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Financial Highlights (Tables)"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Significant Accounting Polici_3"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Agreements and Related Party _5" sheetId="37" state="visible" r:id="rId37"/>
    <sheet xmlns:r="http://schemas.openxmlformats.org/officeDocument/2006/relationships" name="Investments - Schedule of Fair " sheetId="38" state="visible" r:id="rId38"/>
    <sheet xmlns:r="http://schemas.openxmlformats.org/officeDocument/2006/relationships" name="Investments - Schedules of Port" sheetId="39" state="visible" r:id="rId39"/>
    <sheet xmlns:r="http://schemas.openxmlformats.org/officeDocument/2006/relationships" name="Investments - Schedule of Portf"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Sch_4" sheetId="45" state="visible" r:id="rId45"/>
    <sheet xmlns:r="http://schemas.openxmlformats.org/officeDocument/2006/relationships" name="Borrowings - Narrative (Details" sheetId="46" state="visible" r:id="rId46"/>
    <sheet xmlns:r="http://schemas.openxmlformats.org/officeDocument/2006/relationships" name="Borrowings - 2023 Debt Securiti" sheetId="47" state="visible" r:id="rId47"/>
    <sheet xmlns:r="http://schemas.openxmlformats.org/officeDocument/2006/relationships" name="Borrowings - Schedule of Debt S" sheetId="48" state="visible" r:id="rId48"/>
    <sheet xmlns:r="http://schemas.openxmlformats.org/officeDocument/2006/relationships" name="Borrowings - Interest Rate and " sheetId="49" state="visible" r:id="rId49"/>
    <sheet xmlns:r="http://schemas.openxmlformats.org/officeDocument/2006/relationships" name="Borrowings - SMBC Credit Facili" sheetId="50" state="visible" r:id="rId50"/>
    <sheet xmlns:r="http://schemas.openxmlformats.org/officeDocument/2006/relationships" name="Borrowings - Adviser Revolver N" sheetId="51" state="visible" r:id="rId51"/>
    <sheet xmlns:r="http://schemas.openxmlformats.org/officeDocument/2006/relationships" name="Borrowings - Schedule of Maturi" sheetId="52" state="visible" r:id="rId52"/>
    <sheet xmlns:r="http://schemas.openxmlformats.org/officeDocument/2006/relationships" name="Commitments and Contingencies (" sheetId="53" state="visible" r:id="rId53"/>
    <sheet xmlns:r="http://schemas.openxmlformats.org/officeDocument/2006/relationships" name="Financial Highlights - Schedule" sheetId="54" state="visible" r:id="rId54"/>
    <sheet xmlns:r="http://schemas.openxmlformats.org/officeDocument/2006/relationships" name="Net Assets - Narrative (Details" sheetId="55" state="visible" r:id="rId55"/>
    <sheet xmlns:r="http://schemas.openxmlformats.org/officeDocument/2006/relationships" name="Net Assets - Schedule of Public" sheetId="56" state="visible" r:id="rId56"/>
    <sheet xmlns:r="http://schemas.openxmlformats.org/officeDocument/2006/relationships" name="Net Assets - Schedule of Net Of" sheetId="57" state="visible" r:id="rId57"/>
    <sheet xmlns:r="http://schemas.openxmlformats.org/officeDocument/2006/relationships" name="Net Assets - Schedule of Divide" sheetId="58" state="visible" r:id="rId58"/>
    <sheet xmlns:r="http://schemas.openxmlformats.org/officeDocument/2006/relationships" name="Net Assets - Schedule of Summar" sheetId="59" state="visible" r:id="rId59"/>
    <sheet xmlns:r="http://schemas.openxmlformats.org/officeDocument/2006/relationships" name="Net Assets - Schedule of Share " sheetId="60" state="visible" r:id="rId60"/>
    <sheet xmlns:r="http://schemas.openxmlformats.org/officeDocument/2006/relationships" name="Earnings Per Share (Details)" sheetId="61" state="visible" r:id="rId61"/>
    <sheet xmlns:r="http://schemas.openxmlformats.org/officeDocument/2006/relationships" name="Subsequent Events - Narrative (" sheetId="62" state="visible" r:id="rId62"/>
    <sheet xmlns:r="http://schemas.openxmlformats.org/officeDocument/2006/relationships" name="Subsequent Events - Schedule of" sheetId="63" state="visible" r:id="rId63"/>
    <sheet xmlns:r="http://schemas.openxmlformats.org/officeDocument/2006/relationships" name="Subsequent Events - Dividend De" sheetId="64" state="visible" r:id="rId64"/>
  </sheets>
  <definedNames/>
  <calcPr calcId="124519" fullCalcOnLoad="1"/>
</workbook>
</file>

<file path=xl/styles.xml><?xml version="1.0" encoding="utf-8"?>
<styleSheet xmlns="http://schemas.openxmlformats.org/spreadsheetml/2006/main">
  <numFmts count="10">
    <numFmt numFmtId="164" formatCode="#,##0.000_);(#,##0.0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34" customWidth="1" min="2" max="2"/>
    <col width="13" customWidth="1" min="3" max="3"/>
  </cols>
  <sheetData>
    <row r="1">
      <c r="A1" s="1" t="inlineStr">
        <is>
          <t>Cover - shares</t>
        </is>
      </c>
      <c r="B1" s="2" t="inlineStr">
        <is>
          <t>6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55</t>
        </is>
      </c>
      <c r="C8" s="4" t="inlineStr">
        <is>
          <t xml:space="preserve"> </t>
        </is>
      </c>
    </row>
    <row r="9">
      <c r="A9" s="4" t="inlineStr">
        <is>
          <t>Entity Registrant Name</t>
        </is>
      </c>
      <c r="B9" s="4" t="inlineStr">
        <is>
          <t>Golub Capital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3026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930087</t>
        </is>
      </c>
      <c r="C29" s="4" t="inlineStr">
        <is>
          <t xml:space="preserve"> </t>
        </is>
      </c>
    </row>
    <row r="30">
      <c r="A30" s="4" t="inlineStr">
        <is>
          <t>Current Fiscal Year End Date</t>
        </is>
      </c>
      <c r="B30" s="4" t="inlineStr">
        <is>
          <t>--09-30</t>
        </is>
      </c>
      <c r="C30" s="4" t="inlineStr">
        <is>
          <t xml:space="preserve"> </t>
        </is>
      </c>
    </row>
    <row r="31">
      <c r="A31" s="4" t="inlineStr">
        <is>
          <t>Common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hares Outstanding (in shares)</t>
        </is>
      </c>
      <c r="B33" s="4" t="inlineStr">
        <is>
          <t xml:space="preserve"> </t>
        </is>
      </c>
      <c r="C33" s="5" t="n">
        <v>45942385.416</v>
      </c>
    </row>
    <row r="34">
      <c r="A34" s="4" t="inlineStr">
        <is>
          <t>Common Class 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hares Outstanding (in shares)</t>
        </is>
      </c>
      <c r="B36" s="4" t="inlineStr">
        <is>
          <t xml:space="preserve"> </t>
        </is>
      </c>
      <c r="C36" s="5" t="n">
        <v>814973.863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beginning with its tax year ended September 30, 2023, the Company intends to elect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received an exemptive order from the SEC that permits the Company to issue multiple share classes through Class S common shares ("Class S Shares"), Class D common shares ("Class D Shares") and Class I common shares ("Class I Shares" and, together with Class S Shares and Class D Shares, the "Common Shares") with, among others, different ongoing shareholder servicing and/or distribution fees (the “Public Offering”). Beginning in April 2023, the Company commenced a separate private offering (the “Private Offering”) of Class F common shares (the “Class F Shares”)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6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The unaudited interim consolidated financial statements and notes thereto should be read in conjunction with the financial statements and notes thereto in the Company’s Form 10-K for the period ended September 30, 2023, as filed with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trustees (the “Board”) to confirm that the changes are appropriate. As markets change, new products develop and the pricing for products becomes more or less transparent, the Company will continue to refine its valuation methodologies. See further description of fair value methodology in Note 5.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six months ended March 31, 2024, interest income included $2,158 and $3,763, respectively, of accretion of discounts. For the three and six months ended March 31, 2024, the Company received loan origination fees of $5,647 and $10,337,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six months ended March 31, 2024, investment income included $1,114 and $1,669, respectively, of PIK interest and the Company capitalized PIK interest of $1,291 and $1,884,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March 31, 2024, fee income did not include any non-recurring prepayment premiums. For the six months ended March 31, 2024, fee income included $21 from non-recurring prepayment premiums. All other income is recorded into income when earned. For the three and six months ended March 31, 2024, the Company received interest and fee income in cash, which excludes capitalized loan origination fees, in the amount of $43,457 and $86,314, respectively. Dividend income on equity securities is recorded as dividend income on an accrual basis to the extent that such amounts are payable by the portfolio company and are expected to be collected. The Company may have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six months ended March 31, 2024, the Company did not recognize any PIK and non-cash dividend income to be capitalized into the cost basis of certain preferred equity investments and did not receive any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and six months ended March 31, 2024,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March 31, 2024 and September 30, 2023 , the Company had no portfolio company investments on non-accrual status. Income taxes: Beginning with its tax year ended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and six months ended March 31, 2024, $91 and $109, respectively,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March 31, 2024. 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 Deferred debt issuance costs: Deferred debt issuance costs represent fees and other direct incremental costs incurred in connection with the Company’s borrowings. As of March 31, 2024 and September 30, 2023 , the Company had deferred debt issuance costs of $6,849 and $6,190, respectively. These amounts are amortized and included in interest expense in the Consolidated Statements of Operations over the estimated average life of the borrowings. Amortization expense for deferred debt issuance costs for the three and six months ended March 31, 2024 was $464 and $868, respectively. 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 For the three and six months ended March 31, 2024, the Company amortized $402 and $732, respectively, of deferred offering costs, which are included in professional fe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manages the day-to-day operations of, and provides investment advisory services to the Company. The Investment Adviser is a registered investment adviser with the SEC. The Investment Adviser receives fees for providing services under the Investment Advisory Agreement consisting of two components: a base management fee and an incentive fee. Base Management Fee The base management fee is calculated at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The base management fee incurred for the three and six months ended March 31, 2024 was $3,063 and $5,156, respectively.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For the three and six months ended March 31, 2024, the Income Incentive Fee incurred was $3,586 and $6,300, respectively.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For the three and six months ended March 31, 2024, the Company did not accrue a Capital Gain Incentive Fee. As of March 31, 2024 and September 30, 2023 ,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both the three and six months ended March 31, 2024, the Company recorded an accrual of the capital gain incentive fee under GAAP of $748. As of March 31, 2024, there was $748 of cumulative accrual for the capital gain incentive fee under GAAP included in management and incentive fees payable on the Consolidated Statements of Financial Condition. As of September 30, 2023 , there was no cumulative accrual for the capital gain incentive fee under GAAP included in management and incentive fees payable on the Consolidated Statements of Financial Condition.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460 and $212, as of March 31, 2024 and September 30, 2023, respectively, for accrued allocated shared services under the Administration Agreement. The Investment Advisory Agreement and Administration Agreement were most recently reapproved by the Board on May 3, 2024.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manages relationships with third-party brokers engaged by the Managing Dealer to participate in the distribution of the Company’s Class I Shares, Class D Shares and Class S Shares (referred to as “participating brokers”), and financial advisors. The Managing Dealer is entitled to receive shareholder servicing and/or distribution fees monthly in arrears at an annual rate of 0.85% and 0.25% of the aggregate NAV attributable to Class S Shares and Class D Shares, respectively. No shareholder servicing and/or distribution fees are paid with respect to Class I Shares. The shareholder servicing and/or distribution fees are payable to the Managing Dealer, but the Managing Dealer anticipates that all or a portion of the shareholder servicing fees and/or distribution fees will be retained by, or reallowed (paid) to, participating brokers. In addition, pursuant to the Managing Dealer Agreement, the Company pays the Managing Dealer certain fees for its services as Managing Dealer, including, a $35 engagement fee payable upon the effective date of the Public Offering, a $250 fixed managing dealer fee that is payable for the first 15 months of the Public Offering in five equal quarterly installments following effectiveness of the Public Offering and a two basis point variable managing dealer fee that is payable quarterly in arrears on any new capital raised in the Public Offering following the expiration of the initial 15-month period of the Public Offering. Such fees are borne indirectly by all shareholders of the Company. For the three and six months ended March 31, 2024, the Company incurred $50 and $100, respectively, of fees paid to the Managing Dealer. The Managing Dealer is a broker-dealer registered with the SEC and a member of the Financial Industry Regulatory Authority (“FINRA”). On May 3, 2024, the Managing Dealer Agreement was renewed and continued for an additional one-year period.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Distribution and Servicing Plan: On April 4, 2023, the Board approved a distribution and servicing plan (the “Distribution and Servicing Plan”) and on May 3, 2024 the Distribution and Servicing Plan was amended and approved for an additional one-year period. The following table shows the shareholder servicing and/or distribution fees the Company pays the Managing Dealer with respect to the Class S Shares, Class D Shares and Class I Shares on an annualized basis as a percentage of the Company’s NAV for such class. The shareholder servicing and/or distribution fees are paid monthly in arrears, calculated using the NAV of the applicable class as of the beginning of the first calendar day of each applicable quarter. The shareholder servicing and/or distribution fees are calculated and paid separately for each class. Shareholder Servicing and/or Distribution Fee as a % of NAV Class S Shares 0.85% Class D Shares 0.25% Class I Shares N/A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may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three and six months ended March 31, 2024, the Company did not incur any distribution and/or shareholder servicing fees. Expense Support and Conditional Reimbursement Agreement: The Company has entered into an Expense Support and Conditional Reimbursement Agreement (the “Expense Support Agreement”) with the Investment Adviser. The Investment Adviser may elect to pay certain expenses on the Company’s behalf (each, an “Expense Support Payment”), provided that no portion of the payment will be used to pay any interest expense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for each of the three month periods since the Company’s commencement of operations: For the Quarter Ended Expense Support Payments by Investment Adviser Reimbursement Payments to Investment Adviser Unreimbursed Expense Support Payments June 30, 2023 $ 1,257 $ 885 $ 372 September 30, 2023 — — — December 31, 2023 667 — 667 March 31, 2024 — — — Total $ 1,924 $ 885 $ 1,039 Public Offering Escrow Agreement: The Company entered into an escrow agreement (the “Escrow Agreement”) with UMB Bank, N.A.. The Company will accept purchase orders and hold investors’ funds in an interest-bearing escrow account until the Company receives purchase orders for at least 100 investors in such class (the “Minimum Shareholder Amount”) and the Company’s Board has authorized the release of the funds in the escrow account. If, as of the close of business on the one year anniversary of the commencement of the Public Offering, the Company has not satisfied the Minimum Shareholder Amount, the escrow agent will promptly send investors a full refund of their investment with interest and without deduction for escrow expenses. If the Company breaks escrow for its offering, interest earned on funds in escrow will be released to the Company’s account and constitute part of the Company’s net assets. Other Related Party Transactions: On April 27, 2023, an affiliate of the Investment Adviser purchased 2,000 shares of the Company’s Class F Shares at $25.00 per share. Following the completion of the Private Offering and prior to the commencement of the Public Offering, the Company's Class F Shares were reclassified as Class I Shar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both the three and six months ended March 31, 2024 were $230. As of March 31, 2024 and September 30, 2023 , $4,889 and $3,639, respectively (which includes $1,039 and $1,257, respectively, of unreimbursed Expense Support Payments), of reimbursable expenses were paid by the Administrator on behalf of the Company, were included in accounts payable and other liabilities on the Consolidated Statements of Financial Condition. The Company is party to an unsecured revolving credit facility with the Investment Adviser (as amended, the “Adviser Revolver”) which, as of March 31, 2024, permits the Company to borrow a maximum of $200,000 and expires on July 3, 2026. Refer to Note 6.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4. Investments Investments as of March 31, 2024 and September 30, 2023 consisted of the following: As of March 31, 2024 As of September 30, 2023 Principal Amortized Fair Principal Amortized Fair Senior secured $ 440,341 $ 438,807 $ 439,928 $ 218,131 $ 216,997 $ 216,911 One stop 1,423,686 1,401,112 1,406,496 977,668 962,485 961,628 Subordinated debt 103 101 102 — — — Equity N/A 1,101 1,140 N/A 94 94 Total $ 1,864,130 $ 1,841,121 $ 1,847,666 $ 1,195,799 $ 1,179,576 $ 1,178,63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4 As of September 30, 2023 Amortized Cost: United States Mid-Atlantic $ 309,938 16.8 % $ 187,087 15.9 % Midwest 336,452 18.3 207,317 17.6 Northeast 140,986 7.7 71,548 6.1 Southeast 345,208 18.7 302,001 25.6 Southwest 212,779 11.6 165,797 14.0 West 342,731 18.6 182,125 15.4 United Kingdom 53,410 2.9 10,468 0.9 Luxembourg 25,432 1.4 23,228 2.0 Canada 12,432 0.7 12,451 1.0 Netherlands 6,485 0.3 3,503 0.3 Finland 14,062 0.8 14,051 1.2 Germany 41,206 2.2 — — Total $ 1,841,121 100.0 % $ 1,179,576 100.0 % Fair Value: United States Mid-Atlantic $ 311,462 16.9 % $ 187,197 15.9 % Midwest 337,880 18.3 207,780 17.6 Northeast 141,367 7.7 70,836 6.0 Southeast 346,092 18.7 301,703 25.6 Southwest 213,185 11.5 165,791 14.0 West 344,577 18.6 182,532 15.5 United Kingdom 53,737 2.9 10,212 0.9 Luxembourg 25,554 1.4 23,192 2.0 Canada 12,206 0.7 12,145 1.0 Netherlands 6,477 0.3 3,498 0.3 Finland 14,031 0.8 13,747 1.2 Germany 41,098 2.2 — — Total $ 1,847,666 100.0 % $ 1,178,633 100.0 % The industry compositions of the portfolio at amortized cost and fair value as of March 31, 2024 and September 30, 2023 were as follows: As of March 31, 2024 As of September 30, 2023 Amortized Cost: Aerospace and Defense $ 17,878 1.0 % $ 9,727 0.8 % Airlines 7,436 0.4 7,414 0.6 Auto Components 30,371 1.5 24,197 2.1 Automobiles 89,914 4.9 70,428 6.0 Banks 2,763 0.2 — — Beverages 17,678 1.0 17,770 1.5 Capital Markets 10,580 0.6 — — Chemicals 33,583 1.8 18,391 1.6 Commercial Services and Supplies 70,140 3.8 18,976 1.6 Construction &amp; Engineering 3,999 0.2 4,002 0.3 Construction Materials 4,347 0.2 2,901 0.2 Consumer Finance 2,880 0.2 — — Containers and Packaging 50,868 2.8 35,698 3.0 Diversified Consumer Services 94,795 5.1 58,934 5.0 Diversified Financial Services 47,400 2.6 33,485 2.8 Electrical Equipment 503 0.0 * — — Electronic Equipment, Instruments and Components 1,989 0.1 — — Food and Staples Retailing 3,424 0.2 3,437 0.3 Food Products 31,945 1.7 8,394 0.7 Healthcare Equipment and Supplies 58,531 3.2 37,337 3.2 Healthcare Providers and Services 113,827 6.2 69,336 5.9 Healthcare Technology 77,156 4.2 53,806 4.6 Hotels, Restaurants and Leisure 80,350 4.4 69,983 5.9 Household Products 5,871 0.3 5,845 0.5 Industrial Conglomerates 37,304 2.0 29,218 2.5 Insurance 165,668 9.0 90,988 7.7 IT Services 60,557 3.3 49,823 4.2 Leisure Products 36,480 2.0 5,944 0.5 Life Sciences Tools &amp; Services 19,409 1.1 19,470 1.7 Machinery 26,688 1.4 5,872 0.5 Media 11,018 0.6 11,027 0.9 Oil, Gas and Consumable Fuels 26,721 1.4 35,306 3.0 Pharmaceuticals 19,281 1.0 19,328 1.6 Professional Services 54,808 3.0 52,998 4.5 Real Estate Management and Development 4,969 0.3 — — Road and Rail 5,979 0.3 2,996 0.3 Software 390,235 21.2 239,257 20.3 Specialty Retail 102,963 5.6 51,376 4.4 Trading Companies and Distributors 15,914 0.9 15,912 1.3 Transportation Infrastructure 4,899 0.3 — — Total $ 1,841,121 100.0 % $ 1,179,576 100.0 % * Represents an amount less than 0.1% As of March 31, 2024 As of September 30, 2023 Fair Value: Aerospace and Defense $ 17,956 1.0 % $ 9,732 0.8 % Airlines 7,439 0.4 7,399 0.6 Auto Components 30,345 1.6 24,633 2.1 Automobiles 91,133 4.9 70,998 6.0 Banks 2,818 0.2 — — Beverages 17,325 0.9 17,414 1.5 Capital Markets 10,575 0.6 — — Chemicals 31,565 1.7 18,005 1.5 Commercial Services and Supplies 71,282 3.9 18,987 1.6 Construction &amp; Engineering 3,995 0.2 3,999 0.3 Construction Materials 4,374 0.2 2,921 0.2 Consumer Finance 2,868 0.2 — — Containers and Packaging 51,064 2.8 35,682 3.0 Diversified Consumer Services 95,569 5.2 59,230 5.0 Diversified Financial Services 47,926 2.6 33,520 2.8 Electrical Equipment 503 0.0 * — — Electronic Equipment, Instruments and Components 1,990 0.1 — — Food and Staples Retailing 3,448 0.2 3,402 0.3 Food Products 32,350 1.7 8,628 0.7 Healthcare Equipment and Supplies 59,090 3.2 37,451 3.2 Healthcare Providers and Services 114,007 6.2 69,045 5.9 Healthcare Technology 77,832 4.2 53,800 4.6 Hotels, Restaurants and Leisure 80,705 4.4 69,989 6.0 Household Products 5,909 0.3 5,939 0.5 Industrial Conglomerates 37,087 2.0 28,726 2.5 Insurance 166,077 9.0 90,944 7.7 IT Services 61,330 3.3 50,300 4.3 Leisure Products 36,508 2.0 5,950 0.5 Life Sciences Tools &amp; Services 19,454 1.0 19,452 1.7 Machinery 26,938 1.5 5,859 0.5 Media 10,947 0.6 11,003 0.9 Oil, Gas and Consumable Fuels 26,775 1.3 35,294 3.0 Pharmaceuticals 19,403 1.1 19,303 1.6 Professional Services 54,774 3.0 52,912 4.5 Real Estate Management and Development 4,859 0.3 — — Road and Rail 5,993 0.3 2,989 0.3 Software 391,973 21.2 238,548 20.3 Specialty Retail 102,903 5.6 50,877 4.3 Trading Companies and Distributors 15,664 0.8 15,702 1.3 Transportation Infrastructure 4,913 0.3 — — Total $ 1,847,666 100.0 % $ 1,178,63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During the six months ended March 31, 2024, certain debt investments with a fair value of $5,651 transferred from Level 2 to Level 3 of the fair value hierarchy. The transfers into Level 3 were primarily due to decreased transparency of the observable prices.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March 31, 2024, $326,338 and $1,521,328 of investments were valued using Level 2 inputs and Level 3 inputs, respectively. As of September 30, 2023, $139,934 and $1,038,699 of investments were valued using Level 2 inputs and Level 3 inputs, respectively. As of March 31, 2024 and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March 31, 2024 and September 30, 2023: As of March 31, 2024 Fair Value Measurements Using Description Level 1 Level 2 Level 3 Total Assets, at fair value: Debt investments (1) $ — $ 326,338 $ 1,520,188 $ 1,846,526 Equity investments (1) — — 1,140 1,140 Money market funds (1)(2) 29,115 — — 29,115 Total assets, at fair value: $ 29,115 $ 326,338 $ 1,521,328 $ 1,876,781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 Included in cash and cash equivalents and restricted cash and cash equivalents on the Consolidated Statements of Financial Condition. The net change in unrealized appreciation (depreciation) for the three and six months ended March 31, 2024 reported within the net change in unrealized appreciation (depreciation) on investments in the Company's Consolidated Statements of Operations attributable to the Company's Level 3 assets held as of March 31, 2024 was $5,385 and $7,105, respectively. The following table presents the changes in investments measured at fair value using Level 3 inputs for the six months ended March 31, 2024: For the six months ended March 31, 2024 Debt Equity Total Fair value, beginning of period $ 1,038,605 $ 94 $ 1,038,699 Net change in unrealized appreciation (depreciation) on investments 5,581 39 5,620 Net translation of investments in foreign currencies 970 — 970 Realized gain (loss) on investments (38) — (38) Realized gain (loss) on translation of investments in foreign currencies 18 — 18 Fundings of (proceeds from) revolving loans, net 691 — 691 Purchases and fundings of investments 550,145 1,007 551,152 PIK interest and non-cash dividends 1,754 — 1,754 Proceeds from principal payments and sales of portfolio investments (86,878) — (86,878) Accretion of discounts and amortization of premiums 3,689 — 3,689 Transfers into Level 3 (1) 5,651 — 5,651 Fair value, end of period $ 1,520,188 $ 1,140 $ 1,521,328 (1) Transfers between levels are recognized at the beginning of the period in which the transfers occur. The following tables present quantitative information about the significant unobservable inputs of the Company’s Level 3 investments as of March 31, 2024 and September 30, 2023: Quantitative Information about Level 3 Fair Value Measurements Fair Value as of March 31, 2024 Valuation Techniques Unobservable Input Range (Weighted Average) (1) Assets: Senior secured loans $ 59,233 Yield analysis Market interest rate 8.8% - 12.3% (9.7%) Market comparable companies EBITDA multiples 6.5x - 24.0x (10.9x) 54,357 Broker quotes Broker quotes N/A One stop loans (2) $ 1,406,496 Yield analysis Market interest rate 8.3% - 20.0% (10.6%) Market comparable companies EBITDA multiples 9.0x - 40.3x (16.4x) Market comparable companies Revenue multiples 3.5x - 17.5x (8.1x) Subordinated debt and second lien loans $ 102 Yield analysis Market interest rate 13.8% - 15.8% (14.7%) Market comparable companies EBITDA multiples 13.8x - 24.0x (19.1x) Equity (3) $ 1,140 Market comparable companies EBITDA multiples 9.3x - 23.0x (12.7x) Revenue multiples 4.0x (1) Unobservable inputs were weighted by the relative fair value of the instruments. (2) The Company valued $1,214,733 and $191,763 of one stop loans using EBITDA and revenue multiples, respectively. All one stop loans were also valued using the market rate approach. (3) The Company valued $1,138 and $2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debt is estimated using Level 3 inputs by discounting remaining payments using applicable implied market rates. The following are the carrying values and fair values of the Company’s debt as of March 31, 2024 and September 30, 2023: As of March 31, 2024 As of September 30, 2023 Carrying Value Fair Value Carrying Value Fair Value Debt $ 848,225 $ 848,225 $ 572,270 $ 572,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6.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March 31, 2024, the Company’s asset coverage for borrowed amounts was 223.1%. 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Class A-2 Notes and Subordinated 2023 Notes which were eliminated in consolidation. The Class A-1 Notes are included in the March 31, 2024 and September 30, 2023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March 31, 2024 and September 30, 2023, there were 72 and 64 portfolio companies, respectively, with total fair value of $691,897 and $663,233, respectively,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in effect as of March 31, 2024 based on the last interest rate reset was 5.3%. For the three and six months ended March 31, 2024, the components of interest expense, cash paid for interest expense, annualized average stated interest rates and average outstanding balances for the 2023 Debt Securitization were as follows: Three months ended Six months ended Stated interest expense $ 7,737 $ 15,586 Amortization of debt issuance costs 112 225 Total interest expense $ 7,849 $ 15,811 Cash paid for interest expense $ 10,834 $ 10,834 Annualized average stated interest rate 7.9 % 7.9 % Average outstanding balance $ 395,500 $ 395,500 As of March 31, 2024,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 The Investment Adviser serves as collateral manager to the 2023 Issuer and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March 31, 2024, allowed the Company to borrow up to $690,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December 15, 2023, February 1, 2024 and March 28, 2024, the Company entered into agreements with new lenders to increase the aggregate commitments under the SMBC Credit Facility from $490,000 to $690,000 through the accordion feature under the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March 31, 2024 and September 30, 2023, the Company had outstanding debt of $452,725 and $176,770, respectively, and no letters of credit outstanding under the SMBC Credit Facility. For the three and six months ended March 31, 2024, the components of interest expense, cash paid for interest expense, annualized average stated interest rates and average outstanding balances for the SMBC Facility were as follows: Three months ended Six months ended Stated interest expense $ 5,171 $ 10,789 Facility fees 340 643 Amortization of debt issuance costs 352 643 Total interest expense $ 5,863 $ 12,075 Cash paid for interest expense $ 5,674 $ 10,865 Annualized average stated interest rate (1) 7.3 % 7.4 % Average outstanding balance $ 285,449 $ 290,525 (1) The annualized average stated interest rate reflects the translation of the stated interest expense and borrowings in foreign currencies to U.S. dollars. Adviser Revolver: The Company has entered into the Adviser Revolver with the Investment Adviser pursuant to which, as of March 31, 2024, permitted the Company to borrow up to $200,000 in U.S. dollars and certain agreed upon foreign currencies and which had a maturity date of July 3, 2026. The Adviser Revolver bears an interest rate equal to the short-term Applicable Federal Rate (“AFR”). The short-term AFR as of March 31, 2024 was 4.6%. On March 21, 2024, the Company entered into an amendment on the Adviser Revolver to increase the borrowing capacity from $100,000 to $200,000. As of March 31, 2024 and September 30, 2023, the Company had no outstanding debt under the Adviser Revolver. For the three and six months ended March 31, 2024, the stated interest expense, cash paid for interest expense, annualized average stated interest rates and average outstanding balances for the Adviser Revolver were as follows: Three months ended Six months ended Stated interest expense $ 1 $ 1 Cash paid for interest expense 1 1 Annualized average stated interest rate 4.9 % 5.0 % Average outstanding balance $ 77 $ 57 For the three and six months ended March 31, 2024, the average total debt outstanding was $681,026 and $686,082, respectively. For both the three and six months ended March 31, 2024, the effective annualized average interest rate, which includes amortization of debt financing costs and non-usage facility fees, on the Company's total debt was 8.1%. A summary of the Company’s maturity requirements for borrowings as of March 31, 2024 is as follows: Payments Due by Period Total Less Than 1 – 3 Years 3 – 5 Years More Than 2023 Debt Securitization $ 395,500 $ — $ — $ — $ 395,500 SMBC Credit Facility 452,725 — — 452,725 — Total borrowings $ 848,225 $ — $ — $ 452,725 $ 395,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mmitments: As of March 31, 2024, the Company had outstanding commitments to fund investments totaling $280,032, including $64,465 of commitments on undrawn revolvers. As of September 30, 2023, the Company had outstanding commitments to fund investments totaling $20,796, including $3,654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may enter into derivative instruments that contain elements of off-balance sheet market and credit risk. As of March 31, 2024 and September 30, 2023,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in the future may engage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4</t>
        </is>
      </c>
    </row>
    <row r="3">
      <c r="A3" s="3" t="inlineStr">
        <is>
          <t>Investment Company [Abstract]</t>
        </is>
      </c>
      <c r="B3" s="4" t="inlineStr">
        <is>
          <t xml:space="preserve"> </t>
        </is>
      </c>
    </row>
    <row r="4">
      <c r="A4" s="4" t="inlineStr">
        <is>
          <t>Financial Highlights</t>
        </is>
      </c>
      <c r="B4" s="4" t="inlineStr">
        <is>
          <t>Note 8. Financial Highlights The financial highlights for the Company are as follows: Six months ended Per share data: (1) Class I Net asset value at beginning of period $ 25.00 Distributions declared: (2) From net investment income - after tax (1.31) Net investment income - after tax 1.31 Net realized gain (loss) on investment transactions 0.00 ^ Net change in unrealized appreciation (depreciation) on investment transactions (3) 0.17 Net asset value at end of period $ 25.17 Total return based on net asset value per share (4) 6.02 % Number of common shares outstanding 41,822,979.970 Six months ended Listed below are supplemental data and ratios to the financial highlights: Class I Ratio of net investment income - after tax to average net assets * 10.43 % Ratio of total expenses to average net assets *(5)(6) 9.82 % Ratio of incentive fees to average net assets (5) 0.85 % Ratio of excise tax to average net assets (5) 0.01 % Ratio of net expenses to average net assets *(5)(6) 9.82 % Ratio of total expenses (without incentive fees) to average net assets *(6) 8.97 % Total return based on average net asset value (7) 6.00 % Total return based on average net asset value - annualized (7) 12.01 % Net assets at end of period $ 1,052,745 Average debt outstanding $ 686,082 Average debt outstanding per share $ 20.78 Portfolio Turnover * 12.54 % Asset coverage ratio (8) 223.13 % Asset coverage ratio per unit (9) $ 2,231 Average market value per unit (10) : 2023 Debt Securitization N/A SMBC Credit Facility N/A Adviser Revolver N/A * Annualized for a period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nd excise tax are not annualized in the calculation. (6) The calculation excludes the net effect of expense support and expense support recoupment, which represented 0.03% of average net assets for the six months ended March 31, 2024 . (7) Total return based on average net asset value is calculated as (a) the net increase (decrease) in net assets resulting from operations divided by (b) the daily average of total net assets. Total return does not include sales load. (8) In accordance with the 1940 Act, with certain limited exceptions, the Company is currently allowed to borrow amounts such that its asset coverage, as defined in the 1940 Act, is at least 200% after such borrowing. (9)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0) Not applicable as such senior securities are not registered for public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Mar. 31, 2024</t>
        </is>
      </c>
    </row>
    <row r="3">
      <c r="A3" s="3" t="inlineStr">
        <is>
          <t>Equity [Abstract]</t>
        </is>
      </c>
      <c r="B3" s="4" t="inlineStr">
        <is>
          <t xml:space="preserve"> </t>
        </is>
      </c>
    </row>
    <row r="4">
      <c r="A4" s="4" t="inlineStr">
        <is>
          <t>Net Assets</t>
        </is>
      </c>
      <c r="B4" s="4" t="inlineStr">
        <is>
          <t>Note 9. Net Assets Share Issuances On April 27, 2023, an affiliate of the Investment Adviser purchased 2,000 shares of the Company’s Class F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Shares (reclassified as Class I Shares) at a purchase price of $25.00 per share. In connection with its formation, the Company has the authority to issue an unlimited number of common shares of beneficial interest at $0.01 per share par value. The Company offers on a continuous basis up to $5.0 billion of common shares of beneficial interest pursuant to the Public Offering. The Company has received an exemptive order from the SEC that permits the Company to issue multiple share classes through Class S Shares, Class D Shares and Class I Shares, with, among others, different ongoing shareholder servicing and/or distribution fees.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The following table summarizes the Class I Shares issued and net proceeds from the Public Offering during the six months ended March 31, 2024: Class I Subscriptions Effective Shares Issued Net Proceeds November 1, 2023 97,680.000 $ 2,442 December 1, 2023 1,094,615.081 27,442 January 1, 2024 9,936,232.788 249,101 February 1, 2024 1,705,939.025 42,683 March 1, 2024 2,456,196.864 61,552 15,290,663.758 $ 383,220 In connection with the Public Offering, the Company sells shares at an offering price per share as determined in accordance with a share pricing policy. Under such policy, in connection with each monthly closing on the sale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lass I Shares during the six months ended March 31, 2024: Net Offering Price Per Share For the Month Ended Class I October 31, 2023 $ 25.00 November 30, 2023 25.07 December 31, 2023 25.07 January 31, 2024 25.02 February 29, 2024 25.06 March 31, 2024 25.17 Distributions and Distribution Reinvestment The Board authorizes and declares monthly distribution amounts per share that are recorded by the Company on the record date. The following table summarizes the Company’s dividend declarations and distributions with a record date during the six months ended March 31, 2024: Class I Date Declared Record Date Payment Date Shares Net Distribution Total August 3, 2023 October 31, 2023 November 29, 2023 26,194,330.889 $ 0.21 $ 5,501 November 17, 2023 November 30, 2023 December 29, 2023 26,353,713.391 0.22 5,798 November 17, 2023 December 30, 2023 January 30, 2024 27,513,765.783 0.22 6,053 November 17, 2023 January 31, 2024 February 28, 2024 37,521,105.819 0.22 8,255 February 2, 2024 February 29, 2024 March 29, 2024 39,279,712.403 0.22 8,641 February 2, 2024 March 31, 2024 April 29, 2024 41,822,979.970 0.22 9,201 Total dividends declared for the six months ended March 31, 2024 $ 43,449 The following table summarizes the Company’s distributions reinvested during the six months ended March 31, 2024: Class I Payment Date DRIP Shares Issued Amount ($) per share DRIP Shares Value (1) October 30, 2023 60,820.367 $ 25.00 $ 1,521 November 29, 2023 61,702.502 25.00 1,543 December 29, 2023 65,437.311 25.07 1,640 January 30, 2024 71,107.248 25.07 1,782 February 28, 2024 79,967.559 25.02 2,001 March 29, 2024 87,070.703 25.06 2,182 426,105.690 $ 10,669 (1) Reflects DRIP shares issued multiplied by the unrounded amount per share. Share Repurchase Program At the discretion of the Board, the Company has commenced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The following table presents share repurchases completed under the share repurchase program during the six months ended March 31, 2024. Repurchase Deadline Request Total Number of Shares Repurchased Percentage of Outstanding Shares Repurchased (1) Price Paid Repurchase Amount Repurchased (all classes) (2) February 1, 2024 27,300 0.10 % $ 25.07 December 31, 2023 $ 670 (1) Percentage is based on total shares as of the close of the previous calendar quarter. All repurchase requests were satisfied in full. (2) Amounts shown net of Early Repurchase Ded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Earnings Per Share The following information sets forth the computation of the net increase in net assets per share resulting from operations for the three and six months ended March 31, 2024: Three months ended Six months ended Class I Class I Earnings available to shareholders $ 30,578 $ 49,637 Basic and diluted weighted average shares outstanding 39,473,836 33,018,349 Basic and diluted earnings per share $ 0.77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Mar. 31,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1,841,121 and $1,179,576, respectively)</t>
        </is>
      </c>
      <c r="B3" s="6" t="n">
        <v>1847666</v>
      </c>
      <c r="C3" s="4" t="inlineStr">
        <is>
          <t>[1]</t>
        </is>
      </c>
      <c r="D3" s="6" t="n">
        <v>1178633</v>
      </c>
      <c r="E3" s="4" t="inlineStr">
        <is>
          <t>[2]</t>
        </is>
      </c>
    </row>
    <row r="4">
      <c r="A4" s="4" t="inlineStr">
        <is>
          <t>Cash and cash equivalents</t>
        </is>
      </c>
      <c r="B4" s="7" t="n">
        <v>66992</v>
      </c>
      <c r="D4" s="7" t="n">
        <v>35045</v>
      </c>
    </row>
    <row r="5">
      <c r="A5" s="4" t="inlineStr">
        <is>
          <t>Foreign currencies (cost of $1,948 and $1,166, respectively)</t>
        </is>
      </c>
      <c r="B5" s="7" t="n">
        <v>1903</v>
      </c>
      <c r="D5" s="7" t="n">
        <v>919</v>
      </c>
    </row>
    <row r="6">
      <c r="A6" s="4" t="inlineStr">
        <is>
          <t>Restricted cash and cash equivalents</t>
        </is>
      </c>
      <c r="B6" s="7" t="n">
        <v>19889</v>
      </c>
      <c r="D6" s="7" t="n">
        <v>14758</v>
      </c>
    </row>
    <row r="7">
      <c r="A7" s="4" t="inlineStr">
        <is>
          <t>Interest receivable</t>
        </is>
      </c>
      <c r="B7" s="7" t="n">
        <v>12950</v>
      </c>
      <c r="D7" s="7" t="n">
        <v>17136</v>
      </c>
    </row>
    <row r="8">
      <c r="A8" s="4" t="inlineStr">
        <is>
          <t>Receivable for investments sold</t>
        </is>
      </c>
      <c r="B8" s="7" t="n">
        <v>0</v>
      </c>
      <c r="D8" s="7" t="n">
        <v>9900</v>
      </c>
    </row>
    <row r="9">
      <c r="A9" s="4" t="inlineStr">
        <is>
          <t>Deferred offering costs</t>
        </is>
      </c>
      <c r="B9" s="7" t="n">
        <v>3211</v>
      </c>
      <c r="D9" s="7" t="n">
        <v>3435</v>
      </c>
    </row>
    <row r="10">
      <c r="A10" s="4" t="inlineStr">
        <is>
          <t>Other assets</t>
        </is>
      </c>
      <c r="B10" s="7" t="n">
        <v>2157</v>
      </c>
      <c r="D10" s="7" t="n">
        <v>4230</v>
      </c>
    </row>
    <row r="11">
      <c r="A11" s="4" t="inlineStr">
        <is>
          <t>Total Assets</t>
        </is>
      </c>
      <c r="B11" s="7" t="n">
        <v>1954768</v>
      </c>
      <c r="D11" s="7" t="n">
        <v>1264056</v>
      </c>
    </row>
    <row r="12">
      <c r="A12" s="3" t="inlineStr">
        <is>
          <t>Liabilities</t>
        </is>
      </c>
      <c r="B12" s="4" t="inlineStr">
        <is>
          <t xml:space="preserve"> </t>
        </is>
      </c>
      <c r="D12" s="4" t="inlineStr">
        <is>
          <t xml:space="preserve"> </t>
        </is>
      </c>
    </row>
    <row r="13">
      <c r="A13" s="4" t="inlineStr">
        <is>
          <t>Debt</t>
        </is>
      </c>
      <c r="B13" s="7" t="n">
        <v>848225</v>
      </c>
      <c r="D13" s="7" t="n">
        <v>572270</v>
      </c>
    </row>
    <row r="14">
      <c r="A14" s="4" t="inlineStr">
        <is>
          <t>Less unamortized debt issuance costs</t>
        </is>
      </c>
      <c r="B14" s="7" t="n">
        <v>-6849</v>
      </c>
      <c r="D14" s="7" t="n">
        <v>-6190</v>
      </c>
    </row>
    <row r="15">
      <c r="A15" s="4" t="inlineStr">
        <is>
          <t>Debt less unamortized debt issuance costs</t>
        </is>
      </c>
      <c r="B15" s="7" t="n">
        <v>841376</v>
      </c>
      <c r="D15" s="7" t="n">
        <v>566080</v>
      </c>
    </row>
    <row r="16">
      <c r="A16" s="4" t="inlineStr">
        <is>
          <t>Interest payable</t>
        </is>
      </c>
      <c r="B16" s="7" t="n">
        <v>6790</v>
      </c>
      <c r="D16" s="7" t="n">
        <v>1472</v>
      </c>
    </row>
    <row r="17">
      <c r="A17" s="4" t="inlineStr">
        <is>
          <t>Distributions payable</t>
        </is>
      </c>
      <c r="B17" s="7" t="n">
        <v>9201</v>
      </c>
      <c r="D17" s="7" t="n">
        <v>5488</v>
      </c>
    </row>
    <row r="18">
      <c r="A18" s="4" t="inlineStr">
        <is>
          <t>Management and incentive fees payable</t>
        </is>
      </c>
      <c r="B18" s="7" t="n">
        <v>7390</v>
      </c>
      <c r="D18" s="7" t="n">
        <v>4083</v>
      </c>
    </row>
    <row r="19">
      <c r="A19" s="4" t="inlineStr">
        <is>
          <t>Payable for investments purchased</t>
        </is>
      </c>
      <c r="B19" s="7" t="n">
        <v>30758</v>
      </c>
      <c r="D19" s="7" t="n">
        <v>28969</v>
      </c>
    </row>
    <row r="20">
      <c r="A20" s="4" t="inlineStr">
        <is>
          <t>Accrued trustee fees</t>
        </is>
      </c>
      <c r="B20" s="7" t="n">
        <v>63</v>
      </c>
      <c r="D20" s="7" t="n">
        <v>63</v>
      </c>
    </row>
    <row r="21">
      <c r="A21" s="4" t="inlineStr">
        <is>
          <t>Accounts payable and other liabilities</t>
        </is>
      </c>
      <c r="B21" s="7" t="n">
        <v>6445</v>
      </c>
      <c r="D21" s="7" t="n">
        <v>4563</v>
      </c>
    </row>
    <row r="22">
      <c r="A22" s="4" t="inlineStr">
        <is>
          <t>Total Liabilities</t>
        </is>
      </c>
      <c r="B22" s="7" t="n">
        <v>902023</v>
      </c>
      <c r="D22" s="7" t="n">
        <v>610718</v>
      </c>
    </row>
    <row r="23">
      <c r="A23" s="4" t="inlineStr">
        <is>
          <t>Commitments and Contingencies (Note 7)</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Common shares, par value $0.01 per share, unlimited shares authorized, 41,822,979.970 and 26,133,510.522 shares issued and outstanding as of March 31, 2024 and September 30, 2023, respectively.</t>
        </is>
      </c>
      <c r="B25" s="7" t="n">
        <v>418</v>
      </c>
      <c r="D25" s="7" t="n">
        <v>261</v>
      </c>
    </row>
    <row r="26">
      <c r="A26" s="4" t="inlineStr">
        <is>
          <t>Paid in capital in excess of par</t>
        </is>
      </c>
      <c r="B26" s="7" t="n">
        <v>1045851</v>
      </c>
      <c r="D26" s="7" t="n">
        <v>652789</v>
      </c>
    </row>
    <row r="27">
      <c r="A27" s="4" t="inlineStr">
        <is>
          <t>Distributable earnings (losses)</t>
        </is>
      </c>
      <c r="B27" s="7" t="n">
        <v>6476</v>
      </c>
      <c r="D27" s="7" t="n">
        <v>288</v>
      </c>
    </row>
    <row r="28">
      <c r="A28" s="4" t="inlineStr">
        <is>
          <t>Total Net Assets</t>
        </is>
      </c>
      <c r="B28" s="7" t="n">
        <v>1052745</v>
      </c>
      <c r="D28" s="7" t="n">
        <v>653338</v>
      </c>
    </row>
    <row r="29">
      <c r="A29" s="4" t="inlineStr">
        <is>
          <t>Total Liabilities and Total Net Assets</t>
        </is>
      </c>
      <c r="B29" s="6" t="n">
        <v>1954768</v>
      </c>
      <c r="D29" s="6" t="n">
        <v>1264056</v>
      </c>
    </row>
    <row r="30">
      <c r="A30" s="4" t="inlineStr">
        <is>
          <t>Number of common shares outstanding (Class I) (in shares)</t>
        </is>
      </c>
      <c r="B30" s="8" t="n">
        <v>41822979.97</v>
      </c>
      <c r="D30" s="5" t="n">
        <v>26133510.522</v>
      </c>
    </row>
    <row r="31">
      <c r="A31" s="4" t="inlineStr">
        <is>
          <t>Net asset value per common share (Class I) (in dollars per share)</t>
        </is>
      </c>
      <c r="B31" s="9" t="n">
        <v>25.17</v>
      </c>
      <c r="D31" s="6" t="n">
        <v>25</v>
      </c>
    </row>
    <row r="32"/>
    <row r="33">
      <c r="A33"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In preparing these consolidated financial statements, the Company has evaluated events and transactions for potential recognition or disclosure through the date of issuance. There are no subsequent events to disclose except for the following: As of April 1, 2024, the Company had received purchase orders from greater than 100 investors for Class S Shares, and the Board authorized the release of Class S proceeds from escrow. As of such date, the Company issued and sold 814,973.864 Class S Shares, and the escrow agent released net proceeds of $20,513 to the Company as payment for such Class S Shares. The Company received proceeds from the issuance of common shares pursuant to the Public Offering as set forth in the table below: Share Class Net Proceeds Subscriptions effective April 1, 2024 Class I $101,193 Class S $20,513 Approximate subscriptions effective May 1, 2024 Class I $94,615 Class S $9,741 On April 29, 2024, the Company iss ued 99,037.604 C lass I Shares through the DRIP. On May 1, 2024, an affiliate of the Investment Adviser indirectly purchased $9,900 of Class I Shares through its ownership of a feeder vehicle. On May 6, 2024, the Company entered into an amendment to the SMBC Credit Facility that, among other things, (a) added new lenders and increased the aggregate commitments under the SMBC Credit Facility from $690,000 t o $840,000 and (b) replaced the interest rate benchmark for Term Benchmark Loans denominated in Canadian Dollars from CDOR to CORRA, which includes a credit spread adjustment of 0.29547% for one month tenor Term Benchmark Loans and 0.32138% for three month tenor Term Benchmark Loans. The Board declared gross distributi ons to Class I and Class S shareholders of recor d as set forth in the table below: Declaration Record Payment Gross Class I Distributions February 2, 2024 April 30, 2024 May 30, 2024 $0.22 May 3, 2024 May 31, 2024 June 28, 2024 $0.22 May 3, 2024 June 30, 2024 July 30, 2024 $0.22 May 3, 2024 July 31, 2024 August 30, 2024 $0.22 Class S Distributions April 19, 2024 April 30, 2024 May 30, 2024 $0.22 May 3, 2024 May 31, 2024 June 28, 2024 $0.22 May 3, 2024 June 30, 2024 July 30, 2024 $0.22 May 3, 2024 July 31, 2024 August 30, 2024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Mar. 31, 2024</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30578</v>
      </c>
      <c r="C4" s="6" t="n">
        <v>4963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 $ / shares in Units, $ in Thousands</t>
        </is>
      </c>
      <c r="B1" s="2" t="inlineStr">
        <is>
          <t>6 Months Ended</t>
        </is>
      </c>
    </row>
    <row r="2">
      <c r="B2" s="2" t="inlineStr">
        <is>
          <t>Mar. 31, 2024</t>
        </is>
      </c>
      <c r="C2" s="2" t="inlineStr">
        <is>
          <t>Mar. 29, 2024</t>
        </is>
      </c>
      <c r="D2" s="2" t="inlineStr">
        <is>
          <t>Feb. 28, 2024</t>
        </is>
      </c>
      <c r="E2" s="2" t="inlineStr">
        <is>
          <t>Jan. 30, 2024</t>
        </is>
      </c>
      <c r="F2" s="2" t="inlineStr">
        <is>
          <t>Dec. 29, 2023</t>
        </is>
      </c>
      <c r="G2" s="2" t="inlineStr">
        <is>
          <t>Nov. 29, 2023</t>
        </is>
      </c>
      <c r="H2" s="2" t="inlineStr">
        <is>
          <t>Oct. 30, 2023</t>
        </is>
      </c>
      <c r="I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9300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814-0155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Golub Capital Private Credit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bjectives and Practices [Text Block]</t>
        </is>
      </c>
      <c r="B19" s="4" t="inlineStr">
        <is>
          <t xml:space="preserve">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In addition, we may also invest in liquid credit instruments, including secured floating rate syndicated loans, securitized products and corporate bonds, and we expect that, as a general matter, our portfolio will initially be comprised of a greater percentage of such instruments than it will as our investment program matures, though the exact allocation may vary from time to time depending on market conditions and available investment opportunities.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 Factors [Table Text Block]</t>
        </is>
      </c>
      <c r="B20" s="4" t="inlineStr">
        <is>
          <t>Item 1A: Risk Factors. There have been no material changes during the six months ended March 31, 2024 to the risk factors discussed in Item 1A. Risk Factors in our Annual Report on Form 10-K for the period ended September 3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V Per Share</t>
        </is>
      </c>
      <c r="B21" s="9" t="n">
        <v>25.17</v>
      </c>
      <c r="C21" s="9" t="n">
        <v>25.06</v>
      </c>
      <c r="D21" s="9" t="n">
        <v>25.02</v>
      </c>
      <c r="E21" s="9" t="n">
        <v>25.07</v>
      </c>
      <c r="F21" s="9" t="n">
        <v>25.07</v>
      </c>
      <c r="G21" s="6" t="n">
        <v>25</v>
      </c>
      <c r="H21" s="6" t="n">
        <v>25</v>
      </c>
      <c r="I21" s="6" t="n">
        <v>25</v>
      </c>
    </row>
    <row r="22">
      <c r="A22" s="4" t="inlineStr">
        <is>
          <t>2023 Debt Securitiz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Title [Text Block]</t>
        </is>
      </c>
      <c r="B24" s="4" t="inlineStr">
        <is>
          <t>2023 Debt Securitiz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 Structuring [Text Block]</t>
        </is>
      </c>
      <c r="B25" s="4" t="inlineStr">
        <is>
          <t>2023 Debt Securitization: On September 21, 2023, the Company completed a $693,620 term debt securitization (the “2023 Debt Securitization”). Term debt securitizations are also known as collateralized loan obligations and are a form of secured financing incurred by the Company, which is consolidated by the Company and subject to the overall asset coverage requirement. The notes offered in the 2023 Debt Securitization (the “2023 Notes”) were issued by the 2023 Issuer and are backed by a diversified portfolio of senior secured and second lien loans. The 2023 Notes offered in the 2023 Debt Securitization consist of $395,500 of AAA Class A-1 Notes (the “Class A-1 Notes”), which bear interest at three-month term SOFR plus 2.40%; $38,500 of AAA Class A-2 Notes (the “Class A-2 Notes”), which bear interest at three-month term SOFR plus 2.30%; and $259,620 of subordinated notes, which do not bear interest (the “Subordinated 2023 Notes”). The Company indirectly retained all of the Class A-2 Notes and Subordinated 2023 Notes which were eliminated in consolidation. The Class A-1 Notes are included in the March 31, 2024 and September 30, 2023 Consolidated Statements of Financial Condition as debt of the Company.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MBC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 Term Debt, Title [Text Block]</t>
        </is>
      </c>
      <c r="B28" s="4" t="inlineStr">
        <is>
          <t>SMBC Credit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 Term Debt, Principal</t>
        </is>
      </c>
      <c r="B29" s="6" t="n">
        <v>4527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 Term Debt, Structuring [Text Block]</t>
        </is>
      </c>
      <c r="B30" s="4" t="inlineStr">
        <is>
          <t>SMBC Credit Facility: On September 6, 2023, the Company entered into a senior secured revolving credit facility (the “SMBC Credit Facility”) with the Company, as borrower, Sumitomo Mitsui Banking Corporation, as administrative agent and as collateral agent, and the lenders and issuing banks from time to time party thereto which, as of March 31, 2024, allowed the Company to borrow up to $690,000 in U.S. dollars and certain agreed upon foreign currencies, subject to leverage and borrowing base restrictions. Under the SMBC Credit Facility, the lenders have agreed to provide the Company with an option for the Company to request, at one or more times, that existing and/or new lenders, at their election, provide additional commitments up to $1,500,000. On December 15, 2023, February 1, 2024 and March 28, 2024, the Company entered into agreements with new lenders to increase the aggregate commitments under the SMBC Credit Facility from $490,000 to $690,000 through the accordion feature under the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may also be subject to a flat credit adjustment spread of 0.10% and 0.0326%, respectively, subject to compliance with a borrowing base test.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The unaudited interim consolidated financial statements and notes thereto should be read in conjunction with the financial statements and notes thereto in the Company’s Form 10-K for the period ended September 30, 2023, as filed with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CRED Holdings LLC, Golub Capital Private Credit Fund CLO (“2023 Issuer”), formerly the CLO Vehicle, and Golub Capital Private Credit Fund CLO Depositor statutory trust in its consolidated financial statements.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t>
        </is>
      </c>
      <c r="B9" s="4" t="inlineStr">
        <is>
          <t xml:space="preserve">Restricted cash and cash equivalents: </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3">
      <c r="A13" s="4" t="inlineStr">
        <is>
          <t>Non-accrual loans</t>
        </is>
      </c>
      <c r="B13" s="4" t="inlineStr">
        <is>
          <t>Non-accrual loans:</t>
        </is>
      </c>
    </row>
    <row r="14">
      <c r="A14" s="4" t="inlineStr">
        <is>
          <t>Income taxes</t>
        </is>
      </c>
      <c r="B14" s="4" t="inlineStr">
        <is>
          <t>Income taxes: Beginning with its tax year ended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The Company accounts for income taxes in conformity with ASC Topic 740 - Income Taxes</t>
        </is>
      </c>
    </row>
    <row r="15">
      <c r="A15" s="4" t="inlineStr">
        <is>
          <t>Dividends and distributions</t>
        </is>
      </c>
      <c r="B15" s="4" t="inlineStr">
        <is>
          <t>Dividends and distributions: Dividends and distributions to common share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shares of the Company’s common shares, rather than receiving the cash distribution. Shares issued under the DRIP will be issued at a price per share equal to the most recent net offering price per share for such shares at the time the distribution is payable.</t>
        </is>
      </c>
    </row>
    <row r="16">
      <c r="A16" s="4" t="inlineStr">
        <is>
          <t>Deferred debt issuance costs</t>
        </is>
      </c>
      <c r="B16" s="4" t="inlineStr">
        <is>
          <t>Deferred debt issuance costs:</t>
        </is>
      </c>
    </row>
    <row r="17">
      <c r="A17" s="4" t="inlineStr">
        <is>
          <t>Deferred offering costs</t>
        </is>
      </c>
      <c r="B17" s="4" t="inlineStr">
        <is>
          <t xml:space="preserve">Deferred offering costs: </t>
        </is>
      </c>
    </row>
    <row r="18">
      <c r="A18" s="4" t="inlineStr">
        <is>
          <t>Fair value measurements</t>
        </is>
      </c>
      <c r="B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During the six months ended March 31, 2024, certain debt investments with a fair value of $5,651 transferred from Level 2 to Level 3 of the fair value hierarchy. The transfers into Level 3 were primarily due to decreased transparency of the observable prices.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s of March 31, 2024, $326,338 and $1,521,328 of investments were valued using Level 2 inputs and Level 3 inputs, respectively. As of September 30, 2023, $139,934 and $1,038,699 of investments were valued using Level 2 inputs and Level 3 inputs, respectively. As of March 31, 2024 and September 30, 2023, all money market funds included in cash and cash equivalents and restricted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shareholder servicing and/or distribution fees are calculated and paid separately for each class. Shareholder Servicing and/or Distribution Fee as a % of NAV Class S Shares 0.85% Class D Shares 0.25% Class I Shares N/A The following table presents a summary of Expense Support Payments and the related Reimbursement Payments for each of the three month periods since the Company’s commencement of operations: For the Quarter Ended Expense Support Payments by Investment Adviser Reimbursement Payments to Investment Adviser Unreimbursed Expense Support Payments June 30, 2023 $ 1,257 $ 885 $ 372 September 30, 2023 — — — December 31, 2023 667 — 667 March 31, 2024 — — — Total $ 1,924 $ 885 $ 1,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March 31, 2024 and September 30, 2023 consisted of the following: As of March 31, 2024 As of September 30, 2023 Principal Amortized Fair Principal Amortized Fair Senior secured $ 440,341 $ 438,807 $ 439,928 $ 218,131 $ 216,997 $ 216,911 One stop 1,423,686 1,401,112 1,406,496 977,668 962,485 961,628 Subordinated debt 103 101 102 — — — Equity N/A 1,101 1,140 N/A 94 94 Total $ 1,864,130 $ 1,841,121 $ 1,847,666 $ 1,195,799 $ 1,179,576 $ 1,178,63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4 As of September 30, 2023 Amortized Cost: United States Mid-Atlantic $ 309,938 16.8 % $ 187,087 15.9 % Midwest 336,452 18.3 207,317 17.6 Northeast 140,986 7.7 71,548 6.1 Southeast 345,208 18.7 302,001 25.6 Southwest 212,779 11.6 165,797 14.0 West 342,731 18.6 182,125 15.4 United Kingdom 53,410 2.9 10,468 0.9 Luxembourg 25,432 1.4 23,228 2.0 Canada 12,432 0.7 12,451 1.0 Netherlands 6,485 0.3 3,503 0.3 Finland 14,062 0.8 14,051 1.2 Germany 41,206 2.2 — — Total $ 1,841,121 100.0 % $ 1,179,576 100.0 % Fair Value: United States Mid-Atlantic $ 311,462 16.9 % $ 187,197 15.9 % Midwest 337,880 18.3 207,780 17.6 Northeast 141,367 7.7 70,836 6.0 Southeast 346,092 18.7 301,703 25.6 Southwest 213,185 11.5 165,791 14.0 West 344,577 18.6 182,532 15.5 United Kingdom 53,737 2.9 10,212 0.9 Luxembourg 25,554 1.4 23,192 2.0 Canada 12,206 0.7 12,145 1.0 Netherlands 6,477 0.3 3,498 0.3 Finland 14,031 0.8 13,747 1.2 Germany 41,098 2.2 — — Total $ 1,847,666 100.0 % $ 1,178,633 100.0 % The industry compositions of the portfolio at amortized cost and fair value as of March 31, 2024 and September 30, 2023 were as follows: As of March 31, 2024 As of September 30, 2023 Amortized Cost: Aerospace and Defense $ 17,878 1.0 % $ 9,727 0.8 % Airlines 7,436 0.4 7,414 0.6 Auto Components 30,371 1.5 24,197 2.1 Automobiles 89,914 4.9 70,428 6.0 Banks 2,763 0.2 — — Beverages 17,678 1.0 17,770 1.5 Capital Markets 10,580 0.6 — — Chemicals 33,583 1.8 18,391 1.6 Commercial Services and Supplies 70,140 3.8 18,976 1.6 Construction &amp; Engineering 3,999 0.2 4,002 0.3 Construction Materials 4,347 0.2 2,901 0.2 Consumer Finance 2,880 0.2 — — Containers and Packaging 50,868 2.8 35,698 3.0 Diversified Consumer Services 94,795 5.1 58,934 5.0 Diversified Financial Services 47,400 2.6 33,485 2.8 Electrical Equipment 503 0.0 * — — Electronic Equipment, Instruments and Components 1,989 0.1 — — Food and Staples Retailing 3,424 0.2 3,437 0.3 Food Products 31,945 1.7 8,394 0.7 Healthcare Equipment and Supplies 58,531 3.2 37,337 3.2 Healthcare Providers and Services 113,827 6.2 69,336 5.9 Healthcare Technology 77,156 4.2 53,806 4.6 Hotels, Restaurants and Leisure 80,350 4.4 69,983 5.9 Household Products 5,871 0.3 5,845 0.5 Industrial Conglomerates 37,304 2.0 29,218 2.5 Insurance 165,668 9.0 90,988 7.7 IT Services 60,557 3.3 49,823 4.2 Leisure Products 36,480 2.0 5,944 0.5 Life Sciences Tools &amp; Services 19,409 1.1 19,470 1.7 Machinery 26,688 1.4 5,872 0.5 Media 11,018 0.6 11,027 0.9 Oil, Gas and Consumable Fuels 26,721 1.4 35,306 3.0 Pharmaceuticals 19,281 1.0 19,328 1.6 Professional Services 54,808 3.0 52,998 4.5 Real Estate Management and Development 4,969 0.3 — — Road and Rail 5,979 0.3 2,996 0.3 Software 390,235 21.2 239,257 20.3 Specialty Retail 102,963 5.6 51,376 4.4 Trading Companies and Distributors 15,914 0.9 15,912 1.3 Transportation Infrastructure 4,899 0.3 — — Total $ 1,841,121 100.0 % $ 1,179,576 100.0 % * Represents an amount less than 0.1% As of March 31, 2024 As of September 30, 2023 Fair Value: Aerospace and Defense $ 17,956 1.0 % $ 9,732 0.8 % Airlines 7,439 0.4 7,399 0.6 Auto Components 30,345 1.6 24,633 2.1 Automobiles 91,133 4.9 70,998 6.0 Banks 2,818 0.2 — — Beverages 17,325 0.9 17,414 1.5 Capital Markets 10,575 0.6 — — Chemicals 31,565 1.7 18,005 1.5 Commercial Services and Supplies 71,282 3.9 18,987 1.6 Construction &amp; Engineering 3,995 0.2 3,999 0.3 Construction Materials 4,374 0.2 2,921 0.2 Consumer Finance 2,868 0.2 — — Containers and Packaging 51,064 2.8 35,682 3.0 Diversified Consumer Services 95,569 5.2 59,230 5.0 Diversified Financial Services 47,926 2.6 33,520 2.8 Electrical Equipment 503 0.0 * — — Electronic Equipment, Instruments and Components 1,990 0.1 — — Food and Staples Retailing 3,448 0.2 3,402 0.3 Food Products 32,350 1.7 8,628 0.7 Healthcare Equipment and Supplies 59,090 3.2 37,451 3.2 Healthcare Providers and Services 114,007 6.2 69,045 5.9 Healthcare Technology 77,832 4.2 53,800 4.6 Hotels, Restaurants and Leisure 80,705 4.4 69,989 6.0 Household Products 5,909 0.3 5,939 0.5 Industrial Conglomerates 37,087 2.0 28,726 2.5 Insurance 166,077 9.0 90,944 7.7 IT Services 61,330 3.3 50,300 4.3 Leisure Products 36,508 2.0 5,950 0.5 Life Sciences Tools &amp; Services 19,454 1.0 19,452 1.7 Machinery 26,938 1.5 5,859 0.5 Media 10,947 0.6 11,003 0.9 Oil, Gas and Consumable Fuels 26,775 1.3 35,294 3.0 Pharmaceuticals 19,403 1.1 19,303 1.6 Professional Services 54,774 3.0 52,912 4.5 Real Estate Management and Development 4,859 0.3 — — Road and Rail 5,993 0.3 2,989 0.3 Software 391,973 21.2 238,548 20.3 Specialty Retail 102,903 5.6 50,877 4.3 Trading Companies and Distributors 15,664 0.8 15,702 1.3 Transportation Infrastructure 4,913 0.3 — — Total $ 1,847,666 100.0 % $ 1,178,633 100.0 % * Represents an amount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by the Company to determine such fair value as of March 31, 2024 and September 30, 2023: As of March 31, 2024 Fair Value Measurements Using Description Level 1 Level 2 Level 3 Total Assets, at fair value: Debt investments (1) $ — $ 326,338 $ 1,520,188 $ 1,846,526 Equity investments (1) — — 1,140 1,140 Money market funds (1)(2) 29,115 — — 29,115 Total assets, at fair value: $ 29,115 $ 326,338 $ 1,521,328 $ 1,876,781 As of September 30, 2023 Fair Value Measurements Using Description Level 1 Level 2 Level 3 Total Assets, at fair value: Debt investments (1) $ — $ 139,934 $ 1,038,605 $ 1,178,539 Equity investments (1) — — 94 94 Money market funds (1)(2) 40,090 — — 40,090 Total assets, at fair value: $ 40,090 $ 139,934 $ 1,038,699 $ 1,218,723 (1) Refer to the Consolidated Schedules of Investments for further details. (2)</t>
        </is>
      </c>
    </row>
    <row r="5">
      <c r="A5" s="4" t="inlineStr">
        <is>
          <t>Schedule of Fair Value, Assets Measured on Recurring Basis, Unobservable Input Reconciliation</t>
        </is>
      </c>
      <c r="B5" s="4" t="inlineStr">
        <is>
          <t>The following table presents the changes in investments measured at fair value using Level 3 inputs for the six months ended March 31, 2024: For the six months ended March 31, 2024 Debt Equity Total Fair value, beginning of period $ 1,038,605 $ 94 $ 1,038,699 Net change in unrealized appreciation (depreciation) on investments 5,581 39 5,620 Net translation of investments in foreign currencies 970 — 970 Realized gain (loss) on investments (38) — (38) Realized gain (loss) on translation of investments in foreign currencies 18 — 18 Fundings of (proceeds from) revolving loans, net 691 — 691 Purchases and fundings of investments 550,145 1,007 551,152 PIK interest and non-cash dividends 1,754 — 1,754 Proceeds from principal payments and sales of portfolio investments (86,878) — (86,878) Accretion of discounts and amortization of premiums 3,689 — 3,689 Transfers into Level 3 (1) 5,651 — 5,651 Fair value, end of period $ 1,520,188 $ 1,140 $ 1,521,328 (1) Transfers between levels are recognized at the beginning of the period in which the transfers occur.</t>
        </is>
      </c>
    </row>
    <row r="6">
      <c r="A6" s="4" t="inlineStr">
        <is>
          <t>Schedule of Fair Value Measurement Inputs and Valuation Techniques</t>
        </is>
      </c>
      <c r="B6" s="4" t="inlineStr">
        <is>
          <t>The following tables present quantitative information about the significant unobservable inputs of the Company’s Level 3 investments as of March 31, 2024 and September 30, 2023: Quantitative Information about Level 3 Fair Value Measurements Fair Value as of March 31, 2024 Valuation Techniques Unobservable Input Range (Weighted Average) (1) Assets: Senior secured loans $ 59,233 Yield analysis Market interest rate 8.8% - 12.3% (9.7%) Market comparable companies EBITDA multiples 6.5x - 24.0x (10.9x) 54,357 Broker quotes Broker quotes N/A One stop loans (2) $ 1,406,496 Yield analysis Market interest rate 8.3% - 20.0% (10.6%) Market comparable companies EBITDA multiples 9.0x - 40.3x (16.4x) Market comparable companies Revenue multiples 3.5x - 17.5x (8.1x) Subordinated debt and second lien loans $ 102 Yield analysis Market interest rate 13.8% - 15.8% (14.7%) Market comparable companies EBITDA multiples 13.8x - 24.0x (19.1x) Equity (3) $ 1,140 Market comparable companies EBITDA multiples 9.3x - 23.0x (12.7x) Revenue multiples 4.0x (1) Unobservable inputs were weighted by the relative fair value of the instruments. (2) The Company valued $1,214,733 and $191,763 of one stop loans using EBITDA and revenue multiples, respectively. All one stop loans were also valued using the market rate approach. (3) The Company valued $1,138 and $2 of equity investments using EBITDA and revenue multiples, respectively. Quantitative Information about Level 3 Fair Value Measurements Fair Value as of September 30, 2023 Valuation Techniques Unobservable Input Range (Weighted Average) (1) Assets: Senior secured loans $ 54,482 Yield analysis Market interest rate 8.3% - 13.3% (9.6%) Market comparable companies EBITDA multiples 8.0x - 24.0x (16.1x) 22,495 Broker quotes Broker quotes N/A One stop loans (2) $ 961,628 Yield analysis Market interest rate 8.5% - 19.5% (10.3%) Market comparable companies EBITDA multiples 9.0x - 27.0x (16.3x) Market comparable companies Revenue multiples 3.5x - 16.5x (8.5x) Equity (3) $ 94 Market comparable companies EBITDA multiples 22.1x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March 31, 2024 and September 30, 2023: As of March 31, 2024 As of September 30, 2023 Carrying Value Fair Value Carrying Value Fair Value Debt $ 848,225 $ 848,225 $ 572,270 $ 572,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6 Months Ended</t>
        </is>
      </c>
    </row>
    <row r="2">
      <c r="B2" s="2" t="inlineStr">
        <is>
          <t>Mar. 31, 2024</t>
        </is>
      </c>
    </row>
    <row r="3">
      <c r="A3" s="3" t="inlineStr">
        <is>
          <t>Debt Disclosure [Abstract]</t>
        </is>
      </c>
      <c r="B3" s="4" t="inlineStr">
        <is>
          <t xml:space="preserve"> </t>
        </is>
      </c>
    </row>
    <row r="4">
      <c r="A4" s="4" t="inlineStr">
        <is>
          <t>Schedule of Debt Securitization</t>
        </is>
      </c>
      <c r="B4" s="4" t="inlineStr">
        <is>
          <t xml:space="preserve">For the three and six months ended March 31, 2024, the components of interest expense, cash paid for interest expense, annualized average stated interest rates and average outstanding balances for the 2023 Debt Securitization were as follows: Three months ended Six months ended Stated interest expense $ 7,737 $ 15,586 Amortization of debt issuance costs 112 225 Total interest expense $ 7,849 $ 15,811 Cash paid for interest expense $ 10,834 $ 10,834 Annualized average stated interest rate 7.9 % 7.9 % Average outstanding balance $ 395,500 $ 395,500 For the three and six months ended March 31, 2024, the components of interest expense, cash paid for interest expense, annualized average stated interest rates and average outstanding balances for the SMBC Facility were as follows: Three months ended Six months ended Stated interest expense $ 5,171 $ 10,789 Facility fees 340 643 Amortization of debt issuance costs 352 643 Total interest expense $ 5,863 $ 12,075 Cash paid for interest expense $ 5,674 $ 10,865 Annualized average stated interest rate (1) 7.3 % 7.4 % Average outstanding balance $ 285,449 $ 290,525 (1) The annualized average stated interest rate reflects the translation of the stated interest expense and borrowings in foreign currencies to U.S. dollars. For the three and six months ended March 31, 2024, the stated interest expense, cash paid for interest expense, annualized average stated interest rates and average outstanding balances for the Adviser Revolver were as follows: Three months ended Six months ended Stated interest expense $ 1 $ 1 Cash paid for interest expense 1 1 Annualized average stated interest rate 4.9 % 5.0 % Average outstanding balance $ 77 $ 57 </t>
        </is>
      </c>
    </row>
    <row r="5">
      <c r="A5" s="4" t="inlineStr">
        <is>
          <t>Summary of Interest Rate and Interest Differential Analysis</t>
        </is>
      </c>
      <c r="B5" s="4" t="inlineStr">
        <is>
          <t>As of March 31, 2024, the classes, amounts, ratings and interest rates (expressed as a spread to three-month term SOFR, as applicable) of the Class A-1 Notes were as follows: Description Class A-1 Notes Type Senior Secured Floating Rate Amount Outstanding $395,500 S&amp;P Rating "AAA" Fitch Rating "AAA" Interest Rate SOFR + 2.40%</t>
        </is>
      </c>
    </row>
    <row r="6">
      <c r="A6" s="4" t="inlineStr">
        <is>
          <t>Schedule of Maturities of Long-Term Debt</t>
        </is>
      </c>
      <c r="B6" s="4" t="inlineStr">
        <is>
          <t xml:space="preserve">A summary of the Company’s maturity requirements for borrowings as of March 31, 2024 is as follows: Payments Due by Period Total Less Than 1 – 3 Years 3 – 5 Years More Than 2023 Debt Securitization $ 395,500 $ — $ — $ — $ 395,500 SMBC Credit Facility 452,725 — — 452,725 — Total borrowings $ 848,225 $ — $ — $ 452,725 $ 39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Six months ended Per share data: (1) Class I Net asset value at beginning of period $ 25.00 Distributions declared: (2) From net investment income - after tax (1.31) Net investment income - after tax 1.31 Net realized gain (loss) on investment transactions 0.00 ^ Net change in unrealized appreciation (depreciation) on investment transactions (3) 0.17 Net asset value at end of period $ 25.17 Total return based on net asset value per share (4) 6.02 % Number of common shares outstanding 41,822,979.970 Six months ended Listed below are supplemental data and ratios to the financial highlights: Class I Ratio of net investment income - after tax to average net assets * 10.43 % Ratio of total expenses to average net assets *(5)(6) 9.82 % Ratio of incentive fees to average net assets (5) 0.85 % Ratio of excise tax to average net assets (5) 0.01 % Ratio of net expenses to average net assets *(5)(6) 9.82 % Ratio of total expenses (without incentive fees) to average net assets *(6) 8.97 % Total return based on average net asset value (7) 6.00 % Total return based on average net asset value - annualized (7) 12.01 % Net assets at end of period $ 1,052,745 Average debt outstanding $ 686,082 Average debt outstanding per share $ 20.78 Portfolio Turnover * 12.54 % Asset coverage ratio (8) 223.13 % Asset coverage ratio per unit (9) $ 2,231 Average market value per unit (10) : 2023 Debt Securitization N/A SMBC Credit Facility N/A Adviser Revolver N/A * Annualized for a period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Incentive fees and excise tax are not annualized in the calculation. (6) The calculation excludes the net effect of expense support and expense support recoupment, which represented 0.03% of average net assets for the six months ended March 31, 2024 . (7) Total return based on average net asset value is calculated as (a) the net increase (decrease) in net assets resulting from operations divided by (b) the daily average of total net assets. Total return does not include sales load. (8) In accordance with the 1940 Act, with certain limited exceptions, the Company is currently allowed to borrow amounts such that its asset coverage, as defined in the 1940 Act, is at least 200% after such borrowing. (9)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10) Not applicable as such senior securities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solidated Statements of Financial Condition (Parenthetical) - USD ($) $ in Thousands</t>
        </is>
      </c>
      <c r="B1" s="2" t="inlineStr">
        <is>
          <t>6 Months Ended</t>
        </is>
      </c>
      <c r="C1" s="2" t="inlineStr">
        <is>
          <t>12 Months Ended</t>
        </is>
      </c>
    </row>
    <row r="2">
      <c r="B2" s="2" t="inlineStr">
        <is>
          <t>Mar. 31, 2024</t>
        </is>
      </c>
      <c r="C2" s="2" t="inlineStr">
        <is>
          <t>Sep. 30, 2023</t>
        </is>
      </c>
      <c r="D2" s="2" t="inlineStr">
        <is>
          <t>Feb. 29, 2024</t>
        </is>
      </c>
      <c r="E2" s="2" t="inlineStr">
        <is>
          <t>Jan. 31, 2024</t>
        </is>
      </c>
      <c r="F2" s="2" t="inlineStr">
        <is>
          <t>Dec. 30, 2023</t>
        </is>
      </c>
      <c r="G2" s="2" t="inlineStr">
        <is>
          <t>Nov. 30, 2023</t>
        </is>
      </c>
      <c r="H2" s="2" t="inlineStr">
        <is>
          <t>Oct. 31,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6" t="n">
        <v>1841121</v>
      </c>
      <c r="C4" s="6" t="n">
        <v>117957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ies, cost</t>
        </is>
      </c>
      <c r="B5" s="6" t="n">
        <v>1948</v>
      </c>
      <c r="C5" s="6" t="n">
        <v>116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par value (in dollars per share)</t>
        </is>
      </c>
      <c r="B6" s="9" t="n">
        <v>0.01</v>
      </c>
      <c r="C6" s="9" t="n">
        <v>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issued (in shares)</t>
        </is>
      </c>
      <c r="B7" s="8" t="n">
        <v>41822979.97</v>
      </c>
      <c r="C7" s="5" t="n">
        <v>26133510.5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outstanding (in shares)</t>
        </is>
      </c>
      <c r="B8" s="8" t="n">
        <v>41822979.97</v>
      </c>
      <c r="C8" s="5" t="n">
        <v>26133510.522</v>
      </c>
      <c r="D8" s="5" t="n">
        <v>39279712.403</v>
      </c>
      <c r="E8" s="5" t="n">
        <v>37521105.819</v>
      </c>
      <c r="F8" s="5" t="n">
        <v>27513765.783</v>
      </c>
      <c r="G8" s="5" t="n">
        <v>26353713.391</v>
      </c>
      <c r="H8" s="5" t="n">
        <v>26194330.8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6 Months Ended</t>
        </is>
      </c>
    </row>
    <row r="2">
      <c r="B2" s="2" t="inlineStr">
        <is>
          <t>Mar. 31, 2024</t>
        </is>
      </c>
    </row>
    <row r="3">
      <c r="A3" s="3" t="inlineStr">
        <is>
          <t>Equity [Abstract]</t>
        </is>
      </c>
      <c r="B3" s="4" t="inlineStr">
        <is>
          <t xml:space="preserve"> </t>
        </is>
      </c>
    </row>
    <row r="4">
      <c r="A4" s="4" t="inlineStr">
        <is>
          <t>Schedule of Sale of Stock</t>
        </is>
      </c>
      <c r="B4" s="4" t="inlineStr">
        <is>
          <t xml:space="preserve">The following table summarizes the Class I Shares issued and net proceeds from the Public Offering during the six months ended March 31, 2024: Class I Subscriptions Effective Shares Issued Net Proceeds November 1, 2023 97,680.000 $ 2,442 December 1, 2023 1,094,615.081 27,442 January 1, 2024 9,936,232.788 249,101 February 1, 2024 1,705,939.025 42,683 March 1, 2024 2,456,196.864 61,552 15,290,663.758 $ 383,220 </t>
        </is>
      </c>
    </row>
    <row r="5">
      <c r="A5" s="4" t="inlineStr">
        <is>
          <t>Schedule of Net Offering Price Per Share</t>
        </is>
      </c>
      <c r="B5" s="4" t="inlineStr">
        <is>
          <t xml:space="preserve">The following table summarizes the net offering price per share of Class I Shares during the six months ended March 31, 2024: Net Offering Price Per Share For the Month Ended Class I October 31, 2023 $ 25.00 November 30, 2023 25.07 December 31, 2023 25.07 January 31, 2024 25.02 February 29, 2024 25.06 March 31, 2024 25.17 </t>
        </is>
      </c>
    </row>
    <row r="6">
      <c r="A6" s="4" t="inlineStr">
        <is>
          <t>Schedule of Dividend Declarations and Distributions</t>
        </is>
      </c>
      <c r="B6" s="4" t="inlineStr">
        <is>
          <t xml:space="preserve">The following table summarizes the Company’s dividend declarations and distributions with a record date during the six months ended March 31, 2024: Class I Date Declared Record Date Payment Date Shares Net Distribution Total August 3, 2023 October 31, 2023 November 29, 2023 26,194,330.889 $ 0.21 $ 5,501 November 17, 2023 November 30, 2023 December 29, 2023 26,353,713.391 0.22 5,798 November 17, 2023 December 30, 2023 January 30, 2024 27,513,765.783 0.22 6,053 November 17, 2023 January 31, 2024 February 28, 2024 37,521,105.819 0.22 8,255 February 2, 2024 February 29, 2024 March 29, 2024 39,279,712.403 0.22 8,641 February 2, 2024 March 31, 2024 April 29, 2024 41,822,979.970 0.22 9,201 Total dividends declared for the six months ended March 31, 2024 $ 43,449 </t>
        </is>
      </c>
    </row>
    <row r="7">
      <c r="A7" s="4" t="inlineStr">
        <is>
          <t>Schedule of Summarized Dividend Distribution Reinvestment Plan Information</t>
        </is>
      </c>
      <c r="B7" s="4" t="inlineStr">
        <is>
          <t>The following table summarizes the Company’s distributions reinvested during the six months ended March 31, 2024: Class I Payment Date DRIP Shares Issued Amount ($) per share DRIP Shares Value (1) October 30, 2023 60,820.367 $ 25.00 $ 1,521 November 29, 2023 61,702.502 25.00 1,543 December 29, 2023 65,437.311 25.07 1,640 January 30, 2024 71,107.248 25.07 1,782 February 28, 2024 79,967.559 25.02 2,001 March 29, 2024 87,070.703 25.06 2,182 426,105.690 $ 10,669 (1)</t>
        </is>
      </c>
    </row>
    <row r="8">
      <c r="A8" s="4" t="inlineStr">
        <is>
          <t>Schedule of Stock Repurchase Program</t>
        </is>
      </c>
      <c r="B8" s="4" t="inlineStr">
        <is>
          <t>The following table presents share repurchases completed under the share repurchase program during the six months ended March 31, 2024. Repurchase Deadline Request Total Number of Shares Repurchased Percentage of Outstanding Shares Repurchased (1) Price Paid Repurchase Amount Repurchased (all classes) (2) February 1, 2024 27,300 0.10 % $ 25.07 December 31, 2023 $ 670 (1) Percentage is based on total shares as of the close of the previous calendar quarter. All repurchase requests were satisfied in full. (2) Amounts shown net of Early Repurchase Ded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and six months ended March 31, 2024: Three months ended Six months ended Class I Class I Earnings available to shareholders $ 30,578 $ 49,637 Basic and diluted weighted average shares outstanding 39,473,836 33,018,349 Basic and diluted earnings per share $ 0.77 $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6 Months Ended</t>
        </is>
      </c>
    </row>
    <row r="2">
      <c r="B2" s="2" t="inlineStr">
        <is>
          <t>Mar. 31, 2024</t>
        </is>
      </c>
    </row>
    <row r="3">
      <c r="A3" s="3" t="inlineStr">
        <is>
          <t>Subsequent Events [Abstract]</t>
        </is>
      </c>
      <c r="B3" s="4" t="inlineStr">
        <is>
          <t xml:space="preserve"> </t>
        </is>
      </c>
    </row>
    <row r="4">
      <c r="A4" s="4" t="inlineStr">
        <is>
          <t>Schedule of Declared Distributions to Holders</t>
        </is>
      </c>
      <c r="B4" s="4" t="inlineStr">
        <is>
          <t>The Company received proceeds from the issuance of common shares pursuant to the Public Offering as set forth in the table below: Share Class Net Proceeds Subscriptions effective April 1, 2024 Class I $101,193 Class S $20,513 Approximate subscriptions effective May 1, 2024 Class I $94,615 Class S $9,741 The Board declared gross distributi ons to Class I and Class S shareholders of recor d as set forth in the table below: Declaration Record Payment Gross Class I Distributions February 2, 2024 April 30, 2024 May 30, 2024 $0.22 May 3, 2024 May 31, 2024 June 28, 2024 $0.22 May 3, 2024 June 30, 2024 July 30, 2024 $0.22 May 3, 2024 July 31, 2024 August 30, 2024 $0.22 Class S Distributions April 19, 2024 April 30, 2024 May 30, 2024 $0.22 May 3, 2024 May 31, 2024 June 28, 2024 $0.22 May 3, 2024 June 30, 2024 July 30, 2024 $0.22 May 3, 2024 July 31, 2024 August 30, 2024 $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5" customWidth="1" min="9" max="9"/>
    <col width="25" customWidth="1" min="10" max="10"/>
    <col width="25" customWidth="1" min="11" max="11"/>
    <col width="25" customWidth="1" min="12" max="12"/>
    <col width="25" customWidth="1" min="13" max="13"/>
    <col width="21" customWidth="1" min="14" max="14"/>
    <col width="14" customWidth="1" min="15" max="15"/>
    <col width="32" customWidth="1" min="16" max="16"/>
    <col width="25" customWidth="1" min="17" max="17"/>
  </cols>
  <sheetData>
    <row r="1">
      <c r="A1" s="1" t="inlineStr">
        <is>
          <t>Organization (Details) $ / shares in Units, $ in Thousands</t>
        </is>
      </c>
      <c r="H1" s="2" t="inlineStr">
        <is>
          <t>6 Months Ended</t>
        </is>
      </c>
    </row>
    <row r="2">
      <c r="B2" s="2" t="inlineStr">
        <is>
          <t>Mar. 01, 2024 USD ($)</t>
        </is>
      </c>
      <c r="C2" s="2" t="inlineStr">
        <is>
          <t>Feb. 01, 2024 USD ($)</t>
        </is>
      </c>
      <c r="D2" s="2" t="inlineStr">
        <is>
          <t>Jan. 01, 2024 USD ($)</t>
        </is>
      </c>
      <c r="E2" s="2" t="inlineStr">
        <is>
          <t>Dec. 01, 2023 USD ($)</t>
        </is>
      </c>
      <c r="F2" s="2" t="inlineStr">
        <is>
          <t>Nov. 01, 2023 USD ($)</t>
        </is>
      </c>
      <c r="G2" s="2" t="inlineStr">
        <is>
          <t>Jun. 14, 2023 USD ($)</t>
        </is>
      </c>
      <c r="H2" s="2" t="inlineStr">
        <is>
          <t>Mar. 31, 2024 USD ($) $ / shares shares</t>
        </is>
      </c>
      <c r="I2" s="2" t="inlineStr">
        <is>
          <t>Feb. 29, 2024 $ / shares</t>
        </is>
      </c>
      <c r="J2" s="2" t="inlineStr">
        <is>
          <t>Jan. 31, 2024 $ / shares</t>
        </is>
      </c>
      <c r="K2" s="2" t="inlineStr">
        <is>
          <t>Dec. 31, 2023 $ / shares</t>
        </is>
      </c>
      <c r="L2" s="2" t="inlineStr">
        <is>
          <t>Nov. 30, 2023 $ / shares</t>
        </is>
      </c>
      <c r="M2" s="2" t="inlineStr">
        <is>
          <t>Oct. 31, 2023 $ / shares</t>
        </is>
      </c>
      <c r="N2" s="2" t="inlineStr">
        <is>
          <t>Sep. 30, 2023 shares</t>
        </is>
      </c>
      <c r="O2" s="2" t="inlineStr">
        <is>
          <t>Jul. 01, 2023</t>
        </is>
      </c>
      <c r="P2" s="2" t="inlineStr">
        <is>
          <t>Jun. 30, 2023 $ / shares shares</t>
        </is>
      </c>
      <c r="Q2" s="2" t="inlineStr">
        <is>
          <t>Apr. 27,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41822979.97</v>
      </c>
      <c r="I4" s="4" t="inlineStr">
        <is>
          <t xml:space="preserve"> </t>
        </is>
      </c>
      <c r="J4" s="4" t="inlineStr">
        <is>
          <t xml:space="preserve"> </t>
        </is>
      </c>
      <c r="K4" s="4" t="inlineStr">
        <is>
          <t xml:space="preserve"> </t>
        </is>
      </c>
      <c r="L4" s="4" t="inlineStr">
        <is>
          <t xml:space="preserve"> </t>
        </is>
      </c>
      <c r="M4" s="4" t="inlineStr">
        <is>
          <t xml:space="preserve"> </t>
        </is>
      </c>
      <c r="N4" s="5" t="n">
        <v>26133510.522</v>
      </c>
      <c r="O4" s="4" t="inlineStr">
        <is>
          <t xml:space="preserve"> </t>
        </is>
      </c>
      <c r="P4" s="4" t="inlineStr">
        <is>
          <t xml:space="preserve"> </t>
        </is>
      </c>
      <c r="Q4" s="4" t="inlineStr">
        <is>
          <t xml:space="preserve"> </t>
        </is>
      </c>
    </row>
    <row r="5">
      <c r="A5" s="4" t="inlineStr">
        <is>
          <t>CLO Vehicl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beneficial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1</v>
      </c>
      <c r="P7" s="4" t="inlineStr">
        <is>
          <t xml:space="preserve"> </t>
        </is>
      </c>
      <c r="Q7" s="4" t="inlineStr">
        <is>
          <t xml:space="preserve"> </t>
        </is>
      </c>
    </row>
    <row r="8">
      <c r="A8" s="4" t="inlineStr">
        <is>
          <t>Percentage of subordinated not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v>
      </c>
      <c r="P8" s="4" t="inlineStr">
        <is>
          <t xml:space="preserve"> </t>
        </is>
      </c>
      <c r="Q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public offering amount on a continuous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blic Stock Offering | Common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sale of stock</t>
        </is>
      </c>
      <c r="B14" s="6" t="n">
        <v>61552</v>
      </c>
      <c r="C14" s="6" t="n">
        <v>42683</v>
      </c>
      <c r="D14" s="6" t="n">
        <v>249101</v>
      </c>
      <c r="E14" s="6" t="n">
        <v>27442</v>
      </c>
      <c r="F14" s="6" t="n">
        <v>2442</v>
      </c>
      <c r="G14" s="4" t="inlineStr">
        <is>
          <t xml:space="preserve"> </t>
        </is>
      </c>
      <c r="H14" s="6" t="n">
        <v>3832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ice per share sol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5.17</v>
      </c>
      <c r="I15" s="9" t="n">
        <v>25.06</v>
      </c>
      <c r="J15" s="9" t="n">
        <v>25.02</v>
      </c>
      <c r="K15" s="9" t="n">
        <v>25.07</v>
      </c>
      <c r="L15" s="9" t="n">
        <v>25.07</v>
      </c>
      <c r="M15" s="6" t="n">
        <v>25</v>
      </c>
      <c r="N15" s="4" t="inlineStr">
        <is>
          <t xml:space="preserve"> </t>
        </is>
      </c>
      <c r="O15" s="4" t="inlineStr">
        <is>
          <t xml:space="preserve"> </t>
        </is>
      </c>
      <c r="P15" s="4" t="inlineStr">
        <is>
          <t xml:space="preserve"> </t>
        </is>
      </c>
      <c r="Q15" s="4" t="inlineStr">
        <is>
          <t xml:space="preserve"> </t>
        </is>
      </c>
    </row>
    <row r="16">
      <c r="A16" s="4" t="inlineStr">
        <is>
          <t>Private Stock Offering | Affiliated Entity | Common Class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6" t="n">
        <v>650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ce per share sol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5</v>
      </c>
      <c r="Q19" s="6" t="n">
        <v>25</v>
      </c>
    </row>
    <row r="20">
      <c r="A20" s="4" t="inlineStr">
        <is>
          <t>Private Stock Offering | Affiliated Entity | Common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26010927.6</v>
      </c>
      <c r="Q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and Recent Accounting Updates (Details) - USD ($)</t>
        </is>
      </c>
      <c r="B1" s="2" t="inlineStr">
        <is>
          <t>3 Months Ended</t>
        </is>
      </c>
      <c r="C1" s="2" t="inlineStr">
        <is>
          <t>6 Months Ended</t>
        </is>
      </c>
    </row>
    <row r="2">
      <c r="B2" s="2" t="inlineStr">
        <is>
          <t>Mar. 31, 2024</t>
        </is>
      </c>
      <c r="C2" s="2" t="inlineStr">
        <is>
          <t>Mar. 31, 2024</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Interest income, operating, accretion of discounts</t>
        </is>
      </c>
      <c r="B4" s="6" t="n">
        <v>2158000</v>
      </c>
      <c r="C4" s="6" t="n">
        <v>3763000</v>
      </c>
      <c r="D4" s="4" t="inlineStr">
        <is>
          <t xml:space="preserve"> </t>
        </is>
      </c>
    </row>
    <row r="5">
      <c r="A5" s="4" t="inlineStr">
        <is>
          <t>Amortization of deferred loan origination fees, net</t>
        </is>
      </c>
      <c r="B5" s="7" t="n">
        <v>5647000</v>
      </c>
      <c r="C5" s="7" t="n">
        <v>10337000</v>
      </c>
      <c r="D5" s="4" t="inlineStr">
        <is>
          <t xml:space="preserve"> </t>
        </is>
      </c>
    </row>
    <row r="6">
      <c r="A6" s="4" t="inlineStr">
        <is>
          <t>Payment-in-kind interest income</t>
        </is>
      </c>
      <c r="B6" s="7" t="n">
        <v>1114000</v>
      </c>
      <c r="C6" s="7" t="n">
        <v>1669000</v>
      </c>
      <c r="D6" s="4" t="inlineStr">
        <is>
          <t xml:space="preserve"> </t>
        </is>
      </c>
    </row>
    <row r="7">
      <c r="A7" s="4" t="inlineStr">
        <is>
          <t>Payment-in-kind interest capitalized</t>
        </is>
      </c>
      <c r="B7" s="7" t="n">
        <v>1291000</v>
      </c>
      <c r="C7" s="7" t="n">
        <v>1884000</v>
      </c>
      <c r="D7" s="4" t="inlineStr">
        <is>
          <t xml:space="preserve"> </t>
        </is>
      </c>
    </row>
    <row r="8">
      <c r="A8" s="4" t="inlineStr">
        <is>
          <t>Investment company, premium prepayment fees</t>
        </is>
      </c>
      <c r="B8" s="7" t="n">
        <v>0</v>
      </c>
      <c r="C8" s="7" t="n">
        <v>21000</v>
      </c>
      <c r="D8" s="4" t="inlineStr">
        <is>
          <t xml:space="preserve"> </t>
        </is>
      </c>
    </row>
    <row r="9">
      <c r="A9" s="4" t="inlineStr">
        <is>
          <t>Interest and fee income</t>
        </is>
      </c>
      <c r="B9" s="7" t="n">
        <v>43457000</v>
      </c>
      <c r="C9" s="7" t="n">
        <v>86314000</v>
      </c>
      <c r="D9" s="4" t="inlineStr">
        <is>
          <t xml:space="preserve"> </t>
        </is>
      </c>
    </row>
    <row r="10">
      <c r="A10" s="4" t="inlineStr">
        <is>
          <t>Non-cash preferred dividends</t>
        </is>
      </c>
      <c r="B10" s="7" t="n">
        <v>0</v>
      </c>
      <c r="C10" s="7" t="n">
        <v>0</v>
      </c>
      <c r="D10" s="4" t="inlineStr">
        <is>
          <t xml:space="preserve"> </t>
        </is>
      </c>
    </row>
    <row r="11">
      <c r="A11" s="4" t="inlineStr">
        <is>
          <t>Dividend income, operating, paid in kind</t>
        </is>
      </c>
      <c r="B11" s="7" t="n">
        <v>0</v>
      </c>
      <c r="C11" s="7" t="n">
        <v>0</v>
      </c>
      <c r="D11" s="4" t="inlineStr">
        <is>
          <t xml:space="preserve"> </t>
        </is>
      </c>
    </row>
    <row r="12">
      <c r="A12" s="4" t="inlineStr">
        <is>
          <t>Proceeds from dividends received</t>
        </is>
      </c>
      <c r="B12" s="7" t="n">
        <v>0</v>
      </c>
      <c r="C12" s="7" t="n">
        <v>0</v>
      </c>
      <c r="D12" s="4" t="inlineStr">
        <is>
          <t xml:space="preserve"> </t>
        </is>
      </c>
    </row>
    <row r="13">
      <c r="A13" s="4" t="inlineStr">
        <is>
          <t>Dividend income</t>
        </is>
      </c>
      <c r="B13" s="7" t="n">
        <v>0</v>
      </c>
      <c r="C13" s="7" t="n">
        <v>0</v>
      </c>
      <c r="D13" s="4" t="inlineStr">
        <is>
          <t xml:space="preserve"> </t>
        </is>
      </c>
    </row>
    <row r="14">
      <c r="A14" s="4" t="inlineStr">
        <is>
          <t>Return of capital</t>
        </is>
      </c>
      <c r="B14" s="7" t="n">
        <v>0</v>
      </c>
      <c r="C14" s="7" t="n">
        <v>0</v>
      </c>
      <c r="D14" s="4" t="inlineStr">
        <is>
          <t xml:space="preserve"> </t>
        </is>
      </c>
    </row>
    <row r="15">
      <c r="A15" s="4" t="inlineStr">
        <is>
          <t>Non-accrual status loans</t>
        </is>
      </c>
      <c r="B15" s="7" t="n">
        <v>0</v>
      </c>
      <c r="C15" s="7" t="n">
        <v>0</v>
      </c>
      <c r="D15" s="6" t="n">
        <v>0</v>
      </c>
    </row>
    <row r="16">
      <c r="A16" s="4" t="inlineStr">
        <is>
          <t>Excise tax expense (reduction), net</t>
        </is>
      </c>
      <c r="B16" s="7" t="n">
        <v>91000</v>
      </c>
      <c r="C16" s="7" t="n">
        <v>109000</v>
      </c>
      <c r="D16" s="4" t="inlineStr">
        <is>
          <t xml:space="preserve"> </t>
        </is>
      </c>
    </row>
    <row r="17">
      <c r="A17" s="4" t="inlineStr">
        <is>
          <t>Deferred debt issuance cost</t>
        </is>
      </c>
      <c r="B17" s="7" t="n">
        <v>6849000</v>
      </c>
      <c r="C17" s="7" t="n">
        <v>6849000</v>
      </c>
      <c r="D17" s="6" t="n">
        <v>6190000</v>
      </c>
    </row>
    <row r="18">
      <c r="A18" s="4" t="inlineStr">
        <is>
          <t>Amortization of deferred debt issuance costs</t>
        </is>
      </c>
      <c r="B18" s="7" t="n">
        <v>464000</v>
      </c>
      <c r="C18" s="7" t="n">
        <v>868000</v>
      </c>
      <c r="D18" s="4" t="inlineStr">
        <is>
          <t xml:space="preserve"> </t>
        </is>
      </c>
    </row>
    <row r="19">
      <c r="A19" s="4" t="inlineStr">
        <is>
          <t>Amortization of deferred offering costs</t>
        </is>
      </c>
      <c r="B19" s="6" t="n">
        <v>402000</v>
      </c>
      <c r="C19" s="6" t="n">
        <v>732000</v>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3" customWidth="1" min="5" max="5"/>
    <col width="43" customWidth="1" min="6" max="6"/>
    <col width="22" customWidth="1" min="7" max="7"/>
    <col width="23" customWidth="1" min="8" max="8"/>
  </cols>
  <sheetData>
    <row r="1">
      <c r="A1" s="1" t="inlineStr">
        <is>
          <t>Agreements and Related Party Transactions - Narrative (Details)</t>
        </is>
      </c>
      <c r="E1" s="2" t="inlineStr">
        <is>
          <t>3 Months Ended</t>
        </is>
      </c>
      <c r="F1" s="2" t="inlineStr">
        <is>
          <t>6 Months Ended</t>
        </is>
      </c>
      <c r="G1" s="2" t="inlineStr">
        <is>
          <t>12 Months Ended</t>
        </is>
      </c>
    </row>
    <row r="2">
      <c r="B2" s="2" t="inlineStr">
        <is>
          <t>May 03, 2024</t>
        </is>
      </c>
      <c r="C2" s="2" t="inlineStr">
        <is>
          <t>Jun. 30, 2023 $ / shares shares</t>
        </is>
      </c>
      <c r="D2" s="2" t="inlineStr">
        <is>
          <t>Apr. 27, 2023 $ / shares shares</t>
        </is>
      </c>
      <c r="E2" s="2" t="inlineStr">
        <is>
          <t>Mar. 31, 2024 USD ($) investor installment</t>
        </is>
      </c>
      <c r="F2" s="2" t="inlineStr">
        <is>
          <t>Mar. 31, 2024 USD ($) investor installment</t>
        </is>
      </c>
      <c r="G2" s="2" t="inlineStr">
        <is>
          <t>Sep. 30, 2023 USD ($)</t>
        </is>
      </c>
      <c r="H2" s="2" t="inlineStr">
        <is>
          <t>Apr. 01, 2024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t>
        </is>
      </c>
      <c r="B4" s="4" t="inlineStr">
        <is>
          <t xml:space="preserve"> </t>
        </is>
      </c>
      <c r="C4" s="4" t="inlineStr">
        <is>
          <t xml:space="preserve"> </t>
        </is>
      </c>
      <c r="D4" s="4" t="inlineStr">
        <is>
          <t xml:space="preserve"> </t>
        </is>
      </c>
      <c r="E4" s="6" t="n">
        <v>3063000</v>
      </c>
      <c r="F4" s="6" t="n">
        <v>5156000</v>
      </c>
      <c r="G4" s="4" t="inlineStr">
        <is>
          <t xml:space="preserve"> </t>
        </is>
      </c>
      <c r="H4" s="4" t="inlineStr">
        <is>
          <t xml:space="preserve"> </t>
        </is>
      </c>
    </row>
    <row r="5">
      <c r="A5" s="4" t="inlineStr">
        <is>
          <t>Incentive fee</t>
        </is>
      </c>
      <c r="B5" s="4" t="inlineStr">
        <is>
          <t xml:space="preserve"> </t>
        </is>
      </c>
      <c r="C5" s="4" t="inlineStr">
        <is>
          <t xml:space="preserve"> </t>
        </is>
      </c>
      <c r="D5" s="4" t="inlineStr">
        <is>
          <t xml:space="preserve"> </t>
        </is>
      </c>
      <c r="E5" s="7" t="n">
        <v>4334000</v>
      </c>
      <c r="F5" s="7" t="n">
        <v>7048000</v>
      </c>
      <c r="G5" s="4" t="inlineStr">
        <is>
          <t xml:space="preserve"> </t>
        </is>
      </c>
      <c r="H5" s="4" t="inlineStr">
        <is>
          <t xml:space="preserve"> </t>
        </is>
      </c>
    </row>
    <row r="6">
      <c r="A6" s="4" t="inlineStr">
        <is>
          <t>Expenses paid</t>
        </is>
      </c>
      <c r="B6" s="4" t="inlineStr">
        <is>
          <t xml:space="preserve"> </t>
        </is>
      </c>
      <c r="C6" s="4" t="inlineStr">
        <is>
          <t xml:space="preserve"> </t>
        </is>
      </c>
      <c r="D6" s="4" t="inlineStr">
        <is>
          <t xml:space="preserve"> </t>
        </is>
      </c>
      <c r="E6" s="7" t="n">
        <v>0</v>
      </c>
      <c r="F6" s="7" t="n">
        <v>667000</v>
      </c>
      <c r="G6" s="4" t="inlineStr">
        <is>
          <t xml:space="preserve"> </t>
        </is>
      </c>
      <c r="H6" s="4" t="inlineStr">
        <is>
          <t xml:space="preserve"> </t>
        </is>
      </c>
    </row>
    <row r="7">
      <c r="A7" s="4" t="inlineStr">
        <is>
          <t>Related Par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7" t="n">
        <v>200000000</v>
      </c>
      <c r="F9" s="7" t="n">
        <v>200000000</v>
      </c>
      <c r="G9" s="4" t="inlineStr">
        <is>
          <t xml:space="preserve"> </t>
        </is>
      </c>
      <c r="H9" s="4" t="inlineStr">
        <is>
          <t xml:space="preserve"> </t>
        </is>
      </c>
    </row>
    <row r="10">
      <c r="A10" s="4" t="inlineStr">
        <is>
          <t>Affiliated Entity | Common Class F | Private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 | shares</t>
        </is>
      </c>
      <c r="B12" s="4" t="inlineStr">
        <is>
          <t xml:space="preserve"> </t>
        </is>
      </c>
      <c r="C12" s="12" t="n">
        <v>26010927.6</v>
      </c>
      <c r="D12" s="7" t="n">
        <v>2000</v>
      </c>
      <c r="E12" s="4" t="inlineStr">
        <is>
          <t xml:space="preserve"> </t>
        </is>
      </c>
      <c r="F12" s="4" t="inlineStr">
        <is>
          <t xml:space="preserve"> </t>
        </is>
      </c>
      <c r="G12" s="4" t="inlineStr">
        <is>
          <t xml:space="preserve"> </t>
        </is>
      </c>
      <c r="H12" s="4" t="inlineStr">
        <is>
          <t xml:space="preserve"> </t>
        </is>
      </c>
    </row>
    <row r="13">
      <c r="A13" s="4" t="inlineStr">
        <is>
          <t>Price per share sold (in dollars per share) | $ / shares</t>
        </is>
      </c>
      <c r="B13" s="4" t="inlineStr">
        <is>
          <t xml:space="preserve"> </t>
        </is>
      </c>
      <c r="C13" s="6" t="n">
        <v>25</v>
      </c>
      <c r="D13" s="6" t="n">
        <v>25</v>
      </c>
      <c r="E13" s="4" t="inlineStr">
        <is>
          <t xml:space="preserve"> </t>
        </is>
      </c>
      <c r="F13" s="4" t="inlineStr">
        <is>
          <t xml:space="preserve"> </t>
        </is>
      </c>
      <c r="G13" s="4" t="inlineStr">
        <is>
          <t xml:space="preserve"> </t>
        </is>
      </c>
      <c r="H13" s="4" t="inlineStr">
        <is>
          <t xml:space="preserve"> </t>
        </is>
      </c>
    </row>
    <row r="14">
      <c r="A14" s="4" t="inlineStr">
        <is>
          <t>Investment Administ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affiliate</t>
        </is>
      </c>
      <c r="B16" s="4" t="inlineStr">
        <is>
          <t xml:space="preserve"> </t>
        </is>
      </c>
      <c r="C16" s="4" t="inlineStr">
        <is>
          <t xml:space="preserve"> </t>
        </is>
      </c>
      <c r="D16" s="4" t="inlineStr">
        <is>
          <t xml:space="preserve"> </t>
        </is>
      </c>
      <c r="E16" s="7" t="n">
        <v>4889000</v>
      </c>
      <c r="F16" s="7" t="n">
        <v>4889000</v>
      </c>
      <c r="G16" s="6" t="n">
        <v>3639000</v>
      </c>
      <c r="H16" s="4" t="inlineStr">
        <is>
          <t xml:space="preserve"> </t>
        </is>
      </c>
    </row>
    <row r="17">
      <c r="A17" s="4" t="inlineStr">
        <is>
          <t>Investment Advisor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entive fee payable</t>
        </is>
      </c>
      <c r="B19" s="4" t="inlineStr">
        <is>
          <t xml:space="preserve"> </t>
        </is>
      </c>
      <c r="C19" s="4" t="inlineStr">
        <is>
          <t xml:space="preserve"> </t>
        </is>
      </c>
      <c r="D19" s="4" t="inlineStr">
        <is>
          <t xml:space="preserve"> </t>
        </is>
      </c>
      <c r="E19" s="7" t="n">
        <v>0</v>
      </c>
      <c r="F19" s="6" t="n">
        <v>0</v>
      </c>
      <c r="G19" s="7" t="n">
        <v>0</v>
      </c>
      <c r="H19" s="4" t="inlineStr">
        <is>
          <t xml:space="preserve"> </t>
        </is>
      </c>
    </row>
    <row r="20">
      <c r="A20" s="4" t="inlineStr">
        <is>
          <t>Investment Advisory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ritten notice for termination</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Advisory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agement and service fees, base rate</t>
        </is>
      </c>
      <c r="B25" s="4" t="inlineStr">
        <is>
          <t xml:space="preserve"> </t>
        </is>
      </c>
      <c r="C25" s="4" t="inlineStr">
        <is>
          <t xml:space="preserve"> </t>
        </is>
      </c>
      <c r="D25" s="4" t="inlineStr">
        <is>
          <t xml:space="preserve"> </t>
        </is>
      </c>
      <c r="E25" s="4" t="inlineStr">
        <is>
          <t xml:space="preserve"> </t>
        </is>
      </c>
      <c r="F25" s="10" t="n">
        <v>0.0125</v>
      </c>
      <c r="G25" s="4" t="inlineStr">
        <is>
          <t xml:space="preserve"> </t>
        </is>
      </c>
      <c r="H25" s="4" t="inlineStr">
        <is>
          <t xml:space="preserve"> </t>
        </is>
      </c>
    </row>
    <row r="26">
      <c r="A26" s="4" t="inlineStr">
        <is>
          <t>Base management fee</t>
        </is>
      </c>
      <c r="B26" s="4" t="inlineStr">
        <is>
          <t xml:space="preserve"> </t>
        </is>
      </c>
      <c r="C26" s="4" t="inlineStr">
        <is>
          <t xml:space="preserve"> </t>
        </is>
      </c>
      <c r="D26" s="4" t="inlineStr">
        <is>
          <t xml:space="preserve"> </t>
        </is>
      </c>
      <c r="E26" s="7" t="n">
        <v>3063000</v>
      </c>
      <c r="F26" s="6" t="n">
        <v>5156000</v>
      </c>
      <c r="G26" s="4" t="inlineStr">
        <is>
          <t xml:space="preserve"> </t>
        </is>
      </c>
      <c r="H26" s="4" t="inlineStr">
        <is>
          <t xml:space="preserve"> </t>
        </is>
      </c>
    </row>
    <row r="27">
      <c r="A27" s="4" t="inlineStr">
        <is>
          <t>Investment Advisory Agreement - Incentive Rate, Quarterly Hurdle Ra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and service fees, incentive rate</t>
        </is>
      </c>
      <c r="B29" s="4" t="inlineStr">
        <is>
          <t xml:space="preserve"> </t>
        </is>
      </c>
      <c r="C29" s="4" t="inlineStr">
        <is>
          <t xml:space="preserve"> </t>
        </is>
      </c>
      <c r="D29" s="4" t="inlineStr">
        <is>
          <t xml:space="preserve"> </t>
        </is>
      </c>
      <c r="E29" s="4" t="inlineStr">
        <is>
          <t xml:space="preserve"> </t>
        </is>
      </c>
      <c r="F29" s="10" t="n">
        <v>0.0125</v>
      </c>
      <c r="G29" s="4" t="inlineStr">
        <is>
          <t xml:space="preserve"> </t>
        </is>
      </c>
      <c r="H29" s="4" t="inlineStr">
        <is>
          <t xml:space="preserve"> </t>
        </is>
      </c>
    </row>
    <row r="30">
      <c r="A30" s="4" t="inlineStr">
        <is>
          <t>Investment Advisory Agreement - Incentive Rate, Annualized Hurdle Rat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nagement and service fees, incentive rate</t>
        </is>
      </c>
      <c r="B32" s="4" t="inlineStr">
        <is>
          <t xml:space="preserve"> </t>
        </is>
      </c>
      <c r="C32" s="4" t="inlineStr">
        <is>
          <t xml:space="preserve"> </t>
        </is>
      </c>
      <c r="D32" s="4" t="inlineStr">
        <is>
          <t xml:space="preserve"> </t>
        </is>
      </c>
      <c r="E32" s="4" t="inlineStr">
        <is>
          <t xml:space="preserve"> </t>
        </is>
      </c>
      <c r="F32" s="11" t="n">
        <v>0.05</v>
      </c>
      <c r="G32" s="4" t="inlineStr">
        <is>
          <t xml:space="preserve"> </t>
        </is>
      </c>
      <c r="H32" s="4" t="inlineStr">
        <is>
          <t xml:space="preserve"> </t>
        </is>
      </c>
    </row>
    <row r="33">
      <c r="A33" s="4" t="inlineStr">
        <is>
          <t>Investment Advisory Agreement - Incentive Rate, Pre-Incentive Fee Net Investment Income Below Catch-Up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and service fees, incentive rate</t>
        </is>
      </c>
      <c r="B35" s="4" t="inlineStr">
        <is>
          <t xml:space="preserve"> </t>
        </is>
      </c>
      <c r="C35" s="4" t="inlineStr">
        <is>
          <t xml:space="preserve"> </t>
        </is>
      </c>
      <c r="D35" s="4" t="inlineStr">
        <is>
          <t xml:space="preserve"> </t>
        </is>
      </c>
      <c r="E35" s="4" t="inlineStr">
        <is>
          <t xml:space="preserve"> </t>
        </is>
      </c>
      <c r="F35" s="11" t="n">
        <v>1</v>
      </c>
      <c r="G35" s="4" t="inlineStr">
        <is>
          <t xml:space="preserve"> </t>
        </is>
      </c>
      <c r="H35" s="4" t="inlineStr">
        <is>
          <t xml:space="preserve"> </t>
        </is>
      </c>
    </row>
    <row r="36">
      <c r="A36" s="4" t="inlineStr">
        <is>
          <t>Investment Advisory Agreement - Incentive Rate, Quarterly Catch-Up Threshold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and service fees, incentive rate</t>
        </is>
      </c>
      <c r="B38" s="4" t="inlineStr">
        <is>
          <t xml:space="preserve"> </t>
        </is>
      </c>
      <c r="C38" s="4" t="inlineStr">
        <is>
          <t xml:space="preserve"> </t>
        </is>
      </c>
      <c r="D38" s="4" t="inlineStr">
        <is>
          <t xml:space="preserve"> </t>
        </is>
      </c>
      <c r="E38" s="4" t="inlineStr">
        <is>
          <t xml:space="preserve"> </t>
        </is>
      </c>
      <c r="F38" s="10" t="n">
        <v>0.0143</v>
      </c>
      <c r="G38" s="4" t="inlineStr">
        <is>
          <t xml:space="preserve"> </t>
        </is>
      </c>
      <c r="H38" s="4" t="inlineStr">
        <is>
          <t xml:space="preserve"> </t>
        </is>
      </c>
    </row>
    <row r="39">
      <c r="A39" s="4" t="inlineStr">
        <is>
          <t>Investment Advisory Agreement - Incentive Rate, Annualized Catch-Up Threshold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nagement and service fees, incentive rate</t>
        </is>
      </c>
      <c r="B41" s="4" t="inlineStr">
        <is>
          <t xml:space="preserve"> </t>
        </is>
      </c>
      <c r="C41" s="4" t="inlineStr">
        <is>
          <t xml:space="preserve"> </t>
        </is>
      </c>
      <c r="D41" s="4" t="inlineStr">
        <is>
          <t xml:space="preserve"> </t>
        </is>
      </c>
      <c r="E41" s="4" t="inlineStr">
        <is>
          <t xml:space="preserve"> </t>
        </is>
      </c>
      <c r="F41" s="10" t="n">
        <v>0.0572</v>
      </c>
      <c r="G41" s="4" t="inlineStr">
        <is>
          <t xml:space="preserve"> </t>
        </is>
      </c>
      <c r="H41" s="4" t="inlineStr">
        <is>
          <t xml:space="preserve"> </t>
        </is>
      </c>
    </row>
    <row r="42">
      <c r="A42" s="4" t="inlineStr">
        <is>
          <t>Investment Advisory Agreement - Incentive Rate, Pre-Incentive Fee Net Investment Income Exceeds Catch-Up Threshold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nagement and service fees, incentive rate</t>
        </is>
      </c>
      <c r="B44" s="4" t="inlineStr">
        <is>
          <t xml:space="preserve"> </t>
        </is>
      </c>
      <c r="C44" s="4" t="inlineStr">
        <is>
          <t xml:space="preserve"> </t>
        </is>
      </c>
      <c r="D44" s="4" t="inlineStr">
        <is>
          <t xml:space="preserve"> </t>
        </is>
      </c>
      <c r="E44" s="4" t="inlineStr">
        <is>
          <t xml:space="preserve"> </t>
        </is>
      </c>
      <c r="F44" s="10" t="n">
        <v>0.125</v>
      </c>
      <c r="G44" s="4" t="inlineStr">
        <is>
          <t xml:space="preserve"> </t>
        </is>
      </c>
      <c r="H44" s="4" t="inlineStr">
        <is>
          <t xml:space="preserve"> </t>
        </is>
      </c>
    </row>
    <row r="45">
      <c r="A45" s="4" t="inlineStr">
        <is>
          <t>Investment Advisory Agreement - Incentive Rate, Post Hurdle Rate and Catch-Up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nagement and service fees, incentive rate</t>
        </is>
      </c>
      <c r="B47" s="4" t="inlineStr">
        <is>
          <t xml:space="preserve"> </t>
        </is>
      </c>
      <c r="C47" s="4" t="inlineStr">
        <is>
          <t xml:space="preserve"> </t>
        </is>
      </c>
      <c r="D47" s="4" t="inlineStr">
        <is>
          <t xml:space="preserve"> </t>
        </is>
      </c>
      <c r="E47" s="4" t="inlineStr">
        <is>
          <t xml:space="preserve"> </t>
        </is>
      </c>
      <c r="F47" s="10" t="n">
        <v>0.125</v>
      </c>
      <c r="G47" s="4" t="inlineStr">
        <is>
          <t xml:space="preserve"> </t>
        </is>
      </c>
      <c r="H47" s="4" t="inlineStr">
        <is>
          <t xml:space="preserve"> </t>
        </is>
      </c>
    </row>
    <row r="48">
      <c r="A48" s="4" t="inlineStr">
        <is>
          <t>Investment Advisory Agreement - Income Incentive Fee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fee expense, income based</t>
        </is>
      </c>
      <c r="B50" s="4" t="inlineStr">
        <is>
          <t xml:space="preserve"> </t>
        </is>
      </c>
      <c r="C50" s="4" t="inlineStr">
        <is>
          <t xml:space="preserve"> </t>
        </is>
      </c>
      <c r="D50" s="4" t="inlineStr">
        <is>
          <t xml:space="preserve"> </t>
        </is>
      </c>
      <c r="E50" s="7" t="n">
        <v>3586000</v>
      </c>
      <c r="F50" s="6" t="n">
        <v>6300000</v>
      </c>
      <c r="G50" s="4" t="inlineStr">
        <is>
          <t xml:space="preserve"> </t>
        </is>
      </c>
      <c r="H50" s="4" t="inlineStr">
        <is>
          <t xml:space="preserve"> </t>
        </is>
      </c>
    </row>
    <row r="51">
      <c r="A51" s="4" t="inlineStr">
        <is>
          <t>Investment Advisory Agreement - Incentive Rate, Realized Capital Gain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and service fees, incentive rate</t>
        </is>
      </c>
      <c r="B53" s="4" t="inlineStr">
        <is>
          <t xml:space="preserve"> </t>
        </is>
      </c>
      <c r="C53" s="4" t="inlineStr">
        <is>
          <t xml:space="preserve"> </t>
        </is>
      </c>
      <c r="D53" s="4" t="inlineStr">
        <is>
          <t xml:space="preserve"> </t>
        </is>
      </c>
      <c r="E53" s="4" t="inlineStr">
        <is>
          <t xml:space="preserve"> </t>
        </is>
      </c>
      <c r="F53" s="10" t="n">
        <v>0.125</v>
      </c>
      <c r="G53" s="4" t="inlineStr">
        <is>
          <t xml:space="preserve"> </t>
        </is>
      </c>
      <c r="H53" s="4" t="inlineStr">
        <is>
          <t xml:space="preserve"> </t>
        </is>
      </c>
    </row>
    <row r="54">
      <c r="A54" s="4" t="inlineStr">
        <is>
          <t>Investment Advisory Agreement, Cumulative Pre-Incentive Fee Net Investment Income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ntive fee accrual</t>
        </is>
      </c>
      <c r="B56" s="4" t="inlineStr">
        <is>
          <t xml:space="preserve"> </t>
        </is>
      </c>
      <c r="C56" s="4" t="inlineStr">
        <is>
          <t xml:space="preserve"> </t>
        </is>
      </c>
      <c r="D56" s="4" t="inlineStr">
        <is>
          <t xml:space="preserve"> </t>
        </is>
      </c>
      <c r="E56" s="7" t="n">
        <v>0</v>
      </c>
      <c r="F56" s="6" t="n">
        <v>0</v>
      </c>
      <c r="G56" s="4" t="inlineStr">
        <is>
          <t xml:space="preserve"> </t>
        </is>
      </c>
      <c r="H56" s="4" t="inlineStr">
        <is>
          <t xml:space="preserve"> </t>
        </is>
      </c>
    </row>
    <row r="57">
      <c r="A57" s="4" t="inlineStr">
        <is>
          <t>Investment Advisory Agreement, Capital Gain Incentive Fee Bas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entive fee</t>
        </is>
      </c>
      <c r="B59" s="4" t="inlineStr">
        <is>
          <t xml:space="preserve"> </t>
        </is>
      </c>
      <c r="C59" s="4" t="inlineStr">
        <is>
          <t xml:space="preserve"> </t>
        </is>
      </c>
      <c r="D59" s="4" t="inlineStr">
        <is>
          <t xml:space="preserve"> </t>
        </is>
      </c>
      <c r="E59" s="7" t="n">
        <v>748000</v>
      </c>
      <c r="F59" s="7" t="n">
        <v>748000</v>
      </c>
      <c r="G59" s="7" t="n">
        <v>0</v>
      </c>
      <c r="H59" s="4" t="inlineStr">
        <is>
          <t xml:space="preserve"> </t>
        </is>
      </c>
    </row>
    <row r="60">
      <c r="A60" s="4" t="inlineStr">
        <is>
          <t>Administration Agree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ritten notice for termination</t>
        </is>
      </c>
      <c r="B62" s="4" t="inlineStr">
        <is>
          <t>6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ministration Agreement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and other accrued liabilities</t>
        </is>
      </c>
      <c r="B65" s="4" t="inlineStr">
        <is>
          <t xml:space="preserve"> </t>
        </is>
      </c>
      <c r="C65" s="4" t="inlineStr">
        <is>
          <t xml:space="preserve"> </t>
        </is>
      </c>
      <c r="D65" s="4" t="inlineStr">
        <is>
          <t xml:space="preserve"> </t>
        </is>
      </c>
      <c r="E65" s="6" t="n">
        <v>460000</v>
      </c>
      <c r="F65" s="6" t="n">
        <v>460000</v>
      </c>
      <c r="G65" s="7" t="n">
        <v>212000</v>
      </c>
      <c r="H65" s="4" t="inlineStr">
        <is>
          <t xml:space="preserve"> </t>
        </is>
      </c>
    </row>
    <row r="66">
      <c r="A66" s="4" t="inlineStr">
        <is>
          <t>Managing Dealer Agreemen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ritten notice for termination</t>
        </is>
      </c>
      <c r="B68" s="4" t="inlineStr">
        <is>
          <t>6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tension term</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naging Dealer Agreement | Class 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holder servicing and distribution fees, percentage</t>
        </is>
      </c>
      <c r="B72" s="4" t="inlineStr">
        <is>
          <t xml:space="preserve"> </t>
        </is>
      </c>
      <c r="C72" s="4" t="inlineStr">
        <is>
          <t xml:space="preserve"> </t>
        </is>
      </c>
      <c r="D72" s="4" t="inlineStr">
        <is>
          <t xml:space="preserve"> </t>
        </is>
      </c>
      <c r="E72" s="4" t="inlineStr">
        <is>
          <t xml:space="preserve"> </t>
        </is>
      </c>
      <c r="F72" s="13" t="n">
        <v>0.008500000000000001</v>
      </c>
      <c r="G72" s="4" t="inlineStr">
        <is>
          <t xml:space="preserve"> </t>
        </is>
      </c>
      <c r="H72" s="4" t="inlineStr">
        <is>
          <t xml:space="preserve"> </t>
        </is>
      </c>
    </row>
    <row r="73">
      <c r="A73" s="4" t="inlineStr">
        <is>
          <t>Managing Dealer Agreement | Class 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holder servicing and distribution fees, percentage</t>
        </is>
      </c>
      <c r="B75" s="4" t="inlineStr">
        <is>
          <t xml:space="preserve"> </t>
        </is>
      </c>
      <c r="C75" s="4" t="inlineStr">
        <is>
          <t xml:space="preserve"> </t>
        </is>
      </c>
      <c r="D75" s="4" t="inlineStr">
        <is>
          <t xml:space="preserve"> </t>
        </is>
      </c>
      <c r="E75" s="4" t="inlineStr">
        <is>
          <t xml:space="preserve"> </t>
        </is>
      </c>
      <c r="F75" s="13" t="n">
        <v>0.0025</v>
      </c>
      <c r="G75" s="4" t="inlineStr">
        <is>
          <t xml:space="preserve"> </t>
        </is>
      </c>
      <c r="H75" s="4" t="inlineStr">
        <is>
          <t xml:space="preserve"> </t>
        </is>
      </c>
    </row>
    <row r="76">
      <c r="A76" s="4" t="inlineStr">
        <is>
          <t>Engagement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mount of transaction</t>
        </is>
      </c>
      <c r="B78" s="4" t="inlineStr">
        <is>
          <t xml:space="preserve"> </t>
        </is>
      </c>
      <c r="C78" s="4" t="inlineStr">
        <is>
          <t xml:space="preserve"> </t>
        </is>
      </c>
      <c r="D78" s="4" t="inlineStr">
        <is>
          <t xml:space="preserve"> </t>
        </is>
      </c>
      <c r="E78" s="4" t="inlineStr">
        <is>
          <t xml:space="preserve"> </t>
        </is>
      </c>
      <c r="F78" s="6" t="n">
        <v>35000</v>
      </c>
      <c r="G78" s="4" t="inlineStr">
        <is>
          <t xml:space="preserve"> </t>
        </is>
      </c>
      <c r="H78" s="4" t="inlineStr">
        <is>
          <t xml:space="preserve"> </t>
        </is>
      </c>
    </row>
    <row r="79">
      <c r="A79" s="4" t="inlineStr">
        <is>
          <t>Fixed Managing Dealer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mount of transaction</t>
        </is>
      </c>
      <c r="B81" s="4" t="inlineStr">
        <is>
          <t xml:space="preserve"> </t>
        </is>
      </c>
      <c r="C81" s="4" t="inlineStr">
        <is>
          <t xml:space="preserve"> </t>
        </is>
      </c>
      <c r="D81" s="4" t="inlineStr">
        <is>
          <t xml:space="preserve"> </t>
        </is>
      </c>
      <c r="E81" s="4" t="inlineStr">
        <is>
          <t xml:space="preserve"> </t>
        </is>
      </c>
      <c r="F81" s="6" t="n">
        <v>250000</v>
      </c>
      <c r="G81" s="4" t="inlineStr">
        <is>
          <t xml:space="preserve"> </t>
        </is>
      </c>
      <c r="H81" s="4" t="inlineStr">
        <is>
          <t xml:space="preserve"> </t>
        </is>
      </c>
    </row>
    <row r="82">
      <c r="A82" s="4" t="inlineStr">
        <is>
          <t>Payable term</t>
        </is>
      </c>
      <c r="B82" s="4" t="inlineStr">
        <is>
          <t xml:space="preserve"> </t>
        </is>
      </c>
      <c r="C82" s="4" t="inlineStr">
        <is>
          <t xml:space="preserve"> </t>
        </is>
      </c>
      <c r="D82" s="4" t="inlineStr">
        <is>
          <t xml:space="preserve"> </t>
        </is>
      </c>
      <c r="E82" s="4" t="inlineStr">
        <is>
          <t xml:space="preserve"> </t>
        </is>
      </c>
      <c r="F82" s="4" t="inlineStr">
        <is>
          <t>15 months</t>
        </is>
      </c>
      <c r="G82" s="4" t="inlineStr">
        <is>
          <t xml:space="preserve"> </t>
        </is>
      </c>
      <c r="H82" s="4" t="inlineStr">
        <is>
          <t xml:space="preserve"> </t>
        </is>
      </c>
    </row>
    <row r="83">
      <c r="A83" s="4" t="inlineStr">
        <is>
          <t>Number of installments | installment</t>
        </is>
      </c>
      <c r="B83" s="4" t="inlineStr">
        <is>
          <t xml:space="preserve"> </t>
        </is>
      </c>
      <c r="C83" s="4" t="inlineStr">
        <is>
          <t xml:space="preserve"> </t>
        </is>
      </c>
      <c r="D83" s="4" t="inlineStr">
        <is>
          <t xml:space="preserve"> </t>
        </is>
      </c>
      <c r="E83" s="7" t="n">
        <v>5</v>
      </c>
      <c r="F83" s="7" t="n">
        <v>5</v>
      </c>
      <c r="G83" s="4" t="inlineStr">
        <is>
          <t xml:space="preserve"> </t>
        </is>
      </c>
      <c r="H83" s="4" t="inlineStr">
        <is>
          <t xml:space="preserve"> </t>
        </is>
      </c>
    </row>
    <row r="84">
      <c r="A84" s="4" t="inlineStr">
        <is>
          <t>Variable dealer fee percent</t>
        </is>
      </c>
      <c r="B84" s="4" t="inlineStr">
        <is>
          <t xml:space="preserve"> </t>
        </is>
      </c>
      <c r="C84" s="4" t="inlineStr">
        <is>
          <t xml:space="preserve"> </t>
        </is>
      </c>
      <c r="D84" s="4" t="inlineStr">
        <is>
          <t xml:space="preserve"> </t>
        </is>
      </c>
      <c r="E84" s="4" t="inlineStr">
        <is>
          <t xml:space="preserve"> </t>
        </is>
      </c>
      <c r="F84" s="10" t="n">
        <v>0.0002</v>
      </c>
      <c r="G84" s="4" t="inlineStr">
        <is>
          <t xml:space="preserve"> </t>
        </is>
      </c>
      <c r="H84" s="4" t="inlineStr">
        <is>
          <t xml:space="preserve"> </t>
        </is>
      </c>
    </row>
    <row r="85">
      <c r="A85" s="4" t="inlineStr">
        <is>
          <t>Incurred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 of transaction</t>
        </is>
      </c>
      <c r="B87" s="4" t="inlineStr">
        <is>
          <t xml:space="preserve"> </t>
        </is>
      </c>
      <c r="C87" s="4" t="inlineStr">
        <is>
          <t xml:space="preserve"> </t>
        </is>
      </c>
      <c r="D87" s="4" t="inlineStr">
        <is>
          <t xml:space="preserve"> </t>
        </is>
      </c>
      <c r="E87" s="6" t="n">
        <v>50000</v>
      </c>
      <c r="F87" s="6" t="n">
        <v>100000</v>
      </c>
      <c r="G87" s="4" t="inlineStr">
        <is>
          <t xml:space="preserve"> </t>
        </is>
      </c>
      <c r="H87" s="4" t="inlineStr">
        <is>
          <t xml:space="preserve"> </t>
        </is>
      </c>
    </row>
    <row r="88">
      <c r="A88" s="4" t="inlineStr">
        <is>
          <t>Distribution and Servicing Plan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tension term</t>
        </is>
      </c>
      <c r="B90" s="4" t="inlineStr">
        <is>
          <t>1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stribution and Servicing Plan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istribution and shareholder servicing fees</t>
        </is>
      </c>
      <c r="B93" s="4" t="inlineStr">
        <is>
          <t xml:space="preserve"> </t>
        </is>
      </c>
      <c r="C93" s="4" t="inlineStr">
        <is>
          <t xml:space="preserve"> </t>
        </is>
      </c>
      <c r="D93" s="4" t="inlineStr">
        <is>
          <t xml:space="preserve"> </t>
        </is>
      </c>
      <c r="E93" s="6" t="n">
        <v>0</v>
      </c>
      <c r="F93" s="6" t="n">
        <v>0</v>
      </c>
      <c r="G93" s="4" t="inlineStr">
        <is>
          <t xml:space="preserve"> </t>
        </is>
      </c>
      <c r="H93" s="4" t="inlineStr">
        <is>
          <t xml:space="preserve"> </t>
        </is>
      </c>
    </row>
    <row r="94">
      <c r="A94" s="4" t="inlineStr">
        <is>
          <t>Expense Support and Conditional Reimbursemen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pense payment period</t>
        </is>
      </c>
      <c r="B96" s="4" t="inlineStr">
        <is>
          <t xml:space="preserve"> </t>
        </is>
      </c>
      <c r="C96" s="4" t="inlineStr">
        <is>
          <t xml:space="preserve"> </t>
        </is>
      </c>
      <c r="D96" s="4" t="inlineStr">
        <is>
          <t xml:space="preserve"> </t>
        </is>
      </c>
      <c r="E96" s="4" t="inlineStr">
        <is>
          <t>45 days</t>
        </is>
      </c>
      <c r="F96" s="4" t="inlineStr">
        <is>
          <t>45 days</t>
        </is>
      </c>
      <c r="G96" s="4" t="inlineStr">
        <is>
          <t xml:space="preserve"> </t>
        </is>
      </c>
      <c r="H96" s="4" t="inlineStr">
        <is>
          <t xml:space="preserve"> </t>
        </is>
      </c>
    </row>
    <row r="97">
      <c r="A97" s="4" t="inlineStr">
        <is>
          <t>Excess operating funds payment period</t>
        </is>
      </c>
      <c r="B97" s="4" t="inlineStr">
        <is>
          <t xml:space="preserve"> </t>
        </is>
      </c>
      <c r="C97" s="4" t="inlineStr">
        <is>
          <t xml:space="preserve"> </t>
        </is>
      </c>
      <c r="D97" s="4" t="inlineStr">
        <is>
          <t xml:space="preserve"> </t>
        </is>
      </c>
      <c r="E97" s="4" t="inlineStr">
        <is>
          <t>3 years</t>
        </is>
      </c>
      <c r="F97" s="4" t="inlineStr">
        <is>
          <t>3 years</t>
        </is>
      </c>
      <c r="G97" s="4" t="inlineStr">
        <is>
          <t xml:space="preserve"> </t>
        </is>
      </c>
      <c r="H97" s="4" t="inlineStr">
        <is>
          <t xml:space="preserve"> </t>
        </is>
      </c>
    </row>
    <row r="98">
      <c r="A98" s="4" t="inlineStr">
        <is>
          <t>Expense Support and Conditional Reimbursement Agreement | Investment Administra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xpenses paid</t>
        </is>
      </c>
      <c r="B100" s="4" t="inlineStr">
        <is>
          <t xml:space="preserve"> </t>
        </is>
      </c>
      <c r="C100" s="4" t="inlineStr">
        <is>
          <t xml:space="preserve"> </t>
        </is>
      </c>
      <c r="D100" s="4" t="inlineStr">
        <is>
          <t xml:space="preserve"> </t>
        </is>
      </c>
      <c r="E100" s="4" t="inlineStr">
        <is>
          <t xml:space="preserve"> </t>
        </is>
      </c>
      <c r="F100" s="6" t="n">
        <v>1039000</v>
      </c>
      <c r="G100" s="6" t="n">
        <v>1257000</v>
      </c>
      <c r="H100" s="4" t="inlineStr">
        <is>
          <t xml:space="preserve"> </t>
        </is>
      </c>
    </row>
    <row r="101">
      <c r="A101" s="4" t="inlineStr">
        <is>
          <t>Escrow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inimum number of investors | investor</t>
        </is>
      </c>
      <c r="B103" s="4" t="inlineStr">
        <is>
          <t xml:space="preserve"> </t>
        </is>
      </c>
      <c r="C103" s="4" t="inlineStr">
        <is>
          <t xml:space="preserve"> </t>
        </is>
      </c>
      <c r="D103" s="4" t="inlineStr">
        <is>
          <t xml:space="preserve"> </t>
        </is>
      </c>
      <c r="E103" s="7" t="n">
        <v>100</v>
      </c>
      <c r="F103" s="7" t="n">
        <v>100</v>
      </c>
      <c r="G103" s="4" t="inlineStr">
        <is>
          <t xml:space="preserve"> </t>
        </is>
      </c>
      <c r="H103" s="4" t="inlineStr">
        <is>
          <t xml:space="preserve"> </t>
        </is>
      </c>
    </row>
    <row r="104">
      <c r="A104" s="4" t="inlineStr">
        <is>
          <t>Escrow Agreement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inimum number of investors | invest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100</v>
      </c>
    </row>
    <row r="107">
      <c r="A107" s="4" t="inlineStr">
        <is>
          <t>Reimbursement Payments to Investment Adviser | Investment Administrat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mount of transaction</t>
        </is>
      </c>
      <c r="B109" s="4" t="inlineStr">
        <is>
          <t xml:space="preserve"> </t>
        </is>
      </c>
      <c r="C109" s="4" t="inlineStr">
        <is>
          <t xml:space="preserve"> </t>
        </is>
      </c>
      <c r="D109" s="4" t="inlineStr">
        <is>
          <t xml:space="preserve"> </t>
        </is>
      </c>
      <c r="E109" s="6" t="n">
        <v>230000</v>
      </c>
      <c r="F109" s="6" t="n">
        <v>230000</v>
      </c>
      <c r="G109" s="4" t="inlineStr">
        <is>
          <t xml:space="preserve"> </t>
        </is>
      </c>
      <c r="H10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greements and Related Party Transactions - Schedule of Shareholder Servicing and Distribution Fees (Details) - Distribution and Servicing Plan - Related Party - Subsequent Event</t>
        </is>
      </c>
      <c r="B1" s="2" t="inlineStr">
        <is>
          <t>May 03, 2024</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10"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10" t="n">
        <v>0.0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Agreements and Related Party Transactions - Schedule of Expense Support Payments and Related Reimbursement Payments (Details) - Investment Advisor - USD ($) $ in Thousands</t>
        </is>
      </c>
      <c r="B1" s="2" t="inlineStr">
        <is>
          <t>3 Months Ended</t>
        </is>
      </c>
      <c r="F1" s="2" t="inlineStr">
        <is>
          <t>12 Months Ended</t>
        </is>
      </c>
    </row>
    <row r="2">
      <c r="B2" s="2" t="inlineStr">
        <is>
          <t>Mar. 31, 2024</t>
        </is>
      </c>
      <c r="C2" s="2" t="inlineStr">
        <is>
          <t>Dec. 31, 2023</t>
        </is>
      </c>
      <c r="D2" s="2" t="inlineStr">
        <is>
          <t>Sep. 30, 2023</t>
        </is>
      </c>
      <c r="E2" s="2" t="inlineStr">
        <is>
          <t>Jun. 30, 2023</t>
        </is>
      </c>
      <c r="F2" s="2" t="inlineStr">
        <is>
          <t>Mar. 31, 2024</t>
        </is>
      </c>
    </row>
    <row r="3">
      <c r="A3" s="4" t="inlineStr">
        <is>
          <t>Expense Support Payments by Investment Advis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transaction</t>
        </is>
      </c>
      <c r="B5" s="6" t="n">
        <v>0</v>
      </c>
      <c r="C5" s="6" t="n">
        <v>667</v>
      </c>
      <c r="D5" s="6" t="n">
        <v>0</v>
      </c>
      <c r="E5" s="6" t="n">
        <v>1257</v>
      </c>
      <c r="F5" s="6" t="n">
        <v>1924</v>
      </c>
    </row>
    <row r="6">
      <c r="A6" s="4" t="inlineStr">
        <is>
          <t>Reimbursement Payments to Investment Advis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transaction</t>
        </is>
      </c>
      <c r="B8" s="7" t="n">
        <v>0</v>
      </c>
      <c r="C8" s="7" t="n">
        <v>0</v>
      </c>
      <c r="D8" s="7" t="n">
        <v>0</v>
      </c>
      <c r="E8" s="7" t="n">
        <v>885</v>
      </c>
      <c r="F8" s="7" t="n">
        <v>885</v>
      </c>
    </row>
    <row r="9">
      <c r="A9" s="4" t="inlineStr">
        <is>
          <t>Unreimbursed Expense Support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t>
        </is>
      </c>
      <c r="B11" s="6" t="n">
        <v>0</v>
      </c>
      <c r="C11" s="6" t="n">
        <v>667</v>
      </c>
      <c r="D11" s="6" t="n">
        <v>0</v>
      </c>
      <c r="E11" s="6" t="n">
        <v>372</v>
      </c>
      <c r="F11" s="6" t="n">
        <v>1039</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Mar. 31,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6" t="n">
        <v>1864130</v>
      </c>
      <c r="D3" s="6" t="n">
        <v>1195799</v>
      </c>
    </row>
    <row r="4">
      <c r="A4" s="4" t="inlineStr">
        <is>
          <t>Amortized Cost</t>
        </is>
      </c>
      <c r="B4" s="7" t="n">
        <v>1841121</v>
      </c>
      <c r="D4" s="7" t="n">
        <v>1179576</v>
      </c>
    </row>
    <row r="5">
      <c r="A5" s="4" t="inlineStr">
        <is>
          <t>Fair Value</t>
        </is>
      </c>
      <c r="B5" s="7" t="n">
        <v>1847666</v>
      </c>
      <c r="C5" s="4" t="inlineStr">
        <is>
          <t>[1]</t>
        </is>
      </c>
      <c r="D5" s="7" t="n">
        <v>1178633</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440341</v>
      </c>
      <c r="D8" s="7" t="n">
        <v>218131</v>
      </c>
    </row>
    <row r="9">
      <c r="A9" s="4" t="inlineStr">
        <is>
          <t>Amortized Cost</t>
        </is>
      </c>
      <c r="B9" s="7" t="n">
        <v>438807</v>
      </c>
      <c r="D9" s="7" t="n">
        <v>216997</v>
      </c>
    </row>
    <row r="10">
      <c r="A10" s="4" t="inlineStr">
        <is>
          <t>Fair Value</t>
        </is>
      </c>
      <c r="B10" s="7" t="n">
        <v>439928</v>
      </c>
      <c r="D10" s="7" t="n">
        <v>216911</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1423686</v>
      </c>
      <c r="D13" s="7" t="n">
        <v>977668</v>
      </c>
    </row>
    <row r="14">
      <c r="A14" s="4" t="inlineStr">
        <is>
          <t>Amortized Cost</t>
        </is>
      </c>
      <c r="B14" s="7" t="n">
        <v>1401112</v>
      </c>
      <c r="D14" s="7" t="n">
        <v>962485</v>
      </c>
    </row>
    <row r="15">
      <c r="A15" s="4" t="inlineStr">
        <is>
          <t>Fair Value</t>
        </is>
      </c>
      <c r="B15" s="7" t="n">
        <v>1406496</v>
      </c>
      <c r="D15" s="7" t="n">
        <v>961628</v>
      </c>
    </row>
    <row r="16">
      <c r="A16" s="4" t="inlineStr">
        <is>
          <t>Subordinat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103</v>
      </c>
      <c r="D18" s="7" t="n">
        <v>0</v>
      </c>
    </row>
    <row r="19">
      <c r="A19" s="4" t="inlineStr">
        <is>
          <t>Amortized Cost</t>
        </is>
      </c>
      <c r="B19" s="7" t="n">
        <v>101</v>
      </c>
      <c r="D19" s="7" t="n">
        <v>0</v>
      </c>
    </row>
    <row r="20">
      <c r="A20" s="4" t="inlineStr">
        <is>
          <t>Fair Value</t>
        </is>
      </c>
      <c r="B20" s="7" t="n">
        <v>102</v>
      </c>
      <c r="D20" s="7" t="n">
        <v>0</v>
      </c>
    </row>
    <row r="21">
      <c r="A21" s="4" t="inlineStr">
        <is>
          <t>Equity</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7" t="n">
        <v>1101</v>
      </c>
      <c r="C23" s="4" t="inlineStr">
        <is>
          <t>[3],[4]</t>
        </is>
      </c>
      <c r="D23" s="7" t="n">
        <v>94</v>
      </c>
      <c r="E23" s="4" t="inlineStr">
        <is>
          <t>[5],[6]</t>
        </is>
      </c>
    </row>
    <row r="24">
      <c r="A24" s="4" t="inlineStr">
        <is>
          <t>Fair Value</t>
        </is>
      </c>
      <c r="B24" s="6" t="n">
        <v>1140</v>
      </c>
      <c r="C24" s="4" t="inlineStr">
        <is>
          <t>[1],[3],[4]</t>
        </is>
      </c>
      <c r="D24" s="6" t="n">
        <v>94</v>
      </c>
      <c r="E24" s="4" t="inlineStr">
        <is>
          <t>[2],[5],[6]</t>
        </is>
      </c>
    </row>
    <row r="25"/>
    <row r="26">
      <c r="A26" s="4" t="inlineStr">
        <is>
          <t xml:space="preserve">[1] The fair values of investments were valued using significant unobservable inputs, unless otherwise noted. See Note 5. Fair Value Measurements. The fair values of investments were valued using significant unobservable inputs, unless otherwise noted. See Note 5. Fair Value Measurements. Equity investments are non-income producing securities, unless otherwise noted. Ownership of certain equity investments occurs through a holding company or partnership. Equity investments are non-income producing securities, unless otherwise noted. Ownership of certain equity investments occurs through a holding company or partnership. </t>
        </is>
      </c>
    </row>
  </sheetData>
  <mergeCells count="4">
    <mergeCell ref="B1:C1"/>
    <mergeCell ref="D1:E1"/>
    <mergeCell ref="A25:E25"/>
    <mergeCell ref="A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6 Months Ended</t>
        </is>
      </c>
      <c r="D1" s="2" t="inlineStr">
        <is>
          <t>12 Months Ended</t>
        </is>
      </c>
    </row>
    <row r="2">
      <c r="B2" s="2" t="inlineStr">
        <is>
          <t>Mar. 31,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1841121</v>
      </c>
      <c r="D4" s="6" t="n">
        <v>1179576</v>
      </c>
    </row>
    <row r="5">
      <c r="A5" s="4" t="inlineStr">
        <is>
          <t>Fair Value</t>
        </is>
      </c>
      <c r="B5" s="6" t="n">
        <v>1847666</v>
      </c>
      <c r="C5" s="4" t="inlineStr">
        <is>
          <t>[1]</t>
        </is>
      </c>
      <c r="D5" s="6" t="n">
        <v>1178633</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309938</v>
      </c>
      <c r="D14" s="6" t="n">
        <v>187087</v>
      </c>
    </row>
    <row r="15">
      <c r="A15" s="4" t="inlineStr">
        <is>
          <t>Fair Value</t>
        </is>
      </c>
      <c r="B15" s="6" t="n">
        <v>311462</v>
      </c>
      <c r="D15" s="6" t="n">
        <v>187197</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168</v>
      </c>
      <c r="D18" s="10" t="n">
        <v>0.159</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169</v>
      </c>
      <c r="D21" s="10" t="n">
        <v>0.159</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336452</v>
      </c>
      <c r="D24" s="6" t="n">
        <v>207317</v>
      </c>
    </row>
    <row r="25">
      <c r="A25" s="4" t="inlineStr">
        <is>
          <t>Fair Value</t>
        </is>
      </c>
      <c r="B25" s="6" t="n">
        <v>337880</v>
      </c>
      <c r="D25" s="6" t="n">
        <v>207780</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183</v>
      </c>
      <c r="D28" s="10" t="n">
        <v>0.176</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183</v>
      </c>
      <c r="D31" s="10" t="n">
        <v>0.176</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40986</v>
      </c>
      <c r="D34" s="6" t="n">
        <v>71548</v>
      </c>
    </row>
    <row r="35">
      <c r="A35" s="4" t="inlineStr">
        <is>
          <t>Fair Value</t>
        </is>
      </c>
      <c r="B35" s="6" t="n">
        <v>141367</v>
      </c>
      <c r="D35" s="6" t="n">
        <v>70836</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77</v>
      </c>
      <c r="D38" s="10" t="n">
        <v>0.061</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77</v>
      </c>
      <c r="D41" s="11" t="n">
        <v>0.06</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345208</v>
      </c>
      <c r="D44" s="6" t="n">
        <v>302001</v>
      </c>
    </row>
    <row r="45">
      <c r="A45" s="4" t="inlineStr">
        <is>
          <t>Fair Value</t>
        </is>
      </c>
      <c r="B45" s="6" t="n">
        <v>346092</v>
      </c>
      <c r="D45" s="6" t="n">
        <v>301703</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187</v>
      </c>
      <c r="D48" s="10" t="n">
        <v>0.256</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187</v>
      </c>
      <c r="D51" s="10" t="n">
        <v>0.256</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212779</v>
      </c>
      <c r="D54" s="6" t="n">
        <v>165797</v>
      </c>
    </row>
    <row r="55">
      <c r="A55" s="4" t="inlineStr">
        <is>
          <t>Fair Value</t>
        </is>
      </c>
      <c r="B55" s="6" t="n">
        <v>213185</v>
      </c>
      <c r="D55" s="6" t="n">
        <v>16579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116</v>
      </c>
      <c r="D58" s="11" t="n">
        <v>0.14</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115</v>
      </c>
      <c r="D61" s="11" t="n">
        <v>0.14</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342731</v>
      </c>
      <c r="D64" s="6" t="n">
        <v>182125</v>
      </c>
    </row>
    <row r="65">
      <c r="A65" s="4" t="inlineStr">
        <is>
          <t>Fair Value</t>
        </is>
      </c>
      <c r="B65" s="6" t="n">
        <v>344577</v>
      </c>
      <c r="D65" s="6" t="n">
        <v>182532</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186</v>
      </c>
      <c r="D68" s="10" t="n">
        <v>0.154</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186</v>
      </c>
      <c r="D71" s="10" t="n">
        <v>0.155</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53410</v>
      </c>
      <c r="D74" s="6" t="n">
        <v>10468</v>
      </c>
    </row>
    <row r="75">
      <c r="A75" s="4" t="inlineStr">
        <is>
          <t>Fair Value</t>
        </is>
      </c>
      <c r="B75" s="6" t="n">
        <v>53737</v>
      </c>
      <c r="D75" s="6" t="n">
        <v>10212</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29</v>
      </c>
      <c r="D78" s="10" t="n">
        <v>0.008999999999999999</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29</v>
      </c>
      <c r="D81" s="10" t="n">
        <v>0.008999999999999999</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25432</v>
      </c>
      <c r="D84" s="6" t="n">
        <v>23228</v>
      </c>
    </row>
    <row r="85">
      <c r="A85" s="4" t="inlineStr">
        <is>
          <t>Fair Value</t>
        </is>
      </c>
      <c r="B85" s="6" t="n">
        <v>25554</v>
      </c>
      <c r="D85" s="6" t="n">
        <v>23192</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14</v>
      </c>
      <c r="D88" s="11" t="n">
        <v>0.02</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14</v>
      </c>
      <c r="D91" s="11" t="n">
        <v>0.02</v>
      </c>
    </row>
    <row r="92">
      <c r="A92" s="4" t="inlineStr">
        <is>
          <t>Canada</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2432</v>
      </c>
      <c r="D94" s="6" t="n">
        <v>12451</v>
      </c>
    </row>
    <row r="95">
      <c r="A95" s="4" t="inlineStr">
        <is>
          <t>Fair Value</t>
        </is>
      </c>
      <c r="B95" s="6" t="n">
        <v>12206</v>
      </c>
      <c r="D95" s="6" t="n">
        <v>12145</v>
      </c>
    </row>
    <row r="96">
      <c r="A96" s="4" t="inlineStr">
        <is>
          <t>Canada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07</v>
      </c>
      <c r="D98" s="11" t="n">
        <v>0.01</v>
      </c>
    </row>
    <row r="99">
      <c r="A99" s="4" t="inlineStr">
        <is>
          <t>Canada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07</v>
      </c>
      <c r="D101" s="11" t="n">
        <v>0.01</v>
      </c>
    </row>
    <row r="102">
      <c r="A102" s="4" t="inlineStr">
        <is>
          <t>Netherland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6485</v>
      </c>
      <c r="D104" s="6" t="n">
        <v>3503</v>
      </c>
    </row>
    <row r="105">
      <c r="A105" s="4" t="inlineStr">
        <is>
          <t>Fair Value</t>
        </is>
      </c>
      <c r="B105" s="6" t="n">
        <v>6477</v>
      </c>
      <c r="D105" s="6" t="n">
        <v>3498</v>
      </c>
    </row>
    <row r="106">
      <c r="A106" s="4" t="inlineStr">
        <is>
          <t>Netherlands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3</v>
      </c>
      <c r="D108" s="10" t="n">
        <v>0.003</v>
      </c>
    </row>
    <row r="109">
      <c r="A109" s="4" t="inlineStr">
        <is>
          <t>Netherlands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3</v>
      </c>
      <c r="D111" s="10" t="n">
        <v>0.003</v>
      </c>
    </row>
    <row r="112">
      <c r="A112" s="4" t="inlineStr">
        <is>
          <t>Finland</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14062</v>
      </c>
      <c r="D114" s="6" t="n">
        <v>14051</v>
      </c>
    </row>
    <row r="115">
      <c r="A115" s="4" t="inlineStr">
        <is>
          <t>Fair Value</t>
        </is>
      </c>
      <c r="B115" s="6" t="n">
        <v>14031</v>
      </c>
      <c r="D115" s="6" t="n">
        <v>13747</v>
      </c>
    </row>
    <row r="116">
      <c r="A116" s="4" t="inlineStr">
        <is>
          <t>Finland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8</v>
      </c>
      <c r="D118" s="10" t="n">
        <v>0.012</v>
      </c>
    </row>
    <row r="119">
      <c r="A119" s="4" t="inlineStr">
        <is>
          <t>Finland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8</v>
      </c>
      <c r="D121" s="10" t="n">
        <v>0.012</v>
      </c>
    </row>
    <row r="122">
      <c r="A122" s="4" t="inlineStr">
        <is>
          <t>Germany</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41206</v>
      </c>
      <c r="D124" s="6" t="n">
        <v>0</v>
      </c>
    </row>
    <row r="125">
      <c r="A125" s="4" t="inlineStr">
        <is>
          <t>Fair Value</t>
        </is>
      </c>
      <c r="B125" s="6" t="n">
        <v>41098</v>
      </c>
      <c r="D125" s="6" t="n">
        <v>0</v>
      </c>
    </row>
    <row r="126">
      <c r="A126" s="4" t="inlineStr">
        <is>
          <t>Germany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22</v>
      </c>
      <c r="D128" s="11" t="n">
        <v>0</v>
      </c>
    </row>
    <row r="129">
      <c r="A129" s="4" t="inlineStr">
        <is>
          <t>Germany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22</v>
      </c>
      <c r="D131" s="11" t="n">
        <v>0</v>
      </c>
    </row>
    <row r="132"/>
    <row r="133">
      <c r="A133"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7">
    <mergeCell ref="A1:A2"/>
    <mergeCell ref="B1:C1"/>
    <mergeCell ref="D1:E1"/>
    <mergeCell ref="B2:C2"/>
    <mergeCell ref="D2:E2"/>
    <mergeCell ref="A132:E132"/>
    <mergeCell ref="A133:E1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6 Months Ended</t>
        </is>
      </c>
    </row>
    <row r="2">
      <c r="B2" s="2" t="inlineStr">
        <is>
          <t>Mar. 31, 2024</t>
        </is>
      </c>
      <c r="C2" s="2" t="inlineStr">
        <is>
          <t>Mar. 31, 2024</t>
        </is>
      </c>
    </row>
    <row r="3">
      <c r="A3" s="3" t="inlineStr">
        <is>
          <t>Investment income</t>
        </is>
      </c>
      <c r="B3" s="4" t="inlineStr">
        <is>
          <t xml:space="preserve"> </t>
        </is>
      </c>
      <c r="C3" s="4" t="inlineStr">
        <is>
          <t xml:space="preserve"> </t>
        </is>
      </c>
    </row>
    <row r="4">
      <c r="A4" s="4" t="inlineStr">
        <is>
          <t>Interest income</t>
        </is>
      </c>
      <c r="B4" s="6" t="n">
        <v>46612</v>
      </c>
      <c r="C4" s="6" t="n">
        <v>85691</v>
      </c>
    </row>
    <row r="5">
      <c r="A5" s="4" t="inlineStr">
        <is>
          <t>Payment-in-kind interest income</t>
        </is>
      </c>
      <c r="B5" s="7" t="n">
        <v>1114</v>
      </c>
      <c r="C5" s="7" t="n">
        <v>1669</v>
      </c>
    </row>
    <row r="6">
      <c r="A6" s="4" t="inlineStr">
        <is>
          <t>Fee income</t>
        </is>
      </c>
      <c r="B6" s="7" t="n">
        <v>90</v>
      </c>
      <c r="C6" s="7" t="n">
        <v>201</v>
      </c>
    </row>
    <row r="7">
      <c r="A7" s="4" t="inlineStr">
        <is>
          <t>Total investment income</t>
        </is>
      </c>
      <c r="B7" s="7" t="n">
        <v>47816</v>
      </c>
      <c r="C7" s="7" t="n">
        <v>87561</v>
      </c>
    </row>
    <row r="8">
      <c r="A8" s="3" t="inlineStr">
        <is>
          <t>Expenses</t>
        </is>
      </c>
      <c r="B8" s="4" t="inlineStr">
        <is>
          <t xml:space="preserve"> </t>
        </is>
      </c>
      <c r="C8" s="4" t="inlineStr">
        <is>
          <t xml:space="preserve"> </t>
        </is>
      </c>
    </row>
    <row r="9">
      <c r="A9" s="4" t="inlineStr">
        <is>
          <t>Interest and other debt financing expenses</t>
        </is>
      </c>
      <c r="B9" s="7" t="n">
        <v>13713</v>
      </c>
      <c r="C9" s="7" t="n">
        <v>27887</v>
      </c>
    </row>
    <row r="10">
      <c r="A10" s="4" t="inlineStr">
        <is>
          <t>Base management fee</t>
        </is>
      </c>
      <c r="B10" s="7" t="n">
        <v>3063</v>
      </c>
      <c r="C10" s="7" t="n">
        <v>5156</v>
      </c>
    </row>
    <row r="11">
      <c r="A11" s="4" t="inlineStr">
        <is>
          <t>Incentive fee</t>
        </is>
      </c>
      <c r="B11" s="7" t="n">
        <v>4334</v>
      </c>
      <c r="C11" s="7" t="n">
        <v>7048</v>
      </c>
    </row>
    <row r="12">
      <c r="A12" s="4" t="inlineStr">
        <is>
          <t>Professional fees</t>
        </is>
      </c>
      <c r="B12" s="7" t="n">
        <v>1705</v>
      </c>
      <c r="C12" s="7" t="n">
        <v>3171</v>
      </c>
    </row>
    <row r="13">
      <c r="A13" s="4" t="inlineStr">
        <is>
          <t>Administrative service fee</t>
        </is>
      </c>
      <c r="B13" s="7" t="n">
        <v>460</v>
      </c>
      <c r="C13" s="7" t="n">
        <v>618</v>
      </c>
    </row>
    <row r="14">
      <c r="A14" s="4" t="inlineStr">
        <is>
          <t>General and administrative expenses</t>
        </is>
      </c>
      <c r="B14" s="7" t="n">
        <v>96</v>
      </c>
      <c r="C14" s="7" t="n">
        <v>220</v>
      </c>
    </row>
    <row r="15">
      <c r="A15" s="4" t="inlineStr">
        <is>
          <t>Total expenses</t>
        </is>
      </c>
      <c r="B15" s="7" t="n">
        <v>23371</v>
      </c>
      <c r="C15" s="7" t="n">
        <v>44100</v>
      </c>
    </row>
    <row r="16">
      <c r="A16" s="4" t="inlineStr">
        <is>
          <t>Expense support (Note 3)</t>
        </is>
      </c>
      <c r="B16" s="7" t="n">
        <v>0</v>
      </c>
      <c r="C16" s="7" t="n">
        <v>-667</v>
      </c>
    </row>
    <row r="17">
      <c r="A17" s="4" t="inlineStr">
        <is>
          <t>Expense support recoupment (Note 3)</t>
        </is>
      </c>
      <c r="B17" s="7" t="n">
        <v>0</v>
      </c>
      <c r="C17" s="7" t="n">
        <v>885</v>
      </c>
    </row>
    <row r="18">
      <c r="A18" s="4" t="inlineStr">
        <is>
          <t>Net expenses</t>
        </is>
      </c>
      <c r="B18" s="7" t="n">
        <v>23371</v>
      </c>
      <c r="C18" s="7" t="n">
        <v>44318</v>
      </c>
    </row>
    <row r="19">
      <c r="A19" s="4" t="inlineStr">
        <is>
          <t>Net investment income - before tax</t>
        </is>
      </c>
      <c r="B19" s="7" t="n">
        <v>24445</v>
      </c>
      <c r="C19" s="7" t="n">
        <v>43243</v>
      </c>
    </row>
    <row r="20">
      <c r="A20" s="4" t="inlineStr">
        <is>
          <t>Excise tax</t>
        </is>
      </c>
      <c r="B20" s="7" t="n">
        <v>91</v>
      </c>
      <c r="C20" s="7" t="n">
        <v>109</v>
      </c>
    </row>
    <row r="21">
      <c r="A21" s="4" t="inlineStr">
        <is>
          <t>Net investment income - after tax</t>
        </is>
      </c>
      <c r="B21" s="7" t="n">
        <v>24354</v>
      </c>
      <c r="C21" s="7" t="n">
        <v>43134</v>
      </c>
    </row>
    <row r="22">
      <c r="A22" s="3" t="inlineStr">
        <is>
          <t>Net realized gain (loss) from:</t>
        </is>
      </c>
      <c r="B22" s="4" t="inlineStr">
        <is>
          <t xml:space="preserve"> </t>
        </is>
      </c>
      <c r="C22" s="4" t="inlineStr">
        <is>
          <t xml:space="preserve"> </t>
        </is>
      </c>
    </row>
    <row r="23">
      <c r="A23" s="4" t="inlineStr">
        <is>
          <t>Non-controlled/non-affiliate company investments</t>
        </is>
      </c>
      <c r="B23" s="7" t="n">
        <v>-2</v>
      </c>
      <c r="C23" s="7" t="n">
        <v>-40</v>
      </c>
    </row>
    <row r="24">
      <c r="A24" s="4" t="inlineStr">
        <is>
          <t>Foreign currency transactions</t>
        </is>
      </c>
      <c r="B24" s="7" t="n">
        <v>60</v>
      </c>
      <c r="C24" s="7" t="n">
        <v>105</v>
      </c>
    </row>
    <row r="25">
      <c r="A25" s="4" t="inlineStr">
        <is>
          <t>Net realized gain (loss) on investment transactions</t>
        </is>
      </c>
      <c r="B25" s="7" t="n">
        <v>58</v>
      </c>
      <c r="C25" s="7" t="n">
        <v>65</v>
      </c>
    </row>
    <row r="26">
      <c r="A26" s="3" t="inlineStr">
        <is>
          <t>Net change in unrealized appreciation (depreciation) from:</t>
        </is>
      </c>
      <c r="B26" s="4" t="inlineStr">
        <is>
          <t xml:space="preserve"> </t>
        </is>
      </c>
      <c r="C26" s="4" t="inlineStr">
        <is>
          <t xml:space="preserve"> </t>
        </is>
      </c>
    </row>
    <row r="27">
      <c r="A27" s="4" t="inlineStr">
        <is>
          <t>Non-controlled/non-affiliate company investments</t>
        </is>
      </c>
      <c r="B27" s="7" t="n">
        <v>6244</v>
      </c>
      <c r="C27" s="7" t="n">
        <v>6518</v>
      </c>
    </row>
    <row r="28">
      <c r="A28" s="4" t="inlineStr">
        <is>
          <t>Translation of assets and liabilities in foreign currencies</t>
        </is>
      </c>
      <c r="B28" s="7" t="n">
        <v>-78</v>
      </c>
      <c r="C28" s="7" t="n">
        <v>-80</v>
      </c>
    </row>
    <row r="29">
      <c r="A29" s="4" t="inlineStr">
        <is>
          <t>Net change in unrealized appreciation (depreciation) on investment transactions</t>
        </is>
      </c>
      <c r="B29" s="7" t="n">
        <v>6166</v>
      </c>
      <c r="C29" s="7" t="n">
        <v>6438</v>
      </c>
    </row>
    <row r="30">
      <c r="A30" s="4" t="inlineStr">
        <is>
          <t>Net gain (loss) on investment transactions</t>
        </is>
      </c>
      <c r="B30" s="7" t="n">
        <v>6224</v>
      </c>
      <c r="C30" s="7" t="n">
        <v>6503</v>
      </c>
    </row>
    <row r="31">
      <c r="A31" s="4" t="inlineStr">
        <is>
          <t>Net increase (decrease) in net assets resulting from operations</t>
        </is>
      </c>
      <c r="B31" s="6" t="n">
        <v>30578</v>
      </c>
      <c r="C31" s="6" t="n">
        <v>49637</v>
      </c>
    </row>
    <row r="32">
      <c r="A32" s="3" t="inlineStr">
        <is>
          <t>Per Common Share Data</t>
        </is>
      </c>
      <c r="B32" s="4" t="inlineStr">
        <is>
          <t xml:space="preserve"> </t>
        </is>
      </c>
      <c r="C32" s="4" t="inlineStr">
        <is>
          <t xml:space="preserve"> </t>
        </is>
      </c>
    </row>
    <row r="33">
      <c r="A33" s="4" t="inlineStr">
        <is>
          <t>Basic earnings per Class I common share (in dollars per share)</t>
        </is>
      </c>
      <c r="B33" s="9" t="n">
        <v>0.77</v>
      </c>
      <c r="C33" s="9" t="n">
        <v>1.5</v>
      </c>
    </row>
    <row r="34">
      <c r="A34" s="4" t="inlineStr">
        <is>
          <t>Diluted earnings per Class I common share (in dollars per share)</t>
        </is>
      </c>
      <c r="B34" s="9" t="n">
        <v>0.77</v>
      </c>
      <c r="C34" s="9" t="n">
        <v>1.5</v>
      </c>
    </row>
    <row r="35">
      <c r="A35" s="4" t="inlineStr">
        <is>
          <t>Basic weighted average Class I common shares outstanding (in shares)</t>
        </is>
      </c>
      <c r="B35" s="7" t="n">
        <v>39473836000</v>
      </c>
      <c r="C35" s="7" t="n">
        <v>33018349</v>
      </c>
    </row>
    <row r="36">
      <c r="A36" s="4" t="inlineStr">
        <is>
          <t>Diluted weighted average Class I common shares outstanding (in shares)</t>
        </is>
      </c>
      <c r="B36" s="7" t="n">
        <v>39473836000</v>
      </c>
      <c r="C36" s="7" t="n">
        <v>330183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6 Months Ended</t>
        </is>
      </c>
      <c r="D1" s="2" t="inlineStr">
        <is>
          <t>12 Months Ended</t>
        </is>
      </c>
    </row>
    <row r="2">
      <c r="B2" s="2" t="inlineStr">
        <is>
          <t>Mar. 31,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1841121</v>
      </c>
      <c r="D4" s="6" t="n">
        <v>1179576</v>
      </c>
    </row>
    <row r="5">
      <c r="A5" s="4" t="inlineStr">
        <is>
          <t>Fair Value</t>
        </is>
      </c>
      <c r="B5" s="6" t="n">
        <v>1847666</v>
      </c>
      <c r="C5" s="4" t="inlineStr">
        <is>
          <t>[1]</t>
        </is>
      </c>
      <c r="D5" s="6" t="n">
        <v>1178633</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17878</v>
      </c>
      <c r="D14" s="6" t="n">
        <v>9727</v>
      </c>
    </row>
    <row r="15">
      <c r="A15" s="4" t="inlineStr">
        <is>
          <t>Fair Value</t>
        </is>
      </c>
      <c r="B15" s="6" t="n">
        <v>17956</v>
      </c>
      <c r="D15" s="6" t="n">
        <v>9732</v>
      </c>
    </row>
    <row r="16">
      <c r="A16" s="4" t="inlineStr">
        <is>
          <t>Aerospace and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01</v>
      </c>
      <c r="D18" s="10" t="n">
        <v>0.008</v>
      </c>
    </row>
    <row r="19">
      <c r="A19" s="4" t="inlineStr">
        <is>
          <t>Aerospace and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01</v>
      </c>
      <c r="D21" s="10" t="n">
        <v>0.008</v>
      </c>
    </row>
    <row r="22">
      <c r="A22" s="4" t="inlineStr">
        <is>
          <t>Airlin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7436</v>
      </c>
      <c r="D24" s="6" t="n">
        <v>7414</v>
      </c>
    </row>
    <row r="25">
      <c r="A25" s="4" t="inlineStr">
        <is>
          <t>Fair Value</t>
        </is>
      </c>
      <c r="B25" s="6" t="n">
        <v>7439</v>
      </c>
      <c r="D25" s="6" t="n">
        <v>7399</v>
      </c>
    </row>
    <row r="26">
      <c r="A26" s="4" t="inlineStr">
        <is>
          <t>Airline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004</v>
      </c>
      <c r="D28" s="10" t="n">
        <v>0.006</v>
      </c>
    </row>
    <row r="29">
      <c r="A29" s="4" t="inlineStr">
        <is>
          <t>Airline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004</v>
      </c>
      <c r="D31" s="10" t="n">
        <v>0.006</v>
      </c>
    </row>
    <row r="32">
      <c r="A32" s="4" t="inlineStr">
        <is>
          <t>Auto Componen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30371</v>
      </c>
      <c r="D34" s="6" t="n">
        <v>24197</v>
      </c>
    </row>
    <row r="35">
      <c r="A35" s="4" t="inlineStr">
        <is>
          <t>Fair Value</t>
        </is>
      </c>
      <c r="B35" s="6" t="n">
        <v>30345</v>
      </c>
      <c r="D35" s="6" t="n">
        <v>24633</v>
      </c>
    </row>
    <row r="36">
      <c r="A36" s="4" t="inlineStr">
        <is>
          <t>Auto Component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15</v>
      </c>
      <c r="D38" s="10" t="n">
        <v>0.021</v>
      </c>
    </row>
    <row r="39">
      <c r="A39" s="4" t="inlineStr">
        <is>
          <t>Auto Component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16</v>
      </c>
      <c r="D41" s="10" t="n">
        <v>0.021</v>
      </c>
    </row>
    <row r="42">
      <c r="A42" s="4" t="inlineStr">
        <is>
          <t>Automobil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89914</v>
      </c>
      <c r="D44" s="6" t="n">
        <v>70428</v>
      </c>
    </row>
    <row r="45">
      <c r="A45" s="4" t="inlineStr">
        <is>
          <t>Fair Value</t>
        </is>
      </c>
      <c r="B45" s="6" t="n">
        <v>91133</v>
      </c>
      <c r="D45" s="6" t="n">
        <v>70998</v>
      </c>
    </row>
    <row r="46">
      <c r="A46" s="4" t="inlineStr">
        <is>
          <t>Automobil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49</v>
      </c>
      <c r="D48" s="11" t="n">
        <v>0.06</v>
      </c>
    </row>
    <row r="49">
      <c r="A49" s="4" t="inlineStr">
        <is>
          <t>Automobil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49</v>
      </c>
      <c r="D51" s="11" t="n">
        <v>0.06</v>
      </c>
    </row>
    <row r="52">
      <c r="A52" s="4" t="inlineStr">
        <is>
          <t>Bank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2763</v>
      </c>
      <c r="D54" s="6" t="n">
        <v>0</v>
      </c>
    </row>
    <row r="55">
      <c r="A55" s="4" t="inlineStr">
        <is>
          <t>Fair Value</t>
        </is>
      </c>
      <c r="B55" s="6" t="n">
        <v>2818</v>
      </c>
      <c r="D55" s="6" t="n">
        <v>0</v>
      </c>
    </row>
    <row r="56">
      <c r="A56" s="4" t="inlineStr">
        <is>
          <t>Bank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02</v>
      </c>
      <c r="D58" s="11" t="n">
        <v>0</v>
      </c>
    </row>
    <row r="59">
      <c r="A59" s="4" t="inlineStr">
        <is>
          <t>Bank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002</v>
      </c>
      <c r="D61" s="11" t="n">
        <v>0</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7678</v>
      </c>
      <c r="D64" s="6" t="n">
        <v>17770</v>
      </c>
    </row>
    <row r="65">
      <c r="A65" s="4" t="inlineStr">
        <is>
          <t>Fair Value</t>
        </is>
      </c>
      <c r="B65" s="6" t="n">
        <v>17325</v>
      </c>
      <c r="D65" s="6" t="n">
        <v>17414</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01</v>
      </c>
      <c r="D68" s="10" t="n">
        <v>0.015</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008999999999999999</v>
      </c>
      <c r="D71" s="10" t="n">
        <v>0.015</v>
      </c>
    </row>
    <row r="72">
      <c r="A72" s="4" t="inlineStr">
        <is>
          <t>Capital Market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10580</v>
      </c>
      <c r="D74" s="6" t="n">
        <v>0</v>
      </c>
    </row>
    <row r="75">
      <c r="A75" s="4" t="inlineStr">
        <is>
          <t>Fair Value</t>
        </is>
      </c>
      <c r="B75" s="6" t="n">
        <v>10575</v>
      </c>
      <c r="D75" s="6" t="n">
        <v>0</v>
      </c>
    </row>
    <row r="76">
      <c r="A76" s="4" t="inlineStr">
        <is>
          <t>Capital Market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06</v>
      </c>
      <c r="D78" s="11" t="n">
        <v>0</v>
      </c>
    </row>
    <row r="79">
      <c r="A79" s="4" t="inlineStr">
        <is>
          <t>Capital Market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6</v>
      </c>
      <c r="D81" s="11" t="n">
        <v>0</v>
      </c>
    </row>
    <row r="82">
      <c r="A82" s="4" t="inlineStr">
        <is>
          <t>Chemical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33583</v>
      </c>
      <c r="D84" s="6" t="n">
        <v>18391</v>
      </c>
    </row>
    <row r="85">
      <c r="A85" s="4" t="inlineStr">
        <is>
          <t>Fair Value</t>
        </is>
      </c>
      <c r="B85" s="6" t="n">
        <v>31565</v>
      </c>
      <c r="D85" s="6" t="n">
        <v>18005</v>
      </c>
    </row>
    <row r="86">
      <c r="A86" s="4" t="inlineStr">
        <is>
          <t>Chemical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18</v>
      </c>
      <c r="D88" s="10" t="n">
        <v>0.016</v>
      </c>
    </row>
    <row r="89">
      <c r="A89" s="4" t="inlineStr">
        <is>
          <t>Chemical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17</v>
      </c>
      <c r="D91" s="10" t="n">
        <v>0.015</v>
      </c>
    </row>
    <row r="92">
      <c r="A92" s="4" t="inlineStr">
        <is>
          <t>Commercial Services and Suppli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70140</v>
      </c>
      <c r="D94" s="6" t="n">
        <v>18976</v>
      </c>
    </row>
    <row r="95">
      <c r="A95" s="4" t="inlineStr">
        <is>
          <t>Fair Value</t>
        </is>
      </c>
      <c r="B95" s="6" t="n">
        <v>71282</v>
      </c>
      <c r="D95" s="6" t="n">
        <v>18987</v>
      </c>
    </row>
    <row r="96">
      <c r="A96" s="4" t="inlineStr">
        <is>
          <t>Commercial Services and Suppli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38</v>
      </c>
      <c r="D98" s="10" t="n">
        <v>0.016</v>
      </c>
    </row>
    <row r="99">
      <c r="A99" s="4" t="inlineStr">
        <is>
          <t>Commercial Services and Suppli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39</v>
      </c>
      <c r="D101" s="10" t="n">
        <v>0.016</v>
      </c>
    </row>
    <row r="102">
      <c r="A102" s="4" t="inlineStr">
        <is>
          <t>Construction &amp; Engineering</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3999</v>
      </c>
      <c r="D104" s="6" t="n">
        <v>4002</v>
      </c>
    </row>
    <row r="105">
      <c r="A105" s="4" t="inlineStr">
        <is>
          <t>Fair Value</t>
        </is>
      </c>
      <c r="B105" s="6" t="n">
        <v>3995</v>
      </c>
      <c r="D105" s="6" t="n">
        <v>3999</v>
      </c>
    </row>
    <row r="106">
      <c r="A106" s="4" t="inlineStr">
        <is>
          <t>Construction &amp; Engineering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02</v>
      </c>
      <c r="D108" s="10" t="n">
        <v>0.003</v>
      </c>
    </row>
    <row r="109">
      <c r="A109" s="4" t="inlineStr">
        <is>
          <t>Construction &amp; Engineering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02</v>
      </c>
      <c r="D111" s="10" t="n">
        <v>0.003</v>
      </c>
    </row>
    <row r="112">
      <c r="A112" s="4" t="inlineStr">
        <is>
          <t>Construction Material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4347</v>
      </c>
      <c r="D114" s="6" t="n">
        <v>2901</v>
      </c>
    </row>
    <row r="115">
      <c r="A115" s="4" t="inlineStr">
        <is>
          <t>Fair Value</t>
        </is>
      </c>
      <c r="B115" s="6" t="n">
        <v>4374</v>
      </c>
      <c r="D115" s="6" t="n">
        <v>2921</v>
      </c>
    </row>
    <row r="116">
      <c r="A116" s="4" t="inlineStr">
        <is>
          <t>Construction Material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2</v>
      </c>
      <c r="D118" s="10" t="n">
        <v>0.002</v>
      </c>
    </row>
    <row r="119">
      <c r="A119" s="4" t="inlineStr">
        <is>
          <t>Construction Material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2</v>
      </c>
      <c r="D121" s="10" t="n">
        <v>0.002</v>
      </c>
    </row>
    <row r="122">
      <c r="A122" s="4" t="inlineStr">
        <is>
          <t>Consumer Finance</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2880</v>
      </c>
      <c r="D124" s="6" t="n">
        <v>0</v>
      </c>
    </row>
    <row r="125">
      <c r="A125" s="4" t="inlineStr">
        <is>
          <t>Fair Value</t>
        </is>
      </c>
      <c r="B125" s="6" t="n">
        <v>2868</v>
      </c>
      <c r="D125" s="6" t="n">
        <v>0</v>
      </c>
    </row>
    <row r="126">
      <c r="A126" s="4" t="inlineStr">
        <is>
          <t>Consumer Finance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0" t="n">
        <v>0.002</v>
      </c>
      <c r="D128" s="11" t="n">
        <v>0</v>
      </c>
    </row>
    <row r="129">
      <c r="A129" s="4" t="inlineStr">
        <is>
          <t>Consumer Finance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0" t="n">
        <v>0.002</v>
      </c>
      <c r="D131" s="11" t="n">
        <v>0</v>
      </c>
    </row>
    <row r="132">
      <c r="A132" s="4" t="inlineStr">
        <is>
          <t>Containers and Packaging</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50868</v>
      </c>
      <c r="D134" s="6" t="n">
        <v>35698</v>
      </c>
    </row>
    <row r="135">
      <c r="A135" s="4" t="inlineStr">
        <is>
          <t>Fair Value</t>
        </is>
      </c>
      <c r="B135" s="6" t="n">
        <v>51064</v>
      </c>
      <c r="D135" s="6" t="n">
        <v>35682</v>
      </c>
    </row>
    <row r="136">
      <c r="A136" s="4" t="inlineStr">
        <is>
          <t>Containers and Packaging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28</v>
      </c>
      <c r="D138" s="11" t="n">
        <v>0.03</v>
      </c>
    </row>
    <row r="139">
      <c r="A139" s="4" t="inlineStr">
        <is>
          <t>Containers and Packaging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28</v>
      </c>
      <c r="D141" s="11" t="n">
        <v>0.03</v>
      </c>
    </row>
    <row r="142">
      <c r="A142" s="4" t="inlineStr">
        <is>
          <t>Diversified Consumer Servic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94795</v>
      </c>
      <c r="D144" s="6" t="n">
        <v>58934</v>
      </c>
    </row>
    <row r="145">
      <c r="A145" s="4" t="inlineStr">
        <is>
          <t>Fair Value</t>
        </is>
      </c>
      <c r="B145" s="6" t="n">
        <v>95569</v>
      </c>
      <c r="D145" s="6" t="n">
        <v>59230</v>
      </c>
    </row>
    <row r="146">
      <c r="A146" s="4" t="inlineStr">
        <is>
          <t>Diversified Consumer Servic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51</v>
      </c>
      <c r="D148" s="11" t="n">
        <v>0.05</v>
      </c>
    </row>
    <row r="149">
      <c r="A149" s="4" t="inlineStr">
        <is>
          <t>Diversified Consumer Servic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52</v>
      </c>
      <c r="D151" s="11" t="n">
        <v>0.05</v>
      </c>
    </row>
    <row r="152">
      <c r="A152" s="4" t="inlineStr">
        <is>
          <t>Diversified Financial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47400</v>
      </c>
      <c r="D154" s="6" t="n">
        <v>33485</v>
      </c>
    </row>
    <row r="155">
      <c r="A155" s="4" t="inlineStr">
        <is>
          <t>Fair Value</t>
        </is>
      </c>
      <c r="B155" s="6" t="n">
        <v>47926</v>
      </c>
      <c r="D155" s="6" t="n">
        <v>33520</v>
      </c>
    </row>
    <row r="156">
      <c r="A156" s="4" t="inlineStr">
        <is>
          <t>Diversified Financial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0" t="n">
        <v>0.026</v>
      </c>
      <c r="D158" s="10" t="n">
        <v>0.028</v>
      </c>
    </row>
    <row r="159">
      <c r="A159" s="4" t="inlineStr">
        <is>
          <t>Diversified Financial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0" t="n">
        <v>0.026</v>
      </c>
      <c r="D161" s="10" t="n">
        <v>0.028</v>
      </c>
    </row>
    <row r="162">
      <c r="A162" s="4" t="inlineStr">
        <is>
          <t>Electrical Equipment</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503</v>
      </c>
      <c r="D164" s="6" t="n">
        <v>0</v>
      </c>
    </row>
    <row r="165">
      <c r="A165" s="4" t="inlineStr">
        <is>
          <t>Fair Value</t>
        </is>
      </c>
      <c r="B165" s="6" t="n">
        <v>503</v>
      </c>
      <c r="D165" s="6" t="n">
        <v>0</v>
      </c>
    </row>
    <row r="166">
      <c r="A166" s="4" t="inlineStr">
        <is>
          <t>Electrical Equipment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v>
      </c>
      <c r="D168" s="11" t="n">
        <v>0</v>
      </c>
    </row>
    <row r="169">
      <c r="A169" s="4" t="inlineStr">
        <is>
          <t>Electrical Equipment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v>
      </c>
      <c r="D171" s="11" t="n">
        <v>0</v>
      </c>
    </row>
    <row r="172">
      <c r="A172" s="4" t="inlineStr">
        <is>
          <t>Electronic Equipment, Instruments and Components</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1989</v>
      </c>
      <c r="D174" s="6" t="n">
        <v>0</v>
      </c>
    </row>
    <row r="175">
      <c r="A175" s="4" t="inlineStr">
        <is>
          <t>Fair Value</t>
        </is>
      </c>
      <c r="B175" s="6" t="n">
        <v>1990</v>
      </c>
      <c r="D175" s="6" t="n">
        <v>0</v>
      </c>
    </row>
    <row r="176">
      <c r="A176" s="4" t="inlineStr">
        <is>
          <t>Electronic Equipment, Instruments and Components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0" t="n">
        <v>0.001</v>
      </c>
      <c r="D178" s="11" t="n">
        <v>0</v>
      </c>
    </row>
    <row r="179">
      <c r="A179" s="4" t="inlineStr">
        <is>
          <t>Electronic Equipment, Instruments and Components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0" t="n">
        <v>0.001</v>
      </c>
      <c r="D181" s="11" t="n">
        <v>0</v>
      </c>
    </row>
    <row r="182">
      <c r="A182" s="4" t="inlineStr">
        <is>
          <t>Food and Staples Retailing</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3424</v>
      </c>
      <c r="D184" s="6" t="n">
        <v>3437</v>
      </c>
    </row>
    <row r="185">
      <c r="A185" s="4" t="inlineStr">
        <is>
          <t>Fair Value</t>
        </is>
      </c>
      <c r="B185" s="6" t="n">
        <v>3448</v>
      </c>
      <c r="D185" s="6" t="n">
        <v>3402</v>
      </c>
    </row>
    <row r="186">
      <c r="A186" s="4" t="inlineStr">
        <is>
          <t>Food and Staples Retailing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0" t="n">
        <v>0.002</v>
      </c>
      <c r="D188" s="10" t="n">
        <v>0.003</v>
      </c>
    </row>
    <row r="189">
      <c r="A189" s="4" t="inlineStr">
        <is>
          <t>Food and Staples Retailing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0" t="n">
        <v>0.002</v>
      </c>
      <c r="D191" s="10" t="n">
        <v>0.003</v>
      </c>
    </row>
    <row r="192">
      <c r="A192" s="4" t="inlineStr">
        <is>
          <t>Food Product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31945</v>
      </c>
      <c r="D194" s="6" t="n">
        <v>8394</v>
      </c>
    </row>
    <row r="195">
      <c r="A195" s="4" t="inlineStr">
        <is>
          <t>Fair Value</t>
        </is>
      </c>
      <c r="B195" s="6" t="n">
        <v>32350</v>
      </c>
      <c r="D195" s="6" t="n">
        <v>8628</v>
      </c>
    </row>
    <row r="196">
      <c r="A196" s="4" t="inlineStr">
        <is>
          <t>Food Product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0" t="n">
        <v>0.017</v>
      </c>
      <c r="D198" s="10" t="n">
        <v>0.007</v>
      </c>
    </row>
    <row r="199">
      <c r="A199" s="4" t="inlineStr">
        <is>
          <t>Food Product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0" t="n">
        <v>0.017</v>
      </c>
      <c r="D201" s="10" t="n">
        <v>0.007</v>
      </c>
    </row>
    <row r="202">
      <c r="A202" s="4" t="inlineStr">
        <is>
          <t>Healthcare Equipment and Suppli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58531</v>
      </c>
      <c r="D204" s="6" t="n">
        <v>37337</v>
      </c>
    </row>
    <row r="205">
      <c r="A205" s="4" t="inlineStr">
        <is>
          <t>Fair Value</t>
        </is>
      </c>
      <c r="B205" s="6" t="n">
        <v>59090</v>
      </c>
      <c r="D205" s="6" t="n">
        <v>37451</v>
      </c>
    </row>
    <row r="206">
      <c r="A206" s="4" t="inlineStr">
        <is>
          <t>Healthcare Equipment and Suppli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0" t="n">
        <v>0.032</v>
      </c>
      <c r="D208" s="10" t="n">
        <v>0.032</v>
      </c>
    </row>
    <row r="209">
      <c r="A209" s="4" t="inlineStr">
        <is>
          <t>Healthcare Equipment and Suppli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0" t="n">
        <v>0.032</v>
      </c>
      <c r="D211" s="10" t="n">
        <v>0.032</v>
      </c>
    </row>
    <row r="212">
      <c r="A212" s="4" t="inlineStr">
        <is>
          <t>Healthcare Providers and Service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113827</v>
      </c>
      <c r="D214" s="6" t="n">
        <v>69336</v>
      </c>
    </row>
    <row r="215">
      <c r="A215" s="4" t="inlineStr">
        <is>
          <t>Fair Value</t>
        </is>
      </c>
      <c r="B215" s="6" t="n">
        <v>114007</v>
      </c>
      <c r="D215" s="6" t="n">
        <v>69045</v>
      </c>
    </row>
    <row r="216">
      <c r="A216" s="4" t="inlineStr">
        <is>
          <t>Healthcare Providers and Services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0" t="n">
        <v>0.062</v>
      </c>
      <c r="D218" s="10" t="n">
        <v>0.059</v>
      </c>
    </row>
    <row r="219">
      <c r="A219" s="4" t="inlineStr">
        <is>
          <t>Healthcare Providers and Services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0" t="n">
        <v>0.062</v>
      </c>
      <c r="D221" s="10" t="n">
        <v>0.059</v>
      </c>
    </row>
    <row r="222">
      <c r="A222" s="4" t="inlineStr">
        <is>
          <t>Healthcare Technology</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77156</v>
      </c>
      <c r="D224" s="6" t="n">
        <v>53806</v>
      </c>
    </row>
    <row r="225">
      <c r="A225" s="4" t="inlineStr">
        <is>
          <t>Fair Value</t>
        </is>
      </c>
      <c r="B225" s="6" t="n">
        <v>77832</v>
      </c>
      <c r="D225" s="6" t="n">
        <v>53800</v>
      </c>
    </row>
    <row r="226">
      <c r="A226" s="4" t="inlineStr">
        <is>
          <t>Healthcare Technology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0" t="n">
        <v>0.042</v>
      </c>
      <c r="D228" s="10" t="n">
        <v>0.046</v>
      </c>
    </row>
    <row r="229">
      <c r="A229" s="4" t="inlineStr">
        <is>
          <t>Healthcare Technology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0" t="n">
        <v>0.042</v>
      </c>
      <c r="D231" s="10" t="n">
        <v>0.046</v>
      </c>
    </row>
    <row r="232">
      <c r="A232" s="4" t="inlineStr">
        <is>
          <t>Hotels, Restaurants and Leisure</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80350</v>
      </c>
      <c r="D234" s="6" t="n">
        <v>69983</v>
      </c>
    </row>
    <row r="235">
      <c r="A235" s="4" t="inlineStr">
        <is>
          <t>Fair Value</t>
        </is>
      </c>
      <c r="B235" s="6" t="n">
        <v>80705</v>
      </c>
      <c r="D235" s="6" t="n">
        <v>69989</v>
      </c>
    </row>
    <row r="236">
      <c r="A236" s="4" t="inlineStr">
        <is>
          <t>Hotels, Restaurants and Leisure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0" t="n">
        <v>0.044</v>
      </c>
      <c r="D238" s="10" t="n">
        <v>0.059</v>
      </c>
    </row>
    <row r="239">
      <c r="A239" s="4" t="inlineStr">
        <is>
          <t>Hotels, Restaurants and Leisure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0" t="n">
        <v>0.044</v>
      </c>
      <c r="D241" s="11" t="n">
        <v>0.06</v>
      </c>
    </row>
    <row r="242">
      <c r="A242" s="4" t="inlineStr">
        <is>
          <t>Household Product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5871</v>
      </c>
      <c r="D244" s="6" t="n">
        <v>5845</v>
      </c>
    </row>
    <row r="245">
      <c r="A245" s="4" t="inlineStr">
        <is>
          <t>Fair Value</t>
        </is>
      </c>
      <c r="B245" s="6" t="n">
        <v>5909</v>
      </c>
      <c r="D245" s="6" t="n">
        <v>5939</v>
      </c>
    </row>
    <row r="246">
      <c r="A246" s="4" t="inlineStr">
        <is>
          <t>Household Product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0" t="n">
        <v>0.003</v>
      </c>
      <c r="D248" s="10" t="n">
        <v>0.005</v>
      </c>
    </row>
    <row r="249">
      <c r="A249" s="4" t="inlineStr">
        <is>
          <t>Household Product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0" t="n">
        <v>0.003</v>
      </c>
      <c r="D251" s="10" t="n">
        <v>0.005</v>
      </c>
    </row>
    <row r="252">
      <c r="A252" s="4" t="inlineStr">
        <is>
          <t>Industrial Conglomerates</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37304</v>
      </c>
      <c r="D254" s="6" t="n">
        <v>29218</v>
      </c>
    </row>
    <row r="255">
      <c r="A255" s="4" t="inlineStr">
        <is>
          <t>Fair Value</t>
        </is>
      </c>
      <c r="B255" s="6" t="n">
        <v>37087</v>
      </c>
      <c r="D255" s="6" t="n">
        <v>28726</v>
      </c>
    </row>
    <row r="256">
      <c r="A256" s="4" t="inlineStr">
        <is>
          <t>Industrial Conglomerates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1" t="n">
        <v>0.02</v>
      </c>
      <c r="D258" s="10" t="n">
        <v>0.025</v>
      </c>
    </row>
    <row r="259">
      <c r="A259" s="4" t="inlineStr">
        <is>
          <t>Industrial Conglomerates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1" t="n">
        <v>0.02</v>
      </c>
      <c r="D261" s="10" t="n">
        <v>0.025</v>
      </c>
    </row>
    <row r="262">
      <c r="A262" s="4" t="inlineStr">
        <is>
          <t>Insurance</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165668</v>
      </c>
      <c r="D264" s="6" t="n">
        <v>90988</v>
      </c>
    </row>
    <row r="265">
      <c r="A265" s="4" t="inlineStr">
        <is>
          <t>Fair Value</t>
        </is>
      </c>
      <c r="B265" s="6" t="n">
        <v>166077</v>
      </c>
      <c r="D265" s="6" t="n">
        <v>90944</v>
      </c>
    </row>
    <row r="266">
      <c r="A266" s="4" t="inlineStr">
        <is>
          <t>Insurance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1" t="n">
        <v>0.09</v>
      </c>
      <c r="D268" s="10" t="n">
        <v>0.077</v>
      </c>
    </row>
    <row r="269">
      <c r="A269" s="4" t="inlineStr">
        <is>
          <t>Insurance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1" t="n">
        <v>0.09</v>
      </c>
      <c r="D271" s="10" t="n">
        <v>0.077</v>
      </c>
    </row>
    <row r="272">
      <c r="A272" s="4" t="inlineStr">
        <is>
          <t>IT Service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60557</v>
      </c>
      <c r="D274" s="6" t="n">
        <v>49823</v>
      </c>
    </row>
    <row r="275">
      <c r="A275" s="4" t="inlineStr">
        <is>
          <t>Fair Value</t>
        </is>
      </c>
      <c r="B275" s="6" t="n">
        <v>61330</v>
      </c>
      <c r="D275" s="6" t="n">
        <v>50300</v>
      </c>
    </row>
    <row r="276">
      <c r="A276" s="4" t="inlineStr">
        <is>
          <t>IT Service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0" t="n">
        <v>0.033</v>
      </c>
      <c r="D278" s="10" t="n">
        <v>0.042</v>
      </c>
    </row>
    <row r="279">
      <c r="A279" s="4" t="inlineStr">
        <is>
          <t>IT Service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0" t="n">
        <v>0.033</v>
      </c>
      <c r="D281" s="10" t="n">
        <v>0.043</v>
      </c>
    </row>
    <row r="282">
      <c r="A282" s="4" t="inlineStr">
        <is>
          <t>Leisure Product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36480</v>
      </c>
      <c r="D284" s="6" t="n">
        <v>5944</v>
      </c>
    </row>
    <row r="285">
      <c r="A285" s="4" t="inlineStr">
        <is>
          <t>Fair Value</t>
        </is>
      </c>
      <c r="B285" s="6" t="n">
        <v>36508</v>
      </c>
      <c r="D285" s="6" t="n">
        <v>5950</v>
      </c>
    </row>
    <row r="286">
      <c r="A286" s="4" t="inlineStr">
        <is>
          <t>Leisure Product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1" t="n">
        <v>0.02</v>
      </c>
      <c r="D288" s="10" t="n">
        <v>0.005</v>
      </c>
    </row>
    <row r="289">
      <c r="A289" s="4" t="inlineStr">
        <is>
          <t>Leisure Product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1" t="n">
        <v>0.02</v>
      </c>
      <c r="D291" s="10" t="n">
        <v>0.005</v>
      </c>
    </row>
    <row r="292">
      <c r="A292" s="4" t="inlineStr">
        <is>
          <t>Life Sciences Tools &amp; Services</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6" t="n">
        <v>19409</v>
      </c>
      <c r="D294" s="6" t="n">
        <v>19470</v>
      </c>
    </row>
    <row r="295">
      <c r="A295" s="4" t="inlineStr">
        <is>
          <t>Fair Value</t>
        </is>
      </c>
      <c r="B295" s="6" t="n">
        <v>19454</v>
      </c>
      <c r="D295" s="6" t="n">
        <v>19452</v>
      </c>
    </row>
    <row r="296">
      <c r="A296" s="4" t="inlineStr">
        <is>
          <t>Life Sciences Tools &amp; Services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0" t="n">
        <v>0.011</v>
      </c>
      <c r="D298" s="10" t="n">
        <v>0.017</v>
      </c>
    </row>
    <row r="299">
      <c r="A299" s="4" t="inlineStr">
        <is>
          <t>Life Sciences Tools &amp; Services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1" t="n">
        <v>0.01</v>
      </c>
      <c r="D301" s="10" t="n">
        <v>0.017</v>
      </c>
    </row>
    <row r="302">
      <c r="A302" s="4" t="inlineStr">
        <is>
          <t>Machinery</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6" t="n">
        <v>26688</v>
      </c>
      <c r="D304" s="6" t="n">
        <v>5872</v>
      </c>
    </row>
    <row r="305">
      <c r="A305" s="4" t="inlineStr">
        <is>
          <t>Fair Value</t>
        </is>
      </c>
      <c r="B305" s="6" t="n">
        <v>26938</v>
      </c>
      <c r="D305" s="6" t="n">
        <v>5859</v>
      </c>
    </row>
    <row r="306">
      <c r="A306" s="4" t="inlineStr">
        <is>
          <t>Machinery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0" t="n">
        <v>0.014</v>
      </c>
      <c r="D308" s="10" t="n">
        <v>0.005</v>
      </c>
    </row>
    <row r="309">
      <c r="A309" s="4" t="inlineStr">
        <is>
          <t>Machinery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0" t="n">
        <v>0.015</v>
      </c>
      <c r="D311" s="10" t="n">
        <v>0.005</v>
      </c>
    </row>
    <row r="312">
      <c r="A312" s="4" t="inlineStr">
        <is>
          <t>Media</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6" t="n">
        <v>11018</v>
      </c>
      <c r="D314" s="6" t="n">
        <v>11027</v>
      </c>
    </row>
    <row r="315">
      <c r="A315" s="4" t="inlineStr">
        <is>
          <t>Fair Value</t>
        </is>
      </c>
      <c r="B315" s="6" t="n">
        <v>10947</v>
      </c>
      <c r="D315" s="6" t="n">
        <v>11003</v>
      </c>
    </row>
    <row r="316">
      <c r="A316" s="4" t="inlineStr">
        <is>
          <t>Media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0" t="n">
        <v>0.006</v>
      </c>
      <c r="D318" s="10" t="n">
        <v>0.008999999999999999</v>
      </c>
    </row>
    <row r="319">
      <c r="A319" s="4" t="inlineStr">
        <is>
          <t>Media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0" t="n">
        <v>0.006</v>
      </c>
      <c r="D321" s="10" t="n">
        <v>0.008999999999999999</v>
      </c>
    </row>
    <row r="322">
      <c r="A322" s="4" t="inlineStr">
        <is>
          <t>Oil, Gas and Consumable Fuel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6" t="n">
        <v>26721</v>
      </c>
      <c r="D324" s="6" t="n">
        <v>35306</v>
      </c>
    </row>
    <row r="325">
      <c r="A325" s="4" t="inlineStr">
        <is>
          <t>Fair Value</t>
        </is>
      </c>
      <c r="B325" s="6" t="n">
        <v>26775</v>
      </c>
      <c r="D325" s="6" t="n">
        <v>35294</v>
      </c>
    </row>
    <row r="326">
      <c r="A326" s="4" t="inlineStr">
        <is>
          <t>Oil, Gas and Consumable Fuel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0" t="n">
        <v>0.014</v>
      </c>
      <c r="D328" s="11" t="n">
        <v>0.03</v>
      </c>
    </row>
    <row r="329">
      <c r="A329" s="4" t="inlineStr">
        <is>
          <t>Oil, Gas and Consumable Fuel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0" t="n">
        <v>0.013</v>
      </c>
      <c r="D331" s="11" t="n">
        <v>0.03</v>
      </c>
    </row>
    <row r="332">
      <c r="A332" s="4" t="inlineStr">
        <is>
          <t>Pharmaceuticals</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Amortized Cost</t>
        </is>
      </c>
      <c r="B334" s="6" t="n">
        <v>19281</v>
      </c>
      <c r="D334" s="6" t="n">
        <v>19328</v>
      </c>
    </row>
    <row r="335">
      <c r="A335" s="4" t="inlineStr">
        <is>
          <t>Fair Value</t>
        </is>
      </c>
      <c r="B335" s="6" t="n">
        <v>19403</v>
      </c>
      <c r="D335" s="6" t="n">
        <v>19303</v>
      </c>
    </row>
    <row r="336">
      <c r="A336" s="4" t="inlineStr">
        <is>
          <t>Pharmaceuticals | Investments, at Amortized Cost | Industry Concentration Risk</t>
        </is>
      </c>
      <c r="B336" s="4" t="inlineStr">
        <is>
          <t xml:space="preserve"> </t>
        </is>
      </c>
      <c r="D336" s="4" t="inlineStr">
        <is>
          <t xml:space="preserve"> </t>
        </is>
      </c>
    </row>
    <row r="337">
      <c r="A337" s="3" t="inlineStr">
        <is>
          <t>Schedule of Investments [Line Items]</t>
        </is>
      </c>
      <c r="B337" s="4" t="inlineStr">
        <is>
          <t xml:space="preserve"> </t>
        </is>
      </c>
      <c r="D337" s="4" t="inlineStr">
        <is>
          <t xml:space="preserve"> </t>
        </is>
      </c>
    </row>
    <row r="338">
      <c r="A338" s="4" t="inlineStr">
        <is>
          <t>Concentration risk, percentage</t>
        </is>
      </c>
      <c r="B338" s="11" t="n">
        <v>0.01</v>
      </c>
      <c r="D338" s="10" t="n">
        <v>0.016</v>
      </c>
    </row>
    <row r="339">
      <c r="A339" s="4" t="inlineStr">
        <is>
          <t>Pharmaceuticals | Investments, at Fair Value | Industry Concentration Risk</t>
        </is>
      </c>
      <c r="B339" s="4" t="inlineStr">
        <is>
          <t xml:space="preserve"> </t>
        </is>
      </c>
      <c r="D339" s="4" t="inlineStr">
        <is>
          <t xml:space="preserve"> </t>
        </is>
      </c>
    </row>
    <row r="340">
      <c r="A340" s="3" t="inlineStr">
        <is>
          <t>Schedule of Investments [Line Items]</t>
        </is>
      </c>
      <c r="B340" s="4" t="inlineStr">
        <is>
          <t xml:space="preserve"> </t>
        </is>
      </c>
      <c r="D340" s="4" t="inlineStr">
        <is>
          <t xml:space="preserve"> </t>
        </is>
      </c>
    </row>
    <row r="341">
      <c r="A341" s="4" t="inlineStr">
        <is>
          <t>Concentration risk, percentage</t>
        </is>
      </c>
      <c r="B341" s="10" t="n">
        <v>0.011</v>
      </c>
      <c r="D341" s="10" t="n">
        <v>0.016</v>
      </c>
    </row>
    <row r="342">
      <c r="A342" s="4" t="inlineStr">
        <is>
          <t>Professional Services</t>
        </is>
      </c>
      <c r="B342" s="4" t="inlineStr">
        <is>
          <t xml:space="preserve"> </t>
        </is>
      </c>
      <c r="D342" s="4" t="inlineStr">
        <is>
          <t xml:space="preserve"> </t>
        </is>
      </c>
    </row>
    <row r="343">
      <c r="A343" s="3" t="inlineStr">
        <is>
          <t>Schedule of Investments [Line Items]</t>
        </is>
      </c>
      <c r="B343" s="4" t="inlineStr">
        <is>
          <t xml:space="preserve"> </t>
        </is>
      </c>
      <c r="D343" s="4" t="inlineStr">
        <is>
          <t xml:space="preserve"> </t>
        </is>
      </c>
    </row>
    <row r="344">
      <c r="A344" s="4" t="inlineStr">
        <is>
          <t>Amortized Cost</t>
        </is>
      </c>
      <c r="B344" s="6" t="n">
        <v>54808</v>
      </c>
      <c r="D344" s="6" t="n">
        <v>52998</v>
      </c>
    </row>
    <row r="345">
      <c r="A345" s="4" t="inlineStr">
        <is>
          <t>Fair Value</t>
        </is>
      </c>
      <c r="B345" s="6" t="n">
        <v>54774</v>
      </c>
      <c r="D345" s="6" t="n">
        <v>52912</v>
      </c>
    </row>
    <row r="346">
      <c r="A346" s="4" t="inlineStr">
        <is>
          <t>Professional Services | Investments, at Amortized Cost | Industry Concentration Risk</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Concentration risk, percentage</t>
        </is>
      </c>
      <c r="B348" s="11" t="n">
        <v>0.03</v>
      </c>
      <c r="D348" s="10" t="n">
        <v>0.045</v>
      </c>
    </row>
    <row r="349">
      <c r="A349" s="4" t="inlineStr">
        <is>
          <t>Professional Services | Investments, at Fair Value | Industry Concentration Risk</t>
        </is>
      </c>
      <c r="B349" s="4" t="inlineStr">
        <is>
          <t xml:space="preserve"> </t>
        </is>
      </c>
      <c r="D349" s="4" t="inlineStr">
        <is>
          <t xml:space="preserve"> </t>
        </is>
      </c>
    </row>
    <row r="350">
      <c r="A350" s="3" t="inlineStr">
        <is>
          <t>Schedule of Investments [Line Items]</t>
        </is>
      </c>
      <c r="B350" s="4" t="inlineStr">
        <is>
          <t xml:space="preserve"> </t>
        </is>
      </c>
      <c r="D350" s="4" t="inlineStr">
        <is>
          <t xml:space="preserve"> </t>
        </is>
      </c>
    </row>
    <row r="351">
      <c r="A351" s="4" t="inlineStr">
        <is>
          <t>Concentration risk, percentage</t>
        </is>
      </c>
      <c r="B351" s="11" t="n">
        <v>0.03</v>
      </c>
      <c r="D351" s="10" t="n">
        <v>0.045</v>
      </c>
    </row>
    <row r="352">
      <c r="A352" s="4" t="inlineStr">
        <is>
          <t>Real Estate Management and Development</t>
        </is>
      </c>
      <c r="B352" s="4" t="inlineStr">
        <is>
          <t xml:space="preserve"> </t>
        </is>
      </c>
      <c r="D352" s="4" t="inlineStr">
        <is>
          <t xml:space="preserve"> </t>
        </is>
      </c>
    </row>
    <row r="353">
      <c r="A353" s="3" t="inlineStr">
        <is>
          <t>Schedule of Investments [Line Items]</t>
        </is>
      </c>
      <c r="B353" s="4" t="inlineStr">
        <is>
          <t xml:space="preserve"> </t>
        </is>
      </c>
      <c r="D353" s="4" t="inlineStr">
        <is>
          <t xml:space="preserve"> </t>
        </is>
      </c>
    </row>
    <row r="354">
      <c r="A354" s="4" t="inlineStr">
        <is>
          <t>Amortized Cost</t>
        </is>
      </c>
      <c r="B354" s="6" t="n">
        <v>4969</v>
      </c>
      <c r="D354" s="6" t="n">
        <v>0</v>
      </c>
    </row>
    <row r="355">
      <c r="A355" s="4" t="inlineStr">
        <is>
          <t>Fair Value</t>
        </is>
      </c>
      <c r="B355" s="6" t="n">
        <v>4859</v>
      </c>
      <c r="D355" s="6" t="n">
        <v>0</v>
      </c>
    </row>
    <row r="356">
      <c r="A356" s="4" t="inlineStr">
        <is>
          <t>Real Estate Management and Development | Investments, at Amortized Cost | Industry Concentration Risk</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Concentration risk, percentage</t>
        </is>
      </c>
      <c r="B358" s="10" t="n">
        <v>0.003</v>
      </c>
      <c r="D358" s="11" t="n">
        <v>0</v>
      </c>
    </row>
    <row r="359">
      <c r="A359" s="4" t="inlineStr">
        <is>
          <t>Real Estate Management and Development | Investments, at Fair Value | Industry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 percentage</t>
        </is>
      </c>
      <c r="B361" s="10" t="n">
        <v>0.003</v>
      </c>
      <c r="D361" s="11" t="n">
        <v>0</v>
      </c>
    </row>
    <row r="362">
      <c r="A362" s="4" t="inlineStr">
        <is>
          <t>Road and Rail</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Amortized Cost</t>
        </is>
      </c>
      <c r="B364" s="6" t="n">
        <v>5979</v>
      </c>
      <c r="D364" s="6" t="n">
        <v>2996</v>
      </c>
    </row>
    <row r="365">
      <c r="A365" s="4" t="inlineStr">
        <is>
          <t>Fair Value</t>
        </is>
      </c>
      <c r="B365" s="6" t="n">
        <v>5993</v>
      </c>
      <c r="D365" s="6" t="n">
        <v>2989</v>
      </c>
    </row>
    <row r="366">
      <c r="A366" s="4" t="inlineStr">
        <is>
          <t>Road and Rail | Investments, at Amortized Cost | Industry Concentration Risk</t>
        </is>
      </c>
      <c r="B366" s="4" t="inlineStr">
        <is>
          <t xml:space="preserve"> </t>
        </is>
      </c>
      <c r="D366" s="4" t="inlineStr">
        <is>
          <t xml:space="preserve"> </t>
        </is>
      </c>
    </row>
    <row r="367">
      <c r="A367" s="3" t="inlineStr">
        <is>
          <t>Schedule of Investments [Line Items]</t>
        </is>
      </c>
      <c r="B367" s="4" t="inlineStr">
        <is>
          <t xml:space="preserve"> </t>
        </is>
      </c>
      <c r="D367" s="4" t="inlineStr">
        <is>
          <t xml:space="preserve"> </t>
        </is>
      </c>
    </row>
    <row r="368">
      <c r="A368" s="4" t="inlineStr">
        <is>
          <t>Concentration risk, percentage</t>
        </is>
      </c>
      <c r="B368" s="10" t="n">
        <v>0.003</v>
      </c>
      <c r="D368" s="10" t="n">
        <v>0.003</v>
      </c>
    </row>
    <row r="369">
      <c r="A369" s="4" t="inlineStr">
        <is>
          <t>Road and Rail | Investments, at Fair Value | Industry Concentration Risk</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Concentration risk, percentage</t>
        </is>
      </c>
      <c r="B371" s="10" t="n">
        <v>0.003</v>
      </c>
      <c r="D371" s="10" t="n">
        <v>0.003</v>
      </c>
    </row>
    <row r="372">
      <c r="A372" s="4" t="inlineStr">
        <is>
          <t>Software</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Amortized Cost</t>
        </is>
      </c>
      <c r="B374" s="6" t="n">
        <v>390235</v>
      </c>
      <c r="D374" s="6" t="n">
        <v>239257</v>
      </c>
    </row>
    <row r="375">
      <c r="A375" s="4" t="inlineStr">
        <is>
          <t>Fair Value</t>
        </is>
      </c>
      <c r="B375" s="6" t="n">
        <v>391973</v>
      </c>
      <c r="D375" s="6" t="n">
        <v>238548</v>
      </c>
    </row>
    <row r="376">
      <c r="A376" s="4" t="inlineStr">
        <is>
          <t>Software | Investments, at Amortized Cost | Industry Concentration Risk</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Concentration risk, percentage</t>
        </is>
      </c>
      <c r="B378" s="10" t="n">
        <v>0.212</v>
      </c>
      <c r="D378" s="10" t="n">
        <v>0.203</v>
      </c>
    </row>
    <row r="379">
      <c r="A379" s="4" t="inlineStr">
        <is>
          <t>Software | Investments, at Fair Value | Industry Concentration Risk</t>
        </is>
      </c>
      <c r="B379" s="4" t="inlineStr">
        <is>
          <t xml:space="preserve"> </t>
        </is>
      </c>
      <c r="D379" s="4" t="inlineStr">
        <is>
          <t xml:space="preserve"> </t>
        </is>
      </c>
    </row>
    <row r="380">
      <c r="A380" s="3" t="inlineStr">
        <is>
          <t>Schedule of Investments [Line Items]</t>
        </is>
      </c>
      <c r="B380" s="4" t="inlineStr">
        <is>
          <t xml:space="preserve"> </t>
        </is>
      </c>
      <c r="D380" s="4" t="inlineStr">
        <is>
          <t xml:space="preserve"> </t>
        </is>
      </c>
    </row>
    <row r="381">
      <c r="A381" s="4" t="inlineStr">
        <is>
          <t>Concentration risk, percentage</t>
        </is>
      </c>
      <c r="B381" s="10" t="n">
        <v>0.212</v>
      </c>
      <c r="D381" s="10" t="n">
        <v>0.203</v>
      </c>
    </row>
    <row r="382">
      <c r="A382" s="4" t="inlineStr">
        <is>
          <t>Specialty Retail</t>
        </is>
      </c>
      <c r="B382" s="4" t="inlineStr">
        <is>
          <t xml:space="preserve"> </t>
        </is>
      </c>
      <c r="D382" s="4" t="inlineStr">
        <is>
          <t xml:space="preserve"> </t>
        </is>
      </c>
    </row>
    <row r="383">
      <c r="A383" s="3" t="inlineStr">
        <is>
          <t>Schedule of Investments [Line Items]</t>
        </is>
      </c>
      <c r="B383" s="4" t="inlineStr">
        <is>
          <t xml:space="preserve"> </t>
        </is>
      </c>
      <c r="D383" s="4" t="inlineStr">
        <is>
          <t xml:space="preserve"> </t>
        </is>
      </c>
    </row>
    <row r="384">
      <c r="A384" s="4" t="inlineStr">
        <is>
          <t>Amortized Cost</t>
        </is>
      </c>
      <c r="B384" s="6" t="n">
        <v>102963</v>
      </c>
      <c r="D384" s="6" t="n">
        <v>51376</v>
      </c>
    </row>
    <row r="385">
      <c r="A385" s="4" t="inlineStr">
        <is>
          <t>Fair Value</t>
        </is>
      </c>
      <c r="B385" s="6" t="n">
        <v>102903</v>
      </c>
      <c r="D385" s="6" t="n">
        <v>50877</v>
      </c>
    </row>
    <row r="386">
      <c r="A386" s="4" t="inlineStr">
        <is>
          <t>Specialty Retail | Investments, at Amortized Cost | Industry Concentration Risk</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Concentration risk, percentage</t>
        </is>
      </c>
      <c r="B388" s="10" t="n">
        <v>0.056</v>
      </c>
      <c r="D388" s="10" t="n">
        <v>0.044</v>
      </c>
    </row>
    <row r="389">
      <c r="A389" s="4" t="inlineStr">
        <is>
          <t>Specialty Retail | Investments, at Fair Value | Industry Concentration Risk</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Concentration risk, percentage</t>
        </is>
      </c>
      <c r="B391" s="10" t="n">
        <v>0.056</v>
      </c>
      <c r="D391" s="10" t="n">
        <v>0.043</v>
      </c>
    </row>
    <row r="392">
      <c r="A392" s="4" t="inlineStr">
        <is>
          <t>Trading Companies and Distributors</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Amortized Cost</t>
        </is>
      </c>
      <c r="B394" s="6" t="n">
        <v>15914</v>
      </c>
      <c r="D394" s="6" t="n">
        <v>15912</v>
      </c>
    </row>
    <row r="395">
      <c r="A395" s="4" t="inlineStr">
        <is>
          <t>Fair Value</t>
        </is>
      </c>
      <c r="B395" s="6" t="n">
        <v>15664</v>
      </c>
      <c r="D395" s="6" t="n">
        <v>15702</v>
      </c>
    </row>
    <row r="396">
      <c r="A396" s="4" t="inlineStr">
        <is>
          <t>Trading Companies and Distributors | Investments, at Amortized Cost | Industry Concentration Risk</t>
        </is>
      </c>
      <c r="B396" s="4" t="inlineStr">
        <is>
          <t xml:space="preserve"> </t>
        </is>
      </c>
      <c r="D396" s="4" t="inlineStr">
        <is>
          <t xml:space="preserve"> </t>
        </is>
      </c>
    </row>
    <row r="397">
      <c r="A397" s="3" t="inlineStr">
        <is>
          <t>Schedule of Investments [Line Items]</t>
        </is>
      </c>
      <c r="B397" s="4" t="inlineStr">
        <is>
          <t xml:space="preserve"> </t>
        </is>
      </c>
      <c r="D397" s="4" t="inlineStr">
        <is>
          <t xml:space="preserve"> </t>
        </is>
      </c>
    </row>
    <row r="398">
      <c r="A398" s="4" t="inlineStr">
        <is>
          <t>Concentration risk, percentage</t>
        </is>
      </c>
      <c r="B398" s="10" t="n">
        <v>0.008999999999999999</v>
      </c>
      <c r="D398" s="10" t="n">
        <v>0.013</v>
      </c>
    </row>
    <row r="399">
      <c r="A399" s="4" t="inlineStr">
        <is>
          <t>Trading Companies and Distributors | Investments, at Fair Value | Industry Concentration Risk</t>
        </is>
      </c>
      <c r="B399" s="4" t="inlineStr">
        <is>
          <t xml:space="preserve"> </t>
        </is>
      </c>
      <c r="D399" s="4" t="inlineStr">
        <is>
          <t xml:space="preserve"> </t>
        </is>
      </c>
    </row>
    <row r="400">
      <c r="A400" s="3" t="inlineStr">
        <is>
          <t>Schedule of Investments [Line Items]</t>
        </is>
      </c>
      <c r="B400" s="4" t="inlineStr">
        <is>
          <t xml:space="preserve"> </t>
        </is>
      </c>
      <c r="D400" s="4" t="inlineStr">
        <is>
          <t xml:space="preserve"> </t>
        </is>
      </c>
    </row>
    <row r="401">
      <c r="A401" s="4" t="inlineStr">
        <is>
          <t>Concentration risk, percentage</t>
        </is>
      </c>
      <c r="B401" s="10" t="n">
        <v>0.008</v>
      </c>
      <c r="D401" s="10" t="n">
        <v>0.013</v>
      </c>
    </row>
    <row r="402">
      <c r="A402" s="4" t="inlineStr">
        <is>
          <t>Transportation Infrastructure</t>
        </is>
      </c>
      <c r="B402" s="4" t="inlineStr">
        <is>
          <t xml:space="preserve"> </t>
        </is>
      </c>
      <c r="D402" s="4" t="inlineStr">
        <is>
          <t xml:space="preserve"> </t>
        </is>
      </c>
    </row>
    <row r="403">
      <c r="A403" s="3" t="inlineStr">
        <is>
          <t>Schedule of Investments [Line Items]</t>
        </is>
      </c>
      <c r="B403" s="4" t="inlineStr">
        <is>
          <t xml:space="preserve"> </t>
        </is>
      </c>
      <c r="D403" s="4" t="inlineStr">
        <is>
          <t xml:space="preserve"> </t>
        </is>
      </c>
    </row>
    <row r="404">
      <c r="A404" s="4" t="inlineStr">
        <is>
          <t>Amortized Cost</t>
        </is>
      </c>
      <c r="B404" s="6" t="n">
        <v>4899</v>
      </c>
      <c r="D404" s="6" t="n">
        <v>0</v>
      </c>
    </row>
    <row r="405">
      <c r="A405" s="4" t="inlineStr">
        <is>
          <t>Fair Value</t>
        </is>
      </c>
      <c r="B405" s="6" t="n">
        <v>4913</v>
      </c>
      <c r="D405" s="6" t="n">
        <v>0</v>
      </c>
    </row>
    <row r="406">
      <c r="A406" s="4" t="inlineStr">
        <is>
          <t>Transportation Infrastructure | Investments, at Amortized Cost | Industry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Concentration risk, percentage</t>
        </is>
      </c>
      <c r="B408" s="10" t="n">
        <v>0.003</v>
      </c>
      <c r="D408" s="11" t="n">
        <v>0</v>
      </c>
    </row>
    <row r="409">
      <c r="A409" s="4" t="inlineStr">
        <is>
          <t>Transportation Infrastructure | Investments, at Fair Value | Industry Concentration Risk</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Concentration risk, percentage</t>
        </is>
      </c>
      <c r="B411" s="10" t="n">
        <v>0.003</v>
      </c>
      <c r="D411" s="11" t="n">
        <v>0</v>
      </c>
    </row>
    <row r="412"/>
    <row r="413">
      <c r="A413"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7">
    <mergeCell ref="A1:A2"/>
    <mergeCell ref="B1:C1"/>
    <mergeCell ref="D1:E1"/>
    <mergeCell ref="B2:C2"/>
    <mergeCell ref="D2:E2"/>
    <mergeCell ref="A412:E412"/>
    <mergeCell ref="A413:E4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s>
  <sheetData>
    <row r="1">
      <c r="A1" s="1" t="inlineStr">
        <is>
          <t>Fair Value Measurements - Narrative (Details) - USD ($) $ in Thousands</t>
        </is>
      </c>
      <c r="B1" s="2" t="inlineStr">
        <is>
          <t>3 Months Ended</t>
        </is>
      </c>
      <c r="D1" s="2" t="inlineStr">
        <is>
          <t>6 Months Ended</t>
        </is>
      </c>
    </row>
    <row r="2">
      <c r="B2" s="2" t="inlineStr">
        <is>
          <t>Mar. 31, 2024</t>
        </is>
      </c>
      <c r="D2" s="2" t="inlineStr">
        <is>
          <t>Mar. 31, 2024</t>
        </is>
      </c>
      <c r="F2" s="2" t="inlineStr">
        <is>
          <t>Sep. 30, 2023</t>
        </is>
      </c>
    </row>
    <row r="3">
      <c r="A3" s="3" t="inlineStr">
        <is>
          <t>Fair Value Measurement Inputs and Valuation Techniques [Line Items]</t>
        </is>
      </c>
      <c r="B3" s="4" t="inlineStr">
        <is>
          <t xml:space="preserve"> </t>
        </is>
      </c>
      <c r="D3" s="4" t="inlineStr">
        <is>
          <t xml:space="preserve"> </t>
        </is>
      </c>
      <c r="F3" s="4" t="inlineStr">
        <is>
          <t xml:space="preserve"> </t>
        </is>
      </c>
    </row>
    <row r="4">
      <c r="A4" s="4" t="inlineStr">
        <is>
          <t>Transferred from Level 2 to Level 3</t>
        </is>
      </c>
      <c r="B4" s="4" t="inlineStr">
        <is>
          <t xml:space="preserve"> </t>
        </is>
      </c>
      <c r="D4" s="6" t="n">
        <v>5651</v>
      </c>
      <c r="F4" s="4" t="inlineStr">
        <is>
          <t xml:space="preserve"> </t>
        </is>
      </c>
    </row>
    <row r="5">
      <c r="A5" s="4" t="inlineStr">
        <is>
          <t>Fair value</t>
        </is>
      </c>
      <c r="B5" s="6" t="n">
        <v>1847666</v>
      </c>
      <c r="C5" s="4" t="inlineStr">
        <is>
          <t>[1]</t>
        </is>
      </c>
      <c r="D5" s="7" t="n">
        <v>1847666</v>
      </c>
      <c r="E5" s="4" t="inlineStr">
        <is>
          <t>[1]</t>
        </is>
      </c>
      <c r="F5" s="6" t="n">
        <v>1178633</v>
      </c>
      <c r="G5" s="4" t="inlineStr">
        <is>
          <t>[2]</t>
        </is>
      </c>
    </row>
    <row r="6">
      <c r="A6" s="4" t="inlineStr">
        <is>
          <t>Net change in unrealized appreciation (depreciation) on investment transactions</t>
        </is>
      </c>
      <c r="B6" s="7" t="n">
        <v>6166</v>
      </c>
      <c r="D6" s="7" t="n">
        <v>6438</v>
      </c>
      <c r="F6" s="4" t="inlineStr">
        <is>
          <t xml:space="preserve"> </t>
        </is>
      </c>
    </row>
    <row r="7">
      <c r="A7" s="4" t="inlineStr">
        <is>
          <t>Level 2</t>
        </is>
      </c>
      <c r="B7" s="4" t="inlineStr">
        <is>
          <t xml:space="preserve"> </t>
        </is>
      </c>
      <c r="D7" s="4" t="inlineStr">
        <is>
          <t xml:space="preserve"> </t>
        </is>
      </c>
      <c r="F7" s="4" t="inlineStr">
        <is>
          <t xml:space="preserve"> </t>
        </is>
      </c>
    </row>
    <row r="8">
      <c r="A8" s="3" t="inlineStr">
        <is>
          <t>Fair Value Measurement Inputs and Valuation Techniques [Line Items]</t>
        </is>
      </c>
      <c r="B8" s="4" t="inlineStr">
        <is>
          <t xml:space="preserve"> </t>
        </is>
      </c>
      <c r="D8" s="4" t="inlineStr">
        <is>
          <t xml:space="preserve"> </t>
        </is>
      </c>
      <c r="F8" s="4" t="inlineStr">
        <is>
          <t xml:space="preserve"> </t>
        </is>
      </c>
    </row>
    <row r="9">
      <c r="A9" s="4" t="inlineStr">
        <is>
          <t>Fair value</t>
        </is>
      </c>
      <c r="B9" s="7" t="n">
        <v>326338</v>
      </c>
      <c r="D9" s="7" t="n">
        <v>326338</v>
      </c>
      <c r="F9" s="7" t="n">
        <v>139934</v>
      </c>
    </row>
    <row r="10">
      <c r="A10" s="4" t="inlineStr">
        <is>
          <t>Level 3</t>
        </is>
      </c>
      <c r="B10" s="4" t="inlineStr">
        <is>
          <t xml:space="preserve"> </t>
        </is>
      </c>
      <c r="D10" s="4" t="inlineStr">
        <is>
          <t xml:space="preserve"> </t>
        </is>
      </c>
      <c r="F10" s="4" t="inlineStr">
        <is>
          <t xml:space="preserve"> </t>
        </is>
      </c>
    </row>
    <row r="11">
      <c r="A11" s="3" t="inlineStr">
        <is>
          <t>Fair Value Measurement Inputs and Valuation Techniques [Line Items]</t>
        </is>
      </c>
      <c r="B11" s="4" t="inlineStr">
        <is>
          <t xml:space="preserve"> </t>
        </is>
      </c>
      <c r="D11" s="4" t="inlineStr">
        <is>
          <t xml:space="preserve"> </t>
        </is>
      </c>
      <c r="F11" s="4" t="inlineStr">
        <is>
          <t xml:space="preserve"> </t>
        </is>
      </c>
    </row>
    <row r="12">
      <c r="A12" s="4" t="inlineStr">
        <is>
          <t>Fair value</t>
        </is>
      </c>
      <c r="B12" s="7" t="n">
        <v>1521328</v>
      </c>
      <c r="D12" s="7" t="n">
        <v>1521328</v>
      </c>
      <c r="F12" s="6" t="n">
        <v>1038699</v>
      </c>
    </row>
    <row r="13">
      <c r="A13" s="4" t="inlineStr">
        <is>
          <t>Net change in unrealized appreciation (depreciation) on investment transactions</t>
        </is>
      </c>
      <c r="B13" s="6" t="n">
        <v>5385</v>
      </c>
      <c r="D13" s="7" t="n">
        <v>7105</v>
      </c>
      <c r="F13" s="4" t="inlineStr">
        <is>
          <t xml:space="preserve"> </t>
        </is>
      </c>
    </row>
    <row r="14">
      <c r="A14" s="4" t="inlineStr">
        <is>
          <t>Debt Investments</t>
        </is>
      </c>
      <c r="B14" s="4" t="inlineStr">
        <is>
          <t xml:space="preserve"> </t>
        </is>
      </c>
      <c r="D14" s="4" t="inlineStr">
        <is>
          <t xml:space="preserve"> </t>
        </is>
      </c>
      <c r="F14" s="4" t="inlineStr">
        <is>
          <t xml:space="preserve"> </t>
        </is>
      </c>
    </row>
    <row r="15">
      <c r="A15" s="3" t="inlineStr">
        <is>
          <t>Fair Value Measurement Inputs and Valuation Techniques [Line Items]</t>
        </is>
      </c>
      <c r="B15" s="4" t="inlineStr">
        <is>
          <t xml:space="preserve"> </t>
        </is>
      </c>
      <c r="D15" s="4" t="inlineStr">
        <is>
          <t xml:space="preserve"> </t>
        </is>
      </c>
      <c r="F15" s="4" t="inlineStr">
        <is>
          <t xml:space="preserve"> </t>
        </is>
      </c>
    </row>
    <row r="16">
      <c r="A16" s="4" t="inlineStr">
        <is>
          <t>Transferred from Level 2 to Level 3</t>
        </is>
      </c>
      <c r="B16" s="4" t="inlineStr">
        <is>
          <t xml:space="preserve"> </t>
        </is>
      </c>
      <c r="D16" s="6" t="n">
        <v>5651</v>
      </c>
      <c r="F16" s="4" t="inlineStr">
        <is>
          <t xml:space="preserve"> </t>
        </is>
      </c>
    </row>
    <row r="17"/>
    <row r="18">
      <c r="A18"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9">
    <mergeCell ref="A1:A2"/>
    <mergeCell ref="B1:C1"/>
    <mergeCell ref="D1:E1"/>
    <mergeCell ref="F1:G1"/>
    <mergeCell ref="B2:C2"/>
    <mergeCell ref="D2:E2"/>
    <mergeCell ref="F2:G2"/>
    <mergeCell ref="A17:G17"/>
    <mergeCell ref="A18:G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Details) - USD ($) $ in Thousands</t>
        </is>
      </c>
      <c r="B1" s="2" t="inlineStr">
        <is>
          <t>Mar. 31, 2024</t>
        </is>
      </c>
      <c r="D1" s="2" t="inlineStr">
        <is>
          <t>Sep. 30, 2023</t>
        </is>
      </c>
    </row>
    <row r="2">
      <c r="A2" s="3" t="inlineStr">
        <is>
          <t>Assets, at fair value:</t>
        </is>
      </c>
      <c r="B2" s="4" t="inlineStr">
        <is>
          <t xml:space="preserve"> </t>
        </is>
      </c>
      <c r="D2" s="4" t="inlineStr">
        <is>
          <t xml:space="preserve"> </t>
        </is>
      </c>
    </row>
    <row r="3">
      <c r="A3" s="4" t="inlineStr">
        <is>
          <t>Fair value</t>
        </is>
      </c>
      <c r="B3" s="6" t="n">
        <v>1847666</v>
      </c>
      <c r="C3" s="4" t="inlineStr">
        <is>
          <t>[1]</t>
        </is>
      </c>
      <c r="D3" s="6" t="n">
        <v>1178633</v>
      </c>
      <c r="E3" s="4" t="inlineStr">
        <is>
          <t>[2]</t>
        </is>
      </c>
    </row>
    <row r="4">
      <c r="A4" s="4" t="inlineStr">
        <is>
          <t>Money market funds</t>
        </is>
      </c>
      <c r="B4" s="7" t="n">
        <v>29115</v>
      </c>
      <c r="D4" s="7" t="n">
        <v>40090</v>
      </c>
    </row>
    <row r="5">
      <c r="A5" s="4" t="inlineStr">
        <is>
          <t>Total assets, at fair value:</t>
        </is>
      </c>
      <c r="B5" s="7" t="n">
        <v>1876781</v>
      </c>
      <c r="D5" s="7" t="n">
        <v>1218723</v>
      </c>
    </row>
    <row r="6">
      <c r="A6" s="4" t="inlineStr">
        <is>
          <t>Debt Investments</t>
        </is>
      </c>
      <c r="B6" s="4" t="inlineStr">
        <is>
          <t xml:space="preserve"> </t>
        </is>
      </c>
      <c r="D6" s="4" t="inlineStr">
        <is>
          <t xml:space="preserve"> </t>
        </is>
      </c>
    </row>
    <row r="7">
      <c r="A7" s="3" t="inlineStr">
        <is>
          <t>Assets, at fair value:</t>
        </is>
      </c>
      <c r="B7" s="4" t="inlineStr">
        <is>
          <t xml:space="preserve"> </t>
        </is>
      </c>
      <c r="D7" s="4" t="inlineStr">
        <is>
          <t xml:space="preserve"> </t>
        </is>
      </c>
    </row>
    <row r="8">
      <c r="A8" s="4" t="inlineStr">
        <is>
          <t>Fair value</t>
        </is>
      </c>
      <c r="B8" s="7" t="n">
        <v>1846526</v>
      </c>
      <c r="C8" s="4" t="inlineStr">
        <is>
          <t>[1]</t>
        </is>
      </c>
      <c r="D8" s="7" t="n">
        <v>1178539</v>
      </c>
      <c r="E8" s="4" t="inlineStr">
        <is>
          <t>[2]</t>
        </is>
      </c>
    </row>
    <row r="9">
      <c r="A9" s="4" t="inlineStr">
        <is>
          <t>Equity Investments</t>
        </is>
      </c>
      <c r="B9" s="4" t="inlineStr">
        <is>
          <t xml:space="preserve"> </t>
        </is>
      </c>
      <c r="D9" s="4" t="inlineStr">
        <is>
          <t xml:space="preserve"> </t>
        </is>
      </c>
    </row>
    <row r="10">
      <c r="A10" s="3" t="inlineStr">
        <is>
          <t>Assets, at fair value:</t>
        </is>
      </c>
      <c r="B10" s="4" t="inlineStr">
        <is>
          <t xml:space="preserve"> </t>
        </is>
      </c>
      <c r="D10" s="4" t="inlineStr">
        <is>
          <t xml:space="preserve"> </t>
        </is>
      </c>
    </row>
    <row r="11">
      <c r="A11" s="4" t="inlineStr">
        <is>
          <t>Fair value</t>
        </is>
      </c>
      <c r="B11" s="7" t="n">
        <v>1140</v>
      </c>
      <c r="C11" s="4" t="inlineStr">
        <is>
          <t>[1],[3],[4]</t>
        </is>
      </c>
      <c r="D11" s="7" t="n">
        <v>94</v>
      </c>
      <c r="E11" s="4" t="inlineStr">
        <is>
          <t>[2],[5],[6]</t>
        </is>
      </c>
    </row>
    <row r="12">
      <c r="A12" s="4" t="inlineStr">
        <is>
          <t>Level 1</t>
        </is>
      </c>
      <c r="B12" s="4" t="inlineStr">
        <is>
          <t xml:space="preserve"> </t>
        </is>
      </c>
      <c r="D12" s="4" t="inlineStr">
        <is>
          <t xml:space="preserve"> </t>
        </is>
      </c>
    </row>
    <row r="13">
      <c r="A13" s="3" t="inlineStr">
        <is>
          <t>Assets, at fair value:</t>
        </is>
      </c>
      <c r="B13" s="4" t="inlineStr">
        <is>
          <t xml:space="preserve"> </t>
        </is>
      </c>
      <c r="D13" s="4" t="inlineStr">
        <is>
          <t xml:space="preserve"> </t>
        </is>
      </c>
    </row>
    <row r="14">
      <c r="A14" s="4" t="inlineStr">
        <is>
          <t>Money market funds</t>
        </is>
      </c>
      <c r="B14" s="7" t="n">
        <v>29115</v>
      </c>
      <c r="D14" s="7" t="n">
        <v>40090</v>
      </c>
    </row>
    <row r="15">
      <c r="A15" s="4" t="inlineStr">
        <is>
          <t>Total assets, at fair value:</t>
        </is>
      </c>
      <c r="B15" s="7" t="n">
        <v>29115</v>
      </c>
      <c r="D15" s="7" t="n">
        <v>40090</v>
      </c>
    </row>
    <row r="16">
      <c r="A16" s="4" t="inlineStr">
        <is>
          <t>Level 1 | Debt Investments</t>
        </is>
      </c>
      <c r="B16" s="4" t="inlineStr">
        <is>
          <t xml:space="preserve"> </t>
        </is>
      </c>
      <c r="D16" s="4" t="inlineStr">
        <is>
          <t xml:space="preserve"> </t>
        </is>
      </c>
    </row>
    <row r="17">
      <c r="A17" s="3" t="inlineStr">
        <is>
          <t>Assets, at fair value:</t>
        </is>
      </c>
      <c r="B17" s="4" t="inlineStr">
        <is>
          <t xml:space="preserve"> </t>
        </is>
      </c>
      <c r="D17" s="4" t="inlineStr">
        <is>
          <t xml:space="preserve"> </t>
        </is>
      </c>
    </row>
    <row r="18">
      <c r="A18" s="4" t="inlineStr">
        <is>
          <t>Fair value</t>
        </is>
      </c>
      <c r="B18" s="7" t="n">
        <v>0</v>
      </c>
      <c r="D18" s="7" t="n">
        <v>0</v>
      </c>
    </row>
    <row r="19">
      <c r="A19" s="4" t="inlineStr">
        <is>
          <t>Level 1 | Equity Investments</t>
        </is>
      </c>
      <c r="B19" s="4" t="inlineStr">
        <is>
          <t xml:space="preserve"> </t>
        </is>
      </c>
      <c r="D19" s="4" t="inlineStr">
        <is>
          <t xml:space="preserve"> </t>
        </is>
      </c>
    </row>
    <row r="20">
      <c r="A20" s="3" t="inlineStr">
        <is>
          <t>Assets, at fair value:</t>
        </is>
      </c>
      <c r="B20" s="4" t="inlineStr">
        <is>
          <t xml:space="preserve"> </t>
        </is>
      </c>
      <c r="D20" s="4" t="inlineStr">
        <is>
          <t xml:space="preserve"> </t>
        </is>
      </c>
    </row>
    <row r="21">
      <c r="A21" s="4" t="inlineStr">
        <is>
          <t>Fair value</t>
        </is>
      </c>
      <c r="B21" s="7" t="n">
        <v>0</v>
      </c>
      <c r="D21" s="7" t="n">
        <v>0</v>
      </c>
    </row>
    <row r="22">
      <c r="A22" s="4" t="inlineStr">
        <is>
          <t>Level 2</t>
        </is>
      </c>
      <c r="B22" s="4" t="inlineStr">
        <is>
          <t xml:space="preserve"> </t>
        </is>
      </c>
      <c r="D22" s="4" t="inlineStr">
        <is>
          <t xml:space="preserve"> </t>
        </is>
      </c>
    </row>
    <row r="23">
      <c r="A23" s="3" t="inlineStr">
        <is>
          <t>Assets, at fair value:</t>
        </is>
      </c>
      <c r="B23" s="4" t="inlineStr">
        <is>
          <t xml:space="preserve"> </t>
        </is>
      </c>
      <c r="D23" s="4" t="inlineStr">
        <is>
          <t xml:space="preserve"> </t>
        </is>
      </c>
    </row>
    <row r="24">
      <c r="A24" s="4" t="inlineStr">
        <is>
          <t>Fair value</t>
        </is>
      </c>
      <c r="B24" s="7" t="n">
        <v>326338</v>
      </c>
      <c r="D24" s="7" t="n">
        <v>139934</v>
      </c>
    </row>
    <row r="25">
      <c r="A25" s="4" t="inlineStr">
        <is>
          <t>Money market funds</t>
        </is>
      </c>
      <c r="B25" s="7" t="n">
        <v>0</v>
      </c>
      <c r="D25" s="7" t="n">
        <v>0</v>
      </c>
    </row>
    <row r="26">
      <c r="A26" s="4" t="inlineStr">
        <is>
          <t>Total assets, at fair value:</t>
        </is>
      </c>
      <c r="B26" s="7" t="n">
        <v>326338</v>
      </c>
      <c r="D26" s="7" t="n">
        <v>139934</v>
      </c>
    </row>
    <row r="27">
      <c r="A27" s="4" t="inlineStr">
        <is>
          <t>Level 2 | Debt Investments</t>
        </is>
      </c>
      <c r="B27" s="4" t="inlineStr">
        <is>
          <t xml:space="preserve"> </t>
        </is>
      </c>
      <c r="D27" s="4" t="inlineStr">
        <is>
          <t xml:space="preserve"> </t>
        </is>
      </c>
    </row>
    <row r="28">
      <c r="A28" s="3" t="inlineStr">
        <is>
          <t>Assets, at fair value:</t>
        </is>
      </c>
      <c r="B28" s="4" t="inlineStr">
        <is>
          <t xml:space="preserve"> </t>
        </is>
      </c>
      <c r="D28" s="4" t="inlineStr">
        <is>
          <t xml:space="preserve"> </t>
        </is>
      </c>
    </row>
    <row r="29">
      <c r="A29" s="4" t="inlineStr">
        <is>
          <t>Fair value</t>
        </is>
      </c>
      <c r="B29" s="7" t="n">
        <v>326338</v>
      </c>
      <c r="D29" s="7" t="n">
        <v>139934</v>
      </c>
    </row>
    <row r="30">
      <c r="A30" s="4" t="inlineStr">
        <is>
          <t>Level 2 | Equity Investments</t>
        </is>
      </c>
      <c r="B30" s="4" t="inlineStr">
        <is>
          <t xml:space="preserve"> </t>
        </is>
      </c>
      <c r="D30" s="4" t="inlineStr">
        <is>
          <t xml:space="preserve"> </t>
        </is>
      </c>
    </row>
    <row r="31">
      <c r="A31" s="3" t="inlineStr">
        <is>
          <t>Assets, at fair value:</t>
        </is>
      </c>
      <c r="B31" s="4" t="inlineStr">
        <is>
          <t xml:space="preserve"> </t>
        </is>
      </c>
      <c r="D31" s="4" t="inlineStr">
        <is>
          <t xml:space="preserve"> </t>
        </is>
      </c>
    </row>
    <row r="32">
      <c r="A32" s="4" t="inlineStr">
        <is>
          <t>Fair value</t>
        </is>
      </c>
      <c r="B32" s="7" t="n">
        <v>0</v>
      </c>
      <c r="D32" s="7" t="n">
        <v>0</v>
      </c>
    </row>
    <row r="33">
      <c r="A33" s="4" t="inlineStr">
        <is>
          <t>Level 3</t>
        </is>
      </c>
      <c r="B33" s="4" t="inlineStr">
        <is>
          <t xml:space="preserve"> </t>
        </is>
      </c>
      <c r="D33" s="4" t="inlineStr">
        <is>
          <t xml:space="preserve"> </t>
        </is>
      </c>
    </row>
    <row r="34">
      <c r="A34" s="3" t="inlineStr">
        <is>
          <t>Assets, at fair value:</t>
        </is>
      </c>
      <c r="B34" s="4" t="inlineStr">
        <is>
          <t xml:space="preserve"> </t>
        </is>
      </c>
      <c r="D34" s="4" t="inlineStr">
        <is>
          <t xml:space="preserve"> </t>
        </is>
      </c>
    </row>
    <row r="35">
      <c r="A35" s="4" t="inlineStr">
        <is>
          <t>Fair value</t>
        </is>
      </c>
      <c r="B35" s="7" t="n">
        <v>1521328</v>
      </c>
      <c r="D35" s="7" t="n">
        <v>1038699</v>
      </c>
    </row>
    <row r="36">
      <c r="A36" s="4" t="inlineStr">
        <is>
          <t>Money market funds</t>
        </is>
      </c>
      <c r="B36" s="7" t="n">
        <v>0</v>
      </c>
      <c r="D36" s="7" t="n">
        <v>0</v>
      </c>
    </row>
    <row r="37">
      <c r="A37" s="4" t="inlineStr">
        <is>
          <t>Total assets, at fair value:</t>
        </is>
      </c>
      <c r="B37" s="7" t="n">
        <v>1521328</v>
      </c>
      <c r="D37" s="7" t="n">
        <v>1038699</v>
      </c>
    </row>
    <row r="38">
      <c r="A38" s="4" t="inlineStr">
        <is>
          <t>Level 3 | Debt Investments</t>
        </is>
      </c>
      <c r="B38" s="4" t="inlineStr">
        <is>
          <t xml:space="preserve"> </t>
        </is>
      </c>
      <c r="D38" s="4" t="inlineStr">
        <is>
          <t xml:space="preserve"> </t>
        </is>
      </c>
    </row>
    <row r="39">
      <c r="A39" s="3" t="inlineStr">
        <is>
          <t>Assets, at fair value:</t>
        </is>
      </c>
      <c r="B39" s="4" t="inlineStr">
        <is>
          <t xml:space="preserve"> </t>
        </is>
      </c>
      <c r="D39" s="4" t="inlineStr">
        <is>
          <t xml:space="preserve"> </t>
        </is>
      </c>
    </row>
    <row r="40">
      <c r="A40" s="4" t="inlineStr">
        <is>
          <t>Fair value</t>
        </is>
      </c>
      <c r="B40" s="7" t="n">
        <v>1520188</v>
      </c>
      <c r="D40" s="7" t="n">
        <v>1038605</v>
      </c>
    </row>
    <row r="41">
      <c r="A41" s="4" t="inlineStr">
        <is>
          <t>Level 3 | Equity Investments</t>
        </is>
      </c>
      <c r="B41" s="4" t="inlineStr">
        <is>
          <t xml:space="preserve"> </t>
        </is>
      </c>
      <c r="D41" s="4" t="inlineStr">
        <is>
          <t xml:space="preserve"> </t>
        </is>
      </c>
    </row>
    <row r="42">
      <c r="A42" s="3" t="inlineStr">
        <is>
          <t>Assets, at fair value:</t>
        </is>
      </c>
      <c r="B42" s="4" t="inlineStr">
        <is>
          <t xml:space="preserve"> </t>
        </is>
      </c>
      <c r="D42" s="4" t="inlineStr">
        <is>
          <t xml:space="preserve"> </t>
        </is>
      </c>
    </row>
    <row r="43">
      <c r="A43" s="4" t="inlineStr">
        <is>
          <t>Fair value</t>
        </is>
      </c>
      <c r="B43" s="6" t="n">
        <v>1140</v>
      </c>
      <c r="D43" s="6" t="n">
        <v>94</v>
      </c>
    </row>
    <row r="44"/>
    <row r="45">
      <c r="A45" s="4" t="inlineStr">
        <is>
          <t xml:space="preserve">[1] The fair values of investments were valued using significant unobservable inputs, unless otherwise noted. See Note 5. Fair Value Measurements. The fair values of investments were valued using significant unobservable inputs, unless otherwise noted. See Note 5. Fair Value Measurements. Equity investments are non-income producing securities, unless otherwise noted. Ownership of certain equity investments occurs through a holding company or partnership. Equity investments are non-income producing securities, unless otherwise noted. Ownership of certain equity investments occurs through a holding company or partnership. </t>
        </is>
      </c>
    </row>
  </sheetData>
  <mergeCells count="4">
    <mergeCell ref="B1:C1"/>
    <mergeCell ref="D1:E1"/>
    <mergeCell ref="A44:E44"/>
    <mergeCell ref="A45:E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60" customWidth="1" min="2" max="2"/>
  </cols>
  <sheetData>
    <row r="1">
      <c r="A1" s="1" t="inlineStr">
        <is>
          <t>Fair Value Measurements - Schedule of Fair Value, Assets Measured on Recurring Basis, Unobservable Input Reconciliation (Details) $ in Thousands</t>
        </is>
      </c>
      <c r="B1" s="2" t="inlineStr">
        <is>
          <t>6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1038699</v>
      </c>
    </row>
    <row r="5">
      <c r="A5" s="4" t="inlineStr">
        <is>
          <t>Fundings of (proceeds from) revolving loans, net</t>
        </is>
      </c>
      <c r="B5" s="7" t="n">
        <v>691</v>
      </c>
    </row>
    <row r="6">
      <c r="A6" s="4" t="inlineStr">
        <is>
          <t>Purchases and fundings of investments</t>
        </is>
      </c>
      <c r="B6" s="7" t="n">
        <v>551152</v>
      </c>
    </row>
    <row r="7">
      <c r="A7" s="4" t="inlineStr">
        <is>
          <t>PIK interest and non-cash dividends</t>
        </is>
      </c>
      <c r="B7" s="7" t="n">
        <v>1754</v>
      </c>
    </row>
    <row r="8">
      <c r="A8" s="4" t="inlineStr">
        <is>
          <t>Proceeds from principal payments and sales of portfolio investments</t>
        </is>
      </c>
      <c r="B8" s="7" t="n">
        <v>-86878</v>
      </c>
    </row>
    <row r="9">
      <c r="A9" s="4" t="inlineStr">
        <is>
          <t>Transfers into Level 3</t>
        </is>
      </c>
      <c r="B9" s="7" t="n">
        <v>5651</v>
      </c>
    </row>
    <row r="10">
      <c r="A10" s="4" t="inlineStr">
        <is>
          <t>Fair value, end of period</t>
        </is>
      </c>
      <c r="B10" s="6" t="n">
        <v>1521328</v>
      </c>
    </row>
    <row r="11">
      <c r="A11" s="4" t="inlineStr">
        <is>
          <t>Net change in unrealized appreciation (depreciation) on investment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Fair value, asset, recurring basis, unobservable input reconciliation, gain (loss), statement of income or comprehensive income [Extensible Enumeration]</t>
        </is>
      </c>
      <c r="B13" s="4" t="inlineStr">
        <is>
          <t>Non-controlled/non-affiliate company investments</t>
        </is>
      </c>
    </row>
    <row r="14">
      <c r="A14" s="4" t="inlineStr">
        <is>
          <t>Fair value, measurement with unobservable inputs reconciliation, recurring basis, asset, gain (loss) included in earnings</t>
        </is>
      </c>
      <c r="B14" s="6" t="n">
        <v>5620</v>
      </c>
    </row>
    <row r="15">
      <c r="A15" s="4" t="inlineStr">
        <is>
          <t>Net translation of investments in foreign currencie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row>
    <row r="18">
      <c r="A18" s="4" t="inlineStr">
        <is>
          <t>Fair value, measurement with unobservable inputs reconciliation, recurring basis, asset, gain (loss) included in earnings</t>
        </is>
      </c>
      <c r="B18" s="6" t="n">
        <v>970</v>
      </c>
    </row>
    <row r="19">
      <c r="A19" s="4" t="inlineStr">
        <is>
          <t>Realized gain (loss) on investments</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Fair value, asset, recurring basis, unobservable input reconciliation, gain (loss), statement of income or comprehensive income [Extensible Enumeration]</t>
        </is>
      </c>
      <c r="B21" s="4" t="inlineStr">
        <is>
          <t>Non-controlled/non-affiliate company investments</t>
        </is>
      </c>
    </row>
    <row r="22">
      <c r="A22" s="4" t="inlineStr">
        <is>
          <t>Fair value, measurement with unobservable inputs reconciliation, recurring basis, asset, gain (loss) included in earnings</t>
        </is>
      </c>
      <c r="B22" s="6" t="n">
        <v>-38</v>
      </c>
    </row>
    <row r="23">
      <c r="A23" s="4" t="inlineStr">
        <is>
          <t>Realized gain (loss) on translation of investments in foreign currencies</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Fair value, asset, recurring basis, unobservable input reconciliation, gain (loss), statement of income or comprehensive income [Extensible Enumeration]</t>
        </is>
      </c>
      <c r="B25" s="4" t="inlineStr">
        <is>
          <t>Foreign currency transactions</t>
        </is>
      </c>
    </row>
    <row r="26">
      <c r="A26" s="4" t="inlineStr">
        <is>
          <t>Fair value, measurement with unobservable inputs reconciliation, recurring basis, asset, gain (loss) included in earnings</t>
        </is>
      </c>
      <c r="B26" s="6" t="n">
        <v>18</v>
      </c>
    </row>
    <row r="27">
      <c r="A27" s="4" t="inlineStr">
        <is>
          <t>Accretion of discounts and amortization of premiums</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Fair value, asset, recurring basis, unobservable input reconciliation, gain (loss), statement of income or comprehensive income [Extensible Enumeration]</t>
        </is>
      </c>
      <c r="B29" s="4" t="inlineStr">
        <is>
          <t>Gross Investment Income, Operating</t>
        </is>
      </c>
    </row>
    <row r="30">
      <c r="A30" s="4" t="inlineStr">
        <is>
          <t>Fair value, measurement with unobservable inputs reconciliation, recurring basis, asset, gain (loss) included in earnings</t>
        </is>
      </c>
      <c r="B30" s="6" t="n">
        <v>3689</v>
      </c>
    </row>
    <row r="31">
      <c r="A31" s="4" t="inlineStr">
        <is>
          <t>Debt Investments</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Fair value, beginning of period</t>
        </is>
      </c>
      <c r="B33" s="7" t="n">
        <v>1038605</v>
      </c>
    </row>
    <row r="34">
      <c r="A34" s="4" t="inlineStr">
        <is>
          <t>Fundings of (proceeds from) revolving loans, net</t>
        </is>
      </c>
      <c r="B34" s="7" t="n">
        <v>691</v>
      </c>
    </row>
    <row r="35">
      <c r="A35" s="4" t="inlineStr">
        <is>
          <t>Purchases and fundings of investments</t>
        </is>
      </c>
      <c r="B35" s="7" t="n">
        <v>550145</v>
      </c>
    </row>
    <row r="36">
      <c r="A36" s="4" t="inlineStr">
        <is>
          <t>PIK interest and non-cash dividends</t>
        </is>
      </c>
      <c r="B36" s="7" t="n">
        <v>1754</v>
      </c>
    </row>
    <row r="37">
      <c r="A37" s="4" t="inlineStr">
        <is>
          <t>Proceeds from principal payments and sales of portfolio investments</t>
        </is>
      </c>
      <c r="B37" s="7" t="n">
        <v>-86878</v>
      </c>
    </row>
    <row r="38">
      <c r="A38" s="4" t="inlineStr">
        <is>
          <t>Transfers into Level 3</t>
        </is>
      </c>
      <c r="B38" s="7" t="n">
        <v>5651</v>
      </c>
    </row>
    <row r="39">
      <c r="A39" s="4" t="inlineStr">
        <is>
          <t>Fair value, end of period</t>
        </is>
      </c>
      <c r="B39" s="7" t="n">
        <v>1520188</v>
      </c>
    </row>
    <row r="40">
      <c r="A40" s="4" t="inlineStr">
        <is>
          <t>Debt Investments | Net change in unrealized appreciation (depreciation) on investments</t>
        </is>
      </c>
      <c r="B40" s="4" t="inlineStr">
        <is>
          <t xml:space="preserve"> </t>
        </is>
      </c>
    </row>
    <row r="41">
      <c r="A41" s="3" t="inlineStr">
        <is>
          <t>Fair Value, Assets Measured on Recurring Basis, Unobservable Input Reconciliation, Calculation [Roll Forward]</t>
        </is>
      </c>
      <c r="B41" s="4" t="inlineStr">
        <is>
          <t xml:space="preserve"> </t>
        </is>
      </c>
    </row>
    <row r="42">
      <c r="A42" s="4" t="inlineStr">
        <is>
          <t>Fair value, measurement with unobservable inputs reconciliation, recurring basis, asset, gain (loss) included in earnings</t>
        </is>
      </c>
      <c r="B42" s="7" t="n">
        <v>5581</v>
      </c>
    </row>
    <row r="43">
      <c r="A43" s="4" t="inlineStr">
        <is>
          <t>Debt Investments | Net translation of investments in foreign currencies</t>
        </is>
      </c>
      <c r="B43" s="4" t="inlineStr">
        <is>
          <t xml:space="preserve"> </t>
        </is>
      </c>
    </row>
    <row r="44">
      <c r="A44" s="3" t="inlineStr">
        <is>
          <t>Fair Value, Assets Measured on Recurring Basis, Unobservable Input Reconciliation, Calculation [Roll Forward]</t>
        </is>
      </c>
      <c r="B44" s="4" t="inlineStr">
        <is>
          <t xml:space="preserve"> </t>
        </is>
      </c>
    </row>
    <row r="45">
      <c r="A45" s="4" t="inlineStr">
        <is>
          <t>Fair value, measurement with unobservable inputs reconciliation, recurring basis, asset, gain (loss) included in earnings</t>
        </is>
      </c>
      <c r="B45" s="7" t="n">
        <v>970</v>
      </c>
    </row>
    <row r="46">
      <c r="A46" s="4" t="inlineStr">
        <is>
          <t>Debt Investments | Realized gain (loss) on investments</t>
        </is>
      </c>
      <c r="B46" s="4" t="inlineStr">
        <is>
          <t xml:space="preserve"> </t>
        </is>
      </c>
    </row>
    <row r="47">
      <c r="A47" s="3" t="inlineStr">
        <is>
          <t>Fair Value, Assets Measured on Recurring Basis, Unobservable Input Reconciliation, Calculation [Roll Forward]</t>
        </is>
      </c>
      <c r="B47" s="4" t="inlineStr">
        <is>
          <t xml:space="preserve"> </t>
        </is>
      </c>
    </row>
    <row r="48">
      <c r="A48" s="4" t="inlineStr">
        <is>
          <t>Fair value, measurement with unobservable inputs reconciliation, recurring basis, asset, gain (loss) included in earnings</t>
        </is>
      </c>
      <c r="B48" s="7" t="n">
        <v>-38</v>
      </c>
    </row>
    <row r="49">
      <c r="A49" s="4" t="inlineStr">
        <is>
          <t>Debt Investments | Realized gain (loss) on translation of investments in foreign currencies</t>
        </is>
      </c>
      <c r="B49" s="4" t="inlineStr">
        <is>
          <t xml:space="preserve"> </t>
        </is>
      </c>
    </row>
    <row r="50">
      <c r="A50" s="3" t="inlineStr">
        <is>
          <t>Fair Value, Assets Measured on Recurring Basis, Unobservable Input Reconciliation, Calculation [Roll Forward]</t>
        </is>
      </c>
      <c r="B50" s="4" t="inlineStr">
        <is>
          <t xml:space="preserve"> </t>
        </is>
      </c>
    </row>
    <row r="51">
      <c r="A51" s="4" t="inlineStr">
        <is>
          <t>Fair value, measurement with unobservable inputs reconciliation, recurring basis, asset, gain (loss) included in earnings</t>
        </is>
      </c>
      <c r="B51" s="7" t="n">
        <v>18</v>
      </c>
    </row>
    <row r="52">
      <c r="A52" s="4" t="inlineStr">
        <is>
          <t>Debt Investments | Accretion of discounts and amortization of premiums</t>
        </is>
      </c>
      <c r="B52" s="4" t="inlineStr">
        <is>
          <t xml:space="preserve"> </t>
        </is>
      </c>
    </row>
    <row r="53">
      <c r="A53" s="3" t="inlineStr">
        <is>
          <t>Fair Value, Assets Measured on Recurring Basis, Unobservable Input Reconciliation, Calculation [Roll Forward]</t>
        </is>
      </c>
      <c r="B53" s="4" t="inlineStr">
        <is>
          <t xml:space="preserve"> </t>
        </is>
      </c>
    </row>
    <row r="54">
      <c r="A54" s="4" t="inlineStr">
        <is>
          <t>Fair value, measurement with unobservable inputs reconciliation, recurring basis, asset, gain (loss) included in earnings</t>
        </is>
      </c>
      <c r="B54" s="7" t="n">
        <v>3689</v>
      </c>
    </row>
    <row r="55">
      <c r="A55" s="4" t="inlineStr">
        <is>
          <t>Equity Investments</t>
        </is>
      </c>
      <c r="B55" s="4" t="inlineStr">
        <is>
          <t xml:space="preserve"> </t>
        </is>
      </c>
    </row>
    <row r="56">
      <c r="A56" s="3" t="inlineStr">
        <is>
          <t>Fair Value, Assets Measured on Recurring Basis, Unobservable Input Reconciliation, Calculation [Roll Forward]</t>
        </is>
      </c>
      <c r="B56" s="4" t="inlineStr">
        <is>
          <t xml:space="preserve"> </t>
        </is>
      </c>
    </row>
    <row r="57">
      <c r="A57" s="4" t="inlineStr">
        <is>
          <t>Fair value, beginning of period</t>
        </is>
      </c>
      <c r="B57" s="7" t="n">
        <v>94</v>
      </c>
    </row>
    <row r="58">
      <c r="A58" s="4" t="inlineStr">
        <is>
          <t>Fundings of (proceeds from) revolving loans, net</t>
        </is>
      </c>
      <c r="B58" s="7" t="n">
        <v>0</v>
      </c>
    </row>
    <row r="59">
      <c r="A59" s="4" t="inlineStr">
        <is>
          <t>Purchases and fundings of investments</t>
        </is>
      </c>
      <c r="B59" s="7" t="n">
        <v>1007</v>
      </c>
    </row>
    <row r="60">
      <c r="A60" s="4" t="inlineStr">
        <is>
          <t>PIK interest and non-cash dividends</t>
        </is>
      </c>
      <c r="B60" s="7" t="n">
        <v>0</v>
      </c>
    </row>
    <row r="61">
      <c r="A61" s="4" t="inlineStr">
        <is>
          <t>Proceeds from principal payments and sales of portfolio investments</t>
        </is>
      </c>
      <c r="B61" s="7" t="n">
        <v>0</v>
      </c>
    </row>
    <row r="62">
      <c r="A62" s="4" t="inlineStr">
        <is>
          <t>Transfers into Level 3</t>
        </is>
      </c>
      <c r="B62" s="7" t="n">
        <v>0</v>
      </c>
    </row>
    <row r="63">
      <c r="A63" s="4" t="inlineStr">
        <is>
          <t>Fair value, end of period</t>
        </is>
      </c>
      <c r="B63" s="7" t="n">
        <v>1140</v>
      </c>
    </row>
    <row r="64">
      <c r="A64" s="4" t="inlineStr">
        <is>
          <t>Equity Investments | Net change in unrealized appreciation (depreciation) on investments</t>
        </is>
      </c>
      <c r="B64" s="4" t="inlineStr">
        <is>
          <t xml:space="preserve"> </t>
        </is>
      </c>
    </row>
    <row r="65">
      <c r="A65" s="3" t="inlineStr">
        <is>
          <t>Fair Value, Assets Measured on Recurring Basis, Unobservable Input Reconciliation, Calculation [Roll Forward]</t>
        </is>
      </c>
      <c r="B65" s="4" t="inlineStr">
        <is>
          <t xml:space="preserve"> </t>
        </is>
      </c>
    </row>
    <row r="66">
      <c r="A66" s="4" t="inlineStr">
        <is>
          <t>Fair value, measurement with unobservable inputs reconciliation, recurring basis, asset, gain (loss) included in earnings</t>
        </is>
      </c>
      <c r="B66" s="7" t="n">
        <v>39</v>
      </c>
    </row>
    <row r="67">
      <c r="A67" s="4" t="inlineStr">
        <is>
          <t>Equity Investments | Net translation of investments in foreign currencies</t>
        </is>
      </c>
      <c r="B67" s="4" t="inlineStr">
        <is>
          <t xml:space="preserve"> </t>
        </is>
      </c>
    </row>
    <row r="68">
      <c r="A68" s="3" t="inlineStr">
        <is>
          <t>Fair Value, Assets Measured on Recurring Basis, Unobservable Input Reconciliation, Calculation [Roll Forward]</t>
        </is>
      </c>
      <c r="B68" s="4" t="inlineStr">
        <is>
          <t xml:space="preserve"> </t>
        </is>
      </c>
    </row>
    <row r="69">
      <c r="A69" s="4" t="inlineStr">
        <is>
          <t>Fair value, measurement with unobservable inputs reconciliation, recurring basis, asset, gain (loss) included in earnings</t>
        </is>
      </c>
      <c r="B69" s="7" t="n">
        <v>0</v>
      </c>
    </row>
    <row r="70">
      <c r="A70" s="4" t="inlineStr">
        <is>
          <t>Equity Investments | Realized gain (loss) on investments</t>
        </is>
      </c>
      <c r="B70" s="4" t="inlineStr">
        <is>
          <t xml:space="preserve"> </t>
        </is>
      </c>
    </row>
    <row r="71">
      <c r="A71" s="3" t="inlineStr">
        <is>
          <t>Fair Value, Assets Measured on Recurring Basis, Unobservable Input Reconciliation, Calculation [Roll Forward]</t>
        </is>
      </c>
      <c r="B71" s="4" t="inlineStr">
        <is>
          <t xml:space="preserve"> </t>
        </is>
      </c>
    </row>
    <row r="72">
      <c r="A72" s="4" t="inlineStr">
        <is>
          <t>Fair value, measurement with unobservable inputs reconciliation, recurring basis, asset, gain (loss) included in earnings</t>
        </is>
      </c>
      <c r="B72" s="7" t="n">
        <v>0</v>
      </c>
    </row>
    <row r="73">
      <c r="A73" s="4" t="inlineStr">
        <is>
          <t>Equity Investments | Realized gain (loss) on translation of investments in foreign currencies</t>
        </is>
      </c>
      <c r="B73" s="4" t="inlineStr">
        <is>
          <t xml:space="preserve"> </t>
        </is>
      </c>
    </row>
    <row r="74">
      <c r="A74" s="3" t="inlineStr">
        <is>
          <t>Fair Value, Assets Measured on Recurring Basis, Unobservable Input Reconciliation, Calculation [Roll Forward]</t>
        </is>
      </c>
      <c r="B74" s="4" t="inlineStr">
        <is>
          <t xml:space="preserve"> </t>
        </is>
      </c>
    </row>
    <row r="75">
      <c r="A75" s="4" t="inlineStr">
        <is>
          <t>Fair value, measurement with unobservable inputs reconciliation, recurring basis, asset, gain (loss) included in earnings</t>
        </is>
      </c>
      <c r="B75" s="7" t="n">
        <v>0</v>
      </c>
    </row>
    <row r="76">
      <c r="A76" s="4" t="inlineStr">
        <is>
          <t>Equity Investments | Accretion of discounts and amortization of premiums</t>
        </is>
      </c>
      <c r="B76" s="4" t="inlineStr">
        <is>
          <t xml:space="preserve"> </t>
        </is>
      </c>
    </row>
    <row r="77">
      <c r="A77" s="3" t="inlineStr">
        <is>
          <t>Fair Value, Assets Measured on Recurring Basis, Unobservable Input Reconciliation, Calculation [Roll Forward]</t>
        </is>
      </c>
      <c r="B77" s="4" t="inlineStr">
        <is>
          <t xml:space="preserve"> </t>
        </is>
      </c>
    </row>
    <row r="78">
      <c r="A78" s="4" t="inlineStr">
        <is>
          <t>Fair value, measurement with unobservable inputs reconciliation, recurring basis, asset, gain (loss) included in earnings</t>
        </is>
      </c>
      <c r="B7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Mar. 31,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847666</v>
      </c>
      <c r="C3" s="4" t="inlineStr">
        <is>
          <t>[1]</t>
        </is>
      </c>
      <c r="D3" s="6" t="n">
        <v>1178633</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7" t="n">
        <v>1521328</v>
      </c>
      <c r="D6" s="7" t="n">
        <v>1038699</v>
      </c>
    </row>
    <row r="7">
      <c r="A7" s="4" t="inlineStr">
        <is>
          <t>Level 3 | Senior secured loans | Yield analysi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59233</v>
      </c>
      <c r="D9" s="6" t="n">
        <v>54482</v>
      </c>
    </row>
    <row r="10">
      <c r="A10" s="4" t="inlineStr">
        <is>
          <t>Level 3 | Senior secured loans | Yield analysi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5" t="n">
        <v>0.08799999999999999</v>
      </c>
      <c r="D12" s="5" t="n">
        <v>0.083</v>
      </c>
    </row>
    <row r="13">
      <c r="A13" s="4" t="inlineStr">
        <is>
          <t>Level 3 | Senior secured loans | Yield analysi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5" t="n">
        <v>0.123</v>
      </c>
      <c r="D15" s="5" t="n">
        <v>0.133</v>
      </c>
    </row>
    <row r="16">
      <c r="A16" s="4" t="inlineStr">
        <is>
          <t>Level 3 | Senior secured loans | Yield analysis | Weighted Average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5" t="n">
        <v>0.097</v>
      </c>
      <c r="D18" s="5" t="n">
        <v>0.096</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2" t="n">
        <v>6.5</v>
      </c>
      <c r="D21" s="7" t="n">
        <v>8</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7" t="n">
        <v>24</v>
      </c>
      <c r="D24" s="7" t="n">
        <v>24</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2" t="n">
        <v>10.9</v>
      </c>
      <c r="D27" s="12" t="n">
        <v>16.1</v>
      </c>
    </row>
    <row r="28">
      <c r="A28" s="4" t="inlineStr">
        <is>
          <t>Level 3 | Senior secured loans | Broke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54357</v>
      </c>
      <c r="D30" s="6" t="n">
        <v>22495</v>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1406496</v>
      </c>
      <c r="D33" s="7" t="n">
        <v>961628</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7" t="n">
        <v>1214733</v>
      </c>
      <c r="D36" s="7" t="n">
        <v>875119</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191763</v>
      </c>
      <c r="D39" s="6" t="n">
        <v>86509</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5" t="n">
        <v>0.083</v>
      </c>
      <c r="D42" s="5" t="n">
        <v>0.08500000000000001</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5" t="n">
        <v>0.2</v>
      </c>
      <c r="D45" s="5" t="n">
        <v>0.195</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5" t="n">
        <v>0.106</v>
      </c>
      <c r="D48" s="5" t="n">
        <v>0.103</v>
      </c>
    </row>
    <row r="49">
      <c r="A49" s="4" t="inlineStr">
        <is>
          <t>Level 3 | One stop loans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7" t="n">
        <v>9</v>
      </c>
      <c r="D51" s="7" t="n">
        <v>9</v>
      </c>
    </row>
    <row r="52">
      <c r="A52" s="4" t="inlineStr">
        <is>
          <t>Level 3 | One stop loans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2" t="n">
        <v>3.5</v>
      </c>
      <c r="D54" s="12" t="n">
        <v>3.5</v>
      </c>
    </row>
    <row r="55">
      <c r="A55" s="4" t="inlineStr">
        <is>
          <t>Level 3 | One stop loans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2" t="n">
        <v>40.3</v>
      </c>
      <c r="D57" s="7" t="n">
        <v>27</v>
      </c>
    </row>
    <row r="58">
      <c r="A58" s="4" t="inlineStr">
        <is>
          <t>Level 3 | One stop loans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2" t="n">
        <v>17.5</v>
      </c>
      <c r="D60" s="12" t="n">
        <v>16.5</v>
      </c>
    </row>
    <row r="61">
      <c r="A61" s="4" t="inlineStr">
        <is>
          <t>Level 3 | One stop loans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2" t="n">
        <v>16.4</v>
      </c>
      <c r="D63" s="12" t="n">
        <v>16.3</v>
      </c>
    </row>
    <row r="64">
      <c r="A64" s="4" t="inlineStr">
        <is>
          <t>Level 3 | One stop loans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2" t="n">
        <v>8.1</v>
      </c>
      <c r="D66" s="12" t="n">
        <v>8.5</v>
      </c>
    </row>
    <row r="67">
      <c r="A67" s="4" t="inlineStr">
        <is>
          <t>Level 3 | Subordinated debt and second lien loans | Yield analysi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102</v>
      </c>
      <c r="D69" s="4" t="inlineStr">
        <is>
          <t xml:space="preserve"> </t>
        </is>
      </c>
    </row>
    <row r="70">
      <c r="A70" s="4" t="inlineStr">
        <is>
          <t>Level 3 | Subordinated debt and second lien loans | Yield analysi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5" t="n">
        <v>0.138</v>
      </c>
      <c r="D72" s="4" t="inlineStr">
        <is>
          <t xml:space="preserve"> </t>
        </is>
      </c>
    </row>
    <row r="73">
      <c r="A73" s="4" t="inlineStr">
        <is>
          <t>Level 3 | Subordinated debt and second lien loans | Yield analysis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5" t="n">
        <v>0.158</v>
      </c>
      <c r="D75" s="4" t="inlineStr">
        <is>
          <t xml:space="preserve"> </t>
        </is>
      </c>
    </row>
    <row r="76">
      <c r="A76" s="4" t="inlineStr">
        <is>
          <t>Level 3 | Subordinated debt and second lien loans | Yield analysis | Weighted Average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5" t="n">
        <v>0.147</v>
      </c>
      <c r="D78" s="4" t="inlineStr">
        <is>
          <t xml:space="preserve"> </t>
        </is>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2" t="n">
        <v>13.8</v>
      </c>
      <c r="D81" s="4" t="inlineStr">
        <is>
          <t xml:space="preserve"> </t>
        </is>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7" t="n">
        <v>24</v>
      </c>
      <c r="D84" s="4" t="inlineStr">
        <is>
          <t xml:space="preserve"> </t>
        </is>
      </c>
    </row>
    <row r="85">
      <c r="A85" s="4" t="inlineStr">
        <is>
          <t>Level 3 | Subordinated debt and second lien loans | Market comparable companie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2" t="n">
        <v>19.1</v>
      </c>
      <c r="D87" s="4" t="inlineStr">
        <is>
          <t xml:space="preserve"> </t>
        </is>
      </c>
    </row>
    <row r="88">
      <c r="A88" s="4" t="inlineStr">
        <is>
          <t>Level 3 | Equity | Market comparable compani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140</v>
      </c>
      <c r="D90" s="6" t="n">
        <v>94</v>
      </c>
    </row>
    <row r="91">
      <c r="A91" s="4" t="inlineStr">
        <is>
          <t>Level 3 | Equity | Market comparable companies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1138</v>
      </c>
      <c r="D93" s="6" t="n">
        <v>90</v>
      </c>
    </row>
    <row r="94">
      <c r="A94" s="4" t="inlineStr">
        <is>
          <t>Measurement input</t>
        </is>
      </c>
      <c r="B94" s="4" t="inlineStr">
        <is>
          <t xml:space="preserve"> </t>
        </is>
      </c>
      <c r="D94" s="12" t="n">
        <v>22.1</v>
      </c>
    </row>
    <row r="95">
      <c r="A95" s="4" t="inlineStr">
        <is>
          <t>Level 3 | Equity | Market comparable companies | Revenue multiples</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Fair Value</t>
        </is>
      </c>
      <c r="B97" s="6" t="n">
        <v>2</v>
      </c>
      <c r="D97" s="6" t="n">
        <v>4</v>
      </c>
    </row>
    <row r="98">
      <c r="A98" s="4" t="inlineStr">
        <is>
          <t>Measurement input</t>
        </is>
      </c>
      <c r="B98" s="7" t="n">
        <v>4</v>
      </c>
      <c r="D98" s="12" t="n">
        <v>5.5</v>
      </c>
    </row>
    <row r="99">
      <c r="A99" s="4" t="inlineStr">
        <is>
          <t>Level 3 | Equity | Market comparable companies | Minimum | EBITDA multiples</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Measurement input</t>
        </is>
      </c>
      <c r="B101" s="12" t="n">
        <v>9.300000000000001</v>
      </c>
      <c r="D101" s="4" t="inlineStr">
        <is>
          <t xml:space="preserve"> </t>
        </is>
      </c>
    </row>
    <row r="102">
      <c r="A102" s="4" t="inlineStr">
        <is>
          <t>Level 3 | Equity | Market comparable companies | Maximum | EBITDA multipl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7" t="n">
        <v>23</v>
      </c>
      <c r="D104" s="4" t="inlineStr">
        <is>
          <t xml:space="preserve"> </t>
        </is>
      </c>
    </row>
    <row r="105">
      <c r="A105" s="4" t="inlineStr">
        <is>
          <t>Level 3 | Equity | Market comparable companies | Weighted Average | EBITDA multipl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12" t="n">
        <v>12.7</v>
      </c>
      <c r="D107" s="4" t="inlineStr">
        <is>
          <t xml:space="preserve"> </t>
        </is>
      </c>
    </row>
    <row r="108"/>
    <row r="109">
      <c r="A109"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4">
    <mergeCell ref="B1:C1"/>
    <mergeCell ref="D1:E1"/>
    <mergeCell ref="A108:E108"/>
    <mergeCell ref="A109:E10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Mar. 31, 2024</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6" t="n">
        <v>848225</v>
      </c>
      <c r="C3" s="6" t="n">
        <v>572270</v>
      </c>
    </row>
    <row r="4">
      <c r="A4" s="4" t="inlineStr">
        <is>
          <t>Fair Value</t>
        </is>
      </c>
      <c r="B4" s="6" t="n">
        <v>848225</v>
      </c>
      <c r="C4" s="6" t="n">
        <v>572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Mar. 31, 2024</t>
        </is>
      </c>
    </row>
    <row r="2">
      <c r="A2" s="3" t="inlineStr">
        <is>
          <t>Debt Disclosure [Abstract]</t>
        </is>
      </c>
      <c r="B2" s="4" t="inlineStr">
        <is>
          <t xml:space="preserve"> </t>
        </is>
      </c>
    </row>
    <row r="3">
      <c r="A3" s="4" t="inlineStr">
        <is>
          <t>Minimum asset coverage ratio required</t>
        </is>
      </c>
      <c r="B3" s="11" t="n">
        <v>1.5</v>
      </c>
    </row>
    <row r="4">
      <c r="A4" s="4" t="inlineStr">
        <is>
          <t>Asset coverage ratio</t>
        </is>
      </c>
      <c r="B4" s="10" t="n">
        <v>2.2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40" customWidth="1" min="3" max="3"/>
    <col width="13" customWidth="1" min="4" max="4"/>
    <col width="40" customWidth="1" min="5" max="5"/>
    <col width="13" customWidth="1" min="6" max="6"/>
  </cols>
  <sheetData>
    <row r="1">
      <c r="A1" s="1" t="inlineStr">
        <is>
          <t>Borrowings - 2023 Debt Securitization Narrative (Details) $ in Thousands</t>
        </is>
      </c>
      <c r="C1" s="2" t="inlineStr">
        <is>
          <t>6 Months Ended</t>
        </is>
      </c>
    </row>
    <row r="2">
      <c r="B2" s="2" t="inlineStr">
        <is>
          <t>Sep. 21, 2023 USD ($)</t>
        </is>
      </c>
      <c r="C2" s="2" t="inlineStr">
        <is>
          <t>Mar. 31, 2024 USD ($) portfolio_company</t>
        </is>
      </c>
      <c r="E2" s="2" t="inlineStr">
        <is>
          <t>Sep. 30, 2023 USD ($) portfolio_company</t>
        </is>
      </c>
    </row>
    <row r="3">
      <c r="A3" s="3" t="inlineStr">
        <is>
          <t>Debt Instrument [Line Items]</t>
        </is>
      </c>
      <c r="B3" s="4" t="inlineStr">
        <is>
          <t xml:space="preserve"> </t>
        </is>
      </c>
      <c r="C3" s="4" t="inlineStr">
        <is>
          <t xml:space="preserve"> </t>
        </is>
      </c>
      <c r="E3" s="4" t="inlineStr">
        <is>
          <t xml:space="preserve"> </t>
        </is>
      </c>
    </row>
    <row r="4">
      <c r="A4" s="4" t="inlineStr">
        <is>
          <t>Fair value</t>
        </is>
      </c>
      <c r="B4" s="4" t="inlineStr">
        <is>
          <t xml:space="preserve"> </t>
        </is>
      </c>
      <c r="C4" s="6" t="n">
        <v>1847666</v>
      </c>
      <c r="D4" s="4" t="inlineStr">
        <is>
          <t>[1]</t>
        </is>
      </c>
      <c r="E4" s="6" t="n">
        <v>1178633</v>
      </c>
      <c r="F4" s="4" t="inlineStr">
        <is>
          <t>[2]</t>
        </is>
      </c>
    </row>
    <row r="5">
      <c r="A5" s="4" t="inlineStr">
        <is>
          <t>2023 Debt Securitization</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6" t="n">
        <v>693620</v>
      </c>
      <c r="C7" s="4" t="inlineStr">
        <is>
          <t xml:space="preserve"> </t>
        </is>
      </c>
      <c r="E7" s="4" t="inlineStr">
        <is>
          <t xml:space="preserve"> </t>
        </is>
      </c>
    </row>
    <row r="8">
      <c r="A8" s="4" t="inlineStr">
        <is>
          <t>Number of investment portfolio company | portfolio_company</t>
        </is>
      </c>
      <c r="B8" s="4" t="inlineStr">
        <is>
          <t xml:space="preserve"> </t>
        </is>
      </c>
      <c r="C8" s="7" t="n">
        <v>72</v>
      </c>
      <c r="E8" s="7" t="n">
        <v>64</v>
      </c>
    </row>
    <row r="9">
      <c r="A9" s="4" t="inlineStr">
        <is>
          <t>Fair value</t>
        </is>
      </c>
      <c r="B9" s="4" t="inlineStr">
        <is>
          <t xml:space="preserve"> </t>
        </is>
      </c>
      <c r="C9" s="6" t="n">
        <v>691897</v>
      </c>
      <c r="E9" s="6" t="n">
        <v>663233</v>
      </c>
    </row>
    <row r="10">
      <c r="A10" s="4" t="inlineStr">
        <is>
          <t>2023 Debt Securitization | SOFR</t>
        </is>
      </c>
      <c r="B10" s="4" t="inlineStr">
        <is>
          <t xml:space="preserve"> </t>
        </is>
      </c>
      <c r="C10" s="4" t="inlineStr">
        <is>
          <t xml:space="preserve"> </t>
        </is>
      </c>
      <c r="E10" s="4" t="inlineStr">
        <is>
          <t xml:space="preserve"> </t>
        </is>
      </c>
    </row>
    <row r="11">
      <c r="A11" s="3" t="inlineStr">
        <is>
          <t>Debt Instrument [Line Items]</t>
        </is>
      </c>
      <c r="B11" s="4" t="inlineStr">
        <is>
          <t xml:space="preserve"> </t>
        </is>
      </c>
      <c r="C11" s="4" t="inlineStr">
        <is>
          <t xml:space="preserve"> </t>
        </is>
      </c>
      <c r="E11" s="4" t="inlineStr">
        <is>
          <t xml:space="preserve"> </t>
        </is>
      </c>
    </row>
    <row r="12">
      <c r="A12" s="4" t="inlineStr">
        <is>
          <t>Debt instrument, basis spread on variable rate</t>
        </is>
      </c>
      <c r="B12" s="4" t="inlineStr">
        <is>
          <t xml:space="preserve"> </t>
        </is>
      </c>
      <c r="C12" s="10" t="n">
        <v>0.053</v>
      </c>
      <c r="E12" s="4" t="inlineStr">
        <is>
          <t xml:space="preserve"> </t>
        </is>
      </c>
    </row>
    <row r="13">
      <c r="A13" s="4" t="inlineStr">
        <is>
          <t>2023 Debt Securitization | AAA Class A-1 Notes</t>
        </is>
      </c>
      <c r="B13" s="4" t="inlineStr">
        <is>
          <t xml:space="preserve"> </t>
        </is>
      </c>
      <c r="C13" s="4" t="inlineStr">
        <is>
          <t xml:space="preserve"> </t>
        </is>
      </c>
      <c r="E13" s="4" t="inlineStr">
        <is>
          <t xml:space="preserve"> </t>
        </is>
      </c>
    </row>
    <row r="14">
      <c r="A14" s="3" t="inlineStr">
        <is>
          <t>Debt Instrument [Line Items]</t>
        </is>
      </c>
      <c r="B14" s="4" t="inlineStr">
        <is>
          <t xml:space="preserve"> </t>
        </is>
      </c>
      <c r="C14" s="4" t="inlineStr">
        <is>
          <t xml:space="preserve"> </t>
        </is>
      </c>
      <c r="E14" s="4" t="inlineStr">
        <is>
          <t xml:space="preserve"> </t>
        </is>
      </c>
    </row>
    <row r="15">
      <c r="A15" s="4" t="inlineStr">
        <is>
          <t>Debt instrument, face amount</t>
        </is>
      </c>
      <c r="B15" s="6" t="n">
        <v>395500</v>
      </c>
      <c r="C15" s="4" t="inlineStr">
        <is>
          <t xml:space="preserve"> </t>
        </is>
      </c>
      <c r="E15" s="4" t="inlineStr">
        <is>
          <t xml:space="preserve"> </t>
        </is>
      </c>
    </row>
    <row r="16">
      <c r="A16" s="4" t="inlineStr">
        <is>
          <t>2023 Debt Securitization | AAA Class A-1 Notes | SOFR</t>
        </is>
      </c>
      <c r="B16" s="4" t="inlineStr">
        <is>
          <t xml:space="preserve"> </t>
        </is>
      </c>
      <c r="C16" s="4" t="inlineStr">
        <is>
          <t xml:space="preserve"> </t>
        </is>
      </c>
      <c r="E16" s="4" t="inlineStr">
        <is>
          <t xml:space="preserve"> </t>
        </is>
      </c>
    </row>
    <row r="17">
      <c r="A17" s="3" t="inlineStr">
        <is>
          <t>Debt Instrument [Line Items]</t>
        </is>
      </c>
      <c r="B17" s="4" t="inlineStr">
        <is>
          <t xml:space="preserve"> </t>
        </is>
      </c>
      <c r="C17" s="4" t="inlineStr">
        <is>
          <t xml:space="preserve"> </t>
        </is>
      </c>
      <c r="E17" s="4" t="inlineStr">
        <is>
          <t xml:space="preserve"> </t>
        </is>
      </c>
    </row>
    <row r="18">
      <c r="A18" s="4" t="inlineStr">
        <is>
          <t>Debt instrument, basis spread on variable rate</t>
        </is>
      </c>
      <c r="B18" s="10" t="n">
        <v>0.024</v>
      </c>
      <c r="C18" s="4" t="inlineStr">
        <is>
          <t xml:space="preserve"> </t>
        </is>
      </c>
      <c r="E18" s="4" t="inlineStr">
        <is>
          <t xml:space="preserve"> </t>
        </is>
      </c>
    </row>
    <row r="19">
      <c r="A19" s="4" t="inlineStr">
        <is>
          <t>2023 Debt Securitization | AAA Class A-2 Notes</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Debt instrument, face amount</t>
        </is>
      </c>
      <c r="B21" s="6" t="n">
        <v>38500</v>
      </c>
      <c r="C21" s="4" t="inlineStr">
        <is>
          <t xml:space="preserve"> </t>
        </is>
      </c>
      <c r="E21" s="4" t="inlineStr">
        <is>
          <t xml:space="preserve"> </t>
        </is>
      </c>
    </row>
    <row r="22">
      <c r="A22" s="4" t="inlineStr">
        <is>
          <t>2023 Debt Securitization | AAA Class A-2 Notes | SOFR</t>
        </is>
      </c>
      <c r="B22" s="4" t="inlineStr">
        <is>
          <t xml:space="preserve"> </t>
        </is>
      </c>
      <c r="C22" s="4" t="inlineStr">
        <is>
          <t xml:space="preserve"> </t>
        </is>
      </c>
      <c r="E22" s="4" t="inlineStr">
        <is>
          <t xml:space="preserve"> </t>
        </is>
      </c>
    </row>
    <row r="23">
      <c r="A23" s="3" t="inlineStr">
        <is>
          <t>Debt Instrument [Line Items]</t>
        </is>
      </c>
      <c r="B23" s="4" t="inlineStr">
        <is>
          <t xml:space="preserve"> </t>
        </is>
      </c>
      <c r="C23" s="4" t="inlineStr">
        <is>
          <t xml:space="preserve"> </t>
        </is>
      </c>
      <c r="E23" s="4" t="inlineStr">
        <is>
          <t xml:space="preserve"> </t>
        </is>
      </c>
    </row>
    <row r="24">
      <c r="A24" s="4" t="inlineStr">
        <is>
          <t>Debt instrument, basis spread on variable rate</t>
        </is>
      </c>
      <c r="B24" s="10" t="n">
        <v>0.023</v>
      </c>
      <c r="C24" s="4" t="inlineStr">
        <is>
          <t xml:space="preserve"> </t>
        </is>
      </c>
      <c r="E24" s="4" t="inlineStr">
        <is>
          <t xml:space="preserve"> </t>
        </is>
      </c>
    </row>
    <row r="25">
      <c r="A25" s="4" t="inlineStr">
        <is>
          <t>2023 Debt Securitization | Subordinated Notes</t>
        </is>
      </c>
      <c r="B25" s="4" t="inlineStr">
        <is>
          <t xml:space="preserve"> </t>
        </is>
      </c>
      <c r="C25" s="4" t="inlineStr">
        <is>
          <t xml:space="preserve"> </t>
        </is>
      </c>
      <c r="E25" s="4" t="inlineStr">
        <is>
          <t xml:space="preserve"> </t>
        </is>
      </c>
    </row>
    <row r="26">
      <c r="A26" s="3" t="inlineStr">
        <is>
          <t>Debt Instrument [Line Items]</t>
        </is>
      </c>
      <c r="B26" s="4" t="inlineStr">
        <is>
          <t xml:space="preserve"> </t>
        </is>
      </c>
      <c r="C26" s="4" t="inlineStr">
        <is>
          <t xml:space="preserve"> </t>
        </is>
      </c>
      <c r="E26" s="4" t="inlineStr">
        <is>
          <t xml:space="preserve"> </t>
        </is>
      </c>
    </row>
    <row r="27">
      <c r="A27" s="4" t="inlineStr">
        <is>
          <t>Debt instrument, face amount</t>
        </is>
      </c>
      <c r="B27" s="6" t="n">
        <v>259620</v>
      </c>
      <c r="C27" s="4" t="inlineStr">
        <is>
          <t xml:space="preserve"> </t>
        </is>
      </c>
      <c r="E27" s="4" t="inlineStr">
        <is>
          <t xml:space="preserve"> </t>
        </is>
      </c>
    </row>
    <row r="28"/>
    <row r="29">
      <c r="A29"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t>
        </is>
      </c>
    </row>
  </sheetData>
  <mergeCells count="7">
    <mergeCell ref="A1:A2"/>
    <mergeCell ref="C1:D1"/>
    <mergeCell ref="E1:F1"/>
    <mergeCell ref="C2:D2"/>
    <mergeCell ref="E2:F2"/>
    <mergeCell ref="A28:F28"/>
    <mergeCell ref="A29:F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Debt Securitization (Details) - USD ($) $ in Thousands</t>
        </is>
      </c>
      <c r="B1" s="2" t="inlineStr">
        <is>
          <t>3 Months Ended</t>
        </is>
      </c>
      <c r="C1" s="2" t="inlineStr">
        <is>
          <t>6 Months Ended</t>
        </is>
      </c>
    </row>
    <row r="2">
      <c r="B2" s="2" t="inlineStr">
        <is>
          <t>Mar. 31, 2024</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464</v>
      </c>
      <c r="C4" s="6" t="n">
        <v>868</v>
      </c>
    </row>
    <row r="5">
      <c r="A5" s="4" t="inlineStr">
        <is>
          <t>Cash paid for interest expense</t>
        </is>
      </c>
      <c r="B5" s="4" t="inlineStr">
        <is>
          <t xml:space="preserve"> </t>
        </is>
      </c>
      <c r="C5" s="6" t="n">
        <v>21700</v>
      </c>
    </row>
    <row r="6">
      <c r="A6" s="4" t="inlineStr">
        <is>
          <t>Annualized average stated interest rate</t>
        </is>
      </c>
      <c r="B6" s="10" t="n">
        <v>0.081</v>
      </c>
      <c r="C6" s="10" t="n">
        <v>0.081</v>
      </c>
    </row>
    <row r="7">
      <c r="A7" s="4" t="inlineStr">
        <is>
          <t>Average outstanding balance</t>
        </is>
      </c>
      <c r="B7" s="4" t="inlineStr">
        <is>
          <t xml:space="preserve"> </t>
        </is>
      </c>
      <c r="C7" s="6" t="n">
        <v>686082</v>
      </c>
    </row>
    <row r="8">
      <c r="A8" s="4" t="inlineStr">
        <is>
          <t>2023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6" t="n">
        <v>7737</v>
      </c>
      <c r="C10" s="7" t="n">
        <v>15586</v>
      </c>
    </row>
    <row r="11">
      <c r="A11" s="4" t="inlineStr">
        <is>
          <t>Amortization of debt issuance costs</t>
        </is>
      </c>
      <c r="B11" s="7" t="n">
        <v>112</v>
      </c>
      <c r="C11" s="7" t="n">
        <v>225</v>
      </c>
    </row>
    <row r="12">
      <c r="A12" s="4" t="inlineStr">
        <is>
          <t>Total interest expense</t>
        </is>
      </c>
      <c r="B12" s="7" t="n">
        <v>7849</v>
      </c>
      <c r="C12" s="7" t="n">
        <v>15811</v>
      </c>
    </row>
    <row r="13">
      <c r="A13" s="4" t="inlineStr">
        <is>
          <t>Cash paid for interest expense</t>
        </is>
      </c>
      <c r="B13" s="6" t="n">
        <v>10834</v>
      </c>
      <c r="C13" s="6" t="n">
        <v>10834</v>
      </c>
    </row>
    <row r="14">
      <c r="A14" s="4" t="inlineStr">
        <is>
          <t>Annualized average stated interest rate</t>
        </is>
      </c>
      <c r="B14" s="10" t="n">
        <v>0.079</v>
      </c>
      <c r="C14" s="10" t="n">
        <v>0.079</v>
      </c>
    </row>
    <row r="15">
      <c r="A15" s="4" t="inlineStr">
        <is>
          <t>Average outstanding balance</t>
        </is>
      </c>
      <c r="B15" s="6" t="n">
        <v>395500</v>
      </c>
      <c r="C15" s="6" t="n">
        <v>395500</v>
      </c>
    </row>
    <row r="16">
      <c r="A16" s="4" t="inlineStr">
        <is>
          <t>SMBC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expense</t>
        </is>
      </c>
      <c r="B18" s="7" t="n">
        <v>5171</v>
      </c>
      <c r="C18" s="7" t="n">
        <v>10789</v>
      </c>
    </row>
    <row r="19">
      <c r="A19" s="4" t="inlineStr">
        <is>
          <t>Facility fees</t>
        </is>
      </c>
      <c r="B19" s="7" t="n">
        <v>340</v>
      </c>
      <c r="C19" s="7" t="n">
        <v>643</v>
      </c>
    </row>
    <row r="20">
      <c r="A20" s="4" t="inlineStr">
        <is>
          <t>Amortization of debt issuance costs</t>
        </is>
      </c>
      <c r="B20" s="7" t="n">
        <v>352</v>
      </c>
      <c r="C20" s="7" t="n">
        <v>643</v>
      </c>
    </row>
    <row r="21">
      <c r="A21" s="4" t="inlineStr">
        <is>
          <t>Total interest expense</t>
        </is>
      </c>
      <c r="B21" s="7" t="n">
        <v>5863</v>
      </c>
      <c r="C21" s="7" t="n">
        <v>12075</v>
      </c>
    </row>
    <row r="22">
      <c r="A22" s="4" t="inlineStr">
        <is>
          <t>Cash paid for interest expense</t>
        </is>
      </c>
      <c r="B22" s="6" t="n">
        <v>5674</v>
      </c>
      <c r="C22" s="6" t="n">
        <v>10865</v>
      </c>
    </row>
    <row r="23">
      <c r="A23" s="4" t="inlineStr">
        <is>
          <t>Annualized average stated interest rate</t>
        </is>
      </c>
      <c r="B23" s="10" t="n">
        <v>0.073</v>
      </c>
      <c r="C23" s="10" t="n">
        <v>0.074</v>
      </c>
    </row>
    <row r="24">
      <c r="A24" s="4" t="inlineStr">
        <is>
          <t>Average outstanding balance</t>
        </is>
      </c>
      <c r="B24" s="6" t="n">
        <v>285449</v>
      </c>
      <c r="C24" s="6" t="n">
        <v>290525</v>
      </c>
    </row>
    <row r="25">
      <c r="A25" s="4" t="inlineStr">
        <is>
          <t>Adviser Revolv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expense</t>
        </is>
      </c>
      <c r="B27" s="7" t="n">
        <v>1</v>
      </c>
      <c r="C27" s="7" t="n">
        <v>1</v>
      </c>
    </row>
    <row r="28">
      <c r="A28" s="4" t="inlineStr">
        <is>
          <t>Cash paid for interest expense</t>
        </is>
      </c>
      <c r="B28" s="6" t="n">
        <v>1</v>
      </c>
      <c r="C28" s="6" t="n">
        <v>1</v>
      </c>
    </row>
    <row r="29">
      <c r="A29" s="4" t="inlineStr">
        <is>
          <t>Annualized average stated interest rate</t>
        </is>
      </c>
      <c r="B29" s="10" t="n">
        <v>0.049</v>
      </c>
      <c r="C29" s="11" t="n">
        <v>0.05</v>
      </c>
    </row>
    <row r="30">
      <c r="A30" s="4" t="inlineStr">
        <is>
          <t>Average outstanding balance</t>
        </is>
      </c>
      <c r="B30" s="6" t="n">
        <v>77</v>
      </c>
      <c r="C30" s="6" t="n">
        <v>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Rate and Interest Differential Analysis (Details) - USD ($) $ in Thousands</t>
        </is>
      </c>
      <c r="B1" s="2" t="inlineStr">
        <is>
          <t>6 Months Ended</t>
        </is>
      </c>
    </row>
    <row r="2">
      <c r="B2" s="2" t="inlineStr">
        <is>
          <t>Mar. 31, 2024</t>
        </is>
      </c>
      <c r="C2" s="2" t="inlineStr">
        <is>
          <t>Sep. 30, 2023</t>
        </is>
      </c>
    </row>
    <row r="3">
      <c r="A3" s="3" t="inlineStr">
        <is>
          <t>Debt Instrument [Line Items]</t>
        </is>
      </c>
      <c r="B3" s="4" t="inlineStr">
        <is>
          <t xml:space="preserve"> </t>
        </is>
      </c>
      <c r="C3" s="4" t="inlineStr">
        <is>
          <t xml:space="preserve"> </t>
        </is>
      </c>
    </row>
    <row r="4">
      <c r="A4" s="4" t="inlineStr">
        <is>
          <t>Debt</t>
        </is>
      </c>
      <c r="B4" s="6" t="n">
        <v>848225</v>
      </c>
      <c r="C4" s="6" t="n">
        <v>572270</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395500</v>
      </c>
      <c r="C7" s="4" t="inlineStr">
        <is>
          <t xml:space="preserve"> </t>
        </is>
      </c>
    </row>
    <row r="8">
      <c r="A8" s="4" t="inlineStr">
        <is>
          <t>AAA Class A-1 Notes | Senior Notes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0" t="n">
        <v>0.024</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 $ in Thousands</t>
        </is>
      </c>
      <c r="B1" s="2" t="inlineStr">
        <is>
          <t>3 Months Ended</t>
        </is>
      </c>
      <c r="C1" s="2" t="inlineStr">
        <is>
          <t>6 Months Ended</t>
        </is>
      </c>
    </row>
    <row r="2">
      <c r="B2" s="2" t="inlineStr">
        <is>
          <t>Mar. 31, 2024</t>
        </is>
      </c>
      <c r="C2" s="2" t="inlineStr">
        <is>
          <t>Mar. 31, 2024</t>
        </is>
      </c>
    </row>
    <row r="3">
      <c r="A3" s="3" t="inlineStr">
        <is>
          <t>Investment Company, Net Assets [Roll Forward]</t>
        </is>
      </c>
      <c r="B3" s="4" t="inlineStr">
        <is>
          <t xml:space="preserve"> </t>
        </is>
      </c>
      <c r="C3" s="4" t="inlineStr">
        <is>
          <t xml:space="preserve"> </t>
        </is>
      </c>
    </row>
    <row r="4">
      <c r="A4" s="4" t="inlineStr">
        <is>
          <t>Beginning balance (in shares)</t>
        </is>
      </c>
      <c r="B4" s="4" t="inlineStr">
        <is>
          <t xml:space="preserve"> </t>
        </is>
      </c>
      <c r="C4" s="5" t="n">
        <v>26133510.522</v>
      </c>
    </row>
    <row r="5">
      <c r="A5" s="4" t="inlineStr">
        <is>
          <t>Beginning balance</t>
        </is>
      </c>
      <c r="B5" s="6" t="n">
        <v>689633</v>
      </c>
      <c r="C5" s="6" t="n">
        <v>653338</v>
      </c>
    </row>
    <row r="6">
      <c r="A6" s="4" t="inlineStr">
        <is>
          <t>Issuance of common shares (Class I)</t>
        </is>
      </c>
      <c r="B6" s="7" t="n">
        <v>353336</v>
      </c>
      <c r="C6" s="6" t="n">
        <v>383220</v>
      </c>
    </row>
    <row r="7">
      <c r="A7" s="4" t="inlineStr">
        <is>
          <t>Repurchase of common shares, net of early repurchase deduction (Class I) (in shares)</t>
        </is>
      </c>
      <c r="B7" s="4" t="inlineStr">
        <is>
          <t xml:space="preserve"> </t>
        </is>
      </c>
      <c r="C7" s="7" t="n">
        <v>-27300</v>
      </c>
    </row>
    <row r="8">
      <c r="A8" s="4" t="inlineStr">
        <is>
          <t>Repurchase of common shares, net of early repurchase deduction (Class I)</t>
        </is>
      </c>
      <c r="B8" s="7" t="n">
        <v>-670</v>
      </c>
      <c r="C8" s="6" t="n">
        <v>-670</v>
      </c>
    </row>
    <row r="9">
      <c r="A9" s="3" t="inlineStr">
        <is>
          <t>Net increase (decrease) in net assets resulting from operations:</t>
        </is>
      </c>
      <c r="B9" s="4" t="inlineStr">
        <is>
          <t xml:space="preserve"> </t>
        </is>
      </c>
      <c r="C9" s="4" t="inlineStr">
        <is>
          <t xml:space="preserve"> </t>
        </is>
      </c>
    </row>
    <row r="10">
      <c r="A10" s="4" t="inlineStr">
        <is>
          <t>Net investment income - after tax</t>
        </is>
      </c>
      <c r="B10" s="7" t="n">
        <v>24354</v>
      </c>
      <c r="C10" s="7" t="n">
        <v>43134</v>
      </c>
    </row>
    <row r="11">
      <c r="A11" s="4" t="inlineStr">
        <is>
          <t>Net realized gain (loss) on investment transactions</t>
        </is>
      </c>
      <c r="B11" s="7" t="n">
        <v>58</v>
      </c>
      <c r="C11" s="7" t="n">
        <v>65</v>
      </c>
    </row>
    <row r="12">
      <c r="A12" s="4" t="inlineStr">
        <is>
          <t>Net change in unrealized appreciation (depreciation) on investment transactions</t>
        </is>
      </c>
      <c r="B12" s="7" t="n">
        <v>6166</v>
      </c>
      <c r="C12" s="6" t="n">
        <v>6438</v>
      </c>
    </row>
    <row r="13">
      <c r="A13" s="3" t="inlineStr">
        <is>
          <t>Distributions to shareholders:</t>
        </is>
      </c>
      <c r="B13" s="4" t="inlineStr">
        <is>
          <t xml:space="preserve"> </t>
        </is>
      </c>
      <c r="C13" s="4" t="inlineStr">
        <is>
          <t xml:space="preserve"> </t>
        </is>
      </c>
    </row>
    <row r="14">
      <c r="A14" s="4" t="inlineStr">
        <is>
          <t>Shares issued in connection with dividend reinvestment plan (Class I) (in shares)</t>
        </is>
      </c>
      <c r="B14" s="4" t="inlineStr">
        <is>
          <t xml:space="preserve"> </t>
        </is>
      </c>
      <c r="C14" s="8" t="n">
        <v>426105.69</v>
      </c>
    </row>
    <row r="15">
      <c r="A15" s="4" t="inlineStr">
        <is>
          <t>Shares issued in connection with dividend reinvestment plan (Class I)</t>
        </is>
      </c>
      <c r="B15" s="7" t="n">
        <v>5965</v>
      </c>
      <c r="C15" s="6" t="n">
        <v>10669</v>
      </c>
    </row>
    <row r="16">
      <c r="A16" s="4" t="inlineStr">
        <is>
          <t>Distributions from distributable earnings (losses) (Class I)</t>
        </is>
      </c>
      <c r="B16" s="7" t="n">
        <v>-16896</v>
      </c>
      <c r="C16" s="7" t="n">
        <v>-34248</v>
      </c>
    </row>
    <row r="17">
      <c r="A17" s="4" t="inlineStr">
        <is>
          <t>Distributions declared and payable (Class I)</t>
        </is>
      </c>
      <c r="B17" s="7" t="n">
        <v>-9201</v>
      </c>
      <c r="C17" s="7" t="n">
        <v>-9201</v>
      </c>
    </row>
    <row r="18">
      <c r="A18" s="4" t="inlineStr">
        <is>
          <t>Total increase (decrease) common shares, outstanding value</t>
        </is>
      </c>
      <c r="B18" s="6" t="n">
        <v>363112</v>
      </c>
      <c r="C18" s="6" t="n">
        <v>399407</v>
      </c>
    </row>
    <row r="19">
      <c r="A19" s="4" t="inlineStr">
        <is>
          <t>Ending balance (in shares)</t>
        </is>
      </c>
      <c r="B19" s="8" t="n">
        <v>41822979.97</v>
      </c>
      <c r="C19" s="8" t="n">
        <v>41822979.97</v>
      </c>
    </row>
    <row r="20">
      <c r="A20" s="4" t="inlineStr">
        <is>
          <t>Ending balance</t>
        </is>
      </c>
      <c r="B20" s="6" t="n">
        <v>1052745</v>
      </c>
      <c r="C20" s="6" t="n">
        <v>1052745</v>
      </c>
    </row>
    <row r="21">
      <c r="A21" s="4" t="inlineStr">
        <is>
          <t>Common Shares</t>
        </is>
      </c>
      <c r="B21" s="4" t="inlineStr">
        <is>
          <t xml:space="preserve"> </t>
        </is>
      </c>
      <c r="C21" s="4" t="inlineStr">
        <is>
          <t xml:space="preserve"> </t>
        </is>
      </c>
    </row>
    <row r="22">
      <c r="A22" s="3" t="inlineStr">
        <is>
          <t>Investment Company, Net Assets [Roll Forward]</t>
        </is>
      </c>
      <c r="B22" s="4" t="inlineStr">
        <is>
          <t xml:space="preserve"> </t>
        </is>
      </c>
      <c r="C22" s="4" t="inlineStr">
        <is>
          <t xml:space="preserve"> </t>
        </is>
      </c>
    </row>
    <row r="23">
      <c r="A23" s="4" t="inlineStr">
        <is>
          <t>Beginning balance (in shares)</t>
        </is>
      </c>
      <c r="B23" s="5" t="n">
        <v>27513765.783</v>
      </c>
      <c r="C23" s="5" t="n">
        <v>26133510.522</v>
      </c>
    </row>
    <row r="24">
      <c r="A24" s="4" t="inlineStr">
        <is>
          <t>Beginning balance</t>
        </is>
      </c>
      <c r="B24" s="6" t="n">
        <v>275</v>
      </c>
      <c r="C24" s="6" t="n">
        <v>261</v>
      </c>
    </row>
    <row r="25">
      <c r="A25" s="4" t="inlineStr">
        <is>
          <t>Issuance of common shares (Class I) (in shares)</t>
        </is>
      </c>
      <c r="B25" s="5" t="n">
        <v>14098368.677</v>
      </c>
      <c r="C25" s="5" t="n">
        <v>15290663.758</v>
      </c>
    </row>
    <row r="26">
      <c r="A26" s="4" t="inlineStr">
        <is>
          <t>Issuance of common shares (Class I)</t>
        </is>
      </c>
      <c r="B26" s="6" t="n">
        <v>141</v>
      </c>
      <c r="C26" s="6" t="n">
        <v>153</v>
      </c>
    </row>
    <row r="27">
      <c r="A27" s="4" t="inlineStr">
        <is>
          <t>Repurchase of common shares, net of early repurchase deduction (Class I) (in shares)</t>
        </is>
      </c>
      <c r="B27" s="7" t="n">
        <v>-27300</v>
      </c>
      <c r="C27" s="7" t="n">
        <v>-27300</v>
      </c>
    </row>
    <row r="28">
      <c r="A28" s="3" t="inlineStr">
        <is>
          <t>Distributions to shareholders:</t>
        </is>
      </c>
      <c r="B28" s="4" t="inlineStr">
        <is>
          <t xml:space="preserve"> </t>
        </is>
      </c>
      <c r="C28" s="4" t="inlineStr">
        <is>
          <t xml:space="preserve"> </t>
        </is>
      </c>
    </row>
    <row r="29">
      <c r="A29" s="4" t="inlineStr">
        <is>
          <t>Shares issued in connection with dividend reinvestment plan (Class I) (in shares)</t>
        </is>
      </c>
      <c r="B29" s="8" t="n">
        <v>238145.51</v>
      </c>
      <c r="C29" s="8" t="n">
        <v>426105.69</v>
      </c>
    </row>
    <row r="30">
      <c r="A30" s="4" t="inlineStr">
        <is>
          <t>Shares issued in connection with dividend reinvestment plan (Class I)</t>
        </is>
      </c>
      <c r="B30" s="6" t="n">
        <v>2</v>
      </c>
      <c r="C30" s="6" t="n">
        <v>4</v>
      </c>
    </row>
    <row r="31">
      <c r="A31" s="4" t="inlineStr">
        <is>
          <t>Total increase (decrease) common shares, outstanding (in shares)</t>
        </is>
      </c>
      <c r="B31" s="5" t="n">
        <v>14309214.187</v>
      </c>
      <c r="C31" s="5" t="n">
        <v>15689469.448</v>
      </c>
    </row>
    <row r="32">
      <c r="A32" s="4" t="inlineStr">
        <is>
          <t>Total increase (decrease) common shares, outstanding value</t>
        </is>
      </c>
      <c r="B32" s="6" t="n">
        <v>143</v>
      </c>
      <c r="C32" s="6" t="n">
        <v>157</v>
      </c>
    </row>
    <row r="33">
      <c r="A33" s="4" t="inlineStr">
        <is>
          <t>Ending balance (in shares)</t>
        </is>
      </c>
      <c r="B33" s="8" t="n">
        <v>41822979.97</v>
      </c>
      <c r="C33" s="8" t="n">
        <v>41822979.97</v>
      </c>
    </row>
    <row r="34">
      <c r="A34" s="4" t="inlineStr">
        <is>
          <t>Ending balance</t>
        </is>
      </c>
      <c r="B34" s="6" t="n">
        <v>418</v>
      </c>
      <c r="C34" s="6" t="n">
        <v>418</v>
      </c>
    </row>
    <row r="35">
      <c r="A35" s="4" t="inlineStr">
        <is>
          <t>Paid in Capital in Excess of Par</t>
        </is>
      </c>
      <c r="B35" s="4" t="inlineStr">
        <is>
          <t xml:space="preserve"> </t>
        </is>
      </c>
      <c r="C35" s="4" t="inlineStr">
        <is>
          <t xml:space="preserve"> </t>
        </is>
      </c>
    </row>
    <row r="36">
      <c r="A36" s="3" t="inlineStr">
        <is>
          <t>Investment Company, Net Assets [Roll Forward]</t>
        </is>
      </c>
      <c r="B36" s="4" t="inlineStr">
        <is>
          <t xml:space="preserve"> </t>
        </is>
      </c>
      <c r="C36" s="4" t="inlineStr">
        <is>
          <t xml:space="preserve"> </t>
        </is>
      </c>
    </row>
    <row r="37">
      <c r="A37" s="4" t="inlineStr">
        <is>
          <t>Beginning balance</t>
        </is>
      </c>
      <c r="B37" s="7" t="n">
        <v>687363</v>
      </c>
      <c r="C37" s="7" t="n">
        <v>652789</v>
      </c>
    </row>
    <row r="38">
      <c r="A38" s="4" t="inlineStr">
        <is>
          <t>Issuance of common shares (Class I)</t>
        </is>
      </c>
      <c r="B38" s="7" t="n">
        <v>353195</v>
      </c>
      <c r="C38" s="7" t="n">
        <v>383067</v>
      </c>
    </row>
    <row r="39">
      <c r="A39" s="4" t="inlineStr">
        <is>
          <t>Repurchase of common shares, net of early repurchase deduction (Class I)</t>
        </is>
      </c>
      <c r="B39" s="7" t="n">
        <v>-670</v>
      </c>
      <c r="C39" s="7" t="n">
        <v>-670</v>
      </c>
    </row>
    <row r="40">
      <c r="A40" s="3" t="inlineStr">
        <is>
          <t>Distributions to shareholders:</t>
        </is>
      </c>
      <c r="B40" s="4" t="inlineStr">
        <is>
          <t xml:space="preserve"> </t>
        </is>
      </c>
      <c r="C40" s="4" t="inlineStr">
        <is>
          <t xml:space="preserve"> </t>
        </is>
      </c>
    </row>
    <row r="41">
      <c r="A41" s="4" t="inlineStr">
        <is>
          <t>Shares issued in connection with dividend reinvestment plan (Class I)</t>
        </is>
      </c>
      <c r="B41" s="7" t="n">
        <v>5963</v>
      </c>
      <c r="C41" s="7" t="n">
        <v>10665</v>
      </c>
    </row>
    <row r="42">
      <c r="A42" s="4" t="inlineStr">
        <is>
          <t>Total increase (decrease) common shares, outstanding value</t>
        </is>
      </c>
      <c r="B42" s="7" t="n">
        <v>358488</v>
      </c>
      <c r="C42" s="7" t="n">
        <v>393062</v>
      </c>
    </row>
    <row r="43">
      <c r="A43" s="4" t="inlineStr">
        <is>
          <t>Ending balance</t>
        </is>
      </c>
      <c r="B43" s="7" t="n">
        <v>1045851</v>
      </c>
      <c r="C43" s="7" t="n">
        <v>1045851</v>
      </c>
    </row>
    <row r="44">
      <c r="A44" s="4" t="inlineStr">
        <is>
          <t>Distributable Earnings (Losses)</t>
        </is>
      </c>
      <c r="B44" s="4" t="inlineStr">
        <is>
          <t xml:space="preserve"> </t>
        </is>
      </c>
      <c r="C44" s="4" t="inlineStr">
        <is>
          <t xml:space="preserve"> </t>
        </is>
      </c>
    </row>
    <row r="45">
      <c r="A45" s="3" t="inlineStr">
        <is>
          <t>Investment Company, Net Assets [Roll Forward]</t>
        </is>
      </c>
      <c r="B45" s="4" t="inlineStr">
        <is>
          <t xml:space="preserve"> </t>
        </is>
      </c>
      <c r="C45" s="4" t="inlineStr">
        <is>
          <t xml:space="preserve"> </t>
        </is>
      </c>
    </row>
    <row r="46">
      <c r="A46" s="4" t="inlineStr">
        <is>
          <t>Beginning balance</t>
        </is>
      </c>
      <c r="B46" s="7" t="n">
        <v>1995</v>
      </c>
      <c r="C46" s="7" t="n">
        <v>288</v>
      </c>
    </row>
    <row r="47">
      <c r="A47" s="3" t="inlineStr">
        <is>
          <t>Net increase (decrease) in net assets resulting from operations:</t>
        </is>
      </c>
      <c r="B47" s="4" t="inlineStr">
        <is>
          <t xml:space="preserve"> </t>
        </is>
      </c>
      <c r="C47" s="4" t="inlineStr">
        <is>
          <t xml:space="preserve"> </t>
        </is>
      </c>
    </row>
    <row r="48">
      <c r="A48" s="4" t="inlineStr">
        <is>
          <t>Net investment income - after tax</t>
        </is>
      </c>
      <c r="B48" s="7" t="n">
        <v>24354</v>
      </c>
      <c r="C48" s="7" t="n">
        <v>43134</v>
      </c>
    </row>
    <row r="49">
      <c r="A49" s="4" t="inlineStr">
        <is>
          <t>Net realized gain (loss) on investment transactions</t>
        </is>
      </c>
      <c r="B49" s="7" t="n">
        <v>58</v>
      </c>
      <c r="C49" s="7" t="n">
        <v>65</v>
      </c>
    </row>
    <row r="50">
      <c r="A50" s="4" t="inlineStr">
        <is>
          <t>Net change in unrealized appreciation (depreciation) on investment transactions</t>
        </is>
      </c>
      <c r="B50" s="7" t="n">
        <v>6166</v>
      </c>
      <c r="C50" s="7" t="n">
        <v>6438</v>
      </c>
    </row>
    <row r="51">
      <c r="A51" s="3" t="inlineStr">
        <is>
          <t>Distributions to shareholders:</t>
        </is>
      </c>
      <c r="B51" s="4" t="inlineStr">
        <is>
          <t xml:space="preserve"> </t>
        </is>
      </c>
      <c r="C51" s="4" t="inlineStr">
        <is>
          <t xml:space="preserve"> </t>
        </is>
      </c>
    </row>
    <row r="52">
      <c r="A52" s="4" t="inlineStr">
        <is>
          <t>Distributions from distributable earnings (losses) (Class I)</t>
        </is>
      </c>
      <c r="B52" s="7" t="n">
        <v>-16896</v>
      </c>
      <c r="C52" s="7" t="n">
        <v>-34248</v>
      </c>
    </row>
    <row r="53">
      <c r="A53" s="4" t="inlineStr">
        <is>
          <t>Distributions declared and payable (Class I)</t>
        </is>
      </c>
      <c r="B53" s="7" t="n">
        <v>-9201</v>
      </c>
      <c r="C53" s="7" t="n">
        <v>-9201</v>
      </c>
    </row>
    <row r="54">
      <c r="A54" s="4" t="inlineStr">
        <is>
          <t>Total increase (decrease) common shares, outstanding value</t>
        </is>
      </c>
      <c r="B54" s="7" t="n">
        <v>4481</v>
      </c>
      <c r="C54" s="7" t="n">
        <v>6188</v>
      </c>
    </row>
    <row r="55">
      <c r="A55" s="4" t="inlineStr">
        <is>
          <t>Ending balance</t>
        </is>
      </c>
      <c r="B55" s="6" t="n">
        <v>6476</v>
      </c>
      <c r="C55" s="6" t="n">
        <v>647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orrowings - SMBC Credit Facility Narrative (Details) - USD ($)</t>
        </is>
      </c>
      <c r="B1" s="2" t="inlineStr">
        <is>
          <t>Sep. 06, 2023</t>
        </is>
      </c>
      <c r="C1" s="2" t="inlineStr">
        <is>
          <t>Mar. 31, 2024</t>
        </is>
      </c>
      <c r="D1" s="2" t="inlineStr">
        <is>
          <t>Mar. 28, 2024</t>
        </is>
      </c>
      <c r="E1" s="2" t="inlineStr">
        <is>
          <t>Dec. 14, 2023</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4" t="inlineStr">
        <is>
          <t xml:space="preserve"> </t>
        </is>
      </c>
      <c r="C3" s="6" t="n">
        <v>848225000</v>
      </c>
      <c r="D3" s="4" t="inlineStr">
        <is>
          <t xml:space="preserve"> </t>
        </is>
      </c>
      <c r="E3" s="4" t="inlineStr">
        <is>
          <t xml:space="preserve"> </t>
        </is>
      </c>
      <c r="F3" s="6" t="n">
        <v>572270000</v>
      </c>
    </row>
    <row r="4">
      <c r="A4" s="4" t="inlineStr">
        <is>
          <t>SMBC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7" t="n">
        <v>690000000</v>
      </c>
      <c r="D6" s="6" t="n">
        <v>690000000</v>
      </c>
      <c r="E6" s="6" t="n">
        <v>490000000</v>
      </c>
      <c r="F6" s="4" t="inlineStr">
        <is>
          <t xml:space="preserve"> </t>
        </is>
      </c>
    </row>
    <row r="7">
      <c r="A7" s="4" t="inlineStr">
        <is>
          <t>Line of credit facility, increase (decrease), net</t>
        </is>
      </c>
      <c r="B7" s="6" t="n">
        <v>1500000000</v>
      </c>
      <c r="C7" s="4" t="inlineStr">
        <is>
          <t xml:space="preserve"> </t>
        </is>
      </c>
      <c r="D7" s="4" t="inlineStr">
        <is>
          <t xml:space="preserve"> </t>
        </is>
      </c>
      <c r="E7" s="4" t="inlineStr">
        <is>
          <t xml:space="preserve"> </t>
        </is>
      </c>
      <c r="F7" s="4" t="inlineStr">
        <is>
          <t xml:space="preserve"> </t>
        </is>
      </c>
    </row>
    <row r="8">
      <c r="A8" s="4" t="inlineStr">
        <is>
          <t>Commitment fee percentage</t>
        </is>
      </c>
      <c r="B8" s="14" t="n">
        <v>0.00375</v>
      </c>
      <c r="C8" s="4" t="inlineStr">
        <is>
          <t xml:space="preserve"> </t>
        </is>
      </c>
      <c r="D8" s="4" t="inlineStr">
        <is>
          <t xml:space="preserve"> </t>
        </is>
      </c>
      <c r="E8" s="4" t="inlineStr">
        <is>
          <t xml:space="preserve"> </t>
        </is>
      </c>
      <c r="F8" s="4" t="inlineStr">
        <is>
          <t xml:space="preserve"> </t>
        </is>
      </c>
    </row>
    <row r="9">
      <c r="A9" s="4" t="inlineStr">
        <is>
          <t>Debt</t>
        </is>
      </c>
      <c r="B9" s="4" t="inlineStr">
        <is>
          <t xml:space="preserve"> </t>
        </is>
      </c>
      <c r="C9" s="7" t="n">
        <v>452725000</v>
      </c>
      <c r="D9" s="4" t="inlineStr">
        <is>
          <t xml:space="preserve"> </t>
        </is>
      </c>
      <c r="E9" s="4" t="inlineStr">
        <is>
          <t xml:space="preserve"> </t>
        </is>
      </c>
      <c r="F9" s="7" t="n">
        <v>176770000</v>
      </c>
    </row>
    <row r="10">
      <c r="A10" s="4" t="inlineStr">
        <is>
          <t>SMBC Credit Facility | Revolving Credit Facility | Line of Credit | U.S.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adjustment spread</t>
        </is>
      </c>
      <c r="B12" s="10" t="n">
        <v>0.001</v>
      </c>
      <c r="C12" s="4" t="inlineStr">
        <is>
          <t xml:space="preserve"> </t>
        </is>
      </c>
      <c r="D12" s="4" t="inlineStr">
        <is>
          <t xml:space="preserve"> </t>
        </is>
      </c>
      <c r="E12" s="4" t="inlineStr">
        <is>
          <t xml:space="preserve"> </t>
        </is>
      </c>
      <c r="F12" s="4" t="inlineStr">
        <is>
          <t xml:space="preserve"> </t>
        </is>
      </c>
    </row>
    <row r="13">
      <c r="A13" s="4" t="inlineStr">
        <is>
          <t>SMBC Credit Facility | Revolving Credit Facility | Line of Credit | U.K. Pound Ster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djustment spread</t>
        </is>
      </c>
      <c r="B15" s="15" t="n">
        <v>0.000326</v>
      </c>
      <c r="C15" s="4" t="inlineStr">
        <is>
          <t xml:space="preserve"> </t>
        </is>
      </c>
      <c r="D15" s="4" t="inlineStr">
        <is>
          <t xml:space="preserve"> </t>
        </is>
      </c>
      <c r="E15" s="4" t="inlineStr">
        <is>
          <t xml:space="preserve"> </t>
        </is>
      </c>
      <c r="F15" s="4" t="inlineStr">
        <is>
          <t xml:space="preserve"> </t>
        </is>
      </c>
    </row>
    <row r="16">
      <c r="A16" s="4" t="inlineStr">
        <is>
          <t>SMBC Credit Facility | Revolving Credit Facility | Line of Credit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 during period</t>
        </is>
      </c>
      <c r="B18" s="11" t="n">
        <v>0.02</v>
      </c>
      <c r="C18" s="4" t="inlineStr">
        <is>
          <t xml:space="preserve"> </t>
        </is>
      </c>
      <c r="D18" s="4" t="inlineStr">
        <is>
          <t xml:space="preserve"> </t>
        </is>
      </c>
      <c r="E18" s="4" t="inlineStr">
        <is>
          <t xml:space="preserve"> </t>
        </is>
      </c>
      <c r="F18" s="4" t="inlineStr">
        <is>
          <t xml:space="preserve"> </t>
        </is>
      </c>
    </row>
    <row r="19">
      <c r="A19" s="4" t="inlineStr">
        <is>
          <t>SMBC Credit Facility | Revolving Credit Facility | Line of Credit | Maximum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interest rate during period</t>
        </is>
      </c>
      <c r="B21" s="14" t="n">
        <v>0.02125</v>
      </c>
      <c r="C21" s="4" t="inlineStr">
        <is>
          <t xml:space="preserve"> </t>
        </is>
      </c>
      <c r="D21" s="4" t="inlineStr">
        <is>
          <t xml:space="preserve"> </t>
        </is>
      </c>
      <c r="E21" s="4" t="inlineStr">
        <is>
          <t xml:space="preserve"> </t>
        </is>
      </c>
      <c r="F21" s="4" t="inlineStr">
        <is>
          <t xml:space="preserve"> </t>
        </is>
      </c>
    </row>
    <row r="22">
      <c r="A22" s="4" t="inlineStr">
        <is>
          <t>SMBC Credit Facility | Letter of Credi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6" t="n">
        <v>50000000</v>
      </c>
      <c r="C24" s="4" t="inlineStr">
        <is>
          <t xml:space="preserve"> </t>
        </is>
      </c>
      <c r="D24" s="4" t="inlineStr">
        <is>
          <t xml:space="preserve"> </t>
        </is>
      </c>
      <c r="E24" s="4" t="inlineStr">
        <is>
          <t xml:space="preserve"> </t>
        </is>
      </c>
      <c r="F24" s="4" t="inlineStr">
        <is>
          <t xml:space="preserve"> </t>
        </is>
      </c>
    </row>
    <row r="25">
      <c r="A25" s="4" t="inlineStr">
        <is>
          <t>Debt</t>
        </is>
      </c>
      <c r="B25" s="4" t="inlineStr">
        <is>
          <t xml:space="preserve"> </t>
        </is>
      </c>
      <c r="C25" s="6" t="n">
        <v>0</v>
      </c>
      <c r="D25" s="4" t="inlineStr">
        <is>
          <t xml:space="preserve"> </t>
        </is>
      </c>
      <c r="E25" s="4" t="inlineStr">
        <is>
          <t xml:space="preserve"> </t>
        </is>
      </c>
      <c r="F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s - Adviser Revolver Narrative (Details) - USD ($)</t>
        </is>
      </c>
      <c r="B1" s="2" t="inlineStr">
        <is>
          <t>3 Months Ended</t>
        </is>
      </c>
      <c r="C1" s="2" t="inlineStr">
        <is>
          <t>6 Months Ended</t>
        </is>
      </c>
    </row>
    <row r="2">
      <c r="B2" s="2" t="inlineStr">
        <is>
          <t>Mar. 31, 2024</t>
        </is>
      </c>
      <c r="C2" s="2" t="inlineStr">
        <is>
          <t>Mar. 31, 2024</t>
        </is>
      </c>
      <c r="D2" s="2" t="inlineStr">
        <is>
          <t>Mar. 21, 2024</t>
        </is>
      </c>
      <c r="E2" s="2" t="inlineStr">
        <is>
          <t>Mar. 2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6" t="n">
        <v>848225000</v>
      </c>
      <c r="C4" s="6" t="n">
        <v>848225000</v>
      </c>
      <c r="D4" s="4" t="inlineStr">
        <is>
          <t xml:space="preserve"> </t>
        </is>
      </c>
      <c r="E4" s="4" t="inlineStr">
        <is>
          <t xml:space="preserve"> </t>
        </is>
      </c>
      <c r="F4" s="6" t="n">
        <v>572270000</v>
      </c>
    </row>
    <row r="5">
      <c r="A5" s="4" t="inlineStr">
        <is>
          <t>Short-term debt, average outstanding amount</t>
        </is>
      </c>
      <c r="B5" s="6" t="n">
        <v>681026000</v>
      </c>
      <c r="C5" s="6" t="n">
        <v>686082000</v>
      </c>
      <c r="D5" s="4" t="inlineStr">
        <is>
          <t xml:space="preserve"> </t>
        </is>
      </c>
      <c r="E5" s="4" t="inlineStr">
        <is>
          <t xml:space="preserve"> </t>
        </is>
      </c>
      <c r="F5" s="4" t="inlineStr">
        <is>
          <t xml:space="preserve"> </t>
        </is>
      </c>
    </row>
    <row r="6">
      <c r="A6" s="4" t="inlineStr">
        <is>
          <t>Annualized average stated interest rate</t>
        </is>
      </c>
      <c r="B6" s="10" t="n">
        <v>0.081</v>
      </c>
      <c r="C6" s="10" t="n">
        <v>0.081</v>
      </c>
      <c r="D6" s="4" t="inlineStr">
        <is>
          <t xml:space="preserve"> </t>
        </is>
      </c>
      <c r="E6" s="4" t="inlineStr">
        <is>
          <t xml:space="preserve"> </t>
        </is>
      </c>
      <c r="F6" s="4" t="inlineStr">
        <is>
          <t xml:space="preserve"> </t>
        </is>
      </c>
    </row>
    <row r="7">
      <c r="A7" s="4" t="inlineStr">
        <is>
          <t>Adviser Revolv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ized average stated interest rate</t>
        </is>
      </c>
      <c r="B9" s="10" t="n">
        <v>0.049</v>
      </c>
      <c r="C9" s="11" t="n">
        <v>0.05</v>
      </c>
      <c r="D9" s="4" t="inlineStr">
        <is>
          <t xml:space="preserve"> </t>
        </is>
      </c>
      <c r="E9" s="4" t="inlineStr">
        <is>
          <t xml:space="preserve"> </t>
        </is>
      </c>
      <c r="F9" s="4" t="inlineStr">
        <is>
          <t xml:space="preserve"> </t>
        </is>
      </c>
    </row>
    <row r="10">
      <c r="A10" s="4" t="inlineStr">
        <is>
          <t>Revolving Credit Facility | Adviser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200000000</v>
      </c>
      <c r="C12" s="6" t="n">
        <v>200000000</v>
      </c>
      <c r="D12" s="6" t="n">
        <v>200000000</v>
      </c>
      <c r="E12" s="6" t="n">
        <v>100000000</v>
      </c>
      <c r="F12" s="4" t="inlineStr">
        <is>
          <t xml:space="preserve"> </t>
        </is>
      </c>
    </row>
    <row r="13">
      <c r="A13" s="4" t="inlineStr">
        <is>
          <t>Revolving Credit Facility | Adviser Revolver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t>
        </is>
      </c>
      <c r="B15" s="6" t="n">
        <v>0</v>
      </c>
      <c r="C15" s="6" t="n">
        <v>0</v>
      </c>
      <c r="D15" s="4" t="inlineStr">
        <is>
          <t xml:space="preserve"> </t>
        </is>
      </c>
      <c r="E15" s="4" t="inlineStr">
        <is>
          <t xml:space="preserve"> </t>
        </is>
      </c>
      <c r="F15" s="6" t="n">
        <v>0</v>
      </c>
    </row>
    <row r="16">
      <c r="A16" s="4" t="inlineStr">
        <is>
          <t>Revolving Credit Facility | Adviser Revolver | Line of Credit | Short-term Applicable Federal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0" t="n">
        <v>0.046</v>
      </c>
      <c r="C18" s="10" t="n">
        <v>0.046</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Mar. 31, 2024 USD ($)</t>
        </is>
      </c>
    </row>
    <row r="2">
      <c r="A2" s="3" t="inlineStr">
        <is>
          <t>Debt Instrument [Line Items]</t>
        </is>
      </c>
      <c r="B2" s="4" t="inlineStr">
        <is>
          <t xml:space="preserve"> </t>
        </is>
      </c>
    </row>
    <row r="3">
      <c r="A3" s="4" t="inlineStr">
        <is>
          <t>Debt</t>
        </is>
      </c>
      <c r="B3" s="6" t="n">
        <v>848225</v>
      </c>
    </row>
    <row r="4">
      <c r="A4" s="4" t="inlineStr">
        <is>
          <t>Less Than 1 Year</t>
        </is>
      </c>
      <c r="B4" s="7" t="n">
        <v>0</v>
      </c>
    </row>
    <row r="5">
      <c r="A5" s="4" t="inlineStr">
        <is>
          <t>1 – 3 Years</t>
        </is>
      </c>
      <c r="B5" s="7" t="n">
        <v>0</v>
      </c>
    </row>
    <row r="6">
      <c r="A6" s="4" t="inlineStr">
        <is>
          <t>3 – 5 Years</t>
        </is>
      </c>
      <c r="B6" s="7" t="n">
        <v>452725</v>
      </c>
    </row>
    <row r="7">
      <c r="A7" s="4" t="inlineStr">
        <is>
          <t>More Than 5 Years</t>
        </is>
      </c>
      <c r="B7" s="7" t="n">
        <v>395500</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7" t="n">
        <v>395500</v>
      </c>
    </row>
    <row r="11">
      <c r="A11" s="4" t="inlineStr">
        <is>
          <t>Less Than 1 Year</t>
        </is>
      </c>
      <c r="B11" s="7" t="n">
        <v>0</v>
      </c>
    </row>
    <row r="12">
      <c r="A12" s="4" t="inlineStr">
        <is>
          <t>1 – 3 Years</t>
        </is>
      </c>
      <c r="B12" s="7" t="n">
        <v>0</v>
      </c>
    </row>
    <row r="13">
      <c r="A13" s="4" t="inlineStr">
        <is>
          <t>3 – 5 Years</t>
        </is>
      </c>
      <c r="B13" s="7" t="n">
        <v>0</v>
      </c>
    </row>
    <row r="14">
      <c r="A14" s="4" t="inlineStr">
        <is>
          <t>More Than 5 Years</t>
        </is>
      </c>
      <c r="B14" s="7" t="n">
        <v>395500</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7" t="n">
        <v>452725</v>
      </c>
    </row>
    <row r="18">
      <c r="A18" s="4" t="inlineStr">
        <is>
          <t>Less Than 1 Year</t>
        </is>
      </c>
      <c r="B18" s="7" t="n">
        <v>0</v>
      </c>
    </row>
    <row r="19">
      <c r="A19" s="4" t="inlineStr">
        <is>
          <t>1 – 3 Years</t>
        </is>
      </c>
      <c r="B19" s="7" t="n">
        <v>0</v>
      </c>
    </row>
    <row r="20">
      <c r="A20" s="4" t="inlineStr">
        <is>
          <t>3 – 5 Years</t>
        </is>
      </c>
      <c r="B20" s="7" t="n">
        <v>452725</v>
      </c>
    </row>
    <row r="21">
      <c r="A21" s="4" t="inlineStr">
        <is>
          <t>More Than 5 Years</t>
        </is>
      </c>
      <c r="B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Mar. 31, 2024</t>
        </is>
      </c>
      <c r="C1" s="2" t="inlineStr">
        <is>
          <t>Sep. 30, 2023</t>
        </is>
      </c>
    </row>
    <row r="2">
      <c r="A2" s="3" t="inlineStr">
        <is>
          <t>Net Investment Income [Line Items]</t>
        </is>
      </c>
      <c r="B2" s="4" t="inlineStr">
        <is>
          <t xml:space="preserve"> </t>
        </is>
      </c>
      <c r="C2" s="4" t="inlineStr">
        <is>
          <t xml:space="preserve"> </t>
        </is>
      </c>
    </row>
    <row r="3">
      <c r="A3" s="4" t="inlineStr">
        <is>
          <t>Investment company, financial commitment to investee, future amount</t>
        </is>
      </c>
      <c r="B3" s="6" t="n">
        <v>280032</v>
      </c>
      <c r="C3" s="6" t="n">
        <v>20796</v>
      </c>
    </row>
    <row r="4">
      <c r="A4" s="4" t="inlineStr">
        <is>
          <t>Undrawn Revolv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company, financial commitment to investee, future amount</t>
        </is>
      </c>
      <c r="B6" s="6" t="n">
        <v>64465</v>
      </c>
      <c r="C6" s="6" t="n">
        <v>3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inancial Highlights - Schedule of Investment Company, Financial Highlights (Details) - USD ($) $ / shares in Units, $ in Thousands</t>
        </is>
      </c>
      <c r="H1" s="2" t="inlineStr">
        <is>
          <t>6 Months Ended</t>
        </is>
      </c>
    </row>
    <row r="2">
      <c r="B2" s="2" t="inlineStr">
        <is>
          <t>Mar. 31, 2024</t>
        </is>
      </c>
      <c r="C2" s="2" t="inlineStr">
        <is>
          <t>Feb. 29, 2024</t>
        </is>
      </c>
      <c r="D2" s="2" t="inlineStr">
        <is>
          <t>Jan. 31, 2024</t>
        </is>
      </c>
      <c r="E2" s="2" t="inlineStr">
        <is>
          <t>Dec. 30, 2023</t>
        </is>
      </c>
      <c r="F2" s="2" t="inlineStr">
        <is>
          <t>Nov. 30, 2023</t>
        </is>
      </c>
      <c r="G2" s="2" t="inlineStr">
        <is>
          <t>Oct. 31, 2023</t>
        </is>
      </c>
      <c r="H2" s="2" t="inlineStr">
        <is>
          <t>Mar. 31, 2024</t>
        </is>
      </c>
      <c r="I2" s="2" t="inlineStr">
        <is>
          <t>Dec. 31, 2023</t>
        </is>
      </c>
      <c r="J2" s="2" t="inlineStr">
        <is>
          <t>Sep.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at beginning of period (in dollars per share)</t>
        </is>
      </c>
      <c r="B4" s="4" t="inlineStr">
        <is>
          <t xml:space="preserve"> </t>
        </is>
      </c>
      <c r="C4" s="9" t="n">
        <v>25.02</v>
      </c>
      <c r="D4" s="9" t="n">
        <v>25.07</v>
      </c>
      <c r="E4" s="9" t="n">
        <v>25.07</v>
      </c>
      <c r="F4" s="6" t="n">
        <v>25</v>
      </c>
      <c r="G4" s="6" t="n">
        <v>25</v>
      </c>
      <c r="H4" s="6" t="n">
        <v>25</v>
      </c>
      <c r="I4" s="4" t="inlineStr">
        <is>
          <t xml:space="preserve"> </t>
        </is>
      </c>
      <c r="J4" s="4" t="inlineStr">
        <is>
          <t xml:space="preserve"> </t>
        </is>
      </c>
    </row>
    <row r="5">
      <c r="A5" s="4" t="inlineStr">
        <is>
          <t>Distributions declared (in dollars per share)</t>
        </is>
      </c>
      <c r="B5" s="9" t="n">
        <v>-0.22</v>
      </c>
      <c r="C5" s="9" t="n">
        <v>-0.22</v>
      </c>
      <c r="D5" s="9" t="n">
        <v>-0.22</v>
      </c>
      <c r="E5" s="9" t="n">
        <v>-0.22</v>
      </c>
      <c r="F5" s="9" t="n">
        <v>-0.22</v>
      </c>
      <c r="G5" s="9" t="n">
        <v>-0.21</v>
      </c>
      <c r="H5" s="4" t="inlineStr">
        <is>
          <t xml:space="preserve"> </t>
        </is>
      </c>
      <c r="I5" s="4" t="inlineStr">
        <is>
          <t xml:space="preserve"> </t>
        </is>
      </c>
      <c r="J5" s="4" t="inlineStr">
        <is>
          <t xml:space="preserve"> </t>
        </is>
      </c>
    </row>
    <row r="6">
      <c r="A6" s="4" t="inlineStr">
        <is>
          <t>Net investment income - after tax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31</v>
      </c>
      <c r="I6" s="4" t="inlineStr">
        <is>
          <t xml:space="preserve"> </t>
        </is>
      </c>
      <c r="J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c r="J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7</v>
      </c>
      <c r="I8" s="4" t="inlineStr">
        <is>
          <t xml:space="preserve"> </t>
        </is>
      </c>
      <c r="J8" s="4" t="inlineStr">
        <is>
          <t xml:space="preserve"> </t>
        </is>
      </c>
    </row>
    <row r="9">
      <c r="A9" s="4" t="inlineStr">
        <is>
          <t>Net asset value at end of period (in dollars per share)</t>
        </is>
      </c>
      <c r="B9" s="9" t="n">
        <v>25.17</v>
      </c>
      <c r="C9" s="4" t="inlineStr">
        <is>
          <t xml:space="preserve"> </t>
        </is>
      </c>
      <c r="D9" s="4" t="inlineStr">
        <is>
          <t xml:space="preserve"> </t>
        </is>
      </c>
      <c r="E9" s="4" t="inlineStr">
        <is>
          <t xml:space="preserve"> </t>
        </is>
      </c>
      <c r="F9" s="4" t="inlineStr">
        <is>
          <t xml:space="preserve"> </t>
        </is>
      </c>
      <c r="G9" s="4" t="inlineStr">
        <is>
          <t xml:space="preserve"> </t>
        </is>
      </c>
      <c r="H9" s="9" t="n">
        <v>25.17</v>
      </c>
      <c r="I9" s="4" t="inlineStr">
        <is>
          <t xml:space="preserve"> </t>
        </is>
      </c>
      <c r="J9" s="4" t="inlineStr">
        <is>
          <t xml:space="preserve"> </t>
        </is>
      </c>
    </row>
    <row r="10">
      <c r="A10" s="4" t="inlineStr">
        <is>
          <t>Total return based on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602</v>
      </c>
      <c r="I10" s="4" t="inlineStr">
        <is>
          <t xml:space="preserve"> </t>
        </is>
      </c>
      <c r="J10" s="4" t="inlineStr">
        <is>
          <t xml:space="preserve"> </t>
        </is>
      </c>
    </row>
    <row r="11">
      <c r="A11" s="4" t="inlineStr">
        <is>
          <t>Number of common shares outstanding (in shares)</t>
        </is>
      </c>
      <c r="B11" s="8" t="n">
        <v>41822979.97</v>
      </c>
      <c r="C11" s="5" t="n">
        <v>39279712.403</v>
      </c>
      <c r="D11" s="5" t="n">
        <v>37521105.819</v>
      </c>
      <c r="E11" s="5" t="n">
        <v>27513765.783</v>
      </c>
      <c r="F11" s="5" t="n">
        <v>26353713.391</v>
      </c>
      <c r="G11" s="5" t="n">
        <v>26194330.889</v>
      </c>
      <c r="H11" s="8" t="n">
        <v>41822979.97</v>
      </c>
      <c r="I11" s="4" t="inlineStr">
        <is>
          <t xml:space="preserve"> </t>
        </is>
      </c>
      <c r="J11" s="5" t="n">
        <v>26133510.522</v>
      </c>
    </row>
    <row r="12">
      <c r="A12" s="4" t="inlineStr">
        <is>
          <t>Ratio of net investment income - after tax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043</v>
      </c>
      <c r="I12" s="4" t="inlineStr">
        <is>
          <t xml:space="preserve"> </t>
        </is>
      </c>
      <c r="J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982</v>
      </c>
      <c r="I13" s="4" t="inlineStr">
        <is>
          <t xml:space="preserve"> </t>
        </is>
      </c>
      <c r="J13" s="4" t="inlineStr">
        <is>
          <t xml:space="preserve"> </t>
        </is>
      </c>
    </row>
    <row r="14">
      <c r="A14" s="4" t="inlineStr">
        <is>
          <t>Ratio of incentive fees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08500000000000001</v>
      </c>
      <c r="I14" s="4" t="inlineStr">
        <is>
          <t xml:space="preserve"> </t>
        </is>
      </c>
      <c r="J14" s="4" t="inlineStr">
        <is>
          <t xml:space="preserve"> </t>
        </is>
      </c>
    </row>
    <row r="15">
      <c r="A15" s="4" t="inlineStr">
        <is>
          <t>Ratio of excise tax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01</v>
      </c>
      <c r="I15" s="4" t="inlineStr">
        <is>
          <t xml:space="preserve"> </t>
        </is>
      </c>
      <c r="J15" s="4" t="inlineStr">
        <is>
          <t xml:space="preserve"> </t>
        </is>
      </c>
    </row>
    <row r="16">
      <c r="A16" s="4" t="inlineStr">
        <is>
          <t>Ratio of net expense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982</v>
      </c>
      <c r="I16" s="4" t="inlineStr">
        <is>
          <t xml:space="preserve"> </t>
        </is>
      </c>
      <c r="J16" s="4" t="inlineStr">
        <is>
          <t xml:space="preserve"> </t>
        </is>
      </c>
    </row>
    <row r="17">
      <c r="A17" s="4" t="inlineStr">
        <is>
          <t>Ratio of total expenses (without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897</v>
      </c>
      <c r="I17" s="4" t="inlineStr">
        <is>
          <t xml:space="preserve"> </t>
        </is>
      </c>
      <c r="J17" s="4" t="inlineStr">
        <is>
          <t xml:space="preserve"> </t>
        </is>
      </c>
    </row>
    <row r="18">
      <c r="A18" s="4" t="inlineStr">
        <is>
          <t>Total return based on average net ass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6</v>
      </c>
      <c r="I18" s="4" t="inlineStr">
        <is>
          <t xml:space="preserve"> </t>
        </is>
      </c>
      <c r="J18" s="4" t="inlineStr">
        <is>
          <t xml:space="preserve"> </t>
        </is>
      </c>
    </row>
    <row r="19">
      <c r="A19" s="4" t="inlineStr">
        <is>
          <t>Total return based on average net asset value - annu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201</v>
      </c>
      <c r="I19" s="4" t="inlineStr">
        <is>
          <t xml:space="preserve"> </t>
        </is>
      </c>
      <c r="J19" s="4" t="inlineStr">
        <is>
          <t xml:space="preserve"> </t>
        </is>
      </c>
    </row>
    <row r="20">
      <c r="A20" s="4" t="inlineStr">
        <is>
          <t>Net assets at end of period</t>
        </is>
      </c>
      <c r="B20" s="6" t="n">
        <v>1052745</v>
      </c>
      <c r="C20" s="4" t="inlineStr">
        <is>
          <t xml:space="preserve"> </t>
        </is>
      </c>
      <c r="D20" s="4" t="inlineStr">
        <is>
          <t xml:space="preserve"> </t>
        </is>
      </c>
      <c r="E20" s="4" t="inlineStr">
        <is>
          <t xml:space="preserve"> </t>
        </is>
      </c>
      <c r="F20" s="4" t="inlineStr">
        <is>
          <t xml:space="preserve"> </t>
        </is>
      </c>
      <c r="G20" s="4" t="inlineStr">
        <is>
          <t xml:space="preserve"> </t>
        </is>
      </c>
      <c r="H20" s="6" t="n">
        <v>1052745</v>
      </c>
      <c r="I20" s="6" t="n">
        <v>689633</v>
      </c>
      <c r="J20" s="6" t="n">
        <v>653338</v>
      </c>
    </row>
    <row r="21">
      <c r="A21" s="4" t="inlineStr">
        <is>
          <t>Average deb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86082</v>
      </c>
      <c r="I21" s="4" t="inlineStr">
        <is>
          <t xml:space="preserve"> </t>
        </is>
      </c>
      <c r="J21" s="4" t="inlineStr">
        <is>
          <t xml:space="preserve"> </t>
        </is>
      </c>
    </row>
    <row r="22">
      <c r="A22" s="4" t="inlineStr">
        <is>
          <t>Average debt outstanding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20.78</v>
      </c>
      <c r="I22" s="4" t="inlineStr">
        <is>
          <t xml:space="preserve"> </t>
        </is>
      </c>
      <c r="J22" s="4" t="inlineStr">
        <is>
          <t xml:space="preserve"> </t>
        </is>
      </c>
    </row>
    <row r="23">
      <c r="A23" s="4" t="inlineStr">
        <is>
          <t>Portfolio Turno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254</v>
      </c>
      <c r="I23" s="4" t="inlineStr">
        <is>
          <t xml:space="preserve"> </t>
        </is>
      </c>
      <c r="J23" s="4" t="inlineStr">
        <is>
          <t xml:space="preserve"> </t>
        </is>
      </c>
    </row>
    <row r="24">
      <c r="A24" s="4" t="inlineStr">
        <is>
          <t>Asset coverage ratio</t>
        </is>
      </c>
      <c r="B24" s="10" t="n">
        <v>2.2313</v>
      </c>
      <c r="C24" s="4" t="inlineStr">
        <is>
          <t xml:space="preserve"> </t>
        </is>
      </c>
      <c r="D24" s="4" t="inlineStr">
        <is>
          <t xml:space="preserve"> </t>
        </is>
      </c>
      <c r="E24" s="4" t="inlineStr">
        <is>
          <t xml:space="preserve"> </t>
        </is>
      </c>
      <c r="F24" s="4" t="inlineStr">
        <is>
          <t xml:space="preserve"> </t>
        </is>
      </c>
      <c r="G24" s="4" t="inlineStr">
        <is>
          <t xml:space="preserve"> </t>
        </is>
      </c>
      <c r="H24" s="10" t="n">
        <v>2.2313</v>
      </c>
      <c r="I24" s="4" t="inlineStr">
        <is>
          <t xml:space="preserve"> </t>
        </is>
      </c>
      <c r="J24" s="4" t="inlineStr">
        <is>
          <t xml:space="preserve"> </t>
        </is>
      </c>
    </row>
    <row r="25">
      <c r="A25" s="4" t="inlineStr">
        <is>
          <t>Asset coverage ratio per unit (in dollars per share)</t>
        </is>
      </c>
      <c r="B25" s="6" t="n">
        <v>2231</v>
      </c>
      <c r="C25" s="4" t="inlineStr">
        <is>
          <t xml:space="preserve"> </t>
        </is>
      </c>
      <c r="D25" s="4" t="inlineStr">
        <is>
          <t xml:space="preserve"> </t>
        </is>
      </c>
      <c r="E25" s="4" t="inlineStr">
        <is>
          <t xml:space="preserve"> </t>
        </is>
      </c>
      <c r="F25" s="4" t="inlineStr">
        <is>
          <t xml:space="preserve"> </t>
        </is>
      </c>
      <c r="G25" s="4" t="inlineStr">
        <is>
          <t xml:space="preserve"> </t>
        </is>
      </c>
      <c r="H25" s="6" t="n">
        <v>2231</v>
      </c>
      <c r="I25" s="4" t="inlineStr">
        <is>
          <t xml:space="preserve"> </t>
        </is>
      </c>
      <c r="J25" s="4" t="inlineStr">
        <is>
          <t xml:space="preserve"> </t>
        </is>
      </c>
    </row>
    <row r="26">
      <c r="A26" s="4" t="inlineStr">
        <is>
          <t>Net effect of expense support and recoupment excluded, percentage of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03</v>
      </c>
      <c r="I26" s="4" t="inlineStr">
        <is>
          <t xml:space="preserve"> </t>
        </is>
      </c>
      <c r="J26" s="4" t="inlineStr">
        <is>
          <t xml:space="preserve"> </t>
        </is>
      </c>
    </row>
    <row r="27">
      <c r="A27" s="4" t="inlineStr">
        <is>
          <t>Investme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Company, Financial Highligh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tributions declar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31</v>
      </c>
      <c r="I29" s="4" t="inlineStr">
        <is>
          <t xml:space="preserve"> </t>
        </is>
      </c>
      <c r="J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32" customWidth="1" min="7" max="7"/>
    <col width="22" customWidth="1" min="8" max="8"/>
    <col width="32" customWidth="1" min="9" max="9"/>
    <col width="49" customWidth="1" min="10" max="10"/>
    <col width="25" customWidth="1" min="11" max="11"/>
    <col width="25" customWidth="1" min="12" max="12"/>
    <col width="25" customWidth="1" min="13" max="13"/>
    <col width="25" customWidth="1" min="14" max="14"/>
    <col width="25" customWidth="1" min="15" max="15"/>
    <col width="32" customWidth="1" min="16" max="16"/>
  </cols>
  <sheetData>
    <row r="1">
      <c r="A1" s="1" t="inlineStr">
        <is>
          <t>Net Assets - Narrative (Details) $ / shares in Units, $ in Thousands</t>
        </is>
      </c>
      <c r="J1" s="2" t="inlineStr">
        <is>
          <t>6 Months Ended</t>
        </is>
      </c>
    </row>
    <row r="2">
      <c r="B2" s="2" t="inlineStr">
        <is>
          <t>Mar. 01, 2024 USD ($) shares</t>
        </is>
      </c>
      <c r="C2" s="2" t="inlineStr">
        <is>
          <t>Feb. 01, 2024 USD ($) shares</t>
        </is>
      </c>
      <c r="D2" s="2" t="inlineStr">
        <is>
          <t>Jan. 01, 2024 USD ($) shares</t>
        </is>
      </c>
      <c r="E2" s="2" t="inlineStr">
        <is>
          <t>Dec. 01, 2023 USD ($) shares</t>
        </is>
      </c>
      <c r="F2" s="2" t="inlineStr">
        <is>
          <t>Nov. 01, 2023 USD ($) shares</t>
        </is>
      </c>
      <c r="G2" s="2" t="inlineStr">
        <is>
          <t>Jun. 30, 2023 $ / shares shares</t>
        </is>
      </c>
      <c r="H2" s="2" t="inlineStr">
        <is>
          <t>Jun. 14, 2023 USD ($)</t>
        </is>
      </c>
      <c r="I2" s="2" t="inlineStr">
        <is>
          <t>Apr. 27, 2023 $ / shares shares</t>
        </is>
      </c>
      <c r="J2" s="2" t="inlineStr">
        <is>
          <t>Mar. 31, 2024 USD ($) investor $ / shares shares</t>
        </is>
      </c>
      <c r="K2" s="2" t="inlineStr">
        <is>
          <t>Feb. 29, 2024 $ / shares</t>
        </is>
      </c>
      <c r="L2" s="2" t="inlineStr">
        <is>
          <t>Jan. 31, 2024 $ / shares</t>
        </is>
      </c>
      <c r="M2" s="2" t="inlineStr">
        <is>
          <t>Dec. 31, 2023 $ / shares</t>
        </is>
      </c>
      <c r="N2" s="2" t="inlineStr">
        <is>
          <t>Nov. 30, 2023 $ / shares</t>
        </is>
      </c>
      <c r="O2" s="2" t="inlineStr">
        <is>
          <t>Oct. 31, 2023 $ / shares</t>
        </is>
      </c>
      <c r="P2" s="2" t="inlineStr">
        <is>
          <t>Sep. 30,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41822979.97</v>
      </c>
      <c r="K4" s="4" t="inlineStr">
        <is>
          <t xml:space="preserve"> </t>
        </is>
      </c>
      <c r="L4" s="4" t="inlineStr">
        <is>
          <t xml:space="preserve"> </t>
        </is>
      </c>
      <c r="M4" s="4" t="inlineStr">
        <is>
          <t xml:space="preserve"> </t>
        </is>
      </c>
      <c r="N4" s="4" t="inlineStr">
        <is>
          <t xml:space="preserve"> </t>
        </is>
      </c>
      <c r="O4" s="4" t="inlineStr">
        <is>
          <t xml:space="preserve"> </t>
        </is>
      </c>
      <c r="P4" s="5" t="n">
        <v>26133510.522</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1</v>
      </c>
      <c r="K5" s="4" t="inlineStr">
        <is>
          <t xml:space="preserve"> </t>
        </is>
      </c>
      <c r="L5" s="4" t="inlineStr">
        <is>
          <t xml:space="preserve"> </t>
        </is>
      </c>
      <c r="M5" s="4" t="inlineStr">
        <is>
          <t xml:space="preserve"> </t>
        </is>
      </c>
      <c r="N5" s="4" t="inlineStr">
        <is>
          <t xml:space="preserve"> </t>
        </is>
      </c>
      <c r="O5" s="4" t="inlineStr">
        <is>
          <t xml:space="preserve"> </t>
        </is>
      </c>
      <c r="P5" s="9" t="n">
        <v>0.01</v>
      </c>
    </row>
    <row r="6">
      <c r="A6" s="4" t="inlineStr">
        <is>
          <t>Maximum percentage of NAV of common stock outstanding intend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arly repurchase deduc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9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scrow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 number of investors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public offering amount on a continuous basi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Class I | 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stock, number of shares issued in transaction (in shares)</t>
        </is>
      </c>
      <c r="B16" s="5" t="n">
        <v>2456196.864</v>
      </c>
      <c r="C16" s="5" t="n">
        <v>1705939.025</v>
      </c>
      <c r="D16" s="5" t="n">
        <v>9936232.788000001</v>
      </c>
      <c r="E16" s="5" t="n">
        <v>1094615.081</v>
      </c>
      <c r="F16" s="7" t="n">
        <v>97680</v>
      </c>
      <c r="G16" s="4" t="inlineStr">
        <is>
          <t xml:space="preserve"> </t>
        </is>
      </c>
      <c r="H16" s="4" t="inlineStr">
        <is>
          <t xml:space="preserve"> </t>
        </is>
      </c>
      <c r="I16" s="4" t="inlineStr">
        <is>
          <t xml:space="preserve"> </t>
        </is>
      </c>
      <c r="J16" s="5" t="n">
        <v>15290663.75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ce per share sol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25.17</v>
      </c>
      <c r="K17" s="9" t="n">
        <v>25.06</v>
      </c>
      <c r="L17" s="9" t="n">
        <v>25.02</v>
      </c>
      <c r="M17" s="9" t="n">
        <v>25.07</v>
      </c>
      <c r="N17" s="9" t="n">
        <v>25.07</v>
      </c>
      <c r="O17" s="6" t="n">
        <v>25</v>
      </c>
      <c r="P17" s="4" t="inlineStr">
        <is>
          <t xml:space="preserve"> </t>
        </is>
      </c>
    </row>
    <row r="18">
      <c r="A18" s="4" t="inlineStr">
        <is>
          <t>Proceeds from sale of stock | $</t>
        </is>
      </c>
      <c r="B18" s="6" t="n">
        <v>61552</v>
      </c>
      <c r="C18" s="6" t="n">
        <v>42683</v>
      </c>
      <c r="D18" s="6" t="n">
        <v>249101</v>
      </c>
      <c r="E18" s="6" t="n">
        <v>27442</v>
      </c>
      <c r="F18" s="6" t="n">
        <v>2442</v>
      </c>
      <c r="G18" s="4" t="inlineStr">
        <is>
          <t xml:space="preserve"> </t>
        </is>
      </c>
      <c r="H18" s="4" t="inlineStr">
        <is>
          <t xml:space="preserve"> </t>
        </is>
      </c>
      <c r="I18" s="4" t="inlineStr">
        <is>
          <t xml:space="preserve"> </t>
        </is>
      </c>
      <c r="J18" s="6" t="n">
        <v>38322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ffiliated Entity | Common Class F | Private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ale of stock, number of shares issued in transaction (in shares)</t>
        </is>
      </c>
      <c r="B21" s="4" t="inlineStr">
        <is>
          <t xml:space="preserve"> </t>
        </is>
      </c>
      <c r="C21" s="4" t="inlineStr">
        <is>
          <t xml:space="preserve"> </t>
        </is>
      </c>
      <c r="D21" s="4" t="inlineStr">
        <is>
          <t xml:space="preserve"> </t>
        </is>
      </c>
      <c r="E21" s="4" t="inlineStr">
        <is>
          <t xml:space="preserve"> </t>
        </is>
      </c>
      <c r="F21" s="4" t="inlineStr">
        <is>
          <t xml:space="preserve"> </t>
        </is>
      </c>
      <c r="G21" s="12" t="n">
        <v>26010927.6</v>
      </c>
      <c r="H21" s="4" t="inlineStr">
        <is>
          <t xml:space="preserve"> </t>
        </is>
      </c>
      <c r="I21" s="7" t="n">
        <v>2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ce per share sol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5</v>
      </c>
      <c r="H22" s="4" t="inlineStr">
        <is>
          <t xml:space="preserve"> </t>
        </is>
      </c>
      <c r="I22" s="6" t="n">
        <v>2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sale of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03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ffiliated Entity | Common Class I | Private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12" t="n">
        <v>26010927.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Net Assets - Schedule of Public Offering shares Issued and Net Proceeds (Details) - Common Class I - Public Stock Offering - USD ($) $ in Thousands</t>
        </is>
      </c>
      <c r="G1" s="2" t="inlineStr">
        <is>
          <t>6 Months Ended</t>
        </is>
      </c>
    </row>
    <row r="2">
      <c r="B2" s="2" t="inlineStr">
        <is>
          <t>Mar. 01, 2024</t>
        </is>
      </c>
      <c r="C2" s="2" t="inlineStr">
        <is>
          <t>Feb. 01, 2024</t>
        </is>
      </c>
      <c r="D2" s="2" t="inlineStr">
        <is>
          <t>Jan. 01, 2024</t>
        </is>
      </c>
      <c r="E2" s="2" t="inlineStr">
        <is>
          <t>Dec. 01, 2023</t>
        </is>
      </c>
      <c r="F2" s="2" t="inlineStr">
        <is>
          <t>Nov. 01, 2023</t>
        </is>
      </c>
      <c r="G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issued in transaction (in shares)</t>
        </is>
      </c>
      <c r="B4" s="5" t="n">
        <v>2456196.864</v>
      </c>
      <c r="C4" s="5" t="n">
        <v>1705939.025</v>
      </c>
      <c r="D4" s="5" t="n">
        <v>9936232.788000001</v>
      </c>
      <c r="E4" s="5" t="n">
        <v>1094615.081</v>
      </c>
      <c r="F4" s="7" t="n">
        <v>97680</v>
      </c>
      <c r="G4" s="5" t="n">
        <v>15290663.758</v>
      </c>
    </row>
    <row r="5">
      <c r="A5" s="4" t="inlineStr">
        <is>
          <t>Proceeds from sale of stock</t>
        </is>
      </c>
      <c r="B5" s="6" t="n">
        <v>61552</v>
      </c>
      <c r="C5" s="6" t="n">
        <v>42683</v>
      </c>
      <c r="D5" s="6" t="n">
        <v>249101</v>
      </c>
      <c r="E5" s="6" t="n">
        <v>27442</v>
      </c>
      <c r="F5" s="6" t="n">
        <v>2442</v>
      </c>
      <c r="G5" s="6" t="n">
        <v>3832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s - Schedule of Net Offering Price Per Share (Details) - $ / shares</t>
        </is>
      </c>
      <c r="B1" s="2" t="inlineStr">
        <is>
          <t>Mar. 31, 2024</t>
        </is>
      </c>
      <c r="C1" s="2" t="inlineStr">
        <is>
          <t>Feb. 29, 2024</t>
        </is>
      </c>
      <c r="D1" s="2" t="inlineStr">
        <is>
          <t>Jan. 31, 2024</t>
        </is>
      </c>
      <c r="E1" s="2" t="inlineStr">
        <is>
          <t>Dec. 31, 2023</t>
        </is>
      </c>
      <c r="F1" s="2" t="inlineStr">
        <is>
          <t>Nov. 30, 2023</t>
        </is>
      </c>
      <c r="G1" s="2" t="inlineStr">
        <is>
          <t>Oct. 31, 2023</t>
        </is>
      </c>
    </row>
    <row r="2">
      <c r="A2" s="4" t="inlineStr">
        <is>
          <t>Common Class I | Public Stock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fering price per share (in dollars per share)</t>
        </is>
      </c>
      <c r="B4" s="9" t="n">
        <v>25.17</v>
      </c>
      <c r="C4" s="9" t="n">
        <v>25.06</v>
      </c>
      <c r="D4" s="9" t="n">
        <v>25.02</v>
      </c>
      <c r="E4" s="9" t="n">
        <v>25.07</v>
      </c>
      <c r="F4" s="9" t="n">
        <v>25.07</v>
      </c>
      <c r="G4"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Schedule of Dividend Declarations and Distributions (Details) - USD ($) $ / shares in Units, $ in Thousands</t>
        </is>
      </c>
      <c r="H1" s="2" t="inlineStr">
        <is>
          <t>6 Months Ended</t>
        </is>
      </c>
    </row>
    <row r="2">
      <c r="B2" s="2" t="inlineStr">
        <is>
          <t>Mar. 31, 2024</t>
        </is>
      </c>
      <c r="C2" s="2" t="inlineStr">
        <is>
          <t>Feb. 29, 2024</t>
        </is>
      </c>
      <c r="D2" s="2" t="inlineStr">
        <is>
          <t>Jan. 31, 2024</t>
        </is>
      </c>
      <c r="E2" s="2" t="inlineStr">
        <is>
          <t>Dec. 30, 2023</t>
        </is>
      </c>
      <c r="F2" s="2" t="inlineStr">
        <is>
          <t>Nov. 30, 2023</t>
        </is>
      </c>
      <c r="G2" s="2" t="inlineStr">
        <is>
          <t>Oct. 31, 2023</t>
        </is>
      </c>
      <c r="H2" s="2" t="inlineStr">
        <is>
          <t>Mar. 31,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 (in shares)</t>
        </is>
      </c>
      <c r="B4" s="8" t="n">
        <v>41822979.97</v>
      </c>
      <c r="C4" s="5" t="n">
        <v>39279712.403</v>
      </c>
      <c r="D4" s="5" t="n">
        <v>37521105.819</v>
      </c>
      <c r="E4" s="5" t="n">
        <v>27513765.783</v>
      </c>
      <c r="F4" s="5" t="n">
        <v>26353713.391</v>
      </c>
      <c r="G4" s="5" t="n">
        <v>26194330.889</v>
      </c>
      <c r="H4" s="8" t="n">
        <v>41822979.97</v>
      </c>
      <c r="I4" s="5" t="n">
        <v>26133510.522</v>
      </c>
    </row>
    <row r="5">
      <c r="A5" s="4" t="inlineStr">
        <is>
          <t>Net Distribution Per Share (in dollars per share)</t>
        </is>
      </c>
      <c r="B5" s="9" t="n">
        <v>0.22</v>
      </c>
      <c r="C5" s="9" t="n">
        <v>0.22</v>
      </c>
      <c r="D5" s="9" t="n">
        <v>0.22</v>
      </c>
      <c r="E5" s="9" t="n">
        <v>0.22</v>
      </c>
      <c r="F5" s="9" t="n">
        <v>0.22</v>
      </c>
      <c r="G5" s="9" t="n">
        <v>0.21</v>
      </c>
      <c r="H5" s="4" t="inlineStr">
        <is>
          <t xml:space="preserve"> </t>
        </is>
      </c>
      <c r="I5" s="4" t="inlineStr">
        <is>
          <t xml:space="preserve"> </t>
        </is>
      </c>
    </row>
    <row r="6">
      <c r="A6" s="4" t="inlineStr">
        <is>
          <t>Total Dividends Declared</t>
        </is>
      </c>
      <c r="B6" s="6" t="n">
        <v>9201</v>
      </c>
      <c r="C6" s="6" t="n">
        <v>8641</v>
      </c>
      <c r="D6" s="6" t="n">
        <v>8255</v>
      </c>
      <c r="E6" s="6" t="n">
        <v>6053</v>
      </c>
      <c r="F6" s="6" t="n">
        <v>5798</v>
      </c>
      <c r="G6" s="6" t="n">
        <v>5501</v>
      </c>
      <c r="H6" s="6" t="n">
        <v>43449</v>
      </c>
      <c r="I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et Assets - Schedule of Summarized Dividend Distributions Reinvestment Plan Information (Details) - USD ($) $ / shares in Units, $ in Thousands</t>
        </is>
      </c>
      <c r="H1" s="2" t="inlineStr">
        <is>
          <t>3 Months Ended</t>
        </is>
      </c>
      <c r="I1" s="2" t="inlineStr">
        <is>
          <t>6 Months Ended</t>
        </is>
      </c>
    </row>
    <row r="2">
      <c r="B2" s="2" t="inlineStr">
        <is>
          <t>Mar. 29, 2024</t>
        </is>
      </c>
      <c r="C2" s="2" t="inlineStr">
        <is>
          <t>Feb. 28, 2024</t>
        </is>
      </c>
      <c r="D2" s="2" t="inlineStr">
        <is>
          <t>Jan. 30, 2024</t>
        </is>
      </c>
      <c r="E2" s="2" t="inlineStr">
        <is>
          <t>Dec. 29, 2023</t>
        </is>
      </c>
      <c r="F2" s="2" t="inlineStr">
        <is>
          <t>Nov. 29, 2023</t>
        </is>
      </c>
      <c r="G2" s="2" t="inlineStr">
        <is>
          <t>Oct. 30, 2023</t>
        </is>
      </c>
      <c r="H2" s="2" t="inlineStr">
        <is>
          <t>Mar. 31, 2024</t>
        </is>
      </c>
      <c r="I2" s="2" t="inlineStr">
        <is>
          <t>Mar. 31, 2024</t>
        </is>
      </c>
      <c r="J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IP Shares Issued (in shares)</t>
        </is>
      </c>
      <c r="B4" s="5" t="n">
        <v>87070.70299999999</v>
      </c>
      <c r="C4" s="5" t="n">
        <v>79967.55899999999</v>
      </c>
      <c r="D4" s="5" t="n">
        <v>71107.24800000001</v>
      </c>
      <c r="E4" s="5" t="n">
        <v>65437.311</v>
      </c>
      <c r="F4" s="5" t="n">
        <v>61702.502</v>
      </c>
      <c r="G4" s="5" t="n">
        <v>60820.367</v>
      </c>
      <c r="H4" s="4" t="inlineStr">
        <is>
          <t xml:space="preserve"> </t>
        </is>
      </c>
      <c r="I4" s="8" t="n">
        <v>426105.69</v>
      </c>
      <c r="J4" s="4" t="inlineStr">
        <is>
          <t xml:space="preserve"> </t>
        </is>
      </c>
    </row>
    <row r="5">
      <c r="A5" s="4" t="inlineStr">
        <is>
          <t>Amount per share (in dollars per share)</t>
        </is>
      </c>
      <c r="B5" s="9" t="n">
        <v>25.06</v>
      </c>
      <c r="C5" s="9" t="n">
        <v>25.02</v>
      </c>
      <c r="D5" s="9" t="n">
        <v>25.07</v>
      </c>
      <c r="E5" s="9" t="n">
        <v>25.07</v>
      </c>
      <c r="F5" s="6" t="n">
        <v>25</v>
      </c>
      <c r="G5" s="6" t="n">
        <v>25</v>
      </c>
      <c r="H5" s="9" t="n">
        <v>25.17</v>
      </c>
      <c r="I5" s="9" t="n">
        <v>25.17</v>
      </c>
      <c r="J5" s="6" t="n">
        <v>25</v>
      </c>
    </row>
    <row r="6">
      <c r="A6" s="4" t="inlineStr">
        <is>
          <t>DRIP Shares Value</t>
        </is>
      </c>
      <c r="B6" s="6" t="n">
        <v>2182</v>
      </c>
      <c r="C6" s="6" t="n">
        <v>2001</v>
      </c>
      <c r="D6" s="6" t="n">
        <v>1782</v>
      </c>
      <c r="E6" s="6" t="n">
        <v>1640</v>
      </c>
      <c r="F6" s="6" t="n">
        <v>1543</v>
      </c>
      <c r="G6" s="6" t="n">
        <v>1521</v>
      </c>
      <c r="H6" s="6" t="n">
        <v>5965</v>
      </c>
      <c r="I6" s="6" t="n">
        <v>10669</v>
      </c>
      <c r="J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unaudited) $ in Thousands</t>
        </is>
      </c>
      <c r="B1" s="2" t="inlineStr">
        <is>
          <t>3 Months Ended</t>
        </is>
      </c>
      <c r="C1" s="2" t="inlineStr">
        <is>
          <t>6 Months Ended</t>
        </is>
      </c>
    </row>
    <row r="2">
      <c r="B2" s="2" t="inlineStr">
        <is>
          <t>Mar. 31, 2024 USD ($)</t>
        </is>
      </c>
      <c r="C2" s="2" t="inlineStr">
        <is>
          <t>Mar. 31, 2024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0578</v>
      </c>
      <c r="C4" s="6" t="n">
        <v>4963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debt issuance costs</t>
        </is>
      </c>
      <c r="B6" s="7" t="n">
        <v>464</v>
      </c>
      <c r="C6" s="7" t="n">
        <v>868</v>
      </c>
    </row>
    <row r="7">
      <c r="A7" s="4" t="inlineStr">
        <is>
          <t>Accretion of discounts and amortization of premiums on investments</t>
        </is>
      </c>
      <c r="B7" s="4" t="inlineStr">
        <is>
          <t xml:space="preserve"> </t>
        </is>
      </c>
      <c r="C7" s="7" t="n">
        <v>-3763</v>
      </c>
    </row>
    <row r="8">
      <c r="A8" s="4" t="inlineStr">
        <is>
          <t>Net realized (gain) loss on investments</t>
        </is>
      </c>
      <c r="B8" s="7" t="n">
        <v>2</v>
      </c>
      <c r="C8" s="7" t="n">
        <v>40</v>
      </c>
    </row>
    <row r="9">
      <c r="A9" s="4" t="inlineStr">
        <is>
          <t>Net realized (gain) loss on foreign currency transactions</t>
        </is>
      </c>
      <c r="B9" s="7" t="n">
        <v>-60</v>
      </c>
      <c r="C9" s="7" t="n">
        <v>-105</v>
      </c>
    </row>
    <row r="10">
      <c r="A10" s="4" t="inlineStr">
        <is>
          <t>Net change in unrealized (appreciation) depreciation on investments</t>
        </is>
      </c>
      <c r="B10" s="7" t="n">
        <v>-6244</v>
      </c>
      <c r="C10" s="7" t="n">
        <v>-6518</v>
      </c>
    </row>
    <row r="11">
      <c r="A11" s="4" t="inlineStr">
        <is>
          <t>Net change in unrealized (appreciation) depreciation on translation of assets and liabilities in foreign currencies</t>
        </is>
      </c>
      <c r="B11" s="7" t="n">
        <v>78</v>
      </c>
      <c r="C11" s="7" t="n">
        <v>80</v>
      </c>
    </row>
    <row r="12">
      <c r="A12" s="4" t="inlineStr">
        <is>
          <t>Proceeds from (fundings of) revolving loans, net</t>
        </is>
      </c>
      <c r="B12" s="4" t="inlineStr">
        <is>
          <t xml:space="preserve"> </t>
        </is>
      </c>
      <c r="C12" s="7" t="n">
        <v>-691</v>
      </c>
    </row>
    <row r="13">
      <c r="A13" s="4" t="inlineStr">
        <is>
          <t>Purchases and fundings of investments</t>
        </is>
      </c>
      <c r="B13" s="4" t="inlineStr">
        <is>
          <t xml:space="preserve"> </t>
        </is>
      </c>
      <c r="C13" s="7" t="n">
        <v>-748290</v>
      </c>
    </row>
    <row r="14">
      <c r="A14" s="4" t="inlineStr">
        <is>
          <t>Proceeds from principal payments and sales of portfolio investments</t>
        </is>
      </c>
      <c r="B14" s="4" t="inlineStr">
        <is>
          <t xml:space="preserve"> </t>
        </is>
      </c>
      <c r="C14" s="7" t="n">
        <v>93061</v>
      </c>
    </row>
    <row r="15">
      <c r="A15" s="4" t="inlineStr">
        <is>
          <t>Payment-in-kind interest capitalized</t>
        </is>
      </c>
      <c r="B15" s="7" t="n">
        <v>-1291</v>
      </c>
      <c r="C15" s="7" t="n">
        <v>-1884</v>
      </c>
    </row>
    <row r="16">
      <c r="A16" s="3" t="inlineStr">
        <is>
          <t>Changes in operating assets and liabilities:</t>
        </is>
      </c>
      <c r="B16" s="4" t="inlineStr">
        <is>
          <t xml:space="preserve"> </t>
        </is>
      </c>
      <c r="C16" s="4" t="inlineStr">
        <is>
          <t xml:space="preserve"> </t>
        </is>
      </c>
    </row>
    <row r="17">
      <c r="A17" s="4" t="inlineStr">
        <is>
          <t>Interest receivable</t>
        </is>
      </c>
      <c r="B17" s="4" t="inlineStr">
        <is>
          <t xml:space="preserve"> </t>
        </is>
      </c>
      <c r="C17" s="7" t="n">
        <v>4186</v>
      </c>
    </row>
    <row r="18">
      <c r="A18" s="4" t="inlineStr">
        <is>
          <t>Receivable for investments sold</t>
        </is>
      </c>
      <c r="B18" s="4" t="inlineStr">
        <is>
          <t xml:space="preserve"> </t>
        </is>
      </c>
      <c r="C18" s="7" t="n">
        <v>9900</v>
      </c>
    </row>
    <row r="19">
      <c r="A19" s="4" t="inlineStr">
        <is>
          <t>Other assets</t>
        </is>
      </c>
      <c r="B19" s="4" t="inlineStr">
        <is>
          <t xml:space="preserve"> </t>
        </is>
      </c>
      <c r="C19" s="7" t="n">
        <v>2073</v>
      </c>
    </row>
    <row r="20">
      <c r="A20" s="4" t="inlineStr">
        <is>
          <t>Interest payable</t>
        </is>
      </c>
      <c r="B20" s="4" t="inlineStr">
        <is>
          <t xml:space="preserve"> </t>
        </is>
      </c>
      <c r="C20" s="7" t="n">
        <v>5318</v>
      </c>
    </row>
    <row r="21">
      <c r="A21" s="4" t="inlineStr">
        <is>
          <t>Management and incentive fees payable</t>
        </is>
      </c>
      <c r="B21" s="4" t="inlineStr">
        <is>
          <t xml:space="preserve"> </t>
        </is>
      </c>
      <c r="C21" s="7" t="n">
        <v>3307</v>
      </c>
    </row>
    <row r="22">
      <c r="A22" s="4" t="inlineStr">
        <is>
          <t>Payable for investments purchased</t>
        </is>
      </c>
      <c r="B22" s="4" t="inlineStr">
        <is>
          <t xml:space="preserve"> </t>
        </is>
      </c>
      <c r="C22" s="7" t="n">
        <v>1789</v>
      </c>
    </row>
    <row r="23">
      <c r="A23" s="4" t="inlineStr">
        <is>
          <t>Accounts payable and other liabilities</t>
        </is>
      </c>
      <c r="B23" s="4" t="inlineStr">
        <is>
          <t xml:space="preserve"> </t>
        </is>
      </c>
      <c r="C23" s="7" t="n">
        <v>1882</v>
      </c>
    </row>
    <row r="24">
      <c r="A24" s="4" t="inlineStr">
        <is>
          <t>Net cash provided by (used in) operating activities</t>
        </is>
      </c>
      <c r="B24" s="4" t="inlineStr">
        <is>
          <t xml:space="preserve"> </t>
        </is>
      </c>
      <c r="C24" s="7" t="n">
        <v>-589110</v>
      </c>
    </row>
    <row r="25">
      <c r="A25" s="3" t="inlineStr">
        <is>
          <t>Cash flows from financing activities</t>
        </is>
      </c>
      <c r="B25" s="4" t="inlineStr">
        <is>
          <t xml:space="preserve"> </t>
        </is>
      </c>
      <c r="C25" s="4" t="inlineStr">
        <is>
          <t xml:space="preserve"> </t>
        </is>
      </c>
    </row>
    <row r="26">
      <c r="A26" s="4" t="inlineStr">
        <is>
          <t>Borrowings on debt</t>
        </is>
      </c>
      <c r="B26" s="4" t="inlineStr">
        <is>
          <t xml:space="preserve"> </t>
        </is>
      </c>
      <c r="C26" s="7" t="n">
        <v>563515</v>
      </c>
    </row>
    <row r="27">
      <c r="A27" s="4" t="inlineStr">
        <is>
          <t>Repayments of debt</t>
        </is>
      </c>
      <c r="B27" s="4" t="inlineStr">
        <is>
          <t xml:space="preserve"> </t>
        </is>
      </c>
      <c r="C27" s="7" t="n">
        <v>-288600</v>
      </c>
    </row>
    <row r="28">
      <c r="A28" s="4" t="inlineStr">
        <is>
          <t>Capitalized debt issuance costs</t>
        </is>
      </c>
      <c r="B28" s="4" t="inlineStr">
        <is>
          <t xml:space="preserve"> </t>
        </is>
      </c>
      <c r="C28" s="7" t="n">
        <v>-1527</v>
      </c>
    </row>
    <row r="29">
      <c r="A29" s="4" t="inlineStr">
        <is>
          <t>Deferred offering costs</t>
        </is>
      </c>
      <c r="B29" s="4" t="inlineStr">
        <is>
          <t xml:space="preserve"> </t>
        </is>
      </c>
      <c r="C29" s="7" t="n">
        <v>223</v>
      </c>
    </row>
    <row r="30">
      <c r="A30" s="4" t="inlineStr">
        <is>
          <t>Proceeds from issuance of common shares</t>
        </is>
      </c>
      <c r="B30" s="4" t="inlineStr">
        <is>
          <t xml:space="preserve"> </t>
        </is>
      </c>
      <c r="C30" s="7" t="n">
        <v>383220</v>
      </c>
    </row>
    <row r="31">
      <c r="A31" s="4" t="inlineStr">
        <is>
          <t>Repurchased shares, net of early repurchase deduction paid</t>
        </is>
      </c>
      <c r="B31" s="4" t="inlineStr">
        <is>
          <t xml:space="preserve"> </t>
        </is>
      </c>
      <c r="C31" s="7" t="n">
        <v>-670</v>
      </c>
    </row>
    <row r="32">
      <c r="A32" s="4" t="inlineStr">
        <is>
          <t>Distributions paid</t>
        </is>
      </c>
      <c r="B32" s="4" t="inlineStr">
        <is>
          <t xml:space="preserve"> </t>
        </is>
      </c>
      <c r="C32" s="7" t="n">
        <v>-29067</v>
      </c>
    </row>
    <row r="33">
      <c r="A33" s="4" t="inlineStr">
        <is>
          <t>Net cash provided by (used in) financing activities</t>
        </is>
      </c>
      <c r="B33" s="4" t="inlineStr">
        <is>
          <t xml:space="preserve"> </t>
        </is>
      </c>
      <c r="C33" s="7" t="n">
        <v>627094</v>
      </c>
    </row>
    <row r="34">
      <c r="A34" s="4" t="inlineStr">
        <is>
          <t>Net change in cash and cash equivalents, foreign currencies and restricted cash and cash equivalents</t>
        </is>
      </c>
      <c r="B34" s="4" t="inlineStr">
        <is>
          <t xml:space="preserve"> </t>
        </is>
      </c>
      <c r="C34" s="7" t="n">
        <v>37984</v>
      </c>
    </row>
    <row r="35">
      <c r="A35" s="4" t="inlineStr">
        <is>
          <t>Effect of foreign currency exchange rates</t>
        </is>
      </c>
      <c r="B35" s="4" t="inlineStr">
        <is>
          <t xml:space="preserve"> </t>
        </is>
      </c>
      <c r="C35" s="7" t="n">
        <v>78</v>
      </c>
    </row>
    <row r="36">
      <c r="A36" s="4" t="inlineStr">
        <is>
          <t>Cash and cash equivalents, foreign currencies and restricted cash and cash equivalents, beginning of period</t>
        </is>
      </c>
      <c r="B36" s="4" t="inlineStr">
        <is>
          <t xml:space="preserve"> </t>
        </is>
      </c>
      <c r="C36" s="7" t="n">
        <v>50722</v>
      </c>
    </row>
    <row r="37">
      <c r="A37" s="4" t="inlineStr">
        <is>
          <t>Cash and cash equivalents, foreign currencies and restricted cash and cash equivalents, end of period</t>
        </is>
      </c>
      <c r="B37" s="7" t="n">
        <v>88784</v>
      </c>
      <c r="C37" s="7" t="n">
        <v>88784</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4" t="inlineStr">
        <is>
          <t xml:space="preserve"> </t>
        </is>
      </c>
      <c r="C39" s="7" t="n">
        <v>21700</v>
      </c>
    </row>
    <row r="40">
      <c r="A40" s="4" t="inlineStr">
        <is>
          <t>Distributions declared for the period</t>
        </is>
      </c>
      <c r="B40" s="7" t="n">
        <v>43449</v>
      </c>
      <c r="C40" s="7" t="n">
        <v>43449</v>
      </c>
    </row>
    <row r="41">
      <c r="A41" s="3" t="inlineStr">
        <is>
          <t>Supplemental disclosure of non-cash financing activities:</t>
        </is>
      </c>
      <c r="B41" s="4" t="inlineStr">
        <is>
          <t xml:space="preserve"> </t>
        </is>
      </c>
      <c r="C41" s="4" t="inlineStr">
        <is>
          <t xml:space="preserve"> </t>
        </is>
      </c>
    </row>
    <row r="42">
      <c r="A42" s="4" t="inlineStr">
        <is>
          <t>Shares issued in connection with dividend reinvestment plan</t>
        </is>
      </c>
      <c r="B42" s="4" t="inlineStr">
        <is>
          <t xml:space="preserve"> </t>
        </is>
      </c>
      <c r="C42" s="7" t="n">
        <v>10669</v>
      </c>
    </row>
    <row r="43">
      <c r="A43" s="4" t="inlineStr">
        <is>
          <t>Change in distributions payable</t>
        </is>
      </c>
      <c r="B43" s="4" t="inlineStr">
        <is>
          <t xml:space="preserve"> </t>
        </is>
      </c>
      <c r="C43" s="7" t="n">
        <v>3713</v>
      </c>
    </row>
    <row r="44">
      <c r="A44" s="3" t="inlineStr">
        <is>
          <t>Additional Cash Flow Elements and Supplemental Cash Flow Information [Abstract]</t>
        </is>
      </c>
      <c r="B44" s="4" t="inlineStr">
        <is>
          <t xml:space="preserve"> </t>
        </is>
      </c>
      <c r="C44" s="4" t="inlineStr">
        <is>
          <t xml:space="preserve"> </t>
        </is>
      </c>
    </row>
    <row r="45">
      <c r="A45" s="4" t="inlineStr">
        <is>
          <t>Cash and cash equivalents</t>
        </is>
      </c>
      <c r="B45" s="7" t="n">
        <v>66992</v>
      </c>
      <c r="C45" s="7" t="n">
        <v>66992</v>
      </c>
    </row>
    <row r="46">
      <c r="A46" s="4" t="inlineStr">
        <is>
          <t>Foreign currencies (cost of $1,948 and $1,166, respectively)</t>
        </is>
      </c>
      <c r="B46" s="7" t="n">
        <v>1903</v>
      </c>
      <c r="C46" s="7" t="n">
        <v>1903</v>
      </c>
    </row>
    <row r="47">
      <c r="A47" s="4" t="inlineStr">
        <is>
          <t>Restricted cash and cash equivalents</t>
        </is>
      </c>
      <c r="B47" s="7" t="n">
        <v>19889</v>
      </c>
      <c r="C47" s="7" t="n">
        <v>19889</v>
      </c>
    </row>
    <row r="48">
      <c r="A48" s="4" t="inlineStr">
        <is>
          <t>Total cash and cash equivalents, foreign currencies and restricted cash and cash equivalents shown in the Consolidated Statement of Cash Flows</t>
        </is>
      </c>
      <c r="B48" s="6" t="n">
        <v>88784</v>
      </c>
      <c r="C48" s="6" t="n">
        <v>8878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Share Repurchase Program (Details) - USD ($) $ / shares in Units, $ in Thousands</t>
        </is>
      </c>
      <c r="B1" s="2" t="inlineStr">
        <is>
          <t>3 Months Ended</t>
        </is>
      </c>
      <c r="C1" s="2" t="inlineStr">
        <is>
          <t>6 Months Ended</t>
        </is>
      </c>
    </row>
    <row r="2">
      <c r="B2" s="2" t="inlineStr">
        <is>
          <t>Mar. 31, 2024</t>
        </is>
      </c>
      <c r="C2" s="2" t="inlineStr">
        <is>
          <t>Mar. 31, 2024</t>
        </is>
      </c>
    </row>
    <row r="3">
      <c r="A3" s="3" t="inlineStr">
        <is>
          <t>Equity [Abstract]</t>
        </is>
      </c>
      <c r="B3" s="4" t="inlineStr">
        <is>
          <t xml:space="preserve"> </t>
        </is>
      </c>
      <c r="C3" s="4" t="inlineStr">
        <is>
          <t xml:space="preserve"> </t>
        </is>
      </c>
    </row>
    <row r="4">
      <c r="A4" s="4" t="inlineStr">
        <is>
          <t>Total Number of Shares Repurchased (all classes) (in shares)</t>
        </is>
      </c>
      <c r="B4" s="4" t="inlineStr">
        <is>
          <t xml:space="preserve"> </t>
        </is>
      </c>
      <c r="C4" s="7" t="n">
        <v>27300</v>
      </c>
    </row>
    <row r="5">
      <c r="A5" s="4" t="inlineStr">
        <is>
          <t>Percentage of Outstanding Shares Repurchased</t>
        </is>
      </c>
      <c r="B5" s="4" t="inlineStr">
        <is>
          <t xml:space="preserve"> </t>
        </is>
      </c>
      <c r="C5" s="10" t="n">
        <v>0.001</v>
      </c>
    </row>
    <row r="6">
      <c r="A6" s="4" t="inlineStr">
        <is>
          <t>Price Paid Per Share (in dollars per share)</t>
        </is>
      </c>
      <c r="B6" s="4" t="inlineStr">
        <is>
          <t xml:space="preserve"> </t>
        </is>
      </c>
      <c r="C6" s="9" t="n">
        <v>25.07</v>
      </c>
    </row>
    <row r="7">
      <c r="A7" s="4" t="inlineStr">
        <is>
          <t>Amount Repurchased (all classes)</t>
        </is>
      </c>
      <c r="B7" s="6" t="n">
        <v>670</v>
      </c>
      <c r="C7" s="6" t="n">
        <v>6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Earnings Per Share (Details) - USD ($) $ / shares in Units, $ in Thousands</t>
        </is>
      </c>
      <c r="B1" s="2" t="inlineStr">
        <is>
          <t>3 Months Ended</t>
        </is>
      </c>
      <c r="C1" s="2" t="inlineStr">
        <is>
          <t>6 Months Ended</t>
        </is>
      </c>
    </row>
    <row r="2">
      <c r="B2" s="2" t="inlineStr">
        <is>
          <t>Mar. 31, 2024</t>
        </is>
      </c>
      <c r="C2" s="2" t="inlineStr">
        <is>
          <t>Mar. 31, 2024</t>
        </is>
      </c>
    </row>
    <row r="3">
      <c r="A3" s="3" t="inlineStr">
        <is>
          <t>Earnings Per Share [Abstract]</t>
        </is>
      </c>
      <c r="B3" s="4" t="inlineStr">
        <is>
          <t xml:space="preserve"> </t>
        </is>
      </c>
      <c r="C3" s="4" t="inlineStr">
        <is>
          <t xml:space="preserve"> </t>
        </is>
      </c>
    </row>
    <row r="4">
      <c r="A4" s="4" t="inlineStr">
        <is>
          <t>Earnings available to shareholders</t>
        </is>
      </c>
      <c r="B4" s="6" t="n">
        <v>30578</v>
      </c>
      <c r="C4" s="6" t="n">
        <v>49637</v>
      </c>
    </row>
    <row r="5">
      <c r="A5" s="4" t="inlineStr">
        <is>
          <t>Basic weighted average shares outstanding (in shares)</t>
        </is>
      </c>
      <c r="B5" s="7" t="n">
        <v>39473836000</v>
      </c>
      <c r="C5" s="7" t="n">
        <v>33018349</v>
      </c>
    </row>
    <row r="6">
      <c r="A6" s="4" t="inlineStr">
        <is>
          <t>Diluted weighted average shares outstanding (in shares)</t>
        </is>
      </c>
      <c r="B6" s="7" t="n">
        <v>39473836000</v>
      </c>
      <c r="C6" s="7" t="n">
        <v>33018349</v>
      </c>
    </row>
    <row r="7">
      <c r="A7" s="4" t="inlineStr">
        <is>
          <t>Basic earnings per share (in dollars per share)</t>
        </is>
      </c>
      <c r="B7" s="9" t="n">
        <v>0.77</v>
      </c>
      <c r="C7" s="9" t="n">
        <v>1.5</v>
      </c>
    </row>
    <row r="8">
      <c r="A8" s="4" t="inlineStr">
        <is>
          <t>Diluted earnings per share (in dollars per share)</t>
        </is>
      </c>
      <c r="B8" s="9" t="n">
        <v>0.77</v>
      </c>
      <c r="C8" s="9"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9" customWidth="1" min="7" max="7"/>
    <col width="21" customWidth="1" min="8" max="8"/>
    <col width="29" customWidth="1" min="9" max="9"/>
    <col width="21" customWidth="1" min="10" max="10"/>
    <col width="29" customWidth="1" min="11" max="11"/>
    <col width="21" customWidth="1" min="12" max="12"/>
    <col width="29" customWidth="1" min="13" max="13"/>
    <col width="21" customWidth="1" min="14" max="14"/>
    <col width="29" customWidth="1" min="15" max="15"/>
    <col width="21" customWidth="1" min="16" max="16"/>
    <col width="38" customWidth="1" min="17" max="17"/>
    <col width="21" customWidth="1" min="18" max="18"/>
    <col width="22" customWidth="1" min="19" max="19"/>
    <col width="22" customWidth="1" min="20" max="20"/>
  </cols>
  <sheetData>
    <row r="1">
      <c r="A1" s="1" t="inlineStr">
        <is>
          <t>Subsequent Events - Narrative (Details) $ in Thousands</t>
        </is>
      </c>
      <c r="Q1" s="2" t="inlineStr">
        <is>
          <t>6 Months Ended</t>
        </is>
      </c>
    </row>
    <row r="2">
      <c r="B2" s="2" t="inlineStr">
        <is>
          <t>May 06, 2024 USD ($)</t>
        </is>
      </c>
      <c r="C2" s="2" t="inlineStr">
        <is>
          <t>May 01, 2024 USD ($)</t>
        </is>
      </c>
      <c r="D2" s="2" t="inlineStr">
        <is>
          <t>Apr. 29, 2024 shares</t>
        </is>
      </c>
      <c r="E2" s="2" t="inlineStr">
        <is>
          <t>Apr. 01, 2024 USD ($) investor shares</t>
        </is>
      </c>
      <c r="F2" s="2" t="inlineStr">
        <is>
          <t>Mar. 29, 2024 shares</t>
        </is>
      </c>
      <c r="G2" s="2" t="inlineStr">
        <is>
          <t>Mar. 01, 2024 USD ($) shares</t>
        </is>
      </c>
      <c r="H2" s="2" t="inlineStr">
        <is>
          <t>Feb. 28, 2024 shares</t>
        </is>
      </c>
      <c r="I2" s="2" t="inlineStr">
        <is>
          <t>Feb. 01, 2024 USD ($) shares</t>
        </is>
      </c>
      <c r="J2" s="2" t="inlineStr">
        <is>
          <t>Jan. 30, 2024 shares</t>
        </is>
      </c>
      <c r="K2" s="2" t="inlineStr">
        <is>
          <t>Jan. 01, 2024 USD ($) shares</t>
        </is>
      </c>
      <c r="L2" s="2" t="inlineStr">
        <is>
          <t>Dec. 29, 2023 shares</t>
        </is>
      </c>
      <c r="M2" s="2" t="inlineStr">
        <is>
          <t>Dec. 01, 2023 USD ($) shares</t>
        </is>
      </c>
      <c r="N2" s="2" t="inlineStr">
        <is>
          <t>Nov. 29, 2023 shares</t>
        </is>
      </c>
      <c r="O2" s="2" t="inlineStr">
        <is>
          <t>Nov. 01, 2023 USD ($) shares</t>
        </is>
      </c>
      <c r="P2" s="2" t="inlineStr">
        <is>
          <t>Oct. 30, 2023 shares</t>
        </is>
      </c>
      <c r="Q2" s="2" t="inlineStr">
        <is>
          <t>Mar. 31, 2024 USD ($) investor shares</t>
        </is>
      </c>
      <c r="R2" s="2" t="inlineStr">
        <is>
          <t>May 05, 2024 USD ($)</t>
        </is>
      </c>
      <c r="S2" s="2" t="inlineStr">
        <is>
          <t>Mar. 28, 2024 USD ($)</t>
        </is>
      </c>
      <c r="T2" s="2" t="inlineStr">
        <is>
          <t>Dec. 14,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RIP Shares Issued (in shares) | shares</t>
        </is>
      </c>
      <c r="B4" s="4" t="inlineStr">
        <is>
          <t xml:space="preserve"> </t>
        </is>
      </c>
      <c r="C4" s="4" t="inlineStr">
        <is>
          <t xml:space="preserve"> </t>
        </is>
      </c>
      <c r="D4" s="4" t="inlineStr">
        <is>
          <t xml:space="preserve"> </t>
        </is>
      </c>
      <c r="E4" s="4" t="inlineStr">
        <is>
          <t xml:space="preserve"> </t>
        </is>
      </c>
      <c r="F4" s="5" t="n">
        <v>87070.70299999999</v>
      </c>
      <c r="G4" s="4" t="inlineStr">
        <is>
          <t xml:space="preserve"> </t>
        </is>
      </c>
      <c r="H4" s="5" t="n">
        <v>79967.55899999999</v>
      </c>
      <c r="I4" s="4" t="inlineStr">
        <is>
          <t xml:space="preserve"> </t>
        </is>
      </c>
      <c r="J4" s="5" t="n">
        <v>71107.24800000001</v>
      </c>
      <c r="K4" s="4" t="inlineStr">
        <is>
          <t xml:space="preserve"> </t>
        </is>
      </c>
      <c r="L4" s="5" t="n">
        <v>65437.311</v>
      </c>
      <c r="M4" s="4" t="inlineStr">
        <is>
          <t xml:space="preserve"> </t>
        </is>
      </c>
      <c r="N4" s="5" t="n">
        <v>61702.502</v>
      </c>
      <c r="O4" s="4" t="inlineStr">
        <is>
          <t xml:space="preserve"> </t>
        </is>
      </c>
      <c r="P4" s="5" t="n">
        <v>60820.367</v>
      </c>
      <c r="Q4" s="8" t="n">
        <v>426105.69</v>
      </c>
      <c r="R4" s="4" t="inlineStr">
        <is>
          <t xml:space="preserve"> </t>
        </is>
      </c>
      <c r="S4" s="4" t="inlineStr">
        <is>
          <t xml:space="preserve"> </t>
        </is>
      </c>
      <c r="T4" s="4" t="inlineStr">
        <is>
          <t xml:space="preserve"> </t>
        </is>
      </c>
    </row>
    <row r="5">
      <c r="A5" s="4" t="inlineStr">
        <is>
          <t>Revolving Credit Facility | SMBC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90000</v>
      </c>
      <c r="R7" s="4" t="inlineStr">
        <is>
          <t xml:space="preserve"> </t>
        </is>
      </c>
      <c r="S7" s="6" t="n">
        <v>690000</v>
      </c>
      <c r="T7" s="6" t="n">
        <v>490000</v>
      </c>
    </row>
    <row r="8">
      <c r="A8" s="4" t="inlineStr">
        <is>
          <t>Common Class I | 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shares issued and sol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456196.864</v>
      </c>
      <c r="H10" s="4" t="inlineStr">
        <is>
          <t xml:space="preserve"> </t>
        </is>
      </c>
      <c r="I10" s="5" t="n">
        <v>1705939.025</v>
      </c>
      <c r="J10" s="4" t="inlineStr">
        <is>
          <t xml:space="preserve"> </t>
        </is>
      </c>
      <c r="K10" s="5" t="n">
        <v>9936232.788000001</v>
      </c>
      <c r="L10" s="4" t="inlineStr">
        <is>
          <t xml:space="preserve"> </t>
        </is>
      </c>
      <c r="M10" s="5" t="n">
        <v>1094615.081</v>
      </c>
      <c r="N10" s="4" t="inlineStr">
        <is>
          <t xml:space="preserve"> </t>
        </is>
      </c>
      <c r="O10" s="7" t="n">
        <v>97680</v>
      </c>
      <c r="P10" s="4" t="inlineStr">
        <is>
          <t xml:space="preserve"> </t>
        </is>
      </c>
      <c r="Q10" s="5" t="n">
        <v>15290663.758</v>
      </c>
      <c r="R10" s="4" t="inlineStr">
        <is>
          <t xml:space="preserve"> </t>
        </is>
      </c>
      <c r="S10" s="4" t="inlineStr">
        <is>
          <t xml:space="preserve"> </t>
        </is>
      </c>
      <c r="T10" s="4" t="inlineStr">
        <is>
          <t xml:space="preserve"> </t>
        </is>
      </c>
    </row>
    <row r="11">
      <c r="A11" s="4" t="inlineStr">
        <is>
          <t>Proceeds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6" t="n">
        <v>61552</v>
      </c>
      <c r="H11" s="4" t="inlineStr">
        <is>
          <t xml:space="preserve"> </t>
        </is>
      </c>
      <c r="I11" s="6" t="n">
        <v>42683</v>
      </c>
      <c r="J11" s="4" t="inlineStr">
        <is>
          <t xml:space="preserve"> </t>
        </is>
      </c>
      <c r="K11" s="6" t="n">
        <v>249101</v>
      </c>
      <c r="L11" s="4" t="inlineStr">
        <is>
          <t xml:space="preserve"> </t>
        </is>
      </c>
      <c r="M11" s="6" t="n">
        <v>27442</v>
      </c>
      <c r="N11" s="4" t="inlineStr">
        <is>
          <t xml:space="preserve"> </t>
        </is>
      </c>
      <c r="O11" s="6" t="n">
        <v>2442</v>
      </c>
      <c r="P11" s="4" t="inlineStr">
        <is>
          <t xml:space="preserve"> </t>
        </is>
      </c>
      <c r="Q11" s="6" t="n">
        <v>383220</v>
      </c>
      <c r="R11" s="4" t="inlineStr">
        <is>
          <t xml:space="preserve"> </t>
        </is>
      </c>
      <c r="S11" s="4" t="inlineStr">
        <is>
          <t xml:space="preserve"> </t>
        </is>
      </c>
      <c r="T11" s="4" t="inlineStr">
        <is>
          <t xml:space="preserve"> </t>
        </is>
      </c>
    </row>
    <row r="12">
      <c r="A12" s="4" t="inlineStr">
        <is>
          <t>Escrow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number of investors |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100</v>
      </c>
      <c r="R14" s="4" t="inlineStr">
        <is>
          <t xml:space="preserve"> </t>
        </is>
      </c>
      <c r="S14" s="4" t="inlineStr">
        <is>
          <t xml:space="preserve"> </t>
        </is>
      </c>
      <c r="T14" s="4" t="inlineStr">
        <is>
          <t xml:space="preserve"> </t>
        </is>
      </c>
    </row>
    <row r="15">
      <c r="A15" s="4" t="inlineStr">
        <is>
          <t>Subsequent Event | Revolving Credit Facility | SMBC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ximum borrowing capacity</t>
        </is>
      </c>
      <c r="B17" s="6" t="n">
        <v>8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690000</v>
      </c>
      <c r="S17" s="4" t="inlineStr">
        <is>
          <t xml:space="preserve"> </t>
        </is>
      </c>
      <c r="T17" s="4" t="inlineStr">
        <is>
          <t xml:space="preserve"> </t>
        </is>
      </c>
    </row>
    <row r="18">
      <c r="A18" s="4" t="inlineStr">
        <is>
          <t>Subsequent Event | Revolving Credit Facility | SMBC Credit Facility | Line of Credit | CORRA, One Month Tenor Term Benchmark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redit adjustment spread</t>
        </is>
      </c>
      <c r="B20" s="16" t="n">
        <v>0.00295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 | Revolving Credit Facility | SMBC Credit Facility | Line of Credit | CORRA, Three Month Tenor Term Benchmark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redit adjustment spread</t>
        </is>
      </c>
      <c r="B23" s="16" t="n">
        <v>0.0032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 | Common Class S | Public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issued and sold (in shares) | shares</t>
        </is>
      </c>
      <c r="B26" s="4" t="inlineStr">
        <is>
          <t xml:space="preserve"> </t>
        </is>
      </c>
      <c r="C26" s="4" t="inlineStr">
        <is>
          <t xml:space="preserve"> </t>
        </is>
      </c>
      <c r="D26" s="4" t="inlineStr">
        <is>
          <t xml:space="preserve"> </t>
        </is>
      </c>
      <c r="E26" s="5" t="n">
        <v>814973.86399999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sale of stock</t>
        </is>
      </c>
      <c r="B27" s="4" t="inlineStr">
        <is>
          <t xml:space="preserve"> </t>
        </is>
      </c>
      <c r="C27" s="6" t="n">
        <v>9741</v>
      </c>
      <c r="D27" s="4" t="inlineStr">
        <is>
          <t xml:space="preserve"> </t>
        </is>
      </c>
      <c r="E27" s="6" t="n">
        <v>205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ubsequent Event | Common Class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RIP Shares Issued (in shares) | shares</t>
        </is>
      </c>
      <c r="B30" s="4" t="inlineStr">
        <is>
          <t xml:space="preserve"> </t>
        </is>
      </c>
      <c r="C30" s="4" t="inlineStr">
        <is>
          <t xml:space="preserve"> </t>
        </is>
      </c>
      <c r="D30" s="5" t="n">
        <v>99037.604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ggregate amount</t>
        </is>
      </c>
      <c r="B31" s="4" t="inlineStr">
        <is>
          <t xml:space="preserve"> </t>
        </is>
      </c>
      <c r="C31" s="7" t="n">
        <v>9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equent Event | Common Class I | Public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ceeds from sale of stock</t>
        </is>
      </c>
      <c r="B34" s="4" t="inlineStr">
        <is>
          <t xml:space="preserve"> </t>
        </is>
      </c>
      <c r="C34" s="6" t="n">
        <v>94615</v>
      </c>
      <c r="D34" s="4" t="inlineStr">
        <is>
          <t xml:space="preserve"> </t>
        </is>
      </c>
      <c r="E34" s="6" t="n">
        <v>10119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ubsequent Event | Escrow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inimum number of investors | investor</t>
        </is>
      </c>
      <c r="B37" s="4" t="inlineStr">
        <is>
          <t xml:space="preserve"> </t>
        </is>
      </c>
      <c r="C37" s="4" t="inlineStr">
        <is>
          <t xml:space="preserve"> </t>
        </is>
      </c>
      <c r="D37" s="4" t="inlineStr">
        <is>
          <t xml:space="preserve"> </t>
        </is>
      </c>
      <c r="E37" s="7" t="n">
        <v>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ubsequent Events - Schedule of Proceeds From Issuance Of Common Shares (Details) - Public Stock Offering - USD ($) $ in Thousands</t>
        </is>
      </c>
      <c r="I1" s="2" t="inlineStr">
        <is>
          <t>6 Months Ended</t>
        </is>
      </c>
    </row>
    <row r="2">
      <c r="B2" s="2" t="inlineStr">
        <is>
          <t>May 01, 2024</t>
        </is>
      </c>
      <c r="C2" s="2" t="inlineStr">
        <is>
          <t>Apr. 01, 2024</t>
        </is>
      </c>
      <c r="D2" s="2" t="inlineStr">
        <is>
          <t>Mar. 01, 2024</t>
        </is>
      </c>
      <c r="E2" s="2" t="inlineStr">
        <is>
          <t>Feb. 01, 2024</t>
        </is>
      </c>
      <c r="F2" s="2" t="inlineStr">
        <is>
          <t>Jan. 01, 2024</t>
        </is>
      </c>
      <c r="G2" s="2" t="inlineStr">
        <is>
          <t>Dec. 01, 2023</t>
        </is>
      </c>
      <c r="H2" s="2" t="inlineStr">
        <is>
          <t>Nov. 01, 2023</t>
        </is>
      </c>
      <c r="I2" s="2" t="inlineStr">
        <is>
          <t>Mar. 31, 2024</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ceeds</t>
        </is>
      </c>
      <c r="B5" s="4" t="inlineStr">
        <is>
          <t xml:space="preserve"> </t>
        </is>
      </c>
      <c r="C5" s="4" t="inlineStr">
        <is>
          <t xml:space="preserve"> </t>
        </is>
      </c>
      <c r="D5" s="6" t="n">
        <v>61552</v>
      </c>
      <c r="E5" s="6" t="n">
        <v>42683</v>
      </c>
      <c r="F5" s="6" t="n">
        <v>249101</v>
      </c>
      <c r="G5" s="6" t="n">
        <v>27442</v>
      </c>
      <c r="H5" s="6" t="n">
        <v>2442</v>
      </c>
      <c r="I5" s="6" t="n">
        <v>383220</v>
      </c>
    </row>
    <row r="6">
      <c r="A6" s="4" t="inlineStr">
        <is>
          <t>Common Class I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t>
        </is>
      </c>
      <c r="B8" s="6" t="n">
        <v>94615</v>
      </c>
      <c r="C8" s="6" t="n">
        <v>1011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t>
        </is>
      </c>
      <c r="B11" s="6" t="n">
        <v>9741</v>
      </c>
      <c r="C11" s="6" t="n">
        <v>205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Dividend Declarations (Details) - $ / shares</t>
        </is>
      </c>
      <c r="B1" s="2" t="inlineStr">
        <is>
          <t>Aug. 30, 2024</t>
        </is>
      </c>
      <c r="C1" s="2" t="inlineStr">
        <is>
          <t>Jul. 30, 2024</t>
        </is>
      </c>
      <c r="D1" s="2" t="inlineStr">
        <is>
          <t>Jun. 28, 2024</t>
        </is>
      </c>
      <c r="E1" s="2" t="inlineStr">
        <is>
          <t>May 30, 2024</t>
        </is>
      </c>
      <c r="F1" s="2" t="inlineStr">
        <is>
          <t>Mar. 31, 2024</t>
        </is>
      </c>
      <c r="G1" s="2" t="inlineStr">
        <is>
          <t>Feb. 29, 2024</t>
        </is>
      </c>
      <c r="H1" s="2" t="inlineStr">
        <is>
          <t>Jan. 31, 2024</t>
        </is>
      </c>
      <c r="I1" s="2" t="inlineStr">
        <is>
          <t>Dec. 30, 2023</t>
        </is>
      </c>
      <c r="J1" s="2" t="inlineStr">
        <is>
          <t>Nov. 30, 2023</t>
        </is>
      </c>
      <c r="K1" s="2" t="inlineStr">
        <is>
          <t>Oct.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Distribution (in dollars per share)</t>
        </is>
      </c>
      <c r="B3" s="4" t="inlineStr">
        <is>
          <t xml:space="preserve"> </t>
        </is>
      </c>
      <c r="C3" s="4" t="inlineStr">
        <is>
          <t xml:space="preserve"> </t>
        </is>
      </c>
      <c r="D3" s="4" t="inlineStr">
        <is>
          <t xml:space="preserve"> </t>
        </is>
      </c>
      <c r="E3" s="4" t="inlineStr">
        <is>
          <t xml:space="preserve"> </t>
        </is>
      </c>
      <c r="F3" s="9" t="n">
        <v>0.22</v>
      </c>
      <c r="G3" s="9" t="n">
        <v>0.22</v>
      </c>
      <c r="H3" s="9" t="n">
        <v>0.22</v>
      </c>
      <c r="I3" s="9" t="n">
        <v>0.22</v>
      </c>
      <c r="J3" s="9" t="n">
        <v>0.22</v>
      </c>
      <c r="K3" s="9" t="n">
        <v>0.21</v>
      </c>
    </row>
    <row r="4">
      <c r="A4" s="4" t="inlineStr">
        <is>
          <t>Forecast | Common 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Distribution (in dollars per share)</t>
        </is>
      </c>
      <c r="B6" s="9" t="n">
        <v>0.22</v>
      </c>
      <c r="C6" s="9" t="n">
        <v>0.22</v>
      </c>
      <c r="D6" s="9" t="n">
        <v>0.22</v>
      </c>
      <c r="E6" s="9" t="n">
        <v>0.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cast | Common 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Distribution (in dollars per share)</t>
        </is>
      </c>
      <c r="B9" s="9" t="n">
        <v>0.22</v>
      </c>
      <c r="C9" s="9" t="n">
        <v>0.22</v>
      </c>
      <c r="D9" s="9" t="n">
        <v>0.22</v>
      </c>
      <c r="E9" s="9" t="n">
        <v>0.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unaudited) (Parenthetical) - USD ($) $ in Thousands</t>
        </is>
      </c>
      <c r="B1" s="2" t="inlineStr">
        <is>
          <t>6 Months Ended</t>
        </is>
      </c>
      <c r="C1" s="2" t="inlineStr">
        <is>
          <t>12 Months Ended</t>
        </is>
      </c>
    </row>
    <row r="2">
      <c r="B2" s="2" t="inlineStr">
        <is>
          <t>Mar. 31, 2024</t>
        </is>
      </c>
      <c r="C2" s="2" t="inlineStr">
        <is>
          <t>Sep. 30, 2023</t>
        </is>
      </c>
    </row>
    <row r="3">
      <c r="A3" s="3" t="inlineStr">
        <is>
          <t>Statement of Cash Flows [Abstract]</t>
        </is>
      </c>
      <c r="B3" s="4" t="inlineStr">
        <is>
          <t xml:space="preserve"> </t>
        </is>
      </c>
      <c r="C3" s="4" t="inlineStr">
        <is>
          <t xml:space="preserve"> </t>
        </is>
      </c>
    </row>
    <row r="4">
      <c r="A4" s="4" t="inlineStr">
        <is>
          <t>Foreign currencies, cost</t>
        </is>
      </c>
      <c r="B4" s="6" t="n">
        <v>1948</v>
      </c>
      <c r="C4" s="6" t="n">
        <v>11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77"/>
  <sheetViews>
    <sheetView workbookViewId="0">
      <selection activeCell="A1" sqref="A1"/>
    </sheetView>
  </sheetViews>
  <sheetFormatPr baseColWidth="8" defaultRowHeight="15"/>
  <cols>
    <col width="80" customWidth="1" min="1" max="1"/>
    <col width="35" customWidth="1" min="2" max="2"/>
    <col width="14" customWidth="1" min="3" max="3"/>
    <col width="34" customWidth="1" min="4" max="4"/>
    <col width="14" customWidth="1" min="5" max="5"/>
    <col width="30" customWidth="1" min="6" max="6"/>
  </cols>
  <sheetData>
    <row r="1">
      <c r="A1" s="1" t="inlineStr">
        <is>
          <t>Consolidated Schedule of Investments (unaudited) - USD ($) shares in Thousands, $ in Thousands</t>
        </is>
      </c>
      <c r="C1" s="2" t="inlineStr">
        <is>
          <t>Mar. 31, 2024</t>
        </is>
      </c>
      <c r="E1" s="2" t="inlineStr">
        <is>
          <t>Sep. 30, 2023</t>
        </is>
      </c>
    </row>
    <row r="2">
      <c r="A2" s="4" t="inlineStr">
        <is>
          <t>Amortized Cost</t>
        </is>
      </c>
      <c r="C2" s="6" t="n">
        <v>1841121</v>
      </c>
      <c r="E2" s="6" t="n">
        <v>1179576</v>
      </c>
    </row>
    <row r="3">
      <c r="A3" s="4" t="inlineStr">
        <is>
          <t>Percentage of Net Assets</t>
        </is>
      </c>
      <c r="C3" s="10" t="n">
        <v>1.755</v>
      </c>
      <c r="E3" s="10" t="n">
        <v>1.804</v>
      </c>
    </row>
    <row r="4">
      <c r="A4" s="4" t="inlineStr">
        <is>
          <t>Fair Value</t>
        </is>
      </c>
      <c r="C4" s="6" t="n">
        <v>1847666</v>
      </c>
      <c r="D4" s="4" t="inlineStr">
        <is>
          <t>[1]</t>
        </is>
      </c>
      <c r="E4" s="6" t="n">
        <v>1178633</v>
      </c>
      <c r="F4" s="4" t="inlineStr">
        <is>
          <t>[2]</t>
        </is>
      </c>
    </row>
    <row r="5">
      <c r="A5" s="4" t="inlineStr">
        <is>
          <t>Money Market Funds, at Carrying Value</t>
        </is>
      </c>
      <c r="C5" s="6" t="n">
        <v>29115</v>
      </c>
      <c r="D5" s="4" t="inlineStr">
        <is>
          <t>[1]</t>
        </is>
      </c>
      <c r="E5" s="6" t="n">
        <v>40090</v>
      </c>
      <c r="F5" s="4" t="inlineStr">
        <is>
          <t>[2]</t>
        </is>
      </c>
    </row>
    <row r="6">
      <c r="A6" s="4" t="inlineStr">
        <is>
          <t>Money Market Funds, Percent Of Net Assets</t>
        </is>
      </c>
      <c r="C6" s="10" t="n">
        <v>0.028</v>
      </c>
      <c r="E6" s="10" t="n">
        <v>0.061</v>
      </c>
    </row>
    <row r="7">
      <c r="A7" s="4" t="inlineStr">
        <is>
          <t>Total investments and money market funds, amortized cost</t>
        </is>
      </c>
      <c r="C7" s="6" t="n">
        <v>1870236</v>
      </c>
      <c r="E7" s="6" t="n">
        <v>1219666</v>
      </c>
    </row>
    <row r="8">
      <c r="A8" s="4" t="inlineStr">
        <is>
          <t>Total investments and money market funds, percentage of net assets</t>
        </is>
      </c>
      <c r="C8" s="10" t="n">
        <v>1.783</v>
      </c>
      <c r="E8" s="10" t="n">
        <v>1.865</v>
      </c>
    </row>
    <row r="9">
      <c r="A9" s="4" t="inlineStr">
        <is>
          <t>Total investments and money market funds, fair value</t>
        </is>
      </c>
      <c r="C9" s="6" t="n">
        <v>1876781</v>
      </c>
      <c r="D9" s="4" t="inlineStr">
        <is>
          <t>[1]</t>
        </is>
      </c>
      <c r="E9" s="6" t="n">
        <v>1218723</v>
      </c>
      <c r="F9" s="4" t="inlineStr">
        <is>
          <t>[2]</t>
        </is>
      </c>
    </row>
    <row r="10">
      <c r="A10" s="4" t="inlineStr">
        <is>
          <t>Debt Investments</t>
        </is>
      </c>
      <c r="C10" s="4" t="inlineStr">
        <is>
          <t xml:space="preserve"> </t>
        </is>
      </c>
      <c r="E10" s="4" t="inlineStr">
        <is>
          <t xml:space="preserve"> </t>
        </is>
      </c>
    </row>
    <row r="11">
      <c r="A11" s="4" t="inlineStr">
        <is>
          <t>Principal</t>
        </is>
      </c>
      <c r="C11" s="7" t="n">
        <v>1864130</v>
      </c>
      <c r="D11" s="4" t="inlineStr">
        <is>
          <t>[3]</t>
        </is>
      </c>
      <c r="E11" s="7" t="n">
        <v>1195799</v>
      </c>
      <c r="F11" s="4" t="inlineStr">
        <is>
          <t>[4]</t>
        </is>
      </c>
    </row>
    <row r="12">
      <c r="A12" s="4" t="inlineStr">
        <is>
          <t>Amortized Cost</t>
        </is>
      </c>
      <c r="C12" s="6" t="n">
        <v>1840020</v>
      </c>
      <c r="E12" s="6" t="n">
        <v>1179482</v>
      </c>
    </row>
    <row r="13">
      <c r="A13" s="4" t="inlineStr">
        <is>
          <t>Percentage of Net Assets</t>
        </is>
      </c>
      <c r="C13" s="10" t="n">
        <v>1.754</v>
      </c>
      <c r="E13" s="10" t="n">
        <v>1.804</v>
      </c>
    </row>
    <row r="14">
      <c r="A14" s="4" t="inlineStr">
        <is>
          <t>Fair Value</t>
        </is>
      </c>
      <c r="C14" s="6" t="n">
        <v>1846526</v>
      </c>
      <c r="D14" s="4" t="inlineStr">
        <is>
          <t>[1]</t>
        </is>
      </c>
      <c r="E14" s="6" t="n">
        <v>1178539</v>
      </c>
      <c r="F14" s="4" t="inlineStr">
        <is>
          <t>[2]</t>
        </is>
      </c>
    </row>
    <row r="15">
      <c r="A15" s="4" t="inlineStr">
        <is>
          <t>Equity Investments</t>
        </is>
      </c>
      <c r="C15" s="4" t="inlineStr">
        <is>
          <t xml:space="preserve"> </t>
        </is>
      </c>
      <c r="E15" s="4" t="inlineStr">
        <is>
          <t xml:space="preserve"> </t>
        </is>
      </c>
    </row>
    <row r="16">
      <c r="A16" s="4" t="inlineStr">
        <is>
          <t>Amortized Cost</t>
        </is>
      </c>
      <c r="C16" s="6" t="n">
        <v>1101</v>
      </c>
      <c r="D16" s="4" t="inlineStr">
        <is>
          <t>[5],[6]</t>
        </is>
      </c>
      <c r="E16" s="6" t="n">
        <v>94</v>
      </c>
      <c r="F16" s="4" t="inlineStr">
        <is>
          <t>[7],[8]</t>
        </is>
      </c>
    </row>
    <row r="17">
      <c r="A17" s="4" t="inlineStr">
        <is>
          <t>Percentage of Net Assets</t>
        </is>
      </c>
      <c r="C17" s="10" t="n">
        <v>0.001</v>
      </c>
      <c r="D17" s="4" t="inlineStr">
        <is>
          <t>[5],[6]</t>
        </is>
      </c>
      <c r="E17" s="11" t="n">
        <v>0</v>
      </c>
      <c r="F17" s="4" t="inlineStr">
        <is>
          <t>[7],[8]</t>
        </is>
      </c>
    </row>
    <row r="18">
      <c r="A18" s="4" t="inlineStr">
        <is>
          <t>Fair Value</t>
        </is>
      </c>
      <c r="C18" s="6" t="n">
        <v>1140</v>
      </c>
      <c r="D18" s="4" t="inlineStr">
        <is>
          <t>[1],[5],[6]</t>
        </is>
      </c>
      <c r="E18" s="6" t="n">
        <v>94</v>
      </c>
      <c r="F18" s="4" t="inlineStr">
        <is>
          <t>[2],[7],[8]</t>
        </is>
      </c>
    </row>
    <row r="19">
      <c r="A19" s="4" t="inlineStr">
        <is>
          <t>Aerospace and Defense</t>
        </is>
      </c>
      <c r="C19" s="4" t="inlineStr">
        <is>
          <t xml:space="preserve"> </t>
        </is>
      </c>
      <c r="E19" s="4" t="inlineStr">
        <is>
          <t xml:space="preserve"> </t>
        </is>
      </c>
    </row>
    <row r="20">
      <c r="A20" s="4" t="inlineStr">
        <is>
          <t>Amortized Cost</t>
        </is>
      </c>
      <c r="C20" s="7" t="n">
        <v>17878</v>
      </c>
      <c r="E20" s="7" t="n">
        <v>9727</v>
      </c>
    </row>
    <row r="21">
      <c r="A21" s="4" t="inlineStr">
        <is>
          <t>Fair Value</t>
        </is>
      </c>
      <c r="C21" s="7" t="n">
        <v>17956</v>
      </c>
      <c r="E21" s="7" t="n">
        <v>9732</v>
      </c>
    </row>
    <row r="22">
      <c r="A22" s="4" t="inlineStr">
        <is>
          <t>Aerospace and Defense | Debt Investments</t>
        </is>
      </c>
      <c r="C22" s="4" t="inlineStr">
        <is>
          <t xml:space="preserve"> </t>
        </is>
      </c>
      <c r="E22" s="4" t="inlineStr">
        <is>
          <t xml:space="preserve"> </t>
        </is>
      </c>
    </row>
    <row r="23">
      <c r="A23" s="4" t="inlineStr">
        <is>
          <t>Principal</t>
        </is>
      </c>
      <c r="C23" s="7" t="n">
        <v>17900</v>
      </c>
      <c r="D23" s="4" t="inlineStr">
        <is>
          <t>[3]</t>
        </is>
      </c>
      <c r="E23" s="7" t="n">
        <v>9724</v>
      </c>
      <c r="F23" s="4" t="inlineStr">
        <is>
          <t>[4]</t>
        </is>
      </c>
    </row>
    <row r="24">
      <c r="A24" s="4" t="inlineStr">
        <is>
          <t>Amortized Cost</t>
        </is>
      </c>
      <c r="C24" s="6" t="n">
        <v>17878</v>
      </c>
      <c r="E24" s="6" t="n">
        <v>9727</v>
      </c>
    </row>
    <row r="25">
      <c r="A25" s="4" t="inlineStr">
        <is>
          <t>Percentage of Net Assets</t>
        </is>
      </c>
      <c r="C25" s="10" t="n">
        <v>0.017</v>
      </c>
      <c r="E25" s="10" t="n">
        <v>0.015</v>
      </c>
    </row>
    <row r="26">
      <c r="A26" s="4" t="inlineStr">
        <is>
          <t>Fair Value</t>
        </is>
      </c>
      <c r="C26" s="6" t="n">
        <v>17956</v>
      </c>
      <c r="D26" s="4" t="inlineStr">
        <is>
          <t>[1]</t>
        </is>
      </c>
      <c r="E26" s="6" t="n">
        <v>9732</v>
      </c>
      <c r="F26" s="4" t="inlineStr">
        <is>
          <t>[2]</t>
        </is>
      </c>
    </row>
    <row r="27">
      <c r="A27" s="4" t="inlineStr">
        <is>
          <t>Airlines</t>
        </is>
      </c>
      <c r="C27" s="4" t="inlineStr">
        <is>
          <t xml:space="preserve"> </t>
        </is>
      </c>
      <c r="E27" s="4" t="inlineStr">
        <is>
          <t xml:space="preserve"> </t>
        </is>
      </c>
    </row>
    <row r="28">
      <c r="A28" s="4" t="inlineStr">
        <is>
          <t>Amortized Cost</t>
        </is>
      </c>
      <c r="C28" s="7" t="n">
        <v>7436</v>
      </c>
      <c r="E28" s="7" t="n">
        <v>7414</v>
      </c>
    </row>
    <row r="29">
      <c r="A29" s="4" t="inlineStr">
        <is>
          <t>Fair Value</t>
        </is>
      </c>
      <c r="C29" s="7" t="n">
        <v>7439</v>
      </c>
      <c r="E29" s="7" t="n">
        <v>7399</v>
      </c>
    </row>
    <row r="30">
      <c r="A30" s="4" t="inlineStr">
        <is>
          <t>Airlines | Debt Investments</t>
        </is>
      </c>
      <c r="C30" s="4" t="inlineStr">
        <is>
          <t xml:space="preserve"> </t>
        </is>
      </c>
      <c r="E30" s="4" t="inlineStr">
        <is>
          <t xml:space="preserve"> </t>
        </is>
      </c>
    </row>
    <row r="31">
      <c r="A31" s="4" t="inlineStr">
        <is>
          <t>Principal</t>
        </is>
      </c>
      <c r="C31" s="7" t="n">
        <v>7486</v>
      </c>
      <c r="D31" s="4" t="inlineStr">
        <is>
          <t>[3]</t>
        </is>
      </c>
      <c r="E31" s="7" t="n">
        <v>7472</v>
      </c>
      <c r="F31" s="4" t="inlineStr">
        <is>
          <t>[4]</t>
        </is>
      </c>
    </row>
    <row r="32">
      <c r="A32" s="4" t="inlineStr">
        <is>
          <t>Amortized Cost</t>
        </is>
      </c>
      <c r="C32" s="6" t="n">
        <v>7436</v>
      </c>
      <c r="E32" s="6" t="n">
        <v>7414</v>
      </c>
    </row>
    <row r="33">
      <c r="A33" s="4" t="inlineStr">
        <is>
          <t>Percentage of Net Assets</t>
        </is>
      </c>
      <c r="C33" s="10" t="n">
        <v>0.007</v>
      </c>
      <c r="E33" s="10" t="n">
        <v>0.011</v>
      </c>
    </row>
    <row r="34">
      <c r="A34" s="4" t="inlineStr">
        <is>
          <t>Fair Value</t>
        </is>
      </c>
      <c r="C34" s="6" t="n">
        <v>7439</v>
      </c>
      <c r="D34" s="4" t="inlineStr">
        <is>
          <t>[1]</t>
        </is>
      </c>
      <c r="E34" s="6" t="n">
        <v>7399</v>
      </c>
      <c r="F34" s="4" t="inlineStr">
        <is>
          <t>[2]</t>
        </is>
      </c>
    </row>
    <row r="35">
      <c r="A35" s="4" t="inlineStr">
        <is>
          <t>Auto Components</t>
        </is>
      </c>
      <c r="C35" s="4" t="inlineStr">
        <is>
          <t xml:space="preserve"> </t>
        </is>
      </c>
      <c r="E35" s="4" t="inlineStr">
        <is>
          <t xml:space="preserve"> </t>
        </is>
      </c>
    </row>
    <row r="36">
      <c r="A36" s="4" t="inlineStr">
        <is>
          <t>Amortized Cost</t>
        </is>
      </c>
      <c r="C36" s="7" t="n">
        <v>30371</v>
      </c>
      <c r="E36" s="7" t="n">
        <v>24197</v>
      </c>
    </row>
    <row r="37">
      <c r="A37" s="4" t="inlineStr">
        <is>
          <t>Fair Value</t>
        </is>
      </c>
      <c r="C37" s="7" t="n">
        <v>30345</v>
      </c>
      <c r="E37" s="7" t="n">
        <v>24633</v>
      </c>
    </row>
    <row r="38">
      <c r="A38" s="4" t="inlineStr">
        <is>
          <t>Auto Components | Debt Investments</t>
        </is>
      </c>
      <c r="C38" s="4" t="inlineStr">
        <is>
          <t xml:space="preserve"> </t>
        </is>
      </c>
      <c r="E38" s="4" t="inlineStr">
        <is>
          <t xml:space="preserve"> </t>
        </is>
      </c>
    </row>
    <row r="39">
      <c r="A39" s="4" t="inlineStr">
        <is>
          <t>Principal</t>
        </is>
      </c>
      <c r="C39" s="7" t="n">
        <v>30696</v>
      </c>
      <c r="D39" s="4" t="inlineStr">
        <is>
          <t>[3]</t>
        </is>
      </c>
      <c r="E39" s="7" t="n">
        <v>24869</v>
      </c>
      <c r="F39" s="4" t="inlineStr">
        <is>
          <t>[4]</t>
        </is>
      </c>
    </row>
    <row r="40">
      <c r="A40" s="4" t="inlineStr">
        <is>
          <t>Amortized Cost</t>
        </is>
      </c>
      <c r="C40" s="6" t="n">
        <v>30371</v>
      </c>
      <c r="E40" s="6" t="n">
        <v>24197</v>
      </c>
    </row>
    <row r="41">
      <c r="A41" s="4" t="inlineStr">
        <is>
          <t>Percentage of Net Assets</t>
        </is>
      </c>
      <c r="C41" s="10" t="n">
        <v>0.029</v>
      </c>
      <c r="E41" s="10" t="n">
        <v>0.038</v>
      </c>
    </row>
    <row r="42">
      <c r="A42" s="4" t="inlineStr">
        <is>
          <t>Fair Value</t>
        </is>
      </c>
      <c r="C42" s="6" t="n">
        <v>30345</v>
      </c>
      <c r="D42" s="4" t="inlineStr">
        <is>
          <t>[1]</t>
        </is>
      </c>
      <c r="E42" s="6" t="n">
        <v>24633</v>
      </c>
      <c r="F42" s="4" t="inlineStr">
        <is>
          <t>[2]</t>
        </is>
      </c>
    </row>
    <row r="43">
      <c r="A43" s="4" t="inlineStr">
        <is>
          <t>Automobiles</t>
        </is>
      </c>
      <c r="C43" s="4" t="inlineStr">
        <is>
          <t xml:space="preserve"> </t>
        </is>
      </c>
      <c r="E43" s="4" t="inlineStr">
        <is>
          <t xml:space="preserve"> </t>
        </is>
      </c>
    </row>
    <row r="44">
      <c r="A44" s="4" t="inlineStr">
        <is>
          <t>Amortized Cost</t>
        </is>
      </c>
      <c r="C44" s="7" t="n">
        <v>89914</v>
      </c>
      <c r="E44" s="7" t="n">
        <v>70428</v>
      </c>
    </row>
    <row r="45">
      <c r="A45" s="4" t="inlineStr">
        <is>
          <t>Fair Value</t>
        </is>
      </c>
      <c r="C45" s="7" t="n">
        <v>91133</v>
      </c>
      <c r="E45" s="7" t="n">
        <v>70998</v>
      </c>
    </row>
    <row r="46">
      <c r="A46" s="4" t="inlineStr">
        <is>
          <t>Automobiles | Debt Investments</t>
        </is>
      </c>
      <c r="C46" s="4" t="inlineStr">
        <is>
          <t xml:space="preserve"> </t>
        </is>
      </c>
      <c r="E46" s="4" t="inlineStr">
        <is>
          <t xml:space="preserve"> </t>
        </is>
      </c>
    </row>
    <row r="47">
      <c r="A47" s="4" t="inlineStr">
        <is>
          <t>Principal</t>
        </is>
      </c>
      <c r="C47" s="7" t="n">
        <v>91916</v>
      </c>
      <c r="D47" s="4" t="inlineStr">
        <is>
          <t>[3]</t>
        </is>
      </c>
      <c r="E47" s="7" t="n">
        <v>72567</v>
      </c>
      <c r="F47" s="4" t="inlineStr">
        <is>
          <t>[4]</t>
        </is>
      </c>
    </row>
    <row r="48">
      <c r="A48" s="4" t="inlineStr">
        <is>
          <t>Amortized Cost</t>
        </is>
      </c>
      <c r="C48" s="6" t="n">
        <v>89820</v>
      </c>
      <c r="E48" s="6" t="n">
        <v>70428</v>
      </c>
    </row>
    <row r="49">
      <c r="A49" s="4" t="inlineStr">
        <is>
          <t>Percentage of Net Assets</t>
        </is>
      </c>
      <c r="C49" s="10" t="n">
        <v>0.08599999999999999</v>
      </c>
      <c r="E49" s="10" t="n">
        <v>0.109</v>
      </c>
    </row>
    <row r="50">
      <c r="A50" s="4" t="inlineStr">
        <is>
          <t>Fair Value</t>
        </is>
      </c>
      <c r="C50" s="6" t="n">
        <v>91036</v>
      </c>
      <c r="D50" s="4" t="inlineStr">
        <is>
          <t>[1]</t>
        </is>
      </c>
      <c r="E50" s="6" t="n">
        <v>70998</v>
      </c>
      <c r="F50" s="4" t="inlineStr">
        <is>
          <t>[2]</t>
        </is>
      </c>
    </row>
    <row r="51">
      <c r="A51" s="4" t="inlineStr">
        <is>
          <t>Banks</t>
        </is>
      </c>
      <c r="C51" s="4" t="inlineStr">
        <is>
          <t xml:space="preserve"> </t>
        </is>
      </c>
      <c r="E51" s="4" t="inlineStr">
        <is>
          <t xml:space="preserve"> </t>
        </is>
      </c>
    </row>
    <row r="52">
      <c r="A52" s="4" t="inlineStr">
        <is>
          <t>Amortized Cost</t>
        </is>
      </c>
      <c r="C52" s="7" t="n">
        <v>2763</v>
      </c>
      <c r="E52" s="7" t="n">
        <v>0</v>
      </c>
    </row>
    <row r="53">
      <c r="A53" s="4" t="inlineStr">
        <is>
          <t>Fair Value</t>
        </is>
      </c>
      <c r="C53" s="7" t="n">
        <v>2818</v>
      </c>
      <c r="E53" s="7" t="n">
        <v>0</v>
      </c>
    </row>
    <row r="54">
      <c r="A54" s="4" t="inlineStr">
        <is>
          <t>Banks | Debt Investments</t>
        </is>
      </c>
      <c r="C54" s="4" t="inlineStr">
        <is>
          <t xml:space="preserve"> </t>
        </is>
      </c>
      <c r="E54" s="4" t="inlineStr">
        <is>
          <t xml:space="preserve"> </t>
        </is>
      </c>
    </row>
    <row r="55">
      <c r="A55" s="4" t="inlineStr">
        <is>
          <t>Principal</t>
        </is>
      </c>
      <c r="B55" s="4" t="inlineStr">
        <is>
          <t>[3]</t>
        </is>
      </c>
      <c r="C55" s="7" t="n">
        <v>2818</v>
      </c>
      <c r="E55" s="4" t="inlineStr">
        <is>
          <t xml:space="preserve"> </t>
        </is>
      </c>
    </row>
    <row r="56">
      <c r="A56" s="4" t="inlineStr">
        <is>
          <t>Amortized Cost</t>
        </is>
      </c>
      <c r="C56" s="6" t="n">
        <v>2763</v>
      </c>
      <c r="E56" s="4" t="inlineStr">
        <is>
          <t xml:space="preserve"> </t>
        </is>
      </c>
    </row>
    <row r="57">
      <c r="A57" s="4" t="inlineStr">
        <is>
          <t>Percentage of Net Assets</t>
        </is>
      </c>
      <c r="C57" s="10" t="n">
        <v>0.003</v>
      </c>
      <c r="E57" s="4" t="inlineStr">
        <is>
          <t xml:space="preserve"> </t>
        </is>
      </c>
    </row>
    <row r="58">
      <c r="A58" s="4" t="inlineStr">
        <is>
          <t>Fair Value</t>
        </is>
      </c>
      <c r="B58" s="4" t="inlineStr">
        <is>
          <t>[1]</t>
        </is>
      </c>
      <c r="C58" s="6" t="n">
        <v>2818</v>
      </c>
      <c r="E58" s="4" t="inlineStr">
        <is>
          <t xml:space="preserve"> </t>
        </is>
      </c>
    </row>
    <row r="59">
      <c r="A59" s="4" t="inlineStr">
        <is>
          <t>Capital Markets</t>
        </is>
      </c>
      <c r="C59" s="4" t="inlineStr">
        <is>
          <t xml:space="preserve"> </t>
        </is>
      </c>
      <c r="E59" s="4" t="inlineStr">
        <is>
          <t xml:space="preserve"> </t>
        </is>
      </c>
    </row>
    <row r="60">
      <c r="A60" s="4" t="inlineStr">
        <is>
          <t>Amortized Cost</t>
        </is>
      </c>
      <c r="C60" s="7" t="n">
        <v>10580</v>
      </c>
      <c r="E60" s="7" t="n">
        <v>0</v>
      </c>
    </row>
    <row r="61">
      <c r="A61" s="4" t="inlineStr">
        <is>
          <t>Fair Value</t>
        </is>
      </c>
      <c r="C61" s="7" t="n">
        <v>10575</v>
      </c>
      <c r="E61" s="7" t="n">
        <v>0</v>
      </c>
    </row>
    <row r="62">
      <c r="A62" s="4" t="inlineStr">
        <is>
          <t>Capital Markets | Debt Investments</t>
        </is>
      </c>
      <c r="C62" s="4" t="inlineStr">
        <is>
          <t xml:space="preserve"> </t>
        </is>
      </c>
      <c r="E62" s="4" t="inlineStr">
        <is>
          <t xml:space="preserve"> </t>
        </is>
      </c>
    </row>
    <row r="63">
      <c r="A63" s="4" t="inlineStr">
        <is>
          <t>Principal</t>
        </is>
      </c>
      <c r="B63" s="4" t="inlineStr">
        <is>
          <t>[3]</t>
        </is>
      </c>
      <c r="C63" s="7" t="n">
        <v>10716</v>
      </c>
      <c r="E63" s="4" t="inlineStr">
        <is>
          <t xml:space="preserve"> </t>
        </is>
      </c>
    </row>
    <row r="64">
      <c r="A64" s="4" t="inlineStr">
        <is>
          <t>Amortized Cost</t>
        </is>
      </c>
      <c r="C64" s="6" t="n">
        <v>10580</v>
      </c>
      <c r="E64" s="4" t="inlineStr">
        <is>
          <t xml:space="preserve"> </t>
        </is>
      </c>
    </row>
    <row r="65">
      <c r="A65" s="4" t="inlineStr">
        <is>
          <t>Percentage of Net Assets</t>
        </is>
      </c>
      <c r="C65" s="11" t="n">
        <v>0.01</v>
      </c>
      <c r="E65" s="4" t="inlineStr">
        <is>
          <t xml:space="preserve"> </t>
        </is>
      </c>
    </row>
    <row r="66">
      <c r="A66" s="4" t="inlineStr">
        <is>
          <t>Fair Value</t>
        </is>
      </c>
      <c r="B66" s="4" t="inlineStr">
        <is>
          <t>[1]</t>
        </is>
      </c>
      <c r="C66" s="6" t="n">
        <v>10575</v>
      </c>
      <c r="E66" s="4" t="inlineStr">
        <is>
          <t xml:space="preserve"> </t>
        </is>
      </c>
    </row>
    <row r="67">
      <c r="A67" s="4" t="inlineStr">
        <is>
          <t>Chemicals</t>
        </is>
      </c>
      <c r="C67" s="4" t="inlineStr">
        <is>
          <t xml:space="preserve"> </t>
        </is>
      </c>
      <c r="E67" s="4" t="inlineStr">
        <is>
          <t xml:space="preserve"> </t>
        </is>
      </c>
    </row>
    <row r="68">
      <c r="A68" s="4" t="inlineStr">
        <is>
          <t>Amortized Cost</t>
        </is>
      </c>
      <c r="C68" s="7" t="n">
        <v>33583</v>
      </c>
      <c r="E68" s="7" t="n">
        <v>18391</v>
      </c>
    </row>
    <row r="69">
      <c r="A69" s="4" t="inlineStr">
        <is>
          <t>Fair Value</t>
        </is>
      </c>
      <c r="C69" s="7" t="n">
        <v>31565</v>
      </c>
      <c r="E69" s="7" t="n">
        <v>18005</v>
      </c>
    </row>
    <row r="70">
      <c r="A70" s="4" t="inlineStr">
        <is>
          <t>Chemicals | Debt Investments</t>
        </is>
      </c>
      <c r="C70" s="4" t="inlineStr">
        <is>
          <t xml:space="preserve"> </t>
        </is>
      </c>
      <c r="E70" s="4" t="inlineStr">
        <is>
          <t xml:space="preserve"> </t>
        </is>
      </c>
    </row>
    <row r="71">
      <c r="A71" s="4" t="inlineStr">
        <is>
          <t>Principal</t>
        </is>
      </c>
      <c r="C71" s="7" t="n">
        <v>33755</v>
      </c>
      <c r="D71" s="4" t="inlineStr">
        <is>
          <t>[3]</t>
        </is>
      </c>
      <c r="E71" s="7" t="n">
        <v>18836</v>
      </c>
      <c r="F71" s="4" t="inlineStr">
        <is>
          <t>[4]</t>
        </is>
      </c>
    </row>
    <row r="72">
      <c r="A72" s="4" t="inlineStr">
        <is>
          <t>Amortized Cost</t>
        </is>
      </c>
      <c r="C72" s="6" t="n">
        <v>33583</v>
      </c>
      <c r="E72" s="6" t="n">
        <v>18391</v>
      </c>
    </row>
    <row r="73">
      <c r="A73" s="4" t="inlineStr">
        <is>
          <t>Percentage of Net Assets</t>
        </is>
      </c>
      <c r="C73" s="11" t="n">
        <v>0.03</v>
      </c>
      <c r="E73" s="10" t="n">
        <v>0.028</v>
      </c>
    </row>
    <row r="74">
      <c r="A74" s="4" t="inlineStr">
        <is>
          <t>Fair Value</t>
        </is>
      </c>
      <c r="C74" s="6" t="n">
        <v>31565</v>
      </c>
      <c r="D74" s="4" t="inlineStr">
        <is>
          <t>[1]</t>
        </is>
      </c>
      <c r="E74" s="6" t="n">
        <v>18005</v>
      </c>
      <c r="F74" s="4" t="inlineStr">
        <is>
          <t>[2]</t>
        </is>
      </c>
    </row>
    <row r="75">
      <c r="A75" s="4" t="inlineStr">
        <is>
          <t>Commercial Services and Supplies</t>
        </is>
      </c>
      <c r="C75" s="4" t="inlineStr">
        <is>
          <t xml:space="preserve"> </t>
        </is>
      </c>
      <c r="E75" s="4" t="inlineStr">
        <is>
          <t xml:space="preserve"> </t>
        </is>
      </c>
    </row>
    <row r="76">
      <c r="A76" s="4" t="inlineStr">
        <is>
          <t>Amortized Cost</t>
        </is>
      </c>
      <c r="C76" s="7" t="n">
        <v>70140</v>
      </c>
      <c r="E76" s="7" t="n">
        <v>18976</v>
      </c>
    </row>
    <row r="77">
      <c r="A77" s="4" t="inlineStr">
        <is>
          <t>Fair Value</t>
        </is>
      </c>
      <c r="C77" s="7" t="n">
        <v>71282</v>
      </c>
      <c r="E77" s="7" t="n">
        <v>18987</v>
      </c>
    </row>
    <row r="78">
      <c r="A78" s="4" t="inlineStr">
        <is>
          <t>Commercial Services and Supplies | Debt Investments</t>
        </is>
      </c>
      <c r="C78" s="4" t="inlineStr">
        <is>
          <t xml:space="preserve"> </t>
        </is>
      </c>
      <c r="E78" s="4" t="inlineStr">
        <is>
          <t xml:space="preserve"> </t>
        </is>
      </c>
    </row>
    <row r="79">
      <c r="A79" s="4" t="inlineStr">
        <is>
          <t>Principal</t>
        </is>
      </c>
      <c r="C79" s="7" t="n">
        <v>71493</v>
      </c>
      <c r="D79" s="4" t="inlineStr">
        <is>
          <t>[3]</t>
        </is>
      </c>
      <c r="E79" s="7" t="n">
        <v>19030</v>
      </c>
      <c r="F79" s="4" t="inlineStr">
        <is>
          <t>[4]</t>
        </is>
      </c>
    </row>
    <row r="80">
      <c r="A80" s="4" t="inlineStr">
        <is>
          <t>Amortized Cost</t>
        </is>
      </c>
      <c r="C80" s="6" t="n">
        <v>70031</v>
      </c>
      <c r="E80" s="6" t="n">
        <v>18976</v>
      </c>
    </row>
    <row r="81">
      <c r="A81" s="4" t="inlineStr">
        <is>
          <t>Percentage of Net Assets</t>
        </is>
      </c>
      <c r="C81" s="10" t="n">
        <v>0.068</v>
      </c>
      <c r="E81" s="10" t="n">
        <v>0.029</v>
      </c>
    </row>
    <row r="82">
      <c r="A82" s="4" t="inlineStr">
        <is>
          <t>Fair Value</t>
        </is>
      </c>
      <c r="C82" s="6" t="n">
        <v>71160</v>
      </c>
      <c r="D82" s="4" t="inlineStr">
        <is>
          <t>[1]</t>
        </is>
      </c>
      <c r="E82" s="6" t="n">
        <v>18987</v>
      </c>
      <c r="F82" s="4" t="inlineStr">
        <is>
          <t>[2]</t>
        </is>
      </c>
    </row>
    <row r="83">
      <c r="A83" s="4" t="inlineStr">
        <is>
          <t>Construction &amp; Engineering</t>
        </is>
      </c>
      <c r="C83" s="4" t="inlineStr">
        <is>
          <t xml:space="preserve"> </t>
        </is>
      </c>
      <c r="E83" s="4" t="inlineStr">
        <is>
          <t xml:space="preserve"> </t>
        </is>
      </c>
    </row>
    <row r="84">
      <c r="A84" s="4" t="inlineStr">
        <is>
          <t>Amortized Cost</t>
        </is>
      </c>
      <c r="C84" s="7" t="n">
        <v>3999</v>
      </c>
      <c r="E84" s="7" t="n">
        <v>4002</v>
      </c>
    </row>
    <row r="85">
      <c r="A85" s="4" t="inlineStr">
        <is>
          <t>Fair Value</t>
        </is>
      </c>
      <c r="C85" s="7" t="n">
        <v>3995</v>
      </c>
      <c r="E85" s="7" t="n">
        <v>3999</v>
      </c>
    </row>
    <row r="86">
      <c r="A86" s="4" t="inlineStr">
        <is>
          <t>Construction &amp; Engineering | Debt Investments</t>
        </is>
      </c>
      <c r="C86" s="4" t="inlineStr">
        <is>
          <t xml:space="preserve"> </t>
        </is>
      </c>
      <c r="E86" s="4" t="inlineStr">
        <is>
          <t xml:space="preserve"> </t>
        </is>
      </c>
    </row>
    <row r="87">
      <c r="A87" s="4" t="inlineStr">
        <is>
          <t>Principal</t>
        </is>
      </c>
      <c r="B87" s="4" t="inlineStr">
        <is>
          <t>[4]</t>
        </is>
      </c>
      <c r="C87" s="4" t="inlineStr">
        <is>
          <t xml:space="preserve"> </t>
        </is>
      </c>
      <c r="E87" s="7" t="n">
        <v>3990</v>
      </c>
    </row>
    <row r="88">
      <c r="A88" s="4" t="inlineStr">
        <is>
          <t>Amortized Cost</t>
        </is>
      </c>
      <c r="C88" s="4" t="inlineStr">
        <is>
          <t xml:space="preserve"> </t>
        </is>
      </c>
      <c r="E88" s="6" t="n">
        <v>4002</v>
      </c>
    </row>
    <row r="89">
      <c r="A89" s="4" t="inlineStr">
        <is>
          <t>Percentage of Net Assets</t>
        </is>
      </c>
      <c r="C89" s="4" t="inlineStr">
        <is>
          <t xml:space="preserve"> </t>
        </is>
      </c>
      <c r="E89" s="10" t="n">
        <v>0.006</v>
      </c>
    </row>
    <row r="90">
      <c r="A90" s="4" t="inlineStr">
        <is>
          <t>Fair Value</t>
        </is>
      </c>
      <c r="B90" s="4" t="inlineStr">
        <is>
          <t>[2]</t>
        </is>
      </c>
      <c r="C90" s="4" t="inlineStr">
        <is>
          <t xml:space="preserve"> </t>
        </is>
      </c>
      <c r="E90" s="6" t="n">
        <v>3999</v>
      </c>
    </row>
    <row r="91">
      <c r="A91" s="4" t="inlineStr">
        <is>
          <t>Containers and Packaging</t>
        </is>
      </c>
      <c r="C91" s="4" t="inlineStr">
        <is>
          <t xml:space="preserve"> </t>
        </is>
      </c>
      <c r="E91" s="4" t="inlineStr">
        <is>
          <t xml:space="preserve"> </t>
        </is>
      </c>
    </row>
    <row r="92">
      <c r="A92" s="4" t="inlineStr">
        <is>
          <t>Amortized Cost</t>
        </is>
      </c>
      <c r="C92" s="7" t="n">
        <v>50868</v>
      </c>
      <c r="E92" s="7" t="n">
        <v>35698</v>
      </c>
    </row>
    <row r="93">
      <c r="A93" s="4" t="inlineStr">
        <is>
          <t>Fair Value</t>
        </is>
      </c>
      <c r="C93" s="7" t="n">
        <v>51064</v>
      </c>
      <c r="E93" s="7" t="n">
        <v>35682</v>
      </c>
    </row>
    <row r="94">
      <c r="A94" s="4" t="inlineStr">
        <is>
          <t>Containers and Packaging | Debt Investments</t>
        </is>
      </c>
      <c r="C94" s="4" t="inlineStr">
        <is>
          <t xml:space="preserve"> </t>
        </is>
      </c>
      <c r="E94" s="4" t="inlineStr">
        <is>
          <t xml:space="preserve"> </t>
        </is>
      </c>
    </row>
    <row r="95">
      <c r="A95" s="4" t="inlineStr">
        <is>
          <t>Principal</t>
        </is>
      </c>
      <c r="C95" s="7" t="n">
        <v>51219</v>
      </c>
      <c r="D95" s="4" t="inlineStr">
        <is>
          <t>[3]</t>
        </is>
      </c>
      <c r="E95" s="7" t="n">
        <v>36095</v>
      </c>
      <c r="F95" s="4" t="inlineStr">
        <is>
          <t>[4]</t>
        </is>
      </c>
    </row>
    <row r="96">
      <c r="A96" s="4" t="inlineStr">
        <is>
          <t>Amortized Cost</t>
        </is>
      </c>
      <c r="C96" s="6" t="n">
        <v>50868</v>
      </c>
      <c r="E96" s="6" t="n">
        <v>35698</v>
      </c>
    </row>
    <row r="97">
      <c r="A97" s="4" t="inlineStr">
        <is>
          <t>Percentage of Net Assets</t>
        </is>
      </c>
      <c r="C97" s="10" t="n">
        <v>0.049</v>
      </c>
      <c r="E97" s="10" t="n">
        <v>0.055</v>
      </c>
    </row>
    <row r="98">
      <c r="A98" s="4" t="inlineStr">
        <is>
          <t>Fair Value</t>
        </is>
      </c>
      <c r="C98" s="6" t="n">
        <v>51064</v>
      </c>
      <c r="D98" s="4" t="inlineStr">
        <is>
          <t>[1]</t>
        </is>
      </c>
      <c r="E98" s="6" t="n">
        <v>35682</v>
      </c>
      <c r="F98" s="4" t="inlineStr">
        <is>
          <t>[2]</t>
        </is>
      </c>
    </row>
    <row r="99">
      <c r="A99" s="4" t="inlineStr">
        <is>
          <t>Diversified Consumer Services</t>
        </is>
      </c>
      <c r="C99" s="4" t="inlineStr">
        <is>
          <t xml:space="preserve"> </t>
        </is>
      </c>
      <c r="E99" s="4" t="inlineStr">
        <is>
          <t xml:space="preserve"> </t>
        </is>
      </c>
    </row>
    <row r="100">
      <c r="A100" s="4" t="inlineStr">
        <is>
          <t>Amortized Cost</t>
        </is>
      </c>
      <c r="C100" s="7" t="n">
        <v>94795</v>
      </c>
      <c r="E100" s="7" t="n">
        <v>58934</v>
      </c>
    </row>
    <row r="101">
      <c r="A101" s="4" t="inlineStr">
        <is>
          <t>Fair Value</t>
        </is>
      </c>
      <c r="C101" s="7" t="n">
        <v>95569</v>
      </c>
      <c r="E101" s="7" t="n">
        <v>59230</v>
      </c>
    </row>
    <row r="102">
      <c r="A102" s="4" t="inlineStr">
        <is>
          <t>Diversified Consumer Services | Debt Investments</t>
        </is>
      </c>
      <c r="C102" s="4" t="inlineStr">
        <is>
          <t xml:space="preserve"> </t>
        </is>
      </c>
      <c r="E102" s="4" t="inlineStr">
        <is>
          <t xml:space="preserve"> </t>
        </is>
      </c>
    </row>
    <row r="103">
      <c r="A103" s="4" t="inlineStr">
        <is>
          <t>Principal</t>
        </is>
      </c>
      <c r="C103" s="7" t="n">
        <v>96060</v>
      </c>
      <c r="D103" s="4" t="inlineStr">
        <is>
          <t>[3]</t>
        </is>
      </c>
      <c r="E103" s="7" t="n">
        <v>59844</v>
      </c>
      <c r="F103" s="4" t="inlineStr">
        <is>
          <t>[4]</t>
        </is>
      </c>
    </row>
    <row r="104">
      <c r="A104" s="4" t="inlineStr">
        <is>
          <t>Amortized Cost</t>
        </is>
      </c>
      <c r="C104" s="6" t="n">
        <v>94723</v>
      </c>
      <c r="E104" s="6" t="n">
        <v>58934</v>
      </c>
    </row>
    <row r="105">
      <c r="A105" s="4" t="inlineStr">
        <is>
          <t>Percentage of Net Assets</t>
        </is>
      </c>
      <c r="C105" s="10" t="n">
        <v>0.091</v>
      </c>
      <c r="E105" s="10" t="n">
        <v>0.091</v>
      </c>
    </row>
    <row r="106">
      <c r="A106" s="4" t="inlineStr">
        <is>
          <t>Fair Value</t>
        </is>
      </c>
      <c r="C106" s="6" t="n">
        <v>95493</v>
      </c>
      <c r="D106" s="4" t="inlineStr">
        <is>
          <t>[1]</t>
        </is>
      </c>
      <c r="E106" s="6" t="n">
        <v>59230</v>
      </c>
      <c r="F106" s="4" t="inlineStr">
        <is>
          <t>[2]</t>
        </is>
      </c>
    </row>
    <row r="107">
      <c r="A107" s="4" t="inlineStr">
        <is>
          <t>Diversified Financial Services</t>
        </is>
      </c>
      <c r="C107" s="4" t="inlineStr">
        <is>
          <t xml:space="preserve"> </t>
        </is>
      </c>
      <c r="E107" s="4" t="inlineStr">
        <is>
          <t xml:space="preserve"> </t>
        </is>
      </c>
    </row>
    <row r="108">
      <c r="A108" s="4" t="inlineStr">
        <is>
          <t>Amortized Cost</t>
        </is>
      </c>
      <c r="C108" s="7" t="n">
        <v>47400</v>
      </c>
      <c r="E108" s="7" t="n">
        <v>33485</v>
      </c>
    </row>
    <row r="109">
      <c r="A109" s="4" t="inlineStr">
        <is>
          <t>Fair Value</t>
        </is>
      </c>
      <c r="C109" s="7" t="n">
        <v>47926</v>
      </c>
      <c r="E109" s="7" t="n">
        <v>33520</v>
      </c>
    </row>
    <row r="110">
      <c r="A110" s="4" t="inlineStr">
        <is>
          <t>Diversified Financial Services | Debt Investments</t>
        </is>
      </c>
      <c r="C110" s="4" t="inlineStr">
        <is>
          <t xml:space="preserve"> </t>
        </is>
      </c>
      <c r="E110" s="4" t="inlineStr">
        <is>
          <t xml:space="preserve"> </t>
        </is>
      </c>
    </row>
    <row r="111">
      <c r="A111" s="4" t="inlineStr">
        <is>
          <t>Principal</t>
        </is>
      </c>
      <c r="C111" s="7" t="n">
        <v>47936</v>
      </c>
      <c r="D111" s="4" t="inlineStr">
        <is>
          <t>[3]</t>
        </is>
      </c>
      <c r="E111" s="7" t="n">
        <v>33997</v>
      </c>
      <c r="F111" s="4" t="inlineStr">
        <is>
          <t>[4]</t>
        </is>
      </c>
    </row>
    <row r="112">
      <c r="A112" s="4" t="inlineStr">
        <is>
          <t>Amortized Cost</t>
        </is>
      </c>
      <c r="C112" s="6" t="n">
        <v>47400</v>
      </c>
      <c r="E112" s="6" t="n">
        <v>33485</v>
      </c>
    </row>
    <row r="113">
      <c r="A113" s="4" t="inlineStr">
        <is>
          <t>Percentage of Net Assets</t>
        </is>
      </c>
      <c r="C113" s="10" t="n">
        <v>0.046</v>
      </c>
      <c r="E113" s="10" t="n">
        <v>0.051</v>
      </c>
    </row>
    <row r="114">
      <c r="A114" s="4" t="inlineStr">
        <is>
          <t>Fair Value</t>
        </is>
      </c>
      <c r="C114" s="6" t="n">
        <v>47926</v>
      </c>
      <c r="D114" s="4" t="inlineStr">
        <is>
          <t>[1]</t>
        </is>
      </c>
      <c r="E114" s="6" t="n">
        <v>33520</v>
      </c>
      <c r="F114" s="4" t="inlineStr">
        <is>
          <t>[2]</t>
        </is>
      </c>
    </row>
    <row r="115">
      <c r="A115" s="4" t="inlineStr">
        <is>
          <t>Electrical Equipment</t>
        </is>
      </c>
      <c r="C115" s="4" t="inlineStr">
        <is>
          <t xml:space="preserve"> </t>
        </is>
      </c>
      <c r="E115" s="4" t="inlineStr">
        <is>
          <t xml:space="preserve"> </t>
        </is>
      </c>
    </row>
    <row r="116">
      <c r="A116" s="4" t="inlineStr">
        <is>
          <t>Amortized Cost</t>
        </is>
      </c>
      <c r="C116" s="7" t="n">
        <v>503</v>
      </c>
      <c r="E116" s="7" t="n">
        <v>0</v>
      </c>
    </row>
    <row r="117">
      <c r="A117" s="4" t="inlineStr">
        <is>
          <t>Fair Value</t>
        </is>
      </c>
      <c r="C117" s="7" t="n">
        <v>503</v>
      </c>
      <c r="E117" s="7" t="n">
        <v>0</v>
      </c>
    </row>
    <row r="118">
      <c r="A118" s="4" t="inlineStr">
        <is>
          <t>Electrical Equipment | Debt Investments</t>
        </is>
      </c>
      <c r="C118" s="4" t="inlineStr">
        <is>
          <t xml:space="preserve"> </t>
        </is>
      </c>
      <c r="E118" s="4" t="inlineStr">
        <is>
          <t xml:space="preserve"> </t>
        </is>
      </c>
    </row>
    <row r="119">
      <c r="A119" s="4" t="inlineStr">
        <is>
          <t>Principal</t>
        </is>
      </c>
      <c r="B119" s="4" t="inlineStr">
        <is>
          <t>[3]</t>
        </is>
      </c>
      <c r="C119" s="7" t="n">
        <v>515</v>
      </c>
      <c r="E119" s="4" t="inlineStr">
        <is>
          <t xml:space="preserve"> </t>
        </is>
      </c>
    </row>
    <row r="120">
      <c r="A120" s="4" t="inlineStr">
        <is>
          <t>Amortized Cost</t>
        </is>
      </c>
      <c r="C120" s="6" t="n">
        <v>503</v>
      </c>
      <c r="E120" s="4" t="inlineStr">
        <is>
          <t xml:space="preserve"> </t>
        </is>
      </c>
    </row>
    <row r="121">
      <c r="A121" s="4" t="inlineStr">
        <is>
          <t>Percentage of Net Assets</t>
        </is>
      </c>
      <c r="C121" s="11" t="n">
        <v>0</v>
      </c>
      <c r="E121" s="4" t="inlineStr">
        <is>
          <t xml:space="preserve"> </t>
        </is>
      </c>
    </row>
    <row r="122">
      <c r="A122" s="4" t="inlineStr">
        <is>
          <t>Fair Value</t>
        </is>
      </c>
      <c r="B122" s="4" t="inlineStr">
        <is>
          <t>[1]</t>
        </is>
      </c>
      <c r="C122" s="6" t="n">
        <v>503</v>
      </c>
      <c r="E122" s="4" t="inlineStr">
        <is>
          <t xml:space="preserve"> </t>
        </is>
      </c>
    </row>
    <row r="123">
      <c r="A123" s="4" t="inlineStr">
        <is>
          <t>Food Products</t>
        </is>
      </c>
      <c r="C123" s="4" t="inlineStr">
        <is>
          <t xml:space="preserve"> </t>
        </is>
      </c>
      <c r="E123" s="4" t="inlineStr">
        <is>
          <t xml:space="preserve"> </t>
        </is>
      </c>
    </row>
    <row r="124">
      <c r="A124" s="4" t="inlineStr">
        <is>
          <t>Amortized Cost</t>
        </is>
      </c>
      <c r="C124" s="7" t="n">
        <v>31945</v>
      </c>
      <c r="E124" s="7" t="n">
        <v>8394</v>
      </c>
    </row>
    <row r="125">
      <c r="A125" s="4" t="inlineStr">
        <is>
          <t>Fair Value</t>
        </is>
      </c>
      <c r="C125" s="7" t="n">
        <v>32350</v>
      </c>
      <c r="E125" s="7" t="n">
        <v>8628</v>
      </c>
    </row>
    <row r="126">
      <c r="A126" s="4" t="inlineStr">
        <is>
          <t>Food Products | Debt Investments</t>
        </is>
      </c>
      <c r="C126" s="4" t="inlineStr">
        <is>
          <t xml:space="preserve"> </t>
        </is>
      </c>
      <c r="E126" s="4" t="inlineStr">
        <is>
          <t xml:space="preserve"> </t>
        </is>
      </c>
    </row>
    <row r="127">
      <c r="A127" s="4" t="inlineStr">
        <is>
          <t>Principal</t>
        </is>
      </c>
      <c r="B127" s="4" t="inlineStr">
        <is>
          <t>[3]</t>
        </is>
      </c>
      <c r="C127" s="7" t="n">
        <v>32610</v>
      </c>
      <c r="E127" s="4" t="inlineStr">
        <is>
          <t xml:space="preserve"> </t>
        </is>
      </c>
    </row>
    <row r="128">
      <c r="A128" s="4" t="inlineStr">
        <is>
          <t>Amortized Cost</t>
        </is>
      </c>
      <c r="C128" s="6" t="n">
        <v>31945</v>
      </c>
      <c r="E128" s="4" t="inlineStr">
        <is>
          <t xml:space="preserve"> </t>
        </is>
      </c>
    </row>
    <row r="129">
      <c r="A129" s="4" t="inlineStr">
        <is>
          <t>Percentage of Net Assets</t>
        </is>
      </c>
      <c r="C129" s="10" t="n">
        <v>0.031</v>
      </c>
      <c r="E129" s="4" t="inlineStr">
        <is>
          <t xml:space="preserve"> </t>
        </is>
      </c>
    </row>
    <row r="130">
      <c r="A130" s="4" t="inlineStr">
        <is>
          <t>Fair Value</t>
        </is>
      </c>
      <c r="B130" s="4" t="inlineStr">
        <is>
          <t>[1]</t>
        </is>
      </c>
      <c r="C130" s="6" t="n">
        <v>32350</v>
      </c>
      <c r="E130" s="4" t="inlineStr">
        <is>
          <t xml:space="preserve"> </t>
        </is>
      </c>
    </row>
    <row r="131">
      <c r="A131" s="4" t="inlineStr">
        <is>
          <t>Healthcare Equipment and Supplies</t>
        </is>
      </c>
      <c r="C131" s="4" t="inlineStr">
        <is>
          <t xml:space="preserve"> </t>
        </is>
      </c>
      <c r="E131" s="4" t="inlineStr">
        <is>
          <t xml:space="preserve"> </t>
        </is>
      </c>
    </row>
    <row r="132">
      <c r="A132" s="4" t="inlineStr">
        <is>
          <t>Amortized Cost</t>
        </is>
      </c>
      <c r="C132" s="7" t="n">
        <v>58531</v>
      </c>
      <c r="E132" s="7" t="n">
        <v>37337</v>
      </c>
    </row>
    <row r="133">
      <c r="A133" s="4" t="inlineStr">
        <is>
          <t>Fair Value</t>
        </is>
      </c>
      <c r="C133" s="7" t="n">
        <v>59090</v>
      </c>
      <c r="E133" s="7" t="n">
        <v>37451</v>
      </c>
    </row>
    <row r="134">
      <c r="A134" s="4" t="inlineStr">
        <is>
          <t>Healthcare Equipment and Supplies | Debt Investments</t>
        </is>
      </c>
      <c r="C134" s="4" t="inlineStr">
        <is>
          <t xml:space="preserve"> </t>
        </is>
      </c>
      <c r="E134" s="4" t="inlineStr">
        <is>
          <t xml:space="preserve"> </t>
        </is>
      </c>
    </row>
    <row r="135">
      <c r="A135" s="4" t="inlineStr">
        <is>
          <t>Principal</t>
        </is>
      </c>
      <c r="C135" s="7" t="n">
        <v>59300</v>
      </c>
      <c r="D135" s="4" t="inlineStr">
        <is>
          <t>[3]</t>
        </is>
      </c>
      <c r="E135" s="7" t="n">
        <v>37728</v>
      </c>
      <c r="F135" s="4" t="inlineStr">
        <is>
          <t>[4]</t>
        </is>
      </c>
    </row>
    <row r="136">
      <c r="A136" s="4" t="inlineStr">
        <is>
          <t>Amortized Cost</t>
        </is>
      </c>
      <c r="C136" s="6" t="n">
        <v>58531</v>
      </c>
      <c r="E136" s="6" t="n">
        <v>37337</v>
      </c>
    </row>
    <row r="137">
      <c r="A137" s="4" t="inlineStr">
        <is>
          <t>Percentage of Net Assets</t>
        </is>
      </c>
      <c r="C137" s="10" t="n">
        <v>0.056</v>
      </c>
      <c r="E137" s="10" t="n">
        <v>0.057</v>
      </c>
    </row>
    <row r="138">
      <c r="A138" s="4" t="inlineStr">
        <is>
          <t>Fair Value</t>
        </is>
      </c>
      <c r="C138" s="6" t="n">
        <v>59090</v>
      </c>
      <c r="D138" s="4" t="inlineStr">
        <is>
          <t>[1]</t>
        </is>
      </c>
      <c r="E138" s="6" t="n">
        <v>37451</v>
      </c>
      <c r="F138" s="4" t="inlineStr">
        <is>
          <t>[2]</t>
        </is>
      </c>
    </row>
    <row r="139">
      <c r="A139" s="4" t="inlineStr">
        <is>
          <t>Healthcare Providers and Services</t>
        </is>
      </c>
      <c r="C139" s="4" t="inlineStr">
        <is>
          <t xml:space="preserve"> </t>
        </is>
      </c>
      <c r="E139" s="4" t="inlineStr">
        <is>
          <t xml:space="preserve"> </t>
        </is>
      </c>
    </row>
    <row r="140">
      <c r="A140" s="4" t="inlineStr">
        <is>
          <t>Amortized Cost</t>
        </is>
      </c>
      <c r="C140" s="7" t="n">
        <v>113827</v>
      </c>
      <c r="E140" s="7" t="n">
        <v>69336</v>
      </c>
    </row>
    <row r="141">
      <c r="A141" s="4" t="inlineStr">
        <is>
          <t>Fair Value</t>
        </is>
      </c>
      <c r="C141" s="7" t="n">
        <v>114007</v>
      </c>
      <c r="E141" s="7" t="n">
        <v>69045</v>
      </c>
    </row>
    <row r="142">
      <c r="A142" s="4" t="inlineStr">
        <is>
          <t>Healthcare Providers and Services | Debt Investments</t>
        </is>
      </c>
      <c r="C142" s="4" t="inlineStr">
        <is>
          <t xml:space="preserve"> </t>
        </is>
      </c>
      <c r="E142" s="4" t="inlineStr">
        <is>
          <t xml:space="preserve"> </t>
        </is>
      </c>
    </row>
    <row r="143">
      <c r="A143" s="4" t="inlineStr">
        <is>
          <t>Principal</t>
        </is>
      </c>
      <c r="C143" s="7" t="n">
        <v>115292</v>
      </c>
      <c r="D143" s="4" t="inlineStr">
        <is>
          <t>[3]</t>
        </is>
      </c>
      <c r="E143" s="7" t="n">
        <v>70206</v>
      </c>
      <c r="F143" s="4" t="inlineStr">
        <is>
          <t>[4]</t>
        </is>
      </c>
    </row>
    <row r="144">
      <c r="A144" s="4" t="inlineStr">
        <is>
          <t>Amortized Cost</t>
        </is>
      </c>
      <c r="C144" s="6" t="n">
        <v>113827</v>
      </c>
      <c r="E144" s="6" t="n">
        <v>69336</v>
      </c>
    </row>
    <row r="145">
      <c r="A145" s="4" t="inlineStr">
        <is>
          <t>Percentage of Net Assets</t>
        </is>
      </c>
      <c r="C145" s="10" t="n">
        <v>0.108</v>
      </c>
      <c r="E145" s="10" t="n">
        <v>0.106</v>
      </c>
    </row>
    <row r="146">
      <c r="A146" s="4" t="inlineStr">
        <is>
          <t>Fair Value</t>
        </is>
      </c>
      <c r="C146" s="6" t="n">
        <v>114007</v>
      </c>
      <c r="D146" s="4" t="inlineStr">
        <is>
          <t>[1]</t>
        </is>
      </c>
      <c r="E146" s="6" t="n">
        <v>69045</v>
      </c>
      <c r="F146" s="4" t="inlineStr">
        <is>
          <t>[2]</t>
        </is>
      </c>
    </row>
    <row r="147">
      <c r="A147" s="4" t="inlineStr">
        <is>
          <t>Healthcare Technology</t>
        </is>
      </c>
      <c r="C147" s="4" t="inlineStr">
        <is>
          <t xml:space="preserve"> </t>
        </is>
      </c>
      <c r="E147" s="4" t="inlineStr">
        <is>
          <t xml:space="preserve"> </t>
        </is>
      </c>
    </row>
    <row r="148">
      <c r="A148" s="4" t="inlineStr">
        <is>
          <t>Amortized Cost</t>
        </is>
      </c>
      <c r="C148" s="7" t="n">
        <v>77156</v>
      </c>
      <c r="E148" s="7" t="n">
        <v>53806</v>
      </c>
    </row>
    <row r="149">
      <c r="A149" s="4" t="inlineStr">
        <is>
          <t>Fair Value</t>
        </is>
      </c>
      <c r="C149" s="7" t="n">
        <v>77832</v>
      </c>
      <c r="E149" s="7" t="n">
        <v>53800</v>
      </c>
    </row>
    <row r="150">
      <c r="A150" s="4" t="inlineStr">
        <is>
          <t>Healthcare Technology | Debt Investments</t>
        </is>
      </c>
      <c r="C150" s="4" t="inlineStr">
        <is>
          <t xml:space="preserve"> </t>
        </is>
      </c>
      <c r="E150" s="4" t="inlineStr">
        <is>
          <t xml:space="preserve"> </t>
        </is>
      </c>
    </row>
    <row r="151">
      <c r="A151" s="4" t="inlineStr">
        <is>
          <t>Principal</t>
        </is>
      </c>
      <c r="C151" s="7" t="n">
        <v>78082</v>
      </c>
      <c r="D151" s="4" t="inlineStr">
        <is>
          <t>[3]</t>
        </is>
      </c>
      <c r="E151" s="7" t="n">
        <v>54297</v>
      </c>
      <c r="F151" s="4" t="inlineStr">
        <is>
          <t>[4]</t>
        </is>
      </c>
    </row>
    <row r="152">
      <c r="A152" s="4" t="inlineStr">
        <is>
          <t>Amortized Cost</t>
        </is>
      </c>
      <c r="C152" s="6" t="n">
        <v>77156</v>
      </c>
      <c r="E152" s="6" t="n">
        <v>53806</v>
      </c>
    </row>
    <row r="153">
      <c r="A153" s="4" t="inlineStr">
        <is>
          <t>Percentage of Net Assets</t>
        </is>
      </c>
      <c r="C153" s="10" t="n">
        <v>0.074</v>
      </c>
      <c r="E153" s="10" t="n">
        <v>0.082</v>
      </c>
    </row>
    <row r="154">
      <c r="A154" s="4" t="inlineStr">
        <is>
          <t>Fair Value</t>
        </is>
      </c>
      <c r="C154" s="6" t="n">
        <v>77832</v>
      </c>
      <c r="D154" s="4" t="inlineStr">
        <is>
          <t>[1]</t>
        </is>
      </c>
      <c r="E154" s="6" t="n">
        <v>53800</v>
      </c>
      <c r="F154" s="4" t="inlineStr">
        <is>
          <t>[2]</t>
        </is>
      </c>
    </row>
    <row r="155">
      <c r="A155" s="4" t="inlineStr">
        <is>
          <t>Hotels, Restaurants and Leisure</t>
        </is>
      </c>
      <c r="C155" s="4" t="inlineStr">
        <is>
          <t xml:space="preserve"> </t>
        </is>
      </c>
      <c r="E155" s="4" t="inlineStr">
        <is>
          <t xml:space="preserve"> </t>
        </is>
      </c>
    </row>
    <row r="156">
      <c r="A156" s="4" t="inlineStr">
        <is>
          <t>Amortized Cost</t>
        </is>
      </c>
      <c r="C156" s="7" t="n">
        <v>80350</v>
      </c>
      <c r="E156" s="7" t="n">
        <v>69983</v>
      </c>
    </row>
    <row r="157">
      <c r="A157" s="4" t="inlineStr">
        <is>
          <t>Fair Value</t>
        </is>
      </c>
      <c r="C157" s="7" t="n">
        <v>80705</v>
      </c>
      <c r="E157" s="7" t="n">
        <v>69989</v>
      </c>
    </row>
    <row r="158">
      <c r="A158" s="4" t="inlineStr">
        <is>
          <t>Hotels, Restaurants and Leisure | Debt Investments</t>
        </is>
      </c>
      <c r="C158" s="4" t="inlineStr">
        <is>
          <t xml:space="preserve"> </t>
        </is>
      </c>
      <c r="E158" s="4" t="inlineStr">
        <is>
          <t xml:space="preserve"> </t>
        </is>
      </c>
    </row>
    <row r="159">
      <c r="A159" s="4" t="inlineStr">
        <is>
          <t>Principal</t>
        </is>
      </c>
      <c r="C159" s="7" t="n">
        <v>80775</v>
      </c>
      <c r="D159" s="4" t="inlineStr">
        <is>
          <t>[3]</t>
        </is>
      </c>
      <c r="E159" s="7" t="n">
        <v>70369</v>
      </c>
      <c r="F159" s="4" t="inlineStr">
        <is>
          <t>[4]</t>
        </is>
      </c>
    </row>
    <row r="160">
      <c r="A160" s="4" t="inlineStr">
        <is>
          <t>Amortized Cost</t>
        </is>
      </c>
      <c r="C160" s="6" t="n">
        <v>80350</v>
      </c>
      <c r="E160" s="6" t="n">
        <v>69983</v>
      </c>
    </row>
    <row r="161">
      <c r="A161" s="4" t="inlineStr">
        <is>
          <t>Percentage of Net Assets</t>
        </is>
      </c>
      <c r="C161" s="10" t="n">
        <v>0.077</v>
      </c>
      <c r="E161" s="10" t="n">
        <v>0.107</v>
      </c>
    </row>
    <row r="162">
      <c r="A162" s="4" t="inlineStr">
        <is>
          <t>Fair Value</t>
        </is>
      </c>
      <c r="C162" s="6" t="n">
        <v>80705</v>
      </c>
      <c r="D162" s="4" t="inlineStr">
        <is>
          <t>[1]</t>
        </is>
      </c>
      <c r="E162" s="6" t="n">
        <v>69989</v>
      </c>
      <c r="F162" s="4" t="inlineStr">
        <is>
          <t>[2]</t>
        </is>
      </c>
    </row>
    <row r="163">
      <c r="A163" s="4" t="inlineStr">
        <is>
          <t>Household Products</t>
        </is>
      </c>
      <c r="C163" s="4" t="inlineStr">
        <is>
          <t xml:space="preserve"> </t>
        </is>
      </c>
      <c r="E163" s="4" t="inlineStr">
        <is>
          <t xml:space="preserve"> </t>
        </is>
      </c>
    </row>
    <row r="164">
      <c r="A164" s="4" t="inlineStr">
        <is>
          <t>Amortized Cost</t>
        </is>
      </c>
      <c r="C164" s="7" t="n">
        <v>5871</v>
      </c>
      <c r="E164" s="7" t="n">
        <v>5845</v>
      </c>
    </row>
    <row r="165">
      <c r="A165" s="4" t="inlineStr">
        <is>
          <t>Fair Value</t>
        </is>
      </c>
      <c r="C165" s="7" t="n">
        <v>5909</v>
      </c>
      <c r="E165" s="7" t="n">
        <v>5939</v>
      </c>
    </row>
    <row r="166">
      <c r="A166" s="4" t="inlineStr">
        <is>
          <t>Household Products | Debt Investments</t>
        </is>
      </c>
      <c r="C166" s="4" t="inlineStr">
        <is>
          <t xml:space="preserve"> </t>
        </is>
      </c>
      <c r="E166" s="4" t="inlineStr">
        <is>
          <t xml:space="preserve"> </t>
        </is>
      </c>
    </row>
    <row r="167">
      <c r="A167" s="4" t="inlineStr">
        <is>
          <t>Principal</t>
        </is>
      </c>
      <c r="C167" s="7" t="n">
        <v>6091</v>
      </c>
      <c r="D167" s="4" t="inlineStr">
        <is>
          <t>[3]</t>
        </is>
      </c>
      <c r="E167" s="7" t="n">
        <v>6123</v>
      </c>
      <c r="F167" s="4" t="inlineStr">
        <is>
          <t>[4]</t>
        </is>
      </c>
    </row>
    <row r="168">
      <c r="A168" s="4" t="inlineStr">
        <is>
          <t>Amortized Cost</t>
        </is>
      </c>
      <c r="C168" s="6" t="n">
        <v>5871</v>
      </c>
      <c r="E168" s="6" t="n">
        <v>5845</v>
      </c>
    </row>
    <row r="169">
      <c r="A169" s="4" t="inlineStr">
        <is>
          <t>Percentage of Net Assets</t>
        </is>
      </c>
      <c r="C169" s="10" t="n">
        <v>0.006</v>
      </c>
      <c r="E169" s="10" t="n">
        <v>0.008999999999999999</v>
      </c>
    </row>
    <row r="170">
      <c r="A170" s="4" t="inlineStr">
        <is>
          <t>Fair Value</t>
        </is>
      </c>
      <c r="C170" s="6" t="n">
        <v>5909</v>
      </c>
      <c r="D170" s="4" t="inlineStr">
        <is>
          <t>[1]</t>
        </is>
      </c>
      <c r="E170" s="6" t="n">
        <v>5939</v>
      </c>
      <c r="F170" s="4" t="inlineStr">
        <is>
          <t>[2]</t>
        </is>
      </c>
    </row>
    <row r="171">
      <c r="A171" s="4" t="inlineStr">
        <is>
          <t>Industrial Conglomerates</t>
        </is>
      </c>
      <c r="C171" s="4" t="inlineStr">
        <is>
          <t xml:space="preserve"> </t>
        </is>
      </c>
      <c r="E171" s="4" t="inlineStr">
        <is>
          <t xml:space="preserve"> </t>
        </is>
      </c>
    </row>
    <row r="172">
      <c r="A172" s="4" t="inlineStr">
        <is>
          <t>Amortized Cost</t>
        </is>
      </c>
      <c r="C172" s="7" t="n">
        <v>37304</v>
      </c>
      <c r="E172" s="7" t="n">
        <v>29218</v>
      </c>
    </row>
    <row r="173">
      <c r="A173" s="4" t="inlineStr">
        <is>
          <t>Fair Value</t>
        </is>
      </c>
      <c r="C173" s="7" t="n">
        <v>37087</v>
      </c>
      <c r="E173" s="7" t="n">
        <v>28726</v>
      </c>
    </row>
    <row r="174">
      <c r="A174" s="4" t="inlineStr">
        <is>
          <t>Industrial Conglomerates | Debt Investments</t>
        </is>
      </c>
      <c r="C174" s="4" t="inlineStr">
        <is>
          <t xml:space="preserve"> </t>
        </is>
      </c>
      <c r="E174" s="4" t="inlineStr">
        <is>
          <t xml:space="preserve"> </t>
        </is>
      </c>
    </row>
    <row r="175">
      <c r="A175" s="4" t="inlineStr">
        <is>
          <t>Principal</t>
        </is>
      </c>
      <c r="C175" s="7" t="n">
        <v>37448</v>
      </c>
      <c r="D175" s="4" t="inlineStr">
        <is>
          <t>[3]</t>
        </is>
      </c>
      <c r="E175" s="7" t="n">
        <v>29116</v>
      </c>
      <c r="F175" s="4" t="inlineStr">
        <is>
          <t>[4]</t>
        </is>
      </c>
    </row>
    <row r="176">
      <c r="A176" s="4" t="inlineStr">
        <is>
          <t>Amortized Cost</t>
        </is>
      </c>
      <c r="C176" s="6" t="n">
        <v>37304</v>
      </c>
      <c r="E176" s="6" t="n">
        <v>29218</v>
      </c>
    </row>
    <row r="177">
      <c r="A177" s="4" t="inlineStr">
        <is>
          <t>Percentage of Net Assets</t>
        </is>
      </c>
      <c r="C177" s="10" t="n">
        <v>0.035</v>
      </c>
      <c r="E177" s="10" t="n">
        <v>0.044</v>
      </c>
    </row>
    <row r="178">
      <c r="A178" s="4" t="inlineStr">
        <is>
          <t>Fair Value</t>
        </is>
      </c>
      <c r="C178" s="6" t="n">
        <v>37087</v>
      </c>
      <c r="D178" s="4" t="inlineStr">
        <is>
          <t>[1]</t>
        </is>
      </c>
      <c r="E178" s="6" t="n">
        <v>28726</v>
      </c>
      <c r="F178" s="4" t="inlineStr">
        <is>
          <t>[2]</t>
        </is>
      </c>
    </row>
    <row r="179">
      <c r="A179" s="4" t="inlineStr">
        <is>
          <t>Insurance</t>
        </is>
      </c>
      <c r="C179" s="4" t="inlineStr">
        <is>
          <t xml:space="preserve"> </t>
        </is>
      </c>
      <c r="E179" s="4" t="inlineStr">
        <is>
          <t xml:space="preserve"> </t>
        </is>
      </c>
    </row>
    <row r="180">
      <c r="A180" s="4" t="inlineStr">
        <is>
          <t>Amortized Cost</t>
        </is>
      </c>
      <c r="C180" s="7" t="n">
        <v>165668</v>
      </c>
      <c r="E180" s="7" t="n">
        <v>90988</v>
      </c>
    </row>
    <row r="181">
      <c r="A181" s="4" t="inlineStr">
        <is>
          <t>Fair Value</t>
        </is>
      </c>
      <c r="C181" s="7" t="n">
        <v>166077</v>
      </c>
      <c r="E181" s="7" t="n">
        <v>90944</v>
      </c>
    </row>
    <row r="182">
      <c r="A182" s="4" t="inlineStr">
        <is>
          <t>Insurance | Debt Investments</t>
        </is>
      </c>
      <c r="C182" s="4" t="inlineStr">
        <is>
          <t xml:space="preserve"> </t>
        </is>
      </c>
      <c r="E182" s="4" t="inlineStr">
        <is>
          <t xml:space="preserve"> </t>
        </is>
      </c>
    </row>
    <row r="183">
      <c r="A183" s="4" t="inlineStr">
        <is>
          <t>Principal</t>
        </is>
      </c>
      <c r="C183" s="7" t="n">
        <v>166958</v>
      </c>
      <c r="D183" s="4" t="inlineStr">
        <is>
          <t>[3]</t>
        </is>
      </c>
      <c r="E183" s="7" t="n">
        <v>91705</v>
      </c>
      <c r="F183" s="4" t="inlineStr">
        <is>
          <t>[4]</t>
        </is>
      </c>
    </row>
    <row r="184">
      <c r="A184" s="4" t="inlineStr">
        <is>
          <t>Amortized Cost</t>
        </is>
      </c>
      <c r="C184" s="6" t="n">
        <v>165598</v>
      </c>
      <c r="E184" s="6" t="n">
        <v>90988</v>
      </c>
    </row>
    <row r="185">
      <c r="A185" s="4" t="inlineStr">
        <is>
          <t>Percentage of Net Assets</t>
        </is>
      </c>
      <c r="C185" s="10" t="n">
        <v>0.158</v>
      </c>
      <c r="E185" s="10" t="n">
        <v>0.139</v>
      </c>
    </row>
    <row r="186">
      <c r="A186" s="4" t="inlineStr">
        <is>
          <t>Fair Value</t>
        </is>
      </c>
      <c r="C186" s="6" t="n">
        <v>166005</v>
      </c>
      <c r="D186" s="4" t="inlineStr">
        <is>
          <t>[1]</t>
        </is>
      </c>
      <c r="E186" s="6" t="n">
        <v>90944</v>
      </c>
      <c r="F186" s="4" t="inlineStr">
        <is>
          <t>[2]</t>
        </is>
      </c>
    </row>
    <row r="187">
      <c r="A187" s="4" t="inlineStr">
        <is>
          <t>IT Services</t>
        </is>
      </c>
      <c r="C187" s="4" t="inlineStr">
        <is>
          <t xml:space="preserve"> </t>
        </is>
      </c>
      <c r="E187" s="4" t="inlineStr">
        <is>
          <t xml:space="preserve"> </t>
        </is>
      </c>
    </row>
    <row r="188">
      <c r="A188" s="4" t="inlineStr">
        <is>
          <t>Amortized Cost</t>
        </is>
      </c>
      <c r="C188" s="7" t="n">
        <v>60557</v>
      </c>
      <c r="E188" s="7" t="n">
        <v>49823</v>
      </c>
    </row>
    <row r="189">
      <c r="A189" s="4" t="inlineStr">
        <is>
          <t>Fair Value</t>
        </is>
      </c>
      <c r="C189" s="7" t="n">
        <v>61330</v>
      </c>
      <c r="E189" s="7" t="n">
        <v>50300</v>
      </c>
    </row>
    <row r="190">
      <c r="A190" s="4" t="inlineStr">
        <is>
          <t>IT Services | Debt Investments</t>
        </is>
      </c>
      <c r="C190" s="4" t="inlineStr">
        <is>
          <t xml:space="preserve"> </t>
        </is>
      </c>
      <c r="E190" s="4" t="inlineStr">
        <is>
          <t xml:space="preserve"> </t>
        </is>
      </c>
    </row>
    <row r="191">
      <c r="A191" s="4" t="inlineStr">
        <is>
          <t>Principal</t>
        </is>
      </c>
      <c r="C191" s="7" t="n">
        <v>61704</v>
      </c>
      <c r="D191" s="4" t="inlineStr">
        <is>
          <t>[3]</t>
        </is>
      </c>
      <c r="E191" s="7" t="n">
        <v>51103</v>
      </c>
      <c r="F191" s="4" t="inlineStr">
        <is>
          <t>[4]</t>
        </is>
      </c>
    </row>
    <row r="192">
      <c r="A192" s="4" t="inlineStr">
        <is>
          <t>Amortized Cost</t>
        </is>
      </c>
      <c r="C192" s="6" t="n">
        <v>60557</v>
      </c>
      <c r="E192" s="6" t="n">
        <v>49823</v>
      </c>
    </row>
    <row r="193">
      <c r="A193" s="4" t="inlineStr">
        <is>
          <t>Percentage of Net Assets</t>
        </is>
      </c>
      <c r="C193" s="10" t="n">
        <v>0.058</v>
      </c>
      <c r="E193" s="10" t="n">
        <v>0.077</v>
      </c>
    </row>
    <row r="194">
      <c r="A194" s="4" t="inlineStr">
        <is>
          <t>Fair Value</t>
        </is>
      </c>
      <c r="C194" s="6" t="n">
        <v>61330</v>
      </c>
      <c r="D194" s="4" t="inlineStr">
        <is>
          <t>[1]</t>
        </is>
      </c>
      <c r="E194" s="6" t="n">
        <v>50300</v>
      </c>
      <c r="F194" s="4" t="inlineStr">
        <is>
          <t>[2]</t>
        </is>
      </c>
    </row>
    <row r="195">
      <c r="A195" s="4" t="inlineStr">
        <is>
          <t>Leisure Products</t>
        </is>
      </c>
      <c r="C195" s="4" t="inlineStr">
        <is>
          <t xml:space="preserve"> </t>
        </is>
      </c>
      <c r="E195" s="4" t="inlineStr">
        <is>
          <t xml:space="preserve"> </t>
        </is>
      </c>
    </row>
    <row r="196">
      <c r="A196" s="4" t="inlineStr">
        <is>
          <t>Amortized Cost</t>
        </is>
      </c>
      <c r="C196" s="7" t="n">
        <v>36480</v>
      </c>
      <c r="E196" s="7" t="n">
        <v>5944</v>
      </c>
    </row>
    <row r="197">
      <c r="A197" s="4" t="inlineStr">
        <is>
          <t>Fair Value</t>
        </is>
      </c>
      <c r="C197" s="7" t="n">
        <v>36508</v>
      </c>
      <c r="E197" s="7" t="n">
        <v>5950</v>
      </c>
    </row>
    <row r="198">
      <c r="A198" s="4" t="inlineStr">
        <is>
          <t>Leisure Products | Debt Investments</t>
        </is>
      </c>
      <c r="C198" s="4" t="inlineStr">
        <is>
          <t xml:space="preserve"> </t>
        </is>
      </c>
      <c r="E198" s="4" t="inlineStr">
        <is>
          <t xml:space="preserve"> </t>
        </is>
      </c>
    </row>
    <row r="199">
      <c r="A199" s="4" t="inlineStr">
        <is>
          <t>Principal</t>
        </is>
      </c>
      <c r="C199" s="7" t="n">
        <v>36249</v>
      </c>
      <c r="D199" s="4" t="inlineStr">
        <is>
          <t>[3]</t>
        </is>
      </c>
      <c r="E199" s="7" t="n">
        <v>5985</v>
      </c>
      <c r="F199" s="4" t="inlineStr">
        <is>
          <t>[4]</t>
        </is>
      </c>
    </row>
    <row r="200">
      <c r="A200" s="4" t="inlineStr">
        <is>
          <t>Amortized Cost</t>
        </is>
      </c>
      <c r="C200" s="6" t="n">
        <v>35819</v>
      </c>
      <c r="E200" s="6" t="n">
        <v>5944</v>
      </c>
    </row>
    <row r="201">
      <c r="A201" s="4" t="inlineStr">
        <is>
          <t>Percentage of Net Assets</t>
        </is>
      </c>
      <c r="C201" s="10" t="n">
        <v>0.034</v>
      </c>
      <c r="E201" s="10" t="n">
        <v>0.008999999999999999</v>
      </c>
    </row>
    <row r="202">
      <c r="A202" s="4" t="inlineStr">
        <is>
          <t>Fair Value</t>
        </is>
      </c>
      <c r="C202" s="6" t="n">
        <v>35847</v>
      </c>
      <c r="D202" s="4" t="inlineStr">
        <is>
          <t>[1]</t>
        </is>
      </c>
      <c r="E202" s="6" t="n">
        <v>5950</v>
      </c>
      <c r="F202" s="4" t="inlineStr">
        <is>
          <t>[2]</t>
        </is>
      </c>
    </row>
    <row r="203">
      <c r="A203" s="4" t="inlineStr">
        <is>
          <t>Machinery</t>
        </is>
      </c>
      <c r="C203" s="4" t="inlineStr">
        <is>
          <t xml:space="preserve"> </t>
        </is>
      </c>
      <c r="E203" s="4" t="inlineStr">
        <is>
          <t xml:space="preserve"> </t>
        </is>
      </c>
    </row>
    <row r="204">
      <c r="A204" s="4" t="inlineStr">
        <is>
          <t>Amortized Cost</t>
        </is>
      </c>
      <c r="C204" s="7" t="n">
        <v>26688</v>
      </c>
      <c r="E204" s="7" t="n">
        <v>5872</v>
      </c>
    </row>
    <row r="205">
      <c r="A205" s="4" t="inlineStr">
        <is>
          <t>Fair Value</t>
        </is>
      </c>
      <c r="C205" s="7" t="n">
        <v>26938</v>
      </c>
      <c r="E205" s="7" t="n">
        <v>5859</v>
      </c>
    </row>
    <row r="206">
      <c r="A206" s="4" t="inlineStr">
        <is>
          <t>Machinery | Debt Investments</t>
        </is>
      </c>
      <c r="C206" s="4" t="inlineStr">
        <is>
          <t xml:space="preserve"> </t>
        </is>
      </c>
      <c r="E206" s="4" t="inlineStr">
        <is>
          <t xml:space="preserve"> </t>
        </is>
      </c>
    </row>
    <row r="207">
      <c r="A207" s="4" t="inlineStr">
        <is>
          <t>Principal</t>
        </is>
      </c>
      <c r="C207" s="7" t="n">
        <v>26911</v>
      </c>
      <c r="D207" s="4" t="inlineStr">
        <is>
          <t>[3]</t>
        </is>
      </c>
      <c r="E207" s="7" t="n">
        <v>5865</v>
      </c>
      <c r="F207" s="4" t="inlineStr">
        <is>
          <t>[4]</t>
        </is>
      </c>
    </row>
    <row r="208">
      <c r="A208" s="4" t="inlineStr">
        <is>
          <t>Amortized Cost</t>
        </is>
      </c>
      <c r="C208" s="6" t="n">
        <v>26688</v>
      </c>
      <c r="E208" s="6" t="n">
        <v>5872</v>
      </c>
    </row>
    <row r="209">
      <c r="A209" s="4" t="inlineStr">
        <is>
          <t>Percentage of Net Assets</t>
        </is>
      </c>
      <c r="C209" s="10" t="n">
        <v>0.026</v>
      </c>
      <c r="E209" s="10" t="n">
        <v>0.008999999999999999</v>
      </c>
    </row>
    <row r="210">
      <c r="A210" s="4" t="inlineStr">
        <is>
          <t>Fair Value</t>
        </is>
      </c>
      <c r="C210" s="6" t="n">
        <v>26938</v>
      </c>
      <c r="D210" s="4" t="inlineStr">
        <is>
          <t>[1]</t>
        </is>
      </c>
      <c r="E210" s="6" t="n">
        <v>5859</v>
      </c>
      <c r="F210" s="4" t="inlineStr">
        <is>
          <t>[2]</t>
        </is>
      </c>
    </row>
    <row r="211">
      <c r="A211" s="4" t="inlineStr">
        <is>
          <t>Media</t>
        </is>
      </c>
      <c r="C211" s="4" t="inlineStr">
        <is>
          <t xml:space="preserve"> </t>
        </is>
      </c>
      <c r="E211" s="4" t="inlineStr">
        <is>
          <t xml:space="preserve"> </t>
        </is>
      </c>
    </row>
    <row r="212">
      <c r="A212" s="4" t="inlineStr">
        <is>
          <t>Amortized Cost</t>
        </is>
      </c>
      <c r="C212" s="7" t="n">
        <v>11018</v>
      </c>
      <c r="E212" s="7" t="n">
        <v>11027</v>
      </c>
    </row>
    <row r="213">
      <c r="A213" s="4" t="inlineStr">
        <is>
          <t>Fair Value</t>
        </is>
      </c>
      <c r="C213" s="7" t="n">
        <v>10947</v>
      </c>
      <c r="E213" s="7" t="n">
        <v>11003</v>
      </c>
    </row>
    <row r="214">
      <c r="A214" s="4" t="inlineStr">
        <is>
          <t>Media | Debt Investments</t>
        </is>
      </c>
      <c r="C214" s="4" t="inlineStr">
        <is>
          <t xml:space="preserve"> </t>
        </is>
      </c>
      <c r="E214" s="4" t="inlineStr">
        <is>
          <t xml:space="preserve"> </t>
        </is>
      </c>
    </row>
    <row r="215">
      <c r="A215" s="4" t="inlineStr">
        <is>
          <t>Principal</t>
        </is>
      </c>
      <c r="C215" s="7" t="n">
        <v>11403</v>
      </c>
      <c r="D215" s="4" t="inlineStr">
        <is>
          <t>[3]</t>
        </is>
      </c>
      <c r="E215" s="7" t="n">
        <v>11462</v>
      </c>
      <c r="F215" s="4" t="inlineStr">
        <is>
          <t>[4]</t>
        </is>
      </c>
    </row>
    <row r="216">
      <c r="A216" s="4" t="inlineStr">
        <is>
          <t>Amortized Cost</t>
        </is>
      </c>
      <c r="C216" s="6" t="n">
        <v>11018</v>
      </c>
      <c r="E216" s="6" t="n">
        <v>11027</v>
      </c>
    </row>
    <row r="217">
      <c r="A217" s="4" t="inlineStr">
        <is>
          <t>Percentage of Net Assets</t>
        </is>
      </c>
      <c r="C217" s="11" t="n">
        <v>0.01</v>
      </c>
      <c r="E217" s="10" t="n">
        <v>0.017</v>
      </c>
    </row>
    <row r="218">
      <c r="A218" s="4" t="inlineStr">
        <is>
          <t>Fair Value</t>
        </is>
      </c>
      <c r="C218" s="6" t="n">
        <v>10947</v>
      </c>
      <c r="D218" s="4" t="inlineStr">
        <is>
          <t>[1]</t>
        </is>
      </c>
      <c r="E218" s="6" t="n">
        <v>11003</v>
      </c>
      <c r="F218" s="4" t="inlineStr">
        <is>
          <t>[2]</t>
        </is>
      </c>
    </row>
    <row r="219">
      <c r="A219" s="4" t="inlineStr">
        <is>
          <t>Oil, Gas and Consumable Fuels</t>
        </is>
      </c>
      <c r="C219" s="4" t="inlineStr">
        <is>
          <t xml:space="preserve"> </t>
        </is>
      </c>
      <c r="E219" s="4" t="inlineStr">
        <is>
          <t xml:space="preserve"> </t>
        </is>
      </c>
    </row>
    <row r="220">
      <c r="A220" s="4" t="inlineStr">
        <is>
          <t>Amortized Cost</t>
        </is>
      </c>
      <c r="C220" s="7" t="n">
        <v>26721</v>
      </c>
      <c r="E220" s="7" t="n">
        <v>35306</v>
      </c>
    </row>
    <row r="221">
      <c r="A221" s="4" t="inlineStr">
        <is>
          <t>Fair Value</t>
        </is>
      </c>
      <c r="C221" s="7" t="n">
        <v>26775</v>
      </c>
      <c r="E221" s="7" t="n">
        <v>35294</v>
      </c>
    </row>
    <row r="222">
      <c r="A222" s="4" t="inlineStr">
        <is>
          <t>Oil, Gas and Consumable Fuels | Debt Investments</t>
        </is>
      </c>
      <c r="C222" s="4" t="inlineStr">
        <is>
          <t xml:space="preserve"> </t>
        </is>
      </c>
      <c r="E222" s="4" t="inlineStr">
        <is>
          <t xml:space="preserve"> </t>
        </is>
      </c>
    </row>
    <row r="223">
      <c r="A223" s="4" t="inlineStr">
        <is>
          <t>Principal</t>
        </is>
      </c>
      <c r="C223" s="7" t="n">
        <v>26912</v>
      </c>
      <c r="D223" s="4" t="inlineStr">
        <is>
          <t>[3]</t>
        </is>
      </c>
      <c r="E223" s="7" t="n">
        <v>35396</v>
      </c>
      <c r="F223" s="4" t="inlineStr">
        <is>
          <t>[4]</t>
        </is>
      </c>
    </row>
    <row r="224">
      <c r="A224" s="4" t="inlineStr">
        <is>
          <t>Amortized Cost</t>
        </is>
      </c>
      <c r="C224" s="6" t="n">
        <v>26721</v>
      </c>
      <c r="E224" s="6" t="n">
        <v>35306</v>
      </c>
    </row>
    <row r="225">
      <c r="A225" s="4" t="inlineStr">
        <is>
          <t>Percentage of Net Assets</t>
        </is>
      </c>
      <c r="C225" s="10" t="n">
        <v>0.025</v>
      </c>
      <c r="E225" s="10" t="n">
        <v>0.054</v>
      </c>
    </row>
    <row r="226">
      <c r="A226" s="4" t="inlineStr">
        <is>
          <t>Fair Value</t>
        </is>
      </c>
      <c r="C226" s="6" t="n">
        <v>26775</v>
      </c>
      <c r="D226" s="4" t="inlineStr">
        <is>
          <t>[1]</t>
        </is>
      </c>
      <c r="E226" s="6" t="n">
        <v>35294</v>
      </c>
      <c r="F226" s="4" t="inlineStr">
        <is>
          <t>[2]</t>
        </is>
      </c>
    </row>
    <row r="227">
      <c r="A227" s="4" t="inlineStr">
        <is>
          <t>Professional Services</t>
        </is>
      </c>
      <c r="C227" s="4" t="inlineStr">
        <is>
          <t xml:space="preserve"> </t>
        </is>
      </c>
      <c r="E227" s="4" t="inlineStr">
        <is>
          <t xml:space="preserve"> </t>
        </is>
      </c>
    </row>
    <row r="228">
      <c r="A228" s="4" t="inlineStr">
        <is>
          <t>Amortized Cost</t>
        </is>
      </c>
      <c r="C228" s="7" t="n">
        <v>54808</v>
      </c>
      <c r="E228" s="7" t="n">
        <v>52998</v>
      </c>
    </row>
    <row r="229">
      <c r="A229" s="4" t="inlineStr">
        <is>
          <t>Fair Value</t>
        </is>
      </c>
      <c r="C229" s="7" t="n">
        <v>54774</v>
      </c>
      <c r="E229" s="7" t="n">
        <v>52912</v>
      </c>
    </row>
    <row r="230">
      <c r="A230" s="4" t="inlineStr">
        <is>
          <t>Professional Services | Debt Investments</t>
        </is>
      </c>
      <c r="C230" s="4" t="inlineStr">
        <is>
          <t xml:space="preserve"> </t>
        </is>
      </c>
      <c r="E230" s="4" t="inlineStr">
        <is>
          <t xml:space="preserve"> </t>
        </is>
      </c>
    </row>
    <row r="231">
      <c r="A231" s="4" t="inlineStr">
        <is>
          <t>Principal</t>
        </is>
      </c>
      <c r="C231" s="7" t="n">
        <v>55413</v>
      </c>
      <c r="D231" s="4" t="inlineStr">
        <is>
          <t>[3]</t>
        </is>
      </c>
      <c r="E231" s="7" t="n">
        <v>53693</v>
      </c>
      <c r="F231" s="4" t="inlineStr">
        <is>
          <t>[4]</t>
        </is>
      </c>
    </row>
    <row r="232">
      <c r="A232" s="4" t="inlineStr">
        <is>
          <t>Amortized Cost</t>
        </is>
      </c>
      <c r="C232" s="6" t="n">
        <v>54808</v>
      </c>
      <c r="E232" s="6" t="n">
        <v>52998</v>
      </c>
    </row>
    <row r="233">
      <c r="A233" s="4" t="inlineStr">
        <is>
          <t>Percentage of Net Assets</t>
        </is>
      </c>
      <c r="C233" s="10" t="n">
        <v>0.052</v>
      </c>
      <c r="E233" s="10" t="n">
        <v>0.081</v>
      </c>
    </row>
    <row r="234">
      <c r="A234" s="4" t="inlineStr">
        <is>
          <t>Fair Value</t>
        </is>
      </c>
      <c r="C234" s="6" t="n">
        <v>54774</v>
      </c>
      <c r="D234" s="4" t="inlineStr">
        <is>
          <t>[1]</t>
        </is>
      </c>
      <c r="E234" s="6" t="n">
        <v>52912</v>
      </c>
      <c r="F234" s="4" t="inlineStr">
        <is>
          <t>[2]</t>
        </is>
      </c>
    </row>
    <row r="235">
      <c r="A235" s="4" t="inlineStr">
        <is>
          <t>Software</t>
        </is>
      </c>
      <c r="C235" s="4" t="inlineStr">
        <is>
          <t xml:space="preserve"> </t>
        </is>
      </c>
      <c r="E235" s="4" t="inlineStr">
        <is>
          <t xml:space="preserve"> </t>
        </is>
      </c>
    </row>
    <row r="236">
      <c r="A236" s="4" t="inlineStr">
        <is>
          <t>Amortized Cost</t>
        </is>
      </c>
      <c r="C236" s="7" t="n">
        <v>390235</v>
      </c>
      <c r="E236" s="7" t="n">
        <v>239257</v>
      </c>
    </row>
    <row r="237">
      <c r="A237" s="4" t="inlineStr">
        <is>
          <t>Fair Value</t>
        </is>
      </c>
      <c r="C237" s="7" t="n">
        <v>391973</v>
      </c>
      <c r="E237" s="7" t="n">
        <v>238548</v>
      </c>
    </row>
    <row r="238">
      <c r="A238" s="4" t="inlineStr">
        <is>
          <t>Software | Debt Investments</t>
        </is>
      </c>
      <c r="C238" s="4" t="inlineStr">
        <is>
          <t xml:space="preserve"> </t>
        </is>
      </c>
      <c r="E238" s="4" t="inlineStr">
        <is>
          <t xml:space="preserve"> </t>
        </is>
      </c>
    </row>
    <row r="239">
      <c r="A239" s="4" t="inlineStr">
        <is>
          <t>Principal</t>
        </is>
      </c>
      <c r="C239" s="7" t="n">
        <v>395523</v>
      </c>
      <c r="D239" s="4" t="inlineStr">
        <is>
          <t>[3]</t>
        </is>
      </c>
      <c r="E239" s="7" t="n">
        <v>241381</v>
      </c>
      <c r="F239" s="4" t="inlineStr">
        <is>
          <t>[4]</t>
        </is>
      </c>
    </row>
    <row r="240">
      <c r="A240" s="4" t="inlineStr">
        <is>
          <t>Amortized Cost</t>
        </is>
      </c>
      <c r="C240" s="6" t="n">
        <v>390140</v>
      </c>
      <c r="E240" s="6" t="n">
        <v>239163</v>
      </c>
    </row>
    <row r="241">
      <c r="A241" s="4" t="inlineStr">
        <is>
          <t>Percentage of Net Assets</t>
        </is>
      </c>
      <c r="C241" s="10" t="n">
        <v>0.373</v>
      </c>
      <c r="E241" s="10" t="n">
        <v>0.364</v>
      </c>
    </row>
    <row r="242">
      <c r="A242" s="4" t="inlineStr">
        <is>
          <t>Fair Value</t>
        </is>
      </c>
      <c r="C242" s="6" t="n">
        <v>391861</v>
      </c>
      <c r="D242" s="4" t="inlineStr">
        <is>
          <t>[1]</t>
        </is>
      </c>
      <c r="E242" s="6" t="n">
        <v>238454</v>
      </c>
      <c r="F242" s="4" t="inlineStr">
        <is>
          <t>[2]</t>
        </is>
      </c>
    </row>
    <row r="243">
      <c r="A243" s="4" t="inlineStr">
        <is>
          <t>Software | Equity Investments</t>
        </is>
      </c>
      <c r="C243" s="4" t="inlineStr">
        <is>
          <t xml:space="preserve"> </t>
        </is>
      </c>
      <c r="E243" s="4" t="inlineStr">
        <is>
          <t xml:space="preserve"> </t>
        </is>
      </c>
    </row>
    <row r="244">
      <c r="A244" s="4" t="inlineStr">
        <is>
          <t>Amortized Cost</t>
        </is>
      </c>
      <c r="C244" s="6" t="n">
        <v>95</v>
      </c>
      <c r="E244" s="6" t="n">
        <v>94</v>
      </c>
    </row>
    <row r="245">
      <c r="A245" s="4" t="inlineStr">
        <is>
          <t>Percentage of Net Assets</t>
        </is>
      </c>
      <c r="C245" s="11" t="n">
        <v>0</v>
      </c>
      <c r="E245" s="11" t="n">
        <v>0</v>
      </c>
    </row>
    <row r="246">
      <c r="A246" s="4" t="inlineStr">
        <is>
          <t>Fair Value</t>
        </is>
      </c>
      <c r="C246" s="6" t="n">
        <v>112</v>
      </c>
      <c r="D246" s="4" t="inlineStr">
        <is>
          <t>[1]</t>
        </is>
      </c>
      <c r="E246" s="6" t="n">
        <v>94</v>
      </c>
      <c r="F246" s="4" t="inlineStr">
        <is>
          <t>[2]</t>
        </is>
      </c>
    </row>
    <row r="247">
      <c r="A247" s="4" t="inlineStr">
        <is>
          <t>Specialty Retail</t>
        </is>
      </c>
      <c r="C247" s="4" t="inlineStr">
        <is>
          <t xml:space="preserve"> </t>
        </is>
      </c>
      <c r="E247" s="4" t="inlineStr">
        <is>
          <t xml:space="preserve"> </t>
        </is>
      </c>
    </row>
    <row r="248">
      <c r="A248" s="4" t="inlineStr">
        <is>
          <t>Amortized Cost</t>
        </is>
      </c>
      <c r="C248" s="7" t="n">
        <v>102963</v>
      </c>
      <c r="E248" s="7" t="n">
        <v>51376</v>
      </c>
    </row>
    <row r="249">
      <c r="A249" s="4" t="inlineStr">
        <is>
          <t>Fair Value</t>
        </is>
      </c>
      <c r="C249" s="7" t="n">
        <v>102903</v>
      </c>
      <c r="E249" s="7" t="n">
        <v>50877</v>
      </c>
    </row>
    <row r="250">
      <c r="A250" s="4" t="inlineStr">
        <is>
          <t>Specialty Retail | Debt Investments</t>
        </is>
      </c>
      <c r="C250" s="4" t="inlineStr">
        <is>
          <t xml:space="preserve"> </t>
        </is>
      </c>
      <c r="E250" s="4" t="inlineStr">
        <is>
          <t xml:space="preserve"> </t>
        </is>
      </c>
    </row>
    <row r="251">
      <c r="A251" s="4" t="inlineStr">
        <is>
          <t>Principal</t>
        </is>
      </c>
      <c r="C251" s="7" t="n">
        <v>104462</v>
      </c>
      <c r="D251" s="4" t="inlineStr">
        <is>
          <t>[3]</t>
        </is>
      </c>
      <c r="E251" s="7" t="n">
        <v>52433</v>
      </c>
      <c r="F251" s="4" t="inlineStr">
        <is>
          <t>[4]</t>
        </is>
      </c>
    </row>
    <row r="252">
      <c r="A252" s="4" t="inlineStr">
        <is>
          <t>Amortized Cost</t>
        </is>
      </c>
      <c r="C252" s="6" t="n">
        <v>102963</v>
      </c>
      <c r="E252" s="6" t="n">
        <v>51376</v>
      </c>
    </row>
    <row r="253">
      <c r="A253" s="4" t="inlineStr">
        <is>
          <t>Percentage of Net Assets</t>
        </is>
      </c>
      <c r="C253" s="10" t="n">
        <v>0.097</v>
      </c>
      <c r="E253" s="10" t="n">
        <v>0.078</v>
      </c>
    </row>
    <row r="254">
      <c r="A254" s="4" t="inlineStr">
        <is>
          <t>Fair Value</t>
        </is>
      </c>
      <c r="C254" s="6" t="n">
        <v>102903</v>
      </c>
      <c r="D254" s="4" t="inlineStr">
        <is>
          <t>[1]</t>
        </is>
      </c>
      <c r="E254" s="6" t="n">
        <v>50877</v>
      </c>
      <c r="F254" s="4" t="inlineStr">
        <is>
          <t>[2]</t>
        </is>
      </c>
    </row>
    <row r="255">
      <c r="A255" s="4" t="inlineStr">
        <is>
          <t>Trading Companies and Distributors</t>
        </is>
      </c>
      <c r="C255" s="4" t="inlineStr">
        <is>
          <t xml:space="preserve"> </t>
        </is>
      </c>
      <c r="E255" s="4" t="inlineStr">
        <is>
          <t xml:space="preserve"> </t>
        </is>
      </c>
    </row>
    <row r="256">
      <c r="A256" s="4" t="inlineStr">
        <is>
          <t>Amortized Cost</t>
        </is>
      </c>
      <c r="C256" s="7" t="n">
        <v>15914</v>
      </c>
      <c r="E256" s="7" t="n">
        <v>15912</v>
      </c>
    </row>
    <row r="257">
      <c r="A257" s="4" t="inlineStr">
        <is>
          <t>Fair Value</t>
        </is>
      </c>
      <c r="C257" s="7" t="n">
        <v>15664</v>
      </c>
      <c r="E257" s="7" t="n">
        <v>15702</v>
      </c>
    </row>
    <row r="258">
      <c r="A258" s="4" t="inlineStr">
        <is>
          <t>Trading Companies and Distributors | Debt Investments</t>
        </is>
      </c>
      <c r="C258" s="4" t="inlineStr">
        <is>
          <t xml:space="preserve"> </t>
        </is>
      </c>
      <c r="E258" s="4" t="inlineStr">
        <is>
          <t xml:space="preserve"> </t>
        </is>
      </c>
    </row>
    <row r="259">
      <c r="A259" s="4" t="inlineStr">
        <is>
          <t>Principal</t>
        </is>
      </c>
      <c r="C259" s="7" t="n">
        <v>16619</v>
      </c>
      <c r="D259" s="4" t="inlineStr">
        <is>
          <t>[3]</t>
        </is>
      </c>
      <c r="E259" s="7" t="n">
        <v>16705</v>
      </c>
      <c r="F259" s="4" t="inlineStr">
        <is>
          <t>[4]</t>
        </is>
      </c>
    </row>
    <row r="260">
      <c r="A260" s="4" t="inlineStr">
        <is>
          <t>Amortized Cost</t>
        </is>
      </c>
      <c r="C260" s="6" t="n">
        <v>15914</v>
      </c>
      <c r="E260" s="6" t="n">
        <v>15912</v>
      </c>
    </row>
    <row r="261">
      <c r="A261" s="4" t="inlineStr">
        <is>
          <t>Percentage of Net Assets</t>
        </is>
      </c>
      <c r="C261" s="10" t="n">
        <v>0.014</v>
      </c>
      <c r="E261" s="10" t="n">
        <v>0.024</v>
      </c>
    </row>
    <row r="262">
      <c r="A262" s="4" t="inlineStr">
        <is>
          <t>Fair Value</t>
        </is>
      </c>
      <c r="C262" s="6" t="n">
        <v>15664</v>
      </c>
      <c r="D262" s="4" t="inlineStr">
        <is>
          <t>[1]</t>
        </is>
      </c>
      <c r="E262" s="6" t="n">
        <v>15702</v>
      </c>
      <c r="F262" s="4" t="inlineStr">
        <is>
          <t>[2]</t>
        </is>
      </c>
    </row>
    <row r="263">
      <c r="A263" s="4" t="inlineStr">
        <is>
          <t>Investment, Identifier [Axis]: AHP Health Partners, Inc. , Senior secured</t>
        </is>
      </c>
      <c r="C263" s="4" t="inlineStr">
        <is>
          <t xml:space="preserve"> </t>
        </is>
      </c>
      <c r="E263" s="4" t="inlineStr">
        <is>
          <t xml:space="preserve"> </t>
        </is>
      </c>
    </row>
    <row r="264">
      <c r="A264" s="4" t="inlineStr">
        <is>
          <t>Spread Above Index</t>
        </is>
      </c>
      <c r="C264" s="10" t="n">
        <v>0.035</v>
      </c>
      <c r="D264" s="4" t="inlineStr">
        <is>
          <t>[9],[10],[11],[12],[13]</t>
        </is>
      </c>
      <c r="E264" s="10" t="n">
        <v>0.035</v>
      </c>
      <c r="F264" s="4" t="inlineStr">
        <is>
          <t>[14],[15],[16],[17],[18]</t>
        </is>
      </c>
    </row>
    <row r="265">
      <c r="A265" s="4" t="inlineStr">
        <is>
          <t>Interest Rate</t>
        </is>
      </c>
      <c r="C265" s="10" t="n">
        <v>0.08939999999999999</v>
      </c>
      <c r="D265" s="4" t="inlineStr">
        <is>
          <t>[9],[10],[12],[19]</t>
        </is>
      </c>
      <c r="E265" s="10" t="n">
        <v>0.0893</v>
      </c>
      <c r="F265" s="4" t="inlineStr">
        <is>
          <t>[14],[15],[16],[20]</t>
        </is>
      </c>
    </row>
    <row r="266">
      <c r="A266" s="4" t="inlineStr">
        <is>
          <t>Principal</t>
        </is>
      </c>
      <c r="C266" s="6" t="n">
        <v>2977</v>
      </c>
      <c r="D266" s="4" t="inlineStr">
        <is>
          <t>[3],[9],[10],[12]</t>
        </is>
      </c>
      <c r="E266" s="6" t="n">
        <v>2992</v>
      </c>
      <c r="F266" s="4" t="inlineStr">
        <is>
          <t>[4],[14],[15],[16]</t>
        </is>
      </c>
    </row>
    <row r="267">
      <c r="A267" s="4" t="inlineStr">
        <is>
          <t>Amortized Cost</t>
        </is>
      </c>
      <c r="C267" s="6" t="n">
        <v>2984</v>
      </c>
      <c r="D267" s="4" t="inlineStr">
        <is>
          <t>[9],[10],[12]</t>
        </is>
      </c>
      <c r="E267" s="6" t="n">
        <v>3000</v>
      </c>
      <c r="F267" s="4" t="inlineStr">
        <is>
          <t>[14],[15],[16]</t>
        </is>
      </c>
    </row>
    <row r="268">
      <c r="A268" s="4" t="inlineStr">
        <is>
          <t>Percentage of Net Assets</t>
        </is>
      </c>
      <c r="C268" s="10" t="n">
        <v>0.003</v>
      </c>
      <c r="D268" s="4" t="inlineStr">
        <is>
          <t>[9],[10],[12]</t>
        </is>
      </c>
      <c r="E268" s="10" t="n">
        <v>0.005</v>
      </c>
      <c r="F268" s="4" t="inlineStr">
        <is>
          <t>[14],[15],[16]</t>
        </is>
      </c>
    </row>
    <row r="269">
      <c r="A269" s="4" t="inlineStr">
        <is>
          <t>Fair Value</t>
        </is>
      </c>
      <c r="C269" s="6" t="n">
        <v>2986</v>
      </c>
      <c r="D269" s="4" t="inlineStr">
        <is>
          <t>[1],[9],[10],[12]</t>
        </is>
      </c>
      <c r="E269" s="6" t="n">
        <v>2996</v>
      </c>
      <c r="F269" s="4" t="inlineStr">
        <is>
          <t>[2],[14],[15],[16]</t>
        </is>
      </c>
    </row>
    <row r="270">
      <c r="A270" s="4" t="inlineStr">
        <is>
          <t>Investment, Identifier [Axis]: AI Convoy US Borrower, LLC, Senior secured</t>
        </is>
      </c>
      <c r="C270" s="4" t="inlineStr">
        <is>
          <t xml:space="preserve"> </t>
        </is>
      </c>
      <c r="E270" s="4" t="inlineStr">
        <is>
          <t xml:space="preserve"> </t>
        </is>
      </c>
    </row>
    <row r="271">
      <c r="A271" s="4" t="inlineStr">
        <is>
          <t>Spread Above Index</t>
        </is>
      </c>
      <c r="C271" s="10" t="n">
        <v>0.035</v>
      </c>
      <c r="D271" s="4" t="inlineStr">
        <is>
          <t>[9],[12],[13],[21],[22]</t>
        </is>
      </c>
      <c r="E271" s="10" t="n">
        <v>0.035</v>
      </c>
      <c r="F271" s="4" t="inlineStr">
        <is>
          <t>[14],[16],[18],[23],[24]</t>
        </is>
      </c>
    </row>
    <row r="272">
      <c r="A272" s="4" t="inlineStr">
        <is>
          <t>Interest Rate</t>
        </is>
      </c>
      <c r="C272" s="10" t="n">
        <v>0.0887</v>
      </c>
      <c r="D272" s="4" t="inlineStr">
        <is>
          <t>[9],[12],[19],[22]</t>
        </is>
      </c>
      <c r="E272" s="10" t="n">
        <v>0.08890000000000001</v>
      </c>
      <c r="F272" s="4" t="inlineStr">
        <is>
          <t>[14],[16],[20],[23]</t>
        </is>
      </c>
    </row>
    <row r="273">
      <c r="A273" s="4" t="inlineStr">
        <is>
          <t>Principal</t>
        </is>
      </c>
      <c r="C273" s="6" t="n">
        <v>4510</v>
      </c>
      <c r="D273" s="4" t="inlineStr">
        <is>
          <t>[3],[9],[12],[22]</t>
        </is>
      </c>
      <c r="E273" s="6" t="n">
        <v>2301</v>
      </c>
      <c r="F273" s="4" t="inlineStr">
        <is>
          <t>[4],[14],[16],[23]</t>
        </is>
      </c>
    </row>
    <row r="274">
      <c r="A274" s="4" t="inlineStr">
        <is>
          <t>Amortized Cost</t>
        </is>
      </c>
      <c r="C274" s="6" t="n">
        <v>4511</v>
      </c>
      <c r="D274" s="4" t="inlineStr">
        <is>
          <t>[9],[12],[22]</t>
        </is>
      </c>
      <c r="E274" s="6" t="n">
        <v>2304</v>
      </c>
      <c r="F274" s="4" t="inlineStr">
        <is>
          <t>[14],[16],[23]</t>
        </is>
      </c>
    </row>
    <row r="275">
      <c r="A275" s="4" t="inlineStr">
        <is>
          <t>Percentage of Net Assets</t>
        </is>
      </c>
      <c r="C275" s="10" t="n">
        <v>0.004</v>
      </c>
      <c r="D275" s="4" t="inlineStr">
        <is>
          <t>[9],[12],[22]</t>
        </is>
      </c>
      <c r="E275" s="10" t="n">
        <v>0.004</v>
      </c>
      <c r="F275" s="4" t="inlineStr">
        <is>
          <t>[14],[16],[23]</t>
        </is>
      </c>
    </row>
    <row r="276">
      <c r="A276" s="4" t="inlineStr">
        <is>
          <t>Fair Value</t>
        </is>
      </c>
      <c r="C276" s="6" t="n">
        <v>4515</v>
      </c>
      <c r="D276" s="4" t="inlineStr">
        <is>
          <t>[1],[9],[12],[22]</t>
        </is>
      </c>
      <c r="E276" s="6" t="n">
        <v>2303</v>
      </c>
      <c r="F276" s="4" t="inlineStr">
        <is>
          <t>[2],[14],[16],[23]</t>
        </is>
      </c>
    </row>
    <row r="277">
      <c r="A277" s="4" t="inlineStr">
        <is>
          <t>Investment, Identifier [Axis]: AMBA Buyer, Inc., One stop 1</t>
        </is>
      </c>
      <c r="C277" s="4" t="inlineStr">
        <is>
          <t xml:space="preserve"> </t>
        </is>
      </c>
      <c r="E277" s="4" t="inlineStr">
        <is>
          <t xml:space="preserve"> </t>
        </is>
      </c>
    </row>
    <row r="278">
      <c r="A278" s="4" t="inlineStr">
        <is>
          <t>Spread Above Index</t>
        </is>
      </c>
      <c r="C278" s="10" t="n">
        <v>0.0525</v>
      </c>
      <c r="D278" s="4" t="inlineStr">
        <is>
          <t>[13],[21],[25]</t>
        </is>
      </c>
      <c r="E278" s="10" t="n">
        <v>0.0525</v>
      </c>
      <c r="F278" s="4" t="inlineStr">
        <is>
          <t>[18],[26],[27]</t>
        </is>
      </c>
    </row>
    <row r="279">
      <c r="A279" s="4" t="inlineStr">
        <is>
          <t>Interest Rate</t>
        </is>
      </c>
      <c r="C279" s="10" t="n">
        <v>0.1053</v>
      </c>
      <c r="D279" s="4" t="inlineStr">
        <is>
          <t>[19],[25]</t>
        </is>
      </c>
      <c r="E279" s="10" t="n">
        <v>0.1074</v>
      </c>
      <c r="F279" s="4" t="inlineStr">
        <is>
          <t>[20],[26]</t>
        </is>
      </c>
    </row>
    <row r="280">
      <c r="A280" s="4" t="inlineStr">
        <is>
          <t>Principal</t>
        </is>
      </c>
      <c r="C280" s="6" t="n">
        <v>7800</v>
      </c>
      <c r="D280" s="4" t="inlineStr">
        <is>
          <t>[3],[25]</t>
        </is>
      </c>
      <c r="E280" s="6" t="n">
        <v>7840</v>
      </c>
      <c r="F280" s="4" t="inlineStr">
        <is>
          <t>[4],[26]</t>
        </is>
      </c>
    </row>
    <row r="281">
      <c r="A281" s="4" t="inlineStr">
        <is>
          <t>Amortized Cost</t>
        </is>
      </c>
      <c r="C281" s="6" t="n">
        <v>7736</v>
      </c>
      <c r="D281" s="4" t="inlineStr">
        <is>
          <t>[25]</t>
        </is>
      </c>
      <c r="E281" s="6" t="n">
        <v>7766</v>
      </c>
      <c r="F281" s="4" t="inlineStr">
        <is>
          <t>[26]</t>
        </is>
      </c>
    </row>
    <row r="282">
      <c r="A282" s="4" t="inlineStr">
        <is>
          <t>Percentage of Net Assets</t>
        </is>
      </c>
      <c r="C282" s="10" t="n">
        <v>0.007</v>
      </c>
      <c r="D282" s="4" t="inlineStr">
        <is>
          <t>[25]</t>
        </is>
      </c>
      <c r="E282" s="10" t="n">
        <v>0.012</v>
      </c>
      <c r="F282" s="4" t="inlineStr">
        <is>
          <t>[26]</t>
        </is>
      </c>
    </row>
    <row r="283">
      <c r="A283" s="4" t="inlineStr">
        <is>
          <t>Fair Value</t>
        </is>
      </c>
      <c r="C283" s="6" t="n">
        <v>7800</v>
      </c>
      <c r="D283" s="4" t="inlineStr">
        <is>
          <t>[1],[25]</t>
        </is>
      </c>
      <c r="E283" s="6" t="n">
        <v>7762</v>
      </c>
      <c r="F283" s="4" t="inlineStr">
        <is>
          <t>[2],[26]</t>
        </is>
      </c>
    </row>
    <row r="284">
      <c r="A284" s="4" t="inlineStr">
        <is>
          <t>Investment, Identifier [Axis]: AMBA Buyer, Inc., One stop 2</t>
        </is>
      </c>
      <c r="C284" s="4" t="inlineStr">
        <is>
          <t xml:space="preserve"> </t>
        </is>
      </c>
      <c r="E284" s="4" t="inlineStr">
        <is>
          <t xml:space="preserve"> </t>
        </is>
      </c>
    </row>
    <row r="285">
      <c r="A285" s="4" t="inlineStr">
        <is>
          <t>Spread Above Index</t>
        </is>
      </c>
      <c r="C285" s="10" t="n">
        <v>0.0525</v>
      </c>
      <c r="D285" s="4" t="inlineStr">
        <is>
          <t>[13],[21],[25]</t>
        </is>
      </c>
      <c r="E285" s="10" t="n">
        <v>0.0525</v>
      </c>
      <c r="F285" s="4" t="inlineStr">
        <is>
          <t>[18],[26],[27]</t>
        </is>
      </c>
    </row>
    <row r="286">
      <c r="A286" s="4" t="inlineStr">
        <is>
          <t>Interest Rate</t>
        </is>
      </c>
      <c r="C286" s="10" t="n">
        <v>0.1053</v>
      </c>
      <c r="D286" s="4" t="inlineStr">
        <is>
          <t>[19],[25]</t>
        </is>
      </c>
      <c r="E286" s="10" t="n">
        <v>0.1074</v>
      </c>
      <c r="F286" s="4" t="inlineStr">
        <is>
          <t>[20],[26]</t>
        </is>
      </c>
    </row>
    <row r="287">
      <c r="A287" s="4" t="inlineStr">
        <is>
          <t>Principal</t>
        </is>
      </c>
      <c r="C287" s="6" t="n">
        <v>3542</v>
      </c>
      <c r="D287" s="4" t="inlineStr">
        <is>
          <t>[3],[25]</t>
        </is>
      </c>
      <c r="E287" s="6" t="n">
        <v>3560</v>
      </c>
      <c r="F287" s="4" t="inlineStr">
        <is>
          <t>[4],[26]</t>
        </is>
      </c>
    </row>
    <row r="288">
      <c r="A288" s="4" t="inlineStr">
        <is>
          <t>Amortized Cost</t>
        </is>
      </c>
      <c r="C288" s="6" t="n">
        <v>3513</v>
      </c>
      <c r="D288" s="4" t="inlineStr">
        <is>
          <t>[25]</t>
        </is>
      </c>
      <c r="E288" s="6" t="n">
        <v>3527</v>
      </c>
      <c r="F288" s="4" t="inlineStr">
        <is>
          <t>[26]</t>
        </is>
      </c>
    </row>
    <row r="289">
      <c r="A289" s="4" t="inlineStr">
        <is>
          <t>Percentage of Net Assets</t>
        </is>
      </c>
      <c r="C289" s="10" t="n">
        <v>0.003</v>
      </c>
      <c r="D289" s="4" t="inlineStr">
        <is>
          <t>[25]</t>
        </is>
      </c>
      <c r="E289" s="10" t="n">
        <v>0.005</v>
      </c>
      <c r="F289" s="4" t="inlineStr">
        <is>
          <t>[26]</t>
        </is>
      </c>
    </row>
    <row r="290">
      <c r="A290" s="4" t="inlineStr">
        <is>
          <t>Fair Value</t>
        </is>
      </c>
      <c r="C290" s="6" t="n">
        <v>3542</v>
      </c>
      <c r="D290" s="4" t="inlineStr">
        <is>
          <t>[1],[25]</t>
        </is>
      </c>
      <c r="E290" s="6" t="n">
        <v>3525</v>
      </c>
      <c r="F290" s="4" t="inlineStr">
        <is>
          <t>[2],[26]</t>
        </is>
      </c>
    </row>
    <row r="291">
      <c r="A291" s="4" t="inlineStr">
        <is>
          <t>Investment, Identifier [Axis]: AMBA Buyer, Inc., One stop 3</t>
        </is>
      </c>
      <c r="C291" s="4" t="inlineStr">
        <is>
          <t xml:space="preserve"> </t>
        </is>
      </c>
      <c r="E291" s="4" t="inlineStr">
        <is>
          <t xml:space="preserve"> </t>
        </is>
      </c>
    </row>
    <row r="292">
      <c r="A292" s="4" t="inlineStr">
        <is>
          <t>Spread Above Index</t>
        </is>
      </c>
      <c r="C292" s="10" t="n">
        <v>0.0525</v>
      </c>
      <c r="D292" s="4" t="inlineStr">
        <is>
          <t>[13],[21],[25],[28]</t>
        </is>
      </c>
      <c r="E292" s="10" t="n">
        <v>0.0525</v>
      </c>
      <c r="F292" s="4" t="inlineStr">
        <is>
          <t>[18],[26],[27]</t>
        </is>
      </c>
    </row>
    <row r="293">
      <c r="A293" s="4" t="inlineStr">
        <is>
          <t>Interest Rate</t>
        </is>
      </c>
      <c r="C293" s="10" t="n">
        <v>0.1053</v>
      </c>
      <c r="D293" s="4" t="inlineStr">
        <is>
          <t>[19],[25]</t>
        </is>
      </c>
      <c r="E293" s="10" t="n">
        <v>0.1074</v>
      </c>
      <c r="F293" s="4" t="inlineStr">
        <is>
          <t>[20],[26]</t>
        </is>
      </c>
    </row>
    <row r="294">
      <c r="A294" s="4" t="inlineStr">
        <is>
          <t>Principal</t>
        </is>
      </c>
      <c r="C294" s="6" t="n">
        <v>3126</v>
      </c>
      <c r="D294" s="4" t="inlineStr">
        <is>
          <t>[3],[25]</t>
        </is>
      </c>
      <c r="E294" s="6" t="n">
        <v>3142</v>
      </c>
      <c r="F294" s="4" t="inlineStr">
        <is>
          <t>[4],[26]</t>
        </is>
      </c>
    </row>
    <row r="295">
      <c r="A295" s="4" t="inlineStr">
        <is>
          <t>Amortized Cost</t>
        </is>
      </c>
      <c r="C295" s="6" t="n">
        <v>3101</v>
      </c>
      <c r="D295" s="4" t="inlineStr">
        <is>
          <t>[25]</t>
        </is>
      </c>
      <c r="E295" s="6" t="n">
        <v>3113</v>
      </c>
      <c r="F295" s="4" t="inlineStr">
        <is>
          <t>[26]</t>
        </is>
      </c>
    </row>
    <row r="296">
      <c r="A296" s="4" t="inlineStr">
        <is>
          <t>Percentage of Net Assets</t>
        </is>
      </c>
      <c r="C296" s="10" t="n">
        <v>0.003</v>
      </c>
      <c r="D296" s="4" t="inlineStr">
        <is>
          <t>[25]</t>
        </is>
      </c>
      <c r="E296" s="10" t="n">
        <v>0.005</v>
      </c>
      <c r="F296" s="4" t="inlineStr">
        <is>
          <t>[26]</t>
        </is>
      </c>
    </row>
    <row r="297">
      <c r="A297" s="4" t="inlineStr">
        <is>
          <t>Fair Value</t>
        </is>
      </c>
      <c r="C297" s="6" t="n">
        <v>3126</v>
      </c>
      <c r="D297" s="4" t="inlineStr">
        <is>
          <t>[1],[25]</t>
        </is>
      </c>
      <c r="E297" s="6" t="n">
        <v>3111</v>
      </c>
      <c r="F297" s="4" t="inlineStr">
        <is>
          <t>[2],[26]</t>
        </is>
      </c>
    </row>
    <row r="298">
      <c r="A298" s="4" t="inlineStr">
        <is>
          <t>Investment, Identifier [Axis]: AOT Packaging Products Acquisitionco, LLC , Senior secured</t>
        </is>
      </c>
      <c r="C298" s="4" t="inlineStr">
        <is>
          <t xml:space="preserve"> </t>
        </is>
      </c>
      <c r="E298" s="4" t="inlineStr">
        <is>
          <t xml:space="preserve"> </t>
        </is>
      </c>
    </row>
    <row r="299">
      <c r="A299" s="4" t="inlineStr">
        <is>
          <t>Spread Above Index</t>
        </is>
      </c>
      <c r="B299" s="4" t="inlineStr">
        <is>
          <t>[9],[10],[11],[13]</t>
        </is>
      </c>
      <c r="C299" s="10" t="n">
        <v>0.0325</v>
      </c>
      <c r="E299" s="4" t="inlineStr">
        <is>
          <t xml:space="preserve"> </t>
        </is>
      </c>
    </row>
    <row r="300">
      <c r="A300" s="4" t="inlineStr">
        <is>
          <t>Interest Rate</t>
        </is>
      </c>
      <c r="B300" s="4" t="inlineStr">
        <is>
          <t>[9],[10],[19]</t>
        </is>
      </c>
      <c r="C300" s="10" t="n">
        <v>0.08690000000000001</v>
      </c>
      <c r="E300" s="4" t="inlineStr">
        <is>
          <t xml:space="preserve"> </t>
        </is>
      </c>
    </row>
    <row r="301">
      <c r="A301" s="4" t="inlineStr">
        <is>
          <t>Principal</t>
        </is>
      </c>
      <c r="B301" s="4" t="inlineStr">
        <is>
          <t>[3],[9],[10]</t>
        </is>
      </c>
      <c r="C301" s="6" t="n">
        <v>3151</v>
      </c>
      <c r="E301" s="4" t="inlineStr">
        <is>
          <t xml:space="preserve"> </t>
        </is>
      </c>
    </row>
    <row r="302">
      <c r="A302" s="4" t="inlineStr">
        <is>
          <t>Amortized Cost</t>
        </is>
      </c>
      <c r="B302" s="4" t="inlineStr">
        <is>
          <t>[9],[10]</t>
        </is>
      </c>
      <c r="C302" s="6" t="n">
        <v>3116</v>
      </c>
      <c r="E302" s="4" t="inlineStr">
        <is>
          <t xml:space="preserve"> </t>
        </is>
      </c>
    </row>
    <row r="303">
      <c r="A303" s="4" t="inlineStr">
        <is>
          <t>Percentage of Net Assets</t>
        </is>
      </c>
      <c r="B303" s="4" t="inlineStr">
        <is>
          <t>[9],[10]</t>
        </is>
      </c>
      <c r="C303" s="10" t="n">
        <v>0.003</v>
      </c>
      <c r="E303" s="4" t="inlineStr">
        <is>
          <t xml:space="preserve"> </t>
        </is>
      </c>
    </row>
    <row r="304">
      <c r="A304" s="4" t="inlineStr">
        <is>
          <t>Fair Value</t>
        </is>
      </c>
      <c r="B304" s="4" t="inlineStr">
        <is>
          <t>[1],[9],[10]</t>
        </is>
      </c>
      <c r="C304" s="6" t="n">
        <v>3119</v>
      </c>
      <c r="E304" s="4" t="inlineStr">
        <is>
          <t xml:space="preserve"> </t>
        </is>
      </c>
    </row>
    <row r="305">
      <c r="A305" s="4" t="inlineStr">
        <is>
          <t>Investment, Identifier [Axis]: AOT Packaging Products Acquisitionco, LLC, Senior secured</t>
        </is>
      </c>
      <c r="C305" s="4" t="inlineStr">
        <is>
          <t xml:space="preserve"> </t>
        </is>
      </c>
      <c r="E305" s="4" t="inlineStr">
        <is>
          <t xml:space="preserve"> </t>
        </is>
      </c>
    </row>
    <row r="306">
      <c r="A306" s="4" t="inlineStr">
        <is>
          <t>Spread Above Index</t>
        </is>
      </c>
      <c r="B306" s="4" t="inlineStr">
        <is>
          <t>[14],[15],[17],[18]</t>
        </is>
      </c>
      <c r="C306" s="4" t="inlineStr">
        <is>
          <t xml:space="preserve"> </t>
        </is>
      </c>
      <c r="E306" s="10" t="n">
        <v>0.0325</v>
      </c>
    </row>
    <row r="307">
      <c r="A307" s="4" t="inlineStr">
        <is>
          <t>Interest Rate</t>
        </is>
      </c>
      <c r="B307" s="4" t="inlineStr">
        <is>
          <t>[14],[15],[20]</t>
        </is>
      </c>
      <c r="C307" s="4" t="inlineStr">
        <is>
          <t xml:space="preserve"> </t>
        </is>
      </c>
      <c r="E307" s="10" t="n">
        <v>0.0868</v>
      </c>
    </row>
    <row r="308">
      <c r="A308" s="4" t="inlineStr">
        <is>
          <t>Principal</t>
        </is>
      </c>
      <c r="B308" s="4" t="inlineStr">
        <is>
          <t>[4],[14],[15]</t>
        </is>
      </c>
      <c r="C308" s="4" t="inlineStr">
        <is>
          <t xml:space="preserve"> </t>
        </is>
      </c>
      <c r="E308" s="6" t="n">
        <v>3167</v>
      </c>
    </row>
    <row r="309">
      <c r="A309" s="4" t="inlineStr">
        <is>
          <t>Amortized Cost</t>
        </is>
      </c>
      <c r="B309" s="4" t="inlineStr">
        <is>
          <t>[14],[15]</t>
        </is>
      </c>
      <c r="C309" s="4" t="inlineStr">
        <is>
          <t xml:space="preserve"> </t>
        </is>
      </c>
      <c r="E309" s="6" t="n">
        <v>3128</v>
      </c>
    </row>
    <row r="310">
      <c r="A310" s="4" t="inlineStr">
        <is>
          <t>Percentage of Net Assets</t>
        </is>
      </c>
      <c r="B310" s="4" t="inlineStr">
        <is>
          <t>[14],[15]</t>
        </is>
      </c>
      <c r="C310" s="4" t="inlineStr">
        <is>
          <t xml:space="preserve"> </t>
        </is>
      </c>
      <c r="E310" s="10" t="n">
        <v>0.005</v>
      </c>
    </row>
    <row r="311">
      <c r="A311" s="4" t="inlineStr">
        <is>
          <t>Fair Value</t>
        </is>
      </c>
      <c r="B311" s="4" t="inlineStr">
        <is>
          <t>[2],[14],[15]</t>
        </is>
      </c>
      <c r="C311" s="4" t="inlineStr">
        <is>
          <t xml:space="preserve"> </t>
        </is>
      </c>
      <c r="E311" s="6" t="n">
        <v>3113</v>
      </c>
    </row>
    <row r="312">
      <c r="A312" s="4" t="inlineStr">
        <is>
          <t>Investment, Identifier [Axis]: AQA Acquisition Holding, Inc. , Senior secured</t>
        </is>
      </c>
      <c r="C312" s="4" t="inlineStr">
        <is>
          <t xml:space="preserve"> </t>
        </is>
      </c>
      <c r="E312" s="4" t="inlineStr">
        <is>
          <t xml:space="preserve"> </t>
        </is>
      </c>
    </row>
    <row r="313">
      <c r="A313" s="4" t="inlineStr">
        <is>
          <t>Spread Above Index</t>
        </is>
      </c>
      <c r="C313" s="10" t="n">
        <v>0.0425</v>
      </c>
      <c r="D313" s="4" t="inlineStr">
        <is>
          <t>[9],[10],[13],[28]</t>
        </is>
      </c>
      <c r="E313" s="10" t="n">
        <v>0.0425</v>
      </c>
      <c r="F313" s="4" t="inlineStr">
        <is>
          <t>[14],[15],[18],[27]</t>
        </is>
      </c>
    </row>
    <row r="314">
      <c r="A314" s="4" t="inlineStr">
        <is>
          <t>Interest Rate</t>
        </is>
      </c>
      <c r="C314" s="10" t="n">
        <v>0.0982</v>
      </c>
      <c r="D314" s="4" t="inlineStr">
        <is>
          <t>[9],[10],[19]</t>
        </is>
      </c>
      <c r="E314" s="10" t="n">
        <v>0.09909999999999999</v>
      </c>
      <c r="F314" s="4" t="inlineStr">
        <is>
          <t>[14],[15],[20]</t>
        </is>
      </c>
    </row>
    <row r="315">
      <c r="A315" s="4" t="inlineStr">
        <is>
          <t>Principal</t>
        </is>
      </c>
      <c r="C315" s="6" t="n">
        <v>1985</v>
      </c>
      <c r="D315" s="4" t="inlineStr">
        <is>
          <t>[3],[9],[10]</t>
        </is>
      </c>
      <c r="E315" s="6" t="n">
        <v>1995</v>
      </c>
      <c r="F315" s="4" t="inlineStr">
        <is>
          <t>[4],[14],[15]</t>
        </is>
      </c>
    </row>
    <row r="316">
      <c r="A316" s="4" t="inlineStr">
        <is>
          <t>Amortized Cost</t>
        </is>
      </c>
      <c r="C316" s="6" t="n">
        <v>1968</v>
      </c>
      <c r="D316" s="4" t="inlineStr">
        <is>
          <t>[9],[10]</t>
        </is>
      </c>
      <c r="E316" s="6" t="n">
        <v>1975</v>
      </c>
      <c r="F316" s="4" t="inlineStr">
        <is>
          <t>[14],[15]</t>
        </is>
      </c>
    </row>
    <row r="317">
      <c r="A317" s="4" t="inlineStr">
        <is>
          <t>Percentage of Net Assets</t>
        </is>
      </c>
      <c r="C317" s="10" t="n">
        <v>0.002</v>
      </c>
      <c r="D317" s="4" t="inlineStr">
        <is>
          <t>[9],[10]</t>
        </is>
      </c>
      <c r="E317" s="10" t="n">
        <v>0.003</v>
      </c>
      <c r="F317" s="4" t="inlineStr">
        <is>
          <t>[14],[15]</t>
        </is>
      </c>
    </row>
    <row r="318">
      <c r="A318" s="4" t="inlineStr">
        <is>
          <t>Fair Value</t>
        </is>
      </c>
      <c r="C318" s="6" t="n">
        <v>1988</v>
      </c>
      <c r="D318" s="4" t="inlineStr">
        <is>
          <t>[1],[9],[10]</t>
        </is>
      </c>
      <c r="E318" s="6" t="n">
        <v>1988</v>
      </c>
      <c r="F318" s="4" t="inlineStr">
        <is>
          <t>[2],[14],[15]</t>
        </is>
      </c>
    </row>
    <row r="319">
      <c r="A319" s="4" t="inlineStr">
        <is>
          <t>Investment, Identifier [Axis]: AVG Intermediate Holdings &amp; AVG Subsidiary Holdings LLC, One stop</t>
        </is>
      </c>
      <c r="C319" s="4" t="inlineStr">
        <is>
          <t xml:space="preserve"> </t>
        </is>
      </c>
      <c r="E319" s="4" t="inlineStr">
        <is>
          <t xml:space="preserve"> </t>
        </is>
      </c>
    </row>
    <row r="320">
      <c r="A320" s="4" t="inlineStr">
        <is>
          <t>Spread Above Index</t>
        </is>
      </c>
      <c r="C320" s="11" t="n">
        <v>0.06</v>
      </c>
      <c r="D320" s="4" t="inlineStr">
        <is>
          <t>[9],[13],[25],[28]</t>
        </is>
      </c>
      <c r="E320" s="10" t="n">
        <v>0.0613</v>
      </c>
      <c r="F320" s="4" t="inlineStr">
        <is>
          <t>[18],[26],[27]</t>
        </is>
      </c>
    </row>
    <row r="321">
      <c r="A321" s="4" t="inlineStr">
        <is>
          <t>Interest Rate</t>
        </is>
      </c>
      <c r="C321" s="10" t="n">
        <v>0.1144</v>
      </c>
      <c r="D321" s="4" t="inlineStr">
        <is>
          <t>[9],[19],[25]</t>
        </is>
      </c>
      <c r="E321" s="10" t="n">
        <v>0.1165</v>
      </c>
      <c r="F321" s="4" t="inlineStr">
        <is>
          <t>[20],[26]</t>
        </is>
      </c>
    </row>
    <row r="322">
      <c r="A322" s="4" t="inlineStr">
        <is>
          <t>Principal</t>
        </is>
      </c>
      <c r="C322" s="6" t="n">
        <v>11759</v>
      </c>
      <c r="D322" s="4" t="inlineStr">
        <is>
          <t>[3],[9],[25]</t>
        </is>
      </c>
      <c r="E322" s="6" t="n">
        <v>11819</v>
      </c>
      <c r="F322" s="4" t="inlineStr">
        <is>
          <t>[4],[26]</t>
        </is>
      </c>
    </row>
    <row r="323">
      <c r="A323" s="4" t="inlineStr">
        <is>
          <t>Amortized Cost</t>
        </is>
      </c>
      <c r="C323" s="6" t="n">
        <v>11712</v>
      </c>
      <c r="D323" s="4" t="inlineStr">
        <is>
          <t>[9],[25]</t>
        </is>
      </c>
      <c r="E323" s="6" t="n">
        <v>11764</v>
      </c>
      <c r="F323" s="4" t="inlineStr">
        <is>
          <t>[26]</t>
        </is>
      </c>
    </row>
    <row r="324">
      <c r="A324" s="4" t="inlineStr">
        <is>
          <t>Percentage of Net Assets</t>
        </is>
      </c>
      <c r="C324" s="10" t="n">
        <v>0.011</v>
      </c>
      <c r="D324" s="4" t="inlineStr">
        <is>
          <t>[9],[25]</t>
        </is>
      </c>
      <c r="E324" s="10" t="n">
        <v>0.018</v>
      </c>
      <c r="F324" s="4" t="inlineStr">
        <is>
          <t>[26]</t>
        </is>
      </c>
    </row>
    <row r="325">
      <c r="A325" s="4" t="inlineStr">
        <is>
          <t>Fair Value</t>
        </is>
      </c>
      <c r="C325" s="6" t="n">
        <v>11759</v>
      </c>
      <c r="D325" s="4" t="inlineStr">
        <is>
          <t>[1],[9],[25]</t>
        </is>
      </c>
      <c r="E325" s="6" t="n">
        <v>11819</v>
      </c>
      <c r="F325" s="4" t="inlineStr">
        <is>
          <t>[2],[26]</t>
        </is>
      </c>
    </row>
    <row r="326">
      <c r="A326" s="4" t="inlineStr">
        <is>
          <t>Investment, Identifier [Axis]: Accelya Lux Finco S.A.R.L., One stop</t>
        </is>
      </c>
      <c r="C326" s="4" t="inlineStr">
        <is>
          <t xml:space="preserve"> </t>
        </is>
      </c>
      <c r="E326" s="4" t="inlineStr">
        <is>
          <t xml:space="preserve"> </t>
        </is>
      </c>
    </row>
    <row r="327">
      <c r="A327" s="4" t="inlineStr">
        <is>
          <t>Spread Above Index</t>
        </is>
      </c>
      <c r="C327" s="11" t="n">
        <v>0.07000000000000001</v>
      </c>
      <c r="D327" s="4" t="inlineStr">
        <is>
          <t>[12],[13],[22],[25],[28],[29]</t>
        </is>
      </c>
      <c r="E327" s="11" t="n">
        <v>0.06</v>
      </c>
      <c r="F327" s="4" t="inlineStr">
        <is>
          <t>[16],[18],[23],[26],[27]</t>
        </is>
      </c>
    </row>
    <row r="328">
      <c r="A328" s="4" t="inlineStr">
        <is>
          <t>Interest Rate</t>
        </is>
      </c>
      <c r="C328" s="10" t="n">
        <v>0.08409999999999999</v>
      </c>
      <c r="D328" s="4" t="inlineStr">
        <is>
          <t>[12],[19],[22],[25],[29]</t>
        </is>
      </c>
      <c r="E328" s="10" t="n">
        <v>0.1149</v>
      </c>
      <c r="F328" s="4" t="inlineStr">
        <is>
          <t>[16],[20],[23],[26]</t>
        </is>
      </c>
    </row>
    <row r="329">
      <c r="A329" s="4" t="inlineStr">
        <is>
          <t>Investment, interest rate, paid in kind</t>
        </is>
      </c>
      <c r="B329" s="4" t="inlineStr">
        <is>
          <t>[12],[19],[22],[25],[29]</t>
        </is>
      </c>
      <c r="C329" s="11" t="n">
        <v>0.04</v>
      </c>
      <c r="E329" s="4" t="inlineStr">
        <is>
          <t xml:space="preserve"> </t>
        </is>
      </c>
    </row>
    <row r="330">
      <c r="A330" s="4" t="inlineStr">
        <is>
          <t>Principal</t>
        </is>
      </c>
      <c r="C330" s="6" t="n">
        <v>1523</v>
      </c>
      <c r="D330" s="4" t="inlineStr">
        <is>
          <t>[3],[12],[22],[25],[29]</t>
        </is>
      </c>
      <c r="E330" s="6" t="n">
        <v>1489</v>
      </c>
      <c r="F330" s="4" t="inlineStr">
        <is>
          <t>[4],[16],[23],[26]</t>
        </is>
      </c>
    </row>
    <row r="331">
      <c r="A331" s="4" t="inlineStr">
        <is>
          <t>Amortized Cost</t>
        </is>
      </c>
      <c r="C331" s="6" t="n">
        <v>1464</v>
      </c>
      <c r="D331" s="4" t="inlineStr">
        <is>
          <t>[12],[22],[25],[29]</t>
        </is>
      </c>
      <c r="E331" s="6" t="n">
        <v>1420</v>
      </c>
      <c r="F331" s="4" t="inlineStr">
        <is>
          <t>[16],[23],[26]</t>
        </is>
      </c>
    </row>
    <row r="332">
      <c r="A332" s="4" t="inlineStr">
        <is>
          <t>Percentage of Net Assets</t>
        </is>
      </c>
      <c r="C332" s="10" t="n">
        <v>0.001</v>
      </c>
      <c r="D332" s="4" t="inlineStr">
        <is>
          <t>[12],[22],[25],[29]</t>
        </is>
      </c>
      <c r="E332" s="10" t="n">
        <v>0.002</v>
      </c>
      <c r="F332" s="4" t="inlineStr">
        <is>
          <t>[16],[23],[26]</t>
        </is>
      </c>
    </row>
    <row r="333">
      <c r="A333" s="4" t="inlineStr">
        <is>
          <t>Fair Value</t>
        </is>
      </c>
      <c r="C333" s="6" t="n">
        <v>1462</v>
      </c>
      <c r="D333" s="4" t="inlineStr">
        <is>
          <t>[1],[12],[22],[25],[29]</t>
        </is>
      </c>
      <c r="E333" s="6" t="n">
        <v>1414</v>
      </c>
      <c r="F333" s="4" t="inlineStr">
        <is>
          <t>[2],[16],[23],[26]</t>
        </is>
      </c>
    </row>
    <row r="334">
      <c r="A334" s="4" t="inlineStr">
        <is>
          <t>Investment, Identifier [Axis]: Acquia, Inc., One stop</t>
        </is>
      </c>
      <c r="C334" s="4" t="inlineStr">
        <is>
          <t xml:space="preserve"> </t>
        </is>
      </c>
      <c r="E334" s="4" t="inlineStr">
        <is>
          <t xml:space="preserve"> </t>
        </is>
      </c>
    </row>
    <row r="335">
      <c r="A335" s="4" t="inlineStr">
        <is>
          <t>Spread Above Index</t>
        </is>
      </c>
      <c r="C335" s="11" t="n">
        <v>0.07000000000000001</v>
      </c>
      <c r="D335" s="4" t="inlineStr">
        <is>
          <t>[9],[13],[21]</t>
        </is>
      </c>
      <c r="E335" s="11" t="n">
        <v>0.07000000000000001</v>
      </c>
      <c r="F335" s="4" t="inlineStr">
        <is>
          <t>[14],[18],[24]</t>
        </is>
      </c>
    </row>
    <row r="336">
      <c r="A336" s="4" t="inlineStr">
        <is>
          <t>Interest Rate</t>
        </is>
      </c>
      <c r="C336" s="10" t="n">
        <v>0.1274</v>
      </c>
      <c r="D336" s="4" t="inlineStr">
        <is>
          <t>[9],[19]</t>
        </is>
      </c>
      <c r="E336" s="10" t="n">
        <v>0.1234</v>
      </c>
      <c r="F336" s="4" t="inlineStr">
        <is>
          <t>[14],[20]</t>
        </is>
      </c>
    </row>
    <row r="337">
      <c r="A337" s="4" t="inlineStr">
        <is>
          <t>Principal</t>
        </is>
      </c>
      <c r="C337" s="6" t="n">
        <v>9956</v>
      </c>
      <c r="D337" s="4" t="inlineStr">
        <is>
          <t>[3],[9]</t>
        </is>
      </c>
      <c r="E337" s="6" t="n">
        <v>9956</v>
      </c>
      <c r="F337" s="4" t="inlineStr">
        <is>
          <t>[4],[14]</t>
        </is>
      </c>
    </row>
    <row r="338">
      <c r="A338" s="4" t="inlineStr">
        <is>
          <t>Amortized Cost</t>
        </is>
      </c>
      <c r="C338" s="6" t="n">
        <v>9946</v>
      </c>
      <c r="D338" s="4" t="inlineStr">
        <is>
          <t>[9]</t>
        </is>
      </c>
      <c r="E338" s="6" t="n">
        <v>9956</v>
      </c>
      <c r="F338" s="4" t="inlineStr">
        <is>
          <t>[14]</t>
        </is>
      </c>
    </row>
    <row r="339">
      <c r="A339" s="4" t="inlineStr">
        <is>
          <t>Percentage of Net Assets</t>
        </is>
      </c>
      <c r="C339" s="11" t="n">
        <v>0.01</v>
      </c>
      <c r="D339" s="4" t="inlineStr">
        <is>
          <t>[9]</t>
        </is>
      </c>
      <c r="E339" s="10" t="n">
        <v>0.015</v>
      </c>
      <c r="F339" s="4" t="inlineStr">
        <is>
          <t>[14]</t>
        </is>
      </c>
    </row>
    <row r="340">
      <c r="A340" s="4" t="inlineStr">
        <is>
          <t>Fair Value</t>
        </is>
      </c>
      <c r="C340" s="6" t="n">
        <v>9956</v>
      </c>
      <c r="D340" s="4" t="inlineStr">
        <is>
          <t>[1],[9]</t>
        </is>
      </c>
      <c r="E340" s="6" t="n">
        <v>9956</v>
      </c>
      <c r="F340" s="4" t="inlineStr">
        <is>
          <t>[2],[14]</t>
        </is>
      </c>
    </row>
    <row r="341">
      <c r="A341" s="4" t="inlineStr">
        <is>
          <t>Investment, Identifier [Axis]: Acrisure, LLC, Senior secured</t>
        </is>
      </c>
      <c r="C341" s="4" t="inlineStr">
        <is>
          <t xml:space="preserve"> </t>
        </is>
      </c>
      <c r="E341" s="4" t="inlineStr">
        <is>
          <t xml:space="preserve"> </t>
        </is>
      </c>
    </row>
    <row r="342">
      <c r="A342" s="4" t="inlineStr">
        <is>
          <t>Spread Above Index</t>
        </is>
      </c>
      <c r="B342" s="4" t="inlineStr">
        <is>
          <t>[14],[15],[18],[24]</t>
        </is>
      </c>
      <c r="C342" s="4" t="inlineStr">
        <is>
          <t xml:space="preserve"> </t>
        </is>
      </c>
      <c r="E342" s="10" t="n">
        <v>0.0425</v>
      </c>
    </row>
    <row r="343">
      <c r="A343" s="4" t="inlineStr">
        <is>
          <t>Interest Rate</t>
        </is>
      </c>
      <c r="B343" s="4" t="inlineStr">
        <is>
          <t>[14],[15],[20]</t>
        </is>
      </c>
      <c r="C343" s="4" t="inlineStr">
        <is>
          <t xml:space="preserve"> </t>
        </is>
      </c>
      <c r="E343" s="10" t="n">
        <v>0.0968</v>
      </c>
    </row>
    <row r="344">
      <c r="A344" s="4" t="inlineStr">
        <is>
          <t>Principal</t>
        </is>
      </c>
      <c r="B344" s="4" t="inlineStr">
        <is>
          <t>[4],[14],[15]</t>
        </is>
      </c>
      <c r="C344" s="4" t="inlineStr">
        <is>
          <t xml:space="preserve"> </t>
        </is>
      </c>
      <c r="E344" s="6" t="n">
        <v>2992</v>
      </c>
    </row>
    <row r="345">
      <c r="A345" s="4" t="inlineStr">
        <is>
          <t>Amortized Cost</t>
        </is>
      </c>
      <c r="B345" s="4" t="inlineStr">
        <is>
          <t>[14],[15]</t>
        </is>
      </c>
      <c r="C345" s="4" t="inlineStr">
        <is>
          <t xml:space="preserve"> </t>
        </is>
      </c>
      <c r="E345" s="6" t="n">
        <v>2955</v>
      </c>
    </row>
    <row r="346">
      <c r="A346" s="4" t="inlineStr">
        <is>
          <t>Percentage of Net Assets</t>
        </is>
      </c>
      <c r="B346" s="4" t="inlineStr">
        <is>
          <t>[14],[15]</t>
        </is>
      </c>
      <c r="C346" s="4" t="inlineStr">
        <is>
          <t xml:space="preserve"> </t>
        </is>
      </c>
      <c r="E346" s="10" t="n">
        <v>0.005</v>
      </c>
    </row>
    <row r="347">
      <c r="A347" s="4" t="inlineStr">
        <is>
          <t>Fair Value</t>
        </is>
      </c>
      <c r="B347" s="4" t="inlineStr">
        <is>
          <t>[2],[14],[15]</t>
        </is>
      </c>
      <c r="C347" s="4" t="inlineStr">
        <is>
          <t xml:space="preserve"> </t>
        </is>
      </c>
      <c r="E347" s="6" t="n">
        <v>2991</v>
      </c>
    </row>
    <row r="348">
      <c r="A348" s="4" t="inlineStr">
        <is>
          <t>Investment, Identifier [Axis]: Acrisure, LLC, Senior secured 1</t>
        </is>
      </c>
      <c r="C348" s="4" t="inlineStr">
        <is>
          <t xml:space="preserve"> </t>
        </is>
      </c>
      <c r="E348" s="4" t="inlineStr">
        <is>
          <t xml:space="preserve"> </t>
        </is>
      </c>
    </row>
    <row r="349">
      <c r="A349" s="4" t="inlineStr">
        <is>
          <t>Spread Above Index</t>
        </is>
      </c>
      <c r="B349" s="4" t="inlineStr">
        <is>
          <t>[9],[10],[11],[13]</t>
        </is>
      </c>
      <c r="C349" s="10" t="n">
        <v>0.035</v>
      </c>
      <c r="E349" s="4" t="inlineStr">
        <is>
          <t xml:space="preserve"> </t>
        </is>
      </c>
    </row>
    <row r="350">
      <c r="A350" s="4" t="inlineStr">
        <is>
          <t>Interest Rate</t>
        </is>
      </c>
      <c r="B350" s="4" t="inlineStr">
        <is>
          <t>[9],[10],[19]</t>
        </is>
      </c>
      <c r="C350" s="10" t="n">
        <v>0.08939999999999999</v>
      </c>
      <c r="E350" s="4" t="inlineStr">
        <is>
          <t xml:space="preserve"> </t>
        </is>
      </c>
    </row>
    <row r="351">
      <c r="A351" s="4" t="inlineStr">
        <is>
          <t>Principal</t>
        </is>
      </c>
      <c r="B351" s="4" t="inlineStr">
        <is>
          <t>[3],[9],[10]</t>
        </is>
      </c>
      <c r="C351" s="6" t="n">
        <v>4987</v>
      </c>
      <c r="E351" s="4" t="inlineStr">
        <is>
          <t xml:space="preserve"> </t>
        </is>
      </c>
    </row>
    <row r="352">
      <c r="A352" s="4" t="inlineStr">
        <is>
          <t>Amortized Cost</t>
        </is>
      </c>
      <c r="B352" s="4" t="inlineStr">
        <is>
          <t>[9],[10]</t>
        </is>
      </c>
      <c r="C352" s="6" t="n">
        <v>4974</v>
      </c>
      <c r="E352" s="4" t="inlineStr">
        <is>
          <t xml:space="preserve"> </t>
        </is>
      </c>
    </row>
    <row r="353">
      <c r="A353" s="4" t="inlineStr">
        <is>
          <t>Percentage of Net Assets</t>
        </is>
      </c>
      <c r="B353" s="4" t="inlineStr">
        <is>
          <t>[9],[10]</t>
        </is>
      </c>
      <c r="C353" s="10" t="n">
        <v>0.005</v>
      </c>
      <c r="E353" s="4" t="inlineStr">
        <is>
          <t xml:space="preserve"> </t>
        </is>
      </c>
    </row>
    <row r="354">
      <c r="A354" s="4" t="inlineStr">
        <is>
          <t>Fair Value</t>
        </is>
      </c>
      <c r="B354" s="4" t="inlineStr">
        <is>
          <t>[1],[9],[10]</t>
        </is>
      </c>
      <c r="C354" s="6" t="n">
        <v>4990</v>
      </c>
      <c r="E354" s="4" t="inlineStr">
        <is>
          <t xml:space="preserve"> </t>
        </is>
      </c>
    </row>
    <row r="355">
      <c r="A355" s="4" t="inlineStr">
        <is>
          <t>Investment, Identifier [Axis]: Acrisure, LLC, Senior secured 2</t>
        </is>
      </c>
      <c r="C355" s="4" t="inlineStr">
        <is>
          <t xml:space="preserve"> </t>
        </is>
      </c>
      <c r="E355" s="4" t="inlineStr">
        <is>
          <t xml:space="preserve"> </t>
        </is>
      </c>
    </row>
    <row r="356">
      <c r="A356" s="4" t="inlineStr">
        <is>
          <t>Spread Above Index</t>
        </is>
      </c>
      <c r="B356" s="4" t="inlineStr">
        <is>
          <t>[9],[10],[11],[13]</t>
        </is>
      </c>
      <c r="C356" s="10" t="n">
        <v>0.0425</v>
      </c>
      <c r="E356" s="4" t="inlineStr">
        <is>
          <t xml:space="preserve"> </t>
        </is>
      </c>
    </row>
    <row r="357">
      <c r="A357" s="4" t="inlineStr">
        <is>
          <t>Interest Rate</t>
        </is>
      </c>
      <c r="B357" s="4" t="inlineStr">
        <is>
          <t>[9],[10],[19]</t>
        </is>
      </c>
      <c r="C357" s="10" t="n">
        <v>0.0969</v>
      </c>
      <c r="E357" s="4" t="inlineStr">
        <is>
          <t xml:space="preserve"> </t>
        </is>
      </c>
    </row>
    <row r="358">
      <c r="A358" s="4" t="inlineStr">
        <is>
          <t>Principal</t>
        </is>
      </c>
      <c r="B358" s="4" t="inlineStr">
        <is>
          <t>[3],[9],[10]</t>
        </is>
      </c>
      <c r="C358" s="6" t="n">
        <v>2977</v>
      </c>
      <c r="E358" s="4" t="inlineStr">
        <is>
          <t xml:space="preserve"> </t>
        </is>
      </c>
    </row>
    <row r="359">
      <c r="A359" s="4" t="inlineStr">
        <is>
          <t>Amortized Cost</t>
        </is>
      </c>
      <c r="B359" s="4" t="inlineStr">
        <is>
          <t>[9],[10]</t>
        </is>
      </c>
      <c r="C359" s="6" t="n">
        <v>2945</v>
      </c>
      <c r="E359" s="4" t="inlineStr">
        <is>
          <t xml:space="preserve"> </t>
        </is>
      </c>
    </row>
    <row r="360">
      <c r="A360" s="4" t="inlineStr">
        <is>
          <t>Percentage of Net Assets</t>
        </is>
      </c>
      <c r="B360" s="4" t="inlineStr">
        <is>
          <t>[9],[10]</t>
        </is>
      </c>
      <c r="C360" s="10" t="n">
        <v>0.003</v>
      </c>
      <c r="E360" s="4" t="inlineStr">
        <is>
          <t xml:space="preserve"> </t>
        </is>
      </c>
    </row>
    <row r="361">
      <c r="A361" s="4" t="inlineStr">
        <is>
          <t>Fair Value</t>
        </is>
      </c>
      <c r="B361" s="4" t="inlineStr">
        <is>
          <t>[1],[9],[10]</t>
        </is>
      </c>
      <c r="C361" s="6" t="n">
        <v>2990</v>
      </c>
      <c r="E361" s="4" t="inlineStr">
        <is>
          <t xml:space="preserve"> </t>
        </is>
      </c>
    </row>
    <row r="362">
      <c r="A362" s="4" t="inlineStr">
        <is>
          <t>Investment, Identifier [Axis]: Alegeus Technologies Holdings Corp., Senior secured</t>
        </is>
      </c>
      <c r="C362" s="4" t="inlineStr">
        <is>
          <t xml:space="preserve"> </t>
        </is>
      </c>
      <c r="E362" s="4" t="inlineStr">
        <is>
          <t xml:space="preserve"> </t>
        </is>
      </c>
    </row>
    <row r="363">
      <c r="A363" s="4" t="inlineStr">
        <is>
          <t>Spread Above Index</t>
        </is>
      </c>
      <c r="C363" s="10" t="n">
        <v>0.0825</v>
      </c>
      <c r="D363" s="4" t="inlineStr">
        <is>
          <t>[9],[13],[21],[25]</t>
        </is>
      </c>
      <c r="E363" s="10" t="n">
        <v>0.0825</v>
      </c>
      <c r="F363" s="4" t="inlineStr">
        <is>
          <t>[18],[26],[30]</t>
        </is>
      </c>
    </row>
    <row r="364">
      <c r="A364" s="4" t="inlineStr">
        <is>
          <t>Interest Rate</t>
        </is>
      </c>
      <c r="C364" s="10" t="n">
        <v>0.1375</v>
      </c>
      <c r="D364" s="4" t="inlineStr">
        <is>
          <t>[9],[19],[25]</t>
        </is>
      </c>
      <c r="E364" s="10" t="n">
        <v>0.1336</v>
      </c>
      <c r="F364" s="4" t="inlineStr">
        <is>
          <t>[20],[26]</t>
        </is>
      </c>
    </row>
    <row r="365">
      <c r="A365" s="4" t="inlineStr">
        <is>
          <t>Principal</t>
        </is>
      </c>
      <c r="C365" s="6" t="n">
        <v>6000</v>
      </c>
      <c r="D365" s="4" t="inlineStr">
        <is>
          <t>[3],[9],[25]</t>
        </is>
      </c>
      <c r="E365" s="6" t="n">
        <v>6000</v>
      </c>
      <c r="F365" s="4" t="inlineStr">
        <is>
          <t>[4],[26]</t>
        </is>
      </c>
    </row>
    <row r="366">
      <c r="A366" s="4" t="inlineStr">
        <is>
          <t>Amortized Cost</t>
        </is>
      </c>
      <c r="C366" s="6" t="n">
        <v>5944</v>
      </c>
      <c r="D366" s="4" t="inlineStr">
        <is>
          <t>[9],[25]</t>
        </is>
      </c>
      <c r="E366" s="6" t="n">
        <v>6000</v>
      </c>
      <c r="F366" s="4" t="inlineStr">
        <is>
          <t>[26]</t>
        </is>
      </c>
    </row>
    <row r="367">
      <c r="A367" s="4" t="inlineStr">
        <is>
          <t>Percentage of Net Assets</t>
        </is>
      </c>
      <c r="C367" s="10" t="n">
        <v>0.006</v>
      </c>
      <c r="D367" s="4" t="inlineStr">
        <is>
          <t>[9],[25]</t>
        </is>
      </c>
      <c r="E367" s="10" t="n">
        <v>0.008999999999999999</v>
      </c>
      <c r="F367" s="4" t="inlineStr">
        <is>
          <t>[26]</t>
        </is>
      </c>
    </row>
    <row r="368">
      <c r="A368" s="4" t="inlineStr">
        <is>
          <t>Fair Value</t>
        </is>
      </c>
      <c r="C368" s="6" t="n">
        <v>6000</v>
      </c>
      <c r="D368" s="4" t="inlineStr">
        <is>
          <t>[1],[9],[25]</t>
        </is>
      </c>
      <c r="E368" s="6" t="n">
        <v>6000</v>
      </c>
      <c r="F368" s="4" t="inlineStr">
        <is>
          <t>[2],[26]</t>
        </is>
      </c>
    </row>
    <row r="369">
      <c r="A369" s="4" t="inlineStr">
        <is>
          <t>Investment, Identifier [Axis]: AmerCareRoyal LLC, Senior secured</t>
        </is>
      </c>
      <c r="C369" s="4" t="inlineStr">
        <is>
          <t xml:space="preserve"> </t>
        </is>
      </c>
      <c r="E369" s="4" t="inlineStr">
        <is>
          <t xml:space="preserve"> </t>
        </is>
      </c>
    </row>
    <row r="370">
      <c r="A370" s="4" t="inlineStr">
        <is>
          <t>Spread Above Index</t>
        </is>
      </c>
      <c r="C370" s="10" t="n">
        <v>0.065</v>
      </c>
      <c r="D370" s="4" t="inlineStr">
        <is>
          <t>[11],[13],[25],[29]</t>
        </is>
      </c>
      <c r="E370" s="11" t="n">
        <v>0.07000000000000001</v>
      </c>
      <c r="F370" s="4" t="inlineStr">
        <is>
          <t>[17],[18],[26],[31]</t>
        </is>
      </c>
    </row>
    <row r="371">
      <c r="A371" s="4" t="inlineStr">
        <is>
          <t>Interest Rate</t>
        </is>
      </c>
      <c r="C371" s="10" t="n">
        <v>0.1198</v>
      </c>
      <c r="D371" s="4" t="inlineStr">
        <is>
          <t>[19],[25],[29]</t>
        </is>
      </c>
      <c r="E371" s="10" t="n">
        <v>0.1198</v>
      </c>
      <c r="F371" s="4" t="inlineStr">
        <is>
          <t>[20],[26],[31]</t>
        </is>
      </c>
    </row>
    <row r="372">
      <c r="A372" s="4" t="inlineStr">
        <is>
          <t>Investment, interest rate, paid in kind</t>
        </is>
      </c>
      <c r="B372" s="4" t="inlineStr">
        <is>
          <t>[20],[26],[31]</t>
        </is>
      </c>
      <c r="C372" s="4" t="inlineStr">
        <is>
          <t xml:space="preserve"> </t>
        </is>
      </c>
      <c r="E372" s="10" t="n">
        <v>0.005</v>
      </c>
    </row>
    <row r="373">
      <c r="A373" s="4" t="inlineStr">
        <is>
          <t>Principal</t>
        </is>
      </c>
      <c r="C373" s="6" t="n">
        <v>1592</v>
      </c>
      <c r="D373" s="4" t="inlineStr">
        <is>
          <t>[3],[25],[29]</t>
        </is>
      </c>
      <c r="E373" s="6" t="n">
        <v>1599</v>
      </c>
      <c r="F373" s="4" t="inlineStr">
        <is>
          <t>[4],[26],[31]</t>
        </is>
      </c>
    </row>
    <row r="374">
      <c r="A374" s="4" t="inlineStr">
        <is>
          <t>Amortized Cost</t>
        </is>
      </c>
      <c r="C374" s="6" t="n">
        <v>1592</v>
      </c>
      <c r="D374" s="4" t="inlineStr">
        <is>
          <t>[25],[29]</t>
        </is>
      </c>
      <c r="E374" s="6" t="n">
        <v>1599</v>
      </c>
      <c r="F374" s="4" t="inlineStr">
        <is>
          <t>[26],[31]</t>
        </is>
      </c>
    </row>
    <row r="375">
      <c r="A375" s="4" t="inlineStr">
        <is>
          <t>Percentage of Net Assets</t>
        </is>
      </c>
      <c r="C375" s="10" t="n">
        <v>0.002</v>
      </c>
      <c r="D375" s="4" t="inlineStr">
        <is>
          <t>[25],[29]</t>
        </is>
      </c>
      <c r="E375" s="10" t="n">
        <v>0.002</v>
      </c>
      <c r="F375" s="4" t="inlineStr">
        <is>
          <t>[26],[31]</t>
        </is>
      </c>
    </row>
    <row r="376">
      <c r="A376" s="4" t="inlineStr">
        <is>
          <t>Fair Value</t>
        </is>
      </c>
      <c r="C376" s="6" t="n">
        <v>1592</v>
      </c>
      <c r="D376" s="4" t="inlineStr">
        <is>
          <t>[1],[25],[29]</t>
        </is>
      </c>
      <c r="E376" s="6" t="n">
        <v>1599</v>
      </c>
      <c r="F376" s="4" t="inlineStr">
        <is>
          <t>[2],[26],[31]</t>
        </is>
      </c>
    </row>
    <row r="377">
      <c r="A377" s="4" t="inlineStr">
        <is>
          <t>Investment, Identifier [Axis]: Anaplan, Inc., One stop</t>
        </is>
      </c>
      <c r="C377" s="4" t="inlineStr">
        <is>
          <t xml:space="preserve"> </t>
        </is>
      </c>
      <c r="E377" s="4" t="inlineStr">
        <is>
          <t xml:space="preserve"> </t>
        </is>
      </c>
    </row>
    <row r="378">
      <c r="A378" s="4" t="inlineStr">
        <is>
          <t>Spread Above Index</t>
        </is>
      </c>
      <c r="C378" s="10" t="n">
        <v>0.065</v>
      </c>
      <c r="D378" s="4" t="inlineStr">
        <is>
          <t>[9],[13],[28]</t>
        </is>
      </c>
      <c r="E378" s="10" t="n">
        <v>0.065</v>
      </c>
      <c r="F378" s="4" t="inlineStr">
        <is>
          <t>[14],[17],[18]</t>
        </is>
      </c>
    </row>
    <row r="379">
      <c r="A379" s="4" t="inlineStr">
        <is>
          <t>Interest Rate</t>
        </is>
      </c>
      <c r="C379" s="10" t="n">
        <v>0.1181</v>
      </c>
      <c r="D379" s="4" t="inlineStr">
        <is>
          <t>[9],[19]</t>
        </is>
      </c>
      <c r="E379" s="10" t="n">
        <v>0.1182</v>
      </c>
      <c r="F379" s="4" t="inlineStr">
        <is>
          <t>[14],[20]</t>
        </is>
      </c>
    </row>
    <row r="380">
      <c r="A380" s="4" t="inlineStr">
        <is>
          <t>Principal</t>
        </is>
      </c>
      <c r="C380" s="6" t="n">
        <v>10000</v>
      </c>
      <c r="D380" s="4" t="inlineStr">
        <is>
          <t>[3],[9]</t>
        </is>
      </c>
      <c r="E380" s="6" t="n">
        <v>10000</v>
      </c>
      <c r="F380" s="4" t="inlineStr">
        <is>
          <t>[4],[14]</t>
        </is>
      </c>
    </row>
    <row r="381">
      <c r="A381" s="4" t="inlineStr">
        <is>
          <t>Amortized Cost</t>
        </is>
      </c>
      <c r="C381" s="6" t="n">
        <v>9913</v>
      </c>
      <c r="D381" s="4" t="inlineStr">
        <is>
          <t>[9]</t>
        </is>
      </c>
      <c r="E381" s="6" t="n">
        <v>9904</v>
      </c>
      <c r="F381" s="4" t="inlineStr">
        <is>
          <t>[14]</t>
        </is>
      </c>
    </row>
    <row r="382">
      <c r="A382" s="4" t="inlineStr">
        <is>
          <t>Percentage of Net Assets</t>
        </is>
      </c>
      <c r="C382" s="10" t="n">
        <v>0.008999999999999999</v>
      </c>
      <c r="D382" s="4" t="inlineStr">
        <is>
          <t>[9]</t>
        </is>
      </c>
      <c r="E382" s="10" t="n">
        <v>0.015</v>
      </c>
      <c r="F382" s="4" t="inlineStr">
        <is>
          <t>[14]</t>
        </is>
      </c>
    </row>
    <row r="383">
      <c r="A383" s="4" t="inlineStr">
        <is>
          <t>Fair Value</t>
        </is>
      </c>
      <c r="C383" s="6" t="n">
        <v>10000</v>
      </c>
      <c r="D383" s="4" t="inlineStr">
        <is>
          <t>[1],[9]</t>
        </is>
      </c>
      <c r="E383" s="6" t="n">
        <v>10000</v>
      </c>
      <c r="F383" s="4" t="inlineStr">
        <is>
          <t>[2],[14]</t>
        </is>
      </c>
    </row>
    <row r="384">
      <c r="A384" s="4" t="inlineStr">
        <is>
          <t>Investment, Identifier [Axis]: Apex Service Partners, LLC, One stop 1</t>
        </is>
      </c>
      <c r="C384" s="4" t="inlineStr">
        <is>
          <t xml:space="preserve"> </t>
        </is>
      </c>
      <c r="E384" s="4" t="inlineStr">
        <is>
          <t xml:space="preserve"> </t>
        </is>
      </c>
    </row>
    <row r="385">
      <c r="A385" s="4" t="inlineStr">
        <is>
          <t>Spread Above Index</t>
        </is>
      </c>
      <c r="B385" s="4" t="inlineStr">
        <is>
          <t>[9],[13],[28],[29]</t>
        </is>
      </c>
      <c r="C385" s="11" t="n">
        <v>0.07000000000000001</v>
      </c>
      <c r="E385" s="4" t="inlineStr">
        <is>
          <t xml:space="preserve"> </t>
        </is>
      </c>
    </row>
    <row r="386">
      <c r="A386" s="4" t="inlineStr">
        <is>
          <t>Interest Rate</t>
        </is>
      </c>
      <c r="B386" s="4" t="inlineStr">
        <is>
          <t>[9],[19],[29]</t>
        </is>
      </c>
      <c r="C386" s="10" t="n">
        <v>0.1032</v>
      </c>
      <c r="E386" s="4" t="inlineStr">
        <is>
          <t xml:space="preserve"> </t>
        </is>
      </c>
    </row>
    <row r="387">
      <c r="A387" s="4" t="inlineStr">
        <is>
          <t>Investment, interest rate, paid in kind</t>
        </is>
      </c>
      <c r="B387" s="4" t="inlineStr">
        <is>
          <t>[9],[19],[29]</t>
        </is>
      </c>
      <c r="C387" s="11" t="n">
        <v>0.02</v>
      </c>
      <c r="E387" s="4" t="inlineStr">
        <is>
          <t xml:space="preserve"> </t>
        </is>
      </c>
    </row>
    <row r="388">
      <c r="A388" s="4" t="inlineStr">
        <is>
          <t>Principal</t>
        </is>
      </c>
      <c r="B388" s="4" t="inlineStr">
        <is>
          <t>[3],[9],[29]</t>
        </is>
      </c>
      <c r="C388" s="6" t="n">
        <v>17945</v>
      </c>
      <c r="E388" s="4" t="inlineStr">
        <is>
          <t xml:space="preserve"> </t>
        </is>
      </c>
    </row>
    <row r="389">
      <c r="A389" s="4" t="inlineStr">
        <is>
          <t>Amortized Cost</t>
        </is>
      </c>
      <c r="B389" s="4" t="inlineStr">
        <is>
          <t>[9],[29]</t>
        </is>
      </c>
      <c r="C389" s="6" t="n">
        <v>17692</v>
      </c>
      <c r="E389" s="4" t="inlineStr">
        <is>
          <t xml:space="preserve"> </t>
        </is>
      </c>
    </row>
    <row r="390">
      <c r="A390" s="4" t="inlineStr">
        <is>
          <t>Percentage of Net Assets</t>
        </is>
      </c>
      <c r="B390" s="4" t="inlineStr">
        <is>
          <t>[9],[29]</t>
        </is>
      </c>
      <c r="C390" s="10" t="n">
        <v>0.017</v>
      </c>
      <c r="E390" s="4" t="inlineStr">
        <is>
          <t xml:space="preserve"> </t>
        </is>
      </c>
    </row>
    <row r="391">
      <c r="A391" s="4" t="inlineStr">
        <is>
          <t>Fair Value</t>
        </is>
      </c>
      <c r="B391" s="4" t="inlineStr">
        <is>
          <t>[1],[9],[29]</t>
        </is>
      </c>
      <c r="C391" s="6" t="n">
        <v>17945</v>
      </c>
      <c r="E391" s="4" t="inlineStr">
        <is>
          <t xml:space="preserve"> </t>
        </is>
      </c>
    </row>
    <row r="392">
      <c r="A392" s="4" t="inlineStr">
        <is>
          <t>Investment, Identifier [Axis]: Apex Service Partners, LLC, One stop 2</t>
        </is>
      </c>
      <c r="C392" s="4" t="inlineStr">
        <is>
          <t xml:space="preserve"> </t>
        </is>
      </c>
      <c r="E392" s="4" t="inlineStr">
        <is>
          <t xml:space="preserve"> </t>
        </is>
      </c>
    </row>
    <row r="393">
      <c r="A393" s="4" t="inlineStr">
        <is>
          <t>Spread Above Index</t>
        </is>
      </c>
      <c r="B393" s="4" t="inlineStr">
        <is>
          <t>[9],[13],[28],[29]</t>
        </is>
      </c>
      <c r="C393" s="11" t="n">
        <v>0.07000000000000001</v>
      </c>
      <c r="E393" s="4" t="inlineStr">
        <is>
          <t xml:space="preserve"> </t>
        </is>
      </c>
    </row>
    <row r="394">
      <c r="A394" s="4" t="inlineStr">
        <is>
          <t>Interest Rate</t>
        </is>
      </c>
      <c r="B394" s="4" t="inlineStr">
        <is>
          <t>[9],[19],[29]</t>
        </is>
      </c>
      <c r="C394" s="10" t="n">
        <v>0.1233</v>
      </c>
      <c r="E394" s="4" t="inlineStr">
        <is>
          <t xml:space="preserve"> </t>
        </is>
      </c>
    </row>
    <row r="395">
      <c r="A395" s="4" t="inlineStr">
        <is>
          <t>Principal</t>
        </is>
      </c>
      <c r="B395" s="4" t="inlineStr">
        <is>
          <t>[3],[9],[29]</t>
        </is>
      </c>
      <c r="C395" s="6" t="n">
        <v>2341</v>
      </c>
      <c r="E395" s="4" t="inlineStr">
        <is>
          <t xml:space="preserve"> </t>
        </is>
      </c>
    </row>
    <row r="396">
      <c r="A396" s="4" t="inlineStr">
        <is>
          <t>Amortized Cost</t>
        </is>
      </c>
      <c r="B396" s="4" t="inlineStr">
        <is>
          <t>[9],[29]</t>
        </is>
      </c>
      <c r="C396" s="6" t="n">
        <v>2288</v>
      </c>
      <c r="E396" s="4" t="inlineStr">
        <is>
          <t xml:space="preserve"> </t>
        </is>
      </c>
    </row>
    <row r="397">
      <c r="A397" s="4" t="inlineStr">
        <is>
          <t>Percentage of Net Assets</t>
        </is>
      </c>
      <c r="B397" s="4" t="inlineStr">
        <is>
          <t>[9],[29]</t>
        </is>
      </c>
      <c r="C397" s="10" t="n">
        <v>0.002</v>
      </c>
      <c r="E397" s="4" t="inlineStr">
        <is>
          <t xml:space="preserve"> </t>
        </is>
      </c>
    </row>
    <row r="398">
      <c r="A398" s="4" t="inlineStr">
        <is>
          <t>Fair Value</t>
        </is>
      </c>
      <c r="B398" s="4" t="inlineStr">
        <is>
          <t>[1],[9],[29]</t>
        </is>
      </c>
      <c r="C398" s="6" t="n">
        <v>2341</v>
      </c>
      <c r="E398" s="4" t="inlineStr">
        <is>
          <t xml:space="preserve"> </t>
        </is>
      </c>
    </row>
    <row r="399">
      <c r="A399" s="4" t="inlineStr">
        <is>
          <t>Investment, Identifier [Axis]: Apex Service Partners, LLC, One stop 3</t>
        </is>
      </c>
      <c r="C399" s="4" t="inlineStr">
        <is>
          <t xml:space="preserve"> </t>
        </is>
      </c>
      <c r="E399" s="4" t="inlineStr">
        <is>
          <t xml:space="preserve"> </t>
        </is>
      </c>
    </row>
    <row r="400">
      <c r="A400" s="4" t="inlineStr">
        <is>
          <t>Spread Above Index</t>
        </is>
      </c>
      <c r="B400" s="4" t="inlineStr">
        <is>
          <t>[9],[13],[28]</t>
        </is>
      </c>
      <c r="C400" s="10" t="n">
        <v>0.065</v>
      </c>
      <c r="E400" s="4" t="inlineStr">
        <is>
          <t xml:space="preserve"> </t>
        </is>
      </c>
    </row>
    <row r="401">
      <c r="A401" s="4" t="inlineStr">
        <is>
          <t>Interest Rate</t>
        </is>
      </c>
      <c r="B401" s="4" t="inlineStr">
        <is>
          <t>[9],[19]</t>
        </is>
      </c>
      <c r="C401" s="10" t="n">
        <v>0.1182</v>
      </c>
      <c r="E401" s="4" t="inlineStr">
        <is>
          <t xml:space="preserve"> </t>
        </is>
      </c>
    </row>
    <row r="402">
      <c r="A402" s="4" t="inlineStr">
        <is>
          <t>Principal</t>
        </is>
      </c>
      <c r="B402" s="4" t="inlineStr">
        <is>
          <t>[3],[9]</t>
        </is>
      </c>
      <c r="C402" s="6" t="n">
        <v>507</v>
      </c>
      <c r="E402" s="4" t="inlineStr">
        <is>
          <t xml:space="preserve"> </t>
        </is>
      </c>
    </row>
    <row r="403">
      <c r="A403" s="4" t="inlineStr">
        <is>
          <t>Amortized Cost</t>
        </is>
      </c>
      <c r="B403" s="4" t="inlineStr">
        <is>
          <t>[9]</t>
        </is>
      </c>
      <c r="C403" s="6" t="n">
        <v>491</v>
      </c>
      <c r="E403" s="4" t="inlineStr">
        <is>
          <t xml:space="preserve"> </t>
        </is>
      </c>
    </row>
    <row r="404">
      <c r="A404" s="4" t="inlineStr">
        <is>
          <t>Percentage of Net Assets</t>
        </is>
      </c>
      <c r="B404" s="4" t="inlineStr">
        <is>
          <t>[9]</t>
        </is>
      </c>
      <c r="C404" s="10" t="n">
        <v>0.001</v>
      </c>
      <c r="E404" s="4" t="inlineStr">
        <is>
          <t xml:space="preserve"> </t>
        </is>
      </c>
    </row>
    <row r="405">
      <c r="A405" s="4" t="inlineStr">
        <is>
          <t>Fair Value</t>
        </is>
      </c>
      <c r="B405" s="4" t="inlineStr">
        <is>
          <t>[1],[9]</t>
        </is>
      </c>
      <c r="C405" s="6" t="n">
        <v>507</v>
      </c>
      <c r="E405" s="4" t="inlineStr">
        <is>
          <t xml:space="preserve"> </t>
        </is>
      </c>
    </row>
    <row r="406">
      <c r="A406" s="4" t="inlineStr">
        <is>
          <t>Investment, Identifier [Axis]: AppLovin Corporation, Senior secured</t>
        </is>
      </c>
      <c r="C406" s="4" t="inlineStr">
        <is>
          <t xml:space="preserve"> </t>
        </is>
      </c>
      <c r="E406" s="4" t="inlineStr">
        <is>
          <t xml:space="preserve"> </t>
        </is>
      </c>
    </row>
    <row r="407">
      <c r="A407" s="4" t="inlineStr">
        <is>
          <t>Spread Above Index</t>
        </is>
      </c>
      <c r="B407" s="4" t="inlineStr">
        <is>
          <t>[9],[10],[11],[12],[13]</t>
        </is>
      </c>
      <c r="C407" s="10" t="n">
        <v>0.025</v>
      </c>
      <c r="E407" s="4" t="inlineStr">
        <is>
          <t xml:space="preserve"> </t>
        </is>
      </c>
    </row>
    <row r="408">
      <c r="A408" s="4" t="inlineStr">
        <is>
          <t>Interest Rate</t>
        </is>
      </c>
      <c r="B408" s="4" t="inlineStr">
        <is>
          <t>[9],[10],[12],[19]</t>
        </is>
      </c>
      <c r="C408" s="10" t="n">
        <v>0.07829999999999999</v>
      </c>
      <c r="E408" s="4" t="inlineStr">
        <is>
          <t xml:space="preserve"> </t>
        </is>
      </c>
    </row>
    <row r="409">
      <c r="A409" s="4" t="inlineStr">
        <is>
          <t>Principal</t>
        </is>
      </c>
      <c r="B409" s="4" t="inlineStr">
        <is>
          <t>[3],[9],[10],[12]</t>
        </is>
      </c>
      <c r="C409" s="6" t="n">
        <v>5000</v>
      </c>
      <c r="E409" s="4" t="inlineStr">
        <is>
          <t xml:space="preserve"> </t>
        </is>
      </c>
    </row>
    <row r="410">
      <c r="A410" s="4" t="inlineStr">
        <is>
          <t>Amortized Cost</t>
        </is>
      </c>
      <c r="B410" s="4" t="inlineStr">
        <is>
          <t>[9],[10],[12]</t>
        </is>
      </c>
      <c r="C410" s="6" t="n">
        <v>5006</v>
      </c>
      <c r="E410" s="4" t="inlineStr">
        <is>
          <t xml:space="preserve"> </t>
        </is>
      </c>
    </row>
    <row r="411">
      <c r="A411" s="4" t="inlineStr">
        <is>
          <t>Percentage of Net Assets</t>
        </is>
      </c>
      <c r="B411" s="4" t="inlineStr">
        <is>
          <t>[9],[10],[12]</t>
        </is>
      </c>
      <c r="C411" s="10" t="n">
        <v>0.005</v>
      </c>
      <c r="E411" s="4" t="inlineStr">
        <is>
          <t xml:space="preserve"> </t>
        </is>
      </c>
    </row>
    <row r="412">
      <c r="A412" s="4" t="inlineStr">
        <is>
          <t>Fair Value</t>
        </is>
      </c>
      <c r="B412" s="4" t="inlineStr">
        <is>
          <t>[1],[9],[10],[12]</t>
        </is>
      </c>
      <c r="C412" s="6" t="n">
        <v>5004</v>
      </c>
      <c r="E412" s="4" t="inlineStr">
        <is>
          <t xml:space="preserve"> </t>
        </is>
      </c>
    </row>
    <row r="413">
      <c r="A413" s="4" t="inlineStr">
        <is>
          <t>Investment, Identifier [Axis]: Appfire Technologies, LLC, One stop</t>
        </is>
      </c>
      <c r="C413" s="4" t="inlineStr">
        <is>
          <t xml:space="preserve"> </t>
        </is>
      </c>
      <c r="E413" s="4" t="inlineStr">
        <is>
          <t xml:space="preserve"> </t>
        </is>
      </c>
    </row>
    <row r="414">
      <c r="A414" s="4" t="inlineStr">
        <is>
          <t>Spread Above Index</t>
        </is>
      </c>
      <c r="C414" s="10" t="n">
        <v>0.055</v>
      </c>
      <c r="D414" s="4" t="inlineStr">
        <is>
          <t>[13],[25],[28]</t>
        </is>
      </c>
      <c r="E414" s="10" t="n">
        <v>0.055</v>
      </c>
      <c r="F414" s="4" t="inlineStr">
        <is>
          <t>[18],[26],[27]</t>
        </is>
      </c>
    </row>
    <row r="415">
      <c r="A415" s="4" t="inlineStr">
        <is>
          <t>Interest Rate</t>
        </is>
      </c>
      <c r="C415" s="10" t="n">
        <v>0.1095</v>
      </c>
      <c r="D415" s="4" t="inlineStr">
        <is>
          <t>[19],[25]</t>
        </is>
      </c>
      <c r="E415" s="10" t="n">
        <v>0.1106</v>
      </c>
      <c r="F415" s="4" t="inlineStr">
        <is>
          <t>[20],[26]</t>
        </is>
      </c>
    </row>
    <row r="416">
      <c r="A416" s="4" t="inlineStr">
        <is>
          <t>Principal</t>
        </is>
      </c>
      <c r="C416" s="6" t="n">
        <v>10234</v>
      </c>
      <c r="D416" s="4" t="inlineStr">
        <is>
          <t>[3],[25]</t>
        </is>
      </c>
      <c r="E416" s="6" t="n">
        <v>10287</v>
      </c>
      <c r="F416" s="4" t="inlineStr">
        <is>
          <t>[4],[26]</t>
        </is>
      </c>
    </row>
    <row r="417">
      <c r="A417" s="4" t="inlineStr">
        <is>
          <t>Amortized Cost</t>
        </is>
      </c>
      <c r="C417" s="6" t="n">
        <v>10072</v>
      </c>
      <c r="D417" s="4" t="inlineStr">
        <is>
          <t>[25]</t>
        </is>
      </c>
      <c r="E417" s="6" t="n">
        <v>10095</v>
      </c>
      <c r="F417" s="4" t="inlineStr">
        <is>
          <t>[26]</t>
        </is>
      </c>
    </row>
    <row r="418">
      <c r="A418" s="4" t="inlineStr">
        <is>
          <t>Percentage of Net Assets</t>
        </is>
      </c>
      <c r="C418" s="11" t="n">
        <v>0.01</v>
      </c>
      <c r="D418" s="4" t="inlineStr">
        <is>
          <t>[25]</t>
        </is>
      </c>
      <c r="E418" s="10" t="n">
        <v>0.015</v>
      </c>
      <c r="F418" s="4" t="inlineStr">
        <is>
          <t>[26]</t>
        </is>
      </c>
    </row>
    <row r="419">
      <c r="A419" s="4" t="inlineStr">
        <is>
          <t>Fair Value</t>
        </is>
      </c>
      <c r="C419" s="6" t="n">
        <v>10132</v>
      </c>
      <c r="D419" s="4" t="inlineStr">
        <is>
          <t>[1],[25]</t>
        </is>
      </c>
      <c r="E419" s="6" t="n">
        <v>10081</v>
      </c>
      <c r="F419" s="4" t="inlineStr">
        <is>
          <t>[2],[26]</t>
        </is>
      </c>
    </row>
    <row r="420">
      <c r="A420" s="4" t="inlineStr">
        <is>
          <t>Investment, Identifier [Axis]: Apttus Corporation, Senior secured</t>
        </is>
      </c>
      <c r="C420" s="4" t="inlineStr">
        <is>
          <t xml:space="preserve"> </t>
        </is>
      </c>
      <c r="E420" s="4" t="inlineStr">
        <is>
          <t xml:space="preserve"> </t>
        </is>
      </c>
    </row>
    <row r="421">
      <c r="A421" s="4" t="inlineStr">
        <is>
          <t>Spread Above Index</t>
        </is>
      </c>
      <c r="C421" s="11" t="n">
        <v>0.04</v>
      </c>
      <c r="D421" s="4" t="inlineStr">
        <is>
          <t>[9],[10],[11],[13]</t>
        </is>
      </c>
      <c r="E421" s="11" t="n">
        <v>0.04</v>
      </c>
      <c r="F421" s="4" t="inlineStr">
        <is>
          <t>[14],[15],[17],[18]</t>
        </is>
      </c>
    </row>
    <row r="422">
      <c r="A422" s="4" t="inlineStr">
        <is>
          <t>Interest Rate</t>
        </is>
      </c>
      <c r="C422" s="10" t="n">
        <v>0.0944</v>
      </c>
      <c r="D422" s="4" t="inlineStr">
        <is>
          <t>[9],[10],[19]</t>
        </is>
      </c>
      <c r="E422" s="10" t="n">
        <v>0.09429999999999999</v>
      </c>
      <c r="F422" s="4" t="inlineStr">
        <is>
          <t>[14],[15],[20]</t>
        </is>
      </c>
    </row>
    <row r="423">
      <c r="A423" s="4" t="inlineStr">
        <is>
          <t>Principal</t>
        </is>
      </c>
      <c r="C423" s="6" t="n">
        <v>5977</v>
      </c>
      <c r="D423" s="4" t="inlineStr">
        <is>
          <t>[3],[9],[10]</t>
        </is>
      </c>
      <c r="E423" s="6" t="n">
        <v>2992</v>
      </c>
      <c r="F423" s="4" t="inlineStr">
        <is>
          <t>[4],[14],[15]</t>
        </is>
      </c>
    </row>
    <row r="424">
      <c r="A424" s="4" t="inlineStr">
        <is>
          <t>Amortized Cost</t>
        </is>
      </c>
      <c r="C424" s="6" t="n">
        <v>5956</v>
      </c>
      <c r="D424" s="4" t="inlineStr">
        <is>
          <t>[9],[10]</t>
        </is>
      </c>
      <c r="E424" s="6" t="n">
        <v>2956</v>
      </c>
      <c r="F424" s="4" t="inlineStr">
        <is>
          <t>[14],[15]</t>
        </is>
      </c>
    </row>
    <row r="425">
      <c r="A425" s="4" t="inlineStr">
        <is>
          <t>Percentage of Net Assets</t>
        </is>
      </c>
      <c r="C425" s="10" t="n">
        <v>0.006</v>
      </c>
      <c r="D425" s="4" t="inlineStr">
        <is>
          <t>[9],[10]</t>
        </is>
      </c>
      <c r="E425" s="10" t="n">
        <v>0.005</v>
      </c>
      <c r="F425" s="4" t="inlineStr">
        <is>
          <t>[14],[15]</t>
        </is>
      </c>
    </row>
    <row r="426">
      <c r="A426" s="4" t="inlineStr">
        <is>
          <t>Fair Value</t>
        </is>
      </c>
      <c r="C426" s="6" t="n">
        <v>5991</v>
      </c>
      <c r="D426" s="4" t="inlineStr">
        <is>
          <t>[1],[9],[10]</t>
        </is>
      </c>
      <c r="E426" s="6" t="n">
        <v>2961</v>
      </c>
      <c r="F426" s="4" t="inlineStr">
        <is>
          <t>[2],[14],[15]</t>
        </is>
      </c>
    </row>
    <row r="427">
      <c r="A427" s="4" t="inlineStr">
        <is>
          <t>Investment, Identifier [Axis]: Arch Global CCT Holdings Corp., Senior secured 1</t>
        </is>
      </c>
      <c r="C427" s="4" t="inlineStr">
        <is>
          <t xml:space="preserve"> </t>
        </is>
      </c>
      <c r="E427" s="4" t="inlineStr">
        <is>
          <t xml:space="preserve"> </t>
        </is>
      </c>
    </row>
    <row r="428">
      <c r="A428" s="4" t="inlineStr">
        <is>
          <t>Spread Above Index</t>
        </is>
      </c>
      <c r="C428" s="10" t="n">
        <v>0.0475</v>
      </c>
      <c r="D428" s="4" t="inlineStr">
        <is>
          <t>[13],[25],[28]</t>
        </is>
      </c>
      <c r="E428" s="10" t="n">
        <v>0.0475</v>
      </c>
      <c r="F428" s="4" t="inlineStr">
        <is>
          <t>[18],[26],[27]</t>
        </is>
      </c>
    </row>
    <row r="429">
      <c r="A429" s="4" t="inlineStr">
        <is>
          <t>Interest Rate</t>
        </is>
      </c>
      <c r="C429" s="10" t="n">
        <v>0.1015</v>
      </c>
      <c r="D429" s="4" t="inlineStr">
        <is>
          <t>[19],[25]</t>
        </is>
      </c>
      <c r="E429" s="10" t="n">
        <v>0.1022</v>
      </c>
      <c r="F429" s="4" t="inlineStr">
        <is>
          <t>[20],[26]</t>
        </is>
      </c>
    </row>
    <row r="430">
      <c r="A430" s="4" t="inlineStr">
        <is>
          <t>Principal</t>
        </is>
      </c>
      <c r="C430" s="6" t="n">
        <v>6760</v>
      </c>
      <c r="D430" s="4" t="inlineStr">
        <is>
          <t>[3],[25]</t>
        </is>
      </c>
      <c r="E430" s="6" t="n">
        <v>6778</v>
      </c>
      <c r="F430" s="4" t="inlineStr">
        <is>
          <t>[4],[26]</t>
        </is>
      </c>
    </row>
    <row r="431">
      <c r="A431" s="4" t="inlineStr">
        <is>
          <t>Amortized Cost</t>
        </is>
      </c>
      <c r="C431" s="6" t="n">
        <v>6662</v>
      </c>
      <c r="D431" s="4" t="inlineStr">
        <is>
          <t>[25]</t>
        </is>
      </c>
      <c r="E431" s="6" t="n">
        <v>6654</v>
      </c>
      <c r="F431" s="4" t="inlineStr">
        <is>
          <t>[26]</t>
        </is>
      </c>
    </row>
    <row r="432">
      <c r="A432" s="4" t="inlineStr">
        <is>
          <t>Percentage of Net Assets</t>
        </is>
      </c>
      <c r="C432" s="10" t="n">
        <v>0.006</v>
      </c>
      <c r="D432" s="4" t="inlineStr">
        <is>
          <t>[25]</t>
        </is>
      </c>
      <c r="E432" s="11" t="n">
        <v>0.01</v>
      </c>
      <c r="F432" s="4" t="inlineStr">
        <is>
          <t>[26]</t>
        </is>
      </c>
    </row>
    <row r="433">
      <c r="A433" s="4" t="inlineStr">
        <is>
          <t>Fair Value</t>
        </is>
      </c>
      <c r="C433" s="6" t="n">
        <v>6625</v>
      </c>
      <c r="D433" s="4" t="inlineStr">
        <is>
          <t>[1],[25]</t>
        </is>
      </c>
      <c r="E433" s="6" t="n">
        <v>6642</v>
      </c>
      <c r="F433" s="4" t="inlineStr">
        <is>
          <t>[2],[26]</t>
        </is>
      </c>
    </row>
    <row r="434">
      <c r="A434" s="4" t="inlineStr">
        <is>
          <t>Investment, Identifier [Axis]: Arch Global CCT Holdings Corp., Senior secured 2</t>
        </is>
      </c>
      <c r="C434" s="4" t="inlineStr">
        <is>
          <t xml:space="preserve"> </t>
        </is>
      </c>
      <c r="E434" s="4" t="inlineStr">
        <is>
          <t xml:space="preserve"> </t>
        </is>
      </c>
    </row>
    <row r="435">
      <c r="A435" s="4" t="inlineStr">
        <is>
          <t>Spread Above Index</t>
        </is>
      </c>
      <c r="C435" s="10" t="n">
        <v>0.0475</v>
      </c>
      <c r="D435" s="4" t="inlineStr">
        <is>
          <t>[13],[25],[28]</t>
        </is>
      </c>
      <c r="E435" s="10" t="n">
        <v>0.0475</v>
      </c>
      <c r="F435" s="4" t="inlineStr">
        <is>
          <t>[18],[26],[27]</t>
        </is>
      </c>
    </row>
    <row r="436">
      <c r="A436" s="4" t="inlineStr">
        <is>
          <t>Interest Rate</t>
        </is>
      </c>
      <c r="C436" s="10" t="n">
        <v>0.1015</v>
      </c>
      <c r="D436" s="4" t="inlineStr">
        <is>
          <t>[19],[25]</t>
        </is>
      </c>
      <c r="E436" s="10" t="n">
        <v>0.1024</v>
      </c>
      <c r="F436" s="4" t="inlineStr">
        <is>
          <t>[20],[26]</t>
        </is>
      </c>
    </row>
    <row r="437">
      <c r="A437" s="4" t="inlineStr">
        <is>
          <t>Principal</t>
        </is>
      </c>
      <c r="C437" s="6" t="n">
        <v>4394</v>
      </c>
      <c r="D437" s="4" t="inlineStr">
        <is>
          <t>[3],[25]</t>
        </is>
      </c>
      <c r="E437" s="6" t="n">
        <v>4417</v>
      </c>
      <c r="F437" s="4" t="inlineStr">
        <is>
          <t>[4],[26]</t>
        </is>
      </c>
    </row>
    <row r="438">
      <c r="A438" s="4" t="inlineStr">
        <is>
          <t>Amortized Cost</t>
        </is>
      </c>
      <c r="C438" s="6" t="n">
        <v>4330</v>
      </c>
      <c r="D438" s="4" t="inlineStr">
        <is>
          <t>[25]</t>
        </is>
      </c>
      <c r="E438" s="6" t="n">
        <v>4336</v>
      </c>
      <c r="F438" s="4" t="inlineStr">
        <is>
          <t>[26]</t>
        </is>
      </c>
    </row>
    <row r="439">
      <c r="A439" s="4" t="inlineStr">
        <is>
          <t>Percentage of Net Assets</t>
        </is>
      </c>
      <c r="C439" s="10" t="n">
        <v>0.004</v>
      </c>
      <c r="D439" s="4" t="inlineStr">
        <is>
          <t>[25]</t>
        </is>
      </c>
      <c r="E439" s="10" t="n">
        <v>0.007</v>
      </c>
      <c r="F439" s="4" t="inlineStr">
        <is>
          <t>[26]</t>
        </is>
      </c>
    </row>
    <row r="440">
      <c r="A440" s="4" t="inlineStr">
        <is>
          <t>Fair Value</t>
        </is>
      </c>
      <c r="C440" s="6" t="n">
        <v>4306</v>
      </c>
      <c r="D440" s="4" t="inlineStr">
        <is>
          <t>[1],[25]</t>
        </is>
      </c>
      <c r="E440" s="6" t="n">
        <v>4328</v>
      </c>
      <c r="F440" s="4" t="inlineStr">
        <is>
          <t>[2],[26]</t>
        </is>
      </c>
    </row>
    <row r="441">
      <c r="A441" s="4" t="inlineStr">
        <is>
          <t>Investment, Identifier [Axis]: Ascensus Group Holdings, Senior secured</t>
        </is>
      </c>
      <c r="C441" s="4" t="inlineStr">
        <is>
          <t xml:space="preserve"> </t>
        </is>
      </c>
      <c r="E441" s="4" t="inlineStr">
        <is>
          <t xml:space="preserve"> </t>
        </is>
      </c>
    </row>
    <row r="442">
      <c r="A442" s="4" t="inlineStr">
        <is>
          <t>Spread Above Index</t>
        </is>
      </c>
      <c r="B442" s="4" t="inlineStr">
        <is>
          <t>[9],[10],[11],[13]</t>
        </is>
      </c>
      <c r="C442" s="10" t="n">
        <v>0.035</v>
      </c>
      <c r="E442" s="4" t="inlineStr">
        <is>
          <t xml:space="preserve"> </t>
        </is>
      </c>
    </row>
    <row r="443">
      <c r="A443" s="4" t="inlineStr">
        <is>
          <t>Interest Rate</t>
        </is>
      </c>
      <c r="B443" s="4" t="inlineStr">
        <is>
          <t>[9],[10],[19]</t>
        </is>
      </c>
      <c r="C443" s="10" t="n">
        <v>0.08939999999999999</v>
      </c>
      <c r="E443" s="4" t="inlineStr">
        <is>
          <t xml:space="preserve"> </t>
        </is>
      </c>
    </row>
    <row r="444">
      <c r="A444" s="4" t="inlineStr">
        <is>
          <t>Principal</t>
        </is>
      </c>
      <c r="B444" s="4" t="inlineStr">
        <is>
          <t>[3],[9],[10]</t>
        </is>
      </c>
      <c r="C444" s="6" t="n">
        <v>2874</v>
      </c>
      <c r="E444" s="4" t="inlineStr">
        <is>
          <t xml:space="preserve"> </t>
        </is>
      </c>
    </row>
    <row r="445">
      <c r="A445" s="4" t="inlineStr">
        <is>
          <t>Amortized Cost</t>
        </is>
      </c>
      <c r="B445" s="4" t="inlineStr">
        <is>
          <t>[9],[10]</t>
        </is>
      </c>
      <c r="C445" s="6" t="n">
        <v>2880</v>
      </c>
      <c r="E445" s="4" t="inlineStr">
        <is>
          <t xml:space="preserve"> </t>
        </is>
      </c>
    </row>
    <row r="446">
      <c r="A446" s="4" t="inlineStr">
        <is>
          <t>Percentage of Net Assets</t>
        </is>
      </c>
      <c r="B446" s="4" t="inlineStr">
        <is>
          <t>[9],[10]</t>
        </is>
      </c>
      <c r="C446" s="10" t="n">
        <v>0.003</v>
      </c>
      <c r="E446" s="4" t="inlineStr">
        <is>
          <t xml:space="preserve"> </t>
        </is>
      </c>
    </row>
    <row r="447">
      <c r="A447" s="4" t="inlineStr">
        <is>
          <t>Fair Value</t>
        </is>
      </c>
      <c r="B447" s="4" t="inlineStr">
        <is>
          <t>[1],[9],[10]</t>
        </is>
      </c>
      <c r="C447" s="6" t="n">
        <v>2868</v>
      </c>
      <c r="E447" s="4" t="inlineStr">
        <is>
          <t xml:space="preserve"> </t>
        </is>
      </c>
    </row>
    <row r="448">
      <c r="A448" s="4" t="inlineStr">
        <is>
          <t>Investment, Identifier [Axis]: Ashco, LLC, Senior secured</t>
        </is>
      </c>
      <c r="C448" s="4" t="inlineStr">
        <is>
          <t xml:space="preserve"> </t>
        </is>
      </c>
      <c r="E448" s="4" t="inlineStr">
        <is>
          <t xml:space="preserve"> </t>
        </is>
      </c>
    </row>
    <row r="449">
      <c r="A449" s="4" t="inlineStr">
        <is>
          <t>Spread Above Index</t>
        </is>
      </c>
      <c r="C449" s="10" t="n">
        <v>0.0375</v>
      </c>
      <c r="D449" s="4" t="inlineStr">
        <is>
          <t>[9],[10],[11],[13]</t>
        </is>
      </c>
      <c r="E449" s="10" t="n">
        <v>0.0375</v>
      </c>
      <c r="F449" s="4" t="inlineStr">
        <is>
          <t>[14],[15],[17],[18]</t>
        </is>
      </c>
    </row>
    <row r="450">
      <c r="A450" s="4" t="inlineStr">
        <is>
          <t>Interest Rate</t>
        </is>
      </c>
      <c r="C450" s="10" t="n">
        <v>0.0919</v>
      </c>
      <c r="D450" s="4" t="inlineStr">
        <is>
          <t>[9],[10],[19]</t>
        </is>
      </c>
      <c r="E450" s="10" t="n">
        <v>0.09180000000000001</v>
      </c>
      <c r="F450" s="4" t="inlineStr">
        <is>
          <t>[14],[15],[20]</t>
        </is>
      </c>
    </row>
    <row r="451">
      <c r="A451" s="4" t="inlineStr">
        <is>
          <t>Principal</t>
        </is>
      </c>
      <c r="C451" s="6" t="n">
        <v>3471</v>
      </c>
      <c r="D451" s="4" t="inlineStr">
        <is>
          <t>[3],[9],[10]</t>
        </is>
      </c>
      <c r="E451" s="6" t="n">
        <v>3489</v>
      </c>
      <c r="F451" s="4" t="inlineStr">
        <is>
          <t>[4],[14],[15]</t>
        </is>
      </c>
    </row>
    <row r="452">
      <c r="A452" s="4" t="inlineStr">
        <is>
          <t>Amortized Cost</t>
        </is>
      </c>
      <c r="C452" s="6" t="n">
        <v>3464</v>
      </c>
      <c r="D452" s="4" t="inlineStr">
        <is>
          <t>[9],[10]</t>
        </is>
      </c>
      <c r="E452" s="6" t="n">
        <v>3481</v>
      </c>
      <c r="F452" s="4" t="inlineStr">
        <is>
          <t>[14],[15]</t>
        </is>
      </c>
    </row>
    <row r="453">
      <c r="A453" s="4" t="inlineStr">
        <is>
          <t>Percentage of Net Assets</t>
        </is>
      </c>
      <c r="C453" s="10" t="n">
        <v>0.003</v>
      </c>
      <c r="D453" s="4" t="inlineStr">
        <is>
          <t>[9],[10]</t>
        </is>
      </c>
      <c r="E453" s="10" t="n">
        <v>0.005</v>
      </c>
      <c r="F453" s="4" t="inlineStr">
        <is>
          <t>[14],[15]</t>
        </is>
      </c>
    </row>
    <row r="454">
      <c r="A454" s="4" t="inlineStr">
        <is>
          <t>Fair Value</t>
        </is>
      </c>
      <c r="C454" s="6" t="n">
        <v>3477</v>
      </c>
      <c r="D454" s="4" t="inlineStr">
        <is>
          <t>[1],[9],[10]</t>
        </is>
      </c>
      <c r="E454" s="6" t="n">
        <v>3486</v>
      </c>
      <c r="F454" s="4" t="inlineStr">
        <is>
          <t>[2],[14],[15]</t>
        </is>
      </c>
    </row>
    <row r="455">
      <c r="A455" s="4" t="inlineStr">
        <is>
          <t>Investment, Identifier [Axis]: AssuredPartners Capital, Inc., Senior secured</t>
        </is>
      </c>
      <c r="C455" s="4" t="inlineStr">
        <is>
          <t xml:space="preserve"> </t>
        </is>
      </c>
      <c r="E455" s="4" t="inlineStr">
        <is>
          <t xml:space="preserve"> </t>
        </is>
      </c>
    </row>
    <row r="456">
      <c r="A456" s="4" t="inlineStr">
        <is>
          <t>Spread Above Index</t>
        </is>
      </c>
      <c r="C456" s="10" t="n">
        <v>0.035</v>
      </c>
      <c r="D456" s="4" t="inlineStr">
        <is>
          <t>[9],[10],[11],[12],[13]</t>
        </is>
      </c>
      <c r="E456" s="10" t="n">
        <v>0.035</v>
      </c>
      <c r="F456" s="4" t="inlineStr">
        <is>
          <t>[14],[15],[16],[17],[18]</t>
        </is>
      </c>
    </row>
    <row r="457">
      <c r="A457" s="4" t="inlineStr">
        <is>
          <t>Interest Rate</t>
        </is>
      </c>
      <c r="C457" s="10" t="n">
        <v>0.0883</v>
      </c>
      <c r="D457" s="4" t="inlineStr">
        <is>
          <t>[9],[10],[12],[19]</t>
        </is>
      </c>
      <c r="E457" s="10" t="n">
        <v>0.0882</v>
      </c>
      <c r="F457" s="4" t="inlineStr">
        <is>
          <t>[14],[15],[16],[20]</t>
        </is>
      </c>
    </row>
    <row r="458">
      <c r="A458" s="4" t="inlineStr">
        <is>
          <t>Principal</t>
        </is>
      </c>
      <c r="C458" s="6" t="n">
        <v>5426</v>
      </c>
      <c r="D458" s="4" t="inlineStr">
        <is>
          <t>[3],[9],[10],[12]</t>
        </is>
      </c>
      <c r="E458" s="6" t="n">
        <v>3298</v>
      </c>
      <c r="F458" s="4" t="inlineStr">
        <is>
          <t>[4],[14],[15],[16]</t>
        </is>
      </c>
    </row>
    <row r="459">
      <c r="A459" s="4" t="inlineStr">
        <is>
          <t>Amortized Cost</t>
        </is>
      </c>
      <c r="C459" s="6" t="n">
        <v>5422</v>
      </c>
      <c r="D459" s="4" t="inlineStr">
        <is>
          <t>[9],[10],[12]</t>
        </is>
      </c>
      <c r="E459" s="6" t="n">
        <v>3297</v>
      </c>
      <c r="F459" s="4" t="inlineStr">
        <is>
          <t>[14],[15],[16]</t>
        </is>
      </c>
    </row>
    <row r="460">
      <c r="A460" s="4" t="inlineStr">
        <is>
          <t>Percentage of Net Assets</t>
        </is>
      </c>
      <c r="C460" s="10" t="n">
        <v>0.005</v>
      </c>
      <c r="D460" s="4" t="inlineStr">
        <is>
          <t>[9],[10],[12]</t>
        </is>
      </c>
      <c r="E460" s="10" t="n">
        <v>0.005</v>
      </c>
      <c r="F460" s="4" t="inlineStr">
        <is>
          <t>[14],[15],[16]</t>
        </is>
      </c>
    </row>
    <row r="461">
      <c r="A461" s="4" t="inlineStr">
        <is>
          <t>Fair Value</t>
        </is>
      </c>
      <c r="C461" s="6" t="n">
        <v>5437</v>
      </c>
      <c r="D461" s="4" t="inlineStr">
        <is>
          <t>[1],[9],[10],[12]</t>
        </is>
      </c>
      <c r="E461" s="6" t="n">
        <v>3293</v>
      </c>
      <c r="F461" s="4" t="inlineStr">
        <is>
          <t>[2],[14],[15],[16]</t>
        </is>
      </c>
    </row>
    <row r="462">
      <c r="A462" s="4" t="inlineStr">
        <is>
          <t>Investment, Identifier [Axis]: Ave Holdings III, Corp, One stop</t>
        </is>
      </c>
      <c r="C462" s="4" t="inlineStr">
        <is>
          <t xml:space="preserve"> </t>
        </is>
      </c>
      <c r="E462" s="4" t="inlineStr">
        <is>
          <t xml:space="preserve"> </t>
        </is>
      </c>
    </row>
    <row r="463">
      <c r="A463" s="4" t="inlineStr">
        <is>
          <t>Spread Above Index</t>
        </is>
      </c>
      <c r="C463" s="10" t="n">
        <v>0.0525</v>
      </c>
      <c r="D463" s="4" t="inlineStr">
        <is>
          <t>[9],[13],[25],[28]</t>
        </is>
      </c>
      <c r="E463" s="10" t="n">
        <v>0.055</v>
      </c>
      <c r="F463" s="4" t="inlineStr">
        <is>
          <t>[14],[18],[26],[27]</t>
        </is>
      </c>
    </row>
    <row r="464">
      <c r="A464" s="4" t="inlineStr">
        <is>
          <t>Interest Rate</t>
        </is>
      </c>
      <c r="C464" s="10" t="n">
        <v>0.107</v>
      </c>
      <c r="D464" s="4" t="inlineStr">
        <is>
          <t>[9],[19],[25]</t>
        </is>
      </c>
      <c r="E464" s="10" t="n">
        <v>0.1104</v>
      </c>
      <c r="F464" s="4" t="inlineStr">
        <is>
          <t>[14],[20],[26]</t>
        </is>
      </c>
    </row>
    <row r="465">
      <c r="A465" s="4" t="inlineStr">
        <is>
          <t>Principal</t>
        </is>
      </c>
      <c r="C465" s="6" t="n">
        <v>13655</v>
      </c>
      <c r="D465" s="4" t="inlineStr">
        <is>
          <t>[3],[9],[25]</t>
        </is>
      </c>
      <c r="E465" s="6" t="n">
        <v>15830</v>
      </c>
      <c r="F465" s="4" t="inlineStr">
        <is>
          <t>[4],[14],[26]</t>
        </is>
      </c>
    </row>
    <row r="466">
      <c r="A466" s="4" t="inlineStr">
        <is>
          <t>Amortized Cost</t>
        </is>
      </c>
      <c r="C466" s="6" t="n">
        <v>13313</v>
      </c>
      <c r="D466" s="4" t="inlineStr">
        <is>
          <t>[9],[25]</t>
        </is>
      </c>
      <c r="E466" s="6" t="n">
        <v>15380</v>
      </c>
      <c r="F466" s="4" t="inlineStr">
        <is>
          <t>[14],[26]</t>
        </is>
      </c>
    </row>
    <row r="467">
      <c r="A467" s="4" t="inlineStr">
        <is>
          <t>Percentage of Net Assets</t>
        </is>
      </c>
      <c r="C467" s="10" t="n">
        <v>0.013</v>
      </c>
      <c r="D467" s="4" t="inlineStr">
        <is>
          <t>[9],[25]</t>
        </is>
      </c>
      <c r="E467" s="10" t="n">
        <v>0.024</v>
      </c>
      <c r="F467" s="4" t="inlineStr">
        <is>
          <t>[14],[26]</t>
        </is>
      </c>
    </row>
    <row r="468">
      <c r="A468" s="4" t="inlineStr">
        <is>
          <t>Fair Value</t>
        </is>
      </c>
      <c r="C468" s="6" t="n">
        <v>13655</v>
      </c>
      <c r="D468" s="4" t="inlineStr">
        <is>
          <t>[1],[9],[25]</t>
        </is>
      </c>
      <c r="E468" s="6" t="n">
        <v>15354</v>
      </c>
      <c r="F468" s="4" t="inlineStr">
        <is>
          <t>[2],[14],[26]</t>
        </is>
      </c>
    </row>
    <row r="469">
      <c r="A469" s="4" t="inlineStr">
        <is>
          <t>Investment, Identifier [Axis]: Avetta, LLC, One stop 1</t>
        </is>
      </c>
      <c r="C469" s="4" t="inlineStr">
        <is>
          <t xml:space="preserve"> </t>
        </is>
      </c>
      <c r="E469" s="4" t="inlineStr">
        <is>
          <t xml:space="preserve"> </t>
        </is>
      </c>
    </row>
    <row r="470">
      <c r="A470" s="4" t="inlineStr">
        <is>
          <t>Spread Above Index</t>
        </is>
      </c>
      <c r="B470" s="4" t="inlineStr">
        <is>
          <t>[9],[11],[13]</t>
        </is>
      </c>
      <c r="C470" s="10" t="n">
        <v>0.0575</v>
      </c>
      <c r="E470" s="4" t="inlineStr">
        <is>
          <t xml:space="preserve"> </t>
        </is>
      </c>
    </row>
    <row r="471">
      <c r="A471" s="4" t="inlineStr">
        <is>
          <t>Interest Rate</t>
        </is>
      </c>
      <c r="B471" s="4" t="inlineStr">
        <is>
          <t>[9],[19]</t>
        </is>
      </c>
      <c r="C471" s="10" t="n">
        <v>0.1108</v>
      </c>
      <c r="E471" s="4" t="inlineStr">
        <is>
          <t xml:space="preserve"> </t>
        </is>
      </c>
    </row>
    <row r="472">
      <c r="A472" s="4" t="inlineStr">
        <is>
          <t>Principal</t>
        </is>
      </c>
      <c r="B472" s="4" t="inlineStr">
        <is>
          <t>[3],[9]</t>
        </is>
      </c>
      <c r="C472" s="6" t="n">
        <v>12253</v>
      </c>
      <c r="E472" s="4" t="inlineStr">
        <is>
          <t xml:space="preserve"> </t>
        </is>
      </c>
    </row>
    <row r="473">
      <c r="A473" s="4" t="inlineStr">
        <is>
          <t>Amortized Cost</t>
        </is>
      </c>
      <c r="B473" s="4" t="inlineStr">
        <is>
          <t>[9]</t>
        </is>
      </c>
      <c r="C473" s="6" t="n">
        <v>11996</v>
      </c>
      <c r="E473" s="4" t="inlineStr">
        <is>
          <t xml:space="preserve"> </t>
        </is>
      </c>
    </row>
    <row r="474">
      <c r="A474" s="4" t="inlineStr">
        <is>
          <t>Percentage of Net Assets</t>
        </is>
      </c>
      <c r="B474" s="4" t="inlineStr">
        <is>
          <t>[9]</t>
        </is>
      </c>
      <c r="C474" s="10" t="n">
        <v>0.012</v>
      </c>
      <c r="E474" s="4" t="inlineStr">
        <is>
          <t xml:space="preserve"> </t>
        </is>
      </c>
    </row>
    <row r="475">
      <c r="A475" s="4" t="inlineStr">
        <is>
          <t>Fair Value</t>
        </is>
      </c>
      <c r="B475" s="4" t="inlineStr">
        <is>
          <t>[1],[9]</t>
        </is>
      </c>
      <c r="C475" s="6" t="n">
        <v>12253</v>
      </c>
      <c r="E475" s="4" t="inlineStr">
        <is>
          <t xml:space="preserve"> </t>
        </is>
      </c>
    </row>
    <row r="476">
      <c r="A476" s="4" t="inlineStr">
        <is>
          <t>Investment, Identifier [Axis]: Avetta, LLC, One stop 2</t>
        </is>
      </c>
      <c r="C476" s="4" t="inlineStr">
        <is>
          <t xml:space="preserve"> </t>
        </is>
      </c>
      <c r="E476" s="4" t="inlineStr">
        <is>
          <t xml:space="preserve"> </t>
        </is>
      </c>
    </row>
    <row r="477">
      <c r="A477" s="4" t="inlineStr">
        <is>
          <t>Spread Above Index</t>
        </is>
      </c>
      <c r="B477" s="4" t="inlineStr">
        <is>
          <t>[9],[13],[32]</t>
        </is>
      </c>
      <c r="C477" s="10" t="n">
        <v>0.0575</v>
      </c>
      <c r="E477" s="4" t="inlineStr">
        <is>
          <t xml:space="preserve"> </t>
        </is>
      </c>
    </row>
    <row r="478">
      <c r="A478" s="4" t="inlineStr">
        <is>
          <t>Principal</t>
        </is>
      </c>
      <c r="B478" s="4" t="inlineStr">
        <is>
          <t>[3],[9],[32]</t>
        </is>
      </c>
      <c r="C478" s="6" t="n">
        <v>0</v>
      </c>
      <c r="E478" s="4" t="inlineStr">
        <is>
          <t xml:space="preserve"> </t>
        </is>
      </c>
    </row>
    <row r="479">
      <c r="A479" s="4" t="inlineStr">
        <is>
          <t>Amortized Cost</t>
        </is>
      </c>
      <c r="B479" s="4" t="inlineStr">
        <is>
          <t>[9],[32]</t>
        </is>
      </c>
      <c r="C479" s="6" t="n">
        <v>-24</v>
      </c>
      <c r="E479" s="4" t="inlineStr">
        <is>
          <t xml:space="preserve"> </t>
        </is>
      </c>
    </row>
    <row r="480">
      <c r="A480" s="4" t="inlineStr">
        <is>
          <t>Percentage of Net Assets</t>
        </is>
      </c>
      <c r="B480" s="4" t="inlineStr">
        <is>
          <t>[9],[32]</t>
        </is>
      </c>
      <c r="C480" s="11" t="n">
        <v>0</v>
      </c>
      <c r="E480" s="4" t="inlineStr">
        <is>
          <t xml:space="preserve"> </t>
        </is>
      </c>
    </row>
    <row r="481">
      <c r="A481" s="4" t="inlineStr">
        <is>
          <t>Fair Value</t>
        </is>
      </c>
      <c r="B481" s="4" t="inlineStr">
        <is>
          <t>[1],[9],[32]</t>
        </is>
      </c>
      <c r="C481" s="6" t="n">
        <v>0</v>
      </c>
      <c r="E481" s="4" t="inlineStr">
        <is>
          <t xml:space="preserve"> </t>
        </is>
      </c>
    </row>
    <row r="482">
      <c r="A482" s="4" t="inlineStr">
        <is>
          <t>Investment, Identifier [Axis]: Axiom Merger Sub Inc., One stop</t>
        </is>
      </c>
      <c r="C482" s="4" t="inlineStr">
        <is>
          <t xml:space="preserve"> </t>
        </is>
      </c>
      <c r="E482" s="4" t="inlineStr">
        <is>
          <t xml:space="preserve"> </t>
        </is>
      </c>
    </row>
    <row r="483">
      <c r="A483" s="4" t="inlineStr">
        <is>
          <t>Spread Above Index</t>
        </is>
      </c>
      <c r="C483" s="10" t="n">
        <v>0.055</v>
      </c>
      <c r="D483" s="4" t="inlineStr">
        <is>
          <t>[9],[12],[13],[33],[34],[35]</t>
        </is>
      </c>
      <c r="E483" s="10" t="n">
        <v>0.055</v>
      </c>
      <c r="F483" s="4" t="inlineStr">
        <is>
          <t>[14],[16],[18],[36],[37],[38]</t>
        </is>
      </c>
    </row>
    <row r="484">
      <c r="A484" s="4" t="inlineStr">
        <is>
          <t>Interest Rate</t>
        </is>
      </c>
      <c r="C484" s="10" t="n">
        <v>0.096</v>
      </c>
      <c r="D484" s="4" t="inlineStr">
        <is>
          <t>[9],[12],[19],[33]</t>
        </is>
      </c>
      <c r="E484" s="10" t="n">
        <v>0.089</v>
      </c>
      <c r="F484" s="4" t="inlineStr">
        <is>
          <t>[14],[16],[20],[36]</t>
        </is>
      </c>
    </row>
    <row r="485">
      <c r="A485" s="4" t="inlineStr">
        <is>
          <t>Principal</t>
        </is>
      </c>
      <c r="C485" s="6" t="n">
        <v>5844</v>
      </c>
      <c r="D485" s="4" t="inlineStr">
        <is>
          <t>[3],[9],[12],[33]</t>
        </is>
      </c>
      <c r="E485" s="6" t="n">
        <v>5755</v>
      </c>
      <c r="F485" s="4" t="inlineStr">
        <is>
          <t>[4],[14],[16],[36]</t>
        </is>
      </c>
    </row>
    <row r="486">
      <c r="A486" s="4" t="inlineStr">
        <is>
          <t>Amortized Cost</t>
        </is>
      </c>
      <c r="C486" s="6" t="n">
        <v>5908</v>
      </c>
      <c r="D486" s="4" t="inlineStr">
        <is>
          <t>[9],[12],[33]</t>
        </is>
      </c>
      <c r="E486" s="6" t="n">
        <v>5939</v>
      </c>
      <c r="F486" s="4" t="inlineStr">
        <is>
          <t>[14],[16],[36]</t>
        </is>
      </c>
    </row>
    <row r="487">
      <c r="A487" s="4" t="inlineStr">
        <is>
          <t>Percentage of Net Assets</t>
        </is>
      </c>
      <c r="C487" s="10" t="n">
        <v>0.006</v>
      </c>
      <c r="D487" s="4" t="inlineStr">
        <is>
          <t>[9],[12],[33]</t>
        </is>
      </c>
      <c r="E487" s="10" t="n">
        <v>0.008999999999999999</v>
      </c>
      <c r="F487" s="4" t="inlineStr">
        <is>
          <t>[14],[16],[36]</t>
        </is>
      </c>
    </row>
    <row r="488">
      <c r="A488" s="4" t="inlineStr">
        <is>
          <t>Fair Value</t>
        </is>
      </c>
      <c r="C488" s="6" t="n">
        <v>5844</v>
      </c>
      <c r="D488" s="4" t="inlineStr">
        <is>
          <t>[1],[9],[12],[33]</t>
        </is>
      </c>
      <c r="E488" s="6" t="n">
        <v>5755</v>
      </c>
      <c r="F488" s="4" t="inlineStr">
        <is>
          <t>[2],[14],[16],[36]</t>
        </is>
      </c>
    </row>
    <row r="489">
      <c r="A489" s="4" t="inlineStr">
        <is>
          <t>Investment, Identifier [Axis]: Azul Systems, Inc., Senior secured</t>
        </is>
      </c>
      <c r="C489" s="4" t="inlineStr">
        <is>
          <t xml:space="preserve"> </t>
        </is>
      </c>
      <c r="E489" s="4" t="inlineStr">
        <is>
          <t xml:space="preserve"> </t>
        </is>
      </c>
    </row>
    <row r="490">
      <c r="A490" s="4" t="inlineStr">
        <is>
          <t>Spread Above Index</t>
        </is>
      </c>
      <c r="C490" s="10" t="n">
        <v>0.045</v>
      </c>
      <c r="D490" s="4" t="inlineStr">
        <is>
          <t>[13],[25],[28]</t>
        </is>
      </c>
      <c r="E490" s="10" t="n">
        <v>0.045</v>
      </c>
      <c r="F490" s="4" t="inlineStr">
        <is>
          <t>[18],[26],[27]</t>
        </is>
      </c>
    </row>
    <row r="491">
      <c r="A491" s="4" t="inlineStr">
        <is>
          <t>Interest Rate</t>
        </is>
      </c>
      <c r="C491" s="10" t="n">
        <v>0.09950000000000001</v>
      </c>
      <c r="D491" s="4" t="inlineStr">
        <is>
          <t>[19],[25]</t>
        </is>
      </c>
      <c r="E491" s="10" t="n">
        <v>0.1004</v>
      </c>
      <c r="F491" s="4" t="inlineStr">
        <is>
          <t>[20],[26]</t>
        </is>
      </c>
    </row>
    <row r="492">
      <c r="A492" s="4" t="inlineStr">
        <is>
          <t>Principal</t>
        </is>
      </c>
      <c r="C492" s="6" t="n">
        <v>3000</v>
      </c>
      <c r="D492" s="4" t="inlineStr">
        <is>
          <t>[3],[25]</t>
        </is>
      </c>
      <c r="E492" s="6" t="n">
        <v>3000</v>
      </c>
      <c r="F492" s="4" t="inlineStr">
        <is>
          <t>[4],[26]</t>
        </is>
      </c>
    </row>
    <row r="493">
      <c r="A493" s="4" t="inlineStr">
        <is>
          <t>Amortized Cost</t>
        </is>
      </c>
      <c r="C493" s="6" t="n">
        <v>3000</v>
      </c>
      <c r="D493" s="4" t="inlineStr">
        <is>
          <t>[25]</t>
        </is>
      </c>
      <c r="E493" s="6" t="n">
        <v>3000</v>
      </c>
      <c r="F493" s="4" t="inlineStr">
        <is>
          <t>[26]</t>
        </is>
      </c>
    </row>
    <row r="494">
      <c r="A494" s="4" t="inlineStr">
        <is>
          <t>Percentage of Net Assets</t>
        </is>
      </c>
      <c r="C494" s="10" t="n">
        <v>0.003</v>
      </c>
      <c r="D494" s="4" t="inlineStr">
        <is>
          <t>[25]</t>
        </is>
      </c>
      <c r="E494" s="10" t="n">
        <v>0.005</v>
      </c>
      <c r="F494" s="4" t="inlineStr">
        <is>
          <t>[26]</t>
        </is>
      </c>
    </row>
    <row r="495">
      <c r="A495" s="4" t="inlineStr">
        <is>
          <t>Fair Value</t>
        </is>
      </c>
      <c r="C495" s="6" t="n">
        <v>3000</v>
      </c>
      <c r="D495" s="4" t="inlineStr">
        <is>
          <t>[1],[25]</t>
        </is>
      </c>
      <c r="E495" s="6" t="n">
        <v>3000</v>
      </c>
      <c r="F495" s="4" t="inlineStr">
        <is>
          <t>[2],[26]</t>
        </is>
      </c>
    </row>
    <row r="496">
      <c r="A496" s="4" t="inlineStr">
        <is>
          <t>Investment, Identifier [Axis]: Azurite Intermediate Holdings, Inc., One stop 1</t>
        </is>
      </c>
      <c r="C496" s="4" t="inlineStr">
        <is>
          <t xml:space="preserve"> </t>
        </is>
      </c>
      <c r="E496" s="4" t="inlineStr">
        <is>
          <t xml:space="preserve"> </t>
        </is>
      </c>
    </row>
    <row r="497">
      <c r="A497" s="4" t="inlineStr">
        <is>
          <t>Spread Above Index</t>
        </is>
      </c>
      <c r="B497" s="4" t="inlineStr">
        <is>
          <t>[11],[13],[25]</t>
        </is>
      </c>
      <c r="C497" s="10" t="n">
        <v>0.065</v>
      </c>
      <c r="E497" s="4" t="inlineStr">
        <is>
          <t xml:space="preserve"> </t>
        </is>
      </c>
    </row>
    <row r="498">
      <c r="A498" s="4" t="inlineStr">
        <is>
          <t>Interest Rate</t>
        </is>
      </c>
      <c r="B498" s="4" t="inlineStr">
        <is>
          <t>[19],[25]</t>
        </is>
      </c>
      <c r="C498" s="10" t="n">
        <v>0.1183</v>
      </c>
      <c r="E498" s="4" t="inlineStr">
        <is>
          <t xml:space="preserve"> </t>
        </is>
      </c>
    </row>
    <row r="499">
      <c r="A499" s="4" t="inlineStr">
        <is>
          <t>Principal</t>
        </is>
      </c>
      <c r="B499" s="4" t="inlineStr">
        <is>
          <t>[3],[25]</t>
        </is>
      </c>
      <c r="C499" s="6" t="n">
        <v>7718</v>
      </c>
      <c r="E499" s="4" t="inlineStr">
        <is>
          <t xml:space="preserve"> </t>
        </is>
      </c>
    </row>
    <row r="500">
      <c r="A500" s="4" t="inlineStr">
        <is>
          <t>Amortized Cost</t>
        </is>
      </c>
      <c r="B500" s="4" t="inlineStr">
        <is>
          <t>[25]</t>
        </is>
      </c>
      <c r="C500" s="6" t="n">
        <v>7603</v>
      </c>
      <c r="E500" s="4" t="inlineStr">
        <is>
          <t xml:space="preserve"> </t>
        </is>
      </c>
    </row>
    <row r="501">
      <c r="A501" s="4" t="inlineStr">
        <is>
          <t>Percentage of Net Assets</t>
        </is>
      </c>
      <c r="B501" s="4" t="inlineStr">
        <is>
          <t>[25]</t>
        </is>
      </c>
      <c r="C501" s="10" t="n">
        <v>0.007</v>
      </c>
      <c r="E501" s="4" t="inlineStr">
        <is>
          <t xml:space="preserve"> </t>
        </is>
      </c>
    </row>
    <row r="502">
      <c r="A502" s="4" t="inlineStr">
        <is>
          <t>Fair Value</t>
        </is>
      </c>
      <c r="B502" s="4" t="inlineStr">
        <is>
          <t>[1],[25]</t>
        </is>
      </c>
      <c r="C502" s="6" t="n">
        <v>7602</v>
      </c>
      <c r="E502" s="4" t="inlineStr">
        <is>
          <t xml:space="preserve"> </t>
        </is>
      </c>
    </row>
    <row r="503">
      <c r="A503" s="4" t="inlineStr">
        <is>
          <t>Investment, Identifier [Axis]: Azurite Intermediate Holdings, Inc., One stop 2</t>
        </is>
      </c>
      <c r="C503" s="4" t="inlineStr">
        <is>
          <t xml:space="preserve"> </t>
        </is>
      </c>
      <c r="E503" s="4" t="inlineStr">
        <is>
          <t xml:space="preserve"> </t>
        </is>
      </c>
    </row>
    <row r="504">
      <c r="A504" s="4" t="inlineStr">
        <is>
          <t>Spread Above Index</t>
        </is>
      </c>
      <c r="B504" s="4" t="inlineStr">
        <is>
          <t>[9],[13],[32]</t>
        </is>
      </c>
      <c r="C504" s="11" t="n">
        <v>0.09</v>
      </c>
      <c r="E504" s="4" t="inlineStr">
        <is>
          <t xml:space="preserve"> </t>
        </is>
      </c>
    </row>
    <row r="505">
      <c r="A505" s="4" t="inlineStr">
        <is>
          <t>Principal</t>
        </is>
      </c>
      <c r="B505" s="4" t="inlineStr">
        <is>
          <t>[3],[9],[32]</t>
        </is>
      </c>
      <c r="C505" s="6" t="n">
        <v>0</v>
      </c>
      <c r="E505" s="4" t="inlineStr">
        <is>
          <t xml:space="preserve"> </t>
        </is>
      </c>
    </row>
    <row r="506">
      <c r="A506" s="4" t="inlineStr">
        <is>
          <t>Amortized Cost</t>
        </is>
      </c>
      <c r="B506" s="4" t="inlineStr">
        <is>
          <t>[9],[32]</t>
        </is>
      </c>
      <c r="C506" s="6" t="n">
        <v>-131</v>
      </c>
      <c r="E506" s="4" t="inlineStr">
        <is>
          <t xml:space="preserve"> </t>
        </is>
      </c>
    </row>
    <row r="507">
      <c r="A507" s="4" t="inlineStr">
        <is>
          <t>Percentage of Net Assets</t>
        </is>
      </c>
      <c r="B507" s="4" t="inlineStr">
        <is>
          <t>[9],[32]</t>
        </is>
      </c>
      <c r="C507" s="11" t="n">
        <v>0</v>
      </c>
      <c r="E507" s="4" t="inlineStr">
        <is>
          <t xml:space="preserve"> </t>
        </is>
      </c>
    </row>
    <row r="508">
      <c r="A508" s="4" t="inlineStr">
        <is>
          <t>Fair Value</t>
        </is>
      </c>
      <c r="B508" s="4" t="inlineStr">
        <is>
          <t>[1],[9],[32]</t>
        </is>
      </c>
      <c r="C508" s="6" t="n">
        <v>-132</v>
      </c>
      <c r="E508" s="4" t="inlineStr">
        <is>
          <t xml:space="preserve"> </t>
        </is>
      </c>
    </row>
    <row r="509">
      <c r="A509" s="4" t="inlineStr">
        <is>
          <t>Investment, Identifier [Axis]: Azurite Intermediate Holdings, Inc., One stop 3</t>
        </is>
      </c>
      <c r="C509" s="4" t="inlineStr">
        <is>
          <t xml:space="preserve"> </t>
        </is>
      </c>
      <c r="E509" s="4" t="inlineStr">
        <is>
          <t xml:space="preserve"> </t>
        </is>
      </c>
    </row>
    <row r="510">
      <c r="A510" s="4" t="inlineStr">
        <is>
          <t>Spread Above Index</t>
        </is>
      </c>
      <c r="B510" s="4" t="inlineStr">
        <is>
          <t>[9],[13],[32]</t>
        </is>
      </c>
      <c r="C510" s="11" t="n">
        <v>0.09</v>
      </c>
      <c r="E510" s="4" t="inlineStr">
        <is>
          <t xml:space="preserve"> </t>
        </is>
      </c>
    </row>
    <row r="511">
      <c r="A511" s="4" t="inlineStr">
        <is>
          <t>Principal</t>
        </is>
      </c>
      <c r="B511" s="4" t="inlineStr">
        <is>
          <t>[3],[9],[32]</t>
        </is>
      </c>
      <c r="C511" s="6" t="n">
        <v>0</v>
      </c>
      <c r="E511" s="4" t="inlineStr">
        <is>
          <t xml:space="preserve"> </t>
        </is>
      </c>
    </row>
    <row r="512">
      <c r="A512" s="4" t="inlineStr">
        <is>
          <t>Amortized Cost</t>
        </is>
      </c>
      <c r="B512" s="4" t="inlineStr">
        <is>
          <t>[9],[32]</t>
        </is>
      </c>
      <c r="C512" s="6" t="n">
        <v>-42</v>
      </c>
      <c r="E512" s="4" t="inlineStr">
        <is>
          <t xml:space="preserve"> </t>
        </is>
      </c>
    </row>
    <row r="513">
      <c r="A513" s="4" t="inlineStr">
        <is>
          <t>Percentage of Net Assets</t>
        </is>
      </c>
      <c r="B513" s="4" t="inlineStr">
        <is>
          <t>[9],[32]</t>
        </is>
      </c>
      <c r="C513" s="11" t="n">
        <v>0</v>
      </c>
      <c r="E513" s="4" t="inlineStr">
        <is>
          <t xml:space="preserve"> </t>
        </is>
      </c>
    </row>
    <row r="514">
      <c r="A514" s="4" t="inlineStr">
        <is>
          <t>Fair Value</t>
        </is>
      </c>
      <c r="B514" s="4" t="inlineStr">
        <is>
          <t>[1],[9],[32]</t>
        </is>
      </c>
      <c r="C514" s="6" t="n">
        <v>-42</v>
      </c>
      <c r="E514" s="4" t="inlineStr">
        <is>
          <t xml:space="preserve"> </t>
        </is>
      </c>
    </row>
    <row r="515">
      <c r="A515" s="4" t="inlineStr">
        <is>
          <t>Investment, Identifier [Axis]: BJH Holdings III Corp., One stop</t>
        </is>
      </c>
      <c r="C515" s="4" t="inlineStr">
        <is>
          <t xml:space="preserve"> </t>
        </is>
      </c>
      <c r="E515" s="4" t="inlineStr">
        <is>
          <t xml:space="preserve"> </t>
        </is>
      </c>
    </row>
    <row r="516">
      <c r="A516" s="4" t="inlineStr">
        <is>
          <t>Spread Above Index</t>
        </is>
      </c>
      <c r="C516" s="10" t="n">
        <v>0.045</v>
      </c>
      <c r="D516" s="4" t="inlineStr">
        <is>
          <t>[13],[25],[28]</t>
        </is>
      </c>
      <c r="E516" s="10" t="n">
        <v>0.045</v>
      </c>
      <c r="F516" s="4" t="inlineStr">
        <is>
          <t>[18],[26],[27]</t>
        </is>
      </c>
    </row>
    <row r="517">
      <c r="A517" s="4" t="inlineStr">
        <is>
          <t>Interest Rate</t>
        </is>
      </c>
      <c r="C517" s="10" t="n">
        <v>0.0998</v>
      </c>
      <c r="D517" s="4" t="inlineStr">
        <is>
          <t>[19],[25]</t>
        </is>
      </c>
      <c r="E517" s="10" t="n">
        <v>0.099</v>
      </c>
      <c r="F517" s="4" t="inlineStr">
        <is>
          <t>[20],[26]</t>
        </is>
      </c>
    </row>
    <row r="518">
      <c r="A518" s="4" t="inlineStr">
        <is>
          <t>Principal</t>
        </is>
      </c>
      <c r="C518" s="6" t="n">
        <v>9924</v>
      </c>
      <c r="D518" s="4" t="inlineStr">
        <is>
          <t>[3],[25]</t>
        </is>
      </c>
      <c r="E518" s="6" t="n">
        <v>9975</v>
      </c>
      <c r="F518" s="4" t="inlineStr">
        <is>
          <t>[4],[26]</t>
        </is>
      </c>
    </row>
    <row r="519">
      <c r="A519" s="4" t="inlineStr">
        <is>
          <t>Amortized Cost</t>
        </is>
      </c>
      <c r="C519" s="6" t="n">
        <v>9796</v>
      </c>
      <c r="D519" s="4" t="inlineStr">
        <is>
          <t>[25]</t>
        </is>
      </c>
      <c r="E519" s="6" t="n">
        <v>9799</v>
      </c>
      <c r="F519" s="4" t="inlineStr">
        <is>
          <t>[26]</t>
        </is>
      </c>
    </row>
    <row r="520">
      <c r="A520" s="4" t="inlineStr">
        <is>
          <t>Percentage of Net Assets</t>
        </is>
      </c>
      <c r="C520" s="10" t="n">
        <v>0.008999999999999999</v>
      </c>
      <c r="D520" s="4" t="inlineStr">
        <is>
          <t>[25]</t>
        </is>
      </c>
      <c r="E520" s="10" t="n">
        <v>0.015</v>
      </c>
      <c r="F520" s="4" t="inlineStr">
        <is>
          <t>[26]</t>
        </is>
      </c>
    </row>
    <row r="521">
      <c r="A521" s="4" t="inlineStr">
        <is>
          <t>Fair Value</t>
        </is>
      </c>
      <c r="C521" s="6" t="n">
        <v>9825</v>
      </c>
      <c r="D521" s="4" t="inlineStr">
        <is>
          <t>[1],[25]</t>
        </is>
      </c>
      <c r="E521" s="6" t="n">
        <v>9875</v>
      </c>
      <c r="F521" s="4" t="inlineStr">
        <is>
          <t>[2],[26]</t>
        </is>
      </c>
    </row>
    <row r="522">
      <c r="A522" s="4" t="inlineStr">
        <is>
          <t>Investment, Identifier [Axis]: Bamboo US Bidco LLC, One stop 1</t>
        </is>
      </c>
      <c r="C522" s="4" t="inlineStr">
        <is>
          <t xml:space="preserve"> </t>
        </is>
      </c>
      <c r="E522" s="4" t="inlineStr">
        <is>
          <t xml:space="preserve"> </t>
        </is>
      </c>
    </row>
    <row r="523">
      <c r="A523" s="4" t="inlineStr">
        <is>
          <t>Spread Above Index</t>
        </is>
      </c>
      <c r="C523" s="10" t="n">
        <v>0.0675</v>
      </c>
      <c r="D523" s="4" t="inlineStr">
        <is>
          <t>[9],[13],[28],[29]</t>
        </is>
      </c>
      <c r="E523" s="11" t="n">
        <v>0.06</v>
      </c>
      <c r="F523" s="4" t="inlineStr">
        <is>
          <t>[14],[17],[18]</t>
        </is>
      </c>
    </row>
    <row r="524">
      <c r="A524" s="4" t="inlineStr">
        <is>
          <t>Interest Rate</t>
        </is>
      </c>
      <c r="C524" s="10" t="n">
        <v>0.08690000000000001</v>
      </c>
      <c r="D524" s="4" t="inlineStr">
        <is>
          <t>[9],[19],[29]</t>
        </is>
      </c>
      <c r="E524" s="10" t="n">
        <v>0.1132</v>
      </c>
      <c r="F524" s="4" t="inlineStr">
        <is>
          <t>[14],[20]</t>
        </is>
      </c>
    </row>
    <row r="525">
      <c r="A525" s="4" t="inlineStr">
        <is>
          <t>Investment, interest rate, paid in kind</t>
        </is>
      </c>
      <c r="B525" s="4" t="inlineStr">
        <is>
          <t>[9],[19],[29]</t>
        </is>
      </c>
      <c r="C525" s="10" t="n">
        <v>0.0338</v>
      </c>
      <c r="E525" s="4" t="inlineStr">
        <is>
          <t xml:space="preserve"> </t>
        </is>
      </c>
    </row>
    <row r="526">
      <c r="A526" s="4" t="inlineStr">
        <is>
          <t>Principal</t>
        </is>
      </c>
      <c r="C526" s="6" t="n">
        <v>7939</v>
      </c>
      <c r="D526" s="4" t="inlineStr">
        <is>
          <t>[3],[9],[29]</t>
        </is>
      </c>
      <c r="E526" s="6" t="n">
        <v>7871</v>
      </c>
      <c r="F526" s="4" t="inlineStr">
        <is>
          <t>[4],[14]</t>
        </is>
      </c>
    </row>
    <row r="527">
      <c r="A527" s="4" t="inlineStr">
        <is>
          <t>Amortized Cost</t>
        </is>
      </c>
      <c r="C527" s="6" t="n">
        <v>7720</v>
      </c>
      <c r="D527" s="4" t="inlineStr">
        <is>
          <t>[9],[29]</t>
        </is>
      </c>
      <c r="E527" s="6" t="n">
        <v>7635</v>
      </c>
      <c r="F527" s="4" t="inlineStr">
        <is>
          <t>[14]</t>
        </is>
      </c>
    </row>
    <row r="528">
      <c r="A528" s="4" t="inlineStr">
        <is>
          <t>Percentage of Net Assets</t>
        </is>
      </c>
      <c r="C528" s="10" t="n">
        <v>0.007</v>
      </c>
      <c r="D528" s="4" t="inlineStr">
        <is>
          <t>[9],[29]</t>
        </is>
      </c>
      <c r="E528" s="10" t="n">
        <v>0.012</v>
      </c>
      <c r="F528" s="4" t="inlineStr">
        <is>
          <t>[14]</t>
        </is>
      </c>
    </row>
    <row r="529">
      <c r="A529" s="4" t="inlineStr">
        <is>
          <t>Fair Value</t>
        </is>
      </c>
      <c r="C529" s="6" t="n">
        <v>7939</v>
      </c>
      <c r="D529" s="4" t="inlineStr">
        <is>
          <t>[1],[9],[29]</t>
        </is>
      </c>
      <c r="E529" s="6" t="n">
        <v>7635</v>
      </c>
      <c r="F529" s="4" t="inlineStr">
        <is>
          <t>[2],[14]</t>
        </is>
      </c>
    </row>
    <row r="530">
      <c r="A530" s="4" t="inlineStr">
        <is>
          <t>Investment, Identifier [Axis]: Bamboo US Bidco LLC, One stop 2</t>
        </is>
      </c>
      <c r="C530" s="4" t="inlineStr">
        <is>
          <t xml:space="preserve"> </t>
        </is>
      </c>
      <c r="E530" s="4" t="inlineStr">
        <is>
          <t xml:space="preserve"> </t>
        </is>
      </c>
    </row>
    <row r="531">
      <c r="A531" s="4" t="inlineStr">
        <is>
          <t>Spread Above Index</t>
        </is>
      </c>
      <c r="C531" s="10" t="n">
        <v>0.0675</v>
      </c>
      <c r="D531" s="4" t="inlineStr">
        <is>
          <t>[9],[12],[13],[29],[33],[35]</t>
        </is>
      </c>
      <c r="E531" s="11" t="n">
        <v>0.06</v>
      </c>
      <c r="F531" s="4" t="inlineStr">
        <is>
          <t>[14],[16],[18],[36],[39]</t>
        </is>
      </c>
    </row>
    <row r="532">
      <c r="A532" s="4" t="inlineStr">
        <is>
          <t>Interest Rate</t>
        </is>
      </c>
      <c r="C532" s="10" t="n">
        <v>0.07290000000000001</v>
      </c>
      <c r="D532" s="4" t="inlineStr">
        <is>
          <t>[9],[12],[19],[29],[33]</t>
        </is>
      </c>
      <c r="E532" s="10" t="n">
        <v>0.09859999999999999</v>
      </c>
      <c r="F532" s="4" t="inlineStr">
        <is>
          <t>[14],[16],[20],[36]</t>
        </is>
      </c>
    </row>
    <row r="533">
      <c r="A533" s="4" t="inlineStr">
        <is>
          <t>Investment, interest rate, paid in kind</t>
        </is>
      </c>
      <c r="B533" s="4" t="inlineStr">
        <is>
          <t>[9],[12],[19],[29],[33]</t>
        </is>
      </c>
      <c r="C533" s="10" t="n">
        <v>0.0338</v>
      </c>
      <c r="E533" s="4" t="inlineStr">
        <is>
          <t xml:space="preserve"> </t>
        </is>
      </c>
    </row>
    <row r="534">
      <c r="A534" s="4" t="inlineStr">
        <is>
          <t>Principal</t>
        </is>
      </c>
      <c r="C534" s="6" t="n">
        <v>5331</v>
      </c>
      <c r="D534" s="4" t="inlineStr">
        <is>
          <t>[3],[9],[12],[29],[33]</t>
        </is>
      </c>
      <c r="E534" s="6" t="n">
        <v>5179</v>
      </c>
      <c r="F534" s="4" t="inlineStr">
        <is>
          <t>[4],[14],[16],[36]</t>
        </is>
      </c>
    </row>
    <row r="535">
      <c r="A535" s="4" t="inlineStr">
        <is>
          <t>Amortized Cost</t>
        </is>
      </c>
      <c r="C535" s="6" t="n">
        <v>5080</v>
      </c>
      <c r="D535" s="4" t="inlineStr">
        <is>
          <t>[9],[12],[29],[33]</t>
        </is>
      </c>
      <c r="E535" s="6" t="n">
        <v>5023</v>
      </c>
      <c r="F535" s="4" t="inlineStr">
        <is>
          <t>[14],[16],[36]</t>
        </is>
      </c>
    </row>
    <row r="536">
      <c r="A536" s="4" t="inlineStr">
        <is>
          <t>Percentage of Net Assets</t>
        </is>
      </c>
      <c r="C536" s="10" t="n">
        <v>0.005</v>
      </c>
      <c r="D536" s="4" t="inlineStr">
        <is>
          <t>[9],[12],[29],[33]</t>
        </is>
      </c>
      <c r="E536" s="10" t="n">
        <v>0.008</v>
      </c>
      <c r="F536" s="4" t="inlineStr">
        <is>
          <t>[14],[16],[36]</t>
        </is>
      </c>
    </row>
    <row r="537">
      <c r="A537" s="4" t="inlineStr">
        <is>
          <t>Fair Value</t>
        </is>
      </c>
      <c r="C537" s="6" t="n">
        <v>5331</v>
      </c>
      <c r="D537" s="4" t="inlineStr">
        <is>
          <t>[1],[9],[12],[29],[33]</t>
        </is>
      </c>
      <c r="E537" s="6" t="n">
        <v>5023</v>
      </c>
      <c r="F537" s="4" t="inlineStr">
        <is>
          <t>[2],[14],[16],[36]</t>
        </is>
      </c>
    </row>
    <row r="538">
      <c r="A538" s="4" t="inlineStr">
        <is>
          <t>Investment, Identifier [Axis]: Bamboo US Bidco LLC, One stop 3</t>
        </is>
      </c>
      <c r="C538" s="4" t="inlineStr">
        <is>
          <t xml:space="preserve"> </t>
        </is>
      </c>
      <c r="E538" s="4" t="inlineStr">
        <is>
          <t xml:space="preserve"> </t>
        </is>
      </c>
    </row>
    <row r="539">
      <c r="A539" s="4" t="inlineStr">
        <is>
          <t>Spread Above Index</t>
        </is>
      </c>
      <c r="C539" s="10" t="n">
        <v>0.0675</v>
      </c>
      <c r="D539" s="4" t="inlineStr">
        <is>
          <t>[9],[13],[28],[29]</t>
        </is>
      </c>
      <c r="E539" s="11" t="n">
        <v>0.06</v>
      </c>
      <c r="F539" s="4" t="inlineStr">
        <is>
          <t>[14],[18],[40]</t>
        </is>
      </c>
    </row>
    <row r="540">
      <c r="A540" s="4" t="inlineStr">
        <is>
          <t>Interest Rate</t>
        </is>
      </c>
      <c r="B540" s="4" t="inlineStr">
        <is>
          <t>[9],[19],[29]</t>
        </is>
      </c>
      <c r="C540" s="10" t="n">
        <v>0.08699999999999999</v>
      </c>
      <c r="E540" s="4" t="inlineStr">
        <is>
          <t xml:space="preserve"> </t>
        </is>
      </c>
    </row>
    <row r="541">
      <c r="A541" s="4" t="inlineStr">
        <is>
          <t>Investment, interest rate, paid in kind</t>
        </is>
      </c>
      <c r="B541" s="4" t="inlineStr">
        <is>
          <t>[9],[19],[29]</t>
        </is>
      </c>
      <c r="C541" s="10" t="n">
        <v>0.0338</v>
      </c>
      <c r="E541" s="4" t="inlineStr">
        <is>
          <t xml:space="preserve"> </t>
        </is>
      </c>
    </row>
    <row r="542">
      <c r="A542" s="4" t="inlineStr">
        <is>
          <t>Principal</t>
        </is>
      </c>
      <c r="C542" s="6" t="n">
        <v>132</v>
      </c>
      <c r="D542" s="4" t="inlineStr">
        <is>
          <t>[3],[9],[29]</t>
        </is>
      </c>
      <c r="E542" s="6" t="n">
        <v>0</v>
      </c>
      <c r="F542" s="4" t="inlineStr">
        <is>
          <t>[4],[14],[40]</t>
        </is>
      </c>
    </row>
    <row r="543">
      <c r="A543" s="4" t="inlineStr">
        <is>
          <t>Amortized Cost</t>
        </is>
      </c>
      <c r="C543" s="6" t="n">
        <v>114</v>
      </c>
      <c r="D543" s="4" t="inlineStr">
        <is>
          <t>[9],[29]</t>
        </is>
      </c>
      <c r="E543" s="6" t="n">
        <v>-50</v>
      </c>
      <c r="F543" s="4" t="inlineStr">
        <is>
          <t>[14],[40]</t>
        </is>
      </c>
    </row>
    <row r="544">
      <c r="A544" s="4" t="inlineStr">
        <is>
          <t>Percentage of Net Assets</t>
        </is>
      </c>
      <c r="C544" s="11" t="n">
        <v>0</v>
      </c>
      <c r="D544" s="4" t="inlineStr">
        <is>
          <t>[9],[29]</t>
        </is>
      </c>
      <c r="E544" s="11" t="n">
        <v>0</v>
      </c>
      <c r="F544" s="4" t="inlineStr">
        <is>
          <t>[14],[40]</t>
        </is>
      </c>
    </row>
    <row r="545">
      <c r="A545" s="4" t="inlineStr">
        <is>
          <t>Fair Value</t>
        </is>
      </c>
      <c r="C545" s="6" t="n">
        <v>132</v>
      </c>
      <c r="D545" s="4" t="inlineStr">
        <is>
          <t>[1],[9],[29]</t>
        </is>
      </c>
      <c r="E545" s="6" t="n">
        <v>-50</v>
      </c>
      <c r="F545" s="4" t="inlineStr">
        <is>
          <t>[2],[14],[40]</t>
        </is>
      </c>
    </row>
    <row r="546">
      <c r="A546" s="4" t="inlineStr">
        <is>
          <t>Investment, Identifier [Axis]: Bamboo US Bidco LLC, One stop 4</t>
        </is>
      </c>
      <c r="C546" s="4" t="inlineStr">
        <is>
          <t xml:space="preserve"> </t>
        </is>
      </c>
      <c r="E546" s="4" t="inlineStr">
        <is>
          <t xml:space="preserve"> </t>
        </is>
      </c>
    </row>
    <row r="547">
      <c r="A547" s="4" t="inlineStr">
        <is>
          <t>Spread Above Index</t>
        </is>
      </c>
      <c r="C547" s="11" t="n">
        <v>0.06</v>
      </c>
      <c r="D547" s="4" t="inlineStr">
        <is>
          <t>[9],[13],[32]</t>
        </is>
      </c>
      <c r="E547" s="11" t="n">
        <v>0.06</v>
      </c>
      <c r="F547" s="4" t="inlineStr">
        <is>
          <t>[14],[18],[40]</t>
        </is>
      </c>
    </row>
    <row r="548">
      <c r="A548" s="4" t="inlineStr">
        <is>
          <t>Principal</t>
        </is>
      </c>
      <c r="C548" s="6" t="n">
        <v>0</v>
      </c>
      <c r="D548" s="4" t="inlineStr">
        <is>
          <t>[3],[9],[32]</t>
        </is>
      </c>
      <c r="E548" s="6" t="n">
        <v>0</v>
      </c>
      <c r="F548" s="4" t="inlineStr">
        <is>
          <t>[4],[14],[40]</t>
        </is>
      </c>
    </row>
    <row r="549">
      <c r="A549" s="4" t="inlineStr">
        <is>
          <t>Amortized Cost</t>
        </is>
      </c>
      <c r="C549" s="6" t="n">
        <v>-46</v>
      </c>
      <c r="D549" s="4" t="inlineStr">
        <is>
          <t>[9],[32]</t>
        </is>
      </c>
      <c r="E549" s="6" t="n">
        <v>-18</v>
      </c>
      <c r="F549" s="4" t="inlineStr">
        <is>
          <t>[14],[40]</t>
        </is>
      </c>
    </row>
    <row r="550">
      <c r="A550" s="4" t="inlineStr">
        <is>
          <t>Percentage of Net Assets</t>
        </is>
      </c>
      <c r="C550" s="11" t="n">
        <v>0</v>
      </c>
      <c r="D550" s="4" t="inlineStr">
        <is>
          <t>[9],[32]</t>
        </is>
      </c>
      <c r="E550" s="11" t="n">
        <v>0</v>
      </c>
      <c r="F550" s="4" t="inlineStr">
        <is>
          <t>[14],[40]</t>
        </is>
      </c>
    </row>
    <row r="551">
      <c r="A551" s="4" t="inlineStr">
        <is>
          <t>Fair Value</t>
        </is>
      </c>
      <c r="C551" s="6" t="n">
        <v>0</v>
      </c>
      <c r="D551" s="4" t="inlineStr">
        <is>
          <t>[1],[9],[32]</t>
        </is>
      </c>
      <c r="E551" s="6" t="n">
        <v>-18</v>
      </c>
      <c r="F551" s="4" t="inlineStr">
        <is>
          <t>[2],[14],[40]</t>
        </is>
      </c>
    </row>
    <row r="552">
      <c r="A552" s="4" t="inlineStr">
        <is>
          <t>Investment, Identifier [Axis]: Belfor USA Group Inc., Senior secured</t>
        </is>
      </c>
      <c r="C552" s="4" t="inlineStr">
        <is>
          <t xml:space="preserve"> </t>
        </is>
      </c>
      <c r="E552" s="4" t="inlineStr">
        <is>
          <t xml:space="preserve"> </t>
        </is>
      </c>
    </row>
    <row r="553">
      <c r="A553" s="4" t="inlineStr">
        <is>
          <t>Spread Above Index</t>
        </is>
      </c>
      <c r="B553" s="4" t="inlineStr">
        <is>
          <t>[14],[17],[18]</t>
        </is>
      </c>
      <c r="C553" s="4" t="inlineStr">
        <is>
          <t xml:space="preserve"> </t>
        </is>
      </c>
      <c r="E553" s="11" t="n">
        <v>0.04</v>
      </c>
    </row>
    <row r="554">
      <c r="A554" s="4" t="inlineStr">
        <is>
          <t>Interest Rate</t>
        </is>
      </c>
      <c r="B554" s="4" t="inlineStr">
        <is>
          <t>[14],[20]</t>
        </is>
      </c>
      <c r="C554" s="4" t="inlineStr">
        <is>
          <t xml:space="preserve"> </t>
        </is>
      </c>
      <c r="E554" s="10" t="n">
        <v>0.09429999999999999</v>
      </c>
    </row>
    <row r="555">
      <c r="A555" s="4" t="inlineStr">
        <is>
          <t>Principal</t>
        </is>
      </c>
      <c r="B555" s="4" t="inlineStr">
        <is>
          <t>[4],[14]</t>
        </is>
      </c>
      <c r="C555" s="4" t="inlineStr">
        <is>
          <t xml:space="preserve"> </t>
        </is>
      </c>
      <c r="E555" s="6" t="n">
        <v>1995</v>
      </c>
    </row>
    <row r="556">
      <c r="A556" s="4" t="inlineStr">
        <is>
          <t>Amortized Cost</t>
        </is>
      </c>
      <c r="B556" s="4" t="inlineStr">
        <is>
          <t>[14]</t>
        </is>
      </c>
      <c r="C556" s="4" t="inlineStr">
        <is>
          <t xml:space="preserve"> </t>
        </is>
      </c>
      <c r="E556" s="6" t="n">
        <v>2002</v>
      </c>
    </row>
    <row r="557">
      <c r="A557" s="4" t="inlineStr">
        <is>
          <t>Percentage of Net Assets</t>
        </is>
      </c>
      <c r="B557" s="4" t="inlineStr">
        <is>
          <t>[14]</t>
        </is>
      </c>
      <c r="C557" s="4" t="inlineStr">
        <is>
          <t xml:space="preserve"> </t>
        </is>
      </c>
      <c r="E557" s="10" t="n">
        <v>0.003</v>
      </c>
    </row>
    <row r="558">
      <c r="A558" s="4" t="inlineStr">
        <is>
          <t>Fair Value</t>
        </is>
      </c>
      <c r="B558" s="4" t="inlineStr">
        <is>
          <t>[2],[14]</t>
        </is>
      </c>
      <c r="C558" s="4" t="inlineStr">
        <is>
          <t xml:space="preserve"> </t>
        </is>
      </c>
      <c r="E558" s="6" t="n">
        <v>1999</v>
      </c>
    </row>
    <row r="559">
      <c r="A559" s="4" t="inlineStr">
        <is>
          <t>Investment, Identifier [Axis]: Ben Nevis Midco Limited, One stop 1</t>
        </is>
      </c>
      <c r="C559" s="4" t="inlineStr">
        <is>
          <t xml:space="preserve"> </t>
        </is>
      </c>
      <c r="E559" s="4" t="inlineStr">
        <is>
          <t xml:space="preserve"> </t>
        </is>
      </c>
    </row>
    <row r="560">
      <c r="A560" s="4" t="inlineStr">
        <is>
          <t>Spread Above Index</t>
        </is>
      </c>
      <c r="B560" s="4" t="inlineStr">
        <is>
          <t>[9],[12],[13],[28],[41]</t>
        </is>
      </c>
      <c r="C560" s="11" t="n">
        <v>0.05</v>
      </c>
      <c r="E560" s="4" t="inlineStr">
        <is>
          <t xml:space="preserve"> </t>
        </is>
      </c>
    </row>
    <row r="561">
      <c r="A561" s="4" t="inlineStr">
        <is>
          <t>Interest Rate</t>
        </is>
      </c>
      <c r="B561" s="4" t="inlineStr">
        <is>
          <t>[9],[12],[19],[41]</t>
        </is>
      </c>
      <c r="C561" s="10" t="n">
        <v>0.1031</v>
      </c>
      <c r="E561" s="4" t="inlineStr">
        <is>
          <t xml:space="preserve"> </t>
        </is>
      </c>
    </row>
    <row r="562">
      <c r="A562" s="4" t="inlineStr">
        <is>
          <t>Principal</t>
        </is>
      </c>
      <c r="B562" s="4" t="inlineStr">
        <is>
          <t>[3],[9],[12],[41]</t>
        </is>
      </c>
      <c r="C562" s="6" t="n">
        <v>7826</v>
      </c>
      <c r="E562" s="4" t="inlineStr">
        <is>
          <t xml:space="preserve"> </t>
        </is>
      </c>
    </row>
    <row r="563">
      <c r="A563" s="4" t="inlineStr">
        <is>
          <t>Amortized Cost</t>
        </is>
      </c>
      <c r="B563" s="4" t="inlineStr">
        <is>
          <t>[9],[12],[41]</t>
        </is>
      </c>
      <c r="C563" s="6" t="n">
        <v>7670</v>
      </c>
      <c r="E563" s="4" t="inlineStr">
        <is>
          <t xml:space="preserve"> </t>
        </is>
      </c>
    </row>
    <row r="564">
      <c r="A564" s="4" t="inlineStr">
        <is>
          <t>Percentage of Net Assets</t>
        </is>
      </c>
      <c r="B564" s="4" t="inlineStr">
        <is>
          <t>[9],[12],[41]</t>
        </is>
      </c>
      <c r="C564" s="10" t="n">
        <v>0.007</v>
      </c>
      <c r="E564" s="4" t="inlineStr">
        <is>
          <t xml:space="preserve"> </t>
        </is>
      </c>
    </row>
    <row r="565">
      <c r="A565" s="4" t="inlineStr">
        <is>
          <t>Fair Value</t>
        </is>
      </c>
      <c r="B565" s="4" t="inlineStr">
        <is>
          <t>[1],[9],[12],[41]</t>
        </is>
      </c>
      <c r="C565" s="6" t="n">
        <v>7669</v>
      </c>
      <c r="E565" s="4" t="inlineStr">
        <is>
          <t xml:space="preserve"> </t>
        </is>
      </c>
    </row>
    <row r="566">
      <c r="A566" s="4" t="inlineStr">
        <is>
          <t>Investment, Identifier [Axis]: Ben Nevis Midco Limited, One stop 2</t>
        </is>
      </c>
      <c r="C566" s="4" t="inlineStr">
        <is>
          <t xml:space="preserve"> </t>
        </is>
      </c>
      <c r="E566" s="4" t="inlineStr">
        <is>
          <t xml:space="preserve"> </t>
        </is>
      </c>
    </row>
    <row r="567">
      <c r="A567" s="4" t="inlineStr">
        <is>
          <t>Spread Above Index</t>
        </is>
      </c>
      <c r="B567" s="4" t="inlineStr">
        <is>
          <t>[9],[12],[13],[28],[41]</t>
        </is>
      </c>
      <c r="C567" s="11" t="n">
        <v>0.05</v>
      </c>
      <c r="E567" s="4" t="inlineStr">
        <is>
          <t xml:space="preserve"> </t>
        </is>
      </c>
    </row>
    <row r="568">
      <c r="A568" s="4" t="inlineStr">
        <is>
          <t>Interest Rate</t>
        </is>
      </c>
      <c r="B568" s="4" t="inlineStr">
        <is>
          <t>[9],[12],[19],[41]</t>
        </is>
      </c>
      <c r="C568" s="10" t="n">
        <v>0.1031</v>
      </c>
      <c r="E568" s="4" t="inlineStr">
        <is>
          <t xml:space="preserve"> </t>
        </is>
      </c>
    </row>
    <row r="569">
      <c r="A569" s="4" t="inlineStr">
        <is>
          <t>Principal</t>
        </is>
      </c>
      <c r="B569" s="4" t="inlineStr">
        <is>
          <t>[3],[9],[12],[41]</t>
        </is>
      </c>
      <c r="C569" s="6" t="n">
        <v>5262</v>
      </c>
      <c r="E569" s="4" t="inlineStr">
        <is>
          <t xml:space="preserve"> </t>
        </is>
      </c>
    </row>
    <row r="570">
      <c r="A570" s="4" t="inlineStr">
        <is>
          <t>Amortized Cost</t>
        </is>
      </c>
      <c r="B570" s="4" t="inlineStr">
        <is>
          <t>[9],[12],[41]</t>
        </is>
      </c>
      <c r="C570" s="6" t="n">
        <v>5262</v>
      </c>
      <c r="E570" s="4" t="inlineStr">
        <is>
          <t xml:space="preserve"> </t>
        </is>
      </c>
    </row>
    <row r="571">
      <c r="A571" s="4" t="inlineStr">
        <is>
          <t>Percentage of Net Assets</t>
        </is>
      </c>
      <c r="B571" s="4" t="inlineStr">
        <is>
          <t>[9],[12],[41]</t>
        </is>
      </c>
      <c r="C571" s="10" t="n">
        <v>0.005</v>
      </c>
      <c r="E571" s="4" t="inlineStr">
        <is>
          <t xml:space="preserve"> </t>
        </is>
      </c>
    </row>
    <row r="572">
      <c r="A572" s="4" t="inlineStr">
        <is>
          <t>Fair Value</t>
        </is>
      </c>
      <c r="B572" s="4" t="inlineStr">
        <is>
          <t>[1],[9],[12],[41]</t>
        </is>
      </c>
      <c r="C572" s="6" t="n">
        <v>5262</v>
      </c>
      <c r="E572" s="4" t="inlineStr">
        <is>
          <t xml:space="preserve"> </t>
        </is>
      </c>
    </row>
    <row r="573">
      <c r="A573" s="4" t="inlineStr">
        <is>
          <t>Investment, Identifier [Axis]: Ben Nevis Midco Limited, One stop 3</t>
        </is>
      </c>
      <c r="C573" s="4" t="inlineStr">
        <is>
          <t xml:space="preserve"> </t>
        </is>
      </c>
      <c r="E573" s="4" t="inlineStr">
        <is>
          <t xml:space="preserve"> </t>
        </is>
      </c>
    </row>
    <row r="574">
      <c r="A574" s="4" t="inlineStr">
        <is>
          <t>Spread Above Index</t>
        </is>
      </c>
      <c r="B574" s="4" t="inlineStr">
        <is>
          <t>[9],[12],[13],[28],[41]</t>
        </is>
      </c>
      <c r="C574" s="11" t="n">
        <v>0.05</v>
      </c>
      <c r="E574" s="4" t="inlineStr">
        <is>
          <t xml:space="preserve"> </t>
        </is>
      </c>
    </row>
    <row r="575">
      <c r="A575" s="4" t="inlineStr">
        <is>
          <t>Interest Rate</t>
        </is>
      </c>
      <c r="B575" s="4" t="inlineStr">
        <is>
          <t>[9],[12],[19],[41]</t>
        </is>
      </c>
      <c r="C575" s="10" t="n">
        <v>0.1031</v>
      </c>
      <c r="E575" s="4" t="inlineStr">
        <is>
          <t xml:space="preserve"> </t>
        </is>
      </c>
    </row>
    <row r="576">
      <c r="A576" s="4" t="inlineStr">
        <is>
          <t>Principal</t>
        </is>
      </c>
      <c r="B576" s="4" t="inlineStr">
        <is>
          <t>[3],[9],[12],[41]</t>
        </is>
      </c>
      <c r="C576" s="6" t="n">
        <v>700</v>
      </c>
      <c r="E576" s="4" t="inlineStr">
        <is>
          <t xml:space="preserve"> </t>
        </is>
      </c>
    </row>
    <row r="577">
      <c r="A577" s="4" t="inlineStr">
        <is>
          <t>Amortized Cost</t>
        </is>
      </c>
      <c r="B577" s="4" t="inlineStr">
        <is>
          <t>[9],[12],[41]</t>
        </is>
      </c>
      <c r="C577" s="6" t="n">
        <v>700</v>
      </c>
      <c r="E577" s="4" t="inlineStr">
        <is>
          <t xml:space="preserve"> </t>
        </is>
      </c>
    </row>
    <row r="578">
      <c r="A578" s="4" t="inlineStr">
        <is>
          <t>Percentage of Net Assets</t>
        </is>
      </c>
      <c r="B578" s="4" t="inlineStr">
        <is>
          <t>[9],[12],[41]</t>
        </is>
      </c>
      <c r="C578" s="10" t="n">
        <v>0.001</v>
      </c>
      <c r="E578" s="4" t="inlineStr">
        <is>
          <t xml:space="preserve"> </t>
        </is>
      </c>
    </row>
    <row r="579">
      <c r="A579" s="4" t="inlineStr">
        <is>
          <t>Fair Value</t>
        </is>
      </c>
      <c r="B579" s="4" t="inlineStr">
        <is>
          <t>[1],[9],[12],[41]</t>
        </is>
      </c>
      <c r="C579" s="6" t="n">
        <v>693</v>
      </c>
      <c r="E579" s="4" t="inlineStr">
        <is>
          <t xml:space="preserve"> </t>
        </is>
      </c>
    </row>
    <row r="580">
      <c r="A580" s="4" t="inlineStr">
        <is>
          <t>Investment, Identifier [Axis]: Ben Nevis Midco Limited, One stop 4</t>
        </is>
      </c>
      <c r="C580" s="4" t="inlineStr">
        <is>
          <t xml:space="preserve"> </t>
        </is>
      </c>
      <c r="E580" s="4" t="inlineStr">
        <is>
          <t xml:space="preserve"> </t>
        </is>
      </c>
    </row>
    <row r="581">
      <c r="A581" s="4" t="inlineStr">
        <is>
          <t>Spread Above Index</t>
        </is>
      </c>
      <c r="B581" s="4" t="inlineStr">
        <is>
          <t>[9],[12],[13],[32],[41]</t>
        </is>
      </c>
      <c r="C581" s="11" t="n">
        <v>0.05</v>
      </c>
      <c r="E581" s="4" t="inlineStr">
        <is>
          <t xml:space="preserve"> </t>
        </is>
      </c>
    </row>
    <row r="582">
      <c r="A582" s="4" t="inlineStr">
        <is>
          <t>Principal</t>
        </is>
      </c>
      <c r="B582" s="4" t="inlineStr">
        <is>
          <t>[3],[9],[12],[32],[41]</t>
        </is>
      </c>
      <c r="C582" s="6" t="n">
        <v>0</v>
      </c>
      <c r="E582" s="4" t="inlineStr">
        <is>
          <t xml:space="preserve"> </t>
        </is>
      </c>
    </row>
    <row r="583">
      <c r="A583" s="4" t="inlineStr">
        <is>
          <t>Amortized Cost</t>
        </is>
      </c>
      <c r="B583" s="4" t="inlineStr">
        <is>
          <t>[9],[12],[32],[41]</t>
        </is>
      </c>
      <c r="C583" s="6" t="n">
        <v>-64</v>
      </c>
      <c r="E583" s="4" t="inlineStr">
        <is>
          <t xml:space="preserve"> </t>
        </is>
      </c>
    </row>
    <row r="584">
      <c r="A584" s="4" t="inlineStr">
        <is>
          <t>Percentage of Net Assets</t>
        </is>
      </c>
      <c r="B584" s="4" t="inlineStr">
        <is>
          <t>[9],[12],[32],[41]</t>
        </is>
      </c>
      <c r="C584" s="11" t="n">
        <v>0</v>
      </c>
      <c r="E584" s="4" t="inlineStr">
        <is>
          <t xml:space="preserve"> </t>
        </is>
      </c>
    </row>
    <row r="585">
      <c r="A585" s="4" t="inlineStr">
        <is>
          <t>Fair Value</t>
        </is>
      </c>
      <c r="B585" s="4" t="inlineStr">
        <is>
          <t>[1],[9],[12],[32],[41]</t>
        </is>
      </c>
      <c r="C585" s="6" t="n">
        <v>-130</v>
      </c>
      <c r="E585" s="4" t="inlineStr">
        <is>
          <t xml:space="preserve"> </t>
        </is>
      </c>
    </row>
    <row r="586">
      <c r="A586" s="4" t="inlineStr">
        <is>
          <t>Investment, Identifier [Axis]: Berlin Packaging, LLC, Senior secured</t>
        </is>
      </c>
      <c r="C586" s="4" t="inlineStr">
        <is>
          <t xml:space="preserve"> </t>
        </is>
      </c>
      <c r="E586" s="4" t="inlineStr">
        <is>
          <t xml:space="preserve"> </t>
        </is>
      </c>
    </row>
    <row r="587">
      <c r="A587" s="4" t="inlineStr">
        <is>
          <t>Spread Above Index</t>
        </is>
      </c>
      <c r="C587" s="10" t="n">
        <v>0.0375</v>
      </c>
      <c r="D587" s="4" t="inlineStr">
        <is>
          <t>[9],[10],[11],[13],[28]</t>
        </is>
      </c>
      <c r="E587" s="10" t="n">
        <v>0.0375</v>
      </c>
      <c r="F587" s="4" t="inlineStr">
        <is>
          <t>[14],[15],[17],[18],[27]</t>
        </is>
      </c>
    </row>
    <row r="588">
      <c r="A588" s="4" t="inlineStr">
        <is>
          <t>Interest Rate</t>
        </is>
      </c>
      <c r="C588" s="10" t="n">
        <v>0.092</v>
      </c>
      <c r="D588" s="4" t="inlineStr">
        <is>
          <t>[9],[10],[19]</t>
        </is>
      </c>
      <c r="E588" s="10" t="n">
        <v>0.0934</v>
      </c>
      <c r="F588" s="4" t="inlineStr">
        <is>
          <t>[14],[15],[20]</t>
        </is>
      </c>
    </row>
    <row r="589">
      <c r="A589" s="4" t="inlineStr">
        <is>
          <t>Principal</t>
        </is>
      </c>
      <c r="C589" s="6" t="n">
        <v>6418</v>
      </c>
      <c r="D589" s="4" t="inlineStr">
        <is>
          <t>[3],[9],[10]</t>
        </is>
      </c>
      <c r="E589" s="6" t="n">
        <v>2992</v>
      </c>
      <c r="F589" s="4" t="inlineStr">
        <is>
          <t>[4],[14],[15]</t>
        </is>
      </c>
    </row>
    <row r="590">
      <c r="A590" s="4" t="inlineStr">
        <is>
          <t>Amortized Cost</t>
        </is>
      </c>
      <c r="C590" s="6" t="n">
        <v>6395</v>
      </c>
      <c r="D590" s="4" t="inlineStr">
        <is>
          <t>[9],[10]</t>
        </is>
      </c>
      <c r="E590" s="6" t="n">
        <v>2969</v>
      </c>
      <c r="F590" s="4" t="inlineStr">
        <is>
          <t>[14],[15]</t>
        </is>
      </c>
    </row>
    <row r="591">
      <c r="A591" s="4" t="inlineStr">
        <is>
          <t>Percentage of Net Assets</t>
        </is>
      </c>
      <c r="C591" s="10" t="n">
        <v>0.006</v>
      </c>
      <c r="D591" s="4" t="inlineStr">
        <is>
          <t>[9],[10]</t>
        </is>
      </c>
      <c r="E591" s="10" t="n">
        <v>0.005</v>
      </c>
      <c r="F591" s="4" t="inlineStr">
        <is>
          <t>[14],[15]</t>
        </is>
      </c>
    </row>
    <row r="592">
      <c r="A592" s="4" t="inlineStr">
        <is>
          <t>Fair Value</t>
        </is>
      </c>
      <c r="C592" s="6" t="n">
        <v>6434</v>
      </c>
      <c r="D592" s="4" t="inlineStr">
        <is>
          <t>[1],[9],[10]</t>
        </is>
      </c>
      <c r="E592" s="6" t="n">
        <v>2965</v>
      </c>
      <c r="F592" s="4" t="inlineStr">
        <is>
          <t>[2],[14],[15]</t>
        </is>
      </c>
    </row>
    <row r="593">
      <c r="A593" s="4" t="inlineStr">
        <is>
          <t>Investment, Identifier [Axis]: Biscuit Parent, LLC, One stop 1</t>
        </is>
      </c>
      <c r="C593" s="4" t="inlineStr">
        <is>
          <t xml:space="preserve"> </t>
        </is>
      </c>
      <c r="E593" s="4" t="inlineStr">
        <is>
          <t xml:space="preserve"> </t>
        </is>
      </c>
    </row>
    <row r="594">
      <c r="A594" s="4" t="inlineStr">
        <is>
          <t>Spread Above Index</t>
        </is>
      </c>
      <c r="B594" s="4" t="inlineStr">
        <is>
          <t>[9],[13],[28]</t>
        </is>
      </c>
      <c r="C594" s="10" t="n">
        <v>0.0475</v>
      </c>
      <c r="E594" s="4" t="inlineStr">
        <is>
          <t xml:space="preserve"> </t>
        </is>
      </c>
    </row>
    <row r="595">
      <c r="A595" s="4" t="inlineStr">
        <is>
          <t>Interest Rate</t>
        </is>
      </c>
      <c r="B595" s="4" t="inlineStr">
        <is>
          <t>[9],[19]</t>
        </is>
      </c>
      <c r="C595" s="10" t="n">
        <v>0.1005</v>
      </c>
      <c r="E595" s="4" t="inlineStr">
        <is>
          <t xml:space="preserve"> </t>
        </is>
      </c>
    </row>
    <row r="596">
      <c r="A596" s="4" t="inlineStr">
        <is>
          <t>Principal</t>
        </is>
      </c>
      <c r="B596" s="4" t="inlineStr">
        <is>
          <t>[3],[9]</t>
        </is>
      </c>
      <c r="C596" s="6" t="n">
        <v>18367</v>
      </c>
      <c r="E596" s="4" t="inlineStr">
        <is>
          <t xml:space="preserve"> </t>
        </is>
      </c>
    </row>
    <row r="597">
      <c r="A597" s="4" t="inlineStr">
        <is>
          <t>Amortized Cost</t>
        </is>
      </c>
      <c r="B597" s="4" t="inlineStr">
        <is>
          <t>[9]</t>
        </is>
      </c>
      <c r="C597" s="6" t="n">
        <v>18231</v>
      </c>
      <c r="E597" s="4" t="inlineStr">
        <is>
          <t xml:space="preserve"> </t>
        </is>
      </c>
    </row>
    <row r="598">
      <c r="A598" s="4" t="inlineStr">
        <is>
          <t>Percentage of Net Assets</t>
        </is>
      </c>
      <c r="B598" s="4" t="inlineStr">
        <is>
          <t>[9]</t>
        </is>
      </c>
      <c r="C598" s="10" t="n">
        <v>0.017</v>
      </c>
      <c r="E598" s="4" t="inlineStr">
        <is>
          <t xml:space="preserve"> </t>
        </is>
      </c>
    </row>
    <row r="599">
      <c r="A599" s="4" t="inlineStr">
        <is>
          <t>Fair Value</t>
        </is>
      </c>
      <c r="B599" s="4" t="inlineStr">
        <is>
          <t>[1],[9]</t>
        </is>
      </c>
      <c r="C599" s="6" t="n">
        <v>18229</v>
      </c>
      <c r="E599" s="4" t="inlineStr">
        <is>
          <t xml:space="preserve"> </t>
        </is>
      </c>
    </row>
    <row r="600">
      <c r="A600" s="4" t="inlineStr">
        <is>
          <t>Investment, Identifier [Axis]: Biscuit Parent, LLC, One stop 2</t>
        </is>
      </c>
      <c r="C600" s="4" t="inlineStr">
        <is>
          <t xml:space="preserve"> </t>
        </is>
      </c>
      <c r="E600" s="4" t="inlineStr">
        <is>
          <t xml:space="preserve"> </t>
        </is>
      </c>
    </row>
    <row r="601">
      <c r="A601" s="4" t="inlineStr">
        <is>
          <t>Spread Above Index</t>
        </is>
      </c>
      <c r="B601" s="4" t="inlineStr">
        <is>
          <t>[9],[13],[32]</t>
        </is>
      </c>
      <c r="C601" s="10" t="n">
        <v>0.0475</v>
      </c>
      <c r="E601" s="4" t="inlineStr">
        <is>
          <t xml:space="preserve"> </t>
        </is>
      </c>
    </row>
    <row r="602">
      <c r="A602" s="4" t="inlineStr">
        <is>
          <t>Principal</t>
        </is>
      </c>
      <c r="B602" s="4" t="inlineStr">
        <is>
          <t>[3],[9],[32]</t>
        </is>
      </c>
      <c r="C602" s="6" t="n">
        <v>0</v>
      </c>
      <c r="E602" s="4" t="inlineStr">
        <is>
          <t xml:space="preserve"> </t>
        </is>
      </c>
    </row>
    <row r="603">
      <c r="A603" s="4" t="inlineStr">
        <is>
          <t>Amortized Cost</t>
        </is>
      </c>
      <c r="B603" s="4" t="inlineStr">
        <is>
          <t>[9],[32]</t>
        </is>
      </c>
      <c r="C603" s="6" t="n">
        <v>-42</v>
      </c>
      <c r="E603" s="4" t="inlineStr">
        <is>
          <t xml:space="preserve"> </t>
        </is>
      </c>
    </row>
    <row r="604">
      <c r="A604" s="4" t="inlineStr">
        <is>
          <t>Percentage of Net Assets</t>
        </is>
      </c>
      <c r="B604" s="4" t="inlineStr">
        <is>
          <t>[9],[32]</t>
        </is>
      </c>
      <c r="C604" s="11" t="n">
        <v>0</v>
      </c>
      <c r="E604" s="4" t="inlineStr">
        <is>
          <t xml:space="preserve"> </t>
        </is>
      </c>
    </row>
    <row r="605">
      <c r="A605" s="4" t="inlineStr">
        <is>
          <t>Fair Value</t>
        </is>
      </c>
      <c r="B605" s="4" t="inlineStr">
        <is>
          <t>[1],[9],[32]</t>
        </is>
      </c>
      <c r="C605" s="6" t="n">
        <v>-42</v>
      </c>
      <c r="E605" s="4" t="inlineStr">
        <is>
          <t xml:space="preserve"> </t>
        </is>
      </c>
    </row>
    <row r="606">
      <c r="A606" s="4" t="inlineStr">
        <is>
          <t>Investment, Identifier [Axis]: Blackbird Purchaser, Inc, One stop 2</t>
        </is>
      </c>
      <c r="C606" s="4" t="inlineStr">
        <is>
          <t xml:space="preserve"> </t>
        </is>
      </c>
      <c r="E606" s="4" t="inlineStr">
        <is>
          <t xml:space="preserve"> </t>
        </is>
      </c>
    </row>
    <row r="607">
      <c r="A607" s="4" t="inlineStr">
        <is>
          <t>Spread Above Index</t>
        </is>
      </c>
      <c r="B607" s="4" t="inlineStr">
        <is>
          <t>[9],[13],[28]</t>
        </is>
      </c>
      <c r="C607" s="10" t="n">
        <v>0.055</v>
      </c>
      <c r="E607" s="4" t="inlineStr">
        <is>
          <t xml:space="preserve"> </t>
        </is>
      </c>
    </row>
    <row r="608">
      <c r="A608" s="4" t="inlineStr">
        <is>
          <t>Interest Rate</t>
        </is>
      </c>
      <c r="B608" s="4" t="inlineStr">
        <is>
          <t>[9],[19]</t>
        </is>
      </c>
      <c r="C608" s="10" t="n">
        <v>0.1081</v>
      </c>
      <c r="E608" s="4" t="inlineStr">
        <is>
          <t xml:space="preserve"> </t>
        </is>
      </c>
    </row>
    <row r="609">
      <c r="A609" s="4" t="inlineStr">
        <is>
          <t>Principal</t>
        </is>
      </c>
      <c r="B609" s="4" t="inlineStr">
        <is>
          <t>[3],[9]</t>
        </is>
      </c>
      <c r="C609" s="6" t="n">
        <v>719</v>
      </c>
      <c r="E609" s="4" t="inlineStr">
        <is>
          <t xml:space="preserve"> </t>
        </is>
      </c>
    </row>
    <row r="610">
      <c r="A610" s="4" t="inlineStr">
        <is>
          <t>Amortized Cost</t>
        </is>
      </c>
      <c r="B610" s="4" t="inlineStr">
        <is>
          <t>[9]</t>
        </is>
      </c>
      <c r="C610" s="6" t="n">
        <v>685</v>
      </c>
      <c r="E610" s="4" t="inlineStr">
        <is>
          <t xml:space="preserve"> </t>
        </is>
      </c>
    </row>
    <row r="611">
      <c r="A611" s="4" t="inlineStr">
        <is>
          <t>Percentage of Net Assets</t>
        </is>
      </c>
      <c r="B611" s="4" t="inlineStr">
        <is>
          <t>[9]</t>
        </is>
      </c>
      <c r="C611" s="10" t="n">
        <v>0.001</v>
      </c>
      <c r="E611" s="4" t="inlineStr">
        <is>
          <t xml:space="preserve"> </t>
        </is>
      </c>
    </row>
    <row r="612">
      <c r="A612" s="4" t="inlineStr">
        <is>
          <t>Fair Value</t>
        </is>
      </c>
      <c r="B612" s="4" t="inlineStr">
        <is>
          <t>[1],[9]</t>
        </is>
      </c>
      <c r="C612" s="6" t="n">
        <v>719</v>
      </c>
      <c r="E612" s="4" t="inlineStr">
        <is>
          <t xml:space="preserve"> </t>
        </is>
      </c>
    </row>
    <row r="613">
      <c r="A613" s="4" t="inlineStr">
        <is>
          <t>Investment, Identifier [Axis]: Blackbird Purchaser, Inc, One stop 3</t>
        </is>
      </c>
      <c r="C613" s="4" t="inlineStr">
        <is>
          <t xml:space="preserve"> </t>
        </is>
      </c>
      <c r="E613" s="4" t="inlineStr">
        <is>
          <t xml:space="preserve"> </t>
        </is>
      </c>
    </row>
    <row r="614">
      <c r="A614" s="4" t="inlineStr">
        <is>
          <t>Spread Above Index</t>
        </is>
      </c>
      <c r="B614" s="4" t="inlineStr">
        <is>
          <t>[9],[11],[13]</t>
        </is>
      </c>
      <c r="C614" s="10" t="n">
        <v>0.055</v>
      </c>
      <c r="E614" s="4" t="inlineStr">
        <is>
          <t xml:space="preserve"> </t>
        </is>
      </c>
    </row>
    <row r="615">
      <c r="A615" s="4" t="inlineStr">
        <is>
          <t>Interest Rate</t>
        </is>
      </c>
      <c r="B615" s="4" t="inlineStr">
        <is>
          <t>[9],[19]</t>
        </is>
      </c>
      <c r="C615" s="10" t="n">
        <v>0.1083</v>
      </c>
      <c r="E615" s="4" t="inlineStr">
        <is>
          <t xml:space="preserve"> </t>
        </is>
      </c>
    </row>
    <row r="616">
      <c r="A616" s="4" t="inlineStr">
        <is>
          <t>Principal</t>
        </is>
      </c>
      <c r="B616" s="4" t="inlineStr">
        <is>
          <t>[3],[9]</t>
        </is>
      </c>
      <c r="C616" s="6" t="n">
        <v>290</v>
      </c>
      <c r="E616" s="4" t="inlineStr">
        <is>
          <t xml:space="preserve"> </t>
        </is>
      </c>
    </row>
    <row r="617">
      <c r="A617" s="4" t="inlineStr">
        <is>
          <t>Amortized Cost</t>
        </is>
      </c>
      <c r="B617" s="4" t="inlineStr">
        <is>
          <t>[9]</t>
        </is>
      </c>
      <c r="C617" s="6" t="n">
        <v>267</v>
      </c>
      <c r="E617" s="4" t="inlineStr">
        <is>
          <t xml:space="preserve"> </t>
        </is>
      </c>
    </row>
    <row r="618">
      <c r="A618" s="4" t="inlineStr">
        <is>
          <t>Percentage of Net Assets</t>
        </is>
      </c>
      <c r="B618" s="4" t="inlineStr">
        <is>
          <t>[9]</t>
        </is>
      </c>
      <c r="C618" s="11" t="n">
        <v>0</v>
      </c>
      <c r="E618" s="4" t="inlineStr">
        <is>
          <t xml:space="preserve"> </t>
        </is>
      </c>
    </row>
    <row r="619">
      <c r="A619" s="4" t="inlineStr">
        <is>
          <t>Fair Value</t>
        </is>
      </c>
      <c r="B619" s="4" t="inlineStr">
        <is>
          <t>[1],[9]</t>
        </is>
      </c>
      <c r="C619" s="6" t="n">
        <v>290</v>
      </c>
      <c r="E619" s="4" t="inlineStr">
        <is>
          <t xml:space="preserve"> </t>
        </is>
      </c>
    </row>
    <row r="620">
      <c r="A620" s="4" t="inlineStr">
        <is>
          <t>Investment, Identifier [Axis]: Blackbird Purchaser, Inc., One stop 1</t>
        </is>
      </c>
      <c r="C620" s="4" t="inlineStr">
        <is>
          <t xml:space="preserve"> </t>
        </is>
      </c>
      <c r="E620" s="4" t="inlineStr">
        <is>
          <t xml:space="preserve"> </t>
        </is>
      </c>
    </row>
    <row r="621">
      <c r="A621" s="4" t="inlineStr">
        <is>
          <t>Spread Above Index</t>
        </is>
      </c>
      <c r="B621" s="4" t="inlineStr">
        <is>
          <t>[9],[13],[25],[28]</t>
        </is>
      </c>
      <c r="C621" s="10" t="n">
        <v>0.055</v>
      </c>
      <c r="E621" s="4" t="inlineStr">
        <is>
          <t xml:space="preserve"> </t>
        </is>
      </c>
    </row>
    <row r="622">
      <c r="A622" s="4" t="inlineStr">
        <is>
          <t>Interest Rate</t>
        </is>
      </c>
      <c r="B622" s="4" t="inlineStr">
        <is>
          <t>[9],[19],[25]</t>
        </is>
      </c>
      <c r="C622" s="10" t="n">
        <v>0.1083</v>
      </c>
      <c r="E622" s="4" t="inlineStr">
        <is>
          <t xml:space="preserve"> </t>
        </is>
      </c>
    </row>
    <row r="623">
      <c r="A623" s="4" t="inlineStr">
        <is>
          <t>Principal</t>
        </is>
      </c>
      <c r="B623" s="4" t="inlineStr">
        <is>
          <t>[3],[9],[25]</t>
        </is>
      </c>
      <c r="C623" s="6" t="n">
        <v>18224</v>
      </c>
      <c r="E623" s="4" t="inlineStr">
        <is>
          <t xml:space="preserve"> </t>
        </is>
      </c>
    </row>
    <row r="624">
      <c r="A624" s="4" t="inlineStr">
        <is>
          <t>Amortized Cost</t>
        </is>
      </c>
      <c r="B624" s="4" t="inlineStr">
        <is>
          <t>[9],[25]</t>
        </is>
      </c>
      <c r="C624" s="6" t="n">
        <v>18049</v>
      </c>
      <c r="E624" s="4" t="inlineStr">
        <is>
          <t xml:space="preserve"> </t>
        </is>
      </c>
    </row>
    <row r="625">
      <c r="A625" s="4" t="inlineStr">
        <is>
          <t>Percentage of Net Assets</t>
        </is>
      </c>
      <c r="B625" s="4" t="inlineStr">
        <is>
          <t>[9],[25]</t>
        </is>
      </c>
      <c r="C625" s="10" t="n">
        <v>0.017</v>
      </c>
      <c r="E625" s="4" t="inlineStr">
        <is>
          <t xml:space="preserve"> </t>
        </is>
      </c>
    </row>
    <row r="626">
      <c r="A626" s="4" t="inlineStr">
        <is>
          <t>Fair Value</t>
        </is>
      </c>
      <c r="B626" s="4" t="inlineStr">
        <is>
          <t>[1],[9],[25]</t>
        </is>
      </c>
      <c r="C626" s="6" t="n">
        <v>18224</v>
      </c>
      <c r="E626" s="4" t="inlineStr">
        <is>
          <t xml:space="preserve"> </t>
        </is>
      </c>
    </row>
    <row r="627">
      <c r="A627" s="4" t="inlineStr">
        <is>
          <t>Investment, Identifier [Axis]: Blast Bidco Inc, One stop 1</t>
        </is>
      </c>
      <c r="C627" s="4" t="inlineStr">
        <is>
          <t xml:space="preserve"> </t>
        </is>
      </c>
      <c r="E627" s="4" t="inlineStr">
        <is>
          <t xml:space="preserve"> </t>
        </is>
      </c>
    </row>
    <row r="628">
      <c r="A628" s="4" t="inlineStr">
        <is>
          <t>Spread Above Index</t>
        </is>
      </c>
      <c r="B628" s="4" t="inlineStr">
        <is>
          <t>[9],[13],[28]</t>
        </is>
      </c>
      <c r="C628" s="11" t="n">
        <v>0.06</v>
      </c>
      <c r="E628" s="4" t="inlineStr">
        <is>
          <t xml:space="preserve"> </t>
        </is>
      </c>
    </row>
    <row r="629">
      <c r="A629" s="4" t="inlineStr">
        <is>
          <t>Interest Rate</t>
        </is>
      </c>
      <c r="B629" s="4" t="inlineStr">
        <is>
          <t>[9],[19]</t>
        </is>
      </c>
      <c r="C629" s="10" t="n">
        <v>0.113</v>
      </c>
      <c r="E629" s="4" t="inlineStr">
        <is>
          <t xml:space="preserve"> </t>
        </is>
      </c>
    </row>
    <row r="630">
      <c r="A630" s="4" t="inlineStr">
        <is>
          <t>Principal</t>
        </is>
      </c>
      <c r="B630" s="4" t="inlineStr">
        <is>
          <t>[3],[9]</t>
        </is>
      </c>
      <c r="C630" s="6" t="n">
        <v>15283</v>
      </c>
      <c r="E630" s="4" t="inlineStr">
        <is>
          <t xml:space="preserve"> </t>
        </is>
      </c>
    </row>
    <row r="631">
      <c r="A631" s="4" t="inlineStr">
        <is>
          <t>Amortized Cost</t>
        </is>
      </c>
      <c r="B631" s="4" t="inlineStr">
        <is>
          <t>[9]</t>
        </is>
      </c>
      <c r="C631" s="6" t="n">
        <v>15070</v>
      </c>
      <c r="E631" s="4" t="inlineStr">
        <is>
          <t xml:space="preserve"> </t>
        </is>
      </c>
    </row>
    <row r="632">
      <c r="A632" s="4" t="inlineStr">
        <is>
          <t>Percentage of Net Assets</t>
        </is>
      </c>
      <c r="B632" s="4" t="inlineStr">
        <is>
          <t>[9]</t>
        </is>
      </c>
      <c r="C632" s="10" t="n">
        <v>0.015</v>
      </c>
      <c r="E632" s="4" t="inlineStr">
        <is>
          <t xml:space="preserve"> </t>
        </is>
      </c>
    </row>
    <row r="633">
      <c r="A633" s="4" t="inlineStr">
        <is>
          <t>Fair Value</t>
        </is>
      </c>
      <c r="B633" s="4" t="inlineStr">
        <is>
          <t>[1],[9]</t>
        </is>
      </c>
      <c r="C633" s="6" t="n">
        <v>15130</v>
      </c>
      <c r="E633" s="4" t="inlineStr">
        <is>
          <t xml:space="preserve"> </t>
        </is>
      </c>
    </row>
    <row r="634">
      <c r="A634" s="4" t="inlineStr">
        <is>
          <t>Investment, Identifier [Axis]: Blast Bidco Inc, One stop 2</t>
        </is>
      </c>
      <c r="C634" s="4" t="inlineStr">
        <is>
          <t xml:space="preserve"> </t>
        </is>
      </c>
      <c r="E634" s="4" t="inlineStr">
        <is>
          <t xml:space="preserve"> </t>
        </is>
      </c>
    </row>
    <row r="635">
      <c r="A635" s="4" t="inlineStr">
        <is>
          <t>Spread Above Index</t>
        </is>
      </c>
      <c r="B635" s="4" t="inlineStr">
        <is>
          <t>[9],[13],[32]</t>
        </is>
      </c>
      <c r="C635" s="11" t="n">
        <v>0.06</v>
      </c>
      <c r="E635" s="4" t="inlineStr">
        <is>
          <t xml:space="preserve"> </t>
        </is>
      </c>
    </row>
    <row r="636">
      <c r="A636" s="4" t="inlineStr">
        <is>
          <t>Principal</t>
        </is>
      </c>
      <c r="B636" s="4" t="inlineStr">
        <is>
          <t>[3],[9],[32]</t>
        </is>
      </c>
      <c r="C636" s="6" t="n">
        <v>0</v>
      </c>
      <c r="E636" s="4" t="inlineStr">
        <is>
          <t xml:space="preserve"> </t>
        </is>
      </c>
    </row>
    <row r="637">
      <c r="A637" s="4" t="inlineStr">
        <is>
          <t>Amortized Cost</t>
        </is>
      </c>
      <c r="B637" s="4" t="inlineStr">
        <is>
          <t>[9],[32]</t>
        </is>
      </c>
      <c r="C637" s="6" t="n">
        <v>-25</v>
      </c>
      <c r="E637" s="4" t="inlineStr">
        <is>
          <t xml:space="preserve"> </t>
        </is>
      </c>
    </row>
    <row r="638">
      <c r="A638" s="4" t="inlineStr">
        <is>
          <t>Percentage of Net Assets</t>
        </is>
      </c>
      <c r="B638" s="4" t="inlineStr">
        <is>
          <t>[9],[32]</t>
        </is>
      </c>
      <c r="C638" s="11" t="n">
        <v>0</v>
      </c>
      <c r="E638" s="4" t="inlineStr">
        <is>
          <t xml:space="preserve"> </t>
        </is>
      </c>
    </row>
    <row r="639">
      <c r="A639" s="4" t="inlineStr">
        <is>
          <t>Fair Value</t>
        </is>
      </c>
      <c r="B639" s="4" t="inlineStr">
        <is>
          <t>[1],[9],[32]</t>
        </is>
      </c>
      <c r="C639" s="6" t="n">
        <v>-18</v>
      </c>
      <c r="E639" s="4" t="inlineStr">
        <is>
          <t xml:space="preserve"> </t>
        </is>
      </c>
    </row>
    <row r="640">
      <c r="A640" s="4" t="inlineStr">
        <is>
          <t>Investment, Identifier [Axis]: Bleriot US Bidco Inc, Senior secured</t>
        </is>
      </c>
      <c r="C640" s="4" t="inlineStr">
        <is>
          <t xml:space="preserve"> </t>
        </is>
      </c>
      <c r="E640" s="4" t="inlineStr">
        <is>
          <t xml:space="preserve"> </t>
        </is>
      </c>
    </row>
    <row r="641">
      <c r="A641" s="4" t="inlineStr">
        <is>
          <t>Spread Above Index</t>
        </is>
      </c>
      <c r="B641" s="4" t="inlineStr">
        <is>
          <t>[14],[15],[16],[18],[27]</t>
        </is>
      </c>
      <c r="C641" s="4" t="inlineStr">
        <is>
          <t xml:space="preserve"> </t>
        </is>
      </c>
      <c r="E641" s="11" t="n">
        <v>0.04</v>
      </c>
    </row>
    <row r="642">
      <c r="A642" s="4" t="inlineStr">
        <is>
          <t>Interest Rate</t>
        </is>
      </c>
      <c r="B642" s="4" t="inlineStr">
        <is>
          <t>[14],[15],[16],[20]</t>
        </is>
      </c>
      <c r="C642" s="4" t="inlineStr">
        <is>
          <t xml:space="preserve"> </t>
        </is>
      </c>
      <c r="E642" s="10" t="n">
        <v>0.0965</v>
      </c>
    </row>
    <row r="643">
      <c r="A643" s="4" t="inlineStr">
        <is>
          <t>Principal</t>
        </is>
      </c>
      <c r="B643" s="4" t="inlineStr">
        <is>
          <t>[4],[14],[15],[16]</t>
        </is>
      </c>
      <c r="C643" s="4" t="inlineStr">
        <is>
          <t xml:space="preserve"> </t>
        </is>
      </c>
      <c r="E643" s="6" t="n">
        <v>2993</v>
      </c>
    </row>
    <row r="644">
      <c r="A644" s="4" t="inlineStr">
        <is>
          <t>Amortized Cost</t>
        </is>
      </c>
      <c r="B644" s="4" t="inlineStr">
        <is>
          <t>[14],[15],[16]</t>
        </is>
      </c>
      <c r="C644" s="4" t="inlineStr">
        <is>
          <t xml:space="preserve"> </t>
        </is>
      </c>
      <c r="E644" s="6" t="n">
        <v>3007</v>
      </c>
    </row>
    <row r="645">
      <c r="A645" s="4" t="inlineStr">
        <is>
          <t>Percentage of Net Assets</t>
        </is>
      </c>
      <c r="B645" s="4" t="inlineStr">
        <is>
          <t>[14],[15],[16]</t>
        </is>
      </c>
      <c r="C645" s="4" t="inlineStr">
        <is>
          <t xml:space="preserve"> </t>
        </is>
      </c>
      <c r="E645" s="10" t="n">
        <v>0.005</v>
      </c>
    </row>
    <row r="646">
      <c r="A646" s="4" t="inlineStr">
        <is>
          <t>Fair Value</t>
        </is>
      </c>
      <c r="B646" s="4" t="inlineStr">
        <is>
          <t>[2],[14],[15],[16]</t>
        </is>
      </c>
      <c r="C646" s="4" t="inlineStr">
        <is>
          <t xml:space="preserve"> </t>
        </is>
      </c>
      <c r="E646" s="6" t="n">
        <v>3000</v>
      </c>
    </row>
    <row r="647">
      <c r="A647" s="4" t="inlineStr">
        <is>
          <t>Investment, Identifier [Axis]: Bleriot US Bidco Inc., Senior secured</t>
        </is>
      </c>
      <c r="C647" s="4" t="inlineStr">
        <is>
          <t xml:space="preserve"> </t>
        </is>
      </c>
      <c r="E647" s="4" t="inlineStr">
        <is>
          <t xml:space="preserve"> </t>
        </is>
      </c>
    </row>
    <row r="648">
      <c r="A648" s="4" t="inlineStr">
        <is>
          <t>Spread Above Index</t>
        </is>
      </c>
      <c r="B648" s="4" t="inlineStr">
        <is>
          <t>[9],[10],[12],[13],[28]</t>
        </is>
      </c>
      <c r="C648" s="11" t="n">
        <v>0.04</v>
      </c>
      <c r="E648" s="4" t="inlineStr">
        <is>
          <t xml:space="preserve"> </t>
        </is>
      </c>
    </row>
    <row r="649">
      <c r="A649" s="4" t="inlineStr">
        <is>
          <t>Interest Rate</t>
        </is>
      </c>
      <c r="B649" s="4" t="inlineStr">
        <is>
          <t>[9],[10],[12],[19]</t>
        </is>
      </c>
      <c r="C649" s="10" t="n">
        <v>0.09569999999999999</v>
      </c>
      <c r="E649" s="4" t="inlineStr">
        <is>
          <t xml:space="preserve"> </t>
        </is>
      </c>
    </row>
    <row r="650">
      <c r="A650" s="4" t="inlineStr">
        <is>
          <t>Principal</t>
        </is>
      </c>
      <c r="B650" s="4" t="inlineStr">
        <is>
          <t>[3],[9],[10],[12]</t>
        </is>
      </c>
      <c r="C650" s="6" t="n">
        <v>5970</v>
      </c>
      <c r="E650" s="4" t="inlineStr">
        <is>
          <t xml:space="preserve"> </t>
        </is>
      </c>
    </row>
    <row r="651">
      <c r="A651" s="4" t="inlineStr">
        <is>
          <t>Amortized Cost</t>
        </is>
      </c>
      <c r="B651" s="4" t="inlineStr">
        <is>
          <t>[9],[10],[12]</t>
        </is>
      </c>
      <c r="C651" s="6" t="n">
        <v>5992</v>
      </c>
      <c r="E651" s="4" t="inlineStr">
        <is>
          <t xml:space="preserve"> </t>
        </is>
      </c>
    </row>
    <row r="652">
      <c r="A652" s="4" t="inlineStr">
        <is>
          <t>Percentage of Net Assets</t>
        </is>
      </c>
      <c r="B652" s="4" t="inlineStr">
        <is>
          <t>[9],[10],[12]</t>
        </is>
      </c>
      <c r="C652" s="10" t="n">
        <v>0.006</v>
      </c>
      <c r="E652" s="4" t="inlineStr">
        <is>
          <t xml:space="preserve"> </t>
        </is>
      </c>
    </row>
    <row r="653">
      <c r="A653" s="4" t="inlineStr">
        <is>
          <t>Fair Value</t>
        </is>
      </c>
      <c r="B653" s="4" t="inlineStr">
        <is>
          <t>[1],[9],[10],[12]</t>
        </is>
      </c>
      <c r="C653" s="6" t="n">
        <v>6000</v>
      </c>
      <c r="E653" s="4" t="inlineStr">
        <is>
          <t xml:space="preserve"> </t>
        </is>
      </c>
    </row>
    <row r="654">
      <c r="A654" s="4" t="inlineStr">
        <is>
          <t>Investment, Identifier [Axis]: Bloomerang, LLC, One stop 1</t>
        </is>
      </c>
      <c r="C654" s="4" t="inlineStr">
        <is>
          <t xml:space="preserve"> </t>
        </is>
      </c>
      <c r="E654" s="4" t="inlineStr">
        <is>
          <t xml:space="preserve"> </t>
        </is>
      </c>
    </row>
    <row r="655">
      <c r="A655" s="4" t="inlineStr">
        <is>
          <t>Spread Above Index</t>
        </is>
      </c>
      <c r="B655" s="4" t="inlineStr">
        <is>
          <t>[9],[13],[28]</t>
        </is>
      </c>
      <c r="C655" s="11" t="n">
        <v>0.06</v>
      </c>
      <c r="E655" s="4" t="inlineStr">
        <is>
          <t xml:space="preserve"> </t>
        </is>
      </c>
    </row>
    <row r="656">
      <c r="A656" s="4" t="inlineStr">
        <is>
          <t>Interest Rate</t>
        </is>
      </c>
      <c r="B656" s="4" t="inlineStr">
        <is>
          <t>[9],[19]</t>
        </is>
      </c>
      <c r="C656" s="10" t="n">
        <v>0.113</v>
      </c>
      <c r="E656" s="4" t="inlineStr">
        <is>
          <t xml:space="preserve"> </t>
        </is>
      </c>
    </row>
    <row r="657">
      <c r="A657" s="4" t="inlineStr">
        <is>
          <t>Principal</t>
        </is>
      </c>
      <c r="B657" s="4" t="inlineStr">
        <is>
          <t>[3],[9]</t>
        </is>
      </c>
      <c r="C657" s="6" t="n">
        <v>10189</v>
      </c>
      <c r="E657" s="4" t="inlineStr">
        <is>
          <t xml:space="preserve"> </t>
        </is>
      </c>
    </row>
    <row r="658">
      <c r="A658" s="4" t="inlineStr">
        <is>
          <t>Amortized Cost</t>
        </is>
      </c>
      <c r="B658" s="4" t="inlineStr">
        <is>
          <t>[9]</t>
        </is>
      </c>
      <c r="C658" s="6" t="n">
        <v>10092</v>
      </c>
      <c r="E658" s="4" t="inlineStr">
        <is>
          <t xml:space="preserve"> </t>
        </is>
      </c>
    </row>
    <row r="659">
      <c r="A659" s="4" t="inlineStr">
        <is>
          <t>Percentage of Net Assets</t>
        </is>
      </c>
      <c r="B659" s="4" t="inlineStr">
        <is>
          <t>[9]</t>
        </is>
      </c>
      <c r="C659" s="11" t="n">
        <v>0.01</v>
      </c>
      <c r="E659" s="4" t="inlineStr">
        <is>
          <t xml:space="preserve"> </t>
        </is>
      </c>
    </row>
    <row r="660">
      <c r="A660" s="4" t="inlineStr">
        <is>
          <t>Fair Value</t>
        </is>
      </c>
      <c r="B660" s="4" t="inlineStr">
        <is>
          <t>[1],[9]</t>
        </is>
      </c>
      <c r="C660" s="6" t="n">
        <v>10087</v>
      </c>
      <c r="E660" s="4" t="inlineStr">
        <is>
          <t xml:space="preserve"> </t>
        </is>
      </c>
    </row>
    <row r="661">
      <c r="A661" s="4" t="inlineStr">
        <is>
          <t>Investment, Identifier [Axis]: Bloomerang, LLC, One stop 2</t>
        </is>
      </c>
      <c r="C661" s="4" t="inlineStr">
        <is>
          <t xml:space="preserve"> </t>
        </is>
      </c>
      <c r="E661" s="4" t="inlineStr">
        <is>
          <t xml:space="preserve"> </t>
        </is>
      </c>
    </row>
    <row r="662">
      <c r="A662" s="4" t="inlineStr">
        <is>
          <t>Spread Above Index</t>
        </is>
      </c>
      <c r="B662" s="4" t="inlineStr">
        <is>
          <t>[9],[13],[32]</t>
        </is>
      </c>
      <c r="C662" s="11" t="n">
        <v>0.06</v>
      </c>
      <c r="E662" s="4" t="inlineStr">
        <is>
          <t xml:space="preserve"> </t>
        </is>
      </c>
    </row>
    <row r="663">
      <c r="A663" s="4" t="inlineStr">
        <is>
          <t>Principal</t>
        </is>
      </c>
      <c r="B663" s="4" t="inlineStr">
        <is>
          <t>[3],[9],[32]</t>
        </is>
      </c>
      <c r="C663" s="6" t="n">
        <v>0</v>
      </c>
      <c r="E663" s="4" t="inlineStr">
        <is>
          <t xml:space="preserve"> </t>
        </is>
      </c>
    </row>
    <row r="664">
      <c r="A664" s="4" t="inlineStr">
        <is>
          <t>Amortized Cost</t>
        </is>
      </c>
      <c r="B664" s="4" t="inlineStr">
        <is>
          <t>[9],[32]</t>
        </is>
      </c>
      <c r="C664" s="6" t="n">
        <v>-22</v>
      </c>
      <c r="E664" s="4" t="inlineStr">
        <is>
          <t xml:space="preserve"> </t>
        </is>
      </c>
    </row>
    <row r="665">
      <c r="A665" s="4" t="inlineStr">
        <is>
          <t>Percentage of Net Assets</t>
        </is>
      </c>
      <c r="B665" s="4" t="inlineStr">
        <is>
          <t>[9],[32]</t>
        </is>
      </c>
      <c r="C665" s="11" t="n">
        <v>0</v>
      </c>
      <c r="E665" s="4" t="inlineStr">
        <is>
          <t xml:space="preserve"> </t>
        </is>
      </c>
    </row>
    <row r="666">
      <c r="A666" s="4" t="inlineStr">
        <is>
          <t>Fair Value</t>
        </is>
      </c>
      <c r="B666" s="4" t="inlineStr">
        <is>
          <t>[1],[9],[32]</t>
        </is>
      </c>
      <c r="C666" s="6" t="n">
        <v>-23</v>
      </c>
      <c r="E666" s="4" t="inlineStr">
        <is>
          <t xml:space="preserve"> </t>
        </is>
      </c>
    </row>
    <row r="667">
      <c r="A667" s="4" t="inlineStr">
        <is>
          <t>Investment, Identifier [Axis]: Bloomerang, LLC, One stop 3</t>
        </is>
      </c>
      <c r="C667" s="4" t="inlineStr">
        <is>
          <t xml:space="preserve"> </t>
        </is>
      </c>
      <c r="E667" s="4" t="inlineStr">
        <is>
          <t xml:space="preserve"> </t>
        </is>
      </c>
    </row>
    <row r="668">
      <c r="A668" s="4" t="inlineStr">
        <is>
          <t>Spread Above Index</t>
        </is>
      </c>
      <c r="B668" s="4" t="inlineStr">
        <is>
          <t>[9],[13],[32]</t>
        </is>
      </c>
      <c r="C668" s="11" t="n">
        <v>0.06</v>
      </c>
      <c r="E668" s="4" t="inlineStr">
        <is>
          <t xml:space="preserve"> </t>
        </is>
      </c>
    </row>
    <row r="669">
      <c r="A669" s="4" t="inlineStr">
        <is>
          <t>Principal</t>
        </is>
      </c>
      <c r="B669" s="4" t="inlineStr">
        <is>
          <t>[3],[9],[32]</t>
        </is>
      </c>
      <c r="C669" s="6" t="n">
        <v>0</v>
      </c>
      <c r="E669" s="4" t="inlineStr">
        <is>
          <t xml:space="preserve"> </t>
        </is>
      </c>
    </row>
    <row r="670">
      <c r="A670" s="4" t="inlineStr">
        <is>
          <t>Amortized Cost</t>
        </is>
      </c>
      <c r="B670" s="4" t="inlineStr">
        <is>
          <t>[9],[32]</t>
        </is>
      </c>
      <c r="C670" s="6" t="n">
        <v>-29</v>
      </c>
      <c r="E670" s="4" t="inlineStr">
        <is>
          <t xml:space="preserve"> </t>
        </is>
      </c>
    </row>
    <row r="671">
      <c r="A671" s="4" t="inlineStr">
        <is>
          <t>Percentage of Net Assets</t>
        </is>
      </c>
      <c r="B671" s="4" t="inlineStr">
        <is>
          <t>[9],[32]</t>
        </is>
      </c>
      <c r="C671" s="11" t="n">
        <v>0</v>
      </c>
      <c r="E671" s="4" t="inlineStr">
        <is>
          <t xml:space="preserve"> </t>
        </is>
      </c>
    </row>
    <row r="672">
      <c r="A672" s="4" t="inlineStr">
        <is>
          <t>Fair Value</t>
        </is>
      </c>
      <c r="B672" s="4" t="inlineStr">
        <is>
          <t>[1],[9],[32]</t>
        </is>
      </c>
      <c r="C672" s="6" t="n">
        <v>-31</v>
      </c>
      <c r="E672" s="4" t="inlineStr">
        <is>
          <t xml:space="preserve"> </t>
        </is>
      </c>
    </row>
    <row r="673">
      <c r="A673" s="4" t="inlineStr">
        <is>
          <t>Investment, Identifier [Axis]: Blue River Pet Care, LLC, One stop 1</t>
        </is>
      </c>
      <c r="C673" s="4" t="inlineStr">
        <is>
          <t xml:space="preserve"> </t>
        </is>
      </c>
      <c r="E673" s="4" t="inlineStr">
        <is>
          <t xml:space="preserve"> </t>
        </is>
      </c>
    </row>
    <row r="674">
      <c r="A674" s="4" t="inlineStr">
        <is>
          <t>Spread Above Index</t>
        </is>
      </c>
      <c r="C674" s="11" t="n">
        <v>0.05</v>
      </c>
      <c r="D674" s="4" t="inlineStr">
        <is>
          <t>[11],[13],[25]</t>
        </is>
      </c>
      <c r="E674" s="10" t="n">
        <v>0.0575</v>
      </c>
      <c r="F674" s="4" t="inlineStr">
        <is>
          <t>[18],[26],[27]</t>
        </is>
      </c>
    </row>
    <row r="675">
      <c r="A675" s="4" t="inlineStr">
        <is>
          <t>Interest Rate</t>
        </is>
      </c>
      <c r="C675" s="10" t="n">
        <v>0.1043</v>
      </c>
      <c r="D675" s="4" t="inlineStr">
        <is>
          <t>[19],[25]</t>
        </is>
      </c>
      <c r="E675" s="10" t="n">
        <v>0.1127</v>
      </c>
      <c r="F675" s="4" t="inlineStr">
        <is>
          <t>[20],[26]</t>
        </is>
      </c>
    </row>
    <row r="676">
      <c r="A676" s="4" t="inlineStr">
        <is>
          <t>Principal</t>
        </is>
      </c>
      <c r="C676" s="6" t="n">
        <v>11605</v>
      </c>
      <c r="D676" s="4" t="inlineStr">
        <is>
          <t>[3],[25]</t>
        </is>
      </c>
      <c r="E676" s="6" t="n">
        <v>11665</v>
      </c>
      <c r="F676" s="4" t="inlineStr">
        <is>
          <t>[4],[26]</t>
        </is>
      </c>
    </row>
    <row r="677">
      <c r="A677" s="4" t="inlineStr">
        <is>
          <t>Amortized Cost</t>
        </is>
      </c>
      <c r="C677" s="6" t="n">
        <v>11517</v>
      </c>
      <c r="D677" s="4" t="inlineStr">
        <is>
          <t>[25]</t>
        </is>
      </c>
      <c r="E677" s="6" t="n">
        <v>11558</v>
      </c>
      <c r="F677" s="4" t="inlineStr">
        <is>
          <t>[26]</t>
        </is>
      </c>
    </row>
    <row r="678">
      <c r="A678" s="4" t="inlineStr">
        <is>
          <t>Percentage of Net Assets</t>
        </is>
      </c>
      <c r="C678" s="10" t="n">
        <v>0.011</v>
      </c>
      <c r="D678" s="4" t="inlineStr">
        <is>
          <t>[25]</t>
        </is>
      </c>
      <c r="E678" s="10" t="n">
        <v>0.018</v>
      </c>
      <c r="F678" s="4" t="inlineStr">
        <is>
          <t>[26]</t>
        </is>
      </c>
    </row>
    <row r="679">
      <c r="A679" s="4" t="inlineStr">
        <is>
          <t>Fair Value</t>
        </is>
      </c>
      <c r="C679" s="6" t="n">
        <v>11605</v>
      </c>
      <c r="D679" s="4" t="inlineStr">
        <is>
          <t>[1],[25]</t>
        </is>
      </c>
      <c r="E679" s="6" t="n">
        <v>11549</v>
      </c>
      <c r="F679" s="4" t="inlineStr">
        <is>
          <t>[2],[26]</t>
        </is>
      </c>
    </row>
    <row r="680">
      <c r="A680" s="4" t="inlineStr">
        <is>
          <t>Investment, Identifier [Axis]: Blue River Pet Care, LLC, One stop 2</t>
        </is>
      </c>
      <c r="C680" s="4" t="inlineStr">
        <is>
          <t xml:space="preserve"> </t>
        </is>
      </c>
      <c r="E680" s="4" t="inlineStr">
        <is>
          <t xml:space="preserve"> </t>
        </is>
      </c>
    </row>
    <row r="681">
      <c r="A681" s="4" t="inlineStr">
        <is>
          <t>Spread Above Index</t>
        </is>
      </c>
      <c r="C681" s="11" t="n">
        <v>0.05</v>
      </c>
      <c r="D681" s="4" t="inlineStr">
        <is>
          <t>[11],[13],[25]</t>
        </is>
      </c>
      <c r="E681" s="10" t="n">
        <v>0.0575</v>
      </c>
      <c r="F681" s="4" t="inlineStr">
        <is>
          <t>[18],[26],[27]</t>
        </is>
      </c>
    </row>
    <row r="682">
      <c r="A682" s="4" t="inlineStr">
        <is>
          <t>Interest Rate</t>
        </is>
      </c>
      <c r="C682" s="10" t="n">
        <v>0.1043</v>
      </c>
      <c r="D682" s="4" t="inlineStr">
        <is>
          <t>[19],[25]</t>
        </is>
      </c>
      <c r="E682" s="10" t="n">
        <v>0.1127</v>
      </c>
      <c r="F682" s="4" t="inlineStr">
        <is>
          <t>[20],[26]</t>
        </is>
      </c>
    </row>
    <row r="683">
      <c r="A683" s="4" t="inlineStr">
        <is>
          <t>Principal</t>
        </is>
      </c>
      <c r="C683" s="6" t="n">
        <v>3743</v>
      </c>
      <c r="D683" s="4" t="inlineStr">
        <is>
          <t>[3],[25]</t>
        </is>
      </c>
      <c r="E683" s="6" t="n">
        <v>3762</v>
      </c>
      <c r="F683" s="4" t="inlineStr">
        <is>
          <t>[4],[26]</t>
        </is>
      </c>
    </row>
    <row r="684">
      <c r="A684" s="4" t="inlineStr">
        <is>
          <t>Amortized Cost</t>
        </is>
      </c>
      <c r="C684" s="6" t="n">
        <v>3715</v>
      </c>
      <c r="D684" s="4" t="inlineStr">
        <is>
          <t>[25]</t>
        </is>
      </c>
      <c r="E684" s="6" t="n">
        <v>3727</v>
      </c>
      <c r="F684" s="4" t="inlineStr">
        <is>
          <t>[26]</t>
        </is>
      </c>
    </row>
    <row r="685">
      <c r="A685" s="4" t="inlineStr">
        <is>
          <t>Percentage of Net Assets</t>
        </is>
      </c>
      <c r="C685" s="10" t="n">
        <v>0.003</v>
      </c>
      <c r="D685" s="4" t="inlineStr">
        <is>
          <t>[25]</t>
        </is>
      </c>
      <c r="E685" s="10" t="n">
        <v>0.006</v>
      </c>
      <c r="F685" s="4" t="inlineStr">
        <is>
          <t>[26]</t>
        </is>
      </c>
    </row>
    <row r="686">
      <c r="A686" s="4" t="inlineStr">
        <is>
          <t>Fair Value</t>
        </is>
      </c>
      <c r="C686" s="6" t="n">
        <v>3743</v>
      </c>
      <c r="D686" s="4" t="inlineStr">
        <is>
          <t>[1],[25]</t>
        </is>
      </c>
      <c r="E686" s="6" t="n">
        <v>3724</v>
      </c>
      <c r="F686" s="4" t="inlineStr">
        <is>
          <t>[2],[26]</t>
        </is>
      </c>
    </row>
    <row r="687">
      <c r="A687" s="4" t="inlineStr">
        <is>
          <t>Investment, Identifier [Axis]: Blue River Pet Care, LLC, One stop 3</t>
        </is>
      </c>
      <c r="C687" s="4" t="inlineStr">
        <is>
          <t xml:space="preserve"> </t>
        </is>
      </c>
      <c r="E687" s="4" t="inlineStr">
        <is>
          <t xml:space="preserve"> </t>
        </is>
      </c>
    </row>
    <row r="688">
      <c r="A688" s="4" t="inlineStr">
        <is>
          <t>Spread Above Index</t>
        </is>
      </c>
      <c r="B688" s="4" t="inlineStr">
        <is>
          <t>[9],[11],[13]</t>
        </is>
      </c>
      <c r="C688" s="11" t="n">
        <v>0.05</v>
      </c>
      <c r="E688" s="4" t="inlineStr">
        <is>
          <t xml:space="preserve"> </t>
        </is>
      </c>
    </row>
    <row r="689">
      <c r="A689" s="4" t="inlineStr">
        <is>
          <t>Interest Rate</t>
        </is>
      </c>
      <c r="B689" s="4" t="inlineStr">
        <is>
          <t>[9],[19]</t>
        </is>
      </c>
      <c r="C689" s="10" t="n">
        <v>0.1043</v>
      </c>
      <c r="E689" s="4" t="inlineStr">
        <is>
          <t xml:space="preserve"> </t>
        </is>
      </c>
    </row>
    <row r="690">
      <c r="A690" s="4" t="inlineStr">
        <is>
          <t>Principal</t>
        </is>
      </c>
      <c r="B690" s="4" t="inlineStr">
        <is>
          <t>[3],[9]</t>
        </is>
      </c>
      <c r="C690" s="6" t="n">
        <v>2985</v>
      </c>
      <c r="E690" s="4" t="inlineStr">
        <is>
          <t xml:space="preserve"> </t>
        </is>
      </c>
    </row>
    <row r="691">
      <c r="A691" s="4" t="inlineStr">
        <is>
          <t>Amortized Cost</t>
        </is>
      </c>
      <c r="B691" s="4" t="inlineStr">
        <is>
          <t>[9]</t>
        </is>
      </c>
      <c r="C691" s="6" t="n">
        <v>2716</v>
      </c>
      <c r="E691" s="4" t="inlineStr">
        <is>
          <t xml:space="preserve"> </t>
        </is>
      </c>
    </row>
    <row r="692">
      <c r="A692" s="4" t="inlineStr">
        <is>
          <t>Percentage of Net Assets</t>
        </is>
      </c>
      <c r="B692" s="4" t="inlineStr">
        <is>
          <t>[9]</t>
        </is>
      </c>
      <c r="C692" s="10" t="n">
        <v>0.003</v>
      </c>
      <c r="E692" s="4" t="inlineStr">
        <is>
          <t xml:space="preserve"> </t>
        </is>
      </c>
    </row>
    <row r="693">
      <c r="A693" s="4" t="inlineStr">
        <is>
          <t>Fair Value</t>
        </is>
      </c>
      <c r="B693" s="4" t="inlineStr">
        <is>
          <t>[1],[9]</t>
        </is>
      </c>
      <c r="C693" s="6" t="n">
        <v>2985</v>
      </c>
      <c r="E693" s="4" t="inlineStr">
        <is>
          <t xml:space="preserve"> </t>
        </is>
      </c>
    </row>
    <row r="694">
      <c r="A694" s="4" t="inlineStr">
        <is>
          <t>Investment, Identifier [Axis]: BlueMatrix Holdings, LLC, One stop 1</t>
        </is>
      </c>
      <c r="C694" s="4" t="inlineStr">
        <is>
          <t xml:space="preserve"> </t>
        </is>
      </c>
      <c r="E694" s="4" t="inlineStr">
        <is>
          <t xml:space="preserve"> </t>
        </is>
      </c>
    </row>
    <row r="695">
      <c r="A695" s="4" t="inlineStr">
        <is>
          <t>Spread Above Index</t>
        </is>
      </c>
      <c r="B695" s="4" t="inlineStr">
        <is>
          <t>[9],[13],[28]</t>
        </is>
      </c>
      <c r="C695" s="10" t="n">
        <v>0.0525</v>
      </c>
      <c r="E695" s="4" t="inlineStr">
        <is>
          <t xml:space="preserve"> </t>
        </is>
      </c>
    </row>
    <row r="696">
      <c r="A696" s="4" t="inlineStr">
        <is>
          <t>Interest Rate</t>
        </is>
      </c>
      <c r="B696" s="4" t="inlineStr">
        <is>
          <t>[9],[19]</t>
        </is>
      </c>
      <c r="C696" s="10" t="n">
        <v>0.1055</v>
      </c>
      <c r="E696" s="4" t="inlineStr">
        <is>
          <t xml:space="preserve"> </t>
        </is>
      </c>
    </row>
    <row r="697">
      <c r="A697" s="4" t="inlineStr">
        <is>
          <t>Principal</t>
        </is>
      </c>
      <c r="B697" s="4" t="inlineStr">
        <is>
          <t>[3],[9]</t>
        </is>
      </c>
      <c r="C697" s="6" t="n">
        <v>10716</v>
      </c>
      <c r="E697" s="4" t="inlineStr">
        <is>
          <t xml:space="preserve"> </t>
        </is>
      </c>
    </row>
    <row r="698">
      <c r="A698" s="4" t="inlineStr">
        <is>
          <t>Amortized Cost</t>
        </is>
      </c>
      <c r="B698" s="4" t="inlineStr">
        <is>
          <t>[9]</t>
        </is>
      </c>
      <c r="C698" s="6" t="n">
        <v>10626</v>
      </c>
      <c r="E698" s="4" t="inlineStr">
        <is>
          <t xml:space="preserve"> </t>
        </is>
      </c>
    </row>
    <row r="699">
      <c r="A699" s="4" t="inlineStr">
        <is>
          <t>Percentage of Net Assets</t>
        </is>
      </c>
      <c r="B699" s="4" t="inlineStr">
        <is>
          <t>[9]</t>
        </is>
      </c>
      <c r="C699" s="11" t="n">
        <v>0.01</v>
      </c>
      <c r="E699" s="4" t="inlineStr">
        <is>
          <t xml:space="preserve"> </t>
        </is>
      </c>
    </row>
    <row r="700">
      <c r="A700" s="4" t="inlineStr">
        <is>
          <t>Fair Value</t>
        </is>
      </c>
      <c r="B700" s="4" t="inlineStr">
        <is>
          <t>[1],[9]</t>
        </is>
      </c>
      <c r="C700" s="6" t="n">
        <v>10623</v>
      </c>
      <c r="E700" s="4" t="inlineStr">
        <is>
          <t xml:space="preserve"> </t>
        </is>
      </c>
    </row>
    <row r="701">
      <c r="A701" s="4" t="inlineStr">
        <is>
          <t>Investment, Identifier [Axis]: BlueMatrix Holdings, LLC, One stop 2</t>
        </is>
      </c>
      <c r="C701" s="4" t="inlineStr">
        <is>
          <t xml:space="preserve"> </t>
        </is>
      </c>
      <c r="E701" s="4" t="inlineStr">
        <is>
          <t xml:space="preserve"> </t>
        </is>
      </c>
    </row>
    <row r="702">
      <c r="A702" s="4" t="inlineStr">
        <is>
          <t>Spread Above Index</t>
        </is>
      </c>
      <c r="B702" s="4" t="inlineStr">
        <is>
          <t>[9],[13],[32]</t>
        </is>
      </c>
      <c r="C702" s="10" t="n">
        <v>0.0525</v>
      </c>
      <c r="E702" s="4" t="inlineStr">
        <is>
          <t xml:space="preserve"> </t>
        </is>
      </c>
    </row>
    <row r="703">
      <c r="A703" s="4" t="inlineStr">
        <is>
          <t>Principal</t>
        </is>
      </c>
      <c r="B703" s="4" t="inlineStr">
        <is>
          <t>[3],[9],[32]</t>
        </is>
      </c>
      <c r="C703" s="6" t="n">
        <v>0</v>
      </c>
      <c r="E703" s="4" t="inlineStr">
        <is>
          <t xml:space="preserve"> </t>
        </is>
      </c>
    </row>
    <row r="704">
      <c r="A704" s="4" t="inlineStr">
        <is>
          <t>Amortized Cost</t>
        </is>
      </c>
      <c r="B704" s="4" t="inlineStr">
        <is>
          <t>[9],[32]</t>
        </is>
      </c>
      <c r="C704" s="6" t="n">
        <v>-16</v>
      </c>
      <c r="E704" s="4" t="inlineStr">
        <is>
          <t xml:space="preserve"> </t>
        </is>
      </c>
    </row>
    <row r="705">
      <c r="A705" s="4" t="inlineStr">
        <is>
          <t>Percentage of Net Assets</t>
        </is>
      </c>
      <c r="B705" s="4" t="inlineStr">
        <is>
          <t>[9],[32]</t>
        </is>
      </c>
      <c r="C705" s="11" t="n">
        <v>0</v>
      </c>
      <c r="E705" s="4" t="inlineStr">
        <is>
          <t xml:space="preserve"> </t>
        </is>
      </c>
    </row>
    <row r="706">
      <c r="A706" s="4" t="inlineStr">
        <is>
          <t>Fair Value</t>
        </is>
      </c>
      <c r="B706" s="4" t="inlineStr">
        <is>
          <t>[1],[9],[32]</t>
        </is>
      </c>
      <c r="C706" s="6" t="n">
        <v>-17</v>
      </c>
      <c r="E706" s="4" t="inlineStr">
        <is>
          <t xml:space="preserve"> </t>
        </is>
      </c>
    </row>
    <row r="707">
      <c r="A707" s="4" t="inlineStr">
        <is>
          <t>Investment, Identifier [Axis]: BlueMatrix Holdings, LLC, One stop 3</t>
        </is>
      </c>
      <c r="C707" s="4" t="inlineStr">
        <is>
          <t xml:space="preserve"> </t>
        </is>
      </c>
      <c r="E707" s="4" t="inlineStr">
        <is>
          <t xml:space="preserve"> </t>
        </is>
      </c>
    </row>
    <row r="708">
      <c r="A708" s="4" t="inlineStr">
        <is>
          <t>Spread Above Index</t>
        </is>
      </c>
      <c r="B708" s="4" t="inlineStr">
        <is>
          <t>[9],[13],[32]</t>
        </is>
      </c>
      <c r="C708" s="10" t="n">
        <v>0.0525</v>
      </c>
      <c r="E708" s="4" t="inlineStr">
        <is>
          <t xml:space="preserve"> </t>
        </is>
      </c>
    </row>
    <row r="709">
      <c r="A709" s="4" t="inlineStr">
        <is>
          <t>Principal</t>
        </is>
      </c>
      <c r="B709" s="4" t="inlineStr">
        <is>
          <t>[3],[9],[32]</t>
        </is>
      </c>
      <c r="C709" s="6" t="n">
        <v>0</v>
      </c>
      <c r="E709" s="4" t="inlineStr">
        <is>
          <t xml:space="preserve"> </t>
        </is>
      </c>
    </row>
    <row r="710">
      <c r="A710" s="4" t="inlineStr">
        <is>
          <t>Amortized Cost</t>
        </is>
      </c>
      <c r="B710" s="4" t="inlineStr">
        <is>
          <t>[9],[32]</t>
        </is>
      </c>
      <c r="C710" s="6" t="n">
        <v>-30</v>
      </c>
      <c r="E710" s="4" t="inlineStr">
        <is>
          <t xml:space="preserve"> </t>
        </is>
      </c>
    </row>
    <row r="711">
      <c r="A711" s="4" t="inlineStr">
        <is>
          <t>Percentage of Net Assets</t>
        </is>
      </c>
      <c r="B711" s="4" t="inlineStr">
        <is>
          <t>[9],[32]</t>
        </is>
      </c>
      <c r="C711" s="11" t="n">
        <v>0</v>
      </c>
      <c r="E711" s="4" t="inlineStr">
        <is>
          <t xml:space="preserve"> </t>
        </is>
      </c>
    </row>
    <row r="712">
      <c r="A712" s="4" t="inlineStr">
        <is>
          <t>Fair Value</t>
        </is>
      </c>
      <c r="B712" s="4" t="inlineStr">
        <is>
          <t>[1],[9],[32]</t>
        </is>
      </c>
      <c r="C712" s="6" t="n">
        <v>-31</v>
      </c>
      <c r="E712" s="4" t="inlineStr">
        <is>
          <t xml:space="preserve"> </t>
        </is>
      </c>
    </row>
    <row r="713">
      <c r="A713" s="4" t="inlineStr">
        <is>
          <t>Investment, Identifier [Axis]: Bottomline Technologies, Inc., One stop</t>
        </is>
      </c>
      <c r="C713" s="4" t="inlineStr">
        <is>
          <t xml:space="preserve"> </t>
        </is>
      </c>
      <c r="E713" s="4" t="inlineStr">
        <is>
          <t xml:space="preserve"> </t>
        </is>
      </c>
    </row>
    <row r="714">
      <c r="A714" s="4" t="inlineStr">
        <is>
          <t>Spread Above Index</t>
        </is>
      </c>
      <c r="C714" s="10" t="n">
        <v>0.0525</v>
      </c>
      <c r="D714" s="4" t="inlineStr">
        <is>
          <t>[11],[13],[25]</t>
        </is>
      </c>
      <c r="E714" s="10" t="n">
        <v>0.0525</v>
      </c>
      <c r="F714" s="4" t="inlineStr">
        <is>
          <t>[17],[18],[26]</t>
        </is>
      </c>
    </row>
    <row r="715">
      <c r="A715" s="4" t="inlineStr">
        <is>
          <t>Interest Rate</t>
        </is>
      </c>
      <c r="C715" s="10" t="n">
        <v>0.1058</v>
      </c>
      <c r="D715" s="4" t="inlineStr">
        <is>
          <t>[19],[25]</t>
        </is>
      </c>
      <c r="E715" s="10" t="n">
        <v>0.1057</v>
      </c>
      <c r="F715" s="4" t="inlineStr">
        <is>
          <t>[20],[26]</t>
        </is>
      </c>
    </row>
    <row r="716">
      <c r="A716" s="4" t="inlineStr">
        <is>
          <t>Principal</t>
        </is>
      </c>
      <c r="C716" s="6" t="n">
        <v>4950</v>
      </c>
      <c r="D716" s="4" t="inlineStr">
        <is>
          <t>[3],[25]</t>
        </is>
      </c>
      <c r="E716" s="6" t="n">
        <v>4975</v>
      </c>
      <c r="F716" s="4" t="inlineStr">
        <is>
          <t>[4],[26]</t>
        </is>
      </c>
    </row>
    <row r="717">
      <c r="A717" s="4" t="inlineStr">
        <is>
          <t>Amortized Cost</t>
        </is>
      </c>
      <c r="C717" s="6" t="n">
        <v>4820</v>
      </c>
      <c r="D717" s="4" t="inlineStr">
        <is>
          <t>[25]</t>
        </is>
      </c>
      <c r="E717" s="6" t="n">
        <v>4832</v>
      </c>
      <c r="F717" s="4" t="inlineStr">
        <is>
          <t>[26]</t>
        </is>
      </c>
    </row>
    <row r="718">
      <c r="A718" s="4" t="inlineStr">
        <is>
          <t>Percentage of Net Assets</t>
        </is>
      </c>
      <c r="C718" s="10" t="n">
        <v>0.005</v>
      </c>
      <c r="D718" s="4" t="inlineStr">
        <is>
          <t>[25]</t>
        </is>
      </c>
      <c r="E718" s="10" t="n">
        <v>0.007</v>
      </c>
      <c r="F718" s="4" t="inlineStr">
        <is>
          <t>[26]</t>
        </is>
      </c>
    </row>
    <row r="719">
      <c r="A719" s="4" t="inlineStr">
        <is>
          <t>Fair Value</t>
        </is>
      </c>
      <c r="C719" s="6" t="n">
        <v>4851</v>
      </c>
      <c r="D719" s="4" t="inlineStr">
        <is>
          <t>[1],[25]</t>
        </is>
      </c>
      <c r="E719" s="6" t="n">
        <v>4763</v>
      </c>
      <c r="F719" s="4" t="inlineStr">
        <is>
          <t>[2],[26]</t>
        </is>
      </c>
    </row>
    <row r="720">
      <c r="A720" s="4" t="inlineStr">
        <is>
          <t>Investment, Identifier [Axis]: BradyIFS Holdings, LLC, One stop 1</t>
        </is>
      </c>
      <c r="C720" s="4" t="inlineStr">
        <is>
          <t xml:space="preserve"> </t>
        </is>
      </c>
      <c r="E720" s="4" t="inlineStr">
        <is>
          <t xml:space="preserve"> </t>
        </is>
      </c>
    </row>
    <row r="721">
      <c r="A721" s="4" t="inlineStr">
        <is>
          <t>Spread Above Index</t>
        </is>
      </c>
      <c r="B721" s="4" t="inlineStr">
        <is>
          <t>[9],[13],[28]</t>
        </is>
      </c>
      <c r="C721" s="11" t="n">
        <v>0.06</v>
      </c>
      <c r="E721" s="4" t="inlineStr">
        <is>
          <t xml:space="preserve"> </t>
        </is>
      </c>
    </row>
    <row r="722">
      <c r="A722" s="4" t="inlineStr">
        <is>
          <t>Interest Rate</t>
        </is>
      </c>
      <c r="B722" s="4" t="inlineStr">
        <is>
          <t>[9],[19]</t>
        </is>
      </c>
      <c r="C722" s="10" t="n">
        <v>0.1131</v>
      </c>
      <c r="E722" s="4" t="inlineStr">
        <is>
          <t xml:space="preserve"> </t>
        </is>
      </c>
    </row>
    <row r="723">
      <c r="A723" s="4" t="inlineStr">
        <is>
          <t>Principal</t>
        </is>
      </c>
      <c r="B723" s="4" t="inlineStr">
        <is>
          <t>[3],[9]</t>
        </is>
      </c>
      <c r="C723" s="6" t="n">
        <v>15062</v>
      </c>
      <c r="E723" s="4" t="inlineStr">
        <is>
          <t xml:space="preserve"> </t>
        </is>
      </c>
    </row>
    <row r="724">
      <c r="A724" s="4" t="inlineStr">
        <is>
          <t>Amortized Cost</t>
        </is>
      </c>
      <c r="B724" s="4" t="inlineStr">
        <is>
          <t>[9]</t>
        </is>
      </c>
      <c r="C724" s="6" t="n">
        <v>14782</v>
      </c>
      <c r="E724" s="4" t="inlineStr">
        <is>
          <t xml:space="preserve"> </t>
        </is>
      </c>
    </row>
    <row r="725">
      <c r="A725" s="4" t="inlineStr">
        <is>
          <t>Percentage of Net Assets</t>
        </is>
      </c>
      <c r="B725" s="4" t="inlineStr">
        <is>
          <t>[9]</t>
        </is>
      </c>
      <c r="C725" s="10" t="n">
        <v>0.014</v>
      </c>
      <c r="E725" s="4" t="inlineStr">
        <is>
          <t xml:space="preserve"> </t>
        </is>
      </c>
    </row>
    <row r="726">
      <c r="A726" s="4" t="inlineStr">
        <is>
          <t>Fair Value</t>
        </is>
      </c>
      <c r="B726" s="4" t="inlineStr">
        <is>
          <t>[1],[9]</t>
        </is>
      </c>
      <c r="C726" s="6" t="n">
        <v>15062</v>
      </c>
      <c r="E726" s="4" t="inlineStr">
        <is>
          <t xml:space="preserve"> </t>
        </is>
      </c>
    </row>
    <row r="727">
      <c r="A727" s="4" t="inlineStr">
        <is>
          <t>Investment, Identifier [Axis]: BradyIFS Holdings, LLC, One stop 2</t>
        </is>
      </c>
      <c r="C727" s="4" t="inlineStr">
        <is>
          <t xml:space="preserve"> </t>
        </is>
      </c>
      <c r="E727" s="4" t="inlineStr">
        <is>
          <t xml:space="preserve"> </t>
        </is>
      </c>
    </row>
    <row r="728">
      <c r="A728" s="4" t="inlineStr">
        <is>
          <t>Spread Above Index</t>
        </is>
      </c>
      <c r="B728" s="4" t="inlineStr">
        <is>
          <t>[9],[13],[28]</t>
        </is>
      </c>
      <c r="C728" s="11" t="n">
        <v>0.06</v>
      </c>
      <c r="E728" s="4" t="inlineStr">
        <is>
          <t xml:space="preserve"> </t>
        </is>
      </c>
    </row>
    <row r="729">
      <c r="A729" s="4" t="inlineStr">
        <is>
          <t>Interest Rate</t>
        </is>
      </c>
      <c r="B729" s="4" t="inlineStr">
        <is>
          <t>[9],[19]</t>
        </is>
      </c>
      <c r="C729" s="10" t="n">
        <v>0.1131</v>
      </c>
      <c r="E729" s="4" t="inlineStr">
        <is>
          <t xml:space="preserve"> </t>
        </is>
      </c>
    </row>
    <row r="730">
      <c r="A730" s="4" t="inlineStr">
        <is>
          <t>Principal</t>
        </is>
      </c>
      <c r="B730" s="4" t="inlineStr">
        <is>
          <t>[3],[9]</t>
        </is>
      </c>
      <c r="C730" s="6" t="n">
        <v>407</v>
      </c>
      <c r="E730" s="4" t="inlineStr">
        <is>
          <t xml:space="preserve"> </t>
        </is>
      </c>
    </row>
    <row r="731">
      <c r="A731" s="4" t="inlineStr">
        <is>
          <t>Amortized Cost</t>
        </is>
      </c>
      <c r="B731" s="4" t="inlineStr">
        <is>
          <t>[9]</t>
        </is>
      </c>
      <c r="C731" s="6" t="n">
        <v>391</v>
      </c>
      <c r="E731" s="4" t="inlineStr">
        <is>
          <t xml:space="preserve"> </t>
        </is>
      </c>
    </row>
    <row r="732">
      <c r="A732" s="4" t="inlineStr">
        <is>
          <t>Percentage of Net Assets</t>
        </is>
      </c>
      <c r="B732" s="4" t="inlineStr">
        <is>
          <t>[9]</t>
        </is>
      </c>
      <c r="C732" s="11" t="n">
        <v>0</v>
      </c>
      <c r="E732" s="4" t="inlineStr">
        <is>
          <t xml:space="preserve"> </t>
        </is>
      </c>
    </row>
    <row r="733">
      <c r="A733" s="4" t="inlineStr">
        <is>
          <t>Fair Value</t>
        </is>
      </c>
      <c r="B733" s="4" t="inlineStr">
        <is>
          <t>[1],[9]</t>
        </is>
      </c>
      <c r="C733" s="6" t="n">
        <v>407</v>
      </c>
      <c r="E733" s="4" t="inlineStr">
        <is>
          <t xml:space="preserve"> </t>
        </is>
      </c>
    </row>
    <row r="734">
      <c r="A734" s="4" t="inlineStr">
        <is>
          <t>Investment, Identifier [Axis]: BradyIFS Holdings, LLC, One stop 3</t>
        </is>
      </c>
      <c r="C734" s="4" t="inlineStr">
        <is>
          <t xml:space="preserve"> </t>
        </is>
      </c>
      <c r="E734" s="4" t="inlineStr">
        <is>
          <t xml:space="preserve"> </t>
        </is>
      </c>
    </row>
    <row r="735">
      <c r="A735" s="4" t="inlineStr">
        <is>
          <t>Spread Above Index</t>
        </is>
      </c>
      <c r="B735" s="4" t="inlineStr">
        <is>
          <t>[9],[13],[32]</t>
        </is>
      </c>
      <c r="C735" s="11" t="n">
        <v>0.06</v>
      </c>
      <c r="E735" s="4" t="inlineStr">
        <is>
          <t xml:space="preserve"> </t>
        </is>
      </c>
    </row>
    <row r="736">
      <c r="A736" s="4" t="inlineStr">
        <is>
          <t>Principal</t>
        </is>
      </c>
      <c r="B736" s="4" t="inlineStr">
        <is>
          <t>[3],[9],[32]</t>
        </is>
      </c>
      <c r="C736" s="6" t="n">
        <v>0</v>
      </c>
      <c r="E736" s="4" t="inlineStr">
        <is>
          <t xml:space="preserve"> </t>
        </is>
      </c>
    </row>
    <row r="737">
      <c r="A737" s="4" t="inlineStr">
        <is>
          <t>Amortized Cost</t>
        </is>
      </c>
      <c r="B737" s="4" t="inlineStr">
        <is>
          <t>[9],[32]</t>
        </is>
      </c>
      <c r="C737" s="6" t="n">
        <v>-26</v>
      </c>
      <c r="E737" s="4" t="inlineStr">
        <is>
          <t xml:space="preserve"> </t>
        </is>
      </c>
    </row>
    <row r="738">
      <c r="A738" s="4" t="inlineStr">
        <is>
          <t>Percentage of Net Assets</t>
        </is>
      </c>
      <c r="B738" s="4" t="inlineStr">
        <is>
          <t>[9],[32]</t>
        </is>
      </c>
      <c r="C738" s="11" t="n">
        <v>0</v>
      </c>
      <c r="E738" s="4" t="inlineStr">
        <is>
          <t xml:space="preserve"> </t>
        </is>
      </c>
    </row>
    <row r="739">
      <c r="A739" s="4" t="inlineStr">
        <is>
          <t>Fair Value</t>
        </is>
      </c>
      <c r="B739" s="4" t="inlineStr">
        <is>
          <t>[1],[9],[32]</t>
        </is>
      </c>
      <c r="C739" s="6" t="n">
        <v>0</v>
      </c>
      <c r="E739" s="4" t="inlineStr">
        <is>
          <t xml:space="preserve"> </t>
        </is>
      </c>
    </row>
    <row r="740">
      <c r="A740" s="4" t="inlineStr">
        <is>
          <t>Investment, Identifier [Axis]: BrightView Landscapes, LLC , Senior secured</t>
        </is>
      </c>
      <c r="C740" s="4" t="inlineStr">
        <is>
          <t xml:space="preserve"> </t>
        </is>
      </c>
      <c r="E740" s="4" t="inlineStr">
        <is>
          <t xml:space="preserve"> </t>
        </is>
      </c>
    </row>
    <row r="741">
      <c r="A741" s="4" t="inlineStr">
        <is>
          <t>Spread Above Index</t>
        </is>
      </c>
      <c r="B741" s="4" t="inlineStr">
        <is>
          <t>[14],[15],[16],[18],[27]</t>
        </is>
      </c>
      <c r="C741" s="4" t="inlineStr">
        <is>
          <t xml:space="preserve"> </t>
        </is>
      </c>
      <c r="E741" s="10" t="n">
        <v>0.0325</v>
      </c>
    </row>
    <row r="742">
      <c r="A742" s="4" t="inlineStr">
        <is>
          <t>Interest Rate</t>
        </is>
      </c>
      <c r="B742" s="4" t="inlineStr">
        <is>
          <t>[14],[15],[16],[20]</t>
        </is>
      </c>
      <c r="C742" s="4" t="inlineStr">
        <is>
          <t xml:space="preserve"> </t>
        </is>
      </c>
      <c r="E742" s="10" t="n">
        <v>0.0862</v>
      </c>
    </row>
    <row r="743">
      <c r="A743" s="4" t="inlineStr">
        <is>
          <t>Principal</t>
        </is>
      </c>
      <c r="B743" s="4" t="inlineStr">
        <is>
          <t>[4],[14],[15],[16]</t>
        </is>
      </c>
      <c r="C743" s="4" t="inlineStr">
        <is>
          <t xml:space="preserve"> </t>
        </is>
      </c>
      <c r="E743" s="6" t="n">
        <v>1242</v>
      </c>
    </row>
    <row r="744">
      <c r="A744" s="4" t="inlineStr">
        <is>
          <t>Amortized Cost</t>
        </is>
      </c>
      <c r="B744" s="4" t="inlineStr">
        <is>
          <t>[14],[15],[16]</t>
        </is>
      </c>
      <c r="C744" s="4" t="inlineStr">
        <is>
          <t xml:space="preserve"> </t>
        </is>
      </c>
      <c r="E744" s="6" t="n">
        <v>1234</v>
      </c>
    </row>
    <row r="745">
      <c r="A745" s="4" t="inlineStr">
        <is>
          <t>Percentage of Net Assets</t>
        </is>
      </c>
      <c r="B745" s="4" t="inlineStr">
        <is>
          <t>[14],[15],[16]</t>
        </is>
      </c>
      <c r="C745" s="4" t="inlineStr">
        <is>
          <t xml:space="preserve"> </t>
        </is>
      </c>
      <c r="E745" s="10" t="n">
        <v>0.002</v>
      </c>
    </row>
    <row r="746">
      <c r="A746" s="4" t="inlineStr">
        <is>
          <t>Fair Value</t>
        </is>
      </c>
      <c r="B746" s="4" t="inlineStr">
        <is>
          <t>[2],[14],[15],[16]</t>
        </is>
      </c>
      <c r="C746" s="4" t="inlineStr">
        <is>
          <t xml:space="preserve"> </t>
        </is>
      </c>
      <c r="E746" s="6" t="n">
        <v>1245</v>
      </c>
    </row>
    <row r="747">
      <c r="A747" s="4" t="inlineStr">
        <is>
          <t>Investment, Identifier [Axis]: BrightView Landscapes, LLC, Senior secured</t>
        </is>
      </c>
      <c r="C747" s="4" t="inlineStr">
        <is>
          <t xml:space="preserve"> </t>
        </is>
      </c>
      <c r="E747" s="4" t="inlineStr">
        <is>
          <t xml:space="preserve"> </t>
        </is>
      </c>
    </row>
    <row r="748">
      <c r="A748" s="4" t="inlineStr">
        <is>
          <t>Spread Above Index</t>
        </is>
      </c>
      <c r="B748" s="4" t="inlineStr">
        <is>
          <t>[9],[12],[13],[28]</t>
        </is>
      </c>
      <c r="C748" s="11" t="n">
        <v>0.03</v>
      </c>
      <c r="E748" s="4" t="inlineStr">
        <is>
          <t xml:space="preserve"> </t>
        </is>
      </c>
    </row>
    <row r="749">
      <c r="A749" s="4" t="inlineStr">
        <is>
          <t>Interest Rate</t>
        </is>
      </c>
      <c r="B749" s="4" t="inlineStr">
        <is>
          <t>[9],[12],[19]</t>
        </is>
      </c>
      <c r="C749" s="10" t="n">
        <v>0.08309999999999999</v>
      </c>
      <c r="E749" s="4" t="inlineStr">
        <is>
          <t xml:space="preserve"> </t>
        </is>
      </c>
    </row>
    <row r="750">
      <c r="A750" s="4" t="inlineStr">
        <is>
          <t>Principal</t>
        </is>
      </c>
      <c r="B750" s="4" t="inlineStr">
        <is>
          <t>[3],[9],[12]</t>
        </is>
      </c>
      <c r="C750" s="6" t="n">
        <v>4243</v>
      </c>
      <c r="E750" s="4" t="inlineStr">
        <is>
          <t xml:space="preserve"> </t>
        </is>
      </c>
    </row>
    <row r="751">
      <c r="A751" s="4" t="inlineStr">
        <is>
          <t>Amortized Cost</t>
        </is>
      </c>
      <c r="B751" s="4" t="inlineStr">
        <is>
          <t>[9],[12]</t>
        </is>
      </c>
      <c r="C751" s="6" t="n">
        <v>4235</v>
      </c>
      <c r="E751" s="4" t="inlineStr">
        <is>
          <t xml:space="preserve"> </t>
        </is>
      </c>
    </row>
    <row r="752">
      <c r="A752" s="4" t="inlineStr">
        <is>
          <t>Percentage of Net Assets</t>
        </is>
      </c>
      <c r="B752" s="4" t="inlineStr">
        <is>
          <t>[9],[12]</t>
        </is>
      </c>
      <c r="C752" s="10" t="n">
        <v>0.004</v>
      </c>
      <c r="E752" s="4" t="inlineStr">
        <is>
          <t xml:space="preserve"> </t>
        </is>
      </c>
    </row>
    <row r="753">
      <c r="A753" s="4" t="inlineStr">
        <is>
          <t>Fair Value</t>
        </is>
      </c>
      <c r="B753" s="4" t="inlineStr">
        <is>
          <t>[1],[9],[12]</t>
        </is>
      </c>
      <c r="C753" s="6" t="n">
        <v>4253</v>
      </c>
      <c r="E753" s="4" t="inlineStr">
        <is>
          <t xml:space="preserve"> </t>
        </is>
      </c>
    </row>
    <row r="754">
      <c r="A754" s="4" t="inlineStr">
        <is>
          <t>Investment, Identifier [Axis]: Brown Group Holding, LLC, Senior secured</t>
        </is>
      </c>
      <c r="C754" s="4" t="inlineStr">
        <is>
          <t xml:space="preserve"> </t>
        </is>
      </c>
      <c r="E754" s="4" t="inlineStr">
        <is>
          <t xml:space="preserve"> </t>
        </is>
      </c>
    </row>
    <row r="755">
      <c r="A755" s="4" t="inlineStr">
        <is>
          <t>Spread Above Index</t>
        </is>
      </c>
      <c r="C755" s="11" t="n">
        <v>0.03</v>
      </c>
      <c r="D755" s="4" t="inlineStr">
        <is>
          <t>[9],[10],[11],[13],[28]</t>
        </is>
      </c>
      <c r="E755" s="10" t="n">
        <v>0.0375</v>
      </c>
      <c r="F755" s="4" t="inlineStr">
        <is>
          <t>[14],[15],[17],[18],[27]</t>
        </is>
      </c>
    </row>
    <row r="756">
      <c r="A756" s="4" t="inlineStr">
        <is>
          <t>Interest Rate</t>
        </is>
      </c>
      <c r="C756" s="10" t="n">
        <v>0.0833</v>
      </c>
      <c r="D756" s="4" t="inlineStr">
        <is>
          <t>[9],[10],[19]</t>
        </is>
      </c>
      <c r="E756" s="10" t="n">
        <v>0.0912</v>
      </c>
      <c r="F756" s="4" t="inlineStr">
        <is>
          <t>[14],[15],[20]</t>
        </is>
      </c>
    </row>
    <row r="757">
      <c r="A757" s="4" t="inlineStr">
        <is>
          <t>Principal</t>
        </is>
      </c>
      <c r="C757" s="6" t="n">
        <v>2985</v>
      </c>
      <c r="D757" s="4" t="inlineStr">
        <is>
          <t>[3],[9],[10]</t>
        </is>
      </c>
      <c r="E757" s="6" t="n">
        <v>2993</v>
      </c>
      <c r="F757" s="4" t="inlineStr">
        <is>
          <t>[4],[14],[15]</t>
        </is>
      </c>
    </row>
    <row r="758">
      <c r="A758" s="4" t="inlineStr">
        <is>
          <t>Amortized Cost</t>
        </is>
      </c>
      <c r="C758" s="6" t="n">
        <v>2988</v>
      </c>
      <c r="D758" s="4" t="inlineStr">
        <is>
          <t>[9],[10]</t>
        </is>
      </c>
      <c r="E758" s="6" t="n">
        <v>2996</v>
      </c>
      <c r="F758" s="4" t="inlineStr">
        <is>
          <t>[14],[15]</t>
        </is>
      </c>
    </row>
    <row r="759">
      <c r="A759" s="4" t="inlineStr">
        <is>
          <t>Percentage of Net Assets</t>
        </is>
      </c>
      <c r="C759" s="10" t="n">
        <v>0.003</v>
      </c>
      <c r="D759" s="4" t="inlineStr">
        <is>
          <t>[9],[10]</t>
        </is>
      </c>
      <c r="E759" s="10" t="n">
        <v>0.004</v>
      </c>
      <c r="F759" s="4" t="inlineStr">
        <is>
          <t>[14],[15]</t>
        </is>
      </c>
    </row>
    <row r="760">
      <c r="A760" s="4" t="inlineStr">
        <is>
          <t>Fair Value</t>
        </is>
      </c>
      <c r="C760" s="6" t="n">
        <v>2988</v>
      </c>
      <c r="D760" s="4" t="inlineStr">
        <is>
          <t>[1],[9],[10]</t>
        </is>
      </c>
      <c r="E760" s="6" t="n">
        <v>2994</v>
      </c>
      <c r="F760" s="4" t="inlineStr">
        <is>
          <t>[2],[14],[15]</t>
        </is>
      </c>
    </row>
    <row r="761">
      <c r="A761" s="4" t="inlineStr">
        <is>
          <t>Investment, Identifier [Axis]: Bullhorn, Inc., One stop 1</t>
        </is>
      </c>
      <c r="C761" s="4" t="inlineStr">
        <is>
          <t xml:space="preserve"> </t>
        </is>
      </c>
      <c r="E761" s="4" t="inlineStr">
        <is>
          <t xml:space="preserve"> </t>
        </is>
      </c>
    </row>
    <row r="762">
      <c r="A762" s="4" t="inlineStr">
        <is>
          <t>Spread Above Index</t>
        </is>
      </c>
      <c r="C762" s="10" t="n">
        <v>0.055</v>
      </c>
      <c r="D762" s="4" t="inlineStr">
        <is>
          <t>[11],[13],[25]</t>
        </is>
      </c>
      <c r="E762" s="10" t="n">
        <v>0.0575</v>
      </c>
      <c r="F762" s="4" t="inlineStr">
        <is>
          <t>[18],[26],[27]</t>
        </is>
      </c>
    </row>
    <row r="763">
      <c r="A763" s="4" t="inlineStr">
        <is>
          <t>Interest Rate</t>
        </is>
      </c>
      <c r="C763" s="10" t="n">
        <v>0.1093</v>
      </c>
      <c r="D763" s="4" t="inlineStr">
        <is>
          <t>[19],[25]</t>
        </is>
      </c>
      <c r="E763" s="10" t="n">
        <v>0.1124</v>
      </c>
      <c r="F763" s="4" t="inlineStr">
        <is>
          <t>[20],[26]</t>
        </is>
      </c>
    </row>
    <row r="764">
      <c r="A764" s="4" t="inlineStr">
        <is>
          <t>Principal</t>
        </is>
      </c>
      <c r="C764" s="6" t="n">
        <v>3959</v>
      </c>
      <c r="D764" s="4" t="inlineStr">
        <is>
          <t>[3],[25]</t>
        </is>
      </c>
      <c r="E764" s="6" t="n">
        <v>3980</v>
      </c>
      <c r="F764" s="4" t="inlineStr">
        <is>
          <t>[4],[26]</t>
        </is>
      </c>
    </row>
    <row r="765">
      <c r="A765" s="4" t="inlineStr">
        <is>
          <t>Amortized Cost</t>
        </is>
      </c>
      <c r="C765" s="6" t="n">
        <v>3928</v>
      </c>
      <c r="D765" s="4" t="inlineStr">
        <is>
          <t>[25]</t>
        </is>
      </c>
      <c r="E765" s="6" t="n">
        <v>3943</v>
      </c>
      <c r="F765" s="4" t="inlineStr">
        <is>
          <t>[26]</t>
        </is>
      </c>
    </row>
    <row r="766">
      <c r="A766" s="4" t="inlineStr">
        <is>
          <t>Percentage of Net Assets</t>
        </is>
      </c>
      <c r="C766" s="10" t="n">
        <v>0.004</v>
      </c>
      <c r="D766" s="4" t="inlineStr">
        <is>
          <t>[25]</t>
        </is>
      </c>
      <c r="E766" s="10" t="n">
        <v>0.006</v>
      </c>
      <c r="F766" s="4" t="inlineStr">
        <is>
          <t>[26]</t>
        </is>
      </c>
    </row>
    <row r="767">
      <c r="A767" s="4" t="inlineStr">
        <is>
          <t>Fair Value</t>
        </is>
      </c>
      <c r="C767" s="6" t="n">
        <v>3959</v>
      </c>
      <c r="D767" s="4" t="inlineStr">
        <is>
          <t>[1],[25]</t>
        </is>
      </c>
      <c r="E767" s="6" t="n">
        <v>3940</v>
      </c>
      <c r="F767" s="4" t="inlineStr">
        <is>
          <t>[2],[26]</t>
        </is>
      </c>
    </row>
    <row r="768">
      <c r="A768" s="4" t="inlineStr">
        <is>
          <t>Investment, Identifier [Axis]: Bullhorn, Inc., One stop 2</t>
        </is>
      </c>
      <c r="C768" s="4" t="inlineStr">
        <is>
          <t xml:space="preserve"> </t>
        </is>
      </c>
      <c r="E768" s="4" t="inlineStr">
        <is>
          <t xml:space="preserve"> </t>
        </is>
      </c>
    </row>
    <row r="769">
      <c r="A769" s="4" t="inlineStr">
        <is>
          <t>Spread Above Index</t>
        </is>
      </c>
      <c r="C769" s="10" t="n">
        <v>0.055</v>
      </c>
      <c r="D769" s="4" t="inlineStr">
        <is>
          <t>[11],[13],[25]</t>
        </is>
      </c>
      <c r="E769" s="10" t="n">
        <v>0.0575</v>
      </c>
      <c r="F769" s="4" t="inlineStr">
        <is>
          <t>[18],[26],[27]</t>
        </is>
      </c>
    </row>
    <row r="770">
      <c r="A770" s="4" t="inlineStr">
        <is>
          <t>Interest Rate</t>
        </is>
      </c>
      <c r="C770" s="10" t="n">
        <v>0.1093</v>
      </c>
      <c r="D770" s="4" t="inlineStr">
        <is>
          <t>[19],[25]</t>
        </is>
      </c>
      <c r="E770" s="10" t="n">
        <v>0.1124</v>
      </c>
      <c r="F770" s="4" t="inlineStr">
        <is>
          <t>[20],[26]</t>
        </is>
      </c>
    </row>
    <row r="771">
      <c r="A771" s="4" t="inlineStr">
        <is>
          <t>Principal</t>
        </is>
      </c>
      <c r="C771" s="6" t="n">
        <v>3959</v>
      </c>
      <c r="D771" s="4" t="inlineStr">
        <is>
          <t>[3],[25]</t>
        </is>
      </c>
      <c r="E771" s="6" t="n">
        <v>3979</v>
      </c>
      <c r="F771" s="4" t="inlineStr">
        <is>
          <t>[4],[26]</t>
        </is>
      </c>
    </row>
    <row r="772">
      <c r="A772" s="4" t="inlineStr">
        <is>
          <t>Amortized Cost</t>
        </is>
      </c>
      <c r="C772" s="6" t="n">
        <v>3929</v>
      </c>
      <c r="D772" s="4" t="inlineStr">
        <is>
          <t>[25]</t>
        </is>
      </c>
      <c r="E772" s="6" t="n">
        <v>3943</v>
      </c>
      <c r="F772" s="4" t="inlineStr">
        <is>
          <t>[26]</t>
        </is>
      </c>
    </row>
    <row r="773">
      <c r="A773" s="4" t="inlineStr">
        <is>
          <t>Percentage of Net Assets</t>
        </is>
      </c>
      <c r="C773" s="10" t="n">
        <v>0.004</v>
      </c>
      <c r="D773" s="4" t="inlineStr">
        <is>
          <t>[25]</t>
        </is>
      </c>
      <c r="E773" s="10" t="n">
        <v>0.006</v>
      </c>
      <c r="F773" s="4" t="inlineStr">
        <is>
          <t>[26]</t>
        </is>
      </c>
    </row>
    <row r="774">
      <c r="A774" s="4" t="inlineStr">
        <is>
          <t>Fair Value</t>
        </is>
      </c>
      <c r="C774" s="6" t="n">
        <v>3959</v>
      </c>
      <c r="D774" s="4" t="inlineStr">
        <is>
          <t>[1],[25]</t>
        </is>
      </c>
      <c r="E774" s="6" t="n">
        <v>3940</v>
      </c>
      <c r="F774" s="4" t="inlineStr">
        <is>
          <t>[2],[26]</t>
        </is>
      </c>
    </row>
    <row r="775">
      <c r="A775" s="4" t="inlineStr">
        <is>
          <t>Investment, Identifier [Axis]: CCRR Parent, Inc., Senior secured</t>
        </is>
      </c>
      <c r="C775" s="4" t="inlineStr">
        <is>
          <t xml:space="preserve"> </t>
        </is>
      </c>
      <c r="E775" s="4" t="inlineStr">
        <is>
          <t xml:space="preserve"> </t>
        </is>
      </c>
    </row>
    <row r="776">
      <c r="A776" s="4" t="inlineStr">
        <is>
          <t>Spread Above Index</t>
        </is>
      </c>
      <c r="C776" s="10" t="n">
        <v>0.0375</v>
      </c>
      <c r="D776" s="4" t="inlineStr">
        <is>
          <t>[9],[11],[13]</t>
        </is>
      </c>
      <c r="E776" s="10" t="n">
        <v>0.0375</v>
      </c>
      <c r="F776" s="4" t="inlineStr">
        <is>
          <t>[14],[17],[18]</t>
        </is>
      </c>
    </row>
    <row r="777">
      <c r="A777" s="4" t="inlineStr">
        <is>
          <t>Interest Rate</t>
        </is>
      </c>
      <c r="C777" s="10" t="n">
        <v>0.0919</v>
      </c>
      <c r="D777" s="4" t="inlineStr">
        <is>
          <t>[9],[19]</t>
        </is>
      </c>
      <c r="E777" s="10" t="n">
        <v>0.09180000000000001</v>
      </c>
      <c r="F777" s="4" t="inlineStr">
        <is>
          <t>[14],[20]</t>
        </is>
      </c>
    </row>
    <row r="778">
      <c r="A778" s="4" t="inlineStr">
        <is>
          <t>Principal</t>
        </is>
      </c>
      <c r="C778" s="6" t="n">
        <v>2977</v>
      </c>
      <c r="D778" s="4" t="inlineStr">
        <is>
          <t>[3],[9]</t>
        </is>
      </c>
      <c r="E778" s="6" t="n">
        <v>2992</v>
      </c>
      <c r="F778" s="4" t="inlineStr">
        <is>
          <t>[4],[14]</t>
        </is>
      </c>
    </row>
    <row r="779">
      <c r="A779" s="4" t="inlineStr">
        <is>
          <t>Amortized Cost</t>
        </is>
      </c>
      <c r="C779" s="6" t="n">
        <v>2927</v>
      </c>
      <c r="D779" s="4" t="inlineStr">
        <is>
          <t>[9]</t>
        </is>
      </c>
      <c r="E779" s="6" t="n">
        <v>2935</v>
      </c>
      <c r="F779" s="4" t="inlineStr">
        <is>
          <t>[14]</t>
        </is>
      </c>
    </row>
    <row r="780">
      <c r="A780" s="4" t="inlineStr">
        <is>
          <t>Percentage of Net Assets</t>
        </is>
      </c>
      <c r="C780" s="10" t="n">
        <v>0.002</v>
      </c>
      <c r="D780" s="4" t="inlineStr">
        <is>
          <t>[9]</t>
        </is>
      </c>
      <c r="E780" s="10" t="n">
        <v>0.004</v>
      </c>
      <c r="F780" s="4" t="inlineStr">
        <is>
          <t>[14]</t>
        </is>
      </c>
    </row>
    <row r="781">
      <c r="A781" s="4" t="inlineStr">
        <is>
          <t>Fair Value</t>
        </is>
      </c>
      <c r="C781" s="6" t="n">
        <v>2697</v>
      </c>
      <c r="D781" s="4" t="inlineStr">
        <is>
          <t>[1],[9]</t>
        </is>
      </c>
      <c r="E781" s="6" t="n">
        <v>2865</v>
      </c>
      <c r="F781" s="4" t="inlineStr">
        <is>
          <t>[2],[14]</t>
        </is>
      </c>
    </row>
    <row r="782">
      <c r="A782" s="4" t="inlineStr">
        <is>
          <t>Investment, Identifier [Axis]: CCSL Holdings, LLC, One stop</t>
        </is>
      </c>
      <c r="C782" s="4" t="inlineStr">
        <is>
          <t xml:space="preserve"> </t>
        </is>
      </c>
      <c r="E782" s="4" t="inlineStr">
        <is>
          <t xml:space="preserve"> </t>
        </is>
      </c>
    </row>
    <row r="783">
      <c r="A783" s="4" t="inlineStr">
        <is>
          <t>Spread Above Index</t>
        </is>
      </c>
      <c r="C783" s="10" t="n">
        <v>0.0575</v>
      </c>
      <c r="D783" s="4" t="inlineStr">
        <is>
          <t>[9],[11],[12],[13],[25]</t>
        </is>
      </c>
      <c r="E783" s="11" t="n">
        <v>0.06</v>
      </c>
      <c r="F783" s="4" t="inlineStr">
        <is>
          <t>[16],[17],[18],[26]</t>
        </is>
      </c>
    </row>
    <row r="784">
      <c r="A784" s="4" t="inlineStr">
        <is>
          <t>Interest Rate</t>
        </is>
      </c>
      <c r="C784" s="10" t="n">
        <v>0.1108</v>
      </c>
      <c r="D784" s="4" t="inlineStr">
        <is>
          <t>[9],[12],[19],[25]</t>
        </is>
      </c>
      <c r="E784" s="10" t="n">
        <v>0.1142</v>
      </c>
      <c r="F784" s="4" t="inlineStr">
        <is>
          <t>[16],[20],[26]</t>
        </is>
      </c>
    </row>
    <row r="785">
      <c r="A785" s="4" t="inlineStr">
        <is>
          <t>Principal</t>
        </is>
      </c>
      <c r="C785" s="6" t="n">
        <v>11785</v>
      </c>
      <c r="D785" s="4" t="inlineStr">
        <is>
          <t>[3],[9],[12],[25]</t>
        </is>
      </c>
      <c r="E785" s="6" t="n">
        <v>11846</v>
      </c>
      <c r="F785" s="4" t="inlineStr">
        <is>
          <t>[4],[16],[26]</t>
        </is>
      </c>
    </row>
    <row r="786">
      <c r="A786" s="4" t="inlineStr">
        <is>
          <t>Amortized Cost</t>
        </is>
      </c>
      <c r="C786" s="6" t="n">
        <v>11588</v>
      </c>
      <c r="D786" s="4" t="inlineStr">
        <is>
          <t>[9],[12],[25]</t>
        </is>
      </c>
      <c r="E786" s="6" t="n">
        <v>11618</v>
      </c>
      <c r="F786" s="4" t="inlineStr">
        <is>
          <t>[16],[26]</t>
        </is>
      </c>
    </row>
    <row r="787">
      <c r="A787" s="4" t="inlineStr">
        <is>
          <t>Percentage of Net Assets</t>
        </is>
      </c>
      <c r="C787" s="10" t="n">
        <v>0.011</v>
      </c>
      <c r="D787" s="4" t="inlineStr">
        <is>
          <t>[9],[12],[25]</t>
        </is>
      </c>
      <c r="E787" s="10" t="n">
        <v>0.018</v>
      </c>
      <c r="F787" s="4" t="inlineStr">
        <is>
          <t>[16],[26]</t>
        </is>
      </c>
    </row>
    <row r="788">
      <c r="A788" s="4" t="inlineStr">
        <is>
          <t>Fair Value</t>
        </is>
      </c>
      <c r="C788" s="6" t="n">
        <v>11785</v>
      </c>
      <c r="D788" s="4" t="inlineStr">
        <is>
          <t>[1],[9],[12],[25]</t>
        </is>
      </c>
      <c r="E788" s="6" t="n">
        <v>11728</v>
      </c>
      <c r="F788" s="4" t="inlineStr">
        <is>
          <t>[2],[16],[26]</t>
        </is>
      </c>
    </row>
    <row r="789">
      <c r="A789" s="4" t="inlineStr">
        <is>
          <t>Investment, Identifier [Axis]: CMI Parent Inc., Senior secured</t>
        </is>
      </c>
      <c r="C789" s="4" t="inlineStr">
        <is>
          <t xml:space="preserve"> </t>
        </is>
      </c>
      <c r="E789" s="4" t="inlineStr">
        <is>
          <t xml:space="preserve"> </t>
        </is>
      </c>
    </row>
    <row r="790">
      <c r="A790" s="4" t="inlineStr">
        <is>
          <t>Spread Above Index</t>
        </is>
      </c>
      <c r="C790" s="10" t="n">
        <v>0.0475</v>
      </c>
      <c r="D790" s="4" t="inlineStr">
        <is>
          <t>[11],[13],[25]</t>
        </is>
      </c>
      <c r="E790" s="10" t="n">
        <v>0.0475</v>
      </c>
      <c r="F790" s="4" t="inlineStr">
        <is>
          <t>[17],[18],[26]</t>
        </is>
      </c>
    </row>
    <row r="791">
      <c r="A791" s="4" t="inlineStr">
        <is>
          <t>Interest Rate</t>
        </is>
      </c>
      <c r="C791" s="10" t="n">
        <v>0.1018</v>
      </c>
      <c r="D791" s="4" t="inlineStr">
        <is>
          <t>[19],[25]</t>
        </is>
      </c>
      <c r="E791" s="10" t="n">
        <v>0.1017</v>
      </c>
      <c r="F791" s="4" t="inlineStr">
        <is>
          <t>[20],[26]</t>
        </is>
      </c>
    </row>
    <row r="792">
      <c r="A792" s="4" t="inlineStr">
        <is>
          <t>Principal</t>
        </is>
      </c>
      <c r="C792" s="6" t="n">
        <v>6793</v>
      </c>
      <c r="D792" s="4" t="inlineStr">
        <is>
          <t>[3],[25]</t>
        </is>
      </c>
      <c r="E792" s="6" t="n">
        <v>6964</v>
      </c>
      <c r="F792" s="4" t="inlineStr">
        <is>
          <t>[4],[26]</t>
        </is>
      </c>
    </row>
    <row r="793">
      <c r="A793" s="4" t="inlineStr">
        <is>
          <t>Amortized Cost</t>
        </is>
      </c>
      <c r="C793" s="6" t="n">
        <v>6793</v>
      </c>
      <c r="D793" s="4" t="inlineStr">
        <is>
          <t>[25]</t>
        </is>
      </c>
      <c r="E793" s="6" t="n">
        <v>6964</v>
      </c>
      <c r="F793" s="4" t="inlineStr">
        <is>
          <t>[26]</t>
        </is>
      </c>
    </row>
    <row r="794">
      <c r="A794" s="4" t="inlineStr">
        <is>
          <t>Percentage of Net Assets</t>
        </is>
      </c>
      <c r="C794" s="10" t="n">
        <v>0.006</v>
      </c>
      <c r="D794" s="4" t="inlineStr">
        <is>
          <t>[25]</t>
        </is>
      </c>
      <c r="E794" s="11" t="n">
        <v>0.01</v>
      </c>
      <c r="F794" s="4" t="inlineStr">
        <is>
          <t>[26]</t>
        </is>
      </c>
    </row>
    <row r="795">
      <c r="A795" s="4" t="inlineStr">
        <is>
          <t>Fair Value</t>
        </is>
      </c>
      <c r="C795" s="6" t="n">
        <v>6750</v>
      </c>
      <c r="D795" s="4" t="inlineStr">
        <is>
          <t>[1],[25]</t>
        </is>
      </c>
      <c r="E795" s="6" t="n">
        <v>6964</v>
      </c>
      <c r="F795" s="4" t="inlineStr">
        <is>
          <t>[2],[26]</t>
        </is>
      </c>
    </row>
    <row r="796">
      <c r="A796" s="4" t="inlineStr">
        <is>
          <t>Investment, Identifier [Axis]: COP CollisionRight Holdings, Inc., One stop</t>
        </is>
      </c>
      <c r="C796" s="4" t="inlineStr">
        <is>
          <t xml:space="preserve"> </t>
        </is>
      </c>
      <c r="E796" s="4" t="inlineStr">
        <is>
          <t xml:space="preserve"> </t>
        </is>
      </c>
    </row>
    <row r="797">
      <c r="A797" s="4" t="inlineStr">
        <is>
          <t>Spread Above Index</t>
        </is>
      </c>
      <c r="B797" s="4" t="inlineStr">
        <is>
          <t>[14],[18],[26],[27]</t>
        </is>
      </c>
      <c r="C797" s="4" t="inlineStr">
        <is>
          <t xml:space="preserve"> </t>
        </is>
      </c>
      <c r="E797" s="10" t="n">
        <v>0.0525</v>
      </c>
    </row>
    <row r="798">
      <c r="A798" s="4" t="inlineStr">
        <is>
          <t>Interest Rate</t>
        </is>
      </c>
      <c r="B798" s="4" t="inlineStr">
        <is>
          <t>[14],[20],[26]</t>
        </is>
      </c>
      <c r="C798" s="4" t="inlineStr">
        <is>
          <t xml:space="preserve"> </t>
        </is>
      </c>
      <c r="E798" s="10" t="n">
        <v>0.1079</v>
      </c>
    </row>
    <row r="799">
      <c r="A799" s="4" t="inlineStr">
        <is>
          <t>Principal</t>
        </is>
      </c>
      <c r="B799" s="4" t="inlineStr">
        <is>
          <t>[4],[14],[26]</t>
        </is>
      </c>
      <c r="C799" s="4" t="inlineStr">
        <is>
          <t xml:space="preserve"> </t>
        </is>
      </c>
      <c r="E799" s="6" t="n">
        <v>23425</v>
      </c>
    </row>
    <row r="800">
      <c r="A800" s="4" t="inlineStr">
        <is>
          <t>Amortized Cost</t>
        </is>
      </c>
      <c r="B800" s="4" t="inlineStr">
        <is>
          <t>[14],[26]</t>
        </is>
      </c>
      <c r="C800" s="4" t="inlineStr">
        <is>
          <t xml:space="preserve"> </t>
        </is>
      </c>
      <c r="E800" s="6" t="n">
        <v>22759</v>
      </c>
    </row>
    <row r="801">
      <c r="A801" s="4" t="inlineStr">
        <is>
          <t>Percentage of Net Assets</t>
        </is>
      </c>
      <c r="B801" s="4" t="inlineStr">
        <is>
          <t>[14],[26]</t>
        </is>
      </c>
      <c r="C801" s="4" t="inlineStr">
        <is>
          <t xml:space="preserve"> </t>
        </is>
      </c>
      <c r="E801" s="10" t="n">
        <v>0.036</v>
      </c>
    </row>
    <row r="802">
      <c r="A802" s="4" t="inlineStr">
        <is>
          <t>Fair Value</t>
        </is>
      </c>
      <c r="B802" s="4" t="inlineStr">
        <is>
          <t>[2],[14],[26]</t>
        </is>
      </c>
      <c r="C802" s="4" t="inlineStr">
        <is>
          <t xml:space="preserve"> </t>
        </is>
      </c>
      <c r="E802" s="6" t="n">
        <v>23191</v>
      </c>
    </row>
    <row r="803">
      <c r="A803" s="4" t="inlineStr">
        <is>
          <t>Investment, Identifier [Axis]: COP Exterminators Acquisitions, Inc., Senior secured 1</t>
        </is>
      </c>
      <c r="C803" s="4" t="inlineStr">
        <is>
          <t xml:space="preserve"> </t>
        </is>
      </c>
      <c r="E803" s="4" t="inlineStr">
        <is>
          <t xml:space="preserve"> </t>
        </is>
      </c>
    </row>
    <row r="804">
      <c r="A804" s="4" t="inlineStr">
        <is>
          <t>Spread Above Index</t>
        </is>
      </c>
      <c r="B804" s="4" t="inlineStr">
        <is>
          <t>[14],[18],[27]</t>
        </is>
      </c>
      <c r="C804" s="4" t="inlineStr">
        <is>
          <t xml:space="preserve"> </t>
        </is>
      </c>
      <c r="E804" s="10" t="n">
        <v>0.055</v>
      </c>
    </row>
    <row r="805">
      <c r="A805" s="4" t="inlineStr">
        <is>
          <t>Interest Rate</t>
        </is>
      </c>
      <c r="B805" s="4" t="inlineStr">
        <is>
          <t>[14],[20]</t>
        </is>
      </c>
      <c r="C805" s="4" t="inlineStr">
        <is>
          <t xml:space="preserve"> </t>
        </is>
      </c>
      <c r="E805" s="10" t="n">
        <v>0.1102</v>
      </c>
    </row>
    <row r="806">
      <c r="A806" s="4" t="inlineStr">
        <is>
          <t>Principal</t>
        </is>
      </c>
      <c r="B806" s="4" t="inlineStr">
        <is>
          <t>[4],[14]</t>
        </is>
      </c>
      <c r="C806" s="4" t="inlineStr">
        <is>
          <t xml:space="preserve"> </t>
        </is>
      </c>
      <c r="E806" s="6" t="n">
        <v>780</v>
      </c>
    </row>
    <row r="807">
      <c r="A807" s="4" t="inlineStr">
        <is>
          <t>Amortized Cost</t>
        </is>
      </c>
      <c r="B807" s="4" t="inlineStr">
        <is>
          <t>[14]</t>
        </is>
      </c>
      <c r="C807" s="4" t="inlineStr">
        <is>
          <t xml:space="preserve"> </t>
        </is>
      </c>
      <c r="E807" s="6" t="n">
        <v>771</v>
      </c>
    </row>
    <row r="808">
      <c r="A808" s="4" t="inlineStr">
        <is>
          <t>Percentage of Net Assets</t>
        </is>
      </c>
      <c r="B808" s="4" t="inlineStr">
        <is>
          <t>[14]</t>
        </is>
      </c>
      <c r="C808" s="4" t="inlineStr">
        <is>
          <t xml:space="preserve"> </t>
        </is>
      </c>
      <c r="E808" s="10" t="n">
        <v>0.001</v>
      </c>
    </row>
    <row r="809">
      <c r="A809" s="4" t="inlineStr">
        <is>
          <t>Fair Value</t>
        </is>
      </c>
      <c r="B809" s="4" t="inlineStr">
        <is>
          <t>[2],[14]</t>
        </is>
      </c>
      <c r="C809" s="4" t="inlineStr">
        <is>
          <t xml:space="preserve"> </t>
        </is>
      </c>
      <c r="E809" s="6" t="n">
        <v>770</v>
      </c>
    </row>
    <row r="810">
      <c r="A810" s="4" t="inlineStr">
        <is>
          <t>Investment, Identifier [Axis]: COP Exterminators Acquisitions, Inc., Senior secured 2</t>
        </is>
      </c>
      <c r="C810" s="4" t="inlineStr">
        <is>
          <t xml:space="preserve"> </t>
        </is>
      </c>
      <c r="E810" s="4" t="inlineStr">
        <is>
          <t xml:space="preserve"> </t>
        </is>
      </c>
    </row>
    <row r="811">
      <c r="A811" s="4" t="inlineStr">
        <is>
          <t>Spread Above Index</t>
        </is>
      </c>
      <c r="B811" s="4" t="inlineStr">
        <is>
          <t>[14],[18],[40]</t>
        </is>
      </c>
      <c r="C811" s="4" t="inlineStr">
        <is>
          <t xml:space="preserve"> </t>
        </is>
      </c>
      <c r="E811" s="10" t="n">
        <v>0.055</v>
      </c>
    </row>
    <row r="812">
      <c r="A812" s="4" t="inlineStr">
        <is>
          <t>Principal</t>
        </is>
      </c>
      <c r="B812" s="4" t="inlineStr">
        <is>
          <t>[4],[14],[40]</t>
        </is>
      </c>
      <c r="C812" s="4" t="inlineStr">
        <is>
          <t xml:space="preserve"> </t>
        </is>
      </c>
      <c r="E812" s="6" t="n">
        <v>0</v>
      </c>
    </row>
    <row r="813">
      <c r="A813" s="4" t="inlineStr">
        <is>
          <t>Amortized Cost</t>
        </is>
      </c>
      <c r="B813" s="4" t="inlineStr">
        <is>
          <t>[14],[40]</t>
        </is>
      </c>
      <c r="C813" s="4" t="inlineStr">
        <is>
          <t xml:space="preserve"> </t>
        </is>
      </c>
      <c r="E813" s="6" t="n">
        <v>-1</v>
      </c>
    </row>
    <row r="814">
      <c r="A814" s="4" t="inlineStr">
        <is>
          <t>Percentage of Net Assets</t>
        </is>
      </c>
      <c r="B814" s="4" t="inlineStr">
        <is>
          <t>[14],[40]</t>
        </is>
      </c>
      <c r="C814" s="4" t="inlineStr">
        <is>
          <t xml:space="preserve"> </t>
        </is>
      </c>
      <c r="E814" s="11" t="n">
        <v>0</v>
      </c>
    </row>
    <row r="815">
      <c r="A815" s="4" t="inlineStr">
        <is>
          <t>Fair Value</t>
        </is>
      </c>
      <c r="B815" s="4" t="inlineStr">
        <is>
          <t>[2],[14],[40]</t>
        </is>
      </c>
      <c r="C815" s="4" t="inlineStr">
        <is>
          <t xml:space="preserve"> </t>
        </is>
      </c>
      <c r="E815" s="6" t="n">
        <v>-1</v>
      </c>
    </row>
    <row r="816">
      <c r="A816" s="4" t="inlineStr">
        <is>
          <t>Investment, Identifier [Axis]: COP Exterminators Acquisitions, Inc., Senior secured 3</t>
        </is>
      </c>
      <c r="C816" s="4" t="inlineStr">
        <is>
          <t xml:space="preserve"> </t>
        </is>
      </c>
      <c r="E816" s="4" t="inlineStr">
        <is>
          <t xml:space="preserve"> </t>
        </is>
      </c>
    </row>
    <row r="817">
      <c r="A817" s="4" t="inlineStr">
        <is>
          <t>Spread Above Index</t>
        </is>
      </c>
      <c r="B817" s="4" t="inlineStr">
        <is>
          <t>[14],[18],[40]</t>
        </is>
      </c>
      <c r="C817" s="4" t="inlineStr">
        <is>
          <t xml:space="preserve"> </t>
        </is>
      </c>
      <c r="E817" s="10" t="n">
        <v>0.055</v>
      </c>
    </row>
    <row r="818">
      <c r="A818" s="4" t="inlineStr">
        <is>
          <t>Principal</t>
        </is>
      </c>
      <c r="B818" s="4" t="inlineStr">
        <is>
          <t>[4],[14],[40]</t>
        </is>
      </c>
      <c r="C818" s="4" t="inlineStr">
        <is>
          <t xml:space="preserve"> </t>
        </is>
      </c>
      <c r="E818" s="6" t="n">
        <v>0</v>
      </c>
    </row>
    <row r="819">
      <c r="A819" s="4" t="inlineStr">
        <is>
          <t>Amortized Cost</t>
        </is>
      </c>
      <c r="B819" s="4" t="inlineStr">
        <is>
          <t>[14],[40]</t>
        </is>
      </c>
      <c r="C819" s="4" t="inlineStr">
        <is>
          <t xml:space="preserve"> </t>
        </is>
      </c>
      <c r="E819" s="6" t="n">
        <v>-7</v>
      </c>
    </row>
    <row r="820">
      <c r="A820" s="4" t="inlineStr">
        <is>
          <t>Percentage of Net Assets</t>
        </is>
      </c>
      <c r="B820" s="4" t="inlineStr">
        <is>
          <t>[14],[40]</t>
        </is>
      </c>
      <c r="C820" s="4" t="inlineStr">
        <is>
          <t xml:space="preserve"> </t>
        </is>
      </c>
      <c r="E820" s="11" t="n">
        <v>0</v>
      </c>
    </row>
    <row r="821">
      <c r="A821" s="4" t="inlineStr">
        <is>
          <t>Fair Value</t>
        </is>
      </c>
      <c r="B821" s="4" t="inlineStr">
        <is>
          <t>[2],[14],[40]</t>
        </is>
      </c>
      <c r="C821" s="4" t="inlineStr">
        <is>
          <t xml:space="preserve"> </t>
        </is>
      </c>
      <c r="E821" s="6" t="n">
        <v>-5</v>
      </c>
    </row>
    <row r="822">
      <c r="A822" s="4" t="inlineStr">
        <is>
          <t>Investment, Identifier [Axis]: CPM Holdings, Inc., Senior secured</t>
        </is>
      </c>
      <c r="C822" s="4" t="inlineStr">
        <is>
          <t xml:space="preserve"> </t>
        </is>
      </c>
      <c r="E822" s="4" t="inlineStr">
        <is>
          <t xml:space="preserve"> </t>
        </is>
      </c>
    </row>
    <row r="823">
      <c r="A823" s="4" t="inlineStr">
        <is>
          <t>Spread Above Index</t>
        </is>
      </c>
      <c r="B823" s="4" t="inlineStr">
        <is>
          <t>[14],[17],[18]</t>
        </is>
      </c>
      <c r="C823" s="4" t="inlineStr">
        <is>
          <t xml:space="preserve"> </t>
        </is>
      </c>
      <c r="E823" s="10" t="n">
        <v>0.035</v>
      </c>
    </row>
    <row r="824">
      <c r="A824" s="4" t="inlineStr">
        <is>
          <t>Interest Rate</t>
        </is>
      </c>
      <c r="B824" s="4" t="inlineStr">
        <is>
          <t>[14],[20]</t>
        </is>
      </c>
      <c r="C824" s="4" t="inlineStr">
        <is>
          <t xml:space="preserve"> </t>
        </is>
      </c>
      <c r="E824" s="10" t="n">
        <v>0.0893</v>
      </c>
    </row>
    <row r="825">
      <c r="A825" s="4" t="inlineStr">
        <is>
          <t>Principal</t>
        </is>
      </c>
      <c r="B825" s="4" t="inlineStr">
        <is>
          <t>[4],[14]</t>
        </is>
      </c>
      <c r="C825" s="4" t="inlineStr">
        <is>
          <t xml:space="preserve"> </t>
        </is>
      </c>
      <c r="E825" s="6" t="n">
        <v>8</v>
      </c>
    </row>
    <row r="826">
      <c r="A826" s="4" t="inlineStr">
        <is>
          <t>Amortized Cost</t>
        </is>
      </c>
      <c r="B826" s="4" t="inlineStr">
        <is>
          <t>[14]</t>
        </is>
      </c>
      <c r="C826" s="4" t="inlineStr">
        <is>
          <t xml:space="preserve"> </t>
        </is>
      </c>
      <c r="E826" s="6" t="n">
        <v>8</v>
      </c>
    </row>
    <row r="827">
      <c r="A827" s="4" t="inlineStr">
        <is>
          <t>Percentage of Net Assets</t>
        </is>
      </c>
      <c r="B827" s="4" t="inlineStr">
        <is>
          <t>[14]</t>
        </is>
      </c>
      <c r="C827" s="4" t="inlineStr">
        <is>
          <t xml:space="preserve"> </t>
        </is>
      </c>
      <c r="E827" s="11" t="n">
        <v>0</v>
      </c>
    </row>
    <row r="828">
      <c r="A828" s="4" t="inlineStr">
        <is>
          <t>Fair Value</t>
        </is>
      </c>
      <c r="B828" s="4" t="inlineStr">
        <is>
          <t>[2],[14]</t>
        </is>
      </c>
      <c r="C828" s="4" t="inlineStr">
        <is>
          <t xml:space="preserve"> </t>
        </is>
      </c>
      <c r="E828" s="6" t="n">
        <v>8</v>
      </c>
    </row>
    <row r="829">
      <c r="A829" s="4" t="inlineStr">
        <is>
          <t>Investment, Identifier [Axis]: Caerus Midco 3 S.A.R.L., One stop</t>
        </is>
      </c>
      <c r="C829" s="4" t="inlineStr">
        <is>
          <t xml:space="preserve"> </t>
        </is>
      </c>
      <c r="E829" s="4" t="inlineStr">
        <is>
          <t xml:space="preserve"> </t>
        </is>
      </c>
    </row>
    <row r="830">
      <c r="A830" s="4" t="inlineStr">
        <is>
          <t>Spread Above Index</t>
        </is>
      </c>
      <c r="C830" s="10" t="n">
        <v>0.055</v>
      </c>
      <c r="D830" s="4" t="inlineStr">
        <is>
          <t>[12],[13],[22],[25],[28]</t>
        </is>
      </c>
      <c r="E830" s="10" t="n">
        <v>0.055</v>
      </c>
      <c r="F830" s="4" t="inlineStr">
        <is>
          <t>[16],[18],[23],[26],[27]</t>
        </is>
      </c>
    </row>
    <row r="831">
      <c r="A831" s="4" t="inlineStr">
        <is>
          <t>Interest Rate</t>
        </is>
      </c>
      <c r="C831" s="10" t="n">
        <v>0.1081</v>
      </c>
      <c r="D831" s="4" t="inlineStr">
        <is>
          <t>[12],[19],[22],[25]</t>
        </is>
      </c>
      <c r="E831" s="10" t="n">
        <v>0.1089</v>
      </c>
      <c r="F831" s="4" t="inlineStr">
        <is>
          <t>[16],[20],[23],[26]</t>
        </is>
      </c>
    </row>
    <row r="832">
      <c r="A832" s="4" t="inlineStr">
        <is>
          <t>Principal</t>
        </is>
      </c>
      <c r="C832" s="6" t="n">
        <v>19799</v>
      </c>
      <c r="D832" s="4" t="inlineStr">
        <is>
          <t>[3],[12],[22],[25]</t>
        </is>
      </c>
      <c r="E832" s="6" t="n">
        <v>19900</v>
      </c>
      <c r="F832" s="4" t="inlineStr">
        <is>
          <t>[4],[16],[23],[26]</t>
        </is>
      </c>
    </row>
    <row r="833">
      <c r="A833" s="4" t="inlineStr">
        <is>
          <t>Amortized Cost</t>
        </is>
      </c>
      <c r="C833" s="6" t="n">
        <v>19281</v>
      </c>
      <c r="D833" s="4" t="inlineStr">
        <is>
          <t>[12],[22],[25]</t>
        </is>
      </c>
      <c r="E833" s="6" t="n">
        <v>19328</v>
      </c>
      <c r="F833" s="4" t="inlineStr">
        <is>
          <t>[16],[23],[26]</t>
        </is>
      </c>
    </row>
    <row r="834">
      <c r="A834" s="4" t="inlineStr">
        <is>
          <t>Percentage of Net Assets</t>
        </is>
      </c>
      <c r="C834" s="10" t="n">
        <v>0.018</v>
      </c>
      <c r="D834" s="4" t="inlineStr">
        <is>
          <t>[12],[22],[25]</t>
        </is>
      </c>
      <c r="E834" s="11" t="n">
        <v>0.03</v>
      </c>
      <c r="F834" s="4" t="inlineStr">
        <is>
          <t>[16],[23],[26]</t>
        </is>
      </c>
    </row>
    <row r="835">
      <c r="A835" s="4" t="inlineStr">
        <is>
          <t>Fair Value</t>
        </is>
      </c>
      <c r="C835" s="6" t="n">
        <v>19403</v>
      </c>
      <c r="D835" s="4" t="inlineStr">
        <is>
          <t>[1],[12],[22],[25]</t>
        </is>
      </c>
      <c r="E835" s="6" t="n">
        <v>19303</v>
      </c>
      <c r="F835" s="4" t="inlineStr">
        <is>
          <t>[2],[16],[23],[26]</t>
        </is>
      </c>
    </row>
    <row r="836">
      <c r="A836" s="4" t="inlineStr">
        <is>
          <t>Investment, Identifier [Axis]: Camelia Bidco Limited, One stop 1</t>
        </is>
      </c>
      <c r="C836" s="4" t="inlineStr">
        <is>
          <t xml:space="preserve"> </t>
        </is>
      </c>
      <c r="E836" s="4" t="inlineStr">
        <is>
          <t xml:space="preserve"> </t>
        </is>
      </c>
    </row>
    <row r="837">
      <c r="A837" s="4" t="inlineStr">
        <is>
          <t>Spread Above Index</t>
        </is>
      </c>
      <c r="B837" s="4" t="inlineStr">
        <is>
          <t>[42]</t>
        </is>
      </c>
      <c r="C837" s="10" t="n">
        <v>0.0625</v>
      </c>
      <c r="D837" s="4" t="inlineStr">
        <is>
          <t>[9],[12],[13],[33],[43]</t>
        </is>
      </c>
      <c r="E837" s="10" t="n">
        <v>0.0625</v>
      </c>
      <c r="F837" s="4" t="inlineStr">
        <is>
          <t>[14],[16],[18],[36],[44]</t>
        </is>
      </c>
    </row>
    <row r="838">
      <c r="A838" s="4" t="inlineStr">
        <is>
          <t>Interest Rate</t>
        </is>
      </c>
      <c r="B838" s="4" t="inlineStr">
        <is>
          <t>[42]</t>
        </is>
      </c>
      <c r="C838" s="10" t="n">
        <v>0.1144</v>
      </c>
      <c r="D838" s="4" t="inlineStr">
        <is>
          <t>[9],[12],[19],[33]</t>
        </is>
      </c>
      <c r="E838" s="10" t="n">
        <v>0.1144</v>
      </c>
      <c r="F838" s="4" t="inlineStr">
        <is>
          <t>[14],[16],[20],[36]</t>
        </is>
      </c>
    </row>
    <row r="839">
      <c r="A839" s="4" t="inlineStr">
        <is>
          <t>Principal</t>
        </is>
      </c>
      <c r="B839" s="4" t="inlineStr">
        <is>
          <t>[42]</t>
        </is>
      </c>
      <c r="C839" s="6" t="n">
        <v>4527</v>
      </c>
      <c r="D839" s="4" t="inlineStr">
        <is>
          <t>[3],[9],[12],[33]</t>
        </is>
      </c>
      <c r="E839" s="6" t="n">
        <v>4373</v>
      </c>
      <c r="F839" s="4" t="inlineStr">
        <is>
          <t>[4],[14],[16],[36]</t>
        </is>
      </c>
    </row>
    <row r="840">
      <c r="A840" s="4" t="inlineStr">
        <is>
          <t>Amortized Cost</t>
        </is>
      </c>
      <c r="B840" s="4" t="inlineStr">
        <is>
          <t>[42]</t>
        </is>
      </c>
      <c r="C840" s="6" t="n">
        <v>4475</v>
      </c>
      <c r="D840" s="4" t="inlineStr">
        <is>
          <t>[9],[12],[33]</t>
        </is>
      </c>
      <c r="E840" s="6" t="n">
        <v>4468</v>
      </c>
      <c r="F840" s="4" t="inlineStr">
        <is>
          <t>[14],[16],[36]</t>
        </is>
      </c>
    </row>
    <row r="841">
      <c r="A841" s="4" t="inlineStr">
        <is>
          <t>Percentage of Net Assets</t>
        </is>
      </c>
      <c r="B841" s="4" t="inlineStr">
        <is>
          <t>[42]</t>
        </is>
      </c>
      <c r="C841" s="10" t="n">
        <v>0.004</v>
      </c>
      <c r="D841" s="4" t="inlineStr">
        <is>
          <t>[9],[12],[33]</t>
        </is>
      </c>
      <c r="E841" s="10" t="n">
        <v>0.007</v>
      </c>
      <c r="F841" s="4" t="inlineStr">
        <is>
          <t>[14],[16],[36]</t>
        </is>
      </c>
    </row>
    <row r="842">
      <c r="A842" s="4" t="inlineStr">
        <is>
          <t>Fair Value</t>
        </is>
      </c>
      <c r="B842" s="4" t="inlineStr">
        <is>
          <t>[42]</t>
        </is>
      </c>
      <c r="C842" s="6" t="n">
        <v>4523</v>
      </c>
      <c r="D842" s="4" t="inlineStr">
        <is>
          <t>[1],[9],[12],[33]</t>
        </is>
      </c>
      <c r="E842" s="6" t="n">
        <v>4308</v>
      </c>
      <c r="F842" s="4" t="inlineStr">
        <is>
          <t>[2],[14],[16],[36]</t>
        </is>
      </c>
    </row>
    <row r="843">
      <c r="A843" s="4" t="inlineStr">
        <is>
          <t>Investment, Identifier [Axis]: Camelia Bidco Limited, One stop 2</t>
        </is>
      </c>
      <c r="C843" s="4" t="inlineStr">
        <is>
          <t xml:space="preserve"> </t>
        </is>
      </c>
      <c r="E843" s="4" t="inlineStr">
        <is>
          <t xml:space="preserve"> </t>
        </is>
      </c>
    </row>
    <row r="844">
      <c r="A844" s="4" t="inlineStr">
        <is>
          <t>Spread Above Index</t>
        </is>
      </c>
      <c r="B844" s="4" t="inlineStr">
        <is>
          <t>[42]</t>
        </is>
      </c>
      <c r="C844" s="10" t="n">
        <v>0.0625</v>
      </c>
      <c r="D844" s="4" t="inlineStr">
        <is>
          <t>[9],[12],[13],[33],[45]</t>
        </is>
      </c>
      <c r="E844" s="10" t="n">
        <v>0.0625</v>
      </c>
      <c r="F844" s="4" t="inlineStr">
        <is>
          <t>[14],[16],[18],[36],[46]</t>
        </is>
      </c>
    </row>
    <row r="845">
      <c r="A845" s="4" t="inlineStr">
        <is>
          <t>Interest Rate</t>
        </is>
      </c>
      <c r="B845" s="4" t="inlineStr">
        <is>
          <t>[42]</t>
        </is>
      </c>
      <c r="C845" s="10" t="n">
        <v>0.106</v>
      </c>
      <c r="D845" s="4" t="inlineStr">
        <is>
          <t>[9],[12],[19],[33]</t>
        </is>
      </c>
      <c r="E845" s="10" t="n">
        <v>0.1039</v>
      </c>
      <c r="F845" s="4" t="inlineStr">
        <is>
          <t>[14],[16],[20],[36]</t>
        </is>
      </c>
    </row>
    <row r="846">
      <c r="A846" s="4" t="inlineStr">
        <is>
          <t>Principal</t>
        </is>
      </c>
      <c r="B846" s="4" t="inlineStr">
        <is>
          <t>[42]</t>
        </is>
      </c>
      <c r="C846" s="6" t="n">
        <v>289</v>
      </c>
      <c r="D846" s="4" t="inlineStr">
        <is>
          <t>[3],[9],[12],[33]</t>
        </is>
      </c>
      <c r="E846" s="6" t="n">
        <v>285</v>
      </c>
      <c r="F846" s="4" t="inlineStr">
        <is>
          <t>[4],[14],[16],[36]</t>
        </is>
      </c>
    </row>
    <row r="847">
      <c r="A847" s="4" t="inlineStr">
        <is>
          <t>Amortized Cost</t>
        </is>
      </c>
      <c r="B847" s="4" t="inlineStr">
        <is>
          <t>[42]</t>
        </is>
      </c>
      <c r="C847" s="6" t="n">
        <v>282</v>
      </c>
      <c r="D847" s="4" t="inlineStr">
        <is>
          <t>[9],[12],[33]</t>
        </is>
      </c>
      <c r="E847" s="6" t="n">
        <v>282</v>
      </c>
      <c r="F847" s="4" t="inlineStr">
        <is>
          <t>[14],[16],[36]</t>
        </is>
      </c>
    </row>
    <row r="848">
      <c r="A848" s="4" t="inlineStr">
        <is>
          <t>Percentage of Net Assets</t>
        </is>
      </c>
      <c r="B848" s="4" t="inlineStr">
        <is>
          <t>[42]</t>
        </is>
      </c>
      <c r="C848" s="11" t="n">
        <v>0</v>
      </c>
      <c r="D848" s="4" t="inlineStr">
        <is>
          <t>[9],[12],[33]</t>
        </is>
      </c>
      <c r="E848" s="11" t="n">
        <v>0</v>
      </c>
      <c r="F848" s="4" t="inlineStr">
        <is>
          <t>[14],[16],[36]</t>
        </is>
      </c>
    </row>
    <row r="849">
      <c r="A849" s="4" t="inlineStr">
        <is>
          <t>Fair Value</t>
        </is>
      </c>
      <c r="B849" s="4" t="inlineStr">
        <is>
          <t>[42]</t>
        </is>
      </c>
      <c r="C849" s="6" t="n">
        <v>289</v>
      </c>
      <c r="D849" s="4" t="inlineStr">
        <is>
          <t>[1],[9],[12],[33]</t>
        </is>
      </c>
      <c r="E849" s="6" t="n">
        <v>281</v>
      </c>
      <c r="F849" s="4" t="inlineStr">
        <is>
          <t>[2],[14],[16],[36]</t>
        </is>
      </c>
    </row>
    <row r="850">
      <c r="A850" s="4" t="inlineStr">
        <is>
          <t>Investment, Identifier [Axis]: Camelia Bidco Limited, One stop 3</t>
        </is>
      </c>
      <c r="C850" s="4" t="inlineStr">
        <is>
          <t xml:space="preserve"> </t>
        </is>
      </c>
      <c r="E850" s="4" t="inlineStr">
        <is>
          <t xml:space="preserve"> </t>
        </is>
      </c>
    </row>
    <row r="851">
      <c r="A851" s="4" t="inlineStr">
        <is>
          <t>Spread Above Index</t>
        </is>
      </c>
      <c r="B851" s="4" t="inlineStr">
        <is>
          <t>[42]</t>
        </is>
      </c>
      <c r="C851" s="10" t="n">
        <v>0.0625</v>
      </c>
      <c r="D851" s="4" t="inlineStr">
        <is>
          <t>[9],[12],[13],[32],[33]</t>
        </is>
      </c>
      <c r="E851" s="10" t="n">
        <v>0.0625</v>
      </c>
      <c r="F851" s="4" t="inlineStr">
        <is>
          <t>[14],[16],[18],[36],[40]</t>
        </is>
      </c>
    </row>
    <row r="852">
      <c r="A852" s="4" t="inlineStr">
        <is>
          <t>Principal</t>
        </is>
      </c>
      <c r="B852" s="4" t="inlineStr">
        <is>
          <t>[42]</t>
        </is>
      </c>
      <c r="C852" s="6" t="n">
        <v>0</v>
      </c>
      <c r="D852" s="4" t="inlineStr">
        <is>
          <t>[3],[9],[12],[32],[33]</t>
        </is>
      </c>
      <c r="E852" s="6" t="n">
        <v>0</v>
      </c>
      <c r="F852" s="4" t="inlineStr">
        <is>
          <t>[4],[14],[16],[36],[40]</t>
        </is>
      </c>
    </row>
    <row r="853">
      <c r="A853" s="4" t="inlineStr">
        <is>
          <t>Amortized Cost</t>
        </is>
      </c>
      <c r="B853" s="4" t="inlineStr">
        <is>
          <t>[42]</t>
        </is>
      </c>
      <c r="C853" s="6" t="n">
        <v>-27</v>
      </c>
      <c r="D853" s="4" t="inlineStr">
        <is>
          <t>[9],[12],[32],[33]</t>
        </is>
      </c>
      <c r="E853" s="6" t="n">
        <v>-29</v>
      </c>
      <c r="F853" s="4" t="inlineStr">
        <is>
          <t>[14],[16],[36],[40]</t>
        </is>
      </c>
    </row>
    <row r="854">
      <c r="A854" s="4" t="inlineStr">
        <is>
          <t>Percentage of Net Assets</t>
        </is>
      </c>
      <c r="B854" s="4" t="inlineStr">
        <is>
          <t>[42]</t>
        </is>
      </c>
      <c r="C854" s="11" t="n">
        <v>0</v>
      </c>
      <c r="D854" s="4" t="inlineStr">
        <is>
          <t>[9],[12],[32],[33]</t>
        </is>
      </c>
      <c r="E854" s="11" t="n">
        <v>0</v>
      </c>
      <c r="F854" s="4" t="inlineStr">
        <is>
          <t>[14],[16],[36],[40]</t>
        </is>
      </c>
    </row>
    <row r="855">
      <c r="A855" s="4" t="inlineStr">
        <is>
          <t>Fair Value</t>
        </is>
      </c>
      <c r="B855" s="4" t="inlineStr">
        <is>
          <t>[42]</t>
        </is>
      </c>
      <c r="C855" s="6" t="n">
        <v>0</v>
      </c>
      <c r="D855" s="4" t="inlineStr">
        <is>
          <t>[1],[9],[12],[32],[33]</t>
        </is>
      </c>
      <c r="E855" s="6" t="n">
        <v>-28</v>
      </c>
      <c r="F855" s="4" t="inlineStr">
        <is>
          <t>[2],[14],[16],[36],[40]</t>
        </is>
      </c>
    </row>
    <row r="856">
      <c r="A856" s="4" t="inlineStr">
        <is>
          <t>Investment, Identifier [Axis]: Captive Resources Midco, LLC, One stop</t>
        </is>
      </c>
      <c r="C856" s="4" t="inlineStr">
        <is>
          <t xml:space="preserve"> </t>
        </is>
      </c>
      <c r="E856" s="4" t="inlineStr">
        <is>
          <t xml:space="preserve"> </t>
        </is>
      </c>
    </row>
    <row r="857">
      <c r="A857" s="4" t="inlineStr">
        <is>
          <t>Spread Above Index</t>
        </is>
      </c>
      <c r="C857" s="10" t="n">
        <v>0.0525</v>
      </c>
      <c r="D857" s="4" t="inlineStr">
        <is>
          <t>[11],[13],[25],[29]</t>
        </is>
      </c>
      <c r="E857" s="10" t="n">
        <v>0.0525</v>
      </c>
      <c r="F857" s="4" t="inlineStr">
        <is>
          <t>[17],[18],[26],[31]</t>
        </is>
      </c>
    </row>
    <row r="858">
      <c r="A858" s="4" t="inlineStr">
        <is>
          <t>Interest Rate</t>
        </is>
      </c>
      <c r="C858" s="10" t="n">
        <v>0.0529</v>
      </c>
      <c r="D858" s="4" t="inlineStr">
        <is>
          <t>[19],[25],[29]</t>
        </is>
      </c>
      <c r="E858" s="10" t="n">
        <v>0.0529</v>
      </c>
      <c r="F858" s="4" t="inlineStr">
        <is>
          <t>[20],[26],[31]</t>
        </is>
      </c>
    </row>
    <row r="859">
      <c r="A859" s="4" t="inlineStr">
        <is>
          <t>Investment, interest rate, paid in kind</t>
        </is>
      </c>
      <c r="C859" s="10" t="n">
        <v>0.0579</v>
      </c>
      <c r="D859" s="4" t="inlineStr">
        <is>
          <t>[19],[25],[29]</t>
        </is>
      </c>
      <c r="E859" s="10" t="n">
        <v>0.0578</v>
      </c>
      <c r="F859" s="4" t="inlineStr">
        <is>
          <t>[20],[26],[31]</t>
        </is>
      </c>
    </row>
    <row r="860">
      <c r="A860" s="4" t="inlineStr">
        <is>
          <t>Principal</t>
        </is>
      </c>
      <c r="C860" s="6" t="n">
        <v>8459</v>
      </c>
      <c r="D860" s="4" t="inlineStr">
        <is>
          <t>[3],[25],[29]</t>
        </is>
      </c>
      <c r="E860" s="6" t="n">
        <v>8258</v>
      </c>
      <c r="F860" s="4" t="inlineStr">
        <is>
          <t>[4],[26],[31]</t>
        </is>
      </c>
    </row>
    <row r="861">
      <c r="A861" s="4" t="inlineStr">
        <is>
          <t>Amortized Cost</t>
        </is>
      </c>
      <c r="C861" s="6" t="n">
        <v>8459</v>
      </c>
      <c r="D861" s="4" t="inlineStr">
        <is>
          <t>[25],[29]</t>
        </is>
      </c>
      <c r="E861" s="6" t="n">
        <v>8258</v>
      </c>
      <c r="F861" s="4" t="inlineStr">
        <is>
          <t>[26],[31]</t>
        </is>
      </c>
    </row>
    <row r="862">
      <c r="A862" s="4" t="inlineStr">
        <is>
          <t>Percentage of Net Assets</t>
        </is>
      </c>
      <c r="C862" s="10" t="n">
        <v>0.008</v>
      </c>
      <c r="D862" s="4" t="inlineStr">
        <is>
          <t>[25],[29]</t>
        </is>
      </c>
      <c r="E862" s="10" t="n">
        <v>0.013</v>
      </c>
      <c r="F862" s="4" t="inlineStr">
        <is>
          <t>[26],[31]</t>
        </is>
      </c>
    </row>
    <row r="863">
      <c r="A863" s="4" t="inlineStr">
        <is>
          <t>Fair Value</t>
        </is>
      </c>
      <c r="C863" s="6" t="n">
        <v>8459</v>
      </c>
      <c r="D863" s="4" t="inlineStr">
        <is>
          <t>[1],[25],[29]</t>
        </is>
      </c>
      <c r="E863" s="6" t="n">
        <v>8258</v>
      </c>
      <c r="F863" s="4" t="inlineStr">
        <is>
          <t>[2],[26],[31]</t>
        </is>
      </c>
    </row>
    <row r="864">
      <c r="A864" s="4" t="inlineStr">
        <is>
          <t>Investment, Identifier [Axis]: Cast &amp; Crew Payroll, LLC, Senior secured</t>
        </is>
      </c>
      <c r="C864" s="4" t="inlineStr">
        <is>
          <t xml:space="preserve"> </t>
        </is>
      </c>
      <c r="E864" s="4" t="inlineStr">
        <is>
          <t xml:space="preserve"> </t>
        </is>
      </c>
    </row>
    <row r="865">
      <c r="A865" s="4" t="inlineStr">
        <is>
          <t>Spread Above Index</t>
        </is>
      </c>
      <c r="C865" s="10" t="n">
        <v>0.0375</v>
      </c>
      <c r="D865" s="4" t="inlineStr">
        <is>
          <t>[9],[10],[11],[13]</t>
        </is>
      </c>
      <c r="E865" s="10" t="n">
        <v>0.035</v>
      </c>
      <c r="F865" s="4" t="inlineStr">
        <is>
          <t>[14],[15],[17],[18]</t>
        </is>
      </c>
    </row>
    <row r="866">
      <c r="A866" s="4" t="inlineStr">
        <is>
          <t>Interest Rate</t>
        </is>
      </c>
      <c r="C866" s="10" t="n">
        <v>0.0919</v>
      </c>
      <c r="D866" s="4" t="inlineStr">
        <is>
          <t>[9],[10],[19]</t>
        </is>
      </c>
      <c r="E866" s="10" t="n">
        <v>0.0893</v>
      </c>
      <c r="F866" s="4" t="inlineStr">
        <is>
          <t>[14],[15],[20]</t>
        </is>
      </c>
    </row>
    <row r="867">
      <c r="A867" s="4" t="inlineStr">
        <is>
          <t>Principal</t>
        </is>
      </c>
      <c r="C867" s="6" t="n">
        <v>5969</v>
      </c>
      <c r="D867" s="4" t="inlineStr">
        <is>
          <t>[3],[9],[10]</t>
        </is>
      </c>
      <c r="E867" s="6" t="n">
        <v>2992</v>
      </c>
      <c r="F867" s="4" t="inlineStr">
        <is>
          <t>[4],[14],[15]</t>
        </is>
      </c>
    </row>
    <row r="868">
      <c r="A868" s="4" t="inlineStr">
        <is>
          <t>Amortized Cost</t>
        </is>
      </c>
      <c r="C868" s="6" t="n">
        <v>5963</v>
      </c>
      <c r="D868" s="4" t="inlineStr">
        <is>
          <t>[9],[10]</t>
        </is>
      </c>
      <c r="E868" s="6" t="n">
        <v>2976</v>
      </c>
      <c r="F868" s="4" t="inlineStr">
        <is>
          <t>[14],[15]</t>
        </is>
      </c>
    </row>
    <row r="869">
      <c r="A869" s="4" t="inlineStr">
        <is>
          <t>Percentage of Net Assets</t>
        </is>
      </c>
      <c r="C869" s="10" t="n">
        <v>0.005</v>
      </c>
      <c r="D869" s="4" t="inlineStr">
        <is>
          <t>[9],[10]</t>
        </is>
      </c>
      <c r="E869" s="10" t="n">
        <v>0.005</v>
      </c>
      <c r="F869" s="4" t="inlineStr">
        <is>
          <t>[14],[15]</t>
        </is>
      </c>
    </row>
    <row r="870">
      <c r="A870" s="4" t="inlineStr">
        <is>
          <t>Fair Value</t>
        </is>
      </c>
      <c r="C870" s="6" t="n">
        <v>5989</v>
      </c>
      <c r="D870" s="4" t="inlineStr">
        <is>
          <t>[1],[9],[10]</t>
        </is>
      </c>
      <c r="E870" s="6" t="n">
        <v>2988</v>
      </c>
      <c r="F870" s="4" t="inlineStr">
        <is>
          <t>[2],[14],[15]</t>
        </is>
      </c>
    </row>
    <row r="871">
      <c r="A871" s="4" t="inlineStr">
        <is>
          <t>Investment, Identifier [Axis]: Cavender Stores L.P., Senior secured</t>
        </is>
      </c>
      <c r="C871" s="4" t="inlineStr">
        <is>
          <t xml:space="preserve"> </t>
        </is>
      </c>
      <c r="E871" s="4" t="inlineStr">
        <is>
          <t xml:space="preserve"> </t>
        </is>
      </c>
    </row>
    <row r="872">
      <c r="A872" s="4" t="inlineStr">
        <is>
          <t>Spread Above Index</t>
        </is>
      </c>
      <c r="B872" s="4" t="inlineStr">
        <is>
          <t>[9],[13],[28]</t>
        </is>
      </c>
      <c r="C872" s="11" t="n">
        <v>0.05</v>
      </c>
      <c r="E872" s="4" t="inlineStr">
        <is>
          <t xml:space="preserve"> </t>
        </is>
      </c>
    </row>
    <row r="873">
      <c r="A873" s="4" t="inlineStr">
        <is>
          <t>Interest Rate</t>
        </is>
      </c>
      <c r="B873" s="4" t="inlineStr">
        <is>
          <t>[9],[19]</t>
        </is>
      </c>
      <c r="C873" s="10" t="n">
        <v>0.103</v>
      </c>
      <c r="E873" s="4" t="inlineStr">
        <is>
          <t xml:space="preserve"> </t>
        </is>
      </c>
    </row>
    <row r="874">
      <c r="A874" s="4" t="inlineStr">
        <is>
          <t>Principal</t>
        </is>
      </c>
      <c r="B874" s="4" t="inlineStr">
        <is>
          <t>[3],[9]</t>
        </is>
      </c>
      <c r="C874" s="6" t="n">
        <v>24315</v>
      </c>
      <c r="E874" s="4" t="inlineStr">
        <is>
          <t xml:space="preserve"> </t>
        </is>
      </c>
    </row>
    <row r="875">
      <c r="A875" s="4" t="inlineStr">
        <is>
          <t>Amortized Cost</t>
        </is>
      </c>
      <c r="B875" s="4" t="inlineStr">
        <is>
          <t>[9]</t>
        </is>
      </c>
      <c r="C875" s="6" t="n">
        <v>24092</v>
      </c>
      <c r="E875" s="4" t="inlineStr">
        <is>
          <t xml:space="preserve"> </t>
        </is>
      </c>
    </row>
    <row r="876">
      <c r="A876" s="4" t="inlineStr">
        <is>
          <t>Percentage of Net Assets</t>
        </is>
      </c>
      <c r="B876" s="4" t="inlineStr">
        <is>
          <t>[9]</t>
        </is>
      </c>
      <c r="C876" s="10" t="n">
        <v>0.023</v>
      </c>
      <c r="E876" s="4" t="inlineStr">
        <is>
          <t xml:space="preserve"> </t>
        </is>
      </c>
    </row>
    <row r="877">
      <c r="A877" s="4" t="inlineStr">
        <is>
          <t>Fair Value</t>
        </is>
      </c>
      <c r="B877" s="4" t="inlineStr">
        <is>
          <t>[1],[9]</t>
        </is>
      </c>
      <c r="C877" s="6" t="n">
        <v>24315</v>
      </c>
      <c r="E877" s="4" t="inlineStr">
        <is>
          <t xml:space="preserve"> </t>
        </is>
      </c>
    </row>
    <row r="878">
      <c r="A878" s="4" t="inlineStr">
        <is>
          <t>Investment, Identifier [Axis]: Certus Pest, Inc., One stop 1</t>
        </is>
      </c>
      <c r="C878" s="4" t="inlineStr">
        <is>
          <t xml:space="preserve"> </t>
        </is>
      </c>
      <c r="E878" s="4" t="inlineStr">
        <is>
          <t xml:space="preserve"> </t>
        </is>
      </c>
    </row>
    <row r="879">
      <c r="A879" s="4" t="inlineStr">
        <is>
          <t>Spread Above Index</t>
        </is>
      </c>
      <c r="C879" s="10" t="n">
        <v>0.0675</v>
      </c>
      <c r="D879" s="4" t="inlineStr">
        <is>
          <t>[9],[13],[28]</t>
        </is>
      </c>
      <c r="E879" s="10" t="n">
        <v>0.075</v>
      </c>
      <c r="F879" s="4" t="inlineStr">
        <is>
          <t>[14],[18],[27]</t>
        </is>
      </c>
    </row>
    <row r="880">
      <c r="A880" s="4" t="inlineStr">
        <is>
          <t>Interest Rate</t>
        </is>
      </c>
      <c r="C880" s="10" t="n">
        <v>0.122</v>
      </c>
      <c r="D880" s="4" t="inlineStr">
        <is>
          <t>[9],[19]</t>
        </is>
      </c>
      <c r="E880" s="10" t="n">
        <v>0.1304</v>
      </c>
      <c r="F880" s="4" t="inlineStr">
        <is>
          <t>[14],[20]</t>
        </is>
      </c>
    </row>
    <row r="881">
      <c r="A881" s="4" t="inlineStr">
        <is>
          <t>Principal</t>
        </is>
      </c>
      <c r="C881" s="6" t="n">
        <v>4159</v>
      </c>
      <c r="D881" s="4" t="inlineStr">
        <is>
          <t>[3],[9]</t>
        </is>
      </c>
      <c r="E881" s="6" t="n">
        <v>4180</v>
      </c>
      <c r="F881" s="4" t="inlineStr">
        <is>
          <t>[4],[14]</t>
        </is>
      </c>
    </row>
    <row r="882">
      <c r="A882" s="4" t="inlineStr">
        <is>
          <t>Amortized Cost</t>
        </is>
      </c>
      <c r="C882" s="6" t="n">
        <v>4129</v>
      </c>
      <c r="D882" s="4" t="inlineStr">
        <is>
          <t>[9]</t>
        </is>
      </c>
      <c r="E882" s="6" t="n">
        <v>4142</v>
      </c>
      <c r="F882" s="4" t="inlineStr">
        <is>
          <t>[14]</t>
        </is>
      </c>
    </row>
    <row r="883">
      <c r="A883" s="4" t="inlineStr">
        <is>
          <t>Percentage of Net Assets</t>
        </is>
      </c>
      <c r="C883" s="10" t="n">
        <v>0.004</v>
      </c>
      <c r="D883" s="4" t="inlineStr">
        <is>
          <t>[9]</t>
        </is>
      </c>
      <c r="E883" s="10" t="n">
        <v>0.006</v>
      </c>
      <c r="F883" s="4" t="inlineStr">
        <is>
          <t>[14]</t>
        </is>
      </c>
    </row>
    <row r="884">
      <c r="A884" s="4" t="inlineStr">
        <is>
          <t>Fair Value</t>
        </is>
      </c>
      <c r="C884" s="6" t="n">
        <v>4159</v>
      </c>
      <c r="D884" s="4" t="inlineStr">
        <is>
          <t>[1],[9]</t>
        </is>
      </c>
      <c r="E884" s="6" t="n">
        <v>4138</v>
      </c>
      <c r="F884" s="4" t="inlineStr">
        <is>
          <t>[2],[14]</t>
        </is>
      </c>
    </row>
    <row r="885">
      <c r="A885" s="4" t="inlineStr">
        <is>
          <t>Investment, Identifier [Axis]: Certus Pest, Inc., One stop 2</t>
        </is>
      </c>
      <c r="C885" s="4" t="inlineStr">
        <is>
          <t xml:space="preserve"> </t>
        </is>
      </c>
      <c r="E885" s="4" t="inlineStr">
        <is>
          <t xml:space="preserve"> </t>
        </is>
      </c>
    </row>
    <row r="886">
      <c r="A886" s="4" t="inlineStr">
        <is>
          <t>Spread Above Index</t>
        </is>
      </c>
      <c r="C886" s="10" t="n">
        <v>0.0675</v>
      </c>
      <c r="D886" s="4" t="inlineStr">
        <is>
          <t>[13],[25],[28]</t>
        </is>
      </c>
      <c r="E886" s="10" t="n">
        <v>0.075</v>
      </c>
      <c r="F886" s="4" t="inlineStr">
        <is>
          <t>[18],[26],[27]</t>
        </is>
      </c>
    </row>
    <row r="887">
      <c r="A887" s="4" t="inlineStr">
        <is>
          <t>Interest Rate</t>
        </is>
      </c>
      <c r="C887" s="10" t="n">
        <v>0.122</v>
      </c>
      <c r="D887" s="4" t="inlineStr">
        <is>
          <t>[19],[25]</t>
        </is>
      </c>
      <c r="E887" s="10" t="n">
        <v>0.1304</v>
      </c>
      <c r="F887" s="4" t="inlineStr">
        <is>
          <t>[20],[26]</t>
        </is>
      </c>
    </row>
    <row r="888">
      <c r="A888" s="4" t="inlineStr">
        <is>
          <t>Principal</t>
        </is>
      </c>
      <c r="C888" s="6" t="n">
        <v>3890</v>
      </c>
      <c r="D888" s="4" t="inlineStr">
        <is>
          <t>[3],[25]</t>
        </is>
      </c>
      <c r="E888" s="6" t="n">
        <v>3910</v>
      </c>
      <c r="F888" s="4" t="inlineStr">
        <is>
          <t>[4],[26]</t>
        </is>
      </c>
    </row>
    <row r="889">
      <c r="A889" s="4" t="inlineStr">
        <is>
          <t>Amortized Cost</t>
        </is>
      </c>
      <c r="C889" s="6" t="n">
        <v>3862</v>
      </c>
      <c r="D889" s="4" t="inlineStr">
        <is>
          <t>[25]</t>
        </is>
      </c>
      <c r="E889" s="6" t="n">
        <v>3875</v>
      </c>
      <c r="F889" s="4" t="inlineStr">
        <is>
          <t>[26]</t>
        </is>
      </c>
    </row>
    <row r="890">
      <c r="A890" s="4" t="inlineStr">
        <is>
          <t>Percentage of Net Assets</t>
        </is>
      </c>
      <c r="C890" s="10" t="n">
        <v>0.004</v>
      </c>
      <c r="D890" s="4" t="inlineStr">
        <is>
          <t>[25]</t>
        </is>
      </c>
      <c r="E890" s="10" t="n">
        <v>0.006</v>
      </c>
      <c r="F890" s="4" t="inlineStr">
        <is>
          <t>[26]</t>
        </is>
      </c>
    </row>
    <row r="891">
      <c r="A891" s="4" t="inlineStr">
        <is>
          <t>Fair Value</t>
        </is>
      </c>
      <c r="C891" s="6" t="n">
        <v>3890</v>
      </c>
      <c r="D891" s="4" t="inlineStr">
        <is>
          <t>[1],[25]</t>
        </is>
      </c>
      <c r="E891" s="6" t="n">
        <v>3871</v>
      </c>
      <c r="F891" s="4" t="inlineStr">
        <is>
          <t>[2],[26]</t>
        </is>
      </c>
    </row>
    <row r="892">
      <c r="A892" s="4" t="inlineStr">
        <is>
          <t>Investment, Identifier [Axis]: Certus Pest, Inc., One stop 3</t>
        </is>
      </c>
      <c r="C892" s="4" t="inlineStr">
        <is>
          <t xml:space="preserve"> </t>
        </is>
      </c>
      <c r="E892" s="4" t="inlineStr">
        <is>
          <t xml:space="preserve"> </t>
        </is>
      </c>
    </row>
    <row r="893">
      <c r="A893" s="4" t="inlineStr">
        <is>
          <t>Spread Above Index</t>
        </is>
      </c>
      <c r="C893" s="10" t="n">
        <v>0.0675</v>
      </c>
      <c r="D893" s="4" t="inlineStr">
        <is>
          <t>[13],[25],[28]</t>
        </is>
      </c>
      <c r="E893" s="10" t="n">
        <v>0.075</v>
      </c>
      <c r="F893" s="4" t="inlineStr">
        <is>
          <t>[18],[26],[27]</t>
        </is>
      </c>
    </row>
    <row r="894">
      <c r="A894" s="4" t="inlineStr">
        <is>
          <t>Interest Rate</t>
        </is>
      </c>
      <c r="C894" s="10" t="n">
        <v>0.122</v>
      </c>
      <c r="D894" s="4" t="inlineStr">
        <is>
          <t>[19],[25]</t>
        </is>
      </c>
      <c r="E894" s="10" t="n">
        <v>0.1304</v>
      </c>
      <c r="F894" s="4" t="inlineStr">
        <is>
          <t>[20],[26]</t>
        </is>
      </c>
    </row>
    <row r="895">
      <c r="A895" s="4" t="inlineStr">
        <is>
          <t>Principal</t>
        </is>
      </c>
      <c r="C895" s="6" t="n">
        <v>3268</v>
      </c>
      <c r="D895" s="4" t="inlineStr">
        <is>
          <t>[3],[25]</t>
        </is>
      </c>
      <c r="E895" s="6" t="n">
        <v>3285</v>
      </c>
      <c r="F895" s="4" t="inlineStr">
        <is>
          <t>[4],[26]</t>
        </is>
      </c>
    </row>
    <row r="896">
      <c r="A896" s="4" t="inlineStr">
        <is>
          <t>Amortized Cost</t>
        </is>
      </c>
      <c r="C896" s="6" t="n">
        <v>3245</v>
      </c>
      <c r="D896" s="4" t="inlineStr">
        <is>
          <t>[25]</t>
        </is>
      </c>
      <c r="E896" s="6" t="n">
        <v>3255</v>
      </c>
      <c r="F896" s="4" t="inlineStr">
        <is>
          <t>[26]</t>
        </is>
      </c>
    </row>
    <row r="897">
      <c r="A897" s="4" t="inlineStr">
        <is>
          <t>Percentage of Net Assets</t>
        </is>
      </c>
      <c r="C897" s="10" t="n">
        <v>0.003</v>
      </c>
      <c r="D897" s="4" t="inlineStr">
        <is>
          <t>[25]</t>
        </is>
      </c>
      <c r="E897" s="10" t="n">
        <v>0.005</v>
      </c>
      <c r="F897" s="4" t="inlineStr">
        <is>
          <t>[26]</t>
        </is>
      </c>
    </row>
    <row r="898">
      <c r="A898" s="4" t="inlineStr">
        <is>
          <t>Fair Value</t>
        </is>
      </c>
      <c r="C898" s="6" t="n">
        <v>3268</v>
      </c>
      <c r="D898" s="4" t="inlineStr">
        <is>
          <t>[1],[25]</t>
        </is>
      </c>
      <c r="E898" s="6" t="n">
        <v>3252</v>
      </c>
      <c r="F898" s="4" t="inlineStr">
        <is>
          <t>[2],[26]</t>
        </is>
      </c>
    </row>
    <row r="899">
      <c r="A899" s="4" t="inlineStr">
        <is>
          <t>Investment, Identifier [Axis]: Certus Pest, Inc., One stop 4</t>
        </is>
      </c>
      <c r="C899" s="4" t="inlineStr">
        <is>
          <t xml:space="preserve"> </t>
        </is>
      </c>
      <c r="E899" s="4" t="inlineStr">
        <is>
          <t xml:space="preserve"> </t>
        </is>
      </c>
    </row>
    <row r="900">
      <c r="A900" s="4" t="inlineStr">
        <is>
          <t>Spread Above Index</t>
        </is>
      </c>
      <c r="C900" s="10" t="n">
        <v>0.0675</v>
      </c>
      <c r="D900" s="4" t="inlineStr">
        <is>
          <t>[13],[25],[28]</t>
        </is>
      </c>
      <c r="E900" s="10" t="n">
        <v>0.075</v>
      </c>
      <c r="F900" s="4" t="inlineStr">
        <is>
          <t>[18],[26],[27]</t>
        </is>
      </c>
    </row>
    <row r="901">
      <c r="A901" s="4" t="inlineStr">
        <is>
          <t>Interest Rate</t>
        </is>
      </c>
      <c r="C901" s="10" t="n">
        <v>0.122</v>
      </c>
      <c r="D901" s="4" t="inlineStr">
        <is>
          <t>[19],[25]</t>
        </is>
      </c>
      <c r="E901" s="10" t="n">
        <v>0.1304</v>
      </c>
      <c r="F901" s="4" t="inlineStr">
        <is>
          <t>[20],[26]</t>
        </is>
      </c>
    </row>
    <row r="902">
      <c r="A902" s="4" t="inlineStr">
        <is>
          <t>Principal</t>
        </is>
      </c>
      <c r="C902" s="6" t="n">
        <v>2969</v>
      </c>
      <c r="D902" s="4" t="inlineStr">
        <is>
          <t>[3],[25]</t>
        </is>
      </c>
      <c r="E902" s="6" t="n">
        <v>2985</v>
      </c>
      <c r="F902" s="4" t="inlineStr">
        <is>
          <t>[4],[26]</t>
        </is>
      </c>
    </row>
    <row r="903">
      <c r="A903" s="4" t="inlineStr">
        <is>
          <t>Amortized Cost</t>
        </is>
      </c>
      <c r="C903" s="6" t="n">
        <v>2948</v>
      </c>
      <c r="D903" s="4" t="inlineStr">
        <is>
          <t>[25]</t>
        </is>
      </c>
      <c r="E903" s="6" t="n">
        <v>2958</v>
      </c>
      <c r="F903" s="4" t="inlineStr">
        <is>
          <t>[26]</t>
        </is>
      </c>
    </row>
    <row r="904">
      <c r="A904" s="4" t="inlineStr">
        <is>
          <t>Percentage of Net Assets</t>
        </is>
      </c>
      <c r="C904" s="10" t="n">
        <v>0.003</v>
      </c>
      <c r="D904" s="4" t="inlineStr">
        <is>
          <t>[25]</t>
        </is>
      </c>
      <c r="E904" s="10" t="n">
        <v>0.005</v>
      </c>
      <c r="F904" s="4" t="inlineStr">
        <is>
          <t>[26]</t>
        </is>
      </c>
    </row>
    <row r="905">
      <c r="A905" s="4" t="inlineStr">
        <is>
          <t>Fair Value</t>
        </is>
      </c>
      <c r="C905" s="6" t="n">
        <v>2969</v>
      </c>
      <c r="D905" s="4" t="inlineStr">
        <is>
          <t>[1],[25]</t>
        </is>
      </c>
      <c r="E905" s="6" t="n">
        <v>2955</v>
      </c>
      <c r="F905" s="4" t="inlineStr">
        <is>
          <t>[2],[26]</t>
        </is>
      </c>
    </row>
    <row r="906">
      <c r="A906" s="4" t="inlineStr">
        <is>
          <t>Investment, Identifier [Axis]: Certus Pest, Inc., One stop 5</t>
        </is>
      </c>
      <c r="C906" s="4" t="inlineStr">
        <is>
          <t xml:space="preserve"> </t>
        </is>
      </c>
      <c r="E906" s="4" t="inlineStr">
        <is>
          <t xml:space="preserve"> </t>
        </is>
      </c>
    </row>
    <row r="907">
      <c r="A907" s="4" t="inlineStr">
        <is>
          <t>Spread Above Index</t>
        </is>
      </c>
      <c r="C907" s="10" t="n">
        <v>0.0675</v>
      </c>
      <c r="D907" s="4" t="inlineStr">
        <is>
          <t>[13],[25],[28]</t>
        </is>
      </c>
      <c r="E907" s="10" t="n">
        <v>0.075</v>
      </c>
      <c r="F907" s="4" t="inlineStr">
        <is>
          <t>[18],[26],[27]</t>
        </is>
      </c>
    </row>
    <row r="908">
      <c r="A908" s="4" t="inlineStr">
        <is>
          <t>Interest Rate</t>
        </is>
      </c>
      <c r="C908" s="10" t="n">
        <v>0.122</v>
      </c>
      <c r="D908" s="4" t="inlineStr">
        <is>
          <t>[19],[25]</t>
        </is>
      </c>
      <c r="E908" s="10" t="n">
        <v>0.1304</v>
      </c>
      <c r="F908" s="4" t="inlineStr">
        <is>
          <t>[20],[26]</t>
        </is>
      </c>
    </row>
    <row r="909">
      <c r="A909" s="4" t="inlineStr">
        <is>
          <t>Principal</t>
        </is>
      </c>
      <c r="C909" s="6" t="n">
        <v>1796</v>
      </c>
      <c r="D909" s="4" t="inlineStr">
        <is>
          <t>[3],[25]</t>
        </is>
      </c>
      <c r="E909" s="6" t="n">
        <v>1805</v>
      </c>
      <c r="F909" s="4" t="inlineStr">
        <is>
          <t>[4],[26]</t>
        </is>
      </c>
    </row>
    <row r="910">
      <c r="A910" s="4" t="inlineStr">
        <is>
          <t>Amortized Cost</t>
        </is>
      </c>
      <c r="C910" s="6" t="n">
        <v>1783</v>
      </c>
      <c r="D910" s="4" t="inlineStr">
        <is>
          <t>[25]</t>
        </is>
      </c>
      <c r="E910" s="6" t="n">
        <v>1788</v>
      </c>
      <c r="F910" s="4" t="inlineStr">
        <is>
          <t>[26]</t>
        </is>
      </c>
    </row>
    <row r="911">
      <c r="A911" s="4" t="inlineStr">
        <is>
          <t>Percentage of Net Assets</t>
        </is>
      </c>
      <c r="C911" s="10" t="n">
        <v>0.002</v>
      </c>
      <c r="D911" s="4" t="inlineStr">
        <is>
          <t>[25]</t>
        </is>
      </c>
      <c r="E911" s="10" t="n">
        <v>0.003</v>
      </c>
      <c r="F911" s="4" t="inlineStr">
        <is>
          <t>[26]</t>
        </is>
      </c>
    </row>
    <row r="912">
      <c r="A912" s="4" t="inlineStr">
        <is>
          <t>Fair Value</t>
        </is>
      </c>
      <c r="C912" s="6" t="n">
        <v>1796</v>
      </c>
      <c r="D912" s="4" t="inlineStr">
        <is>
          <t>[1],[25]</t>
        </is>
      </c>
      <c r="E912" s="6" t="n">
        <v>1787</v>
      </c>
      <c r="F912" s="4" t="inlineStr">
        <is>
          <t>[2],[26]</t>
        </is>
      </c>
    </row>
    <row r="913">
      <c r="A913" s="4" t="inlineStr">
        <is>
          <t>Investment, Identifier [Axis]: Certus Pest, Inc., One stop 6</t>
        </is>
      </c>
      <c r="C913" s="4" t="inlineStr">
        <is>
          <t xml:space="preserve"> </t>
        </is>
      </c>
      <c r="E913" s="4" t="inlineStr">
        <is>
          <t xml:space="preserve"> </t>
        </is>
      </c>
    </row>
    <row r="914">
      <c r="A914" s="4" t="inlineStr">
        <is>
          <t>Spread Above Index</t>
        </is>
      </c>
      <c r="C914" s="10" t="n">
        <v>0.0675</v>
      </c>
      <c r="D914" s="4" t="inlineStr">
        <is>
          <t>[13],[25],[28]</t>
        </is>
      </c>
      <c r="E914" s="10" t="n">
        <v>0.075</v>
      </c>
      <c r="F914" s="4" t="inlineStr">
        <is>
          <t>[18],[26],[27]</t>
        </is>
      </c>
    </row>
    <row r="915">
      <c r="A915" s="4" t="inlineStr">
        <is>
          <t>Interest Rate</t>
        </is>
      </c>
      <c r="C915" s="10" t="n">
        <v>0.122</v>
      </c>
      <c r="D915" s="4" t="inlineStr">
        <is>
          <t>[19],[25]</t>
        </is>
      </c>
      <c r="E915" s="10" t="n">
        <v>0.1304</v>
      </c>
      <c r="F915" s="4" t="inlineStr">
        <is>
          <t>[20],[26]</t>
        </is>
      </c>
    </row>
    <row r="916">
      <c r="A916" s="4" t="inlineStr">
        <is>
          <t>Principal</t>
        </is>
      </c>
      <c r="C916" s="6" t="n">
        <v>1427</v>
      </c>
      <c r="D916" s="4" t="inlineStr">
        <is>
          <t>[3],[25]</t>
        </is>
      </c>
      <c r="E916" s="6" t="n">
        <v>1434</v>
      </c>
      <c r="F916" s="4" t="inlineStr">
        <is>
          <t>[4],[26]</t>
        </is>
      </c>
    </row>
    <row r="917">
      <c r="A917" s="4" t="inlineStr">
        <is>
          <t>Amortized Cost</t>
        </is>
      </c>
      <c r="C917" s="6" t="n">
        <v>1416</v>
      </c>
      <c r="D917" s="4" t="inlineStr">
        <is>
          <t>[25]</t>
        </is>
      </c>
      <c r="E917" s="6" t="n">
        <v>1421</v>
      </c>
      <c r="F917" s="4" t="inlineStr">
        <is>
          <t>[26]</t>
        </is>
      </c>
    </row>
    <row r="918">
      <c r="A918" s="4" t="inlineStr">
        <is>
          <t>Percentage of Net Assets</t>
        </is>
      </c>
      <c r="C918" s="10" t="n">
        <v>0.001</v>
      </c>
      <c r="D918" s="4" t="inlineStr">
        <is>
          <t>[25]</t>
        </is>
      </c>
      <c r="E918" s="10" t="n">
        <v>0.002</v>
      </c>
      <c r="F918" s="4" t="inlineStr">
        <is>
          <t>[26]</t>
        </is>
      </c>
    </row>
    <row r="919">
      <c r="A919" s="4" t="inlineStr">
        <is>
          <t>Fair Value</t>
        </is>
      </c>
      <c r="C919" s="6" t="n">
        <v>1427</v>
      </c>
      <c r="D919" s="4" t="inlineStr">
        <is>
          <t>[1],[25]</t>
        </is>
      </c>
      <c r="E919" s="6" t="n">
        <v>1420</v>
      </c>
      <c r="F919" s="4" t="inlineStr">
        <is>
          <t>[2],[26]</t>
        </is>
      </c>
    </row>
    <row r="920">
      <c r="A920" s="4" t="inlineStr">
        <is>
          <t>Investment, Identifier [Axis]: Chase Intermediate, One stop</t>
        </is>
      </c>
      <c r="C920" s="4" t="inlineStr">
        <is>
          <t xml:space="preserve"> </t>
        </is>
      </c>
      <c r="E920" s="4" t="inlineStr">
        <is>
          <t xml:space="preserve"> </t>
        </is>
      </c>
    </row>
    <row r="921">
      <c r="A921" s="4" t="inlineStr">
        <is>
          <t>Spread Above Index</t>
        </is>
      </c>
      <c r="C921" s="11" t="n">
        <v>0.05</v>
      </c>
      <c r="D921" s="4" t="inlineStr">
        <is>
          <t>[9],[13],[25],[28]</t>
        </is>
      </c>
      <c r="E921" s="10" t="n">
        <v>0.0525</v>
      </c>
      <c r="F921" s="4" t="inlineStr">
        <is>
          <t>[14],[17],[18],[26],[27],[30]</t>
        </is>
      </c>
    </row>
    <row r="922">
      <c r="A922" s="4" t="inlineStr">
        <is>
          <t>Interest Rate</t>
        </is>
      </c>
      <c r="C922" s="10" t="n">
        <v>0.1046</v>
      </c>
      <c r="D922" s="4" t="inlineStr">
        <is>
          <t>[9],[19],[25]</t>
        </is>
      </c>
      <c r="E922" s="10" t="n">
        <v>0.1095</v>
      </c>
      <c r="F922" s="4" t="inlineStr">
        <is>
          <t>[14],[20],[26]</t>
        </is>
      </c>
    </row>
    <row r="923">
      <c r="A923" s="4" t="inlineStr">
        <is>
          <t>Principal</t>
        </is>
      </c>
      <c r="C923" s="6" t="n">
        <v>14798</v>
      </c>
      <c r="D923" s="4" t="inlineStr">
        <is>
          <t>[3],[9],[25]</t>
        </is>
      </c>
      <c r="E923" s="6" t="n">
        <v>14871</v>
      </c>
      <c r="F923" s="4" t="inlineStr">
        <is>
          <t>[4],[14],[26]</t>
        </is>
      </c>
    </row>
    <row r="924">
      <c r="A924" s="4" t="inlineStr">
        <is>
          <t>Amortized Cost</t>
        </is>
      </c>
      <c r="C924" s="6" t="n">
        <v>14544</v>
      </c>
      <c r="D924" s="4" t="inlineStr">
        <is>
          <t>[9],[25]</t>
        </is>
      </c>
      <c r="E924" s="6" t="n">
        <v>14588</v>
      </c>
      <c r="F924" s="4" t="inlineStr">
        <is>
          <t>[14],[26]</t>
        </is>
      </c>
    </row>
    <row r="925">
      <c r="A925" s="4" t="inlineStr">
        <is>
          <t>Percentage of Net Assets</t>
        </is>
      </c>
      <c r="C925" s="10" t="n">
        <v>0.014</v>
      </c>
      <c r="D925" s="4" t="inlineStr">
        <is>
          <t>[9],[25]</t>
        </is>
      </c>
      <c r="E925" s="10" t="n">
        <v>0.022</v>
      </c>
      <c r="F925" s="4" t="inlineStr">
        <is>
          <t>[14],[26]</t>
        </is>
      </c>
    </row>
    <row r="926">
      <c r="A926" s="4" t="inlineStr">
        <is>
          <t>Fair Value</t>
        </is>
      </c>
      <c r="C926" s="6" t="n">
        <v>14613</v>
      </c>
      <c r="D926" s="4" t="inlineStr">
        <is>
          <t>[1],[9],[25]</t>
        </is>
      </c>
      <c r="E926" s="6" t="n">
        <v>14574</v>
      </c>
      <c r="F926" s="4" t="inlineStr">
        <is>
          <t>[2],[14],[26]</t>
        </is>
      </c>
    </row>
    <row r="927">
      <c r="A927" s="4" t="inlineStr">
        <is>
          <t>Investment, Identifier [Axis]: Collision SP Subco, LLC, One stop 1</t>
        </is>
      </c>
      <c r="C927" s="4" t="inlineStr">
        <is>
          <t xml:space="preserve"> </t>
        </is>
      </c>
      <c r="E927" s="4" t="inlineStr">
        <is>
          <t xml:space="preserve"> </t>
        </is>
      </c>
    </row>
    <row r="928">
      <c r="A928" s="4" t="inlineStr">
        <is>
          <t>Spread Above Index</t>
        </is>
      </c>
      <c r="B928" s="4" t="inlineStr">
        <is>
          <t>[13],[25],[28]</t>
        </is>
      </c>
      <c r="C928" s="10" t="n">
        <v>0.055</v>
      </c>
      <c r="E928" s="4" t="inlineStr">
        <is>
          <t xml:space="preserve"> </t>
        </is>
      </c>
    </row>
    <row r="929">
      <c r="A929" s="4" t="inlineStr">
        <is>
          <t>Interest Rate</t>
        </is>
      </c>
      <c r="B929" s="4" t="inlineStr">
        <is>
          <t>[19],[25]</t>
        </is>
      </c>
      <c r="C929" s="10" t="n">
        <v>0.1082</v>
      </c>
      <c r="E929" s="4" t="inlineStr">
        <is>
          <t xml:space="preserve"> </t>
        </is>
      </c>
    </row>
    <row r="930">
      <c r="A930" s="4" t="inlineStr">
        <is>
          <t>Principal</t>
        </is>
      </c>
      <c r="B930" s="4" t="inlineStr">
        <is>
          <t>[3],[25]</t>
        </is>
      </c>
      <c r="C930" s="6" t="n">
        <v>9599</v>
      </c>
      <c r="E930" s="4" t="inlineStr">
        <is>
          <t xml:space="preserve"> </t>
        </is>
      </c>
    </row>
    <row r="931">
      <c r="A931" s="4" t="inlineStr">
        <is>
          <t>Amortized Cost</t>
        </is>
      </c>
      <c r="B931" s="4" t="inlineStr">
        <is>
          <t>[25]</t>
        </is>
      </c>
      <c r="C931" s="6" t="n">
        <v>9412</v>
      </c>
      <c r="E931" s="4" t="inlineStr">
        <is>
          <t xml:space="preserve"> </t>
        </is>
      </c>
    </row>
    <row r="932">
      <c r="A932" s="4" t="inlineStr">
        <is>
          <t>Percentage of Net Assets</t>
        </is>
      </c>
      <c r="B932" s="4" t="inlineStr">
        <is>
          <t>[25]</t>
        </is>
      </c>
      <c r="C932" s="10" t="n">
        <v>0.008999999999999999</v>
      </c>
      <c r="E932" s="4" t="inlineStr">
        <is>
          <t xml:space="preserve"> </t>
        </is>
      </c>
    </row>
    <row r="933">
      <c r="A933" s="4" t="inlineStr">
        <is>
          <t>Fair Value</t>
        </is>
      </c>
      <c r="B933" s="4" t="inlineStr">
        <is>
          <t>[1],[25]</t>
        </is>
      </c>
      <c r="C933" s="6" t="n">
        <v>9407</v>
      </c>
      <c r="E933" s="4" t="inlineStr">
        <is>
          <t xml:space="preserve"> </t>
        </is>
      </c>
    </row>
    <row r="934">
      <c r="A934" s="4" t="inlineStr">
        <is>
          <t>Investment, Identifier [Axis]: Collision SP Subco, LLC, One stop 2</t>
        </is>
      </c>
      <c r="C934" s="4" t="inlineStr">
        <is>
          <t xml:space="preserve"> </t>
        </is>
      </c>
      <c r="E934" s="4" t="inlineStr">
        <is>
          <t xml:space="preserve"> </t>
        </is>
      </c>
    </row>
    <row r="935">
      <c r="A935" s="4" t="inlineStr">
        <is>
          <t>Spread Above Index</t>
        </is>
      </c>
      <c r="B935" s="4" t="inlineStr">
        <is>
          <t>[9],[13],[21]</t>
        </is>
      </c>
      <c r="C935" s="10" t="n">
        <v>0.055</v>
      </c>
      <c r="E935" s="4" t="inlineStr">
        <is>
          <t xml:space="preserve"> </t>
        </is>
      </c>
    </row>
    <row r="936">
      <c r="A936" s="4" t="inlineStr">
        <is>
          <t>Interest Rate</t>
        </is>
      </c>
      <c r="B936" s="4" t="inlineStr">
        <is>
          <t>[9],[19]</t>
        </is>
      </c>
      <c r="C936" s="10" t="n">
        <v>0.1074</v>
      </c>
      <c r="E936" s="4" t="inlineStr">
        <is>
          <t xml:space="preserve"> </t>
        </is>
      </c>
    </row>
    <row r="937">
      <c r="A937" s="4" t="inlineStr">
        <is>
          <t>Principal</t>
        </is>
      </c>
      <c r="B937" s="4" t="inlineStr">
        <is>
          <t>[3],[9]</t>
        </is>
      </c>
      <c r="C937" s="6" t="n">
        <v>263</v>
      </c>
      <c r="E937" s="4" t="inlineStr">
        <is>
          <t xml:space="preserve"> </t>
        </is>
      </c>
    </row>
    <row r="938">
      <c r="A938" s="4" t="inlineStr">
        <is>
          <t>Amortized Cost</t>
        </is>
      </c>
      <c r="B938" s="4" t="inlineStr">
        <is>
          <t>[9]</t>
        </is>
      </c>
      <c r="C938" s="6" t="n">
        <v>209</v>
      </c>
      <c r="E938" s="4" t="inlineStr">
        <is>
          <t xml:space="preserve"> </t>
        </is>
      </c>
    </row>
    <row r="939">
      <c r="A939" s="4" t="inlineStr">
        <is>
          <t>Percentage of Net Assets</t>
        </is>
      </c>
      <c r="B939" s="4" t="inlineStr">
        <is>
          <t>[9]</t>
        </is>
      </c>
      <c r="C939" s="11" t="n">
        <v>0</v>
      </c>
      <c r="E939" s="4" t="inlineStr">
        <is>
          <t xml:space="preserve"> </t>
        </is>
      </c>
    </row>
    <row r="940">
      <c r="A940" s="4" t="inlineStr">
        <is>
          <t>Fair Value</t>
        </is>
      </c>
      <c r="B940" s="4" t="inlineStr">
        <is>
          <t>[1],[9]</t>
        </is>
      </c>
      <c r="C940" s="6" t="n">
        <v>151</v>
      </c>
      <c r="E940" s="4" t="inlineStr">
        <is>
          <t xml:space="preserve"> </t>
        </is>
      </c>
    </row>
    <row r="941">
      <c r="A941" s="4" t="inlineStr">
        <is>
          <t>Investment, Identifier [Axis]: Collision SP Subco, LLC, One stop 3</t>
        </is>
      </c>
      <c r="C941" s="4" t="inlineStr">
        <is>
          <t xml:space="preserve"> </t>
        </is>
      </c>
      <c r="E941" s="4" t="inlineStr">
        <is>
          <t xml:space="preserve"> </t>
        </is>
      </c>
    </row>
    <row r="942">
      <c r="A942" s="4" t="inlineStr">
        <is>
          <t>Spread Above Index</t>
        </is>
      </c>
      <c r="B942" s="4" t="inlineStr">
        <is>
          <t>[9],[13],[28]</t>
        </is>
      </c>
      <c r="C942" s="10" t="n">
        <v>0.055</v>
      </c>
      <c r="E942" s="4" t="inlineStr">
        <is>
          <t xml:space="preserve"> </t>
        </is>
      </c>
    </row>
    <row r="943">
      <c r="A943" s="4" t="inlineStr">
        <is>
          <t>Interest Rate</t>
        </is>
      </c>
      <c r="B943" s="4" t="inlineStr">
        <is>
          <t>[9],[19]</t>
        </is>
      </c>
      <c r="C943" s="10" t="n">
        <v>0.1082</v>
      </c>
      <c r="E943" s="4" t="inlineStr">
        <is>
          <t xml:space="preserve"> </t>
        </is>
      </c>
    </row>
    <row r="944">
      <c r="A944" s="4" t="inlineStr">
        <is>
          <t>Principal</t>
        </is>
      </c>
      <c r="B944" s="4" t="inlineStr">
        <is>
          <t>[3],[9]</t>
        </is>
      </c>
      <c r="C944" s="6" t="n">
        <v>236</v>
      </c>
      <c r="E944" s="4" t="inlineStr">
        <is>
          <t xml:space="preserve"> </t>
        </is>
      </c>
    </row>
    <row r="945">
      <c r="A945" s="4" t="inlineStr">
        <is>
          <t>Amortized Cost</t>
        </is>
      </c>
      <c r="B945" s="4" t="inlineStr">
        <is>
          <t>[9]</t>
        </is>
      </c>
      <c r="C945" s="6" t="n">
        <v>205</v>
      </c>
      <c r="E945" s="4" t="inlineStr">
        <is>
          <t xml:space="preserve"> </t>
        </is>
      </c>
    </row>
    <row r="946">
      <c r="A946" s="4" t="inlineStr">
        <is>
          <t>Percentage of Net Assets</t>
        </is>
      </c>
      <c r="B946" s="4" t="inlineStr">
        <is>
          <t>[9]</t>
        </is>
      </c>
      <c r="C946" s="11" t="n">
        <v>0</v>
      </c>
      <c r="E946" s="4" t="inlineStr">
        <is>
          <t xml:space="preserve"> </t>
        </is>
      </c>
    </row>
    <row r="947">
      <c r="A947" s="4" t="inlineStr">
        <is>
          <t>Fair Value</t>
        </is>
      </c>
      <c r="B947" s="4" t="inlineStr">
        <is>
          <t>[1],[9]</t>
        </is>
      </c>
      <c r="C947" s="6" t="n">
        <v>205</v>
      </c>
      <c r="E947" s="4" t="inlineStr">
        <is>
          <t xml:space="preserve"> </t>
        </is>
      </c>
    </row>
    <row r="948">
      <c r="A948" s="4" t="inlineStr">
        <is>
          <t>Investment, Identifier [Axis]: Compass Investors, Inc. , Senior secured</t>
        </is>
      </c>
      <c r="C948" s="4" t="inlineStr">
        <is>
          <t xml:space="preserve"> </t>
        </is>
      </c>
      <c r="E948" s="4" t="inlineStr">
        <is>
          <t xml:space="preserve"> </t>
        </is>
      </c>
    </row>
    <row r="949">
      <c r="A949" s="4" t="inlineStr">
        <is>
          <t>Spread Above Index</t>
        </is>
      </c>
      <c r="B949" s="4" t="inlineStr">
        <is>
          <t>[14],[15],[18],[27]</t>
        </is>
      </c>
      <c r="C949" s="4" t="inlineStr">
        <is>
          <t xml:space="preserve"> </t>
        </is>
      </c>
      <c r="E949" s="10" t="n">
        <v>0.0375</v>
      </c>
    </row>
    <row r="950">
      <c r="A950" s="4" t="inlineStr">
        <is>
          <t>Interest Rate</t>
        </is>
      </c>
      <c r="B950" s="4" t="inlineStr">
        <is>
          <t>[14],[15],[20]</t>
        </is>
      </c>
      <c r="C950" s="4" t="inlineStr">
        <is>
          <t xml:space="preserve"> </t>
        </is>
      </c>
      <c r="E950" s="10" t="n">
        <v>0.0914</v>
      </c>
    </row>
    <row r="951">
      <c r="A951" s="4" t="inlineStr">
        <is>
          <t>Principal</t>
        </is>
      </c>
      <c r="B951" s="4" t="inlineStr">
        <is>
          <t>[4],[14],[15]</t>
        </is>
      </c>
      <c r="C951" s="4" t="inlineStr">
        <is>
          <t xml:space="preserve"> </t>
        </is>
      </c>
      <c r="E951" s="6" t="n">
        <v>2992</v>
      </c>
    </row>
    <row r="952">
      <c r="A952" s="4" t="inlineStr">
        <is>
          <t>Amortized Cost</t>
        </is>
      </c>
      <c r="B952" s="4" t="inlineStr">
        <is>
          <t>[14],[15]</t>
        </is>
      </c>
      <c r="C952" s="4" t="inlineStr">
        <is>
          <t xml:space="preserve"> </t>
        </is>
      </c>
      <c r="E952" s="6" t="n">
        <v>3000</v>
      </c>
    </row>
    <row r="953">
      <c r="A953" s="4" t="inlineStr">
        <is>
          <t>Percentage of Net Assets</t>
        </is>
      </c>
      <c r="B953" s="4" t="inlineStr">
        <is>
          <t>[14],[15]</t>
        </is>
      </c>
      <c r="C953" s="4" t="inlineStr">
        <is>
          <t xml:space="preserve"> </t>
        </is>
      </c>
      <c r="E953" s="10" t="n">
        <v>0.004</v>
      </c>
    </row>
    <row r="954">
      <c r="A954" s="4" t="inlineStr">
        <is>
          <t>Fair Value</t>
        </is>
      </c>
      <c r="B954" s="4" t="inlineStr">
        <is>
          <t>[2],[14],[15]</t>
        </is>
      </c>
      <c r="C954" s="4" t="inlineStr">
        <is>
          <t xml:space="preserve"> </t>
        </is>
      </c>
      <c r="E954" s="6" t="n">
        <v>2994</v>
      </c>
    </row>
    <row r="955">
      <c r="A955" s="4" t="inlineStr">
        <is>
          <t>Investment, Identifier [Axis]: Compass Investors, Inc. , Senior secured 1</t>
        </is>
      </c>
      <c r="C955" s="4" t="inlineStr">
        <is>
          <t xml:space="preserve"> </t>
        </is>
      </c>
      <c r="E955" s="4" t="inlineStr">
        <is>
          <t xml:space="preserve"> </t>
        </is>
      </c>
    </row>
    <row r="956">
      <c r="A956" s="4" t="inlineStr">
        <is>
          <t>Spread Above Index</t>
        </is>
      </c>
      <c r="B956" s="4" t="inlineStr">
        <is>
          <t>[9],[10],[13],[28]</t>
        </is>
      </c>
      <c r="C956" s="11" t="n">
        <v>0.03</v>
      </c>
      <c r="E956" s="4" t="inlineStr">
        <is>
          <t xml:space="preserve"> </t>
        </is>
      </c>
    </row>
    <row r="957">
      <c r="A957" s="4" t="inlineStr">
        <is>
          <t>Interest Rate</t>
        </is>
      </c>
      <c r="B957" s="4" t="inlineStr">
        <is>
          <t>[9],[10],[19]</t>
        </is>
      </c>
      <c r="C957" s="10" t="n">
        <v>0.083</v>
      </c>
      <c r="E957" s="4" t="inlineStr">
        <is>
          <t xml:space="preserve"> </t>
        </is>
      </c>
    </row>
    <row r="958">
      <c r="A958" s="4" t="inlineStr">
        <is>
          <t>Principal</t>
        </is>
      </c>
      <c r="B958" s="4" t="inlineStr">
        <is>
          <t>[3],[9],[10]</t>
        </is>
      </c>
      <c r="C958" s="6" t="n">
        <v>4972</v>
      </c>
      <c r="E958" s="4" t="inlineStr">
        <is>
          <t xml:space="preserve"> </t>
        </is>
      </c>
    </row>
    <row r="959">
      <c r="A959" s="4" t="inlineStr">
        <is>
          <t>Amortized Cost</t>
        </is>
      </c>
      <c r="B959" s="4" t="inlineStr">
        <is>
          <t>[9],[10]</t>
        </is>
      </c>
      <c r="C959" s="6" t="n">
        <v>4981</v>
      </c>
      <c r="E959" s="4" t="inlineStr">
        <is>
          <t xml:space="preserve"> </t>
        </is>
      </c>
    </row>
    <row r="960">
      <c r="A960" s="4" t="inlineStr">
        <is>
          <t>Percentage of Net Assets</t>
        </is>
      </c>
      <c r="B960" s="4" t="inlineStr">
        <is>
          <t>[9],[10]</t>
        </is>
      </c>
      <c r="C960" s="10" t="n">
        <v>0.005</v>
      </c>
      <c r="E960" s="4" t="inlineStr">
        <is>
          <t xml:space="preserve"> </t>
        </is>
      </c>
    </row>
    <row r="961">
      <c r="A961" s="4" t="inlineStr">
        <is>
          <t>Fair Value</t>
        </is>
      </c>
      <c r="B961" s="4" t="inlineStr">
        <is>
          <t>[1],[9],[10]</t>
        </is>
      </c>
      <c r="C961" s="6" t="n">
        <v>4981</v>
      </c>
      <c r="E961" s="4" t="inlineStr">
        <is>
          <t xml:space="preserve"> </t>
        </is>
      </c>
    </row>
    <row r="962">
      <c r="A962" s="4" t="inlineStr">
        <is>
          <t>Investment, Identifier [Axis]: Compass Investors, Inc. , Senior secured 2</t>
        </is>
      </c>
      <c r="C962" s="4" t="inlineStr">
        <is>
          <t xml:space="preserve"> </t>
        </is>
      </c>
      <c r="E962" s="4" t="inlineStr">
        <is>
          <t xml:space="preserve"> </t>
        </is>
      </c>
    </row>
    <row r="963">
      <c r="A963" s="4" t="inlineStr">
        <is>
          <t>Spread Above Index</t>
        </is>
      </c>
      <c r="B963" s="4" t="inlineStr">
        <is>
          <t>[9],[10],[13],[28]</t>
        </is>
      </c>
      <c r="C963" s="10" t="n">
        <v>0.0325</v>
      </c>
      <c r="E963" s="4" t="inlineStr">
        <is>
          <t xml:space="preserve"> </t>
        </is>
      </c>
    </row>
    <row r="964">
      <c r="A964" s="4" t="inlineStr">
        <is>
          <t>Interest Rate</t>
        </is>
      </c>
      <c r="B964" s="4" t="inlineStr">
        <is>
          <t>[9],[10],[19]</t>
        </is>
      </c>
      <c r="C964" s="10" t="n">
        <v>0.08550000000000001</v>
      </c>
      <c r="E964" s="4" t="inlineStr">
        <is>
          <t xml:space="preserve"> </t>
        </is>
      </c>
    </row>
    <row r="965">
      <c r="A965" s="4" t="inlineStr">
        <is>
          <t>Principal</t>
        </is>
      </c>
      <c r="B965" s="4" t="inlineStr">
        <is>
          <t>[3],[9],[10]</t>
        </is>
      </c>
      <c r="C965" s="6" t="n">
        <v>3990</v>
      </c>
      <c r="E965" s="4" t="inlineStr">
        <is>
          <t xml:space="preserve"> </t>
        </is>
      </c>
    </row>
    <row r="966">
      <c r="A966" s="4" t="inlineStr">
        <is>
          <t>Amortized Cost</t>
        </is>
      </c>
      <c r="B966" s="4" t="inlineStr">
        <is>
          <t>[9],[10]</t>
        </is>
      </c>
      <c r="C966" s="6" t="n">
        <v>3997</v>
      </c>
      <c r="E966" s="4" t="inlineStr">
        <is>
          <t xml:space="preserve"> </t>
        </is>
      </c>
    </row>
    <row r="967">
      <c r="A967" s="4" t="inlineStr">
        <is>
          <t>Percentage of Net Assets</t>
        </is>
      </c>
      <c r="B967" s="4" t="inlineStr">
        <is>
          <t>[9],[10]</t>
        </is>
      </c>
      <c r="C967" s="10" t="n">
        <v>0.004</v>
      </c>
      <c r="E967" s="4" t="inlineStr">
        <is>
          <t xml:space="preserve"> </t>
        </is>
      </c>
    </row>
    <row r="968">
      <c r="A968" s="4" t="inlineStr">
        <is>
          <t>Fair Value</t>
        </is>
      </c>
      <c r="B968" s="4" t="inlineStr">
        <is>
          <t>[1],[9],[10]</t>
        </is>
      </c>
      <c r="C968" s="6" t="n">
        <v>3999</v>
      </c>
      <c r="E968" s="4" t="inlineStr">
        <is>
          <t xml:space="preserve"> </t>
        </is>
      </c>
    </row>
    <row r="969">
      <c r="A969" s="4" t="inlineStr">
        <is>
          <t>Investment, Identifier [Axis]: ConnectWise, LLC, Senior secured</t>
        </is>
      </c>
      <c r="C969" s="4" t="inlineStr">
        <is>
          <t xml:space="preserve"> </t>
        </is>
      </c>
      <c r="E969" s="4" t="inlineStr">
        <is>
          <t xml:space="preserve"> </t>
        </is>
      </c>
    </row>
    <row r="970">
      <c r="A970" s="4" t="inlineStr">
        <is>
          <t>Spread Above Index</t>
        </is>
      </c>
      <c r="C970" s="10" t="n">
        <v>0.035</v>
      </c>
      <c r="D970" s="4" t="inlineStr">
        <is>
          <t>[9],[10],[13],[28]</t>
        </is>
      </c>
      <c r="E970" s="10" t="n">
        <v>0.035</v>
      </c>
      <c r="F970" s="4" t="inlineStr">
        <is>
          <t>[14],[15],[17],[18]</t>
        </is>
      </c>
    </row>
    <row r="971">
      <c r="A971" s="4" t="inlineStr">
        <is>
          <t>Interest Rate</t>
        </is>
      </c>
      <c r="C971" s="10" t="n">
        <v>0.0906</v>
      </c>
      <c r="D971" s="4" t="inlineStr">
        <is>
          <t>[9],[10],[19]</t>
        </is>
      </c>
      <c r="E971" s="10" t="n">
        <v>0.0893</v>
      </c>
      <c r="F971" s="4" t="inlineStr">
        <is>
          <t>[14],[15],[20]</t>
        </is>
      </c>
    </row>
    <row r="972">
      <c r="A972" s="4" t="inlineStr">
        <is>
          <t>Principal</t>
        </is>
      </c>
      <c r="C972" s="6" t="n">
        <v>5916</v>
      </c>
      <c r="D972" s="4" t="inlineStr">
        <is>
          <t>[3],[9],[10]</t>
        </is>
      </c>
      <c r="E972" s="6" t="n">
        <v>2936</v>
      </c>
      <c r="F972" s="4" t="inlineStr">
        <is>
          <t>[4],[14],[15]</t>
        </is>
      </c>
    </row>
    <row r="973">
      <c r="A973" s="4" t="inlineStr">
        <is>
          <t>Amortized Cost</t>
        </is>
      </c>
      <c r="C973" s="6" t="n">
        <v>5876</v>
      </c>
      <c r="D973" s="4" t="inlineStr">
        <is>
          <t>[9],[10]</t>
        </is>
      </c>
      <c r="E973" s="6" t="n">
        <v>2888</v>
      </c>
      <c r="F973" s="4" t="inlineStr">
        <is>
          <t>[14],[15]</t>
        </is>
      </c>
    </row>
    <row r="974">
      <c r="A974" s="4" t="inlineStr">
        <is>
          <t>Percentage of Net Assets</t>
        </is>
      </c>
      <c r="C974" s="10" t="n">
        <v>0.005</v>
      </c>
      <c r="D974" s="4" t="inlineStr">
        <is>
          <t>[9],[10]</t>
        </is>
      </c>
      <c r="E974" s="10" t="n">
        <v>0.004</v>
      </c>
      <c r="F974" s="4" t="inlineStr">
        <is>
          <t>[14],[15]</t>
        </is>
      </c>
    </row>
    <row r="975">
      <c r="A975" s="4" t="inlineStr">
        <is>
          <t>Fair Value</t>
        </is>
      </c>
      <c r="C975" s="6" t="n">
        <v>5922</v>
      </c>
      <c r="D975" s="4" t="inlineStr">
        <is>
          <t>[1],[9],[10]</t>
        </is>
      </c>
      <c r="E975" s="6" t="n">
        <v>2896</v>
      </c>
      <c r="F975" s="4" t="inlineStr">
        <is>
          <t>[2],[14],[15]</t>
        </is>
      </c>
    </row>
    <row r="976">
      <c r="A976" s="4" t="inlineStr">
        <is>
          <t>Investment, Identifier [Axis]: Cornerstone OnDemand, Inc., Senior secured</t>
        </is>
      </c>
      <c r="C976" s="4" t="inlineStr">
        <is>
          <t xml:space="preserve"> </t>
        </is>
      </c>
      <c r="E976" s="4" t="inlineStr">
        <is>
          <t xml:space="preserve"> </t>
        </is>
      </c>
    </row>
    <row r="977">
      <c r="A977" s="4" t="inlineStr">
        <is>
          <t>Spread Above Index</t>
        </is>
      </c>
      <c r="B977" s="4" t="inlineStr">
        <is>
          <t>[9],[10],[11],[12],[13]</t>
        </is>
      </c>
      <c r="C977" s="10" t="n">
        <v>0.0375</v>
      </c>
      <c r="E977" s="4" t="inlineStr">
        <is>
          <t xml:space="preserve"> </t>
        </is>
      </c>
    </row>
    <row r="978">
      <c r="A978" s="4" t="inlineStr">
        <is>
          <t>Interest Rate</t>
        </is>
      </c>
      <c r="B978" s="4" t="inlineStr">
        <is>
          <t>[9],[10],[12],[19]</t>
        </is>
      </c>
      <c r="C978" s="10" t="n">
        <v>0.0919</v>
      </c>
      <c r="E978" s="4" t="inlineStr">
        <is>
          <t xml:space="preserve"> </t>
        </is>
      </c>
    </row>
    <row r="979">
      <c r="A979" s="4" t="inlineStr">
        <is>
          <t>Principal</t>
        </is>
      </c>
      <c r="B979" s="4" t="inlineStr">
        <is>
          <t>[3],[9],[10],[12]</t>
        </is>
      </c>
      <c r="C979" s="6" t="n">
        <v>4982</v>
      </c>
      <c r="E979" s="4" t="inlineStr">
        <is>
          <t xml:space="preserve"> </t>
        </is>
      </c>
    </row>
    <row r="980">
      <c r="A980" s="4" t="inlineStr">
        <is>
          <t>Amortized Cost</t>
        </is>
      </c>
      <c r="B980" s="4" t="inlineStr">
        <is>
          <t>[9],[10],[12]</t>
        </is>
      </c>
      <c r="C980" s="6" t="n">
        <v>4862</v>
      </c>
      <c r="E980" s="4" t="inlineStr">
        <is>
          <t xml:space="preserve"> </t>
        </is>
      </c>
    </row>
    <row r="981">
      <c r="A981" s="4" t="inlineStr">
        <is>
          <t>Percentage of Net Assets</t>
        </is>
      </c>
      <c r="B981" s="4" t="inlineStr">
        <is>
          <t>[9],[10],[12]</t>
        </is>
      </c>
      <c r="C981" s="10" t="n">
        <v>0.005</v>
      </c>
      <c r="E981" s="4" t="inlineStr">
        <is>
          <t xml:space="preserve"> </t>
        </is>
      </c>
    </row>
    <row r="982">
      <c r="A982" s="4" t="inlineStr">
        <is>
          <t>Fair Value</t>
        </is>
      </c>
      <c r="B982" s="4" t="inlineStr">
        <is>
          <t>[1],[9],[10],[12]</t>
        </is>
      </c>
      <c r="C982" s="6" t="n">
        <v>4897</v>
      </c>
      <c r="E982" s="4" t="inlineStr">
        <is>
          <t xml:space="preserve"> </t>
        </is>
      </c>
    </row>
    <row r="983">
      <c r="A983" s="4" t="inlineStr">
        <is>
          <t>Investment, Identifier [Axis]: Cotiviti, Senior secured</t>
        </is>
      </c>
      <c r="C983" s="4" t="inlineStr">
        <is>
          <t xml:space="preserve"> </t>
        </is>
      </c>
      <c r="E983" s="4" t="inlineStr">
        <is>
          <t xml:space="preserve"> </t>
        </is>
      </c>
    </row>
    <row r="984">
      <c r="A984" s="4" t="inlineStr">
        <is>
          <t>Spread Above Index</t>
        </is>
      </c>
      <c r="B984" s="4" t="inlineStr">
        <is>
          <t>[9],[13],[28]</t>
        </is>
      </c>
      <c r="C984" s="10" t="n">
        <v>0.0325</v>
      </c>
      <c r="E984" s="4" t="inlineStr">
        <is>
          <t xml:space="preserve"> </t>
        </is>
      </c>
    </row>
    <row r="985">
      <c r="A985" s="4" t="inlineStr">
        <is>
          <t>Interest Rate</t>
        </is>
      </c>
      <c r="B985" s="4" t="inlineStr">
        <is>
          <t>[9],[19]</t>
        </is>
      </c>
      <c r="C985" s="10" t="n">
        <v>0.08550000000000001</v>
      </c>
      <c r="E985" s="4" t="inlineStr">
        <is>
          <t xml:space="preserve"> </t>
        </is>
      </c>
    </row>
    <row r="986">
      <c r="A986" s="4" t="inlineStr">
        <is>
          <t>Principal</t>
        </is>
      </c>
      <c r="B986" s="4" t="inlineStr">
        <is>
          <t>[3],[9]</t>
        </is>
      </c>
      <c r="C986" s="6" t="n">
        <v>3000</v>
      </c>
      <c r="E986" s="4" t="inlineStr">
        <is>
          <t xml:space="preserve"> </t>
        </is>
      </c>
    </row>
    <row r="987">
      <c r="A987" s="4" t="inlineStr">
        <is>
          <t>Amortized Cost</t>
        </is>
      </c>
      <c r="B987" s="4" t="inlineStr">
        <is>
          <t>[9]</t>
        </is>
      </c>
      <c r="C987" s="6" t="n">
        <v>3000</v>
      </c>
      <c r="E987" s="4" t="inlineStr">
        <is>
          <t xml:space="preserve"> </t>
        </is>
      </c>
    </row>
    <row r="988">
      <c r="A988" s="4" t="inlineStr">
        <is>
          <t>Percentage of Net Assets</t>
        </is>
      </c>
      <c r="B988" s="4" t="inlineStr">
        <is>
          <t>[9]</t>
        </is>
      </c>
      <c r="C988" s="10" t="n">
        <v>0.003</v>
      </c>
      <c r="E988" s="4" t="inlineStr">
        <is>
          <t xml:space="preserve"> </t>
        </is>
      </c>
    </row>
    <row r="989">
      <c r="A989" s="4" t="inlineStr">
        <is>
          <t>Fair Value</t>
        </is>
      </c>
      <c r="B989" s="4" t="inlineStr">
        <is>
          <t>[1],[9]</t>
        </is>
      </c>
      <c r="C989" s="6" t="n">
        <v>2999</v>
      </c>
      <c r="E989" s="4" t="inlineStr">
        <is>
          <t xml:space="preserve"> </t>
        </is>
      </c>
    </row>
    <row r="990">
      <c r="A990" s="4" t="inlineStr">
        <is>
          <t>Investment, Identifier [Axis]: Crewline Buyer, Inc., One stop 1</t>
        </is>
      </c>
      <c r="C990" s="4" t="inlineStr">
        <is>
          <t xml:space="preserve"> </t>
        </is>
      </c>
      <c r="E990" s="4" t="inlineStr">
        <is>
          <t xml:space="preserve"> </t>
        </is>
      </c>
    </row>
    <row r="991">
      <c r="A991" s="4" t="inlineStr">
        <is>
          <t>Spread Above Index</t>
        </is>
      </c>
      <c r="B991" s="4" t="inlineStr">
        <is>
          <t>[9],[13],[28]</t>
        </is>
      </c>
      <c r="C991" s="10" t="n">
        <v>0.0675</v>
      </c>
      <c r="E991" s="4" t="inlineStr">
        <is>
          <t xml:space="preserve"> </t>
        </is>
      </c>
    </row>
    <row r="992">
      <c r="A992" s="4" t="inlineStr">
        <is>
          <t>Interest Rate</t>
        </is>
      </c>
      <c r="B992" s="4" t="inlineStr">
        <is>
          <t>[9],[19]</t>
        </is>
      </c>
      <c r="C992" s="10" t="n">
        <v>0.1206</v>
      </c>
      <c r="E992" s="4" t="inlineStr">
        <is>
          <t xml:space="preserve"> </t>
        </is>
      </c>
    </row>
    <row r="993">
      <c r="A993" s="4" t="inlineStr">
        <is>
          <t>Principal</t>
        </is>
      </c>
      <c r="B993" s="4" t="inlineStr">
        <is>
          <t>[3],[9]</t>
        </is>
      </c>
      <c r="C993" s="6" t="n">
        <v>24132</v>
      </c>
      <c r="E993" s="4" t="inlineStr">
        <is>
          <t xml:space="preserve"> </t>
        </is>
      </c>
    </row>
    <row r="994">
      <c r="A994" s="4" t="inlineStr">
        <is>
          <t>Amortized Cost</t>
        </is>
      </c>
      <c r="B994" s="4" t="inlineStr">
        <is>
          <t>[9]</t>
        </is>
      </c>
      <c r="C994" s="6" t="n">
        <v>23791</v>
      </c>
      <c r="E994" s="4" t="inlineStr">
        <is>
          <t xml:space="preserve"> </t>
        </is>
      </c>
    </row>
    <row r="995">
      <c r="A995" s="4" t="inlineStr">
        <is>
          <t>Percentage of Net Assets</t>
        </is>
      </c>
      <c r="B995" s="4" t="inlineStr">
        <is>
          <t>[9]</t>
        </is>
      </c>
      <c r="C995" s="10" t="n">
        <v>0.023</v>
      </c>
      <c r="E995" s="4" t="inlineStr">
        <is>
          <t xml:space="preserve"> </t>
        </is>
      </c>
    </row>
    <row r="996">
      <c r="A996" s="4" t="inlineStr">
        <is>
          <t>Fair Value</t>
        </is>
      </c>
      <c r="B996" s="4" t="inlineStr">
        <is>
          <t>[1],[9]</t>
        </is>
      </c>
      <c r="C996" s="6" t="n">
        <v>23891</v>
      </c>
      <c r="E996" s="4" t="inlineStr">
        <is>
          <t xml:space="preserve"> </t>
        </is>
      </c>
    </row>
    <row r="997">
      <c r="A997" s="4" t="inlineStr">
        <is>
          <t>Investment, Identifier [Axis]: Crewline Buyer, Inc., One stop 2</t>
        </is>
      </c>
      <c r="C997" s="4" t="inlineStr">
        <is>
          <t xml:space="preserve"> </t>
        </is>
      </c>
      <c r="E997" s="4" t="inlineStr">
        <is>
          <t xml:space="preserve"> </t>
        </is>
      </c>
    </row>
    <row r="998">
      <c r="A998" s="4" t="inlineStr">
        <is>
          <t>Spread Above Index</t>
        </is>
      </c>
      <c r="B998" s="4" t="inlineStr">
        <is>
          <t>[9],[13],[32]</t>
        </is>
      </c>
      <c r="C998" s="10" t="n">
        <v>0.0675</v>
      </c>
      <c r="E998" s="4" t="inlineStr">
        <is>
          <t xml:space="preserve"> </t>
        </is>
      </c>
    </row>
    <row r="999">
      <c r="A999" s="4" t="inlineStr">
        <is>
          <t>Principal</t>
        </is>
      </c>
      <c r="B999" s="4" t="inlineStr">
        <is>
          <t>[3],[9],[32]</t>
        </is>
      </c>
      <c r="C999" s="6" t="n">
        <v>0</v>
      </c>
      <c r="E999" s="4" t="inlineStr">
        <is>
          <t xml:space="preserve"> </t>
        </is>
      </c>
    </row>
    <row r="1000">
      <c r="A1000" s="4" t="inlineStr">
        <is>
          <t>Amortized Cost</t>
        </is>
      </c>
      <c r="B1000" s="4" t="inlineStr">
        <is>
          <t>[9],[32]</t>
        </is>
      </c>
      <c r="C1000" s="6" t="n">
        <v>-36</v>
      </c>
      <c r="E1000" s="4" t="inlineStr">
        <is>
          <t xml:space="preserve"> </t>
        </is>
      </c>
    </row>
    <row r="1001">
      <c r="A1001" s="4" t="inlineStr">
        <is>
          <t>Percentage of Net Assets</t>
        </is>
      </c>
      <c r="B1001" s="4" t="inlineStr">
        <is>
          <t>[9],[32]</t>
        </is>
      </c>
      <c r="C1001" s="11" t="n">
        <v>0</v>
      </c>
      <c r="E1001" s="4" t="inlineStr">
        <is>
          <t xml:space="preserve"> </t>
        </is>
      </c>
    </row>
    <row r="1002">
      <c r="A1002" s="4" t="inlineStr">
        <is>
          <t>Fair Value</t>
        </is>
      </c>
      <c r="B1002" s="4" t="inlineStr">
        <is>
          <t>[1],[9],[32]</t>
        </is>
      </c>
      <c r="C1002" s="6" t="n">
        <v>-25</v>
      </c>
      <c r="E1002" s="4" t="inlineStr">
        <is>
          <t xml:space="preserve"> </t>
        </is>
      </c>
    </row>
    <row r="1003">
      <c r="A1003" s="4" t="inlineStr">
        <is>
          <t>Investment, Identifier [Axis]: Daxko Acquisition Corporation, One stop</t>
        </is>
      </c>
      <c r="C1003" s="4" t="inlineStr">
        <is>
          <t xml:space="preserve"> </t>
        </is>
      </c>
      <c r="E1003" s="4" t="inlineStr">
        <is>
          <t xml:space="preserve"> </t>
        </is>
      </c>
    </row>
    <row r="1004">
      <c r="A1004" s="4" t="inlineStr">
        <is>
          <t>Spread Above Index</t>
        </is>
      </c>
      <c r="C1004" s="10" t="n">
        <v>0.055</v>
      </c>
      <c r="D1004" s="4" t="inlineStr">
        <is>
          <t>[11],[13],[25]</t>
        </is>
      </c>
      <c r="E1004" s="10" t="n">
        <v>0.055</v>
      </c>
      <c r="F1004" s="4" t="inlineStr">
        <is>
          <t>[17],[18],[26]</t>
        </is>
      </c>
    </row>
    <row r="1005">
      <c r="A1005" s="4" t="inlineStr">
        <is>
          <t>Interest Rate</t>
        </is>
      </c>
      <c r="C1005" s="10" t="n">
        <v>0.1093</v>
      </c>
      <c r="D1005" s="4" t="inlineStr">
        <is>
          <t>[19],[25]</t>
        </is>
      </c>
      <c r="E1005" s="10" t="n">
        <v>0.1092</v>
      </c>
      <c r="F1005" s="4" t="inlineStr">
        <is>
          <t>[20],[26]</t>
        </is>
      </c>
    </row>
    <row r="1006">
      <c r="A1006" s="4" t="inlineStr">
        <is>
          <t>Principal</t>
        </is>
      </c>
      <c r="C1006" s="6" t="n">
        <v>11755</v>
      </c>
      <c r="D1006" s="4" t="inlineStr">
        <is>
          <t>[3],[25]</t>
        </is>
      </c>
      <c r="E1006" s="6" t="n">
        <v>11815</v>
      </c>
      <c r="F1006" s="4" t="inlineStr">
        <is>
          <t>[4],[26]</t>
        </is>
      </c>
    </row>
    <row r="1007">
      <c r="A1007" s="4" t="inlineStr">
        <is>
          <t>Amortized Cost</t>
        </is>
      </c>
      <c r="C1007" s="6" t="n">
        <v>11351</v>
      </c>
      <c r="D1007" s="4" t="inlineStr">
        <is>
          <t>[25]</t>
        </is>
      </c>
      <c r="E1007" s="6" t="n">
        <v>11365</v>
      </c>
      <c r="F1007" s="4" t="inlineStr">
        <is>
          <t>[26]</t>
        </is>
      </c>
    </row>
    <row r="1008">
      <c r="A1008" s="4" t="inlineStr">
        <is>
          <t>Percentage of Net Assets</t>
        </is>
      </c>
      <c r="C1008" s="10" t="n">
        <v>0.011</v>
      </c>
      <c r="D1008" s="4" t="inlineStr">
        <is>
          <t>[25]</t>
        </is>
      </c>
      <c r="E1008" s="10" t="n">
        <v>0.017</v>
      </c>
      <c r="F1008" s="4" t="inlineStr">
        <is>
          <t>[26]</t>
        </is>
      </c>
    </row>
    <row r="1009">
      <c r="A1009" s="4" t="inlineStr">
        <is>
          <t>Fair Value</t>
        </is>
      </c>
      <c r="C1009" s="6" t="n">
        <v>11520</v>
      </c>
      <c r="D1009" s="4" t="inlineStr">
        <is>
          <t>[1],[25]</t>
        </is>
      </c>
      <c r="E1009" s="6" t="n">
        <v>11342</v>
      </c>
      <c r="F1009" s="4" t="inlineStr">
        <is>
          <t>[2],[26]</t>
        </is>
      </c>
    </row>
    <row r="1010">
      <c r="A1010" s="4" t="inlineStr">
        <is>
          <t>Investment, Identifier [Axis]: Dcert Buyer, Inc., Senior secured</t>
        </is>
      </c>
      <c r="C1010" s="4" t="inlineStr">
        <is>
          <t xml:space="preserve"> </t>
        </is>
      </c>
      <c r="E1010" s="4" t="inlineStr">
        <is>
          <t xml:space="preserve"> </t>
        </is>
      </c>
    </row>
    <row r="1011">
      <c r="A1011" s="4" t="inlineStr">
        <is>
          <t>Spread Above Index</t>
        </is>
      </c>
      <c r="C1011" s="11" t="n">
        <v>0.04</v>
      </c>
      <c r="D1011" s="4" t="inlineStr">
        <is>
          <t>[9],[10],[11],[13]</t>
        </is>
      </c>
      <c r="E1011" s="11" t="n">
        <v>0.04</v>
      </c>
      <c r="F1011" s="4" t="inlineStr">
        <is>
          <t>[14],[15],[17],[18]</t>
        </is>
      </c>
    </row>
    <row r="1012">
      <c r="A1012" s="4" t="inlineStr">
        <is>
          <t>Interest Rate</t>
        </is>
      </c>
      <c r="C1012" s="10" t="n">
        <v>0.09329999999999999</v>
      </c>
      <c r="D1012" s="4" t="inlineStr">
        <is>
          <t>[9],[10],[19]</t>
        </is>
      </c>
      <c r="E1012" s="10" t="n">
        <v>0.09320000000000001</v>
      </c>
      <c r="F1012" s="4" t="inlineStr">
        <is>
          <t>[14],[15],[20]</t>
        </is>
      </c>
    </row>
    <row r="1013">
      <c r="A1013" s="4" t="inlineStr">
        <is>
          <t>Principal</t>
        </is>
      </c>
      <c r="C1013" s="6" t="n">
        <v>2977</v>
      </c>
      <c r="D1013" s="4" t="inlineStr">
        <is>
          <t>[3],[9],[10]</t>
        </is>
      </c>
      <c r="E1013" s="6" t="n">
        <v>2992</v>
      </c>
      <c r="F1013" s="4" t="inlineStr">
        <is>
          <t>[4],[14],[15]</t>
        </is>
      </c>
    </row>
    <row r="1014">
      <c r="A1014" s="4" t="inlineStr">
        <is>
          <t>Amortized Cost</t>
        </is>
      </c>
      <c r="C1014" s="6" t="n">
        <v>2980</v>
      </c>
      <c r="D1014" s="4" t="inlineStr">
        <is>
          <t>[9],[10]</t>
        </is>
      </c>
      <c r="E1014" s="6" t="n">
        <v>2996</v>
      </c>
      <c r="F1014" s="4" t="inlineStr">
        <is>
          <t>[14],[15]</t>
        </is>
      </c>
    </row>
    <row r="1015">
      <c r="A1015" s="4" t="inlineStr">
        <is>
          <t>Percentage of Net Assets</t>
        </is>
      </c>
      <c r="C1015" s="10" t="n">
        <v>0.003</v>
      </c>
      <c r="D1015" s="4" t="inlineStr">
        <is>
          <t>[9],[10]</t>
        </is>
      </c>
      <c r="E1015" s="10" t="n">
        <v>0.005</v>
      </c>
      <c r="F1015" s="4" t="inlineStr">
        <is>
          <t>[14],[15]</t>
        </is>
      </c>
    </row>
    <row r="1016">
      <c r="A1016" s="4" t="inlineStr">
        <is>
          <t>Fair Value</t>
        </is>
      </c>
      <c r="C1016" s="6" t="n">
        <v>2967</v>
      </c>
      <c r="D1016" s="4" t="inlineStr">
        <is>
          <t>[1],[9],[10]</t>
        </is>
      </c>
      <c r="E1016" s="6" t="n">
        <v>2978</v>
      </c>
      <c r="F1016" s="4" t="inlineStr">
        <is>
          <t>[2],[14],[15]</t>
        </is>
      </c>
    </row>
    <row r="1017">
      <c r="A1017" s="4" t="inlineStr">
        <is>
          <t>Investment, Identifier [Axis]: Delinea Inc., One stop 1</t>
        </is>
      </c>
      <c r="C1017" s="4" t="inlineStr">
        <is>
          <t xml:space="preserve"> </t>
        </is>
      </c>
      <c r="E1017" s="4" t="inlineStr">
        <is>
          <t xml:space="preserve"> </t>
        </is>
      </c>
    </row>
    <row r="1018">
      <c r="A1018" s="4" t="inlineStr">
        <is>
          <t>Spread Above Index</t>
        </is>
      </c>
      <c r="C1018" s="10" t="n">
        <v>0.0575</v>
      </c>
      <c r="D1018" s="4" t="inlineStr">
        <is>
          <t>[13],[25],[28]</t>
        </is>
      </c>
      <c r="E1018" s="10" t="n">
        <v>0.0575</v>
      </c>
      <c r="F1018" s="4" t="inlineStr">
        <is>
          <t>[18],[26],[27]</t>
        </is>
      </c>
    </row>
    <row r="1019">
      <c r="A1019" s="4" t="inlineStr">
        <is>
          <t>Interest Rate</t>
        </is>
      </c>
      <c r="C1019" s="10" t="n">
        <v>0.112</v>
      </c>
      <c r="D1019" s="4" t="inlineStr">
        <is>
          <t>[19],[25]</t>
        </is>
      </c>
      <c r="E1019" s="10" t="n">
        <v>0.1129</v>
      </c>
      <c r="F1019" s="4" t="inlineStr">
        <is>
          <t>[20],[26]</t>
        </is>
      </c>
    </row>
    <row r="1020">
      <c r="A1020" s="4" t="inlineStr">
        <is>
          <t>Principal</t>
        </is>
      </c>
      <c r="C1020" s="6" t="n">
        <v>8908</v>
      </c>
      <c r="D1020" s="4" t="inlineStr">
        <is>
          <t>[3],[25]</t>
        </is>
      </c>
      <c r="E1020" s="6" t="n">
        <v>8954</v>
      </c>
      <c r="F1020" s="4" t="inlineStr">
        <is>
          <t>[4],[26]</t>
        </is>
      </c>
    </row>
    <row r="1021">
      <c r="A1021" s="4" t="inlineStr">
        <is>
          <t>Amortized Cost</t>
        </is>
      </c>
      <c r="C1021" s="6" t="n">
        <v>8609</v>
      </c>
      <c r="D1021" s="4" t="inlineStr">
        <is>
          <t>[25]</t>
        </is>
      </c>
      <c r="E1021" s="6" t="n">
        <v>8615</v>
      </c>
      <c r="F1021" s="4" t="inlineStr">
        <is>
          <t>[26]</t>
        </is>
      </c>
    </row>
    <row r="1022">
      <c r="A1022" s="4" t="inlineStr">
        <is>
          <t>Percentage of Net Assets</t>
        </is>
      </c>
      <c r="C1022" s="10" t="n">
        <v>0.008</v>
      </c>
      <c r="D1022" s="4" t="inlineStr">
        <is>
          <t>[25]</t>
        </is>
      </c>
      <c r="E1022" s="10" t="n">
        <v>0.014</v>
      </c>
      <c r="F1022" s="4" t="inlineStr">
        <is>
          <t>[26]</t>
        </is>
      </c>
    </row>
    <row r="1023">
      <c r="A1023" s="4" t="inlineStr">
        <is>
          <t>Fair Value</t>
        </is>
      </c>
      <c r="C1023" s="6" t="n">
        <v>8819</v>
      </c>
      <c r="D1023" s="4" t="inlineStr">
        <is>
          <t>[1],[25]</t>
        </is>
      </c>
      <c r="E1023" s="6" t="n">
        <v>8775</v>
      </c>
      <c r="F1023" s="4" t="inlineStr">
        <is>
          <t>[2],[26]</t>
        </is>
      </c>
    </row>
    <row r="1024">
      <c r="A1024" s="4" t="inlineStr">
        <is>
          <t>Investment, Identifier [Axis]: Delinea Inc., One stop 2</t>
        </is>
      </c>
      <c r="C1024" s="4" t="inlineStr">
        <is>
          <t xml:space="preserve"> </t>
        </is>
      </c>
      <c r="E1024" s="4" t="inlineStr">
        <is>
          <t xml:space="preserve"> </t>
        </is>
      </c>
    </row>
    <row r="1025">
      <c r="A1025" s="4" t="inlineStr">
        <is>
          <t>Spread Above Index</t>
        </is>
      </c>
      <c r="C1025" s="10" t="n">
        <v>0.0575</v>
      </c>
      <c r="D1025" s="4" t="inlineStr">
        <is>
          <t>[13],[25],[28]</t>
        </is>
      </c>
      <c r="E1025" s="10" t="n">
        <v>0.0575</v>
      </c>
      <c r="F1025" s="4" t="inlineStr">
        <is>
          <t>[18],[26],[27]</t>
        </is>
      </c>
    </row>
    <row r="1026">
      <c r="A1026" s="4" t="inlineStr">
        <is>
          <t>Interest Rate</t>
        </is>
      </c>
      <c r="C1026" s="10" t="n">
        <v>0.112</v>
      </c>
      <c r="D1026" s="4" t="inlineStr">
        <is>
          <t>[19],[25]</t>
        </is>
      </c>
      <c r="E1026" s="10" t="n">
        <v>0.1129</v>
      </c>
      <c r="F1026" s="4" t="inlineStr">
        <is>
          <t>[20],[26]</t>
        </is>
      </c>
    </row>
    <row r="1027">
      <c r="A1027" s="4" t="inlineStr">
        <is>
          <t>Principal</t>
        </is>
      </c>
      <c r="C1027" s="6" t="n">
        <v>4870</v>
      </c>
      <c r="D1027" s="4" t="inlineStr">
        <is>
          <t>[3],[25]</t>
        </is>
      </c>
      <c r="E1027" s="6" t="n">
        <v>4895</v>
      </c>
      <c r="F1027" s="4" t="inlineStr">
        <is>
          <t>[4],[26]</t>
        </is>
      </c>
    </row>
    <row r="1028">
      <c r="A1028" s="4" t="inlineStr">
        <is>
          <t>Amortized Cost</t>
        </is>
      </c>
      <c r="C1028" s="6" t="n">
        <v>4707</v>
      </c>
      <c r="D1028" s="4" t="inlineStr">
        <is>
          <t>[25]</t>
        </is>
      </c>
      <c r="E1028" s="6" t="n">
        <v>4710</v>
      </c>
      <c r="F1028" s="4" t="inlineStr">
        <is>
          <t>[26]</t>
        </is>
      </c>
    </row>
    <row r="1029">
      <c r="A1029" s="4" t="inlineStr">
        <is>
          <t>Percentage of Net Assets</t>
        </is>
      </c>
      <c r="C1029" s="10" t="n">
        <v>0.005</v>
      </c>
      <c r="D1029" s="4" t="inlineStr">
        <is>
          <t>[25]</t>
        </is>
      </c>
      <c r="E1029" s="10" t="n">
        <v>0.007</v>
      </c>
      <c r="F1029" s="4" t="inlineStr">
        <is>
          <t>[26]</t>
        </is>
      </c>
    </row>
    <row r="1030">
      <c r="A1030" s="4" t="inlineStr">
        <is>
          <t>Fair Value</t>
        </is>
      </c>
      <c r="C1030" s="6" t="n">
        <v>4822</v>
      </c>
      <c r="D1030" s="4" t="inlineStr">
        <is>
          <t>[1],[25]</t>
        </is>
      </c>
      <c r="E1030" s="6" t="n">
        <v>4797</v>
      </c>
      <c r="F1030" s="4" t="inlineStr">
        <is>
          <t>[2],[26]</t>
        </is>
      </c>
    </row>
    <row r="1031">
      <c r="A1031" s="4" t="inlineStr">
        <is>
          <t>Investment, Identifier [Axis]: Denali Bidco Limited, LP Interest</t>
        </is>
      </c>
      <c r="C1031" s="4" t="inlineStr">
        <is>
          <t xml:space="preserve"> </t>
        </is>
      </c>
      <c r="E1031" s="4" t="inlineStr">
        <is>
          <t xml:space="preserve"> </t>
        </is>
      </c>
    </row>
    <row r="1032">
      <c r="A1032" s="4" t="inlineStr">
        <is>
          <t>Principal (in shares)</t>
        </is>
      </c>
      <c r="C1032" s="7" t="n">
        <v>70</v>
      </c>
      <c r="D1032" s="4" t="inlineStr">
        <is>
          <t>[3],[9],[12],[41]</t>
        </is>
      </c>
      <c r="E1032" s="7" t="n">
        <v>70</v>
      </c>
      <c r="F1032" s="4" t="inlineStr">
        <is>
          <t>[4],[14],[16],[42]</t>
        </is>
      </c>
    </row>
    <row r="1033">
      <c r="A1033" s="4" t="inlineStr">
        <is>
          <t>Amortized Cost</t>
        </is>
      </c>
      <c r="C1033" s="6" t="n">
        <v>91</v>
      </c>
      <c r="D1033" s="4" t="inlineStr">
        <is>
          <t>[9],[12],[41]</t>
        </is>
      </c>
      <c r="E1033" s="6" t="n">
        <v>90</v>
      </c>
      <c r="F1033" s="4" t="inlineStr">
        <is>
          <t>[14],[16],[42]</t>
        </is>
      </c>
    </row>
    <row r="1034">
      <c r="A1034" s="4" t="inlineStr">
        <is>
          <t>Percentage of Net Assets</t>
        </is>
      </c>
      <c r="C1034" s="11" t="n">
        <v>0</v>
      </c>
      <c r="D1034" s="4" t="inlineStr">
        <is>
          <t>[9],[12],[41]</t>
        </is>
      </c>
      <c r="E1034" s="11" t="n">
        <v>0</v>
      </c>
      <c r="F1034" s="4" t="inlineStr">
        <is>
          <t>[14],[16],[42]</t>
        </is>
      </c>
    </row>
    <row r="1035">
      <c r="A1035" s="4" t="inlineStr">
        <is>
          <t>Fair Value</t>
        </is>
      </c>
      <c r="C1035" s="6" t="n">
        <v>110</v>
      </c>
      <c r="D1035" s="4" t="inlineStr">
        <is>
          <t>[1],[9],[12],[41]</t>
        </is>
      </c>
      <c r="E1035" s="6" t="n">
        <v>90</v>
      </c>
      <c r="F1035" s="4" t="inlineStr">
        <is>
          <t>[2],[14],[16],[42]</t>
        </is>
      </c>
    </row>
    <row r="1036">
      <c r="A1036" s="4" t="inlineStr">
        <is>
          <t>Investment, Identifier [Axis]: Denali Bidco Limited, One stop 1</t>
        </is>
      </c>
      <c r="C1036" s="4" t="inlineStr">
        <is>
          <t xml:space="preserve"> </t>
        </is>
      </c>
      <c r="E1036" s="4" t="inlineStr">
        <is>
          <t xml:space="preserve"> </t>
        </is>
      </c>
    </row>
    <row r="1037">
      <c r="A1037" s="4" t="inlineStr">
        <is>
          <t>Spread Above Index</t>
        </is>
      </c>
      <c r="C1037" s="11" t="n">
        <v>0.06</v>
      </c>
      <c r="D1037" s="4" t="inlineStr">
        <is>
          <t>[9],[12],[13],[33],[41],[43]</t>
        </is>
      </c>
      <c r="E1037" s="11" t="n">
        <v>0.06</v>
      </c>
      <c r="F1037" s="4" t="inlineStr">
        <is>
          <t>[14],[16],[18],[36],[42],[44]</t>
        </is>
      </c>
    </row>
    <row r="1038">
      <c r="A1038" s="4" t="inlineStr">
        <is>
          <t>Interest Rate</t>
        </is>
      </c>
      <c r="C1038" s="10" t="n">
        <v>0.1119</v>
      </c>
      <c r="D1038" s="4" t="inlineStr">
        <is>
          <t>[9],[12],[19],[33],[41]</t>
        </is>
      </c>
      <c r="E1038" s="10" t="n">
        <v>0.1119</v>
      </c>
      <c r="F1038" s="4" t="inlineStr">
        <is>
          <t>[14],[16],[20],[36],[42]</t>
        </is>
      </c>
    </row>
    <row r="1039">
      <c r="A1039" s="4" t="inlineStr">
        <is>
          <t>Principal</t>
        </is>
      </c>
      <c r="C1039" s="6" t="n">
        <v>2192</v>
      </c>
      <c r="D1039" s="4" t="inlineStr">
        <is>
          <t>[3],[9],[12],[33],[41]</t>
        </is>
      </c>
      <c r="E1039" s="6" t="n">
        <v>2118</v>
      </c>
      <c r="F1039" s="4" t="inlineStr">
        <is>
          <t>[4],[14],[16],[36],[42]</t>
        </is>
      </c>
    </row>
    <row r="1040">
      <c r="A1040" s="4" t="inlineStr">
        <is>
          <t>Amortized Cost</t>
        </is>
      </c>
      <c r="C1040" s="6" t="n">
        <v>2144</v>
      </c>
      <c r="D1040" s="4" t="inlineStr">
        <is>
          <t>[9],[12],[33],[41]</t>
        </is>
      </c>
      <c r="E1040" s="6" t="n">
        <v>2140</v>
      </c>
      <c r="F1040" s="4" t="inlineStr">
        <is>
          <t>[14],[16],[36],[42]</t>
        </is>
      </c>
    </row>
    <row r="1041">
      <c r="A1041" s="4" t="inlineStr">
        <is>
          <t>Percentage of Net Assets</t>
        </is>
      </c>
      <c r="C1041" s="10" t="n">
        <v>0.002</v>
      </c>
      <c r="D1041" s="4" t="inlineStr">
        <is>
          <t>[9],[12],[33],[41]</t>
        </is>
      </c>
      <c r="E1041" s="10" t="n">
        <v>0.003</v>
      </c>
      <c r="F1041" s="4" t="inlineStr">
        <is>
          <t>[14],[16],[36],[42]</t>
        </is>
      </c>
    </row>
    <row r="1042">
      <c r="A1042" s="4" t="inlineStr">
        <is>
          <t>Fair Value</t>
        </is>
      </c>
      <c r="C1042" s="6" t="n">
        <v>2201</v>
      </c>
      <c r="D1042" s="4" t="inlineStr">
        <is>
          <t>[1],[9],[12],[33],[41]</t>
        </is>
      </c>
      <c r="E1042" s="6" t="n">
        <v>2065</v>
      </c>
      <c r="F1042" s="4" t="inlineStr">
        <is>
          <t>[2],[14],[16],[36],[42]</t>
        </is>
      </c>
    </row>
    <row r="1043">
      <c r="A1043" s="4" t="inlineStr">
        <is>
          <t>Investment, Identifier [Axis]: Denali Bidco Limited, One stop 2</t>
        </is>
      </c>
      <c r="C1043" s="4" t="inlineStr">
        <is>
          <t xml:space="preserve"> </t>
        </is>
      </c>
      <c r="E1043" s="4" t="inlineStr">
        <is>
          <t xml:space="preserve"> </t>
        </is>
      </c>
    </row>
    <row r="1044">
      <c r="A1044" s="4" t="inlineStr">
        <is>
          <t>Spread Above Index</t>
        </is>
      </c>
      <c r="C1044" s="11" t="n">
        <v>0.06</v>
      </c>
      <c r="D1044" s="4" t="inlineStr">
        <is>
          <t>[9],[12],[13],[33],[41],[47]</t>
        </is>
      </c>
      <c r="E1044" s="11" t="n">
        <v>0.06</v>
      </c>
      <c r="F1044" s="4" t="inlineStr">
        <is>
          <t>[14],[16],[18],[36],[39],[42]</t>
        </is>
      </c>
    </row>
    <row r="1045">
      <c r="A1045" s="4" t="inlineStr">
        <is>
          <t>Interest Rate</t>
        </is>
      </c>
      <c r="C1045" s="10" t="n">
        <v>0.0983</v>
      </c>
      <c r="D1045" s="4" t="inlineStr">
        <is>
          <t>[9],[12],[19],[33],[41]</t>
        </is>
      </c>
      <c r="E1045" s="10" t="n">
        <v>0.09859999999999999</v>
      </c>
      <c r="F1045" s="4" t="inlineStr">
        <is>
          <t>[14],[16],[20],[36],[42]</t>
        </is>
      </c>
    </row>
    <row r="1046">
      <c r="A1046" s="4" t="inlineStr">
        <is>
          <t>Principal</t>
        </is>
      </c>
      <c r="C1046" s="6" t="n">
        <v>543</v>
      </c>
      <c r="D1046" s="4" t="inlineStr">
        <is>
          <t>[3],[9],[12],[33],[41]</t>
        </is>
      </c>
      <c r="E1046" s="6" t="n">
        <v>532</v>
      </c>
      <c r="F1046" s="4" t="inlineStr">
        <is>
          <t>[4],[14],[16],[36],[42]</t>
        </is>
      </c>
    </row>
    <row r="1047">
      <c r="A1047" s="4" t="inlineStr">
        <is>
          <t>Amortized Cost</t>
        </is>
      </c>
      <c r="C1047" s="6" t="n">
        <v>535</v>
      </c>
      <c r="D1047" s="4" t="inlineStr">
        <is>
          <t>[9],[12],[33],[41]</t>
        </is>
      </c>
      <c r="E1047" s="6" t="n">
        <v>534</v>
      </c>
      <c r="F1047" s="4" t="inlineStr">
        <is>
          <t>[14],[16],[36],[42]</t>
        </is>
      </c>
    </row>
    <row r="1048">
      <c r="A1048" s="4" t="inlineStr">
        <is>
          <t>Percentage of Net Assets</t>
        </is>
      </c>
      <c r="C1048" s="11" t="n">
        <v>0</v>
      </c>
      <c r="D1048" s="4" t="inlineStr">
        <is>
          <t>[9],[12],[33],[41]</t>
        </is>
      </c>
      <c r="E1048" s="10" t="n">
        <v>0.001</v>
      </c>
      <c r="F1048" s="4" t="inlineStr">
        <is>
          <t>[14],[16],[36],[42]</t>
        </is>
      </c>
    </row>
    <row r="1049">
      <c r="A1049" s="4" t="inlineStr">
        <is>
          <t>Fair Value</t>
        </is>
      </c>
      <c r="C1049" s="6" t="n">
        <v>545</v>
      </c>
      <c r="D1049" s="4" t="inlineStr">
        <is>
          <t>[1],[9],[12],[33],[41]</t>
        </is>
      </c>
      <c r="E1049" s="6" t="n">
        <v>518</v>
      </c>
      <c r="F1049" s="4" t="inlineStr">
        <is>
          <t>[2],[14],[16],[36],[42]</t>
        </is>
      </c>
    </row>
    <row r="1050">
      <c r="A1050" s="4" t="inlineStr">
        <is>
          <t>Investment, Identifier [Axis]: Denali Bidco Limited, One stop 3</t>
        </is>
      </c>
      <c r="C1050" s="4" t="inlineStr">
        <is>
          <t xml:space="preserve"> </t>
        </is>
      </c>
      <c r="E1050" s="4" t="inlineStr">
        <is>
          <t xml:space="preserve"> </t>
        </is>
      </c>
    </row>
    <row r="1051">
      <c r="A1051" s="4" t="inlineStr">
        <is>
          <t>Spread Above Index</t>
        </is>
      </c>
      <c r="C1051" s="10" t="n">
        <v>0.055</v>
      </c>
      <c r="D1051" s="4" t="inlineStr">
        <is>
          <t>[9],[12],[13],[33],[41]</t>
        </is>
      </c>
      <c r="E1051" s="11" t="n">
        <v>0.06</v>
      </c>
      <c r="F1051" s="4" t="inlineStr">
        <is>
          <t>[14],[16],[18],[36],[40],[42]</t>
        </is>
      </c>
    </row>
    <row r="1052">
      <c r="A1052" s="4" t="inlineStr">
        <is>
          <t>Principal</t>
        </is>
      </c>
      <c r="C1052" s="6" t="n">
        <v>0</v>
      </c>
      <c r="D1052" s="4" t="inlineStr">
        <is>
          <t>[3],[9],[12],[33],[41]</t>
        </is>
      </c>
      <c r="E1052" s="6" t="n">
        <v>0</v>
      </c>
      <c r="F1052" s="4" t="inlineStr">
        <is>
          <t>[4],[14],[16],[36],[40],[42]</t>
        </is>
      </c>
    </row>
    <row r="1053">
      <c r="A1053" s="4" t="inlineStr">
        <is>
          <t>Amortized Cost</t>
        </is>
      </c>
      <c r="C1053" s="6" t="n">
        <v>0</v>
      </c>
      <c r="D1053" s="4" t="inlineStr">
        <is>
          <t>[9],[12],[33],[41]</t>
        </is>
      </c>
      <c r="E1053" s="6" t="n">
        <v>-9</v>
      </c>
      <c r="F1053" s="4" t="inlineStr">
        <is>
          <t>[14],[16],[36],[40],[42]</t>
        </is>
      </c>
    </row>
    <row r="1054">
      <c r="A1054" s="4" t="inlineStr">
        <is>
          <t>Percentage of Net Assets</t>
        </is>
      </c>
      <c r="C1054" s="11" t="n">
        <v>0</v>
      </c>
      <c r="D1054" s="4" t="inlineStr">
        <is>
          <t>[9],[12],[33],[41]</t>
        </is>
      </c>
      <c r="E1054" s="11" t="n">
        <v>0</v>
      </c>
      <c r="F1054" s="4" t="inlineStr">
        <is>
          <t>[14],[16],[36],[40],[42]</t>
        </is>
      </c>
    </row>
    <row r="1055">
      <c r="A1055" s="4" t="inlineStr">
        <is>
          <t>Fair Value</t>
        </is>
      </c>
      <c r="C1055" s="6" t="n">
        <v>0</v>
      </c>
      <c r="D1055" s="4" t="inlineStr">
        <is>
          <t>[1],[9],[12],[33],[41]</t>
        </is>
      </c>
      <c r="E1055" s="6" t="n">
        <v>-9</v>
      </c>
      <c r="F1055" s="4" t="inlineStr">
        <is>
          <t>[2],[14],[16],[36],[40],[42]</t>
        </is>
      </c>
    </row>
    <row r="1056">
      <c r="A1056" s="4" t="inlineStr">
        <is>
          <t>Investment, Identifier [Axis]: Denali Bidco Limited, One stop 4</t>
        </is>
      </c>
      <c r="C1056" s="4" t="inlineStr">
        <is>
          <t xml:space="preserve"> </t>
        </is>
      </c>
      <c r="E1056" s="4" t="inlineStr">
        <is>
          <t xml:space="preserve"> </t>
        </is>
      </c>
    </row>
    <row r="1057">
      <c r="A1057" s="4" t="inlineStr">
        <is>
          <t>Spread Above Index</t>
        </is>
      </c>
      <c r="B1057" s="4" t="inlineStr">
        <is>
          <t>[9],[12],[13],[32],[33],[41]</t>
        </is>
      </c>
      <c r="C1057" s="11" t="n">
        <v>0.06</v>
      </c>
      <c r="E1057" s="4" t="inlineStr">
        <is>
          <t xml:space="preserve"> </t>
        </is>
      </c>
    </row>
    <row r="1058">
      <c r="A1058" s="4" t="inlineStr">
        <is>
          <t>Principal</t>
        </is>
      </c>
      <c r="B1058" s="4" t="inlineStr">
        <is>
          <t>[3],[9],[12],[32],[33],[41]</t>
        </is>
      </c>
      <c r="C1058" s="6" t="n">
        <v>0</v>
      </c>
      <c r="E1058" s="4" t="inlineStr">
        <is>
          <t xml:space="preserve"> </t>
        </is>
      </c>
    </row>
    <row r="1059">
      <c r="A1059" s="4" t="inlineStr">
        <is>
          <t>Amortized Cost</t>
        </is>
      </c>
      <c r="B1059" s="4" t="inlineStr">
        <is>
          <t>[9],[12],[32],[33],[41]</t>
        </is>
      </c>
      <c r="C1059" s="6" t="n">
        <v>-9</v>
      </c>
      <c r="E1059" s="4" t="inlineStr">
        <is>
          <t xml:space="preserve"> </t>
        </is>
      </c>
    </row>
    <row r="1060">
      <c r="A1060" s="4" t="inlineStr">
        <is>
          <t>Percentage of Net Assets</t>
        </is>
      </c>
      <c r="B1060" s="4" t="inlineStr">
        <is>
          <t>[9],[12],[32],[33],[41]</t>
        </is>
      </c>
      <c r="C1060" s="11" t="n">
        <v>0</v>
      </c>
      <c r="E1060" s="4" t="inlineStr">
        <is>
          <t xml:space="preserve"> </t>
        </is>
      </c>
    </row>
    <row r="1061">
      <c r="A1061" s="4" t="inlineStr">
        <is>
          <t>Fair Value</t>
        </is>
      </c>
      <c r="B1061" s="4" t="inlineStr">
        <is>
          <t>[1],[9],[12],[32],[33],[41]</t>
        </is>
      </c>
      <c r="C1061" s="6" t="n">
        <v>4</v>
      </c>
      <c r="E1061" s="4" t="inlineStr">
        <is>
          <t xml:space="preserve"> </t>
        </is>
      </c>
    </row>
    <row r="1062">
      <c r="A1062" s="4" t="inlineStr">
        <is>
          <t>Investment, Identifier [Axis]: Denali Bidco Limited, One stop 5</t>
        </is>
      </c>
      <c r="C1062" s="4" t="inlineStr">
        <is>
          <t xml:space="preserve"> </t>
        </is>
      </c>
      <c r="E1062" s="4" t="inlineStr">
        <is>
          <t xml:space="preserve"> </t>
        </is>
      </c>
    </row>
    <row r="1063">
      <c r="A1063" s="4" t="inlineStr">
        <is>
          <t>Spread Above Index</t>
        </is>
      </c>
      <c r="B1063" s="4" t="inlineStr">
        <is>
          <t>[9],[12],[13],[33],[41]</t>
        </is>
      </c>
      <c r="C1063" s="10" t="n">
        <v>0.055</v>
      </c>
      <c r="E1063" s="4" t="inlineStr">
        <is>
          <t xml:space="preserve"> </t>
        </is>
      </c>
    </row>
    <row r="1064">
      <c r="A1064" s="4" t="inlineStr">
        <is>
          <t>Principal</t>
        </is>
      </c>
      <c r="B1064" s="4" t="inlineStr">
        <is>
          <t>[3],[9],[12],[33],[41]</t>
        </is>
      </c>
      <c r="C1064" s="6" t="n">
        <v>0</v>
      </c>
      <c r="E1064" s="4" t="inlineStr">
        <is>
          <t xml:space="preserve"> </t>
        </is>
      </c>
    </row>
    <row r="1065">
      <c r="A1065" s="4" t="inlineStr">
        <is>
          <t>Amortized Cost</t>
        </is>
      </c>
      <c r="B1065" s="4" t="inlineStr">
        <is>
          <t>[9],[12],[33],[41]</t>
        </is>
      </c>
      <c r="C1065" s="6" t="n">
        <v>0</v>
      </c>
      <c r="E1065" s="4" t="inlineStr">
        <is>
          <t xml:space="preserve"> </t>
        </is>
      </c>
    </row>
    <row r="1066">
      <c r="A1066" s="4" t="inlineStr">
        <is>
          <t>Percentage of Net Assets</t>
        </is>
      </c>
      <c r="B1066" s="4" t="inlineStr">
        <is>
          <t>[9],[12],[33],[41]</t>
        </is>
      </c>
      <c r="C1066" s="11" t="n">
        <v>0</v>
      </c>
      <c r="E1066" s="4" t="inlineStr">
        <is>
          <t xml:space="preserve"> </t>
        </is>
      </c>
    </row>
    <row r="1067">
      <c r="A1067" s="4" t="inlineStr">
        <is>
          <t>Fair Value</t>
        </is>
      </c>
      <c r="B1067" s="4" t="inlineStr">
        <is>
          <t>[1],[9],[12],[33],[41]</t>
        </is>
      </c>
      <c r="C1067" s="6" t="n">
        <v>0</v>
      </c>
      <c r="E1067" s="4" t="inlineStr">
        <is>
          <t xml:space="preserve"> </t>
        </is>
      </c>
    </row>
    <row r="1068">
      <c r="A1068" s="4" t="inlineStr">
        <is>
          <t>Investment, Identifier [Axis]: Denali Midco 2, LLC, One stop</t>
        </is>
      </c>
      <c r="C1068" s="4" t="inlineStr">
        <is>
          <t xml:space="preserve"> </t>
        </is>
      </c>
      <c r="E1068" s="4" t="inlineStr">
        <is>
          <t xml:space="preserve"> </t>
        </is>
      </c>
    </row>
    <row r="1069">
      <c r="A1069" s="4" t="inlineStr">
        <is>
          <t>Spread Above Index</t>
        </is>
      </c>
      <c r="C1069" s="10" t="n">
        <v>0.0575</v>
      </c>
      <c r="D1069" s="4" t="inlineStr">
        <is>
          <t>[9],[11],[13],[25]</t>
        </is>
      </c>
      <c r="E1069" s="10" t="n">
        <v>0.0625</v>
      </c>
      <c r="F1069" s="4" t="inlineStr">
        <is>
          <t>[14],[17],[18],[26]</t>
        </is>
      </c>
    </row>
    <row r="1070">
      <c r="A1070" s="4" t="inlineStr">
        <is>
          <t>Interest Rate</t>
        </is>
      </c>
      <c r="C1070" s="10" t="n">
        <v>0.1118</v>
      </c>
      <c r="D1070" s="4" t="inlineStr">
        <is>
          <t>[9],[19],[25]</t>
        </is>
      </c>
      <c r="E1070" s="10" t="n">
        <v>0.1167</v>
      </c>
      <c r="F1070" s="4" t="inlineStr">
        <is>
          <t>[14],[20],[26]</t>
        </is>
      </c>
    </row>
    <row r="1071">
      <c r="A1071" s="4" t="inlineStr">
        <is>
          <t>Principal</t>
        </is>
      </c>
      <c r="C1071" s="6" t="n">
        <v>19797</v>
      </c>
      <c r="D1071" s="4" t="inlineStr">
        <is>
          <t>[3],[9],[25]</t>
        </is>
      </c>
      <c r="E1071" s="6" t="n">
        <v>19899</v>
      </c>
      <c r="F1071" s="4" t="inlineStr">
        <is>
          <t>[4],[14],[26]</t>
        </is>
      </c>
    </row>
    <row r="1072">
      <c r="A1072" s="4" t="inlineStr">
        <is>
          <t>Amortized Cost</t>
        </is>
      </c>
      <c r="C1072" s="6" t="n">
        <v>19303</v>
      </c>
      <c r="D1072" s="4" t="inlineStr">
        <is>
          <t>[9],[25]</t>
        </is>
      </c>
      <c r="E1072" s="6" t="n">
        <v>19335</v>
      </c>
      <c r="F1072" s="4" t="inlineStr">
        <is>
          <t>[14],[26]</t>
        </is>
      </c>
    </row>
    <row r="1073">
      <c r="A1073" s="4" t="inlineStr">
        <is>
          <t>Percentage of Net Assets</t>
        </is>
      </c>
      <c r="C1073" s="10" t="n">
        <v>0.019</v>
      </c>
      <c r="D1073" s="4" t="inlineStr">
        <is>
          <t>[9],[25]</t>
        </is>
      </c>
      <c r="E1073" s="11" t="n">
        <v>0.03</v>
      </c>
      <c r="F1073" s="4" t="inlineStr">
        <is>
          <t>[14],[26]</t>
        </is>
      </c>
    </row>
    <row r="1074">
      <c r="A1074" s="4" t="inlineStr">
        <is>
          <t>Fair Value</t>
        </is>
      </c>
      <c r="C1074" s="6" t="n">
        <v>19797</v>
      </c>
      <c r="D1074" s="4" t="inlineStr">
        <is>
          <t>[1],[9],[25]</t>
        </is>
      </c>
      <c r="E1074" s="6" t="n">
        <v>19501</v>
      </c>
      <c r="F1074" s="4" t="inlineStr">
        <is>
          <t>[2],[14],[26]</t>
        </is>
      </c>
    </row>
    <row r="1075">
      <c r="A1075" s="4" t="inlineStr">
        <is>
          <t>Investment, Identifier [Axis]: Diligent Corporation, One stop</t>
        </is>
      </c>
      <c r="C1075" s="4" t="inlineStr">
        <is>
          <t xml:space="preserve"> </t>
        </is>
      </c>
      <c r="E1075" s="4" t="inlineStr">
        <is>
          <t xml:space="preserve"> </t>
        </is>
      </c>
    </row>
    <row r="1076">
      <c r="A1076" s="4" t="inlineStr">
        <is>
          <t>Spread Above Index</t>
        </is>
      </c>
      <c r="C1076" s="10" t="n">
        <v>0.0625</v>
      </c>
      <c r="D1076" s="4" t="inlineStr">
        <is>
          <t>[13],[25],[28]</t>
        </is>
      </c>
      <c r="E1076" s="10" t="n">
        <v>0.0625</v>
      </c>
      <c r="F1076" s="4" t="inlineStr">
        <is>
          <t>[18],[26],[27]</t>
        </is>
      </c>
    </row>
    <row r="1077">
      <c r="A1077" s="4" t="inlineStr">
        <is>
          <t>Interest Rate</t>
        </is>
      </c>
      <c r="C1077" s="10" t="n">
        <v>0.1171</v>
      </c>
      <c r="D1077" s="4" t="inlineStr">
        <is>
          <t>[19],[25]</t>
        </is>
      </c>
      <c r="E1077" s="10" t="n">
        <v>0.1177</v>
      </c>
      <c r="F1077" s="4" t="inlineStr">
        <is>
          <t>[20],[26]</t>
        </is>
      </c>
    </row>
    <row r="1078">
      <c r="A1078" s="4" t="inlineStr">
        <is>
          <t>Principal</t>
        </is>
      </c>
      <c r="C1078" s="6" t="n">
        <v>5938</v>
      </c>
      <c r="D1078" s="4" t="inlineStr">
        <is>
          <t>[3],[25]</t>
        </is>
      </c>
      <c r="E1078" s="6" t="n">
        <v>5969</v>
      </c>
      <c r="F1078" s="4" t="inlineStr">
        <is>
          <t>[4],[26]</t>
        </is>
      </c>
    </row>
    <row r="1079">
      <c r="A1079" s="4" t="inlineStr">
        <is>
          <t>Amortized Cost</t>
        </is>
      </c>
      <c r="C1079" s="6" t="n">
        <v>5900</v>
      </c>
      <c r="D1079" s="4" t="inlineStr">
        <is>
          <t>[25]</t>
        </is>
      </c>
      <c r="E1079" s="6" t="n">
        <v>5917</v>
      </c>
      <c r="F1079" s="4" t="inlineStr">
        <is>
          <t>[26]</t>
        </is>
      </c>
    </row>
    <row r="1080">
      <c r="A1080" s="4" t="inlineStr">
        <is>
          <t>Percentage of Net Assets</t>
        </is>
      </c>
      <c r="C1080" s="10" t="n">
        <v>0.006</v>
      </c>
      <c r="D1080" s="4" t="inlineStr">
        <is>
          <t>[25]</t>
        </is>
      </c>
      <c r="E1080" s="10" t="n">
        <v>0.008999999999999999</v>
      </c>
      <c r="F1080" s="4" t="inlineStr">
        <is>
          <t>[26]</t>
        </is>
      </c>
    </row>
    <row r="1081">
      <c r="A1081" s="4" t="inlineStr">
        <is>
          <t>Fair Value</t>
        </is>
      </c>
      <c r="C1081" s="6" t="n">
        <v>5938</v>
      </c>
      <c r="D1081" s="4" t="inlineStr">
        <is>
          <t>[1],[25]</t>
        </is>
      </c>
      <c r="E1081" s="6" t="n">
        <v>5910</v>
      </c>
      <c r="F1081" s="4" t="inlineStr">
        <is>
          <t>[2],[26]</t>
        </is>
      </c>
    </row>
    <row r="1082">
      <c r="A1082" s="4" t="inlineStr">
        <is>
          <t>Investment, Identifier [Axis]: Doxa Insurance Holdings LLC, One stop 1</t>
        </is>
      </c>
      <c r="C1082" s="4" t="inlineStr">
        <is>
          <t xml:space="preserve"> </t>
        </is>
      </c>
      <c r="E1082" s="4" t="inlineStr">
        <is>
          <t xml:space="preserve"> </t>
        </is>
      </c>
    </row>
    <row r="1083">
      <c r="A1083" s="4" t="inlineStr">
        <is>
          <t>Spread Above Index</t>
        </is>
      </c>
      <c r="B1083" s="4" t="inlineStr">
        <is>
          <t>[9],[13],[28]</t>
        </is>
      </c>
      <c r="C1083" s="10" t="n">
        <v>0.055</v>
      </c>
      <c r="E1083" s="4" t="inlineStr">
        <is>
          <t xml:space="preserve"> </t>
        </is>
      </c>
    </row>
    <row r="1084">
      <c r="A1084" s="4" t="inlineStr">
        <is>
          <t>Interest Rate</t>
        </is>
      </c>
      <c r="B1084" s="4" t="inlineStr">
        <is>
          <t>[9],[19]</t>
        </is>
      </c>
      <c r="C1084" s="10" t="n">
        <v>0.1083</v>
      </c>
      <c r="E1084" s="4" t="inlineStr">
        <is>
          <t xml:space="preserve"> </t>
        </is>
      </c>
    </row>
    <row r="1085">
      <c r="A1085" s="4" t="inlineStr">
        <is>
          <t>Principal</t>
        </is>
      </c>
      <c r="B1085" s="4" t="inlineStr">
        <is>
          <t>[3],[9]</t>
        </is>
      </c>
      <c r="C1085" s="6" t="n">
        <v>10783</v>
      </c>
      <c r="E1085" s="4" t="inlineStr">
        <is>
          <t xml:space="preserve"> </t>
        </is>
      </c>
    </row>
    <row r="1086">
      <c r="A1086" s="4" t="inlineStr">
        <is>
          <t>Amortized Cost</t>
        </is>
      </c>
      <c r="B1086" s="4" t="inlineStr">
        <is>
          <t>[9]</t>
        </is>
      </c>
      <c r="C1086" s="6" t="n">
        <v>10679</v>
      </c>
      <c r="E1086" s="4" t="inlineStr">
        <is>
          <t xml:space="preserve"> </t>
        </is>
      </c>
    </row>
    <row r="1087">
      <c r="A1087" s="4" t="inlineStr">
        <is>
          <t>Percentage of Net Assets</t>
        </is>
      </c>
      <c r="B1087" s="4" t="inlineStr">
        <is>
          <t>[9]</t>
        </is>
      </c>
      <c r="C1087" s="11" t="n">
        <v>0.01</v>
      </c>
      <c r="E1087" s="4" t="inlineStr">
        <is>
          <t xml:space="preserve"> </t>
        </is>
      </c>
    </row>
    <row r="1088">
      <c r="A1088" s="4" t="inlineStr">
        <is>
          <t>Fair Value</t>
        </is>
      </c>
      <c r="B1088" s="4" t="inlineStr">
        <is>
          <t>[1],[9]</t>
        </is>
      </c>
      <c r="C1088" s="6" t="n">
        <v>10675</v>
      </c>
      <c r="E1088" s="4" t="inlineStr">
        <is>
          <t xml:space="preserve"> </t>
        </is>
      </c>
    </row>
    <row r="1089">
      <c r="A1089" s="4" t="inlineStr">
        <is>
          <t>Investment, Identifier [Axis]: Doxa Insurance Holdings LLC, One stop 2</t>
        </is>
      </c>
      <c r="C1089" s="4" t="inlineStr">
        <is>
          <t xml:space="preserve"> </t>
        </is>
      </c>
      <c r="E1089" s="4" t="inlineStr">
        <is>
          <t xml:space="preserve"> </t>
        </is>
      </c>
    </row>
    <row r="1090">
      <c r="A1090" s="4" t="inlineStr">
        <is>
          <t>Spread Above Index</t>
        </is>
      </c>
      <c r="B1090" s="4" t="inlineStr">
        <is>
          <t>[9],[13],[32]</t>
        </is>
      </c>
      <c r="C1090" s="10" t="n">
        <v>0.055</v>
      </c>
      <c r="E1090" s="4" t="inlineStr">
        <is>
          <t xml:space="preserve"> </t>
        </is>
      </c>
    </row>
    <row r="1091">
      <c r="A1091" s="4" t="inlineStr">
        <is>
          <t>Principal</t>
        </is>
      </c>
      <c r="B1091" s="4" t="inlineStr">
        <is>
          <t>[3],[9],[32]</t>
        </is>
      </c>
      <c r="C1091" s="6" t="n">
        <v>0</v>
      </c>
      <c r="E1091" s="4" t="inlineStr">
        <is>
          <t xml:space="preserve"> </t>
        </is>
      </c>
    </row>
    <row r="1092">
      <c r="A1092" s="4" t="inlineStr">
        <is>
          <t>Amortized Cost</t>
        </is>
      </c>
      <c r="B1092" s="4" t="inlineStr">
        <is>
          <t>[9],[32]</t>
        </is>
      </c>
      <c r="C1092" s="6" t="n">
        <v>-22</v>
      </c>
      <c r="E1092" s="4" t="inlineStr">
        <is>
          <t xml:space="preserve"> </t>
        </is>
      </c>
    </row>
    <row r="1093">
      <c r="A1093" s="4" t="inlineStr">
        <is>
          <t>Percentage of Net Assets</t>
        </is>
      </c>
      <c r="B1093" s="4" t="inlineStr">
        <is>
          <t>[9],[32]</t>
        </is>
      </c>
      <c r="C1093" s="11" t="n">
        <v>0</v>
      </c>
      <c r="E1093" s="4" t="inlineStr">
        <is>
          <t xml:space="preserve"> </t>
        </is>
      </c>
    </row>
    <row r="1094">
      <c r="A1094" s="4" t="inlineStr">
        <is>
          <t>Fair Value</t>
        </is>
      </c>
      <c r="B1094" s="4" t="inlineStr">
        <is>
          <t>[1],[9],[32]</t>
        </is>
      </c>
      <c r="C1094" s="6" t="n">
        <v>-23</v>
      </c>
      <c r="E1094" s="4" t="inlineStr">
        <is>
          <t xml:space="preserve"> </t>
        </is>
      </c>
    </row>
    <row r="1095">
      <c r="A1095" s="4" t="inlineStr">
        <is>
          <t>Investment, Identifier [Axis]: Doxa Insurance Holdings LLC, One stop 3</t>
        </is>
      </c>
      <c r="C1095" s="4" t="inlineStr">
        <is>
          <t xml:space="preserve"> </t>
        </is>
      </c>
      <c r="E1095" s="4" t="inlineStr">
        <is>
          <t xml:space="preserve"> </t>
        </is>
      </c>
    </row>
    <row r="1096">
      <c r="A1096" s="4" t="inlineStr">
        <is>
          <t>Spread Above Index</t>
        </is>
      </c>
      <c r="B1096" s="4" t="inlineStr">
        <is>
          <t>[9],[13],[28]</t>
        </is>
      </c>
      <c r="C1096" s="10" t="n">
        <v>0.055</v>
      </c>
      <c r="E1096" s="4" t="inlineStr">
        <is>
          <t xml:space="preserve"> </t>
        </is>
      </c>
    </row>
    <row r="1097">
      <c r="A1097" s="4" t="inlineStr">
        <is>
          <t>Interest Rate</t>
        </is>
      </c>
      <c r="B1097" s="4" t="inlineStr">
        <is>
          <t>[9],[19]</t>
        </is>
      </c>
      <c r="C1097" s="10" t="n">
        <v>0.1082</v>
      </c>
      <c r="E1097" s="4" t="inlineStr">
        <is>
          <t xml:space="preserve"> </t>
        </is>
      </c>
    </row>
    <row r="1098">
      <c r="A1098" s="4" t="inlineStr">
        <is>
          <t>Principal</t>
        </is>
      </c>
      <c r="B1098" s="4" t="inlineStr">
        <is>
          <t>[3],[9]</t>
        </is>
      </c>
      <c r="C1098" s="6" t="n">
        <v>4226</v>
      </c>
      <c r="E1098" s="4" t="inlineStr">
        <is>
          <t xml:space="preserve"> </t>
        </is>
      </c>
    </row>
    <row r="1099">
      <c r="A1099" s="4" t="inlineStr">
        <is>
          <t>Amortized Cost</t>
        </is>
      </c>
      <c r="B1099" s="4" t="inlineStr">
        <is>
          <t>[9]</t>
        </is>
      </c>
      <c r="C1099" s="6" t="n">
        <v>4128</v>
      </c>
      <c r="E1099" s="4" t="inlineStr">
        <is>
          <t xml:space="preserve"> </t>
        </is>
      </c>
    </row>
    <row r="1100">
      <c r="A1100" s="4" t="inlineStr">
        <is>
          <t>Percentage of Net Assets</t>
        </is>
      </c>
      <c r="B1100" s="4" t="inlineStr">
        <is>
          <t>[9]</t>
        </is>
      </c>
      <c r="C1100" s="10" t="n">
        <v>0.004</v>
      </c>
      <c r="E1100" s="4" t="inlineStr">
        <is>
          <t xml:space="preserve"> </t>
        </is>
      </c>
    </row>
    <row r="1101">
      <c r="A1101" s="4" t="inlineStr">
        <is>
          <t>Fair Value</t>
        </is>
      </c>
      <c r="B1101" s="4" t="inlineStr">
        <is>
          <t>[1],[9]</t>
        </is>
      </c>
      <c r="C1101" s="6" t="n">
        <v>4124</v>
      </c>
      <c r="E1101" s="4" t="inlineStr">
        <is>
          <t xml:space="preserve"> </t>
        </is>
      </c>
    </row>
    <row r="1102">
      <c r="A1102" s="4" t="inlineStr">
        <is>
          <t>Investment, Identifier [Axis]: Dynasty Acquisition Co., Senior secured 1</t>
        </is>
      </c>
      <c r="C1102" s="4" t="inlineStr">
        <is>
          <t xml:space="preserve"> </t>
        </is>
      </c>
      <c r="E1102" s="4" t="inlineStr">
        <is>
          <t xml:space="preserve"> </t>
        </is>
      </c>
    </row>
    <row r="1103">
      <c r="A1103" s="4" t="inlineStr">
        <is>
          <t>Spread Above Index</t>
        </is>
      </c>
      <c r="C1103" s="10" t="n">
        <v>0.035</v>
      </c>
      <c r="D1103" s="4" t="inlineStr">
        <is>
          <t>[9],[10],[11],[13]</t>
        </is>
      </c>
      <c r="E1103" s="11" t="n">
        <v>0.04</v>
      </c>
      <c r="F1103" s="4" t="inlineStr">
        <is>
          <t>[14],[15],[17],[18]</t>
        </is>
      </c>
    </row>
    <row r="1104">
      <c r="A1104" s="4" t="inlineStr">
        <is>
          <t>Interest Rate</t>
        </is>
      </c>
      <c r="C1104" s="10" t="n">
        <v>0.0883</v>
      </c>
      <c r="D1104" s="4" t="inlineStr">
        <is>
          <t>[9],[10],[19]</t>
        </is>
      </c>
      <c r="E1104" s="10" t="n">
        <v>0.09320000000000001</v>
      </c>
      <c r="F1104" s="4" t="inlineStr">
        <is>
          <t>[14],[15],[20]</t>
        </is>
      </c>
    </row>
    <row r="1105">
      <c r="A1105" s="4" t="inlineStr">
        <is>
          <t>Principal</t>
        </is>
      </c>
      <c r="C1105" s="6" t="n">
        <v>4320</v>
      </c>
      <c r="D1105" s="4" t="inlineStr">
        <is>
          <t>[3],[9],[10]</t>
        </is>
      </c>
      <c r="E1105" s="6" t="n">
        <v>2095</v>
      </c>
      <c r="F1105" s="4" t="inlineStr">
        <is>
          <t>[4],[14],[15]</t>
        </is>
      </c>
    </row>
    <row r="1106">
      <c r="A1106" s="4" t="inlineStr">
        <is>
          <t>Amortized Cost</t>
        </is>
      </c>
      <c r="C1106" s="6" t="n">
        <v>4288</v>
      </c>
      <c r="D1106" s="4" t="inlineStr">
        <is>
          <t>[9],[10]</t>
        </is>
      </c>
      <c r="E1106" s="6" t="n">
        <v>2084</v>
      </c>
      <c r="F1106" s="4" t="inlineStr">
        <is>
          <t>[14],[15]</t>
        </is>
      </c>
    </row>
    <row r="1107">
      <c r="A1107" s="4" t="inlineStr">
        <is>
          <t>Percentage of Net Assets</t>
        </is>
      </c>
      <c r="C1107" s="10" t="n">
        <v>0.004</v>
      </c>
      <c r="D1107" s="4" t="inlineStr">
        <is>
          <t>[9],[10]</t>
        </is>
      </c>
      <c r="E1107" s="10" t="n">
        <v>0.003</v>
      </c>
      <c r="F1107" s="4" t="inlineStr">
        <is>
          <t>[14],[15]</t>
        </is>
      </c>
    </row>
    <row r="1108">
      <c r="A1108" s="4" t="inlineStr">
        <is>
          <t>Fair Value</t>
        </is>
      </c>
      <c r="C1108" s="6" t="n">
        <v>4331</v>
      </c>
      <c r="D1108" s="4" t="inlineStr">
        <is>
          <t>[1],[9],[10]</t>
        </is>
      </c>
      <c r="E1108" s="6" t="n">
        <v>2093</v>
      </c>
      <c r="F1108" s="4" t="inlineStr">
        <is>
          <t>[2],[14],[15]</t>
        </is>
      </c>
    </row>
    <row r="1109">
      <c r="A1109" s="4" t="inlineStr">
        <is>
          <t>Investment, Identifier [Axis]: Dynasty Acquisition Co., Senior secured 2</t>
        </is>
      </c>
      <c r="C1109" s="4" t="inlineStr">
        <is>
          <t xml:space="preserve"> </t>
        </is>
      </c>
      <c r="E1109" s="4" t="inlineStr">
        <is>
          <t xml:space="preserve"> </t>
        </is>
      </c>
    </row>
    <row r="1110">
      <c r="A1110" s="4" t="inlineStr">
        <is>
          <t>Spread Above Index</t>
        </is>
      </c>
      <c r="C1110" s="10" t="n">
        <v>0.035</v>
      </c>
      <c r="D1110" s="4" t="inlineStr">
        <is>
          <t>[9],[10],[11],[12],[13]</t>
        </is>
      </c>
      <c r="E1110" s="11" t="n">
        <v>0.04</v>
      </c>
      <c r="F1110" s="4" t="inlineStr">
        <is>
          <t>[14],[15],[16],[17],[18]</t>
        </is>
      </c>
    </row>
    <row r="1111">
      <c r="A1111" s="4" t="inlineStr">
        <is>
          <t>Interest Rate</t>
        </is>
      </c>
      <c r="C1111" s="10" t="n">
        <v>0.0883</v>
      </c>
      <c r="D1111" s="4" t="inlineStr">
        <is>
          <t>[9],[10],[12],[19]</t>
        </is>
      </c>
      <c r="E1111" s="10" t="n">
        <v>0.09320000000000001</v>
      </c>
      <c r="F1111" s="4" t="inlineStr">
        <is>
          <t>[14],[15],[16],[20]</t>
        </is>
      </c>
    </row>
    <row r="1112">
      <c r="A1112" s="4" t="inlineStr">
        <is>
          <t>Principal</t>
        </is>
      </c>
      <c r="C1112" s="6" t="n">
        <v>1666</v>
      </c>
      <c r="D1112" s="4" t="inlineStr">
        <is>
          <t>[3],[9],[10],[12]</t>
        </is>
      </c>
      <c r="E1112" s="6" t="n">
        <v>898</v>
      </c>
      <c r="F1112" s="4" t="inlineStr">
        <is>
          <t>[4],[14],[15],[16]</t>
        </is>
      </c>
    </row>
    <row r="1113">
      <c r="A1113" s="4" t="inlineStr">
        <is>
          <t>Amortized Cost</t>
        </is>
      </c>
      <c r="C1113" s="6" t="n">
        <v>1652</v>
      </c>
      <c r="D1113" s="4" t="inlineStr">
        <is>
          <t>[9],[10],[12]</t>
        </is>
      </c>
      <c r="E1113" s="6" t="n">
        <v>893</v>
      </c>
      <c r="F1113" s="4" t="inlineStr">
        <is>
          <t>[14],[15],[16]</t>
        </is>
      </c>
    </row>
    <row r="1114">
      <c r="A1114" s="4" t="inlineStr">
        <is>
          <t>Percentage of Net Assets</t>
        </is>
      </c>
      <c r="C1114" s="10" t="n">
        <v>0.002</v>
      </c>
      <c r="D1114" s="4" t="inlineStr">
        <is>
          <t>[9],[10],[12]</t>
        </is>
      </c>
      <c r="E1114" s="10" t="n">
        <v>0.001</v>
      </c>
      <c r="F1114" s="4" t="inlineStr">
        <is>
          <t>[14],[15],[16]</t>
        </is>
      </c>
    </row>
    <row r="1115">
      <c r="A1115" s="4" t="inlineStr">
        <is>
          <t>Fair Value</t>
        </is>
      </c>
      <c r="C1115" s="6" t="n">
        <v>1670</v>
      </c>
      <c r="D1115" s="4" t="inlineStr">
        <is>
          <t>[1],[9],[10],[12]</t>
        </is>
      </c>
      <c r="E1115" s="6" t="n">
        <v>897</v>
      </c>
      <c r="F1115" s="4" t="inlineStr">
        <is>
          <t>[2],[14],[15],[16]</t>
        </is>
      </c>
    </row>
    <row r="1116">
      <c r="A1116" s="4" t="inlineStr">
        <is>
          <t>Investment, Identifier [Axis]: E2open, LLC, Senior secured</t>
        </is>
      </c>
      <c r="C1116" s="4" t="inlineStr">
        <is>
          <t xml:space="preserve"> </t>
        </is>
      </c>
      <c r="E1116" s="4" t="inlineStr">
        <is>
          <t xml:space="preserve"> </t>
        </is>
      </c>
    </row>
    <row r="1117">
      <c r="A1117" s="4" t="inlineStr">
        <is>
          <t>Spread Above Index</t>
        </is>
      </c>
      <c r="B1117" s="4" t="inlineStr">
        <is>
          <t>[9],[10],[11],[12],[13]</t>
        </is>
      </c>
      <c r="C1117" s="10" t="n">
        <v>0.035</v>
      </c>
      <c r="E1117" s="4" t="inlineStr">
        <is>
          <t xml:space="preserve"> </t>
        </is>
      </c>
    </row>
    <row r="1118">
      <c r="A1118" s="4" t="inlineStr">
        <is>
          <t>Interest Rate</t>
        </is>
      </c>
      <c r="B1118" s="4" t="inlineStr">
        <is>
          <t>[9],[10],[12],[19]</t>
        </is>
      </c>
      <c r="C1118" s="10" t="n">
        <v>0.08939999999999999</v>
      </c>
      <c r="E1118" s="4" t="inlineStr">
        <is>
          <t xml:space="preserve"> </t>
        </is>
      </c>
    </row>
    <row r="1119">
      <c r="A1119" s="4" t="inlineStr">
        <is>
          <t>Principal</t>
        </is>
      </c>
      <c r="B1119" s="4" t="inlineStr">
        <is>
          <t>[3],[9],[10],[12]</t>
        </is>
      </c>
      <c r="C1119" s="6" t="n">
        <v>2992</v>
      </c>
      <c r="E1119" s="4" t="inlineStr">
        <is>
          <t xml:space="preserve"> </t>
        </is>
      </c>
    </row>
    <row r="1120">
      <c r="A1120" s="4" t="inlineStr">
        <is>
          <t>Amortized Cost</t>
        </is>
      </c>
      <c r="B1120" s="4" t="inlineStr">
        <is>
          <t>[9],[10],[12]</t>
        </is>
      </c>
      <c r="C1120" s="6" t="n">
        <v>3003</v>
      </c>
      <c r="E1120" s="4" t="inlineStr">
        <is>
          <t xml:space="preserve"> </t>
        </is>
      </c>
    </row>
    <row r="1121">
      <c r="A1121" s="4" t="inlineStr">
        <is>
          <t>Percentage of Net Assets</t>
        </is>
      </c>
      <c r="B1121" s="4" t="inlineStr">
        <is>
          <t>[9],[10],[12]</t>
        </is>
      </c>
      <c r="C1121" s="10" t="n">
        <v>0.003</v>
      </c>
      <c r="E1121" s="4" t="inlineStr">
        <is>
          <t xml:space="preserve"> </t>
        </is>
      </c>
    </row>
    <row r="1122">
      <c r="A1122" s="4" t="inlineStr">
        <is>
          <t>Fair Value</t>
        </is>
      </c>
      <c r="B1122" s="4" t="inlineStr">
        <is>
          <t>[1],[9],[10],[12]</t>
        </is>
      </c>
      <c r="C1122" s="6" t="n">
        <v>2999</v>
      </c>
      <c r="E1122" s="4" t="inlineStr">
        <is>
          <t xml:space="preserve"> </t>
        </is>
      </c>
    </row>
    <row r="1123">
      <c r="A1123" s="4" t="inlineStr">
        <is>
          <t>Investment, Identifier [Axis]: EAB Global, Inc. , Senior secured</t>
        </is>
      </c>
      <c r="C1123" s="4" t="inlineStr">
        <is>
          <t xml:space="preserve"> </t>
        </is>
      </c>
      <c r="E1123" s="4" t="inlineStr">
        <is>
          <t xml:space="preserve"> </t>
        </is>
      </c>
    </row>
    <row r="1124">
      <c r="A1124" s="4" t="inlineStr">
        <is>
          <t>Spread Above Index</t>
        </is>
      </c>
      <c r="C1124" s="10" t="n">
        <v>0.035</v>
      </c>
      <c r="D1124" s="4" t="inlineStr">
        <is>
          <t>[9],[10],[11],[13]</t>
        </is>
      </c>
      <c r="E1124" s="10" t="n">
        <v>0.035</v>
      </c>
      <c r="F1124" s="4" t="inlineStr">
        <is>
          <t>[14],[15],[18],[24]</t>
        </is>
      </c>
    </row>
    <row r="1125">
      <c r="A1125" s="4" t="inlineStr">
        <is>
          <t>Interest Rate</t>
        </is>
      </c>
      <c r="C1125" s="10" t="n">
        <v>0.08939999999999999</v>
      </c>
      <c r="D1125" s="4" t="inlineStr">
        <is>
          <t>[9],[10],[19]</t>
        </is>
      </c>
      <c r="E1125" s="10" t="n">
        <v>0.0887</v>
      </c>
      <c r="F1125" s="4" t="inlineStr">
        <is>
          <t>[14],[15],[20]</t>
        </is>
      </c>
    </row>
    <row r="1126">
      <c r="A1126" s="4" t="inlineStr">
        <is>
          <t>Principal</t>
        </is>
      </c>
      <c r="C1126" s="6" t="n">
        <v>7345</v>
      </c>
      <c r="D1126" s="4" t="inlineStr">
        <is>
          <t>[3],[9],[10]</t>
        </is>
      </c>
      <c r="E1126" s="6" t="n">
        <v>3183</v>
      </c>
      <c r="F1126" s="4" t="inlineStr">
        <is>
          <t>[4],[14],[15]</t>
        </is>
      </c>
    </row>
    <row r="1127">
      <c r="A1127" s="4" t="inlineStr">
        <is>
          <t>Amortized Cost</t>
        </is>
      </c>
      <c r="C1127" s="6" t="n">
        <v>7328</v>
      </c>
      <c r="D1127" s="4" t="inlineStr">
        <is>
          <t>[9],[10]</t>
        </is>
      </c>
      <c r="E1127" s="6" t="n">
        <v>3164</v>
      </c>
      <c r="F1127" s="4" t="inlineStr">
        <is>
          <t>[14],[15]</t>
        </is>
      </c>
    </row>
    <row r="1128">
      <c r="A1128" s="4" t="inlineStr">
        <is>
          <t>Percentage of Net Assets</t>
        </is>
      </c>
      <c r="C1128" s="10" t="n">
        <v>0.007</v>
      </c>
      <c r="D1128" s="4" t="inlineStr">
        <is>
          <t>[9],[10]</t>
        </is>
      </c>
      <c r="E1128" s="10" t="n">
        <v>0.005</v>
      </c>
      <c r="F1128" s="4" t="inlineStr">
        <is>
          <t>[14],[15]</t>
        </is>
      </c>
    </row>
    <row r="1129">
      <c r="A1129" s="4" t="inlineStr">
        <is>
          <t>Fair Value</t>
        </is>
      </c>
      <c r="C1129" s="6" t="n">
        <v>7358</v>
      </c>
      <c r="D1129" s="4" t="inlineStr">
        <is>
          <t>[1],[9],[10]</t>
        </is>
      </c>
      <c r="E1129" s="6" t="n">
        <v>3165</v>
      </c>
      <c r="F1129" s="4" t="inlineStr">
        <is>
          <t>[2],[14],[15]</t>
        </is>
      </c>
    </row>
    <row r="1130">
      <c r="A1130" s="4" t="inlineStr">
        <is>
          <t>Investment, Identifier [Axis]: ECI Macola/Max Holding, LLC, Senior secured</t>
        </is>
      </c>
      <c r="C1130" s="4" t="inlineStr">
        <is>
          <t xml:space="preserve"> </t>
        </is>
      </c>
      <c r="E1130" s="4" t="inlineStr">
        <is>
          <t xml:space="preserve"> </t>
        </is>
      </c>
    </row>
    <row r="1131">
      <c r="A1131" s="4" t="inlineStr">
        <is>
          <t>Spread Above Index</t>
        </is>
      </c>
      <c r="C1131" s="10" t="n">
        <v>0.0375</v>
      </c>
      <c r="D1131" s="4" t="inlineStr">
        <is>
          <t>[9],[10],[13],[28]</t>
        </is>
      </c>
      <c r="E1131" s="10" t="n">
        <v>0.0375</v>
      </c>
      <c r="F1131" s="4" t="inlineStr">
        <is>
          <t>[14],[15],[18],[27]</t>
        </is>
      </c>
    </row>
    <row r="1132">
      <c r="A1132" s="4" t="inlineStr">
        <is>
          <t>Interest Rate</t>
        </is>
      </c>
      <c r="C1132" s="10" t="n">
        <v>0.0931</v>
      </c>
      <c r="D1132" s="4" t="inlineStr">
        <is>
          <t>[9],[10],[19]</t>
        </is>
      </c>
      <c r="E1132" s="10" t="n">
        <v>0.094</v>
      </c>
      <c r="F1132" s="4" t="inlineStr">
        <is>
          <t>[14],[15],[20]</t>
        </is>
      </c>
    </row>
    <row r="1133">
      <c r="A1133" s="4" t="inlineStr">
        <is>
          <t>Principal</t>
        </is>
      </c>
      <c r="C1133" s="6" t="n">
        <v>7720</v>
      </c>
      <c r="D1133" s="4" t="inlineStr">
        <is>
          <t>[3],[9],[10]</t>
        </is>
      </c>
      <c r="E1133" s="6" t="n">
        <v>1995</v>
      </c>
      <c r="F1133" s="4" t="inlineStr">
        <is>
          <t>[4],[14],[15]</t>
        </is>
      </c>
    </row>
    <row r="1134">
      <c r="A1134" s="4" t="inlineStr">
        <is>
          <t>Amortized Cost</t>
        </is>
      </c>
      <c r="C1134" s="6" t="n">
        <v>7734</v>
      </c>
      <c r="D1134" s="4" t="inlineStr">
        <is>
          <t>[9],[10]</t>
        </is>
      </c>
      <c r="E1134" s="6" t="n">
        <v>1995</v>
      </c>
      <c r="F1134" s="4" t="inlineStr">
        <is>
          <t>[14],[15]</t>
        </is>
      </c>
    </row>
    <row r="1135">
      <c r="A1135" s="4" t="inlineStr">
        <is>
          <t>Percentage of Net Assets</t>
        </is>
      </c>
      <c r="C1135" s="10" t="n">
        <v>0.007</v>
      </c>
      <c r="D1135" s="4" t="inlineStr">
        <is>
          <t>[9],[10]</t>
        </is>
      </c>
      <c r="E1135" s="10" t="n">
        <v>0.003</v>
      </c>
      <c r="F1135" s="4" t="inlineStr">
        <is>
          <t>[14],[15]</t>
        </is>
      </c>
    </row>
    <row r="1136">
      <c r="A1136" s="4" t="inlineStr">
        <is>
          <t>Fair Value</t>
        </is>
      </c>
      <c r="C1136" s="6" t="n">
        <v>7746</v>
      </c>
      <c r="D1136" s="4" t="inlineStr">
        <is>
          <t>[1],[9],[10]</t>
        </is>
      </c>
      <c r="E1136" s="6" t="n">
        <v>1994</v>
      </c>
      <c r="F1136" s="4" t="inlineStr">
        <is>
          <t>[2],[14],[15]</t>
        </is>
      </c>
    </row>
    <row r="1137">
      <c r="A1137" s="4" t="inlineStr">
        <is>
          <t>Investment, Identifier [Axis]: EP Purchaser, LLC, Senior secured</t>
        </is>
      </c>
      <c r="C1137" s="4" t="inlineStr">
        <is>
          <t xml:space="preserve"> </t>
        </is>
      </c>
      <c r="E1137" s="4" t="inlineStr">
        <is>
          <t xml:space="preserve"> </t>
        </is>
      </c>
    </row>
    <row r="1138">
      <c r="A1138" s="4" t="inlineStr">
        <is>
          <t>Spread Above Index</t>
        </is>
      </c>
      <c r="C1138" s="10" t="n">
        <v>0.035</v>
      </c>
      <c r="D1138" s="4" t="inlineStr">
        <is>
          <t>[9],[10],[13],[28]</t>
        </is>
      </c>
      <c r="E1138" s="10" t="n">
        <v>0.035</v>
      </c>
      <c r="F1138" s="4" t="inlineStr">
        <is>
          <t>[14],[15],[18],[27]</t>
        </is>
      </c>
    </row>
    <row r="1139">
      <c r="A1139" s="4" t="inlineStr">
        <is>
          <t>Interest Rate</t>
        </is>
      </c>
      <c r="C1139" s="10" t="n">
        <v>0.0907</v>
      </c>
      <c r="D1139" s="4" t="inlineStr">
        <is>
          <t>[9],[10],[19]</t>
        </is>
      </c>
      <c r="E1139" s="10" t="n">
        <v>0.0915</v>
      </c>
      <c r="F1139" s="4" t="inlineStr">
        <is>
          <t>[14],[15],[20]</t>
        </is>
      </c>
    </row>
    <row r="1140">
      <c r="A1140" s="4" t="inlineStr">
        <is>
          <t>Principal</t>
        </is>
      </c>
      <c r="C1140" s="6" t="n">
        <v>2977</v>
      </c>
      <c r="D1140" s="4" t="inlineStr">
        <is>
          <t>[3],[9],[10]</t>
        </is>
      </c>
      <c r="E1140" s="6" t="n">
        <v>2993</v>
      </c>
      <c r="F1140" s="4" t="inlineStr">
        <is>
          <t>[4],[14],[15]</t>
        </is>
      </c>
    </row>
    <row r="1141">
      <c r="A1141" s="4" t="inlineStr">
        <is>
          <t>Amortized Cost</t>
        </is>
      </c>
      <c r="C1141" s="6" t="n">
        <v>2955</v>
      </c>
      <c r="D1141" s="4" t="inlineStr">
        <is>
          <t>[9],[10]</t>
        </is>
      </c>
      <c r="E1141" s="6" t="n">
        <v>2968</v>
      </c>
      <c r="F1141" s="4" t="inlineStr">
        <is>
          <t>[14],[15]</t>
        </is>
      </c>
    </row>
    <row r="1142">
      <c r="A1142" s="4" t="inlineStr">
        <is>
          <t>Percentage of Net Assets</t>
        </is>
      </c>
      <c r="C1142" s="10" t="n">
        <v>0.003</v>
      </c>
      <c r="D1142" s="4" t="inlineStr">
        <is>
          <t>[9],[10]</t>
        </is>
      </c>
      <c r="E1142" s="10" t="n">
        <v>0.004</v>
      </c>
      <c r="F1142" s="4" t="inlineStr">
        <is>
          <t>[14],[15]</t>
        </is>
      </c>
    </row>
    <row r="1143">
      <c r="A1143" s="4" t="inlineStr">
        <is>
          <t>Fair Value</t>
        </is>
      </c>
      <c r="C1143" s="6" t="n">
        <v>2960</v>
      </c>
      <c r="D1143" s="4" t="inlineStr">
        <is>
          <t>[1],[9],[10]</t>
        </is>
      </c>
      <c r="E1143" s="6" t="n">
        <v>2962</v>
      </c>
      <c r="F1143" s="4" t="inlineStr">
        <is>
          <t>[2],[14],[15]</t>
        </is>
      </c>
    </row>
    <row r="1144">
      <c r="A1144" s="4" t="inlineStr">
        <is>
          <t>Investment, Identifier [Axis]: ESO Solution, Inc., One stop</t>
        </is>
      </c>
      <c r="C1144" s="4" t="inlineStr">
        <is>
          <t xml:space="preserve"> </t>
        </is>
      </c>
      <c r="E1144" s="4" t="inlineStr">
        <is>
          <t xml:space="preserve"> </t>
        </is>
      </c>
    </row>
    <row r="1145">
      <c r="A1145" s="4" t="inlineStr">
        <is>
          <t>Spread Above Index</t>
        </is>
      </c>
      <c r="C1145" s="11" t="n">
        <v>0.07000000000000001</v>
      </c>
      <c r="D1145" s="4" t="inlineStr">
        <is>
          <t>[9],[13],[28]</t>
        </is>
      </c>
      <c r="E1145" s="11" t="n">
        <v>0.07000000000000001</v>
      </c>
      <c r="F1145" s="4" t="inlineStr">
        <is>
          <t>[14],[18],[27]</t>
        </is>
      </c>
    </row>
    <row r="1146">
      <c r="A1146" s="4" t="inlineStr">
        <is>
          <t>Interest Rate</t>
        </is>
      </c>
      <c r="C1146" s="10" t="n">
        <v>0.1235</v>
      </c>
      <c r="D1146" s="4" t="inlineStr">
        <is>
          <t>[9],[19]</t>
        </is>
      </c>
      <c r="E1146" s="10" t="n">
        <v>0.124</v>
      </c>
      <c r="F1146" s="4" t="inlineStr">
        <is>
          <t>[14],[20]</t>
        </is>
      </c>
    </row>
    <row r="1147">
      <c r="A1147" s="4" t="inlineStr">
        <is>
          <t>Principal</t>
        </is>
      </c>
      <c r="C1147" s="6" t="n">
        <v>5250</v>
      </c>
      <c r="D1147" s="4" t="inlineStr">
        <is>
          <t>[3],[9]</t>
        </is>
      </c>
      <c r="E1147" s="6" t="n">
        <v>5250</v>
      </c>
      <c r="F1147" s="4" t="inlineStr">
        <is>
          <t>[4],[14]</t>
        </is>
      </c>
    </row>
    <row r="1148">
      <c r="A1148" s="4" t="inlineStr">
        <is>
          <t>Amortized Cost</t>
        </is>
      </c>
      <c r="C1148" s="6" t="n">
        <v>5202</v>
      </c>
      <c r="D1148" s="4" t="inlineStr">
        <is>
          <t>[9]</t>
        </is>
      </c>
      <c r="E1148" s="6" t="n">
        <v>5194</v>
      </c>
      <c r="F1148" s="4" t="inlineStr">
        <is>
          <t>[14]</t>
        </is>
      </c>
    </row>
    <row r="1149">
      <c r="A1149" s="4" t="inlineStr">
        <is>
          <t>Percentage of Net Assets</t>
        </is>
      </c>
      <c r="C1149" s="10" t="n">
        <v>0.005</v>
      </c>
      <c r="D1149" s="4" t="inlineStr">
        <is>
          <t>[9]</t>
        </is>
      </c>
      <c r="E1149" s="10" t="n">
        <v>0.008</v>
      </c>
      <c r="F1149" s="4" t="inlineStr">
        <is>
          <t>[14]</t>
        </is>
      </c>
    </row>
    <row r="1150">
      <c r="A1150" s="4" t="inlineStr">
        <is>
          <t>Fair Value</t>
        </is>
      </c>
      <c r="C1150" s="6" t="n">
        <v>5250</v>
      </c>
      <c r="D1150" s="4" t="inlineStr">
        <is>
          <t>[1],[9]</t>
        </is>
      </c>
      <c r="E1150" s="6" t="n">
        <v>5198</v>
      </c>
      <c r="F1150" s="4" t="inlineStr">
        <is>
          <t>[2],[14]</t>
        </is>
      </c>
    </row>
    <row r="1151">
      <c r="A1151" s="4" t="inlineStr">
        <is>
          <t>Investment, Identifier [Axis]: Eagle Parent Corp., Senior secured</t>
        </is>
      </c>
      <c r="C1151" s="4" t="inlineStr">
        <is>
          <t xml:space="preserve"> </t>
        </is>
      </c>
      <c r="E1151" s="4" t="inlineStr">
        <is>
          <t xml:space="preserve"> </t>
        </is>
      </c>
    </row>
    <row r="1152">
      <c r="A1152" s="4" t="inlineStr">
        <is>
          <t>Spread Above Index</t>
        </is>
      </c>
      <c r="C1152" s="10" t="n">
        <v>0.0425</v>
      </c>
      <c r="D1152" s="4" t="inlineStr">
        <is>
          <t>[9],[10],[13],[28]</t>
        </is>
      </c>
      <c r="E1152" s="10" t="n">
        <v>0.0425</v>
      </c>
      <c r="F1152" s="4" t="inlineStr">
        <is>
          <t>[14],[15],[18],[27]</t>
        </is>
      </c>
    </row>
    <row r="1153">
      <c r="A1153" s="4" t="inlineStr">
        <is>
          <t>Interest Rate</t>
        </is>
      </c>
      <c r="C1153" s="10" t="n">
        <v>0.0955</v>
      </c>
      <c r="D1153" s="4" t="inlineStr">
        <is>
          <t>[9],[10],[19]</t>
        </is>
      </c>
      <c r="E1153" s="10" t="n">
        <v>0.0964</v>
      </c>
      <c r="F1153" s="4" t="inlineStr">
        <is>
          <t>[14],[15],[20]</t>
        </is>
      </c>
    </row>
    <row r="1154">
      <c r="A1154" s="4" t="inlineStr">
        <is>
          <t>Principal</t>
        </is>
      </c>
      <c r="C1154" s="6" t="n">
        <v>3473</v>
      </c>
      <c r="D1154" s="4" t="inlineStr">
        <is>
          <t>[3],[9],[10]</t>
        </is>
      </c>
      <c r="E1154" s="6" t="n">
        <v>3491</v>
      </c>
      <c r="F1154" s="4" t="inlineStr">
        <is>
          <t>[4],[14],[15]</t>
        </is>
      </c>
    </row>
    <row r="1155">
      <c r="A1155" s="4" t="inlineStr">
        <is>
          <t>Amortized Cost</t>
        </is>
      </c>
      <c r="C1155" s="6" t="n">
        <v>3424</v>
      </c>
      <c r="D1155" s="4" t="inlineStr">
        <is>
          <t>[9],[10]</t>
        </is>
      </c>
      <c r="E1155" s="6" t="n">
        <v>3437</v>
      </c>
      <c r="F1155" s="4" t="inlineStr">
        <is>
          <t>[14],[15]</t>
        </is>
      </c>
    </row>
    <row r="1156">
      <c r="A1156" s="4" t="inlineStr">
        <is>
          <t>Percentage of Net Assets</t>
        </is>
      </c>
      <c r="C1156" s="10" t="n">
        <v>0.003</v>
      </c>
      <c r="D1156" s="4" t="inlineStr">
        <is>
          <t>[9],[10]</t>
        </is>
      </c>
      <c r="E1156" s="10" t="n">
        <v>0.005</v>
      </c>
      <c r="F1156" s="4" t="inlineStr">
        <is>
          <t>[14],[15]</t>
        </is>
      </c>
    </row>
    <row r="1157">
      <c r="A1157" s="4" t="inlineStr">
        <is>
          <t>Fair Value</t>
        </is>
      </c>
      <c r="C1157" s="6" t="n">
        <v>3448</v>
      </c>
      <c r="D1157" s="4" t="inlineStr">
        <is>
          <t>[1],[9],[10]</t>
        </is>
      </c>
      <c r="E1157" s="6" t="n">
        <v>3402</v>
      </c>
      <c r="F1157" s="4" t="inlineStr">
        <is>
          <t>[2],[14],[15]</t>
        </is>
      </c>
    </row>
    <row r="1158">
      <c r="A1158" s="4" t="inlineStr">
        <is>
          <t>Investment, Identifier [Axis]: Electrical Components International, Inc., Senior secured</t>
        </is>
      </c>
      <c r="C1158" s="4" t="inlineStr">
        <is>
          <t xml:space="preserve"> </t>
        </is>
      </c>
      <c r="E1158" s="4" t="inlineStr">
        <is>
          <t xml:space="preserve"> </t>
        </is>
      </c>
    </row>
    <row r="1159">
      <c r="A1159" s="4" t="inlineStr">
        <is>
          <t>Spread Above Index</t>
        </is>
      </c>
      <c r="B1159" s="4" t="inlineStr">
        <is>
          <t>[9],[11],[13]</t>
        </is>
      </c>
      <c r="C1159" s="10" t="n">
        <v>0.0425</v>
      </c>
      <c r="E1159" s="4" t="inlineStr">
        <is>
          <t xml:space="preserve"> </t>
        </is>
      </c>
    </row>
    <row r="1160">
      <c r="A1160" s="4" t="inlineStr">
        <is>
          <t>Interest Rate</t>
        </is>
      </c>
      <c r="B1160" s="4" t="inlineStr">
        <is>
          <t>[9],[19]</t>
        </is>
      </c>
      <c r="C1160" s="10" t="n">
        <v>0.0968</v>
      </c>
      <c r="E1160" s="4" t="inlineStr">
        <is>
          <t xml:space="preserve"> </t>
        </is>
      </c>
    </row>
    <row r="1161">
      <c r="A1161" s="4" t="inlineStr">
        <is>
          <t>Principal</t>
        </is>
      </c>
      <c r="B1161" s="4" t="inlineStr">
        <is>
          <t>[3],[9]</t>
        </is>
      </c>
      <c r="C1161" s="6" t="n">
        <v>1989</v>
      </c>
      <c r="E1161" s="4" t="inlineStr">
        <is>
          <t xml:space="preserve"> </t>
        </is>
      </c>
    </row>
    <row r="1162">
      <c r="A1162" s="4" t="inlineStr">
        <is>
          <t>Amortized Cost</t>
        </is>
      </c>
      <c r="B1162" s="4" t="inlineStr">
        <is>
          <t>[9]</t>
        </is>
      </c>
      <c r="C1162" s="6" t="n">
        <v>1989</v>
      </c>
      <c r="E1162" s="4" t="inlineStr">
        <is>
          <t xml:space="preserve"> </t>
        </is>
      </c>
    </row>
    <row r="1163">
      <c r="A1163" s="4" t="inlineStr">
        <is>
          <t>Percentage of Net Assets</t>
        </is>
      </c>
      <c r="B1163" s="4" t="inlineStr">
        <is>
          <t>[9]</t>
        </is>
      </c>
      <c r="C1163" s="10" t="n">
        <v>0.002</v>
      </c>
      <c r="E1163" s="4" t="inlineStr">
        <is>
          <t xml:space="preserve"> </t>
        </is>
      </c>
    </row>
    <row r="1164">
      <c r="A1164" s="4" t="inlineStr">
        <is>
          <t>Fair Value</t>
        </is>
      </c>
      <c r="B1164" s="4" t="inlineStr">
        <is>
          <t>[1],[9]</t>
        </is>
      </c>
      <c r="C1164" s="6" t="n">
        <v>1990</v>
      </c>
      <c r="E1164" s="4" t="inlineStr">
        <is>
          <t xml:space="preserve"> </t>
        </is>
      </c>
    </row>
    <row r="1165">
      <c r="A1165" s="4" t="inlineStr">
        <is>
          <t>Investment, Identifier [Axis]: Eliassen Group, LLC, One stop</t>
        </is>
      </c>
      <c r="C1165" s="4" t="inlineStr">
        <is>
          <t xml:space="preserve"> </t>
        </is>
      </c>
      <c r="E1165" s="4" t="inlineStr">
        <is>
          <t xml:space="preserve"> </t>
        </is>
      </c>
    </row>
    <row r="1166">
      <c r="A1166" s="4" t="inlineStr">
        <is>
          <t>Spread Above Index</t>
        </is>
      </c>
      <c r="C1166" s="10" t="n">
        <v>0.055</v>
      </c>
      <c r="D1166" s="4" t="inlineStr">
        <is>
          <t>[13],[25],[28]</t>
        </is>
      </c>
      <c r="E1166" s="10" t="n">
        <v>0.055</v>
      </c>
      <c r="F1166" s="4" t="inlineStr">
        <is>
          <t>[18],[26],[30]</t>
        </is>
      </c>
    </row>
    <row r="1167">
      <c r="A1167" s="4" t="inlineStr">
        <is>
          <t>Interest Rate</t>
        </is>
      </c>
      <c r="C1167" s="10" t="n">
        <v>0.1081</v>
      </c>
      <c r="D1167" s="4" t="inlineStr">
        <is>
          <t>[19],[25]</t>
        </is>
      </c>
      <c r="E1167" s="10" t="n">
        <v>0.1084</v>
      </c>
      <c r="F1167" s="4" t="inlineStr">
        <is>
          <t>[20],[26]</t>
        </is>
      </c>
    </row>
    <row r="1168">
      <c r="A1168" s="4" t="inlineStr">
        <is>
          <t>Principal</t>
        </is>
      </c>
      <c r="C1168" s="6" t="n">
        <v>4880</v>
      </c>
      <c r="D1168" s="4" t="inlineStr">
        <is>
          <t>[3],[25]</t>
        </is>
      </c>
      <c r="E1168" s="6" t="n">
        <v>4905</v>
      </c>
      <c r="F1168" s="4" t="inlineStr">
        <is>
          <t>[4],[26]</t>
        </is>
      </c>
    </row>
    <row r="1169">
      <c r="A1169" s="4" t="inlineStr">
        <is>
          <t>Amortized Cost</t>
        </is>
      </c>
      <c r="C1169" s="6" t="n">
        <v>4880</v>
      </c>
      <c r="D1169" s="4" t="inlineStr">
        <is>
          <t>[25]</t>
        </is>
      </c>
      <c r="E1169" s="6" t="n">
        <v>4905</v>
      </c>
      <c r="F1169" s="4" t="inlineStr">
        <is>
          <t>[26]</t>
        </is>
      </c>
    </row>
    <row r="1170">
      <c r="A1170" s="4" t="inlineStr">
        <is>
          <t>Percentage of Net Assets</t>
        </is>
      </c>
      <c r="C1170" s="10" t="n">
        <v>0.005</v>
      </c>
      <c r="D1170" s="4" t="inlineStr">
        <is>
          <t>[25]</t>
        </is>
      </c>
      <c r="E1170" s="10" t="n">
        <v>0.008</v>
      </c>
      <c r="F1170" s="4" t="inlineStr">
        <is>
          <t>[26]</t>
        </is>
      </c>
    </row>
    <row r="1171">
      <c r="A1171" s="4" t="inlineStr">
        <is>
          <t>Fair Value</t>
        </is>
      </c>
      <c r="C1171" s="6" t="n">
        <v>4832</v>
      </c>
      <c r="D1171" s="4" t="inlineStr">
        <is>
          <t>[1],[25]</t>
        </is>
      </c>
      <c r="E1171" s="6" t="n">
        <v>4905</v>
      </c>
      <c r="F1171" s="4" t="inlineStr">
        <is>
          <t>[2],[26]</t>
        </is>
      </c>
    </row>
    <row r="1172">
      <c r="A1172" s="4" t="inlineStr">
        <is>
          <t>Investment, Identifier [Axis]: Encore Holdings, LLC, One stop 1</t>
        </is>
      </c>
      <c r="C1172" s="4" t="inlineStr">
        <is>
          <t xml:space="preserve"> </t>
        </is>
      </c>
      <c r="E1172" s="4" t="inlineStr">
        <is>
          <t xml:space="preserve"> </t>
        </is>
      </c>
    </row>
    <row r="1173">
      <c r="A1173" s="4" t="inlineStr">
        <is>
          <t>Spread Above Index</t>
        </is>
      </c>
      <c r="B1173" s="4" t="inlineStr">
        <is>
          <t>[9],[11],[13],[28]</t>
        </is>
      </c>
      <c r="C1173" s="10" t="n">
        <v>0.0525</v>
      </c>
      <c r="E1173" s="4" t="inlineStr">
        <is>
          <t xml:space="preserve"> </t>
        </is>
      </c>
    </row>
    <row r="1174">
      <c r="A1174" s="4" t="inlineStr">
        <is>
          <t>Interest Rate</t>
        </is>
      </c>
      <c r="B1174" s="4" t="inlineStr">
        <is>
          <t>[9],[19]</t>
        </is>
      </c>
      <c r="C1174" s="10" t="n">
        <v>0.1065</v>
      </c>
      <c r="E1174" s="4" t="inlineStr">
        <is>
          <t xml:space="preserve"> </t>
        </is>
      </c>
    </row>
    <row r="1175">
      <c r="A1175" s="4" t="inlineStr">
        <is>
          <t>Principal</t>
        </is>
      </c>
      <c r="B1175" s="4" t="inlineStr">
        <is>
          <t>[3],[9]</t>
        </is>
      </c>
      <c r="C1175" s="6" t="n">
        <v>10865</v>
      </c>
      <c r="E1175" s="4" t="inlineStr">
        <is>
          <t xml:space="preserve"> </t>
        </is>
      </c>
    </row>
    <row r="1176">
      <c r="A1176" s="4" t="inlineStr">
        <is>
          <t>Amortized Cost</t>
        </is>
      </c>
      <c r="B1176" s="4" t="inlineStr">
        <is>
          <t>[9]</t>
        </is>
      </c>
      <c r="C1176" s="6" t="n">
        <v>10661</v>
      </c>
      <c r="E1176" s="4" t="inlineStr">
        <is>
          <t xml:space="preserve"> </t>
        </is>
      </c>
    </row>
    <row r="1177">
      <c r="A1177" s="4" t="inlineStr">
        <is>
          <t>Percentage of Net Assets</t>
        </is>
      </c>
      <c r="B1177" s="4" t="inlineStr">
        <is>
          <t>[9]</t>
        </is>
      </c>
      <c r="C1177" s="11" t="n">
        <v>0.01</v>
      </c>
      <c r="E1177" s="4" t="inlineStr">
        <is>
          <t xml:space="preserve"> </t>
        </is>
      </c>
    </row>
    <row r="1178">
      <c r="A1178" s="4" t="inlineStr">
        <is>
          <t>Fair Value</t>
        </is>
      </c>
      <c r="B1178" s="4" t="inlineStr">
        <is>
          <t>[1],[9]</t>
        </is>
      </c>
      <c r="C1178" s="6" t="n">
        <v>10807</v>
      </c>
      <c r="E1178" s="4" t="inlineStr">
        <is>
          <t xml:space="preserve"> </t>
        </is>
      </c>
    </row>
    <row r="1179">
      <c r="A1179" s="4" t="inlineStr">
        <is>
          <t>Investment, Identifier [Axis]: Encore Holdings, LLC, One stop 2</t>
        </is>
      </c>
      <c r="C1179" s="4" t="inlineStr">
        <is>
          <t xml:space="preserve"> </t>
        </is>
      </c>
      <c r="E1179" s="4" t="inlineStr">
        <is>
          <t xml:space="preserve"> </t>
        </is>
      </c>
    </row>
    <row r="1180">
      <c r="A1180" s="4" t="inlineStr">
        <is>
          <t>Spread Above Index</t>
        </is>
      </c>
      <c r="B1180" s="4" t="inlineStr">
        <is>
          <t>[9],[13],[28]</t>
        </is>
      </c>
      <c r="C1180" s="10" t="n">
        <v>0.0525</v>
      </c>
      <c r="E1180" s="4" t="inlineStr">
        <is>
          <t xml:space="preserve"> </t>
        </is>
      </c>
    </row>
    <row r="1181">
      <c r="A1181" s="4" t="inlineStr">
        <is>
          <t>Interest Rate</t>
        </is>
      </c>
      <c r="B1181" s="4" t="inlineStr">
        <is>
          <t>[9],[19]</t>
        </is>
      </c>
      <c r="C1181" s="10" t="n">
        <v>0.1065</v>
      </c>
      <c r="E1181" s="4" t="inlineStr">
        <is>
          <t xml:space="preserve"> </t>
        </is>
      </c>
    </row>
    <row r="1182">
      <c r="A1182" s="4" t="inlineStr">
        <is>
          <t>Principal</t>
        </is>
      </c>
      <c r="B1182" s="4" t="inlineStr">
        <is>
          <t>[3],[9]</t>
        </is>
      </c>
      <c r="C1182" s="6" t="n">
        <v>2307</v>
      </c>
      <c r="E1182" s="4" t="inlineStr">
        <is>
          <t xml:space="preserve"> </t>
        </is>
      </c>
    </row>
    <row r="1183">
      <c r="A1183" s="4" t="inlineStr">
        <is>
          <t>Amortized Cost</t>
        </is>
      </c>
      <c r="B1183" s="4" t="inlineStr">
        <is>
          <t>[9]</t>
        </is>
      </c>
      <c r="C1183" s="6" t="n">
        <v>2265</v>
      </c>
      <c r="E1183" s="4" t="inlineStr">
        <is>
          <t xml:space="preserve"> </t>
        </is>
      </c>
    </row>
    <row r="1184">
      <c r="A1184" s="4" t="inlineStr">
        <is>
          <t>Percentage of Net Assets</t>
        </is>
      </c>
      <c r="B1184" s="4" t="inlineStr">
        <is>
          <t>[9]</t>
        </is>
      </c>
      <c r="C1184" s="10" t="n">
        <v>0.002</v>
      </c>
      <c r="E1184" s="4" t="inlineStr">
        <is>
          <t xml:space="preserve"> </t>
        </is>
      </c>
    </row>
    <row r="1185">
      <c r="A1185" s="4" t="inlineStr">
        <is>
          <t>Fair Value</t>
        </is>
      </c>
      <c r="B1185" s="4" t="inlineStr">
        <is>
          <t>[1],[9]</t>
        </is>
      </c>
      <c r="C1185" s="6" t="n">
        <v>2295</v>
      </c>
      <c r="E1185" s="4" t="inlineStr">
        <is>
          <t xml:space="preserve"> </t>
        </is>
      </c>
    </row>
    <row r="1186">
      <c r="A1186" s="4" t="inlineStr">
        <is>
          <t>Investment, Identifier [Axis]: Encore Holdings, LLC, One stop 3</t>
        </is>
      </c>
      <c r="C1186" s="4" t="inlineStr">
        <is>
          <t xml:space="preserve"> </t>
        </is>
      </c>
      <c r="E1186" s="4" t="inlineStr">
        <is>
          <t xml:space="preserve"> </t>
        </is>
      </c>
    </row>
    <row r="1187">
      <c r="A1187" s="4" t="inlineStr">
        <is>
          <t>Spread Above Index</t>
        </is>
      </c>
      <c r="B1187" s="4" t="inlineStr">
        <is>
          <t>[9],[13],[32]</t>
        </is>
      </c>
      <c r="C1187" s="11" t="n">
        <v>0.05</v>
      </c>
      <c r="E1187" s="4" t="inlineStr">
        <is>
          <t xml:space="preserve"> </t>
        </is>
      </c>
    </row>
    <row r="1188">
      <c r="A1188" s="4" t="inlineStr">
        <is>
          <t>Principal</t>
        </is>
      </c>
      <c r="B1188" s="4" t="inlineStr">
        <is>
          <t>[3],[9],[32]</t>
        </is>
      </c>
      <c r="C1188" s="6" t="n">
        <v>0</v>
      </c>
      <c r="E1188" s="4" t="inlineStr">
        <is>
          <t xml:space="preserve"> </t>
        </is>
      </c>
    </row>
    <row r="1189">
      <c r="A1189" s="4" t="inlineStr">
        <is>
          <t>Amortized Cost</t>
        </is>
      </c>
      <c r="B1189" s="4" t="inlineStr">
        <is>
          <t>[9],[32]</t>
        </is>
      </c>
      <c r="C1189" s="6" t="n">
        <v>-136</v>
      </c>
      <c r="E1189" s="4" t="inlineStr">
        <is>
          <t xml:space="preserve"> </t>
        </is>
      </c>
    </row>
    <row r="1190">
      <c r="A1190" s="4" t="inlineStr">
        <is>
          <t>Percentage of Net Assets</t>
        </is>
      </c>
      <c r="B1190" s="4" t="inlineStr">
        <is>
          <t>[9],[32]</t>
        </is>
      </c>
      <c r="C1190" s="11" t="n">
        <v>0</v>
      </c>
      <c r="E1190" s="4" t="inlineStr">
        <is>
          <t xml:space="preserve"> </t>
        </is>
      </c>
    </row>
    <row r="1191">
      <c r="A1191" s="4" t="inlineStr">
        <is>
          <t>Fair Value</t>
        </is>
      </c>
      <c r="B1191" s="4" t="inlineStr">
        <is>
          <t>[1],[9],[32]</t>
        </is>
      </c>
      <c r="C1191" s="6" t="n">
        <v>-273</v>
      </c>
      <c r="E1191" s="4" t="inlineStr">
        <is>
          <t xml:space="preserve"> </t>
        </is>
      </c>
    </row>
    <row r="1192">
      <c r="A1192" s="4" t="inlineStr">
        <is>
          <t>Investment, Identifier [Axis]: Entomo Brands Acquisitions, Inc., Senior secured 1</t>
        </is>
      </c>
      <c r="C1192" s="4" t="inlineStr">
        <is>
          <t xml:space="preserve"> </t>
        </is>
      </c>
      <c r="E1192" s="4" t="inlineStr">
        <is>
          <t xml:space="preserve"> </t>
        </is>
      </c>
    </row>
    <row r="1193">
      <c r="A1193" s="4" t="inlineStr">
        <is>
          <t>Spread Above Index</t>
        </is>
      </c>
      <c r="B1193" s="4" t="inlineStr">
        <is>
          <t>[9],[13],[28]</t>
        </is>
      </c>
      <c r="C1193" s="10" t="n">
        <v>0.055</v>
      </c>
      <c r="E1193" s="4" t="inlineStr">
        <is>
          <t xml:space="preserve"> </t>
        </is>
      </c>
    </row>
    <row r="1194">
      <c r="A1194" s="4" t="inlineStr">
        <is>
          <t>Interest Rate</t>
        </is>
      </c>
      <c r="B1194" s="4" t="inlineStr">
        <is>
          <t>[9],[19]</t>
        </is>
      </c>
      <c r="C1194" s="10" t="n">
        <v>0.1095</v>
      </c>
      <c r="E1194" s="4" t="inlineStr">
        <is>
          <t xml:space="preserve"> </t>
        </is>
      </c>
    </row>
    <row r="1195">
      <c r="A1195" s="4" t="inlineStr">
        <is>
          <t>Principal</t>
        </is>
      </c>
      <c r="B1195" s="4" t="inlineStr">
        <is>
          <t>[3],[9]</t>
        </is>
      </c>
      <c r="C1195" s="6" t="n">
        <v>776</v>
      </c>
      <c r="E1195" s="4" t="inlineStr">
        <is>
          <t xml:space="preserve"> </t>
        </is>
      </c>
    </row>
    <row r="1196">
      <c r="A1196" s="4" t="inlineStr">
        <is>
          <t>Amortized Cost</t>
        </is>
      </c>
      <c r="B1196" s="4" t="inlineStr">
        <is>
          <t>[9]</t>
        </is>
      </c>
      <c r="C1196" s="6" t="n">
        <v>768</v>
      </c>
      <c r="E1196" s="4" t="inlineStr">
        <is>
          <t xml:space="preserve"> </t>
        </is>
      </c>
    </row>
    <row r="1197">
      <c r="A1197" s="4" t="inlineStr">
        <is>
          <t>Percentage of Net Assets</t>
        </is>
      </c>
      <c r="B1197" s="4" t="inlineStr">
        <is>
          <t>[9]</t>
        </is>
      </c>
      <c r="C1197" s="10" t="n">
        <v>0.001</v>
      </c>
      <c r="E1197" s="4" t="inlineStr">
        <is>
          <t xml:space="preserve"> </t>
        </is>
      </c>
    </row>
    <row r="1198">
      <c r="A1198" s="4" t="inlineStr">
        <is>
          <t>Fair Value</t>
        </is>
      </c>
      <c r="B1198" s="4" t="inlineStr">
        <is>
          <t>[1],[9]</t>
        </is>
      </c>
      <c r="C1198" s="6" t="n">
        <v>776</v>
      </c>
      <c r="E1198" s="4" t="inlineStr">
        <is>
          <t xml:space="preserve"> </t>
        </is>
      </c>
    </row>
    <row r="1199">
      <c r="A1199" s="4" t="inlineStr">
        <is>
          <t>Investment, Identifier [Axis]: Entomo Brands Acquisitions, Inc., Senior secured 2</t>
        </is>
      </c>
      <c r="C1199" s="4" t="inlineStr">
        <is>
          <t xml:space="preserve"> </t>
        </is>
      </c>
      <c r="E1199" s="4" t="inlineStr">
        <is>
          <t xml:space="preserve"> </t>
        </is>
      </c>
    </row>
    <row r="1200">
      <c r="A1200" s="4" t="inlineStr">
        <is>
          <t>Spread Above Index</t>
        </is>
      </c>
      <c r="B1200" s="4" t="inlineStr">
        <is>
          <t>[9],[13],[28]</t>
        </is>
      </c>
      <c r="C1200" s="10" t="n">
        <v>0.055</v>
      </c>
      <c r="E1200" s="4" t="inlineStr">
        <is>
          <t xml:space="preserve"> </t>
        </is>
      </c>
    </row>
    <row r="1201">
      <c r="A1201" s="4" t="inlineStr">
        <is>
          <t>Interest Rate</t>
        </is>
      </c>
      <c r="B1201" s="4" t="inlineStr">
        <is>
          <t>[9],[19]</t>
        </is>
      </c>
      <c r="C1201" s="10" t="n">
        <v>0.1095</v>
      </c>
      <c r="E1201" s="4" t="inlineStr">
        <is>
          <t xml:space="preserve"> </t>
        </is>
      </c>
    </row>
    <row r="1202">
      <c r="A1202" s="4" t="inlineStr">
        <is>
          <t>Principal</t>
        </is>
      </c>
      <c r="B1202" s="4" t="inlineStr">
        <is>
          <t>[3],[9]</t>
        </is>
      </c>
      <c r="C1202" s="6" t="n">
        <v>187</v>
      </c>
      <c r="E1202" s="4" t="inlineStr">
        <is>
          <t xml:space="preserve"> </t>
        </is>
      </c>
    </row>
    <row r="1203">
      <c r="A1203" s="4" t="inlineStr">
        <is>
          <t>Amortized Cost</t>
        </is>
      </c>
      <c r="B1203" s="4" t="inlineStr">
        <is>
          <t>[9]</t>
        </is>
      </c>
      <c r="C1203" s="6" t="n">
        <v>180</v>
      </c>
      <c r="E1203" s="4" t="inlineStr">
        <is>
          <t xml:space="preserve"> </t>
        </is>
      </c>
    </row>
    <row r="1204">
      <c r="A1204" s="4" t="inlineStr">
        <is>
          <t>Percentage of Net Assets</t>
        </is>
      </c>
      <c r="B1204" s="4" t="inlineStr">
        <is>
          <t>[9]</t>
        </is>
      </c>
      <c r="C1204" s="11" t="n">
        <v>0</v>
      </c>
      <c r="E1204" s="4" t="inlineStr">
        <is>
          <t xml:space="preserve"> </t>
        </is>
      </c>
    </row>
    <row r="1205">
      <c r="A1205" s="4" t="inlineStr">
        <is>
          <t>Fair Value</t>
        </is>
      </c>
      <c r="B1205" s="4" t="inlineStr">
        <is>
          <t>[1],[9]</t>
        </is>
      </c>
      <c r="C1205" s="6" t="n">
        <v>187</v>
      </c>
      <c r="E1205" s="4" t="inlineStr">
        <is>
          <t xml:space="preserve"> </t>
        </is>
      </c>
    </row>
    <row r="1206">
      <c r="A1206" s="4" t="inlineStr">
        <is>
          <t>Investment, Identifier [Axis]: Entomo Brands Acquisitions, Inc., Senior secured 3</t>
        </is>
      </c>
      <c r="C1206" s="4" t="inlineStr">
        <is>
          <t xml:space="preserve"> </t>
        </is>
      </c>
      <c r="E1206" s="4" t="inlineStr">
        <is>
          <t xml:space="preserve"> </t>
        </is>
      </c>
    </row>
    <row r="1207">
      <c r="A1207" s="4" t="inlineStr">
        <is>
          <t>Spread Above Index</t>
        </is>
      </c>
      <c r="B1207" s="4" t="inlineStr">
        <is>
          <t>[9],[13]</t>
        </is>
      </c>
      <c r="C1207" s="10" t="n">
        <v>0.055</v>
      </c>
      <c r="E1207" s="4" t="inlineStr">
        <is>
          <t xml:space="preserve"> </t>
        </is>
      </c>
    </row>
    <row r="1208">
      <c r="A1208" s="4" t="inlineStr">
        <is>
          <t>Principal</t>
        </is>
      </c>
      <c r="B1208" s="4" t="inlineStr">
        <is>
          <t>[3],[9]</t>
        </is>
      </c>
      <c r="C1208" s="6" t="n">
        <v>0</v>
      </c>
      <c r="E1208" s="4" t="inlineStr">
        <is>
          <t xml:space="preserve"> </t>
        </is>
      </c>
    </row>
    <row r="1209">
      <c r="A1209" s="4" t="inlineStr">
        <is>
          <t>Amortized Cost</t>
        </is>
      </c>
      <c r="B1209" s="4" t="inlineStr">
        <is>
          <t>[9]</t>
        </is>
      </c>
      <c r="C1209" s="6" t="n">
        <v>0</v>
      </c>
      <c r="E1209" s="4" t="inlineStr">
        <is>
          <t xml:space="preserve"> </t>
        </is>
      </c>
    </row>
    <row r="1210">
      <c r="A1210" s="4" t="inlineStr">
        <is>
          <t>Percentage of Net Assets</t>
        </is>
      </c>
      <c r="B1210" s="4" t="inlineStr">
        <is>
          <t>[9]</t>
        </is>
      </c>
      <c r="C1210" s="11" t="n">
        <v>0</v>
      </c>
      <c r="E1210" s="4" t="inlineStr">
        <is>
          <t xml:space="preserve"> </t>
        </is>
      </c>
    </row>
    <row r="1211">
      <c r="A1211" s="4" t="inlineStr">
        <is>
          <t>Fair Value</t>
        </is>
      </c>
      <c r="B1211" s="4" t="inlineStr">
        <is>
          <t>[1],[9]</t>
        </is>
      </c>
      <c r="C1211" s="6" t="n">
        <v>0</v>
      </c>
      <c r="E1211" s="4" t="inlineStr">
        <is>
          <t xml:space="preserve"> </t>
        </is>
      </c>
    </row>
    <row r="1212">
      <c r="A1212" s="4" t="inlineStr">
        <is>
          <t>Investment, Identifier [Axis]: Envernus, Inc., One stop 1</t>
        </is>
      </c>
      <c r="C1212" s="4" t="inlineStr">
        <is>
          <t xml:space="preserve"> </t>
        </is>
      </c>
      <c r="E1212" s="4" t="inlineStr">
        <is>
          <t xml:space="preserve"> </t>
        </is>
      </c>
    </row>
    <row r="1213">
      <c r="A1213" s="4" t="inlineStr">
        <is>
          <t>Spread Above Index</t>
        </is>
      </c>
      <c r="B1213" s="4" t="inlineStr">
        <is>
          <t>[9],[11],[13]</t>
        </is>
      </c>
      <c r="C1213" s="10" t="n">
        <v>0.055</v>
      </c>
      <c r="E1213" s="4" t="inlineStr">
        <is>
          <t xml:space="preserve"> </t>
        </is>
      </c>
    </row>
    <row r="1214">
      <c r="A1214" s="4" t="inlineStr">
        <is>
          <t>Interest Rate</t>
        </is>
      </c>
      <c r="B1214" s="4" t="inlineStr">
        <is>
          <t>[9],[19]</t>
        </is>
      </c>
      <c r="C1214" s="10" t="n">
        <v>0.1083</v>
      </c>
      <c r="E1214" s="4" t="inlineStr">
        <is>
          <t xml:space="preserve"> </t>
        </is>
      </c>
    </row>
    <row r="1215">
      <c r="A1215" s="4" t="inlineStr">
        <is>
          <t>Principal</t>
        </is>
      </c>
      <c r="B1215" s="4" t="inlineStr">
        <is>
          <t>[3],[9]</t>
        </is>
      </c>
      <c r="C1215" s="6" t="n">
        <v>12103</v>
      </c>
      <c r="E1215" s="4" t="inlineStr">
        <is>
          <t xml:space="preserve"> </t>
        </is>
      </c>
    </row>
    <row r="1216">
      <c r="A1216" s="4" t="inlineStr">
        <is>
          <t>Amortized Cost</t>
        </is>
      </c>
      <c r="B1216" s="4" t="inlineStr">
        <is>
          <t>[9]</t>
        </is>
      </c>
      <c r="C1216" s="6" t="n">
        <v>11930</v>
      </c>
      <c r="E1216" s="4" t="inlineStr">
        <is>
          <t xml:space="preserve"> </t>
        </is>
      </c>
    </row>
    <row r="1217">
      <c r="A1217" s="4" t="inlineStr">
        <is>
          <t>Percentage of Net Assets</t>
        </is>
      </c>
      <c r="B1217" s="4" t="inlineStr">
        <is>
          <t>[9]</t>
        </is>
      </c>
      <c r="C1217" s="10" t="n">
        <v>0.011</v>
      </c>
      <c r="E1217" s="4" t="inlineStr">
        <is>
          <t xml:space="preserve"> </t>
        </is>
      </c>
    </row>
    <row r="1218">
      <c r="A1218" s="4" t="inlineStr">
        <is>
          <t>Fair Value</t>
        </is>
      </c>
      <c r="B1218" s="4" t="inlineStr">
        <is>
          <t>[1],[9]</t>
        </is>
      </c>
      <c r="C1218" s="6" t="n">
        <v>11982</v>
      </c>
      <c r="E1218" s="4" t="inlineStr">
        <is>
          <t xml:space="preserve"> </t>
        </is>
      </c>
    </row>
    <row r="1219">
      <c r="A1219" s="4" t="inlineStr">
        <is>
          <t>Investment, Identifier [Axis]: Envernus, Inc., One stop 2</t>
        </is>
      </c>
      <c r="C1219" s="4" t="inlineStr">
        <is>
          <t xml:space="preserve"> </t>
        </is>
      </c>
      <c r="E1219" s="4" t="inlineStr">
        <is>
          <t xml:space="preserve"> </t>
        </is>
      </c>
    </row>
    <row r="1220">
      <c r="A1220" s="4" t="inlineStr">
        <is>
          <t>Spread Above Index</t>
        </is>
      </c>
      <c r="B1220" s="4" t="inlineStr">
        <is>
          <t>[9],[13],[32]</t>
        </is>
      </c>
      <c r="C1220" s="10" t="n">
        <v>0.055</v>
      </c>
      <c r="E1220" s="4" t="inlineStr">
        <is>
          <t xml:space="preserve"> </t>
        </is>
      </c>
    </row>
    <row r="1221">
      <c r="A1221" s="4" t="inlineStr">
        <is>
          <t>Principal</t>
        </is>
      </c>
      <c r="B1221" s="4" t="inlineStr">
        <is>
          <t>[3],[9],[32]</t>
        </is>
      </c>
      <c r="C1221" s="6" t="n">
        <v>0</v>
      </c>
      <c r="E1221" s="4" t="inlineStr">
        <is>
          <t xml:space="preserve"> </t>
        </is>
      </c>
    </row>
    <row r="1222">
      <c r="A1222" s="4" t="inlineStr">
        <is>
          <t>Amortized Cost</t>
        </is>
      </c>
      <c r="B1222" s="4" t="inlineStr">
        <is>
          <t>[9],[32]</t>
        </is>
      </c>
      <c r="C1222" s="6" t="n">
        <v>-14</v>
      </c>
      <c r="E1222" s="4" t="inlineStr">
        <is>
          <t xml:space="preserve"> </t>
        </is>
      </c>
    </row>
    <row r="1223">
      <c r="A1223" s="4" t="inlineStr">
        <is>
          <t>Percentage of Net Assets</t>
        </is>
      </c>
      <c r="B1223" s="4" t="inlineStr">
        <is>
          <t>[9],[32]</t>
        </is>
      </c>
      <c r="C1223" s="11" t="n">
        <v>0</v>
      </c>
      <c r="E1223" s="4" t="inlineStr">
        <is>
          <t xml:space="preserve"> </t>
        </is>
      </c>
    </row>
    <row r="1224">
      <c r="A1224" s="4" t="inlineStr">
        <is>
          <t>Fair Value</t>
        </is>
      </c>
      <c r="B1224" s="4" t="inlineStr">
        <is>
          <t>[1],[9],[32]</t>
        </is>
      </c>
      <c r="C1224" s="6" t="n">
        <v>-10</v>
      </c>
      <c r="E1224" s="4" t="inlineStr">
        <is>
          <t xml:space="preserve"> </t>
        </is>
      </c>
    </row>
    <row r="1225">
      <c r="A1225" s="4" t="inlineStr">
        <is>
          <t>Investment, Identifier [Axis]: Envernus, Inc., One stop 3</t>
        </is>
      </c>
      <c r="C1225" s="4" t="inlineStr">
        <is>
          <t xml:space="preserve"> </t>
        </is>
      </c>
      <c r="E1225" s="4" t="inlineStr">
        <is>
          <t xml:space="preserve"> </t>
        </is>
      </c>
    </row>
    <row r="1226">
      <c r="A1226" s="4" t="inlineStr">
        <is>
          <t>Spread Above Index</t>
        </is>
      </c>
      <c r="B1226" s="4" t="inlineStr">
        <is>
          <t>[9],[13],[32]</t>
        </is>
      </c>
      <c r="C1226" s="10" t="n">
        <v>0.055</v>
      </c>
      <c r="E1226" s="4" t="inlineStr">
        <is>
          <t xml:space="preserve"> </t>
        </is>
      </c>
    </row>
    <row r="1227">
      <c r="A1227" s="4" t="inlineStr">
        <is>
          <t>Principal</t>
        </is>
      </c>
      <c r="B1227" s="4" t="inlineStr">
        <is>
          <t>[3],[9],[32]</t>
        </is>
      </c>
      <c r="C1227" s="6" t="n">
        <v>0</v>
      </c>
      <c r="E1227" s="4" t="inlineStr">
        <is>
          <t xml:space="preserve"> </t>
        </is>
      </c>
    </row>
    <row r="1228">
      <c r="A1228" s="4" t="inlineStr">
        <is>
          <t>Amortized Cost</t>
        </is>
      </c>
      <c r="B1228" s="4" t="inlineStr">
        <is>
          <t>[9],[32]</t>
        </is>
      </c>
      <c r="C1228" s="6" t="n">
        <v>-4</v>
      </c>
      <c r="E1228" s="4" t="inlineStr">
        <is>
          <t xml:space="preserve"> </t>
        </is>
      </c>
    </row>
    <row r="1229">
      <c r="A1229" s="4" t="inlineStr">
        <is>
          <t>Percentage of Net Assets</t>
        </is>
      </c>
      <c r="B1229" s="4" t="inlineStr">
        <is>
          <t>[9],[32]</t>
        </is>
      </c>
      <c r="C1229" s="11" t="n">
        <v>0</v>
      </c>
      <c r="E1229" s="4" t="inlineStr">
        <is>
          <t xml:space="preserve"> </t>
        </is>
      </c>
    </row>
    <row r="1230">
      <c r="A1230" s="4" t="inlineStr">
        <is>
          <t>Fair Value</t>
        </is>
      </c>
      <c r="B1230" s="4" t="inlineStr">
        <is>
          <t>[1],[9],[32]</t>
        </is>
      </c>
      <c r="C1230" s="6" t="n">
        <v>-6</v>
      </c>
      <c r="E1230" s="4" t="inlineStr">
        <is>
          <t xml:space="preserve"> </t>
        </is>
      </c>
    </row>
    <row r="1231">
      <c r="A1231" s="4" t="inlineStr">
        <is>
          <t>Investment, Identifier [Axis]: Envernus, Inc., Senior secured</t>
        </is>
      </c>
      <c r="C1231" s="4" t="inlineStr">
        <is>
          <t xml:space="preserve"> </t>
        </is>
      </c>
      <c r="E1231" s="4" t="inlineStr">
        <is>
          <t xml:space="preserve"> </t>
        </is>
      </c>
    </row>
    <row r="1232">
      <c r="A1232" s="4" t="inlineStr">
        <is>
          <t>Spread Above Index</t>
        </is>
      </c>
      <c r="B1232" s="4" t="inlineStr">
        <is>
          <t>[14],[17],[18],[26]</t>
        </is>
      </c>
      <c r="C1232" s="4" t="inlineStr">
        <is>
          <t xml:space="preserve"> </t>
        </is>
      </c>
      <c r="E1232" s="10" t="n">
        <v>0.0425</v>
      </c>
    </row>
    <row r="1233">
      <c r="A1233" s="4" t="inlineStr">
        <is>
          <t>Interest Rate</t>
        </is>
      </c>
      <c r="B1233" s="4" t="inlineStr">
        <is>
          <t>[14],[20],[26]</t>
        </is>
      </c>
      <c r="C1233" s="4" t="inlineStr">
        <is>
          <t xml:space="preserve"> </t>
        </is>
      </c>
      <c r="E1233" s="10" t="n">
        <v>0.09669999999999999</v>
      </c>
    </row>
    <row r="1234">
      <c r="A1234" s="4" t="inlineStr">
        <is>
          <t>Principal</t>
        </is>
      </c>
      <c r="B1234" s="4" t="inlineStr">
        <is>
          <t>[4],[14],[26]</t>
        </is>
      </c>
      <c r="C1234" s="4" t="inlineStr">
        <is>
          <t xml:space="preserve"> </t>
        </is>
      </c>
      <c r="E1234" s="6" t="n">
        <v>20510</v>
      </c>
    </row>
    <row r="1235">
      <c r="A1235" s="4" t="inlineStr">
        <is>
          <t>Amortized Cost</t>
        </is>
      </c>
      <c r="B1235" s="4" t="inlineStr">
        <is>
          <t>[14],[26]</t>
        </is>
      </c>
      <c r="C1235" s="4" t="inlineStr">
        <is>
          <t xml:space="preserve"> </t>
        </is>
      </c>
      <c r="E1235" s="6" t="n">
        <v>20420</v>
      </c>
    </row>
    <row r="1236">
      <c r="A1236" s="4" t="inlineStr">
        <is>
          <t>Percentage of Net Assets</t>
        </is>
      </c>
      <c r="B1236" s="4" t="inlineStr">
        <is>
          <t>[14],[26]</t>
        </is>
      </c>
      <c r="C1236" s="4" t="inlineStr">
        <is>
          <t xml:space="preserve"> </t>
        </is>
      </c>
      <c r="E1236" s="10" t="n">
        <v>0.031</v>
      </c>
    </row>
    <row r="1237">
      <c r="A1237" s="4" t="inlineStr">
        <is>
          <t>Fair Value</t>
        </is>
      </c>
      <c r="B1237" s="4" t="inlineStr">
        <is>
          <t>[2],[14],[26]</t>
        </is>
      </c>
      <c r="C1237" s="4" t="inlineStr">
        <is>
          <t xml:space="preserve"> </t>
        </is>
      </c>
      <c r="E1237" s="6" t="n">
        <v>20408</v>
      </c>
    </row>
    <row r="1238">
      <c r="A1238" s="4" t="inlineStr">
        <is>
          <t>Investment, Identifier [Axis]: EverCommerce Solutions, Inc., Senior secured</t>
        </is>
      </c>
      <c r="C1238" s="4" t="inlineStr">
        <is>
          <t xml:space="preserve"> </t>
        </is>
      </c>
      <c r="E1238" s="4" t="inlineStr">
        <is>
          <t xml:space="preserve"> </t>
        </is>
      </c>
    </row>
    <row r="1239">
      <c r="A1239" s="4" t="inlineStr">
        <is>
          <t>Spread Above Index</t>
        </is>
      </c>
      <c r="C1239" s="11" t="n">
        <v>0.03</v>
      </c>
      <c r="D1239" s="4" t="inlineStr">
        <is>
          <t>[9],[11],[12],[13]</t>
        </is>
      </c>
      <c r="E1239" s="10" t="n">
        <v>0.0325</v>
      </c>
      <c r="F1239" s="4" t="inlineStr">
        <is>
          <t>[14],[16],[17],[18]</t>
        </is>
      </c>
    </row>
    <row r="1240">
      <c r="A1240" s="4" t="inlineStr">
        <is>
          <t>Interest Rate</t>
        </is>
      </c>
      <c r="C1240" s="10" t="n">
        <v>0.0844</v>
      </c>
      <c r="D1240" s="4" t="inlineStr">
        <is>
          <t>[9],[12],[19]</t>
        </is>
      </c>
      <c r="E1240" s="10" t="n">
        <v>0.0868</v>
      </c>
      <c r="F1240" s="4" t="inlineStr">
        <is>
          <t>[14],[16],[20]</t>
        </is>
      </c>
    </row>
    <row r="1241">
      <c r="A1241" s="4" t="inlineStr">
        <is>
          <t>Principal</t>
        </is>
      </c>
      <c r="C1241" s="6" t="n">
        <v>1985</v>
      </c>
      <c r="D1241" s="4" t="inlineStr">
        <is>
          <t>[3],[9],[12]</t>
        </is>
      </c>
      <c r="E1241" s="6" t="n">
        <v>1990</v>
      </c>
      <c r="F1241" s="4" t="inlineStr">
        <is>
          <t>[4],[14],[16]</t>
        </is>
      </c>
    </row>
    <row r="1242">
      <c r="A1242" s="4" t="inlineStr">
        <is>
          <t>Amortized Cost</t>
        </is>
      </c>
      <c r="C1242" s="6" t="n">
        <v>1987</v>
      </c>
      <c r="D1242" s="4" t="inlineStr">
        <is>
          <t>[9],[12]</t>
        </is>
      </c>
      <c r="E1242" s="6" t="n">
        <v>1992</v>
      </c>
      <c r="F1242" s="4" t="inlineStr">
        <is>
          <t>[14],[16]</t>
        </is>
      </c>
    </row>
    <row r="1243">
      <c r="A1243" s="4" t="inlineStr">
        <is>
          <t>Percentage of Net Assets</t>
        </is>
      </c>
      <c r="C1243" s="10" t="n">
        <v>0.002</v>
      </c>
      <c r="D1243" s="4" t="inlineStr">
        <is>
          <t>[9],[12]</t>
        </is>
      </c>
      <c r="E1243" s="10" t="n">
        <v>0.003</v>
      </c>
      <c r="F1243" s="4" t="inlineStr">
        <is>
          <t>[14],[16]</t>
        </is>
      </c>
    </row>
    <row r="1244">
      <c r="A1244" s="4" t="inlineStr">
        <is>
          <t>Fair Value</t>
        </is>
      </c>
      <c r="C1244" s="6" t="n">
        <v>1988</v>
      </c>
      <c r="D1244" s="4" t="inlineStr">
        <is>
          <t>[1],[9],[12]</t>
        </is>
      </c>
      <c r="E1244" s="6" t="n">
        <v>1994</v>
      </c>
      <c r="F1244" s="4" t="inlineStr">
        <is>
          <t>[2],[14],[16]</t>
        </is>
      </c>
    </row>
    <row r="1245">
      <c r="A1245" s="4" t="inlineStr">
        <is>
          <t>Investment, Identifier [Axis]: Evergreen IX Borrower 2023, LLC, One stop 1</t>
        </is>
      </c>
      <c r="C1245" s="4" t="inlineStr">
        <is>
          <t xml:space="preserve"> </t>
        </is>
      </c>
      <c r="E1245" s="4" t="inlineStr">
        <is>
          <t xml:space="preserve"> </t>
        </is>
      </c>
    </row>
    <row r="1246">
      <c r="A1246" s="4" t="inlineStr">
        <is>
          <t>Spread Above Index</t>
        </is>
      </c>
      <c r="C1246" s="11" t="n">
        <v>0.06</v>
      </c>
      <c r="D1246" s="4" t="inlineStr">
        <is>
          <t>[9],[13],[28]</t>
        </is>
      </c>
      <c r="E1246" s="11" t="n">
        <v>0.06</v>
      </c>
      <c r="F1246" s="4" t="inlineStr">
        <is>
          <t>[14],[18],[27]</t>
        </is>
      </c>
    </row>
    <row r="1247">
      <c r="A1247" s="4" t="inlineStr">
        <is>
          <t>Interest Rate</t>
        </is>
      </c>
      <c r="C1247" s="10" t="n">
        <v>0.1131</v>
      </c>
      <c r="D1247" s="4" t="inlineStr">
        <is>
          <t>[9],[19]</t>
        </is>
      </c>
      <c r="E1247" s="10" t="n">
        <v>0.1139</v>
      </c>
      <c r="F1247" s="4" t="inlineStr">
        <is>
          <t>[14],[20]</t>
        </is>
      </c>
    </row>
    <row r="1248">
      <c r="A1248" s="4" t="inlineStr">
        <is>
          <t>Principal</t>
        </is>
      </c>
      <c r="C1248" s="6" t="n">
        <v>11855</v>
      </c>
      <c r="D1248" s="4" t="inlineStr">
        <is>
          <t>[3],[9]</t>
        </is>
      </c>
      <c r="E1248" s="6" t="n">
        <v>11885</v>
      </c>
      <c r="F1248" s="4" t="inlineStr">
        <is>
          <t>[4],[14]</t>
        </is>
      </c>
    </row>
    <row r="1249">
      <c r="A1249" s="4" t="inlineStr">
        <is>
          <t>Amortized Cost</t>
        </is>
      </c>
      <c r="C1249" s="6" t="n">
        <v>11580</v>
      </c>
      <c r="D1249" s="4" t="inlineStr">
        <is>
          <t>[9]</t>
        </is>
      </c>
      <c r="E1249" s="6" t="n">
        <v>11588</v>
      </c>
      <c r="F1249" s="4" t="inlineStr">
        <is>
          <t>[14]</t>
        </is>
      </c>
    </row>
    <row r="1250">
      <c r="A1250" s="4" t="inlineStr">
        <is>
          <t>Percentage of Net Assets</t>
        </is>
      </c>
      <c r="C1250" s="10" t="n">
        <v>0.011</v>
      </c>
      <c r="D1250" s="4" t="inlineStr">
        <is>
          <t>[9]</t>
        </is>
      </c>
      <c r="E1250" s="10" t="n">
        <v>0.018</v>
      </c>
      <c r="F1250" s="4" t="inlineStr">
        <is>
          <t>[14]</t>
        </is>
      </c>
    </row>
    <row r="1251">
      <c r="A1251" s="4" t="inlineStr">
        <is>
          <t>Fair Value</t>
        </is>
      </c>
      <c r="C1251" s="6" t="n">
        <v>11855</v>
      </c>
      <c r="D1251" s="4" t="inlineStr">
        <is>
          <t>[1],[9]</t>
        </is>
      </c>
      <c r="E1251" s="6" t="n">
        <v>11587</v>
      </c>
      <c r="F1251" s="4" t="inlineStr">
        <is>
          <t>[2],[14]</t>
        </is>
      </c>
    </row>
    <row r="1252">
      <c r="A1252" s="4" t="inlineStr">
        <is>
          <t>Investment, Identifier [Axis]: Evergreen IX Borrower 2023, LLC, One stop 2</t>
        </is>
      </c>
      <c r="C1252" s="4" t="inlineStr">
        <is>
          <t xml:space="preserve"> </t>
        </is>
      </c>
      <c r="E1252" s="4" t="inlineStr">
        <is>
          <t xml:space="preserve"> </t>
        </is>
      </c>
    </row>
    <row r="1253">
      <c r="A1253" s="4" t="inlineStr">
        <is>
          <t>Spread Above Index</t>
        </is>
      </c>
      <c r="C1253" s="11" t="n">
        <v>0.06</v>
      </c>
      <c r="D1253" s="4" t="inlineStr">
        <is>
          <t>[9],[13],[32]</t>
        </is>
      </c>
      <c r="E1253" s="11" t="n">
        <v>0.06</v>
      </c>
      <c r="F1253" s="4" t="inlineStr">
        <is>
          <t>[14],[18],[40]</t>
        </is>
      </c>
    </row>
    <row r="1254">
      <c r="A1254" s="4" t="inlineStr">
        <is>
          <t>Principal</t>
        </is>
      </c>
      <c r="C1254" s="6" t="n">
        <v>0</v>
      </c>
      <c r="D1254" s="4" t="inlineStr">
        <is>
          <t>[3],[9],[32]</t>
        </is>
      </c>
      <c r="E1254" s="6" t="n">
        <v>0</v>
      </c>
      <c r="F1254" s="4" t="inlineStr">
        <is>
          <t>[4],[14],[40]</t>
        </is>
      </c>
    </row>
    <row r="1255">
      <c r="A1255" s="4" t="inlineStr">
        <is>
          <t>Amortized Cost</t>
        </is>
      </c>
      <c r="C1255" s="6" t="n">
        <v>-30</v>
      </c>
      <c r="D1255" s="4" t="inlineStr">
        <is>
          <t>[9],[32]</t>
        </is>
      </c>
      <c r="E1255" s="6" t="n">
        <v>-33</v>
      </c>
      <c r="F1255" s="4" t="inlineStr">
        <is>
          <t>[14],[40]</t>
        </is>
      </c>
    </row>
    <row r="1256">
      <c r="A1256" s="4" t="inlineStr">
        <is>
          <t>Percentage of Net Assets</t>
        </is>
      </c>
      <c r="C1256" s="11" t="n">
        <v>0</v>
      </c>
      <c r="D1256" s="4" t="inlineStr">
        <is>
          <t>[9],[32]</t>
        </is>
      </c>
      <c r="E1256" s="11" t="n">
        <v>0</v>
      </c>
      <c r="F1256" s="4" t="inlineStr">
        <is>
          <t>[14],[40]</t>
        </is>
      </c>
    </row>
    <row r="1257">
      <c r="A1257" s="4" t="inlineStr">
        <is>
          <t>Fair Value</t>
        </is>
      </c>
      <c r="C1257" s="6" t="n">
        <v>0</v>
      </c>
      <c r="D1257" s="4" t="inlineStr">
        <is>
          <t>[1],[9],[32]</t>
        </is>
      </c>
      <c r="E1257" s="6" t="n">
        <v>-33</v>
      </c>
      <c r="F1257" s="4" t="inlineStr">
        <is>
          <t>[2],[14],[40]</t>
        </is>
      </c>
    </row>
    <row r="1258">
      <c r="A1258" s="4" t="inlineStr">
        <is>
          <t>Investment, Identifier [Axis]: Excelitas Technologies Corp., One stop</t>
        </is>
      </c>
      <c r="C1258" s="4" t="inlineStr">
        <is>
          <t xml:space="preserve"> </t>
        </is>
      </c>
      <c r="E1258" s="4" t="inlineStr">
        <is>
          <t xml:space="preserve"> </t>
        </is>
      </c>
    </row>
    <row r="1259">
      <c r="A1259" s="4" t="inlineStr">
        <is>
          <t>Spread Above Index</t>
        </is>
      </c>
      <c r="C1259" s="10" t="n">
        <v>0.0575</v>
      </c>
      <c r="D1259" s="4" t="inlineStr">
        <is>
          <t>[9],[12],[13],[33],[35]</t>
        </is>
      </c>
      <c r="E1259" s="10" t="n">
        <v>0.0575</v>
      </c>
      <c r="F1259" s="4" t="inlineStr">
        <is>
          <t>[14],[16],[18],[36],[38]</t>
        </is>
      </c>
    </row>
    <row r="1260">
      <c r="A1260" s="4" t="inlineStr">
        <is>
          <t>Interest Rate</t>
        </is>
      </c>
      <c r="C1260" s="10" t="n">
        <v>0.0965</v>
      </c>
      <c r="D1260" s="4" t="inlineStr">
        <is>
          <t>[9],[12],[19],[33]</t>
        </is>
      </c>
      <c r="E1260" s="10" t="n">
        <v>0.0954</v>
      </c>
      <c r="F1260" s="4" t="inlineStr">
        <is>
          <t>[14],[16],[20],[36]</t>
        </is>
      </c>
    </row>
    <row r="1261">
      <c r="A1261" s="4" t="inlineStr">
        <is>
          <t>Principal</t>
        </is>
      </c>
      <c r="C1261" s="6" t="n">
        <v>14959</v>
      </c>
      <c r="D1261" s="4" t="inlineStr">
        <is>
          <t>[3],[9],[12],[33]</t>
        </is>
      </c>
      <c r="E1261" s="6" t="n">
        <v>14730</v>
      </c>
      <c r="F1261" s="4" t="inlineStr">
        <is>
          <t>[4],[14],[16],[36]</t>
        </is>
      </c>
    </row>
    <row r="1262">
      <c r="A1262" s="4" t="inlineStr">
        <is>
          <t>Amortized Cost</t>
        </is>
      </c>
      <c r="C1262" s="6" t="n">
        <v>14994</v>
      </c>
      <c r="D1262" s="4" t="inlineStr">
        <is>
          <t>[9],[12],[33]</t>
        </is>
      </c>
      <c r="E1262" s="6" t="n">
        <v>15056</v>
      </c>
      <c r="F1262" s="4" t="inlineStr">
        <is>
          <t>[14],[16],[36]</t>
        </is>
      </c>
    </row>
    <row r="1263">
      <c r="A1263" s="4" t="inlineStr">
        <is>
          <t>Percentage of Net Assets</t>
        </is>
      </c>
      <c r="C1263" s="10" t="n">
        <v>0.014</v>
      </c>
      <c r="D1263" s="4" t="inlineStr">
        <is>
          <t>[9],[12],[33]</t>
        </is>
      </c>
      <c r="E1263" s="10" t="n">
        <v>0.022</v>
      </c>
      <c r="F1263" s="4" t="inlineStr">
        <is>
          <t>[14],[16],[36]</t>
        </is>
      </c>
    </row>
    <row r="1264">
      <c r="A1264" s="4" t="inlineStr">
        <is>
          <t>Fair Value</t>
        </is>
      </c>
      <c r="C1264" s="6" t="n">
        <v>14809</v>
      </c>
      <c r="D1264" s="4" t="inlineStr">
        <is>
          <t>[1],[9],[12],[33]</t>
        </is>
      </c>
      <c r="E1264" s="6" t="n">
        <v>14583</v>
      </c>
      <c r="F1264" s="4" t="inlineStr">
        <is>
          <t>[2],[14],[16],[36]</t>
        </is>
      </c>
    </row>
    <row r="1265">
      <c r="A1265" s="4" t="inlineStr">
        <is>
          <t>Investment, Identifier [Axis]: FR Vision Holdings, Inc., LP units</t>
        </is>
      </c>
      <c r="C1265" s="4" t="inlineStr">
        <is>
          <t xml:space="preserve"> </t>
        </is>
      </c>
      <c r="E1265" s="4" t="inlineStr">
        <is>
          <t xml:space="preserve"> </t>
        </is>
      </c>
    </row>
    <row r="1266">
      <c r="A1266" s="4" t="inlineStr">
        <is>
          <t>Principal (in shares)</t>
        </is>
      </c>
      <c r="B1266" s="4" t="inlineStr">
        <is>
          <t>[3],[9]</t>
        </is>
      </c>
      <c r="C1266" s="7" t="n">
        <v>0</v>
      </c>
      <c r="E1266" s="4" t="inlineStr">
        <is>
          <t xml:space="preserve"> </t>
        </is>
      </c>
    </row>
    <row r="1267">
      <c r="A1267" s="4" t="inlineStr">
        <is>
          <t>Amortized Cost</t>
        </is>
      </c>
      <c r="B1267" s="4" t="inlineStr">
        <is>
          <t>[9]</t>
        </is>
      </c>
      <c r="C1267" s="6" t="n">
        <v>109</v>
      </c>
      <c r="E1267" s="4" t="inlineStr">
        <is>
          <t xml:space="preserve"> </t>
        </is>
      </c>
    </row>
    <row r="1268">
      <c r="A1268" s="4" t="inlineStr">
        <is>
          <t>Percentage of Net Assets</t>
        </is>
      </c>
      <c r="B1268" s="4" t="inlineStr">
        <is>
          <t>[9]</t>
        </is>
      </c>
      <c r="C1268" s="11" t="n">
        <v>0</v>
      </c>
      <c r="E1268" s="4" t="inlineStr">
        <is>
          <t xml:space="preserve"> </t>
        </is>
      </c>
    </row>
    <row r="1269">
      <c r="A1269" s="4" t="inlineStr">
        <is>
          <t>Fair Value</t>
        </is>
      </c>
      <c r="B1269" s="4" t="inlineStr">
        <is>
          <t>[1],[9]</t>
        </is>
      </c>
      <c r="C1269" s="6" t="n">
        <v>122</v>
      </c>
      <c r="E1269" s="4" t="inlineStr">
        <is>
          <t xml:space="preserve"> </t>
        </is>
      </c>
    </row>
    <row r="1270">
      <c r="A1270" s="4" t="inlineStr">
        <is>
          <t>Investment, Identifier [Axis]: FR Vision Holdings, Inc., One stop 1</t>
        </is>
      </c>
      <c r="C1270" s="4" t="inlineStr">
        <is>
          <t xml:space="preserve"> </t>
        </is>
      </c>
      <c r="E1270" s="4" t="inlineStr">
        <is>
          <t xml:space="preserve"> </t>
        </is>
      </c>
    </row>
    <row r="1271">
      <c r="A1271" s="4" t="inlineStr">
        <is>
          <t>Spread Above Index</t>
        </is>
      </c>
      <c r="B1271" s="4" t="inlineStr">
        <is>
          <t>[9],[13],[25],[28]</t>
        </is>
      </c>
      <c r="C1271" s="10" t="n">
        <v>0.055</v>
      </c>
      <c r="E1271" s="4" t="inlineStr">
        <is>
          <t xml:space="preserve"> </t>
        </is>
      </c>
    </row>
    <row r="1272">
      <c r="A1272" s="4" t="inlineStr">
        <is>
          <t>Interest Rate</t>
        </is>
      </c>
      <c r="B1272" s="4" t="inlineStr">
        <is>
          <t>[9],[19],[25]</t>
        </is>
      </c>
      <c r="C1272" s="10" t="n">
        <v>0.1081</v>
      </c>
      <c r="E1272" s="4" t="inlineStr">
        <is>
          <t xml:space="preserve"> </t>
        </is>
      </c>
    </row>
    <row r="1273">
      <c r="A1273" s="4" t="inlineStr">
        <is>
          <t>Principal</t>
        </is>
      </c>
      <c r="B1273" s="4" t="inlineStr">
        <is>
          <t>[3],[9],[25]</t>
        </is>
      </c>
      <c r="C1273" s="6" t="n">
        <v>18470</v>
      </c>
      <c r="E1273" s="4" t="inlineStr">
        <is>
          <t xml:space="preserve"> </t>
        </is>
      </c>
    </row>
    <row r="1274">
      <c r="A1274" s="4" t="inlineStr">
        <is>
          <t>Amortized Cost</t>
        </is>
      </c>
      <c r="B1274" s="4" t="inlineStr">
        <is>
          <t>[9],[25]</t>
        </is>
      </c>
      <c r="C1274" s="6" t="n">
        <v>18291</v>
      </c>
      <c r="E1274" s="4" t="inlineStr">
        <is>
          <t xml:space="preserve"> </t>
        </is>
      </c>
    </row>
    <row r="1275">
      <c r="A1275" s="4" t="inlineStr">
        <is>
          <t>Percentage of Net Assets</t>
        </is>
      </c>
      <c r="B1275" s="4" t="inlineStr">
        <is>
          <t>[9],[25]</t>
        </is>
      </c>
      <c r="C1275" s="10" t="n">
        <v>0.018</v>
      </c>
      <c r="E1275" s="4" t="inlineStr">
        <is>
          <t xml:space="preserve"> </t>
        </is>
      </c>
    </row>
    <row r="1276">
      <c r="A1276" s="4" t="inlineStr">
        <is>
          <t>Fair Value</t>
        </is>
      </c>
      <c r="B1276" s="4" t="inlineStr">
        <is>
          <t>[1],[9],[25]</t>
        </is>
      </c>
      <c r="C1276" s="6" t="n">
        <v>18470</v>
      </c>
      <c r="E1276" s="4" t="inlineStr">
        <is>
          <t xml:space="preserve"> </t>
        </is>
      </c>
    </row>
    <row r="1277">
      <c r="A1277" s="4" t="inlineStr">
        <is>
          <t>Investment, Identifier [Axis]: FR Vision Holdings, Inc., One stop 2</t>
        </is>
      </c>
      <c r="C1277" s="4" t="inlineStr">
        <is>
          <t xml:space="preserve"> </t>
        </is>
      </c>
      <c r="E1277" s="4" t="inlineStr">
        <is>
          <t xml:space="preserve"> </t>
        </is>
      </c>
    </row>
    <row r="1278">
      <c r="A1278" s="4" t="inlineStr">
        <is>
          <t>Spread Above Index</t>
        </is>
      </c>
      <c r="B1278" s="4" t="inlineStr">
        <is>
          <t>[9],[13],[28]</t>
        </is>
      </c>
      <c r="C1278" s="10" t="n">
        <v>0.055</v>
      </c>
      <c r="E1278" s="4" t="inlineStr">
        <is>
          <t xml:space="preserve"> </t>
        </is>
      </c>
    </row>
    <row r="1279">
      <c r="A1279" s="4" t="inlineStr">
        <is>
          <t>Interest Rate</t>
        </is>
      </c>
      <c r="B1279" s="4" t="inlineStr">
        <is>
          <t>[9],[19]</t>
        </is>
      </c>
      <c r="C1279" s="10" t="n">
        <v>0.1082</v>
      </c>
      <c r="E1279" s="4" t="inlineStr">
        <is>
          <t xml:space="preserve"> </t>
        </is>
      </c>
    </row>
    <row r="1280">
      <c r="A1280" s="4" t="inlineStr">
        <is>
          <t>Principal</t>
        </is>
      </c>
      <c r="B1280" s="4" t="inlineStr">
        <is>
          <t>[3],[9]</t>
        </is>
      </c>
      <c r="C1280" s="6" t="n">
        <v>1555</v>
      </c>
      <c r="E1280" s="4" t="inlineStr">
        <is>
          <t xml:space="preserve"> </t>
        </is>
      </c>
    </row>
    <row r="1281">
      <c r="A1281" s="4" t="inlineStr">
        <is>
          <t>Amortized Cost</t>
        </is>
      </c>
      <c r="B1281" s="4" t="inlineStr">
        <is>
          <t>[9]</t>
        </is>
      </c>
      <c r="C1281" s="6" t="n">
        <v>1497</v>
      </c>
      <c r="E1281" s="4" t="inlineStr">
        <is>
          <t xml:space="preserve"> </t>
        </is>
      </c>
    </row>
    <row r="1282">
      <c r="A1282" s="4" t="inlineStr">
        <is>
          <t>Percentage of Net Assets</t>
        </is>
      </c>
      <c r="B1282" s="4" t="inlineStr">
        <is>
          <t>[9]</t>
        </is>
      </c>
      <c r="C1282" s="10" t="n">
        <v>0.002</v>
      </c>
      <c r="E1282" s="4" t="inlineStr">
        <is>
          <t xml:space="preserve"> </t>
        </is>
      </c>
    </row>
    <row r="1283">
      <c r="A1283" s="4" t="inlineStr">
        <is>
          <t>Fair Value</t>
        </is>
      </c>
      <c r="B1283" s="4" t="inlineStr">
        <is>
          <t>[1],[9]</t>
        </is>
      </c>
      <c r="C1283" s="6" t="n">
        <v>1555</v>
      </c>
      <c r="E1283" s="4" t="inlineStr">
        <is>
          <t xml:space="preserve"> </t>
        </is>
      </c>
    </row>
    <row r="1284">
      <c r="A1284" s="4" t="inlineStr">
        <is>
          <t>Investment, Identifier [Axis]: FR Vision Holdings, Inc., One stop 3</t>
        </is>
      </c>
      <c r="C1284" s="4" t="inlineStr">
        <is>
          <t xml:space="preserve"> </t>
        </is>
      </c>
      <c r="E1284" s="4" t="inlineStr">
        <is>
          <t xml:space="preserve"> </t>
        </is>
      </c>
    </row>
    <row r="1285">
      <c r="A1285" s="4" t="inlineStr">
        <is>
          <t>Spread Above Index</t>
        </is>
      </c>
      <c r="B1285" s="4" t="inlineStr">
        <is>
          <t>[9],[13],[32]</t>
        </is>
      </c>
      <c r="C1285" s="10" t="n">
        <v>0.055</v>
      </c>
      <c r="E1285" s="4" t="inlineStr">
        <is>
          <t xml:space="preserve"> </t>
        </is>
      </c>
    </row>
    <row r="1286">
      <c r="A1286" s="4" t="inlineStr">
        <is>
          <t>Principal</t>
        </is>
      </c>
      <c r="B1286" s="4" t="inlineStr">
        <is>
          <t>[3],[9],[32]</t>
        </is>
      </c>
      <c r="C1286" s="6" t="n">
        <v>0</v>
      </c>
      <c r="E1286" s="4" t="inlineStr">
        <is>
          <t xml:space="preserve"> </t>
        </is>
      </c>
    </row>
    <row r="1287">
      <c r="A1287" s="4" t="inlineStr">
        <is>
          <t>Amortized Cost</t>
        </is>
      </c>
      <c r="B1287" s="4" t="inlineStr">
        <is>
          <t>[9],[32]</t>
        </is>
      </c>
      <c r="C1287" s="6" t="n">
        <v>-15</v>
      </c>
      <c r="E1287" s="4" t="inlineStr">
        <is>
          <t xml:space="preserve"> </t>
        </is>
      </c>
    </row>
    <row r="1288">
      <c r="A1288" s="4" t="inlineStr">
        <is>
          <t>Percentage of Net Assets</t>
        </is>
      </c>
      <c r="B1288" s="4" t="inlineStr">
        <is>
          <t>[9],[32]</t>
        </is>
      </c>
      <c r="C1288" s="11" t="n">
        <v>0</v>
      </c>
      <c r="E1288" s="4" t="inlineStr">
        <is>
          <t xml:space="preserve"> </t>
        </is>
      </c>
    </row>
    <row r="1289">
      <c r="A1289" s="4" t="inlineStr">
        <is>
          <t>Fair Value</t>
        </is>
      </c>
      <c r="B1289" s="4" t="inlineStr">
        <is>
          <t>[1],[9],[32]</t>
        </is>
      </c>
      <c r="C1289" s="6" t="n">
        <v>0</v>
      </c>
      <c r="E1289" s="4" t="inlineStr">
        <is>
          <t xml:space="preserve"> </t>
        </is>
      </c>
    </row>
    <row r="1290">
      <c r="A1290" s="4" t="inlineStr">
        <is>
          <t>Investment, Identifier [Axis]: Fertitta Entertainment, LLC, Senior secured</t>
        </is>
      </c>
      <c r="C1290" s="4" t="inlineStr">
        <is>
          <t xml:space="preserve"> </t>
        </is>
      </c>
      <c r="E1290" s="4" t="inlineStr">
        <is>
          <t xml:space="preserve"> </t>
        </is>
      </c>
    </row>
    <row r="1291">
      <c r="A1291" s="4" t="inlineStr">
        <is>
          <t>Spread Above Index</t>
        </is>
      </c>
      <c r="C1291" s="10" t="n">
        <v>0.0375</v>
      </c>
      <c r="D1291" s="4" t="inlineStr">
        <is>
          <t>[9],[10],[11],[13]</t>
        </is>
      </c>
      <c r="E1291" s="11" t="n">
        <v>0.04</v>
      </c>
      <c r="F1291" s="4" t="inlineStr">
        <is>
          <t>[14],[15],[17],[18]</t>
        </is>
      </c>
    </row>
    <row r="1292">
      <c r="A1292" s="4" t="inlineStr">
        <is>
          <t>Interest Rate</t>
        </is>
      </c>
      <c r="C1292" s="10" t="n">
        <v>0.09080000000000001</v>
      </c>
      <c r="D1292" s="4" t="inlineStr">
        <is>
          <t>[9],[10],[19]</t>
        </is>
      </c>
      <c r="E1292" s="10" t="n">
        <v>0.09320000000000001</v>
      </c>
      <c r="F1292" s="4" t="inlineStr">
        <is>
          <t>[14],[15],[20]</t>
        </is>
      </c>
    </row>
    <row r="1293">
      <c r="A1293" s="4" t="inlineStr">
        <is>
          <t>Principal</t>
        </is>
      </c>
      <c r="C1293" s="6" t="n">
        <v>5468</v>
      </c>
      <c r="D1293" s="4" t="inlineStr">
        <is>
          <t>[3],[9],[10]</t>
        </is>
      </c>
      <c r="E1293" s="6" t="n">
        <v>3491</v>
      </c>
      <c r="F1293" s="4" t="inlineStr">
        <is>
          <t>[4],[14],[15]</t>
        </is>
      </c>
    </row>
    <row r="1294">
      <c r="A1294" s="4" t="inlineStr">
        <is>
          <t>Amortized Cost</t>
        </is>
      </c>
      <c r="C1294" s="6" t="n">
        <v>5447</v>
      </c>
      <c r="D1294" s="4" t="inlineStr">
        <is>
          <t>[9],[10]</t>
        </is>
      </c>
      <c r="E1294" s="6" t="n">
        <v>3465</v>
      </c>
      <c r="F1294" s="4" t="inlineStr">
        <is>
          <t>[14],[15]</t>
        </is>
      </c>
    </row>
    <row r="1295">
      <c r="A1295" s="4" t="inlineStr">
        <is>
          <t>Percentage of Net Assets</t>
        </is>
      </c>
      <c r="C1295" s="10" t="n">
        <v>0.005</v>
      </c>
      <c r="D1295" s="4" t="inlineStr">
        <is>
          <t>[9],[10]</t>
        </is>
      </c>
      <c r="E1295" s="10" t="n">
        <v>0.005</v>
      </c>
      <c r="F1295" s="4" t="inlineStr">
        <is>
          <t>[14],[15]</t>
        </is>
      </c>
    </row>
    <row r="1296">
      <c r="A1296" s="4" t="inlineStr">
        <is>
          <t>Fair Value</t>
        </is>
      </c>
      <c r="C1296" s="6" t="n">
        <v>5488</v>
      </c>
      <c r="D1296" s="4" t="inlineStr">
        <is>
          <t>[1],[9],[10]</t>
        </is>
      </c>
      <c r="E1296" s="6" t="n">
        <v>3462</v>
      </c>
      <c r="F1296" s="4" t="inlineStr">
        <is>
          <t>[2],[14],[15]</t>
        </is>
      </c>
    </row>
    <row r="1297">
      <c r="A1297" s="4" t="inlineStr">
        <is>
          <t>Investment, Identifier [Axis]: Filtration Group Corp., Senior secured</t>
        </is>
      </c>
      <c r="C1297" s="4" t="inlineStr">
        <is>
          <t xml:space="preserve"> </t>
        </is>
      </c>
      <c r="E1297" s="4" t="inlineStr">
        <is>
          <t xml:space="preserve"> </t>
        </is>
      </c>
    </row>
    <row r="1298">
      <c r="A1298" s="4" t="inlineStr">
        <is>
          <t>Spread Above Index</t>
        </is>
      </c>
      <c r="B1298" s="4" t="inlineStr">
        <is>
          <t>[14],[15],[17],[18]</t>
        </is>
      </c>
      <c r="C1298" s="4" t="inlineStr">
        <is>
          <t xml:space="preserve"> </t>
        </is>
      </c>
      <c r="E1298" s="10" t="n">
        <v>0.035</v>
      </c>
    </row>
    <row r="1299">
      <c r="A1299" s="4" t="inlineStr">
        <is>
          <t>Interest Rate</t>
        </is>
      </c>
      <c r="B1299" s="4" t="inlineStr">
        <is>
          <t>[14],[15],[20]</t>
        </is>
      </c>
      <c r="C1299" s="4" t="inlineStr">
        <is>
          <t xml:space="preserve"> </t>
        </is>
      </c>
      <c r="E1299" s="10" t="n">
        <v>0.0893</v>
      </c>
    </row>
    <row r="1300">
      <c r="A1300" s="4" t="inlineStr">
        <is>
          <t>Principal</t>
        </is>
      </c>
      <c r="B1300" s="4" t="inlineStr">
        <is>
          <t>[4],[14],[15]</t>
        </is>
      </c>
      <c r="C1300" s="4" t="inlineStr">
        <is>
          <t xml:space="preserve"> </t>
        </is>
      </c>
      <c r="E1300" s="6" t="n">
        <v>2992</v>
      </c>
    </row>
    <row r="1301">
      <c r="A1301" s="4" t="inlineStr">
        <is>
          <t>Amortized Cost</t>
        </is>
      </c>
      <c r="B1301" s="4" t="inlineStr">
        <is>
          <t>[14],[15]</t>
        </is>
      </c>
      <c r="C1301" s="4" t="inlineStr">
        <is>
          <t xml:space="preserve"> </t>
        </is>
      </c>
      <c r="E1301" s="6" t="n">
        <v>2992</v>
      </c>
    </row>
    <row r="1302">
      <c r="A1302" s="4" t="inlineStr">
        <is>
          <t>Percentage of Net Assets</t>
        </is>
      </c>
      <c r="B1302" s="4" t="inlineStr">
        <is>
          <t>[14],[15]</t>
        </is>
      </c>
      <c r="C1302" s="4" t="inlineStr">
        <is>
          <t xml:space="preserve"> </t>
        </is>
      </c>
      <c r="E1302" s="10" t="n">
        <v>0.005</v>
      </c>
    </row>
    <row r="1303">
      <c r="A1303" s="4" t="inlineStr">
        <is>
          <t>Fair Value</t>
        </is>
      </c>
      <c r="B1303" s="4" t="inlineStr">
        <is>
          <t>[2],[14],[15]</t>
        </is>
      </c>
      <c r="C1303" s="4" t="inlineStr">
        <is>
          <t xml:space="preserve"> </t>
        </is>
      </c>
      <c r="E1303" s="6" t="n">
        <v>2984</v>
      </c>
    </row>
    <row r="1304">
      <c r="A1304" s="4" t="inlineStr">
        <is>
          <t>Investment, Identifier [Axis]: Filtration Group Corp., Senior secured 1</t>
        </is>
      </c>
      <c r="C1304" s="4" t="inlineStr">
        <is>
          <t xml:space="preserve"> </t>
        </is>
      </c>
      <c r="E1304" s="4" t="inlineStr">
        <is>
          <t xml:space="preserve"> </t>
        </is>
      </c>
    </row>
    <row r="1305">
      <c r="A1305" s="4" t="inlineStr">
        <is>
          <t>Spread Above Index</t>
        </is>
      </c>
      <c r="B1305" s="4" t="inlineStr">
        <is>
          <t>[9],[10],[11],[13]</t>
        </is>
      </c>
      <c r="C1305" s="10" t="n">
        <v>0.035</v>
      </c>
      <c r="E1305" s="4" t="inlineStr">
        <is>
          <t xml:space="preserve"> </t>
        </is>
      </c>
    </row>
    <row r="1306">
      <c r="A1306" s="4" t="inlineStr">
        <is>
          <t>Interest Rate</t>
        </is>
      </c>
      <c r="B1306" s="4" t="inlineStr">
        <is>
          <t>[9],[10],[19]</t>
        </is>
      </c>
      <c r="C1306" s="10" t="n">
        <v>0.08939999999999999</v>
      </c>
      <c r="E1306" s="4" t="inlineStr">
        <is>
          <t xml:space="preserve"> </t>
        </is>
      </c>
    </row>
    <row r="1307">
      <c r="A1307" s="4" t="inlineStr">
        <is>
          <t>Principal</t>
        </is>
      </c>
      <c r="B1307" s="4" t="inlineStr">
        <is>
          <t>[3],[9],[10]</t>
        </is>
      </c>
      <c r="C1307" s="6" t="n">
        <v>2877</v>
      </c>
      <c r="E1307" s="4" t="inlineStr">
        <is>
          <t xml:space="preserve"> </t>
        </is>
      </c>
    </row>
    <row r="1308">
      <c r="A1308" s="4" t="inlineStr">
        <is>
          <t>Amortized Cost</t>
        </is>
      </c>
      <c r="B1308" s="4" t="inlineStr">
        <is>
          <t>[9],[10]</t>
        </is>
      </c>
      <c r="C1308" s="6" t="n">
        <v>2878</v>
      </c>
      <c r="E1308" s="4" t="inlineStr">
        <is>
          <t xml:space="preserve"> </t>
        </is>
      </c>
    </row>
    <row r="1309">
      <c r="A1309" s="4" t="inlineStr">
        <is>
          <t>Percentage of Net Assets</t>
        </is>
      </c>
      <c r="B1309" s="4" t="inlineStr">
        <is>
          <t>[9],[10]</t>
        </is>
      </c>
      <c r="C1309" s="10" t="n">
        <v>0.003</v>
      </c>
      <c r="E1309" s="4" t="inlineStr">
        <is>
          <t xml:space="preserve"> </t>
        </is>
      </c>
    </row>
    <row r="1310">
      <c r="A1310" s="4" t="inlineStr">
        <is>
          <t>Fair Value</t>
        </is>
      </c>
      <c r="B1310" s="4" t="inlineStr">
        <is>
          <t>[1],[9],[10]</t>
        </is>
      </c>
      <c r="C1310" s="6" t="n">
        <v>2887</v>
      </c>
      <c r="E1310" s="4" t="inlineStr">
        <is>
          <t xml:space="preserve"> </t>
        </is>
      </c>
    </row>
    <row r="1311">
      <c r="A1311" s="4" t="inlineStr">
        <is>
          <t>Investment, Identifier [Axis]: Filtration Group Corp., Senior secured 2</t>
        </is>
      </c>
      <c r="C1311" s="4" t="inlineStr">
        <is>
          <t xml:space="preserve"> </t>
        </is>
      </c>
      <c r="E1311" s="4" t="inlineStr">
        <is>
          <t xml:space="preserve"> </t>
        </is>
      </c>
    </row>
    <row r="1312">
      <c r="A1312" s="4" t="inlineStr">
        <is>
          <t>Spread Above Index</t>
        </is>
      </c>
      <c r="B1312" s="4" t="inlineStr">
        <is>
          <t>[9],[10],[11],[13]</t>
        </is>
      </c>
      <c r="C1312" s="10" t="n">
        <v>0.0425</v>
      </c>
      <c r="E1312" s="4" t="inlineStr">
        <is>
          <t xml:space="preserve"> </t>
        </is>
      </c>
    </row>
    <row r="1313">
      <c r="A1313" s="4" t="inlineStr">
        <is>
          <t>Interest Rate</t>
        </is>
      </c>
      <c r="B1313" s="4" t="inlineStr">
        <is>
          <t>[9],[10],[19]</t>
        </is>
      </c>
      <c r="C1313" s="10" t="n">
        <v>0.0969</v>
      </c>
      <c r="E1313" s="4" t="inlineStr">
        <is>
          <t xml:space="preserve"> </t>
        </is>
      </c>
    </row>
    <row r="1314">
      <c r="A1314" s="4" t="inlineStr">
        <is>
          <t>Principal</t>
        </is>
      </c>
      <c r="B1314" s="4" t="inlineStr">
        <is>
          <t>[3],[9],[10]</t>
        </is>
      </c>
      <c r="C1314" s="6" t="n">
        <v>1995</v>
      </c>
      <c r="E1314" s="4" t="inlineStr">
        <is>
          <t xml:space="preserve"> </t>
        </is>
      </c>
    </row>
    <row r="1315">
      <c r="A1315" s="4" t="inlineStr">
        <is>
          <t>Amortized Cost</t>
        </is>
      </c>
      <c r="B1315" s="4" t="inlineStr">
        <is>
          <t>[9],[10]</t>
        </is>
      </c>
      <c r="C1315" s="6" t="n">
        <v>1997</v>
      </c>
      <c r="E1315" s="4" t="inlineStr">
        <is>
          <t xml:space="preserve"> </t>
        </is>
      </c>
    </row>
    <row r="1316">
      <c r="A1316" s="4" t="inlineStr">
        <is>
          <t>Percentage of Net Assets</t>
        </is>
      </c>
      <c r="B1316" s="4" t="inlineStr">
        <is>
          <t>[9],[10]</t>
        </is>
      </c>
      <c r="C1316" s="10" t="n">
        <v>0.002</v>
      </c>
      <c r="E1316" s="4" t="inlineStr">
        <is>
          <t xml:space="preserve"> </t>
        </is>
      </c>
    </row>
    <row r="1317">
      <c r="A1317" s="4" t="inlineStr">
        <is>
          <t>Fair Value</t>
        </is>
      </c>
      <c r="B1317" s="4" t="inlineStr">
        <is>
          <t>[1],[9],[10]</t>
        </is>
      </c>
      <c r="C1317" s="6" t="n">
        <v>2003</v>
      </c>
      <c r="E1317" s="4" t="inlineStr">
        <is>
          <t xml:space="preserve"> </t>
        </is>
      </c>
    </row>
    <row r="1318">
      <c r="A1318" s="4" t="inlineStr">
        <is>
          <t>Investment, Identifier [Axis]: Finastra USA, Inc., One stop 1</t>
        </is>
      </c>
      <c r="C1318" s="4" t="inlineStr">
        <is>
          <t xml:space="preserve"> </t>
        </is>
      </c>
      <c r="E1318" s="4" t="inlineStr">
        <is>
          <t xml:space="preserve"> </t>
        </is>
      </c>
    </row>
    <row r="1319">
      <c r="A1319" s="4" t="inlineStr">
        <is>
          <t>Spread Above Index</t>
        </is>
      </c>
      <c r="C1319" s="10" t="n">
        <v>0.0725</v>
      </c>
      <c r="D1319" s="4" t="inlineStr">
        <is>
          <t>[9],[13],[21]</t>
        </is>
      </c>
      <c r="E1319" s="10" t="n">
        <v>0.0725</v>
      </c>
      <c r="F1319" s="4" t="inlineStr">
        <is>
          <t>[14],[16],[18],[30]</t>
        </is>
      </c>
    </row>
    <row r="1320">
      <c r="A1320" s="4" t="inlineStr">
        <is>
          <t>Interest Rate</t>
        </is>
      </c>
      <c r="C1320" s="10" t="n">
        <v>0.1246</v>
      </c>
      <c r="D1320" s="4" t="inlineStr">
        <is>
          <t>[9],[19]</t>
        </is>
      </c>
      <c r="E1320" s="10" t="n">
        <v>0.1271</v>
      </c>
      <c r="F1320" s="4" t="inlineStr">
        <is>
          <t>[14],[16],[20]</t>
        </is>
      </c>
    </row>
    <row r="1321">
      <c r="A1321" s="4" t="inlineStr">
        <is>
          <t>Principal</t>
        </is>
      </c>
      <c r="C1321" s="6" t="n">
        <v>20821</v>
      </c>
      <c r="D1321" s="4" t="inlineStr">
        <is>
          <t>[3],[9]</t>
        </is>
      </c>
      <c r="E1321" s="6" t="n">
        <v>20821</v>
      </c>
      <c r="F1321" s="4" t="inlineStr">
        <is>
          <t>[4],[14],[16]</t>
        </is>
      </c>
    </row>
    <row r="1322">
      <c r="A1322" s="4" t="inlineStr">
        <is>
          <t>Amortized Cost</t>
        </is>
      </c>
      <c r="C1322" s="6" t="n">
        <v>20443</v>
      </c>
      <c r="D1322" s="4" t="inlineStr">
        <is>
          <t>[9]</t>
        </is>
      </c>
      <c r="E1322" s="6" t="n">
        <v>20408</v>
      </c>
      <c r="F1322" s="4" t="inlineStr">
        <is>
          <t>[14],[16]</t>
        </is>
      </c>
    </row>
    <row r="1323">
      <c r="A1323" s="4" t="inlineStr">
        <is>
          <t>Percentage of Net Assets</t>
        </is>
      </c>
      <c r="C1323" s="11" t="n">
        <v>0.02</v>
      </c>
      <c r="D1323" s="4" t="inlineStr">
        <is>
          <t>[9]</t>
        </is>
      </c>
      <c r="E1323" s="10" t="n">
        <v>0.031</v>
      </c>
      <c r="F1323" s="4" t="inlineStr">
        <is>
          <t>[14],[16]</t>
        </is>
      </c>
    </row>
    <row r="1324">
      <c r="A1324" s="4" t="inlineStr">
        <is>
          <t>Fair Value</t>
        </is>
      </c>
      <c r="C1324" s="6" t="n">
        <v>20821</v>
      </c>
      <c r="D1324" s="4" t="inlineStr">
        <is>
          <t>[1],[9]</t>
        </is>
      </c>
      <c r="E1324" s="6" t="n">
        <v>20405</v>
      </c>
      <c r="F1324" s="4" t="inlineStr">
        <is>
          <t>[2],[14],[16]</t>
        </is>
      </c>
    </row>
    <row r="1325">
      <c r="A1325" s="4" t="inlineStr">
        <is>
          <t>Investment, Identifier [Axis]: Finastra USA, Inc., One stop 2</t>
        </is>
      </c>
      <c r="C1325" s="4" t="inlineStr">
        <is>
          <t xml:space="preserve"> </t>
        </is>
      </c>
      <c r="E1325" s="4" t="inlineStr">
        <is>
          <t xml:space="preserve"> </t>
        </is>
      </c>
    </row>
    <row r="1326">
      <c r="A1326" s="4" t="inlineStr">
        <is>
          <t>Spread Above Index</t>
        </is>
      </c>
      <c r="C1326" s="10" t="n">
        <v>0.0725</v>
      </c>
      <c r="D1326" s="4" t="inlineStr">
        <is>
          <t>[9],[11],[13]</t>
        </is>
      </c>
      <c r="E1326" s="10" t="n">
        <v>0.0725</v>
      </c>
      <c r="F1326" s="4" t="inlineStr">
        <is>
          <t>[14],[16],[17],[18]</t>
        </is>
      </c>
    </row>
    <row r="1327">
      <c r="A1327" s="4" t="inlineStr">
        <is>
          <t>Interest Rate</t>
        </is>
      </c>
      <c r="C1327" s="10" t="n">
        <v>0.1257</v>
      </c>
      <c r="D1327" s="4" t="inlineStr">
        <is>
          <t>[9],[19]</t>
        </is>
      </c>
      <c r="E1327" s="10" t="n">
        <v>0.1258</v>
      </c>
      <c r="F1327" s="4" t="inlineStr">
        <is>
          <t>[14],[16],[20]</t>
        </is>
      </c>
    </row>
    <row r="1328">
      <c r="A1328" s="4" t="inlineStr">
        <is>
          <t>Principal</t>
        </is>
      </c>
      <c r="C1328" s="6" t="n">
        <v>9</v>
      </c>
      <c r="D1328" s="4" t="inlineStr">
        <is>
          <t>[3],[9]</t>
        </is>
      </c>
      <c r="E1328" s="6" t="n">
        <v>11</v>
      </c>
      <c r="F1328" s="4" t="inlineStr">
        <is>
          <t>[4],[14],[16]</t>
        </is>
      </c>
    </row>
    <row r="1329">
      <c r="A1329" s="4" t="inlineStr">
        <is>
          <t>Amortized Cost</t>
        </is>
      </c>
      <c r="C1329" s="6" t="n">
        <v>8</v>
      </c>
      <c r="D1329" s="4" t="inlineStr">
        <is>
          <t>[9]</t>
        </is>
      </c>
      <c r="E1329" s="6" t="n">
        <v>10</v>
      </c>
      <c r="F1329" s="4" t="inlineStr">
        <is>
          <t>[14],[16]</t>
        </is>
      </c>
    </row>
    <row r="1330">
      <c r="A1330" s="4" t="inlineStr">
        <is>
          <t>Percentage of Net Assets</t>
        </is>
      </c>
      <c r="C1330" s="11" t="n">
        <v>0</v>
      </c>
      <c r="D1330" s="4" t="inlineStr">
        <is>
          <t>[9]</t>
        </is>
      </c>
      <c r="E1330" s="11" t="n">
        <v>0</v>
      </c>
      <c r="F1330" s="4" t="inlineStr">
        <is>
          <t>[14],[16]</t>
        </is>
      </c>
    </row>
    <row r="1331">
      <c r="A1331" s="4" t="inlineStr">
        <is>
          <t>Fair Value</t>
        </is>
      </c>
      <c r="C1331" s="6" t="n">
        <v>9</v>
      </c>
      <c r="D1331" s="4" t="inlineStr">
        <is>
          <t>[1],[9]</t>
        </is>
      </c>
      <c r="E1331" s="6" t="n">
        <v>10</v>
      </c>
      <c r="F1331" s="4" t="inlineStr">
        <is>
          <t>[2],[14],[16]</t>
        </is>
      </c>
    </row>
    <row r="1332">
      <c r="A1332" s="4" t="inlineStr">
        <is>
          <t>Investment, Identifier [Axis]: Focus Financial Partners, LLC, Senior secured</t>
        </is>
      </c>
      <c r="C1332" s="4" t="inlineStr">
        <is>
          <t xml:space="preserve"> </t>
        </is>
      </c>
      <c r="E1332" s="4" t="inlineStr">
        <is>
          <t xml:space="preserve"> </t>
        </is>
      </c>
    </row>
    <row r="1333">
      <c r="A1333" s="4" t="inlineStr">
        <is>
          <t>Spread Above Index</t>
        </is>
      </c>
      <c r="C1333" s="10" t="n">
        <v>0.0275</v>
      </c>
      <c r="D1333" s="4" t="inlineStr">
        <is>
          <t>[9],[10],[11],[13]</t>
        </is>
      </c>
      <c r="E1333" s="10" t="n">
        <v>0.035</v>
      </c>
      <c r="F1333" s="4" t="inlineStr">
        <is>
          <t>[14],[15],[17],[18]</t>
        </is>
      </c>
    </row>
    <row r="1334">
      <c r="A1334" s="4" t="inlineStr">
        <is>
          <t>Interest Rate</t>
        </is>
      </c>
      <c r="C1334" s="10" t="n">
        <v>0.0808</v>
      </c>
      <c r="D1334" s="4" t="inlineStr">
        <is>
          <t>[9],[10],[19]</t>
        </is>
      </c>
      <c r="E1334" s="10" t="n">
        <v>0.0882</v>
      </c>
      <c r="F1334" s="4" t="inlineStr">
        <is>
          <t>[14],[15],[20]</t>
        </is>
      </c>
    </row>
    <row r="1335">
      <c r="A1335" s="4" t="inlineStr">
        <is>
          <t>Principal</t>
        </is>
      </c>
      <c r="C1335" s="6" t="n">
        <v>5478</v>
      </c>
      <c r="D1335" s="4" t="inlineStr">
        <is>
          <t>[3],[9],[10]</t>
        </is>
      </c>
      <c r="E1335" s="6" t="n">
        <v>3500</v>
      </c>
      <c r="F1335" s="4" t="inlineStr">
        <is>
          <t>[4],[14],[15]</t>
        </is>
      </c>
    </row>
    <row r="1336">
      <c r="A1336" s="4" t="inlineStr">
        <is>
          <t>Amortized Cost</t>
        </is>
      </c>
      <c r="C1336" s="6" t="n">
        <v>5473</v>
      </c>
      <c r="D1336" s="4" t="inlineStr">
        <is>
          <t>[9],[10]</t>
        </is>
      </c>
      <c r="E1336" s="6" t="n">
        <v>3494</v>
      </c>
      <c r="F1336" s="4" t="inlineStr">
        <is>
          <t>[14],[15]</t>
        </is>
      </c>
    </row>
    <row r="1337">
      <c r="A1337" s="4" t="inlineStr">
        <is>
          <t>Percentage of Net Assets</t>
        </is>
      </c>
      <c r="C1337" s="10" t="n">
        <v>0.005</v>
      </c>
      <c r="D1337" s="4" t="inlineStr">
        <is>
          <t>[9],[10]</t>
        </is>
      </c>
      <c r="E1337" s="10" t="n">
        <v>0.005</v>
      </c>
      <c r="F1337" s="4" t="inlineStr">
        <is>
          <t>[14],[15]</t>
        </is>
      </c>
    </row>
    <row r="1338">
      <c r="A1338" s="4" t="inlineStr">
        <is>
          <t>Fair Value</t>
        </is>
      </c>
      <c r="C1338" s="6" t="n">
        <v>5466</v>
      </c>
      <c r="D1338" s="4" t="inlineStr">
        <is>
          <t>[1],[9],[10]</t>
        </is>
      </c>
      <c r="E1338" s="6" t="n">
        <v>3501</v>
      </c>
      <c r="F1338" s="4" t="inlineStr">
        <is>
          <t>[2],[14],[15]</t>
        </is>
      </c>
    </row>
    <row r="1339">
      <c r="A1339" s="4" t="inlineStr">
        <is>
          <t>Investment, Identifier [Axis]: GFP Atlantic Holdco 2, LLC, One stop 1</t>
        </is>
      </c>
      <c r="C1339" s="4" t="inlineStr">
        <is>
          <t xml:space="preserve"> </t>
        </is>
      </c>
      <c r="E1339" s="4" t="inlineStr">
        <is>
          <t xml:space="preserve"> </t>
        </is>
      </c>
    </row>
    <row r="1340">
      <c r="A1340" s="4" t="inlineStr">
        <is>
          <t>Spread Above Index</t>
        </is>
      </c>
      <c r="B1340" s="4" t="inlineStr">
        <is>
          <t>[13],[25],[28]</t>
        </is>
      </c>
      <c r="C1340" s="11" t="n">
        <v>0.06</v>
      </c>
      <c r="E1340" s="4" t="inlineStr">
        <is>
          <t xml:space="preserve"> </t>
        </is>
      </c>
    </row>
    <row r="1341">
      <c r="A1341" s="4" t="inlineStr">
        <is>
          <t>Interest Rate</t>
        </is>
      </c>
      <c r="B1341" s="4" t="inlineStr">
        <is>
          <t>[19],[25]</t>
        </is>
      </c>
      <c r="C1341" s="10" t="n">
        <v>0.1131</v>
      </c>
      <c r="E1341" s="4" t="inlineStr">
        <is>
          <t xml:space="preserve"> </t>
        </is>
      </c>
    </row>
    <row r="1342">
      <c r="A1342" s="4" t="inlineStr">
        <is>
          <t>Principal</t>
        </is>
      </c>
      <c r="B1342" s="4" t="inlineStr">
        <is>
          <t>[3],[25]</t>
        </is>
      </c>
      <c r="C1342" s="6" t="n">
        <v>2633</v>
      </c>
      <c r="E1342" s="4" t="inlineStr">
        <is>
          <t xml:space="preserve"> </t>
        </is>
      </c>
    </row>
    <row r="1343">
      <c r="A1343" s="4" t="inlineStr">
        <is>
          <t>Amortized Cost</t>
        </is>
      </c>
      <c r="B1343" s="4" t="inlineStr">
        <is>
          <t>[25]</t>
        </is>
      </c>
      <c r="C1343" s="6" t="n">
        <v>2585</v>
      </c>
      <c r="E1343" s="4" t="inlineStr">
        <is>
          <t xml:space="preserve"> </t>
        </is>
      </c>
    </row>
    <row r="1344">
      <c r="A1344" s="4" t="inlineStr">
        <is>
          <t>Percentage of Net Assets</t>
        </is>
      </c>
      <c r="B1344" s="4" t="inlineStr">
        <is>
          <t>[25]</t>
        </is>
      </c>
      <c r="C1344" s="10" t="n">
        <v>0.003</v>
      </c>
      <c r="E1344" s="4" t="inlineStr">
        <is>
          <t xml:space="preserve"> </t>
        </is>
      </c>
    </row>
    <row r="1345">
      <c r="A1345" s="4" t="inlineStr">
        <is>
          <t>Fair Value</t>
        </is>
      </c>
      <c r="B1345" s="4" t="inlineStr">
        <is>
          <t>[1],[25]</t>
        </is>
      </c>
      <c r="C1345" s="6" t="n">
        <v>2633</v>
      </c>
      <c r="E1345" s="4" t="inlineStr">
        <is>
          <t xml:space="preserve"> </t>
        </is>
      </c>
    </row>
    <row r="1346">
      <c r="A1346" s="4" t="inlineStr">
        <is>
          <t>Investment, Identifier [Axis]: GFP Atlantic Holdco 2, LLC, One stop 2</t>
        </is>
      </c>
      <c r="C1346" s="4" t="inlineStr">
        <is>
          <t xml:space="preserve"> </t>
        </is>
      </c>
      <c r="E1346" s="4" t="inlineStr">
        <is>
          <t xml:space="preserve"> </t>
        </is>
      </c>
    </row>
    <row r="1347">
      <c r="A1347" s="4" t="inlineStr">
        <is>
          <t>Spread Above Index</t>
        </is>
      </c>
      <c r="B1347" s="4" t="inlineStr">
        <is>
          <t>[9],[13],[32]</t>
        </is>
      </c>
      <c r="C1347" s="11" t="n">
        <v>0.06</v>
      </c>
      <c r="E1347" s="4" t="inlineStr">
        <is>
          <t xml:space="preserve"> </t>
        </is>
      </c>
    </row>
    <row r="1348">
      <c r="A1348" s="4" t="inlineStr">
        <is>
          <t>Principal</t>
        </is>
      </c>
      <c r="B1348" s="4" t="inlineStr">
        <is>
          <t>[3],[9],[32]</t>
        </is>
      </c>
      <c r="C1348" s="6" t="n">
        <v>0</v>
      </c>
      <c r="E1348" s="4" t="inlineStr">
        <is>
          <t xml:space="preserve"> </t>
        </is>
      </c>
    </row>
    <row r="1349">
      <c r="A1349" s="4" t="inlineStr">
        <is>
          <t>Amortized Cost</t>
        </is>
      </c>
      <c r="B1349" s="4" t="inlineStr">
        <is>
          <t>[9],[32]</t>
        </is>
      </c>
      <c r="C1349" s="6" t="n">
        <v>-53</v>
      </c>
      <c r="E1349" s="4" t="inlineStr">
        <is>
          <t xml:space="preserve"> </t>
        </is>
      </c>
    </row>
    <row r="1350">
      <c r="A1350" s="4" t="inlineStr">
        <is>
          <t>Percentage of Net Assets</t>
        </is>
      </c>
      <c r="B1350" s="4" t="inlineStr">
        <is>
          <t>[9],[32]</t>
        </is>
      </c>
      <c r="C1350" s="11" t="n">
        <v>0</v>
      </c>
      <c r="E1350" s="4" t="inlineStr">
        <is>
          <t xml:space="preserve"> </t>
        </is>
      </c>
    </row>
    <row r="1351">
      <c r="A1351" s="4" t="inlineStr">
        <is>
          <t>Fair Value</t>
        </is>
      </c>
      <c r="B1351" s="4" t="inlineStr">
        <is>
          <t>[1],[9],[32]</t>
        </is>
      </c>
      <c r="C1351" s="6" t="n">
        <v>0</v>
      </c>
      <c r="E1351" s="4" t="inlineStr">
        <is>
          <t xml:space="preserve"> </t>
        </is>
      </c>
    </row>
    <row r="1352">
      <c r="A1352" s="4" t="inlineStr">
        <is>
          <t>Investment, Identifier [Axis]: GHX Ultimate Parent Corporation, Senior secured</t>
        </is>
      </c>
      <c r="C1352" s="4" t="inlineStr">
        <is>
          <t xml:space="preserve"> </t>
        </is>
      </c>
      <c r="E1352" s="4" t="inlineStr">
        <is>
          <t xml:space="preserve"> </t>
        </is>
      </c>
    </row>
    <row r="1353">
      <c r="A1353" s="4" t="inlineStr">
        <is>
          <t>Spread Above Index</t>
        </is>
      </c>
      <c r="C1353" s="11" t="n">
        <v>0.04</v>
      </c>
      <c r="D1353" s="4" t="inlineStr">
        <is>
          <t>[9],[13],[28]</t>
        </is>
      </c>
      <c r="E1353" s="10" t="n">
        <v>0.0475</v>
      </c>
      <c r="F1353" s="4" t="inlineStr">
        <is>
          <t>[14],[18],[27]</t>
        </is>
      </c>
    </row>
    <row r="1354">
      <c r="A1354" s="4" t="inlineStr">
        <is>
          <t>Interest Rate</t>
        </is>
      </c>
      <c r="C1354" s="10" t="n">
        <v>0.0931</v>
      </c>
      <c r="D1354" s="4" t="inlineStr">
        <is>
          <t>[9],[19]</t>
        </is>
      </c>
      <c r="E1354" s="10" t="n">
        <v>0.1012</v>
      </c>
      <c r="F1354" s="4" t="inlineStr">
        <is>
          <t>[14],[20]</t>
        </is>
      </c>
    </row>
    <row r="1355">
      <c r="A1355" s="4" t="inlineStr">
        <is>
          <t>Principal</t>
        </is>
      </c>
      <c r="C1355" s="6" t="n">
        <v>993</v>
      </c>
      <c r="D1355" s="4" t="inlineStr">
        <is>
          <t>[3],[9]</t>
        </is>
      </c>
      <c r="E1355" s="6" t="n">
        <v>998</v>
      </c>
      <c r="F1355" s="4" t="inlineStr">
        <is>
          <t>[4],[14]</t>
        </is>
      </c>
    </row>
    <row r="1356">
      <c r="A1356" s="4" t="inlineStr">
        <is>
          <t>Amortized Cost</t>
        </is>
      </c>
      <c r="C1356" s="6" t="n">
        <v>995</v>
      </c>
      <c r="D1356" s="4" t="inlineStr">
        <is>
          <t>[9]</t>
        </is>
      </c>
      <c r="E1356" s="6" t="n">
        <v>1000</v>
      </c>
      <c r="F1356" s="4" t="inlineStr">
        <is>
          <t>[14]</t>
        </is>
      </c>
    </row>
    <row r="1357">
      <c r="A1357" s="4" t="inlineStr">
        <is>
          <t>Percentage of Net Assets</t>
        </is>
      </c>
      <c r="C1357" s="10" t="n">
        <v>0.001</v>
      </c>
      <c r="D1357" s="4" t="inlineStr">
        <is>
          <t>[9]</t>
        </is>
      </c>
      <c r="E1357" s="10" t="n">
        <v>0.002</v>
      </c>
      <c r="F1357" s="4" t="inlineStr">
        <is>
          <t>[14]</t>
        </is>
      </c>
    </row>
    <row r="1358">
      <c r="A1358" s="4" t="inlineStr">
        <is>
          <t>Fair Value</t>
        </is>
      </c>
      <c r="C1358" s="6" t="n">
        <v>1000</v>
      </c>
      <c r="D1358" s="4" t="inlineStr">
        <is>
          <t>[1],[9]</t>
        </is>
      </c>
      <c r="E1358" s="6" t="n">
        <v>999</v>
      </c>
      <c r="F1358" s="4" t="inlineStr">
        <is>
          <t>[2],[14]</t>
        </is>
      </c>
    </row>
    <row r="1359">
      <c r="A1359" s="4" t="inlineStr">
        <is>
          <t>Investment, Identifier [Axis]: GXS Group, Inc. , Senior secured</t>
        </is>
      </c>
      <c r="C1359" s="4" t="inlineStr">
        <is>
          <t xml:space="preserve"> </t>
        </is>
      </c>
      <c r="E1359" s="4" t="inlineStr">
        <is>
          <t xml:space="preserve"> </t>
        </is>
      </c>
    </row>
    <row r="1360">
      <c r="A1360" s="4" t="inlineStr">
        <is>
          <t>Spread Above Index</t>
        </is>
      </c>
      <c r="C1360" s="10" t="n">
        <v>0.0275</v>
      </c>
      <c r="D1360" s="4" t="inlineStr">
        <is>
          <t>[9],[10],[11],[12],[13],[48]</t>
        </is>
      </c>
      <c r="E1360" s="10" t="n">
        <v>0.0275</v>
      </c>
      <c r="F1360" s="4" t="inlineStr">
        <is>
          <t>[14],[15],[16],[17],[18],[49]</t>
        </is>
      </c>
    </row>
    <row r="1361">
      <c r="A1361" s="4" t="inlineStr">
        <is>
          <t>Interest Rate</t>
        </is>
      </c>
      <c r="C1361" s="10" t="n">
        <v>0.0818</v>
      </c>
      <c r="D1361" s="4" t="inlineStr">
        <is>
          <t>[9],[10],[12],[19],[48]</t>
        </is>
      </c>
      <c r="E1361" s="10" t="n">
        <v>0.08169999999999999</v>
      </c>
      <c r="F1361" s="4" t="inlineStr">
        <is>
          <t>[14],[15],[16],[20],[49]</t>
        </is>
      </c>
    </row>
    <row r="1362">
      <c r="A1362" s="4" t="inlineStr">
        <is>
          <t>Principal</t>
        </is>
      </c>
      <c r="C1362" s="6" t="n">
        <v>1574</v>
      </c>
      <c r="D1362" s="4" t="inlineStr">
        <is>
          <t>[3],[9],[10],[12],[48]</t>
        </is>
      </c>
      <c r="E1362" s="6" t="n">
        <v>1702</v>
      </c>
      <c r="F1362" s="4" t="inlineStr">
        <is>
          <t>[4],[14],[15],[16],[49]</t>
        </is>
      </c>
    </row>
    <row r="1363">
      <c r="A1363" s="4" t="inlineStr">
        <is>
          <t>Amortized Cost</t>
        </is>
      </c>
      <c r="C1363" s="6" t="n">
        <v>1582</v>
      </c>
      <c r="D1363" s="4" t="inlineStr">
        <is>
          <t>[9],[10],[12],[48]</t>
        </is>
      </c>
      <c r="E1363" s="6" t="n">
        <v>1711</v>
      </c>
      <c r="F1363" s="4" t="inlineStr">
        <is>
          <t>[14],[15],[16],[49]</t>
        </is>
      </c>
    </row>
    <row r="1364">
      <c r="A1364" s="4" t="inlineStr">
        <is>
          <t>Percentage of Net Assets</t>
        </is>
      </c>
      <c r="C1364" s="10" t="n">
        <v>0.001</v>
      </c>
      <c r="D1364" s="4" t="inlineStr">
        <is>
          <t>[9],[10],[12],[48]</t>
        </is>
      </c>
      <c r="E1364" s="10" t="n">
        <v>0.003</v>
      </c>
      <c r="F1364" s="4" t="inlineStr">
        <is>
          <t>[14],[15],[16],[49]</t>
        </is>
      </c>
    </row>
    <row r="1365">
      <c r="A1365" s="4" t="inlineStr">
        <is>
          <t>Fair Value</t>
        </is>
      </c>
      <c r="C1365" s="6" t="n">
        <v>1579</v>
      </c>
      <c r="D1365" s="4" t="inlineStr">
        <is>
          <t>[1],[9],[10],[12],[48]</t>
        </is>
      </c>
      <c r="E1365" s="6" t="n">
        <v>1705</v>
      </c>
      <c r="F1365" s="4" t="inlineStr">
        <is>
          <t>[2],[14],[15],[16],[49]</t>
        </is>
      </c>
    </row>
    <row r="1366">
      <c r="A1366" s="4" t="inlineStr">
        <is>
          <t>Investment, Identifier [Axis]: Galway Borrower LLC, One stop</t>
        </is>
      </c>
      <c r="C1366" s="4" t="inlineStr">
        <is>
          <t xml:space="preserve"> </t>
        </is>
      </c>
      <c r="E1366" s="4" t="inlineStr">
        <is>
          <t xml:space="preserve"> </t>
        </is>
      </c>
    </row>
    <row r="1367">
      <c r="A1367" s="4" t="inlineStr">
        <is>
          <t>Spread Above Index</t>
        </is>
      </c>
      <c r="C1367" s="10" t="n">
        <v>0.0525</v>
      </c>
      <c r="D1367" s="4" t="inlineStr">
        <is>
          <t>[13],[25],[28]</t>
        </is>
      </c>
      <c r="E1367" s="10" t="n">
        <v>0.0525</v>
      </c>
      <c r="F1367" s="4" t="inlineStr">
        <is>
          <t>[18],[26],[27]</t>
        </is>
      </c>
    </row>
    <row r="1368">
      <c r="A1368" s="4" t="inlineStr">
        <is>
          <t>Interest Rate</t>
        </is>
      </c>
      <c r="C1368" s="10" t="n">
        <v>0.1065</v>
      </c>
      <c r="D1368" s="4" t="inlineStr">
        <is>
          <t>[19],[25]</t>
        </is>
      </c>
      <c r="E1368" s="10" t="n">
        <v>0.1064</v>
      </c>
      <c r="F1368" s="4" t="inlineStr">
        <is>
          <t>[20],[26]</t>
        </is>
      </c>
    </row>
    <row r="1369">
      <c r="A1369" s="4" t="inlineStr">
        <is>
          <t>Principal</t>
        </is>
      </c>
      <c r="C1369" s="6" t="n">
        <v>11262</v>
      </c>
      <c r="D1369" s="4" t="inlineStr">
        <is>
          <t>[3],[25]</t>
        </is>
      </c>
      <c r="E1369" s="6" t="n">
        <v>11321</v>
      </c>
      <c r="F1369" s="4" t="inlineStr">
        <is>
          <t>[4],[26]</t>
        </is>
      </c>
    </row>
    <row r="1370">
      <c r="A1370" s="4" t="inlineStr">
        <is>
          <t>Amortized Cost</t>
        </is>
      </c>
      <c r="C1370" s="6" t="n">
        <v>10973</v>
      </c>
      <c r="D1370" s="4" t="inlineStr">
        <is>
          <t>[25]</t>
        </is>
      </c>
      <c r="E1370" s="6" t="n">
        <v>10997</v>
      </c>
      <c r="F1370" s="4" t="inlineStr">
        <is>
          <t>[26]</t>
        </is>
      </c>
    </row>
    <row r="1371">
      <c r="A1371" s="4" t="inlineStr">
        <is>
          <t>Percentage of Net Assets</t>
        </is>
      </c>
      <c r="C1371" s="10" t="n">
        <v>0.011</v>
      </c>
      <c r="D1371" s="4" t="inlineStr">
        <is>
          <t>[25]</t>
        </is>
      </c>
      <c r="E1371" s="10" t="n">
        <v>0.017</v>
      </c>
      <c r="F1371" s="4" t="inlineStr">
        <is>
          <t>[26]</t>
        </is>
      </c>
    </row>
    <row r="1372">
      <c r="A1372" s="4" t="inlineStr">
        <is>
          <t>Fair Value</t>
        </is>
      </c>
      <c r="C1372" s="6" t="n">
        <v>11262</v>
      </c>
      <c r="D1372" s="4" t="inlineStr">
        <is>
          <t>[1],[25]</t>
        </is>
      </c>
      <c r="E1372" s="6" t="n">
        <v>10981</v>
      </c>
      <c r="F1372" s="4" t="inlineStr">
        <is>
          <t>[2],[26]</t>
        </is>
      </c>
    </row>
    <row r="1373">
      <c r="A1373" s="4" t="inlineStr">
        <is>
          <t>Investment, Identifier [Axis]: HS Spa Holdings, Inc., One stop</t>
        </is>
      </c>
      <c r="C1373" s="4" t="inlineStr">
        <is>
          <t xml:space="preserve"> </t>
        </is>
      </c>
      <c r="E1373" s="4" t="inlineStr">
        <is>
          <t xml:space="preserve"> </t>
        </is>
      </c>
    </row>
    <row r="1374">
      <c r="A1374" s="4" t="inlineStr">
        <is>
          <t>Spread Above Index</t>
        </is>
      </c>
      <c r="B1374" s="4" t="inlineStr">
        <is>
          <t>[18],[26],[30]</t>
        </is>
      </c>
      <c r="C1374" s="4" t="inlineStr">
        <is>
          <t xml:space="preserve"> </t>
        </is>
      </c>
      <c r="E1374" s="10" t="n">
        <v>0.0575</v>
      </c>
    </row>
    <row r="1375">
      <c r="A1375" s="4" t="inlineStr">
        <is>
          <t>Interest Rate</t>
        </is>
      </c>
      <c r="B1375" s="4" t="inlineStr">
        <is>
          <t>[20],[26]</t>
        </is>
      </c>
      <c r="C1375" s="4" t="inlineStr">
        <is>
          <t xml:space="preserve"> </t>
        </is>
      </c>
      <c r="E1375" s="10" t="n">
        <v>0.1107</v>
      </c>
    </row>
    <row r="1376">
      <c r="A1376" s="4" t="inlineStr">
        <is>
          <t>Principal</t>
        </is>
      </c>
      <c r="B1376" s="4" t="inlineStr">
        <is>
          <t>[4],[26]</t>
        </is>
      </c>
      <c r="C1376" s="4" t="inlineStr">
        <is>
          <t xml:space="preserve"> </t>
        </is>
      </c>
      <c r="E1376" s="6" t="n">
        <v>7960</v>
      </c>
    </row>
    <row r="1377">
      <c r="A1377" s="4" t="inlineStr">
        <is>
          <t>Amortized Cost</t>
        </is>
      </c>
      <c r="B1377" s="4" t="inlineStr">
        <is>
          <t>[26]</t>
        </is>
      </c>
      <c r="C1377" s="4" t="inlineStr">
        <is>
          <t xml:space="preserve"> </t>
        </is>
      </c>
      <c r="E1377" s="6" t="n">
        <v>7807</v>
      </c>
    </row>
    <row r="1378">
      <c r="A1378" s="4" t="inlineStr">
        <is>
          <t>Percentage of Net Assets</t>
        </is>
      </c>
      <c r="B1378" s="4" t="inlineStr">
        <is>
          <t>[26]</t>
        </is>
      </c>
      <c r="C1378" s="4" t="inlineStr">
        <is>
          <t xml:space="preserve"> </t>
        </is>
      </c>
      <c r="E1378" s="10" t="n">
        <v>0.012</v>
      </c>
    </row>
    <row r="1379">
      <c r="A1379" s="4" t="inlineStr">
        <is>
          <t>Fair Value</t>
        </is>
      </c>
      <c r="B1379" s="4" t="inlineStr">
        <is>
          <t>[2],[26]</t>
        </is>
      </c>
      <c r="C1379" s="4" t="inlineStr">
        <is>
          <t xml:space="preserve"> </t>
        </is>
      </c>
      <c r="E1379" s="6" t="n">
        <v>7880</v>
      </c>
    </row>
    <row r="1380">
      <c r="A1380" s="4" t="inlineStr">
        <is>
          <t>Investment, Identifier [Axis]: HS Spa Holdings, Inc., One stop 1</t>
        </is>
      </c>
      <c r="C1380" s="4" t="inlineStr">
        <is>
          <t xml:space="preserve"> </t>
        </is>
      </c>
      <c r="E1380" s="4" t="inlineStr">
        <is>
          <t xml:space="preserve"> </t>
        </is>
      </c>
    </row>
    <row r="1381">
      <c r="A1381" s="4" t="inlineStr">
        <is>
          <t>Spread Above Index</t>
        </is>
      </c>
      <c r="B1381" s="4" t="inlineStr">
        <is>
          <t>[9],[13],[25],[28]</t>
        </is>
      </c>
      <c r="C1381" s="10" t="n">
        <v>0.0575</v>
      </c>
      <c r="E1381" s="4" t="inlineStr">
        <is>
          <t xml:space="preserve"> </t>
        </is>
      </c>
    </row>
    <row r="1382">
      <c r="A1382" s="4" t="inlineStr">
        <is>
          <t>Interest Rate</t>
        </is>
      </c>
      <c r="B1382" s="4" t="inlineStr">
        <is>
          <t>[9],[19],[25]</t>
        </is>
      </c>
      <c r="C1382" s="10" t="n">
        <v>0.1109</v>
      </c>
      <c r="E1382" s="4" t="inlineStr">
        <is>
          <t xml:space="preserve"> </t>
        </is>
      </c>
    </row>
    <row r="1383">
      <c r="A1383" s="4" t="inlineStr">
        <is>
          <t>Principal</t>
        </is>
      </c>
      <c r="B1383" s="4" t="inlineStr">
        <is>
          <t>[3],[9],[25]</t>
        </is>
      </c>
      <c r="C1383" s="6" t="n">
        <v>7919</v>
      </c>
      <c r="E1383" s="4" t="inlineStr">
        <is>
          <t xml:space="preserve"> </t>
        </is>
      </c>
    </row>
    <row r="1384">
      <c r="A1384" s="4" t="inlineStr">
        <is>
          <t>Amortized Cost</t>
        </is>
      </c>
      <c r="B1384" s="4" t="inlineStr">
        <is>
          <t>[9],[25]</t>
        </is>
      </c>
      <c r="C1384" s="6" t="n">
        <v>7781</v>
      </c>
      <c r="E1384" s="4" t="inlineStr">
        <is>
          <t xml:space="preserve"> </t>
        </is>
      </c>
    </row>
    <row r="1385">
      <c r="A1385" s="4" t="inlineStr">
        <is>
          <t>Percentage of Net Assets</t>
        </is>
      </c>
      <c r="B1385" s="4" t="inlineStr">
        <is>
          <t>[9],[25]</t>
        </is>
      </c>
      <c r="C1385" s="10" t="n">
        <v>0.008</v>
      </c>
      <c r="E1385" s="4" t="inlineStr">
        <is>
          <t xml:space="preserve"> </t>
        </is>
      </c>
    </row>
    <row r="1386">
      <c r="A1386" s="4" t="inlineStr">
        <is>
          <t>Fair Value</t>
        </is>
      </c>
      <c r="B1386" s="4" t="inlineStr">
        <is>
          <t>[1],[9],[25]</t>
        </is>
      </c>
      <c r="C1386" s="6" t="n">
        <v>7919</v>
      </c>
      <c r="E1386" s="4" t="inlineStr">
        <is>
          <t xml:space="preserve"> </t>
        </is>
      </c>
    </row>
    <row r="1387">
      <c r="A1387" s="4" t="inlineStr">
        <is>
          <t>Investment, Identifier [Axis]: HS Spa Holdings, Inc., One stop 2</t>
        </is>
      </c>
      <c r="C1387" s="4" t="inlineStr">
        <is>
          <t xml:space="preserve"> </t>
        </is>
      </c>
      <c r="E1387" s="4" t="inlineStr">
        <is>
          <t xml:space="preserve"> </t>
        </is>
      </c>
    </row>
    <row r="1388">
      <c r="A1388" s="4" t="inlineStr">
        <is>
          <t>Spread Above Index</t>
        </is>
      </c>
      <c r="B1388" s="4" t="inlineStr">
        <is>
          <t>[9],[13],[32]</t>
        </is>
      </c>
      <c r="C1388" s="10" t="n">
        <v>0.0525</v>
      </c>
      <c r="E1388" s="4" t="inlineStr">
        <is>
          <t xml:space="preserve"> </t>
        </is>
      </c>
    </row>
    <row r="1389">
      <c r="A1389" s="4" t="inlineStr">
        <is>
          <t>Principal</t>
        </is>
      </c>
      <c r="B1389" s="4" t="inlineStr">
        <is>
          <t>[3],[9],[32]</t>
        </is>
      </c>
      <c r="C1389" s="6" t="n">
        <v>0</v>
      </c>
      <c r="E1389" s="4" t="inlineStr">
        <is>
          <t xml:space="preserve"> </t>
        </is>
      </c>
    </row>
    <row r="1390">
      <c r="A1390" s="4" t="inlineStr">
        <is>
          <t>Amortized Cost</t>
        </is>
      </c>
      <c r="B1390" s="4" t="inlineStr">
        <is>
          <t>[9],[32]</t>
        </is>
      </c>
      <c r="C1390" s="6" t="n">
        <v>-4</v>
      </c>
      <c r="E1390" s="4" t="inlineStr">
        <is>
          <t xml:space="preserve"> </t>
        </is>
      </c>
    </row>
    <row r="1391">
      <c r="A1391" s="4" t="inlineStr">
        <is>
          <t>Percentage of Net Assets</t>
        </is>
      </c>
      <c r="B1391" s="4" t="inlineStr">
        <is>
          <t>[9],[32]</t>
        </is>
      </c>
      <c r="C1391" s="11" t="n">
        <v>0</v>
      </c>
      <c r="E1391" s="4" t="inlineStr">
        <is>
          <t xml:space="preserve"> </t>
        </is>
      </c>
    </row>
    <row r="1392">
      <c r="A1392" s="4" t="inlineStr">
        <is>
          <t>Fair Value</t>
        </is>
      </c>
      <c r="B1392" s="4" t="inlineStr">
        <is>
          <t>[1],[9],[32]</t>
        </is>
      </c>
      <c r="C1392" s="6" t="n">
        <v>0</v>
      </c>
      <c r="E1392" s="4" t="inlineStr">
        <is>
          <t xml:space="preserve"> </t>
        </is>
      </c>
    </row>
    <row r="1393">
      <c r="A1393" s="4" t="inlineStr">
        <is>
          <t>Investment, Identifier [Axis]: Health Buyer, LLC, Senior secured</t>
        </is>
      </c>
      <c r="C1393" s="4" t="inlineStr">
        <is>
          <t xml:space="preserve"> </t>
        </is>
      </c>
      <c r="E1393" s="4" t="inlineStr">
        <is>
          <t xml:space="preserve"> </t>
        </is>
      </c>
    </row>
    <row r="1394">
      <c r="A1394" s="4" t="inlineStr">
        <is>
          <t>Spread Above Index</t>
        </is>
      </c>
      <c r="C1394" s="10" t="n">
        <v>0.0525</v>
      </c>
      <c r="D1394" s="4" t="inlineStr">
        <is>
          <t>[13],[25],[28]</t>
        </is>
      </c>
      <c r="E1394" s="10" t="n">
        <v>0.0525</v>
      </c>
      <c r="F1394" s="4" t="inlineStr">
        <is>
          <t>[18],[26],[27],[50]</t>
        </is>
      </c>
    </row>
    <row r="1395">
      <c r="A1395" s="4" t="inlineStr">
        <is>
          <t>Interest Rate</t>
        </is>
      </c>
      <c r="C1395" s="10" t="n">
        <v>0.107</v>
      </c>
      <c r="D1395" s="4" t="inlineStr">
        <is>
          <t>[19],[25]</t>
        </is>
      </c>
      <c r="E1395" s="10" t="n">
        <v>0.108</v>
      </c>
      <c r="F1395" s="4" t="inlineStr">
        <is>
          <t>[20],[26]</t>
        </is>
      </c>
    </row>
    <row r="1396">
      <c r="A1396" s="4" t="inlineStr">
        <is>
          <t>Principal</t>
        </is>
      </c>
      <c r="C1396" s="6" t="n">
        <v>4925</v>
      </c>
      <c r="D1396" s="4" t="inlineStr">
        <is>
          <t>[3],[25]</t>
        </is>
      </c>
      <c r="E1396" s="6" t="n">
        <v>4950</v>
      </c>
      <c r="F1396" s="4" t="inlineStr">
        <is>
          <t>[4],[26]</t>
        </is>
      </c>
    </row>
    <row r="1397">
      <c r="A1397" s="4" t="inlineStr">
        <is>
          <t>Amortized Cost</t>
        </is>
      </c>
      <c r="C1397" s="6" t="n">
        <v>4839</v>
      </c>
      <c r="D1397" s="4" t="inlineStr">
        <is>
          <t>[25]</t>
        </is>
      </c>
      <c r="E1397" s="6" t="n">
        <v>4855</v>
      </c>
      <c r="F1397" s="4" t="inlineStr">
        <is>
          <t>[26]</t>
        </is>
      </c>
    </row>
    <row r="1398">
      <c r="A1398" s="4" t="inlineStr">
        <is>
          <t>Percentage of Net Assets</t>
        </is>
      </c>
      <c r="C1398" s="10" t="n">
        <v>0.005</v>
      </c>
      <c r="D1398" s="4" t="inlineStr">
        <is>
          <t>[25]</t>
        </is>
      </c>
      <c r="E1398" s="10" t="n">
        <v>0.007</v>
      </c>
      <c r="F1398" s="4" t="inlineStr">
        <is>
          <t>[26]</t>
        </is>
      </c>
    </row>
    <row r="1399">
      <c r="A1399" s="4" t="inlineStr">
        <is>
          <t>Fair Value</t>
        </is>
      </c>
      <c r="C1399" s="6" t="n">
        <v>4925</v>
      </c>
      <c r="D1399" s="4" t="inlineStr">
        <is>
          <t>[1],[25]</t>
        </is>
      </c>
      <c r="E1399" s="6" t="n">
        <v>4777</v>
      </c>
      <c r="F1399" s="4" t="inlineStr">
        <is>
          <t>[2],[26]</t>
        </is>
      </c>
    </row>
    <row r="1400">
      <c r="A1400" s="4" t="inlineStr">
        <is>
          <t>Investment, Identifier [Axis]: Higginbotham Insurance Agency, Inc., One stop</t>
        </is>
      </c>
      <c r="C1400" s="4" t="inlineStr">
        <is>
          <t xml:space="preserve"> </t>
        </is>
      </c>
      <c r="E1400" s="4" t="inlineStr">
        <is>
          <t xml:space="preserve"> </t>
        </is>
      </c>
    </row>
    <row r="1401">
      <c r="A1401" s="4" t="inlineStr">
        <is>
          <t>Spread Above Index</t>
        </is>
      </c>
      <c r="B1401" s="4" t="inlineStr">
        <is>
          <t>[14],[18],[40]</t>
        </is>
      </c>
      <c r="C1401" s="4" t="inlineStr">
        <is>
          <t xml:space="preserve"> </t>
        </is>
      </c>
      <c r="E1401" s="10" t="n">
        <v>0.055</v>
      </c>
    </row>
    <row r="1402">
      <c r="A1402" s="4" t="inlineStr">
        <is>
          <t>Principal</t>
        </is>
      </c>
      <c r="B1402" s="4" t="inlineStr">
        <is>
          <t>[4],[14],[40]</t>
        </is>
      </c>
      <c r="C1402" s="4" t="inlineStr">
        <is>
          <t xml:space="preserve"> </t>
        </is>
      </c>
      <c r="E1402" s="6" t="n">
        <v>0</v>
      </c>
    </row>
    <row r="1403">
      <c r="A1403" s="4" t="inlineStr">
        <is>
          <t>Amortized Cost</t>
        </is>
      </c>
      <c r="B1403" s="4" t="inlineStr">
        <is>
          <t>[14],[40]</t>
        </is>
      </c>
      <c r="C1403" s="4" t="inlineStr">
        <is>
          <t xml:space="preserve"> </t>
        </is>
      </c>
      <c r="E1403" s="6" t="n">
        <v>-32</v>
      </c>
    </row>
    <row r="1404">
      <c r="A1404" s="4" t="inlineStr">
        <is>
          <t>Percentage of Net Assets</t>
        </is>
      </c>
      <c r="B1404" s="4" t="inlineStr">
        <is>
          <t>[14],[40]</t>
        </is>
      </c>
      <c r="C1404" s="4" t="inlineStr">
        <is>
          <t xml:space="preserve"> </t>
        </is>
      </c>
      <c r="E1404" s="11" t="n">
        <v>0</v>
      </c>
    </row>
    <row r="1405">
      <c r="A1405" s="4" t="inlineStr">
        <is>
          <t>Fair Value</t>
        </is>
      </c>
      <c r="B1405" s="4" t="inlineStr">
        <is>
          <t>[2],[14],[40]</t>
        </is>
      </c>
      <c r="C1405" s="4" t="inlineStr">
        <is>
          <t xml:space="preserve"> </t>
        </is>
      </c>
      <c r="E1405" s="6" t="n">
        <v>-33</v>
      </c>
    </row>
    <row r="1406">
      <c r="A1406" s="4" t="inlineStr">
        <is>
          <t>Investment, Identifier [Axis]: Higginbotham Insurance Agency, Inc., One stop 1</t>
        </is>
      </c>
      <c r="C1406" s="4" t="inlineStr">
        <is>
          <t xml:space="preserve"> </t>
        </is>
      </c>
      <c r="E1406" s="4" t="inlineStr">
        <is>
          <t xml:space="preserve"> </t>
        </is>
      </c>
    </row>
    <row r="1407">
      <c r="A1407" s="4" t="inlineStr">
        <is>
          <t>Spread Above Index</t>
        </is>
      </c>
      <c r="B1407" s="4" t="inlineStr">
        <is>
          <t>[9],[11],[13]</t>
        </is>
      </c>
      <c r="C1407" s="10" t="n">
        <v>0.055</v>
      </c>
      <c r="E1407" s="4" t="inlineStr">
        <is>
          <t xml:space="preserve"> </t>
        </is>
      </c>
    </row>
    <row r="1408">
      <c r="A1408" s="4" t="inlineStr">
        <is>
          <t>Interest Rate</t>
        </is>
      </c>
      <c r="B1408" s="4" t="inlineStr">
        <is>
          <t>[9],[19]</t>
        </is>
      </c>
      <c r="C1408" s="10" t="n">
        <v>0.1093</v>
      </c>
      <c r="E1408" s="4" t="inlineStr">
        <is>
          <t xml:space="preserve"> </t>
        </is>
      </c>
    </row>
    <row r="1409">
      <c r="A1409" s="4" t="inlineStr">
        <is>
          <t>Principal</t>
        </is>
      </c>
      <c r="B1409" s="4" t="inlineStr">
        <is>
          <t>[3],[9]</t>
        </is>
      </c>
      <c r="C1409" s="6" t="n">
        <v>6494</v>
      </c>
      <c r="E1409" s="4" t="inlineStr">
        <is>
          <t xml:space="preserve"> </t>
        </is>
      </c>
    </row>
    <row r="1410">
      <c r="A1410" s="4" t="inlineStr">
        <is>
          <t>Amortized Cost</t>
        </is>
      </c>
      <c r="B1410" s="4" t="inlineStr">
        <is>
          <t>[9]</t>
        </is>
      </c>
      <c r="C1410" s="6" t="n">
        <v>6451</v>
      </c>
      <c r="E1410" s="4" t="inlineStr">
        <is>
          <t xml:space="preserve"> </t>
        </is>
      </c>
    </row>
    <row r="1411">
      <c r="A1411" s="4" t="inlineStr">
        <is>
          <t>Percentage of Net Assets</t>
        </is>
      </c>
      <c r="B1411" s="4" t="inlineStr">
        <is>
          <t>[9]</t>
        </is>
      </c>
      <c r="C1411" s="10" t="n">
        <v>0.006</v>
      </c>
      <c r="E1411" s="4" t="inlineStr">
        <is>
          <t xml:space="preserve"> </t>
        </is>
      </c>
    </row>
    <row r="1412">
      <c r="A1412" s="4" t="inlineStr">
        <is>
          <t>Fair Value</t>
        </is>
      </c>
      <c r="B1412" s="4" t="inlineStr">
        <is>
          <t>[1],[9]</t>
        </is>
      </c>
      <c r="C1412" s="6" t="n">
        <v>6510</v>
      </c>
      <c r="E1412" s="4" t="inlineStr">
        <is>
          <t xml:space="preserve"> </t>
        </is>
      </c>
    </row>
    <row r="1413">
      <c r="A1413" s="4" t="inlineStr">
        <is>
          <t>Investment, Identifier [Axis]: Higginbotham Insurance Agency, Inc., One stop 2</t>
        </is>
      </c>
      <c r="C1413" s="4" t="inlineStr">
        <is>
          <t xml:space="preserve"> </t>
        </is>
      </c>
      <c r="E1413" s="4" t="inlineStr">
        <is>
          <t xml:space="preserve"> </t>
        </is>
      </c>
    </row>
    <row r="1414">
      <c r="A1414" s="4" t="inlineStr">
        <is>
          <t>Spread Above Index</t>
        </is>
      </c>
      <c r="B1414" s="4" t="inlineStr">
        <is>
          <t>[9],[13],[32]</t>
        </is>
      </c>
      <c r="C1414" s="11" t="n">
        <v>0.05</v>
      </c>
      <c r="E1414" s="4" t="inlineStr">
        <is>
          <t xml:space="preserve"> </t>
        </is>
      </c>
    </row>
    <row r="1415">
      <c r="A1415" s="4" t="inlineStr">
        <is>
          <t>Principal</t>
        </is>
      </c>
      <c r="B1415" s="4" t="inlineStr">
        <is>
          <t>[3],[9],[32]</t>
        </is>
      </c>
      <c r="C1415" s="6" t="n">
        <v>0</v>
      </c>
      <c r="E1415" s="4" t="inlineStr">
        <is>
          <t xml:space="preserve"> </t>
        </is>
      </c>
    </row>
    <row r="1416">
      <c r="A1416" s="4" t="inlineStr">
        <is>
          <t>Amortized Cost</t>
        </is>
      </c>
      <c r="B1416" s="4" t="inlineStr">
        <is>
          <t>[9],[32]</t>
        </is>
      </c>
      <c r="C1416" s="6" t="n">
        <v>-30</v>
      </c>
      <c r="E1416" s="4" t="inlineStr">
        <is>
          <t xml:space="preserve"> </t>
        </is>
      </c>
    </row>
    <row r="1417">
      <c r="A1417" s="4" t="inlineStr">
        <is>
          <t>Percentage of Net Assets</t>
        </is>
      </c>
      <c r="B1417" s="4" t="inlineStr">
        <is>
          <t>[9],[32]</t>
        </is>
      </c>
      <c r="C1417" s="11" t="n">
        <v>0</v>
      </c>
      <c r="E1417" s="4" t="inlineStr">
        <is>
          <t xml:space="preserve"> </t>
        </is>
      </c>
    </row>
    <row r="1418">
      <c r="A1418" s="4" t="inlineStr">
        <is>
          <t>Fair Value</t>
        </is>
      </c>
      <c r="B1418" s="4" t="inlineStr">
        <is>
          <t>[1],[9],[32]</t>
        </is>
      </c>
      <c r="C1418" s="6" t="n">
        <v>-30</v>
      </c>
      <c r="E1418" s="4" t="inlineStr">
        <is>
          <t xml:space="preserve"> </t>
        </is>
      </c>
    </row>
    <row r="1419">
      <c r="A1419" s="4" t="inlineStr">
        <is>
          <t>Investment, Identifier [Axis]: High Bar Brands Operating, LLC, Senior secured 1</t>
        </is>
      </c>
      <c r="C1419" s="4" t="inlineStr">
        <is>
          <t xml:space="preserve"> </t>
        </is>
      </c>
      <c r="E1419" s="4" t="inlineStr">
        <is>
          <t xml:space="preserve"> </t>
        </is>
      </c>
    </row>
    <row r="1420">
      <c r="A1420" s="4" t="inlineStr">
        <is>
          <t>Spread Above Index</t>
        </is>
      </c>
      <c r="B1420" s="4" t="inlineStr">
        <is>
          <t>[9],[13],[28]</t>
        </is>
      </c>
      <c r="C1420" s="10" t="n">
        <v>0.0525</v>
      </c>
      <c r="E1420" s="4" t="inlineStr">
        <is>
          <t xml:space="preserve"> </t>
        </is>
      </c>
    </row>
    <row r="1421">
      <c r="A1421" s="4" t="inlineStr">
        <is>
          <t>Interest Rate</t>
        </is>
      </c>
      <c r="B1421" s="4" t="inlineStr">
        <is>
          <t>[9],[19]</t>
        </is>
      </c>
      <c r="C1421" s="10" t="n">
        <v>0.1055</v>
      </c>
      <c r="E1421" s="4" t="inlineStr">
        <is>
          <t xml:space="preserve"> </t>
        </is>
      </c>
    </row>
    <row r="1422">
      <c r="A1422" s="4" t="inlineStr">
        <is>
          <t>Principal</t>
        </is>
      </c>
      <c r="B1422" s="4" t="inlineStr">
        <is>
          <t>[3],[9]</t>
        </is>
      </c>
      <c r="C1422" s="6" t="n">
        <v>608</v>
      </c>
      <c r="E1422" s="4" t="inlineStr">
        <is>
          <t xml:space="preserve"> </t>
        </is>
      </c>
    </row>
    <row r="1423">
      <c r="A1423" s="4" t="inlineStr">
        <is>
          <t>Amortized Cost</t>
        </is>
      </c>
      <c r="B1423" s="4" t="inlineStr">
        <is>
          <t>[9]</t>
        </is>
      </c>
      <c r="C1423" s="6" t="n">
        <v>597</v>
      </c>
      <c r="E1423" s="4" t="inlineStr">
        <is>
          <t xml:space="preserve"> </t>
        </is>
      </c>
    </row>
    <row r="1424">
      <c r="A1424" s="4" t="inlineStr">
        <is>
          <t>Percentage of Net Assets</t>
        </is>
      </c>
      <c r="B1424" s="4" t="inlineStr">
        <is>
          <t>[9]</t>
        </is>
      </c>
      <c r="C1424" s="10" t="n">
        <v>0.001</v>
      </c>
      <c r="E1424" s="4" t="inlineStr">
        <is>
          <t xml:space="preserve"> </t>
        </is>
      </c>
    </row>
    <row r="1425">
      <c r="A1425" s="4" t="inlineStr">
        <is>
          <t>Fair Value</t>
        </is>
      </c>
      <c r="B1425" s="4" t="inlineStr">
        <is>
          <t>[1],[9]</t>
        </is>
      </c>
      <c r="C1425" s="6" t="n">
        <v>608</v>
      </c>
      <c r="E1425" s="4" t="inlineStr">
        <is>
          <t xml:space="preserve"> </t>
        </is>
      </c>
    </row>
    <row r="1426">
      <c r="A1426" s="4" t="inlineStr">
        <is>
          <t>Investment, Identifier [Axis]: High Bar Brands Operating, LLC, Senior secured 2</t>
        </is>
      </c>
      <c r="C1426" s="4" t="inlineStr">
        <is>
          <t xml:space="preserve"> </t>
        </is>
      </c>
      <c r="E1426" s="4" t="inlineStr">
        <is>
          <t xml:space="preserve"> </t>
        </is>
      </c>
    </row>
    <row r="1427">
      <c r="A1427" s="4" t="inlineStr">
        <is>
          <t>Spread Above Index</t>
        </is>
      </c>
      <c r="B1427" s="4" t="inlineStr">
        <is>
          <t>[9],[13],[28]</t>
        </is>
      </c>
      <c r="C1427" s="10" t="n">
        <v>0.0525</v>
      </c>
      <c r="E1427" s="4" t="inlineStr">
        <is>
          <t xml:space="preserve"> </t>
        </is>
      </c>
    </row>
    <row r="1428">
      <c r="A1428" s="4" t="inlineStr">
        <is>
          <t>Interest Rate</t>
        </is>
      </c>
      <c r="B1428" s="4" t="inlineStr">
        <is>
          <t>[9],[19]</t>
        </is>
      </c>
      <c r="C1428" s="10" t="n">
        <v>0.1055</v>
      </c>
      <c r="E1428" s="4" t="inlineStr">
        <is>
          <t xml:space="preserve"> </t>
        </is>
      </c>
    </row>
    <row r="1429">
      <c r="A1429" s="4" t="inlineStr">
        <is>
          <t>Principal</t>
        </is>
      </c>
      <c r="B1429" s="4" t="inlineStr">
        <is>
          <t>[3],[9]</t>
        </is>
      </c>
      <c r="C1429" s="6" t="n">
        <v>127</v>
      </c>
      <c r="E1429" s="4" t="inlineStr">
        <is>
          <t xml:space="preserve"> </t>
        </is>
      </c>
    </row>
    <row r="1430">
      <c r="A1430" s="4" t="inlineStr">
        <is>
          <t>Amortized Cost</t>
        </is>
      </c>
      <c r="B1430" s="4" t="inlineStr">
        <is>
          <t>[9]</t>
        </is>
      </c>
      <c r="C1430" s="6" t="n">
        <v>124</v>
      </c>
      <c r="E1430" s="4" t="inlineStr">
        <is>
          <t xml:space="preserve"> </t>
        </is>
      </c>
    </row>
    <row r="1431">
      <c r="A1431" s="4" t="inlineStr">
        <is>
          <t>Percentage of Net Assets</t>
        </is>
      </c>
      <c r="B1431" s="4" t="inlineStr">
        <is>
          <t>[9]</t>
        </is>
      </c>
      <c r="C1431" s="11" t="n">
        <v>0</v>
      </c>
      <c r="E1431" s="4" t="inlineStr">
        <is>
          <t xml:space="preserve"> </t>
        </is>
      </c>
    </row>
    <row r="1432">
      <c r="A1432" s="4" t="inlineStr">
        <is>
          <t>Fair Value</t>
        </is>
      </c>
      <c r="B1432" s="4" t="inlineStr">
        <is>
          <t>[1],[9]</t>
        </is>
      </c>
      <c r="C1432" s="6" t="n">
        <v>127</v>
      </c>
      <c r="E1432" s="4" t="inlineStr">
        <is>
          <t xml:space="preserve"> </t>
        </is>
      </c>
    </row>
    <row r="1433">
      <c r="A1433" s="4" t="inlineStr">
        <is>
          <t>Investment, Identifier [Axis]: High Bar Brands Operating, LLC, Senior secured 3</t>
        </is>
      </c>
      <c r="C1433" s="4" t="inlineStr">
        <is>
          <t xml:space="preserve"> </t>
        </is>
      </c>
      <c r="E1433" s="4" t="inlineStr">
        <is>
          <t xml:space="preserve"> </t>
        </is>
      </c>
    </row>
    <row r="1434">
      <c r="A1434" s="4" t="inlineStr">
        <is>
          <t>Spread Above Index</t>
        </is>
      </c>
      <c r="B1434" s="4" t="inlineStr">
        <is>
          <t>[9],[13],[28]</t>
        </is>
      </c>
      <c r="C1434" s="10" t="n">
        <v>0.0525</v>
      </c>
      <c r="E1434" s="4" t="inlineStr">
        <is>
          <t xml:space="preserve"> </t>
        </is>
      </c>
    </row>
    <row r="1435">
      <c r="A1435" s="4" t="inlineStr">
        <is>
          <t>Interest Rate</t>
        </is>
      </c>
      <c r="B1435" s="4" t="inlineStr">
        <is>
          <t>[9],[19]</t>
        </is>
      </c>
      <c r="C1435" s="10" t="n">
        <v>0.1055</v>
      </c>
      <c r="E1435" s="4" t="inlineStr">
        <is>
          <t xml:space="preserve"> </t>
        </is>
      </c>
    </row>
    <row r="1436">
      <c r="A1436" s="4" t="inlineStr">
        <is>
          <t>Principal</t>
        </is>
      </c>
      <c r="B1436" s="4" t="inlineStr">
        <is>
          <t>[3],[9]</t>
        </is>
      </c>
      <c r="C1436" s="6" t="n">
        <v>22</v>
      </c>
      <c r="E1436" s="4" t="inlineStr">
        <is>
          <t xml:space="preserve"> </t>
        </is>
      </c>
    </row>
    <row r="1437">
      <c r="A1437" s="4" t="inlineStr">
        <is>
          <t>Amortized Cost</t>
        </is>
      </c>
      <c r="B1437" s="4" t="inlineStr">
        <is>
          <t>[9]</t>
        </is>
      </c>
      <c r="C1437" s="6" t="n">
        <v>18</v>
      </c>
      <c r="E1437" s="4" t="inlineStr">
        <is>
          <t xml:space="preserve"> </t>
        </is>
      </c>
    </row>
    <row r="1438">
      <c r="A1438" s="4" t="inlineStr">
        <is>
          <t>Percentage of Net Assets</t>
        </is>
      </c>
      <c r="B1438" s="4" t="inlineStr">
        <is>
          <t>[9]</t>
        </is>
      </c>
      <c r="C1438" s="11" t="n">
        <v>0</v>
      </c>
      <c r="E1438" s="4" t="inlineStr">
        <is>
          <t xml:space="preserve"> </t>
        </is>
      </c>
    </row>
    <row r="1439">
      <c r="A1439" s="4" t="inlineStr">
        <is>
          <t>Fair Value</t>
        </is>
      </c>
      <c r="B1439" s="4" t="inlineStr">
        <is>
          <t>[1],[9]</t>
        </is>
      </c>
      <c r="C1439" s="6" t="n">
        <v>22</v>
      </c>
      <c r="E1439" s="4" t="inlineStr">
        <is>
          <t xml:space="preserve"> </t>
        </is>
      </c>
    </row>
    <row r="1440">
      <c r="A1440" s="4" t="inlineStr">
        <is>
          <t>Investment, Identifier [Axis]: High Bar Brands Operating, LLC, Senior secured 4</t>
        </is>
      </c>
      <c r="C1440" s="4" t="inlineStr">
        <is>
          <t xml:space="preserve"> </t>
        </is>
      </c>
      <c r="E1440" s="4" t="inlineStr">
        <is>
          <t xml:space="preserve"> </t>
        </is>
      </c>
    </row>
    <row r="1441">
      <c r="A1441" s="4" t="inlineStr">
        <is>
          <t>Spread Above Index</t>
        </is>
      </c>
      <c r="B1441" s="4" t="inlineStr">
        <is>
          <t>[9],[13],[32]</t>
        </is>
      </c>
      <c r="C1441" s="10" t="n">
        <v>0.0525</v>
      </c>
      <c r="E1441" s="4" t="inlineStr">
        <is>
          <t xml:space="preserve"> </t>
        </is>
      </c>
    </row>
    <row r="1442">
      <c r="A1442" s="4" t="inlineStr">
        <is>
          <t>Principal</t>
        </is>
      </c>
      <c r="B1442" s="4" t="inlineStr">
        <is>
          <t>[3],[9],[32]</t>
        </is>
      </c>
      <c r="C1442" s="6" t="n">
        <v>0</v>
      </c>
      <c r="E1442" s="4" t="inlineStr">
        <is>
          <t xml:space="preserve"> </t>
        </is>
      </c>
    </row>
    <row r="1443">
      <c r="A1443" s="4" t="inlineStr">
        <is>
          <t>Amortized Cost</t>
        </is>
      </c>
      <c r="B1443" s="4" t="inlineStr">
        <is>
          <t>[9],[32]</t>
        </is>
      </c>
      <c r="C1443" s="6" t="n">
        <v>-2</v>
      </c>
      <c r="E1443" s="4" t="inlineStr">
        <is>
          <t xml:space="preserve"> </t>
        </is>
      </c>
    </row>
    <row r="1444">
      <c r="A1444" s="4" t="inlineStr">
        <is>
          <t>Percentage of Net Assets</t>
        </is>
      </c>
      <c r="B1444" s="4" t="inlineStr">
        <is>
          <t>[9],[32]</t>
        </is>
      </c>
      <c r="C1444" s="11" t="n">
        <v>0</v>
      </c>
      <c r="E1444" s="4" t="inlineStr">
        <is>
          <t xml:space="preserve"> </t>
        </is>
      </c>
    </row>
    <row r="1445">
      <c r="A1445" s="4" t="inlineStr">
        <is>
          <t>Fair Value</t>
        </is>
      </c>
      <c r="B1445" s="4" t="inlineStr">
        <is>
          <t>[1],[9],[32]</t>
        </is>
      </c>
      <c r="C1445" s="6" t="n">
        <v>0</v>
      </c>
      <c r="E1445" s="4" t="inlineStr">
        <is>
          <t xml:space="preserve"> </t>
        </is>
      </c>
    </row>
    <row r="1446">
      <c r="A1446" s="4" t="inlineStr">
        <is>
          <t>Investment, Identifier [Axis]: Hornet Security Holding GMBH, One stop 1</t>
        </is>
      </c>
      <c r="C1446" s="4" t="inlineStr">
        <is>
          <t xml:space="preserve"> </t>
        </is>
      </c>
      <c r="E1446" s="4" t="inlineStr">
        <is>
          <t xml:space="preserve"> </t>
        </is>
      </c>
    </row>
    <row r="1447">
      <c r="A1447" s="4" t="inlineStr">
        <is>
          <t>Spread Above Index</t>
        </is>
      </c>
      <c r="B1447" s="4" t="inlineStr">
        <is>
          <t>[9],[12],[13],[33],[34],[51]</t>
        </is>
      </c>
      <c r="C1447" s="10" t="n">
        <v>0.065</v>
      </c>
      <c r="E1447" s="4" t="inlineStr">
        <is>
          <t xml:space="preserve"> </t>
        </is>
      </c>
    </row>
    <row r="1448">
      <c r="A1448" s="4" t="inlineStr">
        <is>
          <t>Interest Rate</t>
        </is>
      </c>
      <c r="B1448" s="4" t="inlineStr">
        <is>
          <t>[9],[12],[19],[33],[51]</t>
        </is>
      </c>
      <c r="C1448" s="10" t="n">
        <v>0.1043</v>
      </c>
      <c r="E1448" s="4" t="inlineStr">
        <is>
          <t xml:space="preserve"> </t>
        </is>
      </c>
    </row>
    <row r="1449">
      <c r="A1449" s="4" t="inlineStr">
        <is>
          <t>Principal</t>
        </is>
      </c>
      <c r="B1449" s="4" t="inlineStr">
        <is>
          <t>[3],[9],[12],[33],[51]</t>
        </is>
      </c>
      <c r="C1449" s="6" t="n">
        <v>14343</v>
      </c>
      <c r="E1449" s="4" t="inlineStr">
        <is>
          <t xml:space="preserve"> </t>
        </is>
      </c>
    </row>
    <row r="1450">
      <c r="A1450" s="4" t="inlineStr">
        <is>
          <t>Amortized Cost</t>
        </is>
      </c>
      <c r="B1450" s="4" t="inlineStr">
        <is>
          <t>[9],[12],[33],[51]</t>
        </is>
      </c>
      <c r="C1450" s="6" t="n">
        <v>14170</v>
      </c>
      <c r="E1450" s="4" t="inlineStr">
        <is>
          <t xml:space="preserve"> </t>
        </is>
      </c>
    </row>
    <row r="1451">
      <c r="A1451" s="4" t="inlineStr">
        <is>
          <t>Percentage of Net Assets</t>
        </is>
      </c>
      <c r="B1451" s="4" t="inlineStr">
        <is>
          <t>[9],[12],[33],[51]</t>
        </is>
      </c>
      <c r="C1451" s="10" t="n">
        <v>0.013</v>
      </c>
      <c r="E1451" s="4" t="inlineStr">
        <is>
          <t xml:space="preserve"> </t>
        </is>
      </c>
    </row>
    <row r="1452">
      <c r="A1452" s="4" t="inlineStr">
        <is>
          <t>Fair Value</t>
        </is>
      </c>
      <c r="B1452" s="4" t="inlineStr">
        <is>
          <t>[1],[9],[12],[33],[51]</t>
        </is>
      </c>
      <c r="C1452" s="6" t="n">
        <v>14163</v>
      </c>
      <c r="E1452" s="4" t="inlineStr">
        <is>
          <t xml:space="preserve"> </t>
        </is>
      </c>
    </row>
    <row r="1453">
      <c r="A1453" s="4" t="inlineStr">
        <is>
          <t>Investment, Identifier [Axis]: Hornet Security Holding GMBH, One stop 2</t>
        </is>
      </c>
      <c r="C1453" s="4" t="inlineStr">
        <is>
          <t xml:space="preserve"> </t>
        </is>
      </c>
      <c r="E1453" s="4" t="inlineStr">
        <is>
          <t xml:space="preserve"> </t>
        </is>
      </c>
    </row>
    <row r="1454">
      <c r="A1454" s="4" t="inlineStr">
        <is>
          <t>Spread Above Index</t>
        </is>
      </c>
      <c r="B1454" s="4" t="inlineStr">
        <is>
          <t>[9],[12],[13],[33],[34],[51]</t>
        </is>
      </c>
      <c r="C1454" s="10" t="n">
        <v>0.065</v>
      </c>
      <c r="E1454" s="4" t="inlineStr">
        <is>
          <t xml:space="preserve"> </t>
        </is>
      </c>
    </row>
    <row r="1455">
      <c r="A1455" s="4" t="inlineStr">
        <is>
          <t>Interest Rate</t>
        </is>
      </c>
      <c r="B1455" s="4" t="inlineStr">
        <is>
          <t>[9],[12],[19],[33],[51]</t>
        </is>
      </c>
      <c r="C1455" s="10" t="n">
        <v>0.1043</v>
      </c>
      <c r="E1455" s="4" t="inlineStr">
        <is>
          <t xml:space="preserve"> </t>
        </is>
      </c>
    </row>
    <row r="1456">
      <c r="A1456" s="4" t="inlineStr">
        <is>
          <t>Principal</t>
        </is>
      </c>
      <c r="B1456" s="4" t="inlineStr">
        <is>
          <t>[3],[9],[12],[33],[51]</t>
        </is>
      </c>
      <c r="C1456" s="6" t="n">
        <v>9562</v>
      </c>
      <c r="E1456" s="4" t="inlineStr">
        <is>
          <t xml:space="preserve"> </t>
        </is>
      </c>
    </row>
    <row r="1457">
      <c r="A1457" s="4" t="inlineStr">
        <is>
          <t>Amortized Cost</t>
        </is>
      </c>
      <c r="B1457" s="4" t="inlineStr">
        <is>
          <t>[9],[12],[33],[51]</t>
        </is>
      </c>
      <c r="C1457" s="6" t="n">
        <v>9447</v>
      </c>
      <c r="E1457" s="4" t="inlineStr">
        <is>
          <t xml:space="preserve"> </t>
        </is>
      </c>
    </row>
    <row r="1458">
      <c r="A1458" s="4" t="inlineStr">
        <is>
          <t>Percentage of Net Assets</t>
        </is>
      </c>
      <c r="B1458" s="4" t="inlineStr">
        <is>
          <t>[9],[12],[33],[51]</t>
        </is>
      </c>
      <c r="C1458" s="10" t="n">
        <v>0.008999999999999999</v>
      </c>
      <c r="E1458" s="4" t="inlineStr">
        <is>
          <t xml:space="preserve"> </t>
        </is>
      </c>
    </row>
    <row r="1459">
      <c r="A1459" s="4" t="inlineStr">
        <is>
          <t>Fair Value</t>
        </is>
      </c>
      <c r="B1459" s="4" t="inlineStr">
        <is>
          <t>[1],[9],[12],[33],[51]</t>
        </is>
      </c>
      <c r="C1459" s="6" t="n">
        <v>9442</v>
      </c>
      <c r="E1459" s="4" t="inlineStr">
        <is>
          <t xml:space="preserve"> </t>
        </is>
      </c>
    </row>
    <row r="1460">
      <c r="A1460" s="4" t="inlineStr">
        <is>
          <t>Investment, Identifier [Axis]: Hornet Security Holding GMBH, One stop 3</t>
        </is>
      </c>
      <c r="C1460" s="4" t="inlineStr">
        <is>
          <t xml:space="preserve"> </t>
        </is>
      </c>
      <c r="E1460" s="4" t="inlineStr">
        <is>
          <t xml:space="preserve"> </t>
        </is>
      </c>
    </row>
    <row r="1461">
      <c r="A1461" s="4" t="inlineStr">
        <is>
          <t>Spread Above Index</t>
        </is>
      </c>
      <c r="B1461" s="4" t="inlineStr">
        <is>
          <t>[9],[12],[13],[32],[33],[51]</t>
        </is>
      </c>
      <c r="C1461" s="10" t="n">
        <v>0.065</v>
      </c>
      <c r="E1461" s="4" t="inlineStr">
        <is>
          <t xml:space="preserve"> </t>
        </is>
      </c>
    </row>
    <row r="1462">
      <c r="A1462" s="4" t="inlineStr">
        <is>
          <t>Principal</t>
        </is>
      </c>
      <c r="B1462" s="4" t="inlineStr">
        <is>
          <t>[3],[9],[12],[32],[33],[51]</t>
        </is>
      </c>
      <c r="C1462" s="6" t="n">
        <v>0</v>
      </c>
      <c r="E1462" s="4" t="inlineStr">
        <is>
          <t xml:space="preserve"> </t>
        </is>
      </c>
    </row>
    <row r="1463">
      <c r="A1463" s="4" t="inlineStr">
        <is>
          <t>Amortized Cost</t>
        </is>
      </c>
      <c r="B1463" s="4" t="inlineStr">
        <is>
          <t>[9],[12],[32],[33],[51]</t>
        </is>
      </c>
      <c r="C1463" s="6" t="n">
        <v>-59</v>
      </c>
      <c r="E1463" s="4" t="inlineStr">
        <is>
          <t xml:space="preserve"> </t>
        </is>
      </c>
    </row>
    <row r="1464">
      <c r="A1464" s="4" t="inlineStr">
        <is>
          <t>Percentage of Net Assets</t>
        </is>
      </c>
      <c r="B1464" s="4" t="inlineStr">
        <is>
          <t>[9],[12],[32],[33],[51]</t>
        </is>
      </c>
      <c r="C1464" s="11" t="n">
        <v>0</v>
      </c>
      <c r="E1464" s="4" t="inlineStr">
        <is>
          <t xml:space="preserve"> </t>
        </is>
      </c>
    </row>
    <row r="1465">
      <c r="A1465" s="4" t="inlineStr">
        <is>
          <t>Fair Value</t>
        </is>
      </c>
      <c r="B1465" s="4" t="inlineStr">
        <is>
          <t>[1],[9],[12],[32],[33],[51]</t>
        </is>
      </c>
      <c r="C1465" s="6" t="n">
        <v>0</v>
      </c>
      <c r="E1465" s="4" t="inlineStr">
        <is>
          <t xml:space="preserve"> </t>
        </is>
      </c>
    </row>
    <row r="1466">
      <c r="A1466" s="4" t="inlineStr">
        <is>
          <t>Investment, Identifier [Axis]: Hornet Security Holding GMBH, One stop 4</t>
        </is>
      </c>
      <c r="C1466" s="4" t="inlineStr">
        <is>
          <t xml:space="preserve"> </t>
        </is>
      </c>
      <c r="E1466" s="4" t="inlineStr">
        <is>
          <t xml:space="preserve"> </t>
        </is>
      </c>
    </row>
    <row r="1467">
      <c r="A1467" s="4" t="inlineStr">
        <is>
          <t>Spread Above Index</t>
        </is>
      </c>
      <c r="B1467" s="4" t="inlineStr">
        <is>
          <t>[9],[12],[13],[32],[33],[51]</t>
        </is>
      </c>
      <c r="C1467" s="10" t="n">
        <v>0.065</v>
      </c>
      <c r="E1467" s="4" t="inlineStr">
        <is>
          <t xml:space="preserve"> </t>
        </is>
      </c>
    </row>
    <row r="1468">
      <c r="A1468" s="4" t="inlineStr">
        <is>
          <t>Principal</t>
        </is>
      </c>
      <c r="B1468" s="4" t="inlineStr">
        <is>
          <t>[3],[9],[12],[32],[33],[51]</t>
        </is>
      </c>
      <c r="C1468" s="6" t="n">
        <v>0</v>
      </c>
      <c r="E1468" s="4" t="inlineStr">
        <is>
          <t xml:space="preserve"> </t>
        </is>
      </c>
    </row>
    <row r="1469">
      <c r="A1469" s="4" t="inlineStr">
        <is>
          <t>Amortized Cost</t>
        </is>
      </c>
      <c r="B1469" s="4" t="inlineStr">
        <is>
          <t>[9],[12],[32],[33],[51]</t>
        </is>
      </c>
      <c r="C1469" s="6" t="n">
        <v>-59</v>
      </c>
      <c r="E1469" s="4" t="inlineStr">
        <is>
          <t xml:space="preserve"> </t>
        </is>
      </c>
    </row>
    <row r="1470">
      <c r="A1470" s="4" t="inlineStr">
        <is>
          <t>Percentage of Net Assets</t>
        </is>
      </c>
      <c r="B1470" s="4" t="inlineStr">
        <is>
          <t>[9],[12],[32],[33],[51]</t>
        </is>
      </c>
      <c r="C1470" s="11" t="n">
        <v>0</v>
      </c>
      <c r="E1470" s="4" t="inlineStr">
        <is>
          <t xml:space="preserve"> </t>
        </is>
      </c>
    </row>
    <row r="1471">
      <c r="A1471" s="4" t="inlineStr">
        <is>
          <t>Fair Value</t>
        </is>
      </c>
      <c r="B1471" s="4" t="inlineStr">
        <is>
          <t>[1],[9],[12],[32],[33],[51]</t>
        </is>
      </c>
      <c r="C1471" s="6" t="n">
        <v>-60</v>
      </c>
      <c r="E1471" s="4" t="inlineStr">
        <is>
          <t xml:space="preserve"> </t>
        </is>
      </c>
    </row>
    <row r="1472">
      <c r="A1472" s="4" t="inlineStr">
        <is>
          <t>Investment, Identifier [Axis]: Howden Group Holdings Limited , Senior secured</t>
        </is>
      </c>
      <c r="C1472" s="4" t="inlineStr">
        <is>
          <t xml:space="preserve"> </t>
        </is>
      </c>
      <c r="E1472" s="4" t="inlineStr">
        <is>
          <t xml:space="preserve"> </t>
        </is>
      </c>
    </row>
    <row r="1473">
      <c r="A1473" s="4" t="inlineStr">
        <is>
          <t>Spread Above Index</t>
        </is>
      </c>
      <c r="B1473" s="4" t="inlineStr">
        <is>
          <t>[14],[15],[16],[17],[18],[42]</t>
        </is>
      </c>
      <c r="C1473" s="4" t="inlineStr">
        <is>
          <t xml:space="preserve"> </t>
        </is>
      </c>
      <c r="E1473" s="10" t="n">
        <v>0.0325</v>
      </c>
    </row>
    <row r="1474">
      <c r="A1474" s="4" t="inlineStr">
        <is>
          <t>Interest Rate</t>
        </is>
      </c>
      <c r="B1474" s="4" t="inlineStr">
        <is>
          <t>[14],[15],[16],[20],[42]</t>
        </is>
      </c>
      <c r="C1474" s="4" t="inlineStr">
        <is>
          <t xml:space="preserve"> </t>
        </is>
      </c>
      <c r="E1474" s="10" t="n">
        <v>0.08690000000000001</v>
      </c>
    </row>
    <row r="1475">
      <c r="A1475" s="4" t="inlineStr">
        <is>
          <t>Principal</t>
        </is>
      </c>
      <c r="B1475" s="4" t="inlineStr">
        <is>
          <t>[4],[14],[15],[16],[42]</t>
        </is>
      </c>
      <c r="C1475" s="4" t="inlineStr">
        <is>
          <t xml:space="preserve"> </t>
        </is>
      </c>
      <c r="E1475" s="6" t="n">
        <v>2992</v>
      </c>
    </row>
    <row r="1476">
      <c r="A1476" s="4" t="inlineStr">
        <is>
          <t>Amortized Cost</t>
        </is>
      </c>
      <c r="B1476" s="4" t="inlineStr">
        <is>
          <t>[14],[15],[16],[42]</t>
        </is>
      </c>
      <c r="C1476" s="4" t="inlineStr">
        <is>
          <t xml:space="preserve"> </t>
        </is>
      </c>
      <c r="E1476" s="6" t="n">
        <v>2992</v>
      </c>
    </row>
    <row r="1477">
      <c r="A1477" s="4" t="inlineStr">
        <is>
          <t>Percentage of Net Assets</t>
        </is>
      </c>
      <c r="B1477" s="4" t="inlineStr">
        <is>
          <t>[14],[15],[16],[42]</t>
        </is>
      </c>
      <c r="C1477" s="4" t="inlineStr">
        <is>
          <t xml:space="preserve"> </t>
        </is>
      </c>
      <c r="E1477" s="10" t="n">
        <v>0.005</v>
      </c>
    </row>
    <row r="1478">
      <c r="A1478" s="4" t="inlineStr">
        <is>
          <t>Fair Value</t>
        </is>
      </c>
      <c r="B1478" s="4" t="inlineStr">
        <is>
          <t>[2],[14],[15],[16],[42]</t>
        </is>
      </c>
      <c r="C1478" s="4" t="inlineStr">
        <is>
          <t xml:space="preserve"> </t>
        </is>
      </c>
      <c r="E1478" s="6" t="n">
        <v>2987</v>
      </c>
    </row>
    <row r="1479">
      <c r="A1479" s="4" t="inlineStr">
        <is>
          <t>Investment, Identifier [Axis]: Howden Group Holdings Limited, Senior secured</t>
        </is>
      </c>
      <c r="C1479" s="4" t="inlineStr">
        <is>
          <t xml:space="preserve"> </t>
        </is>
      </c>
      <c r="E1479" s="4" t="inlineStr">
        <is>
          <t xml:space="preserve"> </t>
        </is>
      </c>
    </row>
    <row r="1480">
      <c r="A1480" s="4" t="inlineStr">
        <is>
          <t>Spread Above Index</t>
        </is>
      </c>
      <c r="B1480" s="4" t="inlineStr">
        <is>
          <t>[9],[10],[11],[12],[13],[41]</t>
        </is>
      </c>
      <c r="C1480" s="10" t="n">
        <v>0.035</v>
      </c>
      <c r="E1480" s="4" t="inlineStr">
        <is>
          <t xml:space="preserve"> </t>
        </is>
      </c>
    </row>
    <row r="1481">
      <c r="A1481" s="4" t="inlineStr">
        <is>
          <t>Interest Rate</t>
        </is>
      </c>
      <c r="B1481" s="4" t="inlineStr">
        <is>
          <t>[9],[10],[12],[19],[41]</t>
        </is>
      </c>
      <c r="C1481" s="10" t="n">
        <v>0.0883</v>
      </c>
      <c r="E1481" s="4" t="inlineStr">
        <is>
          <t xml:space="preserve"> </t>
        </is>
      </c>
    </row>
    <row r="1482">
      <c r="A1482" s="4" t="inlineStr">
        <is>
          <t>Principal</t>
        </is>
      </c>
      <c r="B1482" s="4" t="inlineStr">
        <is>
          <t>[3],[9],[10],[12],[41]</t>
        </is>
      </c>
      <c r="C1482" s="6" t="n">
        <v>7000</v>
      </c>
      <c r="E1482" s="4" t="inlineStr">
        <is>
          <t xml:space="preserve"> </t>
        </is>
      </c>
    </row>
    <row r="1483">
      <c r="A1483" s="4" t="inlineStr">
        <is>
          <t>Amortized Cost</t>
        </is>
      </c>
      <c r="B1483" s="4" t="inlineStr">
        <is>
          <t>[9],[10],[12],[41]</t>
        </is>
      </c>
      <c r="C1483" s="6" t="n">
        <v>6976</v>
      </c>
      <c r="E1483" s="4" t="inlineStr">
        <is>
          <t xml:space="preserve"> </t>
        </is>
      </c>
    </row>
    <row r="1484">
      <c r="A1484" s="4" t="inlineStr">
        <is>
          <t>Percentage of Net Assets</t>
        </is>
      </c>
      <c r="B1484" s="4" t="inlineStr">
        <is>
          <t>[9],[10],[12],[41]</t>
        </is>
      </c>
      <c r="C1484" s="10" t="n">
        <v>0.007</v>
      </c>
      <c r="E1484" s="4" t="inlineStr">
        <is>
          <t xml:space="preserve"> </t>
        </is>
      </c>
    </row>
    <row r="1485">
      <c r="A1485" s="4" t="inlineStr">
        <is>
          <t>Fair Value</t>
        </is>
      </c>
      <c r="B1485" s="4" t="inlineStr">
        <is>
          <t>[1],[9],[10],[12],[41]</t>
        </is>
      </c>
      <c r="C1485" s="6" t="n">
        <v>7013</v>
      </c>
      <c r="E1485" s="4" t="inlineStr">
        <is>
          <t xml:space="preserve"> </t>
        </is>
      </c>
    </row>
    <row r="1486">
      <c r="A1486" s="4" t="inlineStr">
        <is>
          <t>Investment, Identifier [Axis]: Hub International Limited, Senior secured</t>
        </is>
      </c>
      <c r="C1486" s="4" t="inlineStr">
        <is>
          <t xml:space="preserve"> </t>
        </is>
      </c>
      <c r="E1486" s="4" t="inlineStr">
        <is>
          <t xml:space="preserve"> </t>
        </is>
      </c>
    </row>
    <row r="1487">
      <c r="A1487" s="4" t="inlineStr">
        <is>
          <t>Spread Above Index</t>
        </is>
      </c>
      <c r="C1487" s="10" t="n">
        <v>0.0325</v>
      </c>
      <c r="D1487" s="4" t="inlineStr">
        <is>
          <t>[9],[10],[12],[13],[28]</t>
        </is>
      </c>
      <c r="E1487" s="11" t="n">
        <v>0.04</v>
      </c>
      <c r="F1487" s="4" t="inlineStr">
        <is>
          <t>[14],[15],[16],[18],[27]</t>
        </is>
      </c>
    </row>
    <row r="1488">
      <c r="A1488" s="4" t="inlineStr">
        <is>
          <t>Interest Rate</t>
        </is>
      </c>
      <c r="C1488" s="10" t="n">
        <v>0.0857</v>
      </c>
      <c r="D1488" s="4" t="inlineStr">
        <is>
          <t>[9],[10],[12],[19]</t>
        </is>
      </c>
      <c r="E1488" s="10" t="n">
        <v>0.09370000000000001</v>
      </c>
      <c r="F1488" s="4" t="inlineStr">
        <is>
          <t>[14],[15],[16],[20]</t>
        </is>
      </c>
    </row>
    <row r="1489">
      <c r="A1489" s="4" t="inlineStr">
        <is>
          <t>Principal</t>
        </is>
      </c>
      <c r="C1489" s="6" t="n">
        <v>5684</v>
      </c>
      <c r="D1489" s="4" t="inlineStr">
        <is>
          <t>[3],[9],[10],[12]</t>
        </is>
      </c>
      <c r="E1489" s="6" t="n">
        <v>2993</v>
      </c>
      <c r="F1489" s="4" t="inlineStr">
        <is>
          <t>[4],[14],[15],[16]</t>
        </is>
      </c>
    </row>
    <row r="1490">
      <c r="A1490" s="4" t="inlineStr">
        <is>
          <t>Amortized Cost</t>
        </is>
      </c>
      <c r="C1490" s="6" t="n">
        <v>5691</v>
      </c>
      <c r="D1490" s="4" t="inlineStr">
        <is>
          <t>[9],[10],[12]</t>
        </is>
      </c>
      <c r="E1490" s="6" t="n">
        <v>3006</v>
      </c>
      <c r="F1490" s="4" t="inlineStr">
        <is>
          <t>[14],[15],[16]</t>
        </is>
      </c>
    </row>
    <row r="1491">
      <c r="A1491" s="4" t="inlineStr">
        <is>
          <t>Percentage of Net Assets</t>
        </is>
      </c>
      <c r="C1491" s="10" t="n">
        <v>0.005</v>
      </c>
      <c r="D1491" s="4" t="inlineStr">
        <is>
          <t>[9],[10],[12]</t>
        </is>
      </c>
      <c r="E1491" s="10" t="n">
        <v>0.004</v>
      </c>
      <c r="F1491" s="4" t="inlineStr">
        <is>
          <t>[14],[15],[16]</t>
        </is>
      </c>
    </row>
    <row r="1492">
      <c r="A1492" s="4" t="inlineStr">
        <is>
          <t>Fair Value</t>
        </is>
      </c>
      <c r="C1492" s="6" t="n">
        <v>5693</v>
      </c>
      <c r="D1492" s="4" t="inlineStr">
        <is>
          <t>[1],[9],[10],[12]</t>
        </is>
      </c>
      <c r="E1492" s="6" t="n">
        <v>3001</v>
      </c>
      <c r="F1492" s="4" t="inlineStr">
        <is>
          <t>[2],[14],[15],[16]</t>
        </is>
      </c>
    </row>
    <row r="1493">
      <c r="A1493" s="4" t="inlineStr">
        <is>
          <t>Investment, Identifier [Axis]: Hyland Software, Inc., One stop 1</t>
        </is>
      </c>
      <c r="C1493" s="4" t="inlineStr">
        <is>
          <t xml:space="preserve"> </t>
        </is>
      </c>
      <c r="E1493" s="4" t="inlineStr">
        <is>
          <t xml:space="preserve"> </t>
        </is>
      </c>
    </row>
    <row r="1494">
      <c r="A1494" s="4" t="inlineStr">
        <is>
          <t>Spread Above Index</t>
        </is>
      </c>
      <c r="C1494" s="11" t="n">
        <v>0.06</v>
      </c>
      <c r="D1494" s="4" t="inlineStr">
        <is>
          <t>[9],[11],[13]</t>
        </is>
      </c>
      <c r="E1494" s="11" t="n">
        <v>0.06</v>
      </c>
      <c r="F1494" s="4" t="inlineStr">
        <is>
          <t>[14],[17],[18]</t>
        </is>
      </c>
    </row>
    <row r="1495">
      <c r="A1495" s="4" t="inlineStr">
        <is>
          <t>Interest Rate</t>
        </is>
      </c>
      <c r="C1495" s="10" t="n">
        <v>0.1133</v>
      </c>
      <c r="D1495" s="4" t="inlineStr">
        <is>
          <t>[9],[19]</t>
        </is>
      </c>
      <c r="E1495" s="10" t="n">
        <v>0.1132</v>
      </c>
      <c r="F1495" s="4" t="inlineStr">
        <is>
          <t>[14],[20]</t>
        </is>
      </c>
    </row>
    <row r="1496">
      <c r="A1496" s="4" t="inlineStr">
        <is>
          <t>Principal</t>
        </is>
      </c>
      <c r="C1496" s="6" t="n">
        <v>28617</v>
      </c>
      <c r="D1496" s="4" t="inlineStr">
        <is>
          <t>[3],[9]</t>
        </is>
      </c>
      <c r="E1496" s="6" t="n">
        <v>28688</v>
      </c>
      <c r="F1496" s="4" t="inlineStr">
        <is>
          <t>[4],[14]</t>
        </is>
      </c>
    </row>
    <row r="1497">
      <c r="A1497" s="4" t="inlineStr">
        <is>
          <t>Amortized Cost</t>
        </is>
      </c>
      <c r="C1497" s="6" t="n">
        <v>28220</v>
      </c>
      <c r="D1497" s="4" t="inlineStr">
        <is>
          <t>[9]</t>
        </is>
      </c>
      <c r="E1497" s="6" t="n">
        <v>28260</v>
      </c>
      <c r="F1497" s="4" t="inlineStr">
        <is>
          <t>[14]</t>
        </is>
      </c>
    </row>
    <row r="1498">
      <c r="A1498" s="4" t="inlineStr">
        <is>
          <t>Percentage of Net Assets</t>
        </is>
      </c>
      <c r="C1498" s="10" t="n">
        <v>0.027</v>
      </c>
      <c r="D1498" s="4" t="inlineStr">
        <is>
          <t>[9]</t>
        </is>
      </c>
      <c r="E1498" s="10" t="n">
        <v>0.043</v>
      </c>
      <c r="F1498" s="4" t="inlineStr">
        <is>
          <t>[14]</t>
        </is>
      </c>
    </row>
    <row r="1499">
      <c r="A1499" s="4" t="inlineStr">
        <is>
          <t>Fair Value</t>
        </is>
      </c>
      <c r="C1499" s="6" t="n">
        <v>28331</v>
      </c>
      <c r="D1499" s="4" t="inlineStr">
        <is>
          <t>[1],[9]</t>
        </is>
      </c>
      <c r="E1499" s="6" t="n">
        <v>28258</v>
      </c>
      <c r="F1499" s="4" t="inlineStr">
        <is>
          <t>[2],[14]</t>
        </is>
      </c>
    </row>
    <row r="1500">
      <c r="A1500" s="4" t="inlineStr">
        <is>
          <t>Investment, Identifier [Axis]: Hyland Software, Inc., One stop 2</t>
        </is>
      </c>
      <c r="C1500" s="4" t="inlineStr">
        <is>
          <t xml:space="preserve"> </t>
        </is>
      </c>
      <c r="E1500" s="4" t="inlineStr">
        <is>
          <t xml:space="preserve"> </t>
        </is>
      </c>
    </row>
    <row r="1501">
      <c r="A1501" s="4" t="inlineStr">
        <is>
          <t>Spread Above Index</t>
        </is>
      </c>
      <c r="C1501" s="11" t="n">
        <v>0.06</v>
      </c>
      <c r="D1501" s="4" t="inlineStr">
        <is>
          <t>[9],[13],[32]</t>
        </is>
      </c>
      <c r="E1501" s="11" t="n">
        <v>0.06</v>
      </c>
      <c r="F1501" s="4" t="inlineStr">
        <is>
          <t>[14],[18],[40]</t>
        </is>
      </c>
    </row>
    <row r="1502">
      <c r="A1502" s="4" t="inlineStr">
        <is>
          <t>Principal</t>
        </is>
      </c>
      <c r="C1502" s="6" t="n">
        <v>0</v>
      </c>
      <c r="D1502" s="4" t="inlineStr">
        <is>
          <t>[3],[9],[32]</t>
        </is>
      </c>
      <c r="E1502" s="6" t="n">
        <v>0</v>
      </c>
      <c r="F1502" s="4" t="inlineStr">
        <is>
          <t>[4],[14],[40]</t>
        </is>
      </c>
    </row>
    <row r="1503">
      <c r="A1503" s="4" t="inlineStr">
        <is>
          <t>Amortized Cost</t>
        </is>
      </c>
      <c r="C1503" s="6" t="n">
        <v>-1</v>
      </c>
      <c r="D1503" s="4" t="inlineStr">
        <is>
          <t>[9],[32]</t>
        </is>
      </c>
      <c r="E1503" s="6" t="n">
        <v>-1</v>
      </c>
      <c r="F1503" s="4" t="inlineStr">
        <is>
          <t>[14],[40]</t>
        </is>
      </c>
    </row>
    <row r="1504">
      <c r="A1504" s="4" t="inlineStr">
        <is>
          <t>Percentage of Net Assets</t>
        </is>
      </c>
      <c r="C1504" s="11" t="n">
        <v>0</v>
      </c>
      <c r="D1504" s="4" t="inlineStr">
        <is>
          <t>[9],[32]</t>
        </is>
      </c>
      <c r="E1504" s="11" t="n">
        <v>0</v>
      </c>
      <c r="F1504" s="4" t="inlineStr">
        <is>
          <t>[14],[40]</t>
        </is>
      </c>
    </row>
    <row r="1505">
      <c r="A1505" s="4" t="inlineStr">
        <is>
          <t>Fair Value</t>
        </is>
      </c>
      <c r="C1505" s="6" t="n">
        <v>-1</v>
      </c>
      <c r="D1505" s="4" t="inlineStr">
        <is>
          <t>[1],[9],[32]</t>
        </is>
      </c>
      <c r="E1505" s="6" t="n">
        <v>-2</v>
      </c>
      <c r="F1505" s="4" t="inlineStr">
        <is>
          <t>[2],[14],[40]</t>
        </is>
      </c>
    </row>
    <row r="1506">
      <c r="A1506" s="4" t="inlineStr">
        <is>
          <t>Investment, Identifier [Axis]: IG Investments Holdings, LLC, One stop 1</t>
        </is>
      </c>
      <c r="C1506" s="4" t="inlineStr">
        <is>
          <t xml:space="preserve"> </t>
        </is>
      </c>
      <c r="E1506" s="4" t="inlineStr">
        <is>
          <t xml:space="preserve"> </t>
        </is>
      </c>
    </row>
    <row r="1507">
      <c r="A1507" s="4" t="inlineStr">
        <is>
          <t>Spread Above Index</t>
        </is>
      </c>
      <c r="C1507" s="11" t="n">
        <v>0.06</v>
      </c>
      <c r="D1507" s="4" t="inlineStr">
        <is>
          <t>[13],[25],[28]</t>
        </is>
      </c>
      <c r="E1507" s="11" t="n">
        <v>0.06</v>
      </c>
      <c r="F1507" s="4" t="inlineStr">
        <is>
          <t>[17],[18],[26],[27]</t>
        </is>
      </c>
    </row>
    <row r="1508">
      <c r="A1508" s="4" t="inlineStr">
        <is>
          <t>Interest Rate</t>
        </is>
      </c>
      <c r="C1508" s="10" t="n">
        <v>0.1141</v>
      </c>
      <c r="D1508" s="4" t="inlineStr">
        <is>
          <t>[19],[25]</t>
        </is>
      </c>
      <c r="E1508" s="10" t="n">
        <v>0.1145</v>
      </c>
      <c r="F1508" s="4" t="inlineStr">
        <is>
          <t>[20],[26]</t>
        </is>
      </c>
    </row>
    <row r="1509">
      <c r="A1509" s="4" t="inlineStr">
        <is>
          <t>Principal</t>
        </is>
      </c>
      <c r="C1509" s="6" t="n">
        <v>15838</v>
      </c>
      <c r="D1509" s="4" t="inlineStr">
        <is>
          <t>[3],[25]</t>
        </is>
      </c>
      <c r="E1509" s="6" t="n">
        <v>15919</v>
      </c>
      <c r="F1509" s="4" t="inlineStr">
        <is>
          <t>[4],[26]</t>
        </is>
      </c>
    </row>
    <row r="1510">
      <c r="A1510" s="4" t="inlineStr">
        <is>
          <t>Amortized Cost</t>
        </is>
      </c>
      <c r="C1510" s="6" t="n">
        <v>15838</v>
      </c>
      <c r="D1510" s="4" t="inlineStr">
        <is>
          <t>[25]</t>
        </is>
      </c>
      <c r="E1510" s="6" t="n">
        <v>15919</v>
      </c>
      <c r="F1510" s="4" t="inlineStr">
        <is>
          <t>[26]</t>
        </is>
      </c>
    </row>
    <row r="1511">
      <c r="A1511" s="4" t="inlineStr">
        <is>
          <t>Percentage of Net Assets</t>
        </is>
      </c>
      <c r="C1511" s="10" t="n">
        <v>0.015</v>
      </c>
      <c r="D1511" s="4" t="inlineStr">
        <is>
          <t>[25]</t>
        </is>
      </c>
      <c r="E1511" s="10" t="n">
        <v>0.024</v>
      </c>
      <c r="F1511" s="4" t="inlineStr">
        <is>
          <t>[26]</t>
        </is>
      </c>
    </row>
    <row r="1512">
      <c r="A1512" s="4" t="inlineStr">
        <is>
          <t>Fair Value</t>
        </is>
      </c>
      <c r="C1512" s="6" t="n">
        <v>15838</v>
      </c>
      <c r="D1512" s="4" t="inlineStr">
        <is>
          <t>[1],[25]</t>
        </is>
      </c>
      <c r="E1512" s="6" t="n">
        <v>15919</v>
      </c>
      <c r="F1512" s="4" t="inlineStr">
        <is>
          <t>[2],[26]</t>
        </is>
      </c>
    </row>
    <row r="1513">
      <c r="A1513" s="4" t="inlineStr">
        <is>
          <t>Investment, Identifier [Axis]: IG Investments Holdings, LLC, One stop 2</t>
        </is>
      </c>
      <c r="C1513" s="4" t="inlineStr">
        <is>
          <t xml:space="preserve"> </t>
        </is>
      </c>
      <c r="E1513" s="4" t="inlineStr">
        <is>
          <t xml:space="preserve"> </t>
        </is>
      </c>
    </row>
    <row r="1514">
      <c r="A1514" s="4" t="inlineStr">
        <is>
          <t>Spread Above Index</t>
        </is>
      </c>
      <c r="C1514" s="11" t="n">
        <v>0.06</v>
      </c>
      <c r="D1514" s="4" t="inlineStr">
        <is>
          <t>[13],[25],[28]</t>
        </is>
      </c>
      <c r="E1514" s="11" t="n">
        <v>0.06</v>
      </c>
      <c r="F1514" s="4" t="inlineStr">
        <is>
          <t>[18],[26],[27]</t>
        </is>
      </c>
    </row>
    <row r="1515">
      <c r="A1515" s="4" t="inlineStr">
        <is>
          <t>Interest Rate</t>
        </is>
      </c>
      <c r="C1515" s="10" t="n">
        <v>0.1141</v>
      </c>
      <c r="D1515" s="4" t="inlineStr">
        <is>
          <t>[19],[25]</t>
        </is>
      </c>
      <c r="E1515" s="10" t="n">
        <v>0.1147</v>
      </c>
      <c r="F1515" s="4" t="inlineStr">
        <is>
          <t>[20],[26]</t>
        </is>
      </c>
    </row>
    <row r="1516">
      <c r="A1516" s="4" t="inlineStr">
        <is>
          <t>Principal</t>
        </is>
      </c>
      <c r="C1516" s="6" t="n">
        <v>4067</v>
      </c>
      <c r="D1516" s="4" t="inlineStr">
        <is>
          <t>[3],[25]</t>
        </is>
      </c>
      <c r="E1516" s="6" t="n">
        <v>4088</v>
      </c>
      <c r="F1516" s="4" t="inlineStr">
        <is>
          <t>[4],[26]</t>
        </is>
      </c>
    </row>
    <row r="1517">
      <c r="A1517" s="4" t="inlineStr">
        <is>
          <t>Amortized Cost</t>
        </is>
      </c>
      <c r="C1517" s="6" t="n">
        <v>4067</v>
      </c>
      <c r="D1517" s="4" t="inlineStr">
        <is>
          <t>[25]</t>
        </is>
      </c>
      <c r="E1517" s="6" t="n">
        <v>4088</v>
      </c>
      <c r="F1517" s="4" t="inlineStr">
        <is>
          <t>[26]</t>
        </is>
      </c>
    </row>
    <row r="1518">
      <c r="A1518" s="4" t="inlineStr">
        <is>
          <t>Percentage of Net Assets</t>
        </is>
      </c>
      <c r="C1518" s="10" t="n">
        <v>0.004</v>
      </c>
      <c r="D1518" s="4" t="inlineStr">
        <is>
          <t>[25]</t>
        </is>
      </c>
      <c r="E1518" s="10" t="n">
        <v>0.006</v>
      </c>
      <c r="F1518" s="4" t="inlineStr">
        <is>
          <t>[26]</t>
        </is>
      </c>
    </row>
    <row r="1519">
      <c r="A1519" s="4" t="inlineStr">
        <is>
          <t>Fair Value</t>
        </is>
      </c>
      <c r="C1519" s="6" t="n">
        <v>4067</v>
      </c>
      <c r="D1519" s="4" t="inlineStr">
        <is>
          <t>[1],[25]</t>
        </is>
      </c>
      <c r="E1519" s="6" t="n">
        <v>4088</v>
      </c>
      <c r="F1519" s="4" t="inlineStr">
        <is>
          <t>[2],[26]</t>
        </is>
      </c>
    </row>
    <row r="1520">
      <c r="A1520" s="4" t="inlineStr">
        <is>
          <t>Investment, Identifier [Axis]: INEOS US Finance LLC and INEOS Finance PLC, Senior secured 1</t>
        </is>
      </c>
      <c r="C1520" s="4" t="inlineStr">
        <is>
          <t xml:space="preserve"> </t>
        </is>
      </c>
      <c r="E1520" s="4" t="inlineStr">
        <is>
          <t xml:space="preserve"> </t>
        </is>
      </c>
    </row>
    <row r="1521">
      <c r="A1521" s="4" t="inlineStr">
        <is>
          <t>Spread Above Index</t>
        </is>
      </c>
      <c r="B1521" s="4" t="inlineStr">
        <is>
          <t>[10],[11],[12],[13],[41]</t>
        </is>
      </c>
      <c r="C1521" s="10" t="n">
        <v>0.035</v>
      </c>
      <c r="E1521" s="4" t="inlineStr">
        <is>
          <t xml:space="preserve"> </t>
        </is>
      </c>
    </row>
    <row r="1522">
      <c r="A1522" s="4" t="inlineStr">
        <is>
          <t>Interest Rate</t>
        </is>
      </c>
      <c r="B1522" s="4" t="inlineStr">
        <is>
          <t>[10],[12],[19],[41]</t>
        </is>
      </c>
      <c r="C1522" s="10" t="n">
        <v>0.0893</v>
      </c>
      <c r="E1522" s="4" t="inlineStr">
        <is>
          <t xml:space="preserve"> </t>
        </is>
      </c>
    </row>
    <row r="1523">
      <c r="A1523" s="4" t="inlineStr">
        <is>
          <t>Principal</t>
        </is>
      </c>
      <c r="B1523" s="4" t="inlineStr">
        <is>
          <t>[3],[10],[12],[41]</t>
        </is>
      </c>
      <c r="C1523" s="6" t="n">
        <v>3853</v>
      </c>
      <c r="E1523" s="4" t="inlineStr">
        <is>
          <t xml:space="preserve"> </t>
        </is>
      </c>
    </row>
    <row r="1524">
      <c r="A1524" s="4" t="inlineStr">
        <is>
          <t>Amortized Cost</t>
        </is>
      </c>
      <c r="B1524" s="4" t="inlineStr">
        <is>
          <t>[10],[12],[41]</t>
        </is>
      </c>
      <c r="C1524" s="6" t="n">
        <v>3844</v>
      </c>
      <c r="E1524" s="4" t="inlineStr">
        <is>
          <t xml:space="preserve"> </t>
        </is>
      </c>
    </row>
    <row r="1525">
      <c r="A1525" s="4" t="inlineStr">
        <is>
          <t>Percentage of Net Assets</t>
        </is>
      </c>
      <c r="B1525" s="4" t="inlineStr">
        <is>
          <t>[10],[12],[41]</t>
        </is>
      </c>
      <c r="C1525" s="10" t="n">
        <v>0.004</v>
      </c>
      <c r="E1525" s="4" t="inlineStr">
        <is>
          <t xml:space="preserve"> </t>
        </is>
      </c>
    </row>
    <row r="1526">
      <c r="A1526" s="4" t="inlineStr">
        <is>
          <t>Fair Value</t>
        </is>
      </c>
      <c r="B1526" s="4" t="inlineStr">
        <is>
          <t>[1],[10],[12],[41]</t>
        </is>
      </c>
      <c r="C1526" s="6" t="n">
        <v>3858</v>
      </c>
      <c r="E1526" s="4" t="inlineStr">
        <is>
          <t xml:space="preserve"> </t>
        </is>
      </c>
    </row>
    <row r="1527">
      <c r="A1527" s="4" t="inlineStr">
        <is>
          <t>Investment, Identifier [Axis]: INEOS US Finance LLC and INEOS Finance PLC, Senior secured 2</t>
        </is>
      </c>
      <c r="C1527" s="4" t="inlineStr">
        <is>
          <t xml:space="preserve"> </t>
        </is>
      </c>
      <c r="E1527" s="4" t="inlineStr">
        <is>
          <t xml:space="preserve"> </t>
        </is>
      </c>
    </row>
    <row r="1528">
      <c r="A1528" s="4" t="inlineStr">
        <is>
          <t>Spread Above Index</t>
        </is>
      </c>
      <c r="B1528" s="4" t="inlineStr">
        <is>
          <t>[10],[11],[12],[13],[41]</t>
        </is>
      </c>
      <c r="C1528" s="10" t="n">
        <v>0.0375</v>
      </c>
      <c r="E1528" s="4" t="inlineStr">
        <is>
          <t xml:space="preserve"> </t>
        </is>
      </c>
    </row>
    <row r="1529">
      <c r="A1529" s="4" t="inlineStr">
        <is>
          <t>Interest Rate</t>
        </is>
      </c>
      <c r="B1529" s="4" t="inlineStr">
        <is>
          <t>[10],[12],[19],[41]</t>
        </is>
      </c>
      <c r="C1529" s="10" t="n">
        <v>0.09180000000000001</v>
      </c>
      <c r="E1529" s="4" t="inlineStr">
        <is>
          <t xml:space="preserve"> </t>
        </is>
      </c>
    </row>
    <row r="1530">
      <c r="A1530" s="4" t="inlineStr">
        <is>
          <t>Principal</t>
        </is>
      </c>
      <c r="B1530" s="4" t="inlineStr">
        <is>
          <t>[3],[10],[12],[41]</t>
        </is>
      </c>
      <c r="C1530" s="6" t="n">
        <v>1995</v>
      </c>
      <c r="E1530" s="4" t="inlineStr">
        <is>
          <t xml:space="preserve"> </t>
        </is>
      </c>
    </row>
    <row r="1531">
      <c r="A1531" s="4" t="inlineStr">
        <is>
          <t>Amortized Cost</t>
        </is>
      </c>
      <c r="B1531" s="4" t="inlineStr">
        <is>
          <t>[10],[12],[41]</t>
        </is>
      </c>
      <c r="C1531" s="6" t="n">
        <v>1990</v>
      </c>
      <c r="E1531" s="4" t="inlineStr">
        <is>
          <t xml:space="preserve"> </t>
        </is>
      </c>
    </row>
    <row r="1532">
      <c r="A1532" s="4" t="inlineStr">
        <is>
          <t>Percentage of Net Assets</t>
        </is>
      </c>
      <c r="B1532" s="4" t="inlineStr">
        <is>
          <t>[10],[12],[41]</t>
        </is>
      </c>
      <c r="C1532" s="10" t="n">
        <v>0.002</v>
      </c>
      <c r="E1532" s="4" t="inlineStr">
        <is>
          <t xml:space="preserve"> </t>
        </is>
      </c>
    </row>
    <row r="1533">
      <c r="A1533" s="4" t="inlineStr">
        <is>
          <t>Fair Value</t>
        </is>
      </c>
      <c r="B1533" s="4" t="inlineStr">
        <is>
          <t>[1],[10],[12],[41]</t>
        </is>
      </c>
      <c r="C1533" s="6" t="n">
        <v>2002</v>
      </c>
      <c r="E1533" s="4" t="inlineStr">
        <is>
          <t xml:space="preserve"> </t>
        </is>
      </c>
    </row>
    <row r="1534">
      <c r="A1534" s="4" t="inlineStr">
        <is>
          <t>Investment, Identifier [Axis]: Icefall Parent, Inc., One stop 1</t>
        </is>
      </c>
      <c r="C1534" s="4" t="inlineStr">
        <is>
          <t xml:space="preserve"> </t>
        </is>
      </c>
      <c r="E1534" s="4" t="inlineStr">
        <is>
          <t xml:space="preserve"> </t>
        </is>
      </c>
    </row>
    <row r="1535">
      <c r="A1535" s="4" t="inlineStr">
        <is>
          <t>Spread Above Index</t>
        </is>
      </c>
      <c r="B1535" s="4" t="inlineStr">
        <is>
          <t>[9],[13],[28]</t>
        </is>
      </c>
      <c r="C1535" s="10" t="n">
        <v>0.065</v>
      </c>
      <c r="E1535" s="4" t="inlineStr">
        <is>
          <t xml:space="preserve"> </t>
        </is>
      </c>
    </row>
    <row r="1536">
      <c r="A1536" s="4" t="inlineStr">
        <is>
          <t>Interest Rate</t>
        </is>
      </c>
      <c r="B1536" s="4" t="inlineStr">
        <is>
          <t>[9],[19]</t>
        </is>
      </c>
      <c r="C1536" s="10" t="n">
        <v>0.118</v>
      </c>
      <c r="E1536" s="4" t="inlineStr">
        <is>
          <t xml:space="preserve"> </t>
        </is>
      </c>
    </row>
    <row r="1537">
      <c r="A1537" s="4" t="inlineStr">
        <is>
          <t>Principal</t>
        </is>
      </c>
      <c r="B1537" s="4" t="inlineStr">
        <is>
          <t>[3],[9]</t>
        </is>
      </c>
      <c r="C1537" s="6" t="n">
        <v>22333</v>
      </c>
      <c r="E1537" s="4" t="inlineStr">
        <is>
          <t xml:space="preserve"> </t>
        </is>
      </c>
    </row>
    <row r="1538">
      <c r="A1538" s="4" t="inlineStr">
        <is>
          <t>Amortized Cost</t>
        </is>
      </c>
      <c r="B1538" s="4" t="inlineStr">
        <is>
          <t>[9]</t>
        </is>
      </c>
      <c r="C1538" s="6" t="n">
        <v>21900</v>
      </c>
      <c r="E1538" s="4" t="inlineStr">
        <is>
          <t xml:space="preserve"> </t>
        </is>
      </c>
    </row>
    <row r="1539">
      <c r="A1539" s="4" t="inlineStr">
        <is>
          <t>Percentage of Net Assets</t>
        </is>
      </c>
      <c r="B1539" s="4" t="inlineStr">
        <is>
          <t>[9]</t>
        </is>
      </c>
      <c r="C1539" s="10" t="n">
        <v>0.021</v>
      </c>
      <c r="E1539" s="4" t="inlineStr">
        <is>
          <t xml:space="preserve"> </t>
        </is>
      </c>
    </row>
    <row r="1540">
      <c r="A1540" s="4" t="inlineStr">
        <is>
          <t>Fair Value</t>
        </is>
      </c>
      <c r="B1540" s="4" t="inlineStr">
        <is>
          <t>[1],[9]</t>
        </is>
      </c>
      <c r="C1540" s="6" t="n">
        <v>21887</v>
      </c>
      <c r="E1540" s="4" t="inlineStr">
        <is>
          <t xml:space="preserve"> </t>
        </is>
      </c>
    </row>
    <row r="1541">
      <c r="A1541" s="4" t="inlineStr">
        <is>
          <t>Investment, Identifier [Axis]: Icefall Parent, Inc., One stop 2</t>
        </is>
      </c>
      <c r="C1541" s="4" t="inlineStr">
        <is>
          <t xml:space="preserve"> </t>
        </is>
      </c>
      <c r="E1541" s="4" t="inlineStr">
        <is>
          <t xml:space="preserve"> </t>
        </is>
      </c>
    </row>
    <row r="1542">
      <c r="A1542" s="4" t="inlineStr">
        <is>
          <t>Spread Above Index</t>
        </is>
      </c>
      <c r="B1542" s="4" t="inlineStr">
        <is>
          <t>[9],[13],[32]</t>
        </is>
      </c>
      <c r="C1542" s="10" t="n">
        <v>0.065</v>
      </c>
      <c r="E1542" s="4" t="inlineStr">
        <is>
          <t xml:space="preserve"> </t>
        </is>
      </c>
    </row>
    <row r="1543">
      <c r="A1543" s="4" t="inlineStr">
        <is>
          <t>Principal</t>
        </is>
      </c>
      <c r="B1543" s="4" t="inlineStr">
        <is>
          <t>[3],[9],[32]</t>
        </is>
      </c>
      <c r="C1543" s="6" t="n">
        <v>0</v>
      </c>
      <c r="E1543" s="4" t="inlineStr">
        <is>
          <t xml:space="preserve"> </t>
        </is>
      </c>
    </row>
    <row r="1544">
      <c r="A1544" s="4" t="inlineStr">
        <is>
          <t>Amortized Cost</t>
        </is>
      </c>
      <c r="B1544" s="4" t="inlineStr">
        <is>
          <t>[9],[32]</t>
        </is>
      </c>
      <c r="C1544" s="6" t="n">
        <v>-41</v>
      </c>
      <c r="E1544" s="4" t="inlineStr">
        <is>
          <t xml:space="preserve"> </t>
        </is>
      </c>
    </row>
    <row r="1545">
      <c r="A1545" s="4" t="inlineStr">
        <is>
          <t>Percentage of Net Assets</t>
        </is>
      </c>
      <c r="B1545" s="4" t="inlineStr">
        <is>
          <t>[9],[32]</t>
        </is>
      </c>
      <c r="C1545" s="11" t="n">
        <v>0</v>
      </c>
      <c r="E1545" s="4" t="inlineStr">
        <is>
          <t xml:space="preserve"> </t>
        </is>
      </c>
    </row>
    <row r="1546">
      <c r="A1546" s="4" t="inlineStr">
        <is>
          <t>Fair Value</t>
        </is>
      </c>
      <c r="B1546" s="4" t="inlineStr">
        <is>
          <t>[1],[9],[32]</t>
        </is>
      </c>
      <c r="C1546" s="6" t="n">
        <v>-42</v>
      </c>
      <c r="E1546" s="4" t="inlineStr">
        <is>
          <t xml:space="preserve"> </t>
        </is>
      </c>
    </row>
    <row r="1547">
      <c r="A1547" s="4" t="inlineStr">
        <is>
          <t>Investment, Identifier [Axis]: Infinisource, Inc., One stop</t>
        </is>
      </c>
      <c r="C1547" s="4" t="inlineStr">
        <is>
          <t xml:space="preserve"> </t>
        </is>
      </c>
      <c r="E1547" s="4" t="inlineStr">
        <is>
          <t xml:space="preserve"> </t>
        </is>
      </c>
    </row>
    <row r="1548">
      <c r="A1548" s="4" t="inlineStr">
        <is>
          <t>Spread Above Index</t>
        </is>
      </c>
      <c r="B1548" s="4" t="inlineStr">
        <is>
          <t>[18],[26],[30]</t>
        </is>
      </c>
      <c r="C1548" s="4" t="inlineStr">
        <is>
          <t xml:space="preserve"> </t>
        </is>
      </c>
      <c r="E1548" s="10" t="n">
        <v>0.045</v>
      </c>
    </row>
    <row r="1549">
      <c r="A1549" s="4" t="inlineStr">
        <is>
          <t>Interest Rate</t>
        </is>
      </c>
      <c r="B1549" s="4" t="inlineStr">
        <is>
          <t>[20],[26]</t>
        </is>
      </c>
      <c r="C1549" s="4" t="inlineStr">
        <is>
          <t xml:space="preserve"> </t>
        </is>
      </c>
      <c r="E1549" s="10" t="n">
        <v>0.1009</v>
      </c>
    </row>
    <row r="1550">
      <c r="A1550" s="4" t="inlineStr">
        <is>
          <t>Principal</t>
        </is>
      </c>
      <c r="B1550" s="4" t="inlineStr">
        <is>
          <t>[4],[26]</t>
        </is>
      </c>
      <c r="C1550" s="4" t="inlineStr">
        <is>
          <t xml:space="preserve"> </t>
        </is>
      </c>
      <c r="E1550" s="6" t="n">
        <v>4216</v>
      </c>
    </row>
    <row r="1551">
      <c r="A1551" s="4" t="inlineStr">
        <is>
          <t>Amortized Cost</t>
        </is>
      </c>
      <c r="B1551" s="4" t="inlineStr">
        <is>
          <t>[26]</t>
        </is>
      </c>
      <c r="C1551" s="4" t="inlineStr">
        <is>
          <t xml:space="preserve"> </t>
        </is>
      </c>
      <c r="E1551" s="6" t="n">
        <v>4138</v>
      </c>
    </row>
    <row r="1552">
      <c r="A1552" s="4" t="inlineStr">
        <is>
          <t>Percentage of Net Assets</t>
        </is>
      </c>
      <c r="B1552" s="4" t="inlineStr">
        <is>
          <t>[26]</t>
        </is>
      </c>
      <c r="C1552" s="4" t="inlineStr">
        <is>
          <t xml:space="preserve"> </t>
        </is>
      </c>
      <c r="E1552" s="10" t="n">
        <v>0.007</v>
      </c>
    </row>
    <row r="1553">
      <c r="A1553" s="4" t="inlineStr">
        <is>
          <t>Fair Value</t>
        </is>
      </c>
      <c r="B1553" s="4" t="inlineStr">
        <is>
          <t>[2],[26]</t>
        </is>
      </c>
      <c r="C1553" s="4" t="inlineStr">
        <is>
          <t xml:space="preserve"> </t>
        </is>
      </c>
      <c r="E1553" s="6" t="n">
        <v>4216</v>
      </c>
    </row>
    <row r="1554">
      <c r="A1554" s="4" t="inlineStr">
        <is>
          <t>Investment, Identifier [Axis]: Inhance Technologies Holdings LLC, One stop 1</t>
        </is>
      </c>
      <c r="C1554" s="4" t="inlineStr">
        <is>
          <t xml:space="preserve"> </t>
        </is>
      </c>
      <c r="E1554" s="4" t="inlineStr">
        <is>
          <t xml:space="preserve"> </t>
        </is>
      </c>
    </row>
    <row r="1555">
      <c r="A1555" s="4" t="inlineStr">
        <is>
          <t>Spread Above Index</t>
        </is>
      </c>
      <c r="C1555" s="11" t="n">
        <v>0.06</v>
      </c>
      <c r="D1555" s="4" t="inlineStr">
        <is>
          <t>[13],[25],[28],[29]</t>
        </is>
      </c>
      <c r="E1555" s="11" t="n">
        <v>0.06</v>
      </c>
      <c r="F1555" s="4" t="inlineStr">
        <is>
          <t>[18],[26],[27]</t>
        </is>
      </c>
    </row>
    <row r="1556">
      <c r="A1556" s="4" t="inlineStr">
        <is>
          <t>Interest Rate</t>
        </is>
      </c>
      <c r="C1556" s="10" t="n">
        <v>0.1148</v>
      </c>
      <c r="D1556" s="4" t="inlineStr">
        <is>
          <t>[19],[25],[29]</t>
        </is>
      </c>
      <c r="E1556" s="10" t="n">
        <v>0.114</v>
      </c>
      <c r="F1556" s="4" t="inlineStr">
        <is>
          <t>[20],[26]</t>
        </is>
      </c>
    </row>
    <row r="1557">
      <c r="A1557" s="4" t="inlineStr">
        <is>
          <t>Principal</t>
        </is>
      </c>
      <c r="C1557" s="6" t="n">
        <v>10028</v>
      </c>
      <c r="D1557" s="4" t="inlineStr">
        <is>
          <t>[3],[25],[29]</t>
        </is>
      </c>
      <c r="E1557" s="6" t="n">
        <v>9952</v>
      </c>
      <c r="F1557" s="4" t="inlineStr">
        <is>
          <t>[4],[26]</t>
        </is>
      </c>
    </row>
    <row r="1558">
      <c r="A1558" s="4" t="inlineStr">
        <is>
          <t>Amortized Cost</t>
        </is>
      </c>
      <c r="C1558" s="6" t="n">
        <v>9918</v>
      </c>
      <c r="D1558" s="4" t="inlineStr">
        <is>
          <t>[25],[29]</t>
        </is>
      </c>
      <c r="E1558" s="6" t="n">
        <v>9650</v>
      </c>
      <c r="F1558" s="4" t="inlineStr">
        <is>
          <t>[26]</t>
        </is>
      </c>
    </row>
    <row r="1559">
      <c r="A1559" s="4" t="inlineStr">
        <is>
          <t>Percentage of Net Assets</t>
        </is>
      </c>
      <c r="C1559" s="10" t="n">
        <v>0.008</v>
      </c>
      <c r="D1559" s="4" t="inlineStr">
        <is>
          <t>[25],[29]</t>
        </is>
      </c>
      <c r="E1559" s="10" t="n">
        <v>0.015</v>
      </c>
      <c r="F1559" s="4" t="inlineStr">
        <is>
          <t>[26]</t>
        </is>
      </c>
    </row>
    <row r="1560">
      <c r="A1560" s="4" t="inlineStr">
        <is>
          <t>Fair Value</t>
        </is>
      </c>
      <c r="C1560" s="6" t="n">
        <v>8524</v>
      </c>
      <c r="D1560" s="4" t="inlineStr">
        <is>
          <t>[1],[25],[29]</t>
        </is>
      </c>
      <c r="E1560" s="6" t="n">
        <v>9405</v>
      </c>
      <c r="F1560" s="4" t="inlineStr">
        <is>
          <t>[2],[26]</t>
        </is>
      </c>
    </row>
    <row r="1561">
      <c r="A1561" s="4" t="inlineStr">
        <is>
          <t>Investment, Identifier [Axis]: Inhance Technologies Holdings LLC, One stop 2</t>
        </is>
      </c>
      <c r="C1561" s="4" t="inlineStr">
        <is>
          <t xml:space="preserve"> </t>
        </is>
      </c>
      <c r="E1561" s="4" t="inlineStr">
        <is>
          <t xml:space="preserve"> </t>
        </is>
      </c>
    </row>
    <row r="1562">
      <c r="A1562" s="4" t="inlineStr">
        <is>
          <t>Spread Above Index</t>
        </is>
      </c>
      <c r="C1562" s="11" t="n">
        <v>0.06</v>
      </c>
      <c r="D1562" s="4" t="inlineStr">
        <is>
          <t>[9],[13],[28],[29]</t>
        </is>
      </c>
      <c r="E1562" s="11" t="n">
        <v>0.06</v>
      </c>
      <c r="F1562" s="4" t="inlineStr">
        <is>
          <t>[14],[18],[27]</t>
        </is>
      </c>
    </row>
    <row r="1563">
      <c r="A1563" s="4" t="inlineStr">
        <is>
          <t>Interest Rate</t>
        </is>
      </c>
      <c r="C1563" s="10" t="n">
        <v>0.1148</v>
      </c>
      <c r="D1563" s="4" t="inlineStr">
        <is>
          <t>[9],[19],[29]</t>
        </is>
      </c>
      <c r="E1563" s="10" t="n">
        <v>0.114</v>
      </c>
      <c r="F1563" s="4" t="inlineStr">
        <is>
          <t>[14],[20]</t>
        </is>
      </c>
    </row>
    <row r="1564">
      <c r="A1564" s="4" t="inlineStr">
        <is>
          <t>Principal</t>
        </is>
      </c>
      <c r="C1564" s="6" t="n">
        <v>4954</v>
      </c>
      <c r="D1564" s="4" t="inlineStr">
        <is>
          <t>[3],[9],[29]</t>
        </is>
      </c>
      <c r="E1564" s="6" t="n">
        <v>4916</v>
      </c>
      <c r="F1564" s="4" t="inlineStr">
        <is>
          <t>[4],[14]</t>
        </is>
      </c>
    </row>
    <row r="1565">
      <c r="A1565" s="4" t="inlineStr">
        <is>
          <t>Amortized Cost</t>
        </is>
      </c>
      <c r="C1565" s="6" t="n">
        <v>4899</v>
      </c>
      <c r="D1565" s="4" t="inlineStr">
        <is>
          <t>[9],[29]</t>
        </is>
      </c>
      <c r="E1565" s="6" t="n">
        <v>4767</v>
      </c>
      <c r="F1565" s="4" t="inlineStr">
        <is>
          <t>[14]</t>
        </is>
      </c>
    </row>
    <row r="1566">
      <c r="A1566" s="4" t="inlineStr">
        <is>
          <t>Percentage of Net Assets</t>
        </is>
      </c>
      <c r="C1566" s="10" t="n">
        <v>0.004</v>
      </c>
      <c r="D1566" s="4" t="inlineStr">
        <is>
          <t>[9],[29]</t>
        </is>
      </c>
      <c r="E1566" s="10" t="n">
        <v>0.007</v>
      </c>
      <c r="F1566" s="4" t="inlineStr">
        <is>
          <t>[14]</t>
        </is>
      </c>
    </row>
    <row r="1567">
      <c r="A1567" s="4" t="inlineStr">
        <is>
          <t>Fair Value</t>
        </is>
      </c>
      <c r="C1567" s="6" t="n">
        <v>4211</v>
      </c>
      <c r="D1567" s="4" t="inlineStr">
        <is>
          <t>[1],[9],[29]</t>
        </is>
      </c>
      <c r="E1567" s="6" t="n">
        <v>4646</v>
      </c>
      <c r="F1567" s="4" t="inlineStr">
        <is>
          <t>[2],[14]</t>
        </is>
      </c>
    </row>
    <row r="1568">
      <c r="A1568" s="4" t="inlineStr">
        <is>
          <t>Investment, Identifier [Axis]: Innophos Holdings, Inc., Senior secured</t>
        </is>
      </c>
      <c r="C1568" s="4" t="inlineStr">
        <is>
          <t xml:space="preserve"> </t>
        </is>
      </c>
      <c r="E1568" s="4" t="inlineStr">
        <is>
          <t xml:space="preserve"> </t>
        </is>
      </c>
    </row>
    <row r="1569">
      <c r="A1569" s="4" t="inlineStr">
        <is>
          <t>Spread Above Index</t>
        </is>
      </c>
      <c r="C1569" s="10" t="n">
        <v>0.0325</v>
      </c>
      <c r="D1569" s="4" t="inlineStr">
        <is>
          <t>[9],[10],[11],[12],[13]</t>
        </is>
      </c>
      <c r="E1569" s="10" t="n">
        <v>0.0325</v>
      </c>
      <c r="F1569" s="4" t="inlineStr">
        <is>
          <t>[14],[15],[16],[17],[18]</t>
        </is>
      </c>
    </row>
    <row r="1570">
      <c r="A1570" s="4" t="inlineStr">
        <is>
          <t>Interest Rate</t>
        </is>
      </c>
      <c r="C1570" s="10" t="n">
        <v>0.08690000000000001</v>
      </c>
      <c r="D1570" s="4" t="inlineStr">
        <is>
          <t>[9],[10],[12],[19]</t>
        </is>
      </c>
      <c r="E1570" s="10" t="n">
        <v>0.0868</v>
      </c>
      <c r="F1570" s="4" t="inlineStr">
        <is>
          <t>[14],[15],[16],[20]</t>
        </is>
      </c>
    </row>
    <row r="1571">
      <c r="A1571" s="4" t="inlineStr">
        <is>
          <t>Principal</t>
        </is>
      </c>
      <c r="C1571" s="6" t="n">
        <v>1430</v>
      </c>
      <c r="D1571" s="4" t="inlineStr">
        <is>
          <t>[3],[9],[10],[12]</t>
        </is>
      </c>
      <c r="E1571" s="6" t="n">
        <v>3438</v>
      </c>
      <c r="F1571" s="4" t="inlineStr">
        <is>
          <t>[4],[14],[15],[16]</t>
        </is>
      </c>
    </row>
    <row r="1572">
      <c r="A1572" s="4" t="inlineStr">
        <is>
          <t>Amortized Cost</t>
        </is>
      </c>
      <c r="C1572" s="6" t="n">
        <v>1432</v>
      </c>
      <c r="D1572" s="4" t="inlineStr">
        <is>
          <t>[9],[10],[12]</t>
        </is>
      </c>
      <c r="E1572" s="6" t="n">
        <v>3444</v>
      </c>
      <c r="F1572" s="4" t="inlineStr">
        <is>
          <t>[14],[15],[16]</t>
        </is>
      </c>
    </row>
    <row r="1573">
      <c r="A1573" s="4" t="inlineStr">
        <is>
          <t>Percentage of Net Assets</t>
        </is>
      </c>
      <c r="C1573" s="10" t="n">
        <v>0.001</v>
      </c>
      <c r="D1573" s="4" t="inlineStr">
        <is>
          <t>[9],[10],[12]</t>
        </is>
      </c>
      <c r="E1573" s="10" t="n">
        <v>0.005</v>
      </c>
      <c r="F1573" s="4" t="inlineStr">
        <is>
          <t>[14],[15],[16]</t>
        </is>
      </c>
    </row>
    <row r="1574">
      <c r="A1574" s="4" t="inlineStr">
        <is>
          <t>Fair Value</t>
        </is>
      </c>
      <c r="C1574" s="6" t="n">
        <v>1428</v>
      </c>
      <c r="D1574" s="4" t="inlineStr">
        <is>
          <t>[1],[9],[10],[12]</t>
        </is>
      </c>
      <c r="E1574" s="6" t="n">
        <v>3427</v>
      </c>
      <c r="F1574" s="4" t="inlineStr">
        <is>
          <t>[2],[14],[15],[16]</t>
        </is>
      </c>
    </row>
    <row r="1575">
      <c r="A1575" s="4" t="inlineStr">
        <is>
          <t>Investment, Identifier [Axis]: Integrated Specialty Coverages, LLC, One stop 1</t>
        </is>
      </c>
      <c r="C1575" s="4" t="inlineStr">
        <is>
          <t xml:space="preserve"> </t>
        </is>
      </c>
      <c r="E1575" s="4" t="inlineStr">
        <is>
          <t xml:space="preserve"> </t>
        </is>
      </c>
    </row>
    <row r="1576">
      <c r="A1576" s="4" t="inlineStr">
        <is>
          <t>Spread Above Index</t>
        </is>
      </c>
      <c r="C1576" s="11" t="n">
        <v>0.06</v>
      </c>
      <c r="D1576" s="4" t="inlineStr">
        <is>
          <t>[9],[11],[13],[21],[28]</t>
        </is>
      </c>
      <c r="E1576" s="11" t="n">
        <v>0.06</v>
      </c>
      <c r="F1576" s="4" t="inlineStr">
        <is>
          <t>[14],[17],[18],[27],[30]</t>
        </is>
      </c>
    </row>
    <row r="1577">
      <c r="A1577" s="4" t="inlineStr">
        <is>
          <t>Interest Rate</t>
        </is>
      </c>
      <c r="C1577" s="10" t="n">
        <v>0.1127</v>
      </c>
      <c r="D1577" s="4" t="inlineStr">
        <is>
          <t>[9],[19]</t>
        </is>
      </c>
      <c r="E1577" s="10" t="n">
        <v>0.1138</v>
      </c>
      <c r="F1577" s="4" t="inlineStr">
        <is>
          <t>[14],[20]</t>
        </is>
      </c>
    </row>
    <row r="1578">
      <c r="A1578" s="4" t="inlineStr">
        <is>
          <t>Principal</t>
        </is>
      </c>
      <c r="C1578" s="6" t="n">
        <v>893</v>
      </c>
      <c r="D1578" s="4" t="inlineStr">
        <is>
          <t>[3],[9]</t>
        </is>
      </c>
      <c r="E1578" s="6" t="n">
        <v>896</v>
      </c>
      <c r="F1578" s="4" t="inlineStr">
        <is>
          <t>[4],[14]</t>
        </is>
      </c>
    </row>
    <row r="1579">
      <c r="A1579" s="4" t="inlineStr">
        <is>
          <t>Amortized Cost</t>
        </is>
      </c>
      <c r="C1579" s="6" t="n">
        <v>873</v>
      </c>
      <c r="D1579" s="4" t="inlineStr">
        <is>
          <t>[9]</t>
        </is>
      </c>
      <c r="E1579" s="6" t="n">
        <v>874</v>
      </c>
      <c r="F1579" s="4" t="inlineStr">
        <is>
          <t>[14]</t>
        </is>
      </c>
    </row>
    <row r="1580">
      <c r="A1580" s="4" t="inlineStr">
        <is>
          <t>Percentage of Net Assets</t>
        </is>
      </c>
      <c r="C1580" s="10" t="n">
        <v>0.001</v>
      </c>
      <c r="D1580" s="4" t="inlineStr">
        <is>
          <t>[9]</t>
        </is>
      </c>
      <c r="E1580" s="10" t="n">
        <v>0.001</v>
      </c>
      <c r="F1580" s="4" t="inlineStr">
        <is>
          <t>[14]</t>
        </is>
      </c>
    </row>
    <row r="1581">
      <c r="A1581" s="4" t="inlineStr">
        <is>
          <t>Fair Value</t>
        </is>
      </c>
      <c r="C1581" s="6" t="n">
        <v>893</v>
      </c>
      <c r="D1581" s="4" t="inlineStr">
        <is>
          <t>[1],[9]</t>
        </is>
      </c>
      <c r="E1581" s="6" t="n">
        <v>873</v>
      </c>
      <c r="F1581" s="4" t="inlineStr">
        <is>
          <t>[2],[14]</t>
        </is>
      </c>
    </row>
    <row r="1582">
      <c r="A1582" s="4" t="inlineStr">
        <is>
          <t>Investment, Identifier [Axis]: Integrated Specialty Coverages, LLC, One stop 2</t>
        </is>
      </c>
      <c r="C1582" s="4" t="inlineStr">
        <is>
          <t xml:space="preserve"> </t>
        </is>
      </c>
      <c r="E1582" s="4" t="inlineStr">
        <is>
          <t xml:space="preserve"> </t>
        </is>
      </c>
    </row>
    <row r="1583">
      <c r="A1583" s="4" t="inlineStr">
        <is>
          <t>Spread Above Index</t>
        </is>
      </c>
      <c r="C1583" s="11" t="n">
        <v>0.06</v>
      </c>
      <c r="D1583" s="4" t="inlineStr">
        <is>
          <t>[9],[13],[32]</t>
        </is>
      </c>
      <c r="E1583" s="11" t="n">
        <v>0.06</v>
      </c>
      <c r="F1583" s="4" t="inlineStr">
        <is>
          <t>[14],[18],[40]</t>
        </is>
      </c>
    </row>
    <row r="1584">
      <c r="A1584" s="4" t="inlineStr">
        <is>
          <t>Principal</t>
        </is>
      </c>
      <c r="C1584" s="6" t="n">
        <v>0</v>
      </c>
      <c r="D1584" s="4" t="inlineStr">
        <is>
          <t>[3],[9],[32]</t>
        </is>
      </c>
      <c r="E1584" s="6" t="n">
        <v>0</v>
      </c>
      <c r="F1584" s="4" t="inlineStr">
        <is>
          <t>[4],[14],[40]</t>
        </is>
      </c>
    </row>
    <row r="1585">
      <c r="A1585" s="4" t="inlineStr">
        <is>
          <t>Amortized Cost</t>
        </is>
      </c>
      <c r="C1585" s="6" t="n">
        <v>-1</v>
      </c>
      <c r="D1585" s="4" t="inlineStr">
        <is>
          <t>[9],[32]</t>
        </is>
      </c>
      <c r="E1585" s="6" t="n">
        <v>-1</v>
      </c>
      <c r="F1585" s="4" t="inlineStr">
        <is>
          <t>[14],[40]</t>
        </is>
      </c>
    </row>
    <row r="1586">
      <c r="A1586" s="4" t="inlineStr">
        <is>
          <t>Percentage of Net Assets</t>
        </is>
      </c>
      <c r="C1586" s="11" t="n">
        <v>0</v>
      </c>
      <c r="D1586" s="4" t="inlineStr">
        <is>
          <t>[9],[32]</t>
        </is>
      </c>
      <c r="E1586" s="11" t="n">
        <v>0</v>
      </c>
      <c r="F1586" s="4" t="inlineStr">
        <is>
          <t>[14],[40]</t>
        </is>
      </c>
    </row>
    <row r="1587">
      <c r="A1587" s="4" t="inlineStr">
        <is>
          <t>Fair Value</t>
        </is>
      </c>
      <c r="C1587" s="6" t="n">
        <v>0</v>
      </c>
      <c r="D1587" s="4" t="inlineStr">
        <is>
          <t>[1],[9],[32]</t>
        </is>
      </c>
      <c r="E1587" s="6" t="n">
        <v>-1</v>
      </c>
      <c r="F1587" s="4" t="inlineStr">
        <is>
          <t>[2],[14],[40]</t>
        </is>
      </c>
    </row>
    <row r="1588">
      <c r="A1588" s="4" t="inlineStr">
        <is>
          <t>Investment, Identifier [Axis]: Integrated Specialty Coverages, LLC, One stop 3</t>
        </is>
      </c>
      <c r="C1588" s="4" t="inlineStr">
        <is>
          <t xml:space="preserve"> </t>
        </is>
      </c>
      <c r="E1588" s="4" t="inlineStr">
        <is>
          <t xml:space="preserve"> </t>
        </is>
      </c>
    </row>
    <row r="1589">
      <c r="A1589" s="4" t="inlineStr">
        <is>
          <t>Spread Above Index</t>
        </is>
      </c>
      <c r="C1589" s="11" t="n">
        <v>0.06</v>
      </c>
      <c r="D1589" s="4" t="inlineStr">
        <is>
          <t>[9],[13],[32]</t>
        </is>
      </c>
      <c r="E1589" s="11" t="n">
        <v>0.06</v>
      </c>
      <c r="F1589" s="4" t="inlineStr">
        <is>
          <t>[14],[18],[40]</t>
        </is>
      </c>
    </row>
    <row r="1590">
      <c r="A1590" s="4" t="inlineStr">
        <is>
          <t>Principal</t>
        </is>
      </c>
      <c r="C1590" s="6" t="n">
        <v>0</v>
      </c>
      <c r="D1590" s="4" t="inlineStr">
        <is>
          <t>[3],[9],[32]</t>
        </is>
      </c>
      <c r="E1590" s="6" t="n">
        <v>0</v>
      </c>
      <c r="F1590" s="4" t="inlineStr">
        <is>
          <t>[4],[14],[40]</t>
        </is>
      </c>
    </row>
    <row r="1591">
      <c r="A1591" s="4" t="inlineStr">
        <is>
          <t>Amortized Cost</t>
        </is>
      </c>
      <c r="C1591" s="6" t="n">
        <v>-2</v>
      </c>
      <c r="D1591" s="4" t="inlineStr">
        <is>
          <t>[9],[32]</t>
        </is>
      </c>
      <c r="E1591" s="6" t="n">
        <v>-3</v>
      </c>
      <c r="F1591" s="4" t="inlineStr">
        <is>
          <t>[14],[40]</t>
        </is>
      </c>
    </row>
    <row r="1592">
      <c r="A1592" s="4" t="inlineStr">
        <is>
          <t>Percentage of Net Assets</t>
        </is>
      </c>
      <c r="C1592" s="11" t="n">
        <v>0</v>
      </c>
      <c r="D1592" s="4" t="inlineStr">
        <is>
          <t>[9],[32]</t>
        </is>
      </c>
      <c r="E1592" s="11" t="n">
        <v>0</v>
      </c>
      <c r="F1592" s="4" t="inlineStr">
        <is>
          <t>[14],[40]</t>
        </is>
      </c>
    </row>
    <row r="1593">
      <c r="A1593" s="4" t="inlineStr">
        <is>
          <t>Fair Value</t>
        </is>
      </c>
      <c r="C1593" s="6" t="n">
        <v>0</v>
      </c>
      <c r="D1593" s="4" t="inlineStr">
        <is>
          <t>[1],[9],[32]</t>
        </is>
      </c>
      <c r="E1593" s="6" t="n">
        <v>-3</v>
      </c>
      <c r="F1593" s="4" t="inlineStr">
        <is>
          <t>[2],[14],[40]</t>
        </is>
      </c>
    </row>
    <row r="1594">
      <c r="A1594" s="4" t="inlineStr">
        <is>
          <t>Investment, Identifier [Axis]: Integrity Marketing Acquisition, LLC, One stop 1</t>
        </is>
      </c>
      <c r="C1594" s="4" t="inlineStr">
        <is>
          <t xml:space="preserve"> </t>
        </is>
      </c>
      <c r="E1594" s="4" t="inlineStr">
        <is>
          <t xml:space="preserve"> </t>
        </is>
      </c>
    </row>
    <row r="1595">
      <c r="A1595" s="4" t="inlineStr">
        <is>
          <t>Spread Above Index</t>
        </is>
      </c>
      <c r="C1595" s="11" t="n">
        <v>0.06</v>
      </c>
      <c r="D1595" s="4" t="inlineStr">
        <is>
          <t>[9],[13],[28]</t>
        </is>
      </c>
      <c r="E1595" s="10" t="n">
        <v>0.065</v>
      </c>
      <c r="F1595" s="4" t="inlineStr">
        <is>
          <t>[14],[18]</t>
        </is>
      </c>
    </row>
    <row r="1596">
      <c r="A1596" s="4" t="inlineStr">
        <is>
          <t>Interest Rate</t>
        </is>
      </c>
      <c r="B1596" s="4" t="inlineStr">
        <is>
          <t>[9],[19]</t>
        </is>
      </c>
      <c r="C1596" s="10" t="n">
        <v>0.1134</v>
      </c>
      <c r="E1596" s="4" t="inlineStr">
        <is>
          <t xml:space="preserve"> </t>
        </is>
      </c>
    </row>
    <row r="1597">
      <c r="A1597" s="4" t="inlineStr">
        <is>
          <t>Principal</t>
        </is>
      </c>
      <c r="C1597" s="6" t="n">
        <v>396</v>
      </c>
      <c r="D1597" s="4" t="inlineStr">
        <is>
          <t>[3],[9]</t>
        </is>
      </c>
      <c r="E1597" s="6" t="n">
        <v>0</v>
      </c>
      <c r="F1597" s="4" t="inlineStr">
        <is>
          <t>[4],[14]</t>
        </is>
      </c>
    </row>
    <row r="1598">
      <c r="A1598" s="4" t="inlineStr">
        <is>
          <t>Amortized Cost</t>
        </is>
      </c>
      <c r="C1598" s="6" t="n">
        <v>373</v>
      </c>
      <c r="D1598" s="4" t="inlineStr">
        <is>
          <t>[9]</t>
        </is>
      </c>
      <c r="E1598" s="6" t="n">
        <v>0</v>
      </c>
      <c r="F1598" s="4" t="inlineStr">
        <is>
          <t>[14]</t>
        </is>
      </c>
    </row>
    <row r="1599">
      <c r="A1599" s="4" t="inlineStr">
        <is>
          <t>Percentage of Net Assets</t>
        </is>
      </c>
      <c r="C1599" s="11" t="n">
        <v>0</v>
      </c>
      <c r="D1599" s="4" t="inlineStr">
        <is>
          <t>[9]</t>
        </is>
      </c>
      <c r="E1599" s="11" t="n">
        <v>0</v>
      </c>
      <c r="F1599" s="4" t="inlineStr">
        <is>
          <t>[14]</t>
        </is>
      </c>
    </row>
    <row r="1600">
      <c r="A1600" s="4" t="inlineStr">
        <is>
          <t>Fair Value</t>
        </is>
      </c>
      <c r="C1600" s="6" t="n">
        <v>396</v>
      </c>
      <c r="D1600" s="4" t="inlineStr">
        <is>
          <t>[1],[9]</t>
        </is>
      </c>
      <c r="E1600" s="6" t="n">
        <v>0</v>
      </c>
      <c r="F1600" s="4" t="inlineStr">
        <is>
          <t>[2],[14]</t>
        </is>
      </c>
    </row>
    <row r="1601">
      <c r="A1601" s="4" t="inlineStr">
        <is>
          <t>Investment, Identifier [Axis]: Integrity Marketing Acquisition, LLC, One stop 2</t>
        </is>
      </c>
      <c r="C1601" s="4" t="inlineStr">
        <is>
          <t xml:space="preserve"> </t>
        </is>
      </c>
      <c r="E1601" s="4" t="inlineStr">
        <is>
          <t xml:space="preserve"> </t>
        </is>
      </c>
    </row>
    <row r="1602">
      <c r="A1602" s="4" t="inlineStr">
        <is>
          <t>Spread Above Index</t>
        </is>
      </c>
      <c r="C1602" s="10" t="n">
        <v>0.065</v>
      </c>
      <c r="D1602" s="4" t="inlineStr">
        <is>
          <t>[9],[13]</t>
        </is>
      </c>
      <c r="E1602" s="11" t="n">
        <v>0.06</v>
      </c>
      <c r="F1602" s="4" t="inlineStr">
        <is>
          <t>[14],[18],[40]</t>
        </is>
      </c>
    </row>
    <row r="1603">
      <c r="A1603" s="4" t="inlineStr">
        <is>
          <t>Principal</t>
        </is>
      </c>
      <c r="C1603" s="6" t="n">
        <v>0</v>
      </c>
      <c r="D1603" s="4" t="inlineStr">
        <is>
          <t>[3],[9]</t>
        </is>
      </c>
      <c r="E1603" s="6" t="n">
        <v>0</v>
      </c>
      <c r="F1603" s="4" t="inlineStr">
        <is>
          <t>[4],[14],[40]</t>
        </is>
      </c>
    </row>
    <row r="1604">
      <c r="A1604" s="4" t="inlineStr">
        <is>
          <t>Amortized Cost</t>
        </is>
      </c>
      <c r="C1604" s="6" t="n">
        <v>0</v>
      </c>
      <c r="D1604" s="4" t="inlineStr">
        <is>
          <t>[9]</t>
        </is>
      </c>
      <c r="E1604" s="6" t="n">
        <v>-28</v>
      </c>
      <c r="F1604" s="4" t="inlineStr">
        <is>
          <t>[14],[40]</t>
        </is>
      </c>
    </row>
    <row r="1605">
      <c r="A1605" s="4" t="inlineStr">
        <is>
          <t>Percentage of Net Assets</t>
        </is>
      </c>
      <c r="C1605" s="11" t="n">
        <v>0</v>
      </c>
      <c r="D1605" s="4" t="inlineStr">
        <is>
          <t>[9]</t>
        </is>
      </c>
      <c r="E1605" s="11" t="n">
        <v>0</v>
      </c>
      <c r="F1605" s="4" t="inlineStr">
        <is>
          <t>[14],[40]</t>
        </is>
      </c>
    </row>
    <row r="1606">
      <c r="A1606" s="4" t="inlineStr">
        <is>
          <t>Fair Value</t>
        </is>
      </c>
      <c r="C1606" s="6" t="n">
        <v>0</v>
      </c>
      <c r="D1606" s="4" t="inlineStr">
        <is>
          <t>[1],[9]</t>
        </is>
      </c>
      <c r="E1606" s="6" t="n">
        <v>-57</v>
      </c>
      <c r="F1606" s="4" t="inlineStr">
        <is>
          <t>[2],[14],[40]</t>
        </is>
      </c>
    </row>
    <row r="1607">
      <c r="A1607" s="4" t="inlineStr">
        <is>
          <t>Investment, Identifier [Axis]: J.S. Held Holdings, LLC, One stop</t>
        </is>
      </c>
      <c r="C1607" s="4" t="inlineStr">
        <is>
          <t xml:space="preserve"> </t>
        </is>
      </c>
      <c r="E1607" s="4" t="inlineStr">
        <is>
          <t xml:space="preserve"> </t>
        </is>
      </c>
    </row>
    <row r="1608">
      <c r="A1608" s="4" t="inlineStr">
        <is>
          <t>Spread Above Index</t>
        </is>
      </c>
      <c r="C1608" s="10" t="n">
        <v>0.055</v>
      </c>
      <c r="D1608" s="4" t="inlineStr">
        <is>
          <t>[9],[13],[25],[28]</t>
        </is>
      </c>
      <c r="E1608" s="10" t="n">
        <v>0.055</v>
      </c>
      <c r="F1608" s="4" t="inlineStr">
        <is>
          <t>[14],[18],[26],[27]</t>
        </is>
      </c>
    </row>
    <row r="1609">
      <c r="A1609" s="4" t="inlineStr">
        <is>
          <t>Interest Rate</t>
        </is>
      </c>
      <c r="C1609" s="10" t="n">
        <v>0.1095</v>
      </c>
      <c r="D1609" s="4" t="inlineStr">
        <is>
          <t>[9],[19],[25]</t>
        </is>
      </c>
      <c r="E1609" s="10" t="n">
        <v>0.1104</v>
      </c>
      <c r="F1609" s="4" t="inlineStr">
        <is>
          <t>[14],[20],[26]</t>
        </is>
      </c>
    </row>
    <row r="1610">
      <c r="A1610" s="4" t="inlineStr">
        <is>
          <t>Principal</t>
        </is>
      </c>
      <c r="C1610" s="6" t="n">
        <v>19841</v>
      </c>
      <c r="D1610" s="4" t="inlineStr">
        <is>
          <t>[3],[9],[25]</t>
        </is>
      </c>
      <c r="E1610" s="6" t="n">
        <v>19944</v>
      </c>
      <c r="F1610" s="4" t="inlineStr">
        <is>
          <t>[4],[14],[26]</t>
        </is>
      </c>
    </row>
    <row r="1611">
      <c r="A1611" s="4" t="inlineStr">
        <is>
          <t>Amortized Cost</t>
        </is>
      </c>
      <c r="C1611" s="6" t="n">
        <v>19717</v>
      </c>
      <c r="D1611" s="4" t="inlineStr">
        <is>
          <t>[9],[25]</t>
        </is>
      </c>
      <c r="E1611" s="6" t="n">
        <v>19770</v>
      </c>
      <c r="F1611" s="4" t="inlineStr">
        <is>
          <t>[14],[26]</t>
        </is>
      </c>
    </row>
    <row r="1612">
      <c r="A1612" s="4" t="inlineStr">
        <is>
          <t>Percentage of Net Assets</t>
        </is>
      </c>
      <c r="C1612" s="10" t="n">
        <v>0.019</v>
      </c>
      <c r="D1612" s="4" t="inlineStr">
        <is>
          <t>[9],[25]</t>
        </is>
      </c>
      <c r="E1612" s="11" t="n">
        <v>0.03</v>
      </c>
      <c r="F1612" s="4" t="inlineStr">
        <is>
          <t>[14],[26]</t>
        </is>
      </c>
    </row>
    <row r="1613">
      <c r="A1613" s="4" t="inlineStr">
        <is>
          <t>Fair Value</t>
        </is>
      </c>
      <c r="C1613" s="6" t="n">
        <v>19642</v>
      </c>
      <c r="D1613" s="4" t="inlineStr">
        <is>
          <t>[1],[9],[25]</t>
        </is>
      </c>
      <c r="E1613" s="6" t="n">
        <v>19745</v>
      </c>
      <c r="F1613" s="4" t="inlineStr">
        <is>
          <t>[2],[14],[26]</t>
        </is>
      </c>
    </row>
    <row r="1614">
      <c r="A1614" s="4" t="inlineStr">
        <is>
          <t>Investment, Identifier [Axis]: JHCC Holdings LLC, One stop</t>
        </is>
      </c>
      <c r="C1614" s="4" t="inlineStr">
        <is>
          <t xml:space="preserve"> </t>
        </is>
      </c>
      <c r="E1614" s="4" t="inlineStr">
        <is>
          <t xml:space="preserve"> </t>
        </is>
      </c>
    </row>
    <row r="1615">
      <c r="A1615" s="4" t="inlineStr">
        <is>
          <t>Spread Above Index</t>
        </is>
      </c>
      <c r="C1615" s="10" t="n">
        <v>0.0525</v>
      </c>
      <c r="D1615" s="4" t="inlineStr">
        <is>
          <t>[13],[25],[28]</t>
        </is>
      </c>
      <c r="E1615" s="10" t="n">
        <v>0.0525</v>
      </c>
      <c r="F1615" s="4" t="inlineStr">
        <is>
          <t>[18],[26],[27]</t>
        </is>
      </c>
    </row>
    <row r="1616">
      <c r="A1616" s="4" t="inlineStr">
        <is>
          <t>Interest Rate</t>
        </is>
      </c>
      <c r="C1616" s="10" t="n">
        <v>0.1055</v>
      </c>
      <c r="D1616" s="4" t="inlineStr">
        <is>
          <t>[19],[25]</t>
        </is>
      </c>
      <c r="E1616" s="10" t="n">
        <v>0.1079</v>
      </c>
      <c r="F1616" s="4" t="inlineStr">
        <is>
          <t>[20],[26]</t>
        </is>
      </c>
    </row>
    <row r="1617">
      <c r="A1617" s="4" t="inlineStr">
        <is>
          <t>Principal</t>
        </is>
      </c>
      <c r="C1617" s="6" t="n">
        <v>9552</v>
      </c>
      <c r="D1617" s="4" t="inlineStr">
        <is>
          <t>[3],[25]</t>
        </is>
      </c>
      <c r="E1617" s="6" t="n">
        <v>9600</v>
      </c>
      <c r="F1617" s="4" t="inlineStr">
        <is>
          <t>[4],[26]</t>
        </is>
      </c>
    </row>
    <row r="1618">
      <c r="A1618" s="4" t="inlineStr">
        <is>
          <t>Amortized Cost</t>
        </is>
      </c>
      <c r="C1618" s="6" t="n">
        <v>9229</v>
      </c>
      <c r="D1618" s="4" t="inlineStr">
        <is>
          <t>[25]</t>
        </is>
      </c>
      <c r="E1618" s="6" t="n">
        <v>9218</v>
      </c>
      <c r="F1618" s="4" t="inlineStr">
        <is>
          <t>[26]</t>
        </is>
      </c>
    </row>
    <row r="1619">
      <c r="A1619" s="4" t="inlineStr">
        <is>
          <t>Percentage of Net Assets</t>
        </is>
      </c>
      <c r="C1619" s="10" t="n">
        <v>0.008999999999999999</v>
      </c>
      <c r="D1619" s="4" t="inlineStr">
        <is>
          <t>[25]</t>
        </is>
      </c>
      <c r="E1619" s="10" t="n">
        <v>0.015</v>
      </c>
      <c r="F1619" s="4" t="inlineStr">
        <is>
          <t>[26]</t>
        </is>
      </c>
    </row>
    <row r="1620">
      <c r="A1620" s="4" t="inlineStr">
        <is>
          <t>Fair Value</t>
        </is>
      </c>
      <c r="C1620" s="6" t="n">
        <v>9480</v>
      </c>
      <c r="D1620" s="4" t="inlineStr">
        <is>
          <t>[1],[25]</t>
        </is>
      </c>
      <c r="E1620" s="6" t="n">
        <v>9456</v>
      </c>
      <c r="F1620" s="4" t="inlineStr">
        <is>
          <t>[2],[26]</t>
        </is>
      </c>
    </row>
    <row r="1621">
      <c r="A1621" s="4" t="inlineStr">
        <is>
          <t>Investment, Identifier [Axis]: Juvare, LLC, One stop</t>
        </is>
      </c>
      <c r="C1621" s="4" t="inlineStr">
        <is>
          <t xml:space="preserve"> </t>
        </is>
      </c>
      <c r="E1621" s="4" t="inlineStr">
        <is>
          <t xml:space="preserve"> </t>
        </is>
      </c>
    </row>
    <row r="1622">
      <c r="A1622" s="4" t="inlineStr">
        <is>
          <t>Spread Above Index</t>
        </is>
      </c>
      <c r="C1622" s="10" t="n">
        <v>0.0625</v>
      </c>
      <c r="D1622" s="4" t="inlineStr">
        <is>
          <t>[13],[25],[28]</t>
        </is>
      </c>
      <c r="E1622" s="10" t="n">
        <v>0.0625</v>
      </c>
      <c r="F1622" s="4" t="inlineStr">
        <is>
          <t>[18],[26],[27]</t>
        </is>
      </c>
    </row>
    <row r="1623">
      <c r="A1623" s="4" t="inlineStr">
        <is>
          <t>Interest Rate</t>
        </is>
      </c>
      <c r="C1623" s="10" t="n">
        <v>0.1174</v>
      </c>
      <c r="D1623" s="4" t="inlineStr">
        <is>
          <t>[19],[25]</t>
        </is>
      </c>
      <c r="E1623" s="10" t="n">
        <v>0.1182</v>
      </c>
      <c r="F1623" s="4" t="inlineStr">
        <is>
          <t>[20],[26]</t>
        </is>
      </c>
    </row>
    <row r="1624">
      <c r="A1624" s="4" t="inlineStr">
        <is>
          <t>Principal</t>
        </is>
      </c>
      <c r="C1624" s="6" t="n">
        <v>5568</v>
      </c>
      <c r="D1624" s="4" t="inlineStr">
        <is>
          <t>[3],[25]</t>
        </is>
      </c>
      <c r="E1624" s="6" t="n">
        <v>5568</v>
      </c>
      <c r="F1624" s="4" t="inlineStr">
        <is>
          <t>[4],[26]</t>
        </is>
      </c>
    </row>
    <row r="1625">
      <c r="A1625" s="4" t="inlineStr">
        <is>
          <t>Amortized Cost</t>
        </is>
      </c>
      <c r="C1625" s="6" t="n">
        <v>5353</v>
      </c>
      <c r="D1625" s="4" t="inlineStr">
        <is>
          <t>[25]</t>
        </is>
      </c>
      <c r="E1625" s="6" t="n">
        <v>5311</v>
      </c>
      <c r="F1625" s="4" t="inlineStr">
        <is>
          <t>[26]</t>
        </is>
      </c>
    </row>
    <row r="1626">
      <c r="A1626" s="4" t="inlineStr">
        <is>
          <t>Percentage of Net Assets</t>
        </is>
      </c>
      <c r="C1626" s="10" t="n">
        <v>0.005</v>
      </c>
      <c r="D1626" s="4" t="inlineStr">
        <is>
          <t>[25]</t>
        </is>
      </c>
      <c r="E1626" s="10" t="n">
        <v>0.008</v>
      </c>
      <c r="F1626" s="4" t="inlineStr">
        <is>
          <t>[26]</t>
        </is>
      </c>
    </row>
    <row r="1627">
      <c r="A1627" s="4" t="inlineStr">
        <is>
          <t>Fair Value</t>
        </is>
      </c>
      <c r="C1627" s="6" t="n">
        <v>5457</v>
      </c>
      <c r="D1627" s="4" t="inlineStr">
        <is>
          <t>[1],[25]</t>
        </is>
      </c>
      <c r="E1627" s="6" t="n">
        <v>5290</v>
      </c>
      <c r="F1627" s="4" t="inlineStr">
        <is>
          <t>[2],[26]</t>
        </is>
      </c>
    </row>
    <row r="1628">
      <c r="A1628" s="4" t="inlineStr">
        <is>
          <t>Investment, Identifier [Axis]: KKR Apple Bidco, LLC, Senior secured</t>
        </is>
      </c>
      <c r="C1628" s="4" t="inlineStr">
        <is>
          <t xml:space="preserve"> </t>
        </is>
      </c>
      <c r="E1628" s="4" t="inlineStr">
        <is>
          <t xml:space="preserve"> </t>
        </is>
      </c>
    </row>
    <row r="1629">
      <c r="A1629" s="4" t="inlineStr">
        <is>
          <t>Spread Above Index</t>
        </is>
      </c>
      <c r="C1629" s="10" t="n">
        <v>0.035</v>
      </c>
      <c r="D1629" s="4" t="inlineStr">
        <is>
          <t>[9],[10],[11],[13]</t>
        </is>
      </c>
      <c r="E1629" s="11" t="n">
        <v>0.04</v>
      </c>
      <c r="F1629" s="4" t="inlineStr">
        <is>
          <t>[14],[15],[17],[18]</t>
        </is>
      </c>
    </row>
    <row r="1630">
      <c r="A1630" s="4" t="inlineStr">
        <is>
          <t>Interest Rate</t>
        </is>
      </c>
      <c r="C1630" s="10" t="n">
        <v>0.0883</v>
      </c>
      <c r="D1630" s="4" t="inlineStr">
        <is>
          <t>[9],[10],[19]</t>
        </is>
      </c>
      <c r="E1630" s="10" t="n">
        <v>0.09320000000000001</v>
      </c>
      <c r="F1630" s="4" t="inlineStr">
        <is>
          <t>[14],[15],[20]</t>
        </is>
      </c>
    </row>
    <row r="1631">
      <c r="A1631" s="4" t="inlineStr">
        <is>
          <t>Principal</t>
        </is>
      </c>
      <c r="C1631" s="6" t="n">
        <v>2978</v>
      </c>
      <c r="D1631" s="4" t="inlineStr">
        <is>
          <t>[3],[9],[10]</t>
        </is>
      </c>
      <c r="E1631" s="6" t="n">
        <v>2990</v>
      </c>
      <c r="F1631" s="4" t="inlineStr">
        <is>
          <t>[4],[14],[15]</t>
        </is>
      </c>
    </row>
    <row r="1632">
      <c r="A1632" s="4" t="inlineStr">
        <is>
          <t>Amortized Cost</t>
        </is>
      </c>
      <c r="C1632" s="6" t="n">
        <v>2984</v>
      </c>
      <c r="D1632" s="4" t="inlineStr">
        <is>
          <t>[9],[10]</t>
        </is>
      </c>
      <c r="E1632" s="6" t="n">
        <v>2998</v>
      </c>
      <c r="F1632" s="4" t="inlineStr">
        <is>
          <t>[14],[15]</t>
        </is>
      </c>
    </row>
    <row r="1633">
      <c r="A1633" s="4" t="inlineStr">
        <is>
          <t>Percentage of Net Assets</t>
        </is>
      </c>
      <c r="C1633" s="10" t="n">
        <v>0.003</v>
      </c>
      <c r="D1633" s="4" t="inlineStr">
        <is>
          <t>[9],[10]</t>
        </is>
      </c>
      <c r="E1633" s="10" t="n">
        <v>0.005</v>
      </c>
      <c r="F1633" s="4" t="inlineStr">
        <is>
          <t>[14],[15]</t>
        </is>
      </c>
    </row>
    <row r="1634">
      <c r="A1634" s="4" t="inlineStr">
        <is>
          <t>Fair Value</t>
        </is>
      </c>
      <c r="C1634" s="6" t="n">
        <v>2989</v>
      </c>
      <c r="D1634" s="4" t="inlineStr">
        <is>
          <t>[1],[9],[10]</t>
        </is>
      </c>
      <c r="E1634" s="6" t="n">
        <v>2991</v>
      </c>
      <c r="F1634" s="4" t="inlineStr">
        <is>
          <t>[2],[14],[15]</t>
        </is>
      </c>
    </row>
    <row r="1635">
      <c r="A1635" s="4" t="inlineStr">
        <is>
          <t>Investment, Identifier [Axis]: Kaseya Inc., One stop</t>
        </is>
      </c>
      <c r="C1635" s="4" t="inlineStr">
        <is>
          <t xml:space="preserve"> </t>
        </is>
      </c>
      <c r="E1635" s="4" t="inlineStr">
        <is>
          <t xml:space="preserve"> </t>
        </is>
      </c>
    </row>
    <row r="1636">
      <c r="A1636" s="4" t="inlineStr">
        <is>
          <t>Spread Above Index</t>
        </is>
      </c>
      <c r="C1636" s="11" t="n">
        <v>0.06</v>
      </c>
      <c r="D1636" s="4" t="inlineStr">
        <is>
          <t>[13],[25],[28],[29]</t>
        </is>
      </c>
      <c r="E1636" s="10" t="n">
        <v>0.0625</v>
      </c>
      <c r="F1636" s="4" t="inlineStr">
        <is>
          <t>[18],[26],[27],[31]</t>
        </is>
      </c>
    </row>
    <row r="1637">
      <c r="A1637" s="4" t="inlineStr">
        <is>
          <t>Interest Rate</t>
        </is>
      </c>
      <c r="C1637" s="10" t="n">
        <v>0.0881</v>
      </c>
      <c r="D1637" s="4" t="inlineStr">
        <is>
          <t>[19],[25],[29]</t>
        </is>
      </c>
      <c r="E1637" s="10" t="n">
        <v>0.0912</v>
      </c>
      <c r="F1637" s="4" t="inlineStr">
        <is>
          <t>[20],[26],[31]</t>
        </is>
      </c>
    </row>
    <row r="1638">
      <c r="A1638" s="4" t="inlineStr">
        <is>
          <t>Investment, interest rate, paid in kind</t>
        </is>
      </c>
      <c r="C1638" s="10" t="n">
        <v>0.025</v>
      </c>
      <c r="D1638" s="4" t="inlineStr">
        <is>
          <t>[19],[25],[29]</t>
        </is>
      </c>
      <c r="E1638" s="10" t="n">
        <v>0.025</v>
      </c>
      <c r="F1638" s="4" t="inlineStr">
        <is>
          <t>[20],[26],[31]</t>
        </is>
      </c>
    </row>
    <row r="1639">
      <c r="A1639" s="4" t="inlineStr">
        <is>
          <t>Principal</t>
        </is>
      </c>
      <c r="C1639" s="6" t="n">
        <v>8120</v>
      </c>
      <c r="D1639" s="4" t="inlineStr">
        <is>
          <t>[3],[25],[29]</t>
        </is>
      </c>
      <c r="E1639" s="6" t="n">
        <v>8017</v>
      </c>
      <c r="F1639" s="4" t="inlineStr">
        <is>
          <t>[4],[26],[31]</t>
        </is>
      </c>
    </row>
    <row r="1640">
      <c r="A1640" s="4" t="inlineStr">
        <is>
          <t>Amortized Cost</t>
        </is>
      </c>
      <c r="C1640" s="6" t="n">
        <v>7980</v>
      </c>
      <c r="D1640" s="4" t="inlineStr">
        <is>
          <t>[25],[29]</t>
        </is>
      </c>
      <c r="E1640" s="6" t="n">
        <v>7864</v>
      </c>
      <c r="F1640" s="4" t="inlineStr">
        <is>
          <t>[26],[31]</t>
        </is>
      </c>
    </row>
    <row r="1641">
      <c r="A1641" s="4" t="inlineStr">
        <is>
          <t>Percentage of Net Assets</t>
        </is>
      </c>
      <c r="C1641" s="10" t="n">
        <v>0.008</v>
      </c>
      <c r="D1641" s="4" t="inlineStr">
        <is>
          <t>[25],[29]</t>
        </is>
      </c>
      <c r="E1641" s="10" t="n">
        <v>0.012</v>
      </c>
      <c r="F1641" s="4" t="inlineStr">
        <is>
          <t>[26],[31]</t>
        </is>
      </c>
    </row>
    <row r="1642">
      <c r="A1642" s="4" t="inlineStr">
        <is>
          <t>Fair Value</t>
        </is>
      </c>
      <c r="C1642" s="6" t="n">
        <v>8120</v>
      </c>
      <c r="D1642" s="4" t="inlineStr">
        <is>
          <t>[1],[25],[29]</t>
        </is>
      </c>
      <c r="E1642" s="6" t="n">
        <v>7937</v>
      </c>
      <c r="F1642" s="4" t="inlineStr">
        <is>
          <t>[2],[26],[31]</t>
        </is>
      </c>
    </row>
    <row r="1643">
      <c r="A1643" s="4" t="inlineStr">
        <is>
          <t>Investment, Identifier [Axis]: Kenan Advantage Group, Inc., Senior secured</t>
        </is>
      </c>
      <c r="C1643" s="4" t="inlineStr">
        <is>
          <t xml:space="preserve"> </t>
        </is>
      </c>
      <c r="E1643" s="4" t="inlineStr">
        <is>
          <t xml:space="preserve"> </t>
        </is>
      </c>
    </row>
    <row r="1644">
      <c r="A1644" s="4" t="inlineStr">
        <is>
          <t>Spread Above Index</t>
        </is>
      </c>
      <c r="C1644" s="10" t="n">
        <v>0.0375</v>
      </c>
      <c r="D1644" s="4" t="inlineStr">
        <is>
          <t>[9],[10],[11],[13]</t>
        </is>
      </c>
      <c r="E1644" s="10" t="n">
        <v>0.0418</v>
      </c>
      <c r="F1644" s="4" t="inlineStr">
        <is>
          <t>[14],[18],[30]</t>
        </is>
      </c>
    </row>
    <row r="1645">
      <c r="A1645" s="4" t="inlineStr">
        <is>
          <t>Interest Rate</t>
        </is>
      </c>
      <c r="C1645" s="10" t="n">
        <v>0.09080000000000001</v>
      </c>
      <c r="D1645" s="4" t="inlineStr">
        <is>
          <t>[9],[10],[19]</t>
        </is>
      </c>
      <c r="E1645" s="10" t="n">
        <v>0.0948</v>
      </c>
      <c r="F1645" s="4" t="inlineStr">
        <is>
          <t>[14],[20]</t>
        </is>
      </c>
    </row>
    <row r="1646">
      <c r="A1646" s="4" t="inlineStr">
        <is>
          <t>Principal</t>
        </is>
      </c>
      <c r="C1646" s="6" t="n">
        <v>5980</v>
      </c>
      <c r="D1646" s="4" t="inlineStr">
        <is>
          <t>[3],[9],[10]</t>
        </is>
      </c>
      <c r="E1646" s="6" t="n">
        <v>2992</v>
      </c>
      <c r="F1646" s="4" t="inlineStr">
        <is>
          <t>[4],[14]</t>
        </is>
      </c>
    </row>
    <row r="1647">
      <c r="A1647" s="4" t="inlineStr">
        <is>
          <t>Amortized Cost</t>
        </is>
      </c>
      <c r="C1647" s="6" t="n">
        <v>5979</v>
      </c>
      <c r="D1647" s="4" t="inlineStr">
        <is>
          <t>[9],[10]</t>
        </is>
      </c>
      <c r="E1647" s="6" t="n">
        <v>2996</v>
      </c>
      <c r="F1647" s="4" t="inlineStr">
        <is>
          <t>[14]</t>
        </is>
      </c>
    </row>
    <row r="1648">
      <c r="A1648" s="4" t="inlineStr">
        <is>
          <t>Percentage of Net Assets</t>
        </is>
      </c>
      <c r="C1648" s="10" t="n">
        <v>0.006</v>
      </c>
      <c r="D1648" s="4" t="inlineStr">
        <is>
          <t>[9],[10]</t>
        </is>
      </c>
      <c r="E1648" s="10" t="n">
        <v>0.005</v>
      </c>
      <c r="F1648" s="4" t="inlineStr">
        <is>
          <t>[14]</t>
        </is>
      </c>
    </row>
    <row r="1649">
      <c r="A1649" s="4" t="inlineStr">
        <is>
          <t>Fair Value</t>
        </is>
      </c>
      <c r="C1649" s="6" t="n">
        <v>5993</v>
      </c>
      <c r="D1649" s="4" t="inlineStr">
        <is>
          <t>[1],[9],[10]</t>
        </is>
      </c>
      <c r="E1649" s="6" t="n">
        <v>2989</v>
      </c>
      <c r="F1649" s="4" t="inlineStr">
        <is>
          <t>[2],[14]</t>
        </is>
      </c>
    </row>
    <row r="1650">
      <c r="A1650" s="4" t="inlineStr">
        <is>
          <t>Investment, Identifier [Axis]: Kleinfelder Intermediate, LLC, One stop 1</t>
        </is>
      </c>
      <c r="C1650" s="4" t="inlineStr">
        <is>
          <t xml:space="preserve"> </t>
        </is>
      </c>
      <c r="E1650" s="4" t="inlineStr">
        <is>
          <t xml:space="preserve"> </t>
        </is>
      </c>
    </row>
    <row r="1651">
      <c r="A1651" s="4" t="inlineStr">
        <is>
          <t>Spread Above Index</t>
        </is>
      </c>
      <c r="C1651" s="10" t="n">
        <v>0.0625</v>
      </c>
      <c r="D1651" s="4" t="inlineStr">
        <is>
          <t>[9],[11],[13]</t>
        </is>
      </c>
      <c r="E1651" s="10" t="n">
        <v>0.0625</v>
      </c>
      <c r="F1651" s="4" t="inlineStr">
        <is>
          <t>[14],[18],[27]</t>
        </is>
      </c>
    </row>
    <row r="1652">
      <c r="A1652" s="4" t="inlineStr">
        <is>
          <t>Interest Rate</t>
        </is>
      </c>
      <c r="C1652" s="10" t="n">
        <v>0.1158</v>
      </c>
      <c r="D1652" s="4" t="inlineStr">
        <is>
          <t>[9],[19]</t>
        </is>
      </c>
      <c r="E1652" s="10" t="n">
        <v>0.1166</v>
      </c>
      <c r="F1652" s="4" t="inlineStr">
        <is>
          <t>[14],[20]</t>
        </is>
      </c>
    </row>
    <row r="1653">
      <c r="A1653" s="4" t="inlineStr">
        <is>
          <t>Principal</t>
        </is>
      </c>
      <c r="C1653" s="6" t="n">
        <v>1828</v>
      </c>
      <c r="D1653" s="4" t="inlineStr">
        <is>
          <t>[3],[9]</t>
        </is>
      </c>
      <c r="E1653" s="6" t="n">
        <v>1838</v>
      </c>
      <c r="F1653" s="4" t="inlineStr">
        <is>
          <t>[4],[14]</t>
        </is>
      </c>
    </row>
    <row r="1654">
      <c r="A1654" s="4" t="inlineStr">
        <is>
          <t>Amortized Cost</t>
        </is>
      </c>
      <c r="C1654" s="6" t="n">
        <v>1795</v>
      </c>
      <c r="D1654" s="4" t="inlineStr">
        <is>
          <t>[9]</t>
        </is>
      </c>
      <c r="E1654" s="6" t="n">
        <v>1801</v>
      </c>
      <c r="F1654" s="4" t="inlineStr">
        <is>
          <t>[14]</t>
        </is>
      </c>
    </row>
    <row r="1655">
      <c r="A1655" s="4" t="inlineStr">
        <is>
          <t>Percentage of Net Assets</t>
        </is>
      </c>
      <c r="C1655" s="10" t="n">
        <v>0.002</v>
      </c>
      <c r="D1655" s="4" t="inlineStr">
        <is>
          <t>[9]</t>
        </is>
      </c>
      <c r="E1655" s="10" t="n">
        <v>0.003</v>
      </c>
      <c r="F1655" s="4" t="inlineStr">
        <is>
          <t>[14]</t>
        </is>
      </c>
    </row>
    <row r="1656">
      <c r="A1656" s="4" t="inlineStr">
        <is>
          <t>Fair Value</t>
        </is>
      </c>
      <c r="C1656" s="6" t="n">
        <v>1828</v>
      </c>
      <c r="D1656" s="4" t="inlineStr">
        <is>
          <t>[1],[9]</t>
        </is>
      </c>
      <c r="E1656" s="6" t="n">
        <v>1801</v>
      </c>
      <c r="F1656" s="4" t="inlineStr">
        <is>
          <t>[2],[14]</t>
        </is>
      </c>
    </row>
    <row r="1657">
      <c r="A1657" s="4" t="inlineStr">
        <is>
          <t>Investment, Identifier [Axis]: Kleinfelder Intermediate, LLC, One stop 2</t>
        </is>
      </c>
      <c r="C1657" s="4" t="inlineStr">
        <is>
          <t xml:space="preserve"> </t>
        </is>
      </c>
      <c r="E1657" s="4" t="inlineStr">
        <is>
          <t xml:space="preserve"> </t>
        </is>
      </c>
    </row>
    <row r="1658">
      <c r="A1658" s="4" t="inlineStr">
        <is>
          <t>Spread Above Index</t>
        </is>
      </c>
      <c r="C1658" s="10" t="n">
        <v>0.0625</v>
      </c>
      <c r="D1658" s="4" t="inlineStr">
        <is>
          <t>[9],[13],[32]</t>
        </is>
      </c>
      <c r="E1658" s="10" t="n">
        <v>0.0625</v>
      </c>
      <c r="F1658" s="4" t="inlineStr">
        <is>
          <t>[14],[18],[27]</t>
        </is>
      </c>
    </row>
    <row r="1659">
      <c r="A1659" s="4" t="inlineStr">
        <is>
          <t>Interest Rate</t>
        </is>
      </c>
      <c r="B1659" s="4" t="inlineStr">
        <is>
          <t>[14],[20]</t>
        </is>
      </c>
      <c r="C1659" s="4" t="inlineStr">
        <is>
          <t xml:space="preserve"> </t>
        </is>
      </c>
      <c r="E1659" s="10" t="n">
        <v>0.1166</v>
      </c>
    </row>
    <row r="1660">
      <c r="A1660" s="4" t="inlineStr">
        <is>
          <t>Principal</t>
        </is>
      </c>
      <c r="C1660" s="6" t="n">
        <v>0</v>
      </c>
      <c r="D1660" s="4" t="inlineStr">
        <is>
          <t>[3],[9],[32]</t>
        </is>
      </c>
      <c r="E1660" s="6" t="n">
        <v>31</v>
      </c>
      <c r="F1660" s="4" t="inlineStr">
        <is>
          <t>[4],[14]</t>
        </is>
      </c>
    </row>
    <row r="1661">
      <c r="A1661" s="4" t="inlineStr">
        <is>
          <t>Amortized Cost</t>
        </is>
      </c>
      <c r="C1661" s="6" t="n">
        <v>-5</v>
      </c>
      <c r="D1661" s="4" t="inlineStr">
        <is>
          <t>[9],[32]</t>
        </is>
      </c>
      <c r="E1661" s="6" t="n">
        <v>26</v>
      </c>
      <c r="F1661" s="4" t="inlineStr">
        <is>
          <t>[14]</t>
        </is>
      </c>
    </row>
    <row r="1662">
      <c r="A1662" s="4" t="inlineStr">
        <is>
          <t>Percentage of Net Assets</t>
        </is>
      </c>
      <c r="C1662" s="11" t="n">
        <v>0</v>
      </c>
      <c r="D1662" s="4" t="inlineStr">
        <is>
          <t>[9],[32]</t>
        </is>
      </c>
      <c r="E1662" s="11" t="n">
        <v>0</v>
      </c>
      <c r="F1662" s="4" t="inlineStr">
        <is>
          <t>[14]</t>
        </is>
      </c>
    </row>
    <row r="1663">
      <c r="A1663" s="4" t="inlineStr">
        <is>
          <t>Fair Value</t>
        </is>
      </c>
      <c r="C1663" s="6" t="n">
        <v>0</v>
      </c>
      <c r="D1663" s="4" t="inlineStr">
        <is>
          <t>[1],[9],[32]</t>
        </is>
      </c>
      <c r="E1663" s="6" t="n">
        <v>26</v>
      </c>
      <c r="F1663" s="4" t="inlineStr">
        <is>
          <t>[2],[14]</t>
        </is>
      </c>
    </row>
    <row r="1664">
      <c r="A1664" s="4" t="inlineStr">
        <is>
          <t>Investment, Identifier [Axis]: Kleinfelder Intermediate, LLC, One stop 3</t>
        </is>
      </c>
      <c r="C1664" s="4" t="inlineStr">
        <is>
          <t xml:space="preserve"> </t>
        </is>
      </c>
      <c r="E1664" s="4" t="inlineStr">
        <is>
          <t xml:space="preserve"> </t>
        </is>
      </c>
    </row>
    <row r="1665">
      <c r="A1665" s="4" t="inlineStr">
        <is>
          <t>Spread Above Index</t>
        </is>
      </c>
      <c r="C1665" s="10" t="n">
        <v>0.0625</v>
      </c>
      <c r="D1665" s="4" t="inlineStr">
        <is>
          <t>[9],[13],[32]</t>
        </is>
      </c>
      <c r="E1665" s="10" t="n">
        <v>0.0625</v>
      </c>
      <c r="F1665" s="4" t="inlineStr">
        <is>
          <t>[14],[18],[40]</t>
        </is>
      </c>
    </row>
    <row r="1666">
      <c r="A1666" s="4" t="inlineStr">
        <is>
          <t>Principal</t>
        </is>
      </c>
      <c r="C1666" s="6" t="n">
        <v>0</v>
      </c>
      <c r="D1666" s="4" t="inlineStr">
        <is>
          <t>[3],[9],[32]</t>
        </is>
      </c>
      <c r="E1666" s="6" t="n">
        <v>0</v>
      </c>
      <c r="F1666" s="4" t="inlineStr">
        <is>
          <t>[4],[14],[40]</t>
        </is>
      </c>
    </row>
    <row r="1667">
      <c r="A1667" s="4" t="inlineStr">
        <is>
          <t>Amortized Cost</t>
        </is>
      </c>
      <c r="C1667" s="6" t="n">
        <v>-3</v>
      </c>
      <c r="D1667" s="4" t="inlineStr">
        <is>
          <t>[9],[32]</t>
        </is>
      </c>
      <c r="E1667" s="6" t="n">
        <v>-4</v>
      </c>
      <c r="F1667" s="4" t="inlineStr">
        <is>
          <t>[14],[40]</t>
        </is>
      </c>
    </row>
    <row r="1668">
      <c r="A1668" s="4" t="inlineStr">
        <is>
          <t>Percentage of Net Assets</t>
        </is>
      </c>
      <c r="C1668" s="11" t="n">
        <v>0</v>
      </c>
      <c r="D1668" s="4" t="inlineStr">
        <is>
          <t>[9],[32]</t>
        </is>
      </c>
      <c r="E1668" s="11" t="n">
        <v>0</v>
      </c>
      <c r="F1668" s="4" t="inlineStr">
        <is>
          <t>[14],[40]</t>
        </is>
      </c>
    </row>
    <row r="1669">
      <c r="A1669" s="4" t="inlineStr">
        <is>
          <t>Fair Value</t>
        </is>
      </c>
      <c r="C1669" s="6" t="n">
        <v>0</v>
      </c>
      <c r="D1669" s="4" t="inlineStr">
        <is>
          <t>[1],[9],[32]</t>
        </is>
      </c>
      <c r="E1669" s="6" t="n">
        <v>-4</v>
      </c>
      <c r="F1669" s="4" t="inlineStr">
        <is>
          <t>[2],[14],[40]</t>
        </is>
      </c>
    </row>
    <row r="1670">
      <c r="A1670" s="4" t="inlineStr">
        <is>
          <t>Investment, Identifier [Axis]: Lacker Bidco Limited, One stop 1</t>
        </is>
      </c>
      <c r="C1670" s="4" t="inlineStr">
        <is>
          <t xml:space="preserve"> </t>
        </is>
      </c>
      <c r="E1670" s="4" t="inlineStr">
        <is>
          <t xml:space="preserve"> </t>
        </is>
      </c>
    </row>
    <row r="1671">
      <c r="A1671" s="4" t="inlineStr">
        <is>
          <t>Spread Above Index</t>
        </is>
      </c>
      <c r="B1671" s="4" t="inlineStr">
        <is>
          <t>[9],[12],[13],[33],[41],[43]</t>
        </is>
      </c>
      <c r="C1671" s="10" t="n">
        <v>0.0525</v>
      </c>
      <c r="E1671" s="4" t="inlineStr">
        <is>
          <t xml:space="preserve"> </t>
        </is>
      </c>
    </row>
    <row r="1672">
      <c r="A1672" s="4" t="inlineStr">
        <is>
          <t>Interest Rate</t>
        </is>
      </c>
      <c r="B1672" s="4" t="inlineStr">
        <is>
          <t>[9],[12],[19],[33],[41]</t>
        </is>
      </c>
      <c r="C1672" s="10" t="n">
        <v>0.1044</v>
      </c>
      <c r="E1672" s="4" t="inlineStr">
        <is>
          <t xml:space="preserve"> </t>
        </is>
      </c>
    </row>
    <row r="1673">
      <c r="A1673" s="4" t="inlineStr">
        <is>
          <t>Principal</t>
        </is>
      </c>
      <c r="B1673" s="4" t="inlineStr">
        <is>
          <t>[3],[9],[12],[33],[41]</t>
        </is>
      </c>
      <c r="C1673" s="6" t="n">
        <v>12247</v>
      </c>
      <c r="E1673" s="4" t="inlineStr">
        <is>
          <t xml:space="preserve"> </t>
        </is>
      </c>
    </row>
    <row r="1674">
      <c r="A1674" s="4" t="inlineStr">
        <is>
          <t>Amortized Cost</t>
        </is>
      </c>
      <c r="B1674" s="4" t="inlineStr">
        <is>
          <t>[9],[12],[33],[41]</t>
        </is>
      </c>
      <c r="C1674" s="6" t="n">
        <v>12053</v>
      </c>
      <c r="E1674" s="4" t="inlineStr">
        <is>
          <t xml:space="preserve"> </t>
        </is>
      </c>
    </row>
    <row r="1675">
      <c r="A1675" s="4" t="inlineStr">
        <is>
          <t>Percentage of Net Assets</t>
        </is>
      </c>
      <c r="B1675" s="4" t="inlineStr">
        <is>
          <t>[9],[12],[33],[41]</t>
        </is>
      </c>
      <c r="C1675" s="10" t="n">
        <v>0.011</v>
      </c>
      <c r="E1675" s="4" t="inlineStr">
        <is>
          <t xml:space="preserve"> </t>
        </is>
      </c>
    </row>
    <row r="1676">
      <c r="A1676" s="4" t="inlineStr">
        <is>
          <t>Fair Value</t>
        </is>
      </c>
      <c r="B1676" s="4" t="inlineStr">
        <is>
          <t>[1],[9],[12],[33],[41]</t>
        </is>
      </c>
      <c r="C1676" s="6" t="n">
        <v>12084</v>
      </c>
      <c r="E1676" s="4" t="inlineStr">
        <is>
          <t xml:space="preserve"> </t>
        </is>
      </c>
    </row>
    <row r="1677">
      <c r="A1677" s="4" t="inlineStr">
        <is>
          <t>Investment, Identifier [Axis]: Lacker Bidco Limited, One stop 2</t>
        </is>
      </c>
      <c r="C1677" s="4" t="inlineStr">
        <is>
          <t xml:space="preserve"> </t>
        </is>
      </c>
      <c r="E1677" s="4" t="inlineStr">
        <is>
          <t xml:space="preserve"> </t>
        </is>
      </c>
    </row>
    <row r="1678">
      <c r="A1678" s="4" t="inlineStr">
        <is>
          <t>Spread Above Index</t>
        </is>
      </c>
      <c r="B1678" s="4" t="inlineStr">
        <is>
          <t>[9],[12],[13],[33],[41]</t>
        </is>
      </c>
      <c r="C1678" s="10" t="n">
        <v>0.0525</v>
      </c>
      <c r="E1678" s="4" t="inlineStr">
        <is>
          <t xml:space="preserve"> </t>
        </is>
      </c>
    </row>
    <row r="1679">
      <c r="A1679" s="4" t="inlineStr">
        <is>
          <t>Principal</t>
        </is>
      </c>
      <c r="B1679" s="4" t="inlineStr">
        <is>
          <t>[3],[9],[12],[33],[41]</t>
        </is>
      </c>
      <c r="C1679" s="6" t="n">
        <v>0</v>
      </c>
      <c r="E1679" s="4" t="inlineStr">
        <is>
          <t xml:space="preserve"> </t>
        </is>
      </c>
    </row>
    <row r="1680">
      <c r="A1680" s="4" t="inlineStr">
        <is>
          <t>Amortized Cost</t>
        </is>
      </c>
      <c r="B1680" s="4" t="inlineStr">
        <is>
          <t>[9],[12],[33],[41]</t>
        </is>
      </c>
      <c r="C1680" s="6" t="n">
        <v>0</v>
      </c>
      <c r="E1680" s="4" t="inlineStr">
        <is>
          <t xml:space="preserve"> </t>
        </is>
      </c>
    </row>
    <row r="1681">
      <c r="A1681" s="4" t="inlineStr">
        <is>
          <t>Percentage of Net Assets</t>
        </is>
      </c>
      <c r="B1681" s="4" t="inlineStr">
        <is>
          <t>[9],[12],[33],[41]</t>
        </is>
      </c>
      <c r="C1681" s="11" t="n">
        <v>0</v>
      </c>
      <c r="E1681" s="4" t="inlineStr">
        <is>
          <t xml:space="preserve"> </t>
        </is>
      </c>
    </row>
    <row r="1682">
      <c r="A1682" s="4" t="inlineStr">
        <is>
          <t>Fair Value</t>
        </is>
      </c>
      <c r="B1682" s="4" t="inlineStr">
        <is>
          <t>[1],[9],[12],[33],[41]</t>
        </is>
      </c>
      <c r="C1682" s="6" t="n">
        <v>0</v>
      </c>
      <c r="E1682" s="4" t="inlineStr">
        <is>
          <t xml:space="preserve"> </t>
        </is>
      </c>
    </row>
    <row r="1683">
      <c r="A1683" s="4" t="inlineStr">
        <is>
          <t>Investment, Identifier [Axis]: Lacker Bidco Limited, One stop 3</t>
        </is>
      </c>
      <c r="C1683" s="4" t="inlineStr">
        <is>
          <t xml:space="preserve"> </t>
        </is>
      </c>
      <c r="E1683" s="4" t="inlineStr">
        <is>
          <t xml:space="preserve"> </t>
        </is>
      </c>
    </row>
    <row r="1684">
      <c r="A1684" s="4" t="inlineStr">
        <is>
          <t>Spread Above Index</t>
        </is>
      </c>
      <c r="B1684" s="4" t="inlineStr">
        <is>
          <t>[9],[12],[13],[32],[33],[41]</t>
        </is>
      </c>
      <c r="C1684" s="10" t="n">
        <v>0.0525</v>
      </c>
      <c r="E1684" s="4" t="inlineStr">
        <is>
          <t xml:space="preserve"> </t>
        </is>
      </c>
    </row>
    <row r="1685">
      <c r="A1685" s="4" t="inlineStr">
        <is>
          <t>Principal</t>
        </is>
      </c>
      <c r="B1685" s="4" t="inlineStr">
        <is>
          <t>[3],[9],[12],[32],[33],[41]</t>
        </is>
      </c>
      <c r="C1685" s="6" t="n">
        <v>0</v>
      </c>
      <c r="E1685" s="4" t="inlineStr">
        <is>
          <t xml:space="preserve"> </t>
        </is>
      </c>
    </row>
    <row r="1686">
      <c r="A1686" s="4" t="inlineStr">
        <is>
          <t>Amortized Cost</t>
        </is>
      </c>
      <c r="B1686" s="4" t="inlineStr">
        <is>
          <t>[9],[12],[32],[33],[41]</t>
        </is>
      </c>
      <c r="C1686" s="6" t="n">
        <v>-200</v>
      </c>
      <c r="E1686" s="4" t="inlineStr">
        <is>
          <t xml:space="preserve"> </t>
        </is>
      </c>
    </row>
    <row r="1687">
      <c r="A1687" s="4" t="inlineStr">
        <is>
          <t>Percentage of Net Assets</t>
        </is>
      </c>
      <c r="B1687" s="4" t="inlineStr">
        <is>
          <t>[9],[12],[32],[33],[41]</t>
        </is>
      </c>
      <c r="C1687" s="11" t="n">
        <v>0</v>
      </c>
      <c r="E1687" s="4" t="inlineStr">
        <is>
          <t xml:space="preserve"> </t>
        </is>
      </c>
    </row>
    <row r="1688">
      <c r="A1688" s="4" t="inlineStr">
        <is>
          <t>Fair Value</t>
        </is>
      </c>
      <c r="B1688" s="4" t="inlineStr">
        <is>
          <t>[1],[9],[12],[32],[33],[41]</t>
        </is>
      </c>
      <c r="C1688" s="6" t="n">
        <v>-204</v>
      </c>
      <c r="E1688" s="4" t="inlineStr">
        <is>
          <t xml:space="preserve"> </t>
        </is>
      </c>
    </row>
    <row r="1689">
      <c r="A1689" s="4" t="inlineStr">
        <is>
          <t>Investment, Identifier [Axis]: LeadsOnline, LLC, One stop 1</t>
        </is>
      </c>
      <c r="C1689" s="4" t="inlineStr">
        <is>
          <t xml:space="preserve"> </t>
        </is>
      </c>
      <c r="E1689" s="4" t="inlineStr">
        <is>
          <t xml:space="preserve"> </t>
        </is>
      </c>
    </row>
    <row r="1690">
      <c r="A1690" s="4" t="inlineStr">
        <is>
          <t>Spread Above Index</t>
        </is>
      </c>
      <c r="C1690" s="11" t="n">
        <v>0.06</v>
      </c>
      <c r="D1690" s="4" t="inlineStr">
        <is>
          <t>[9],[13],[28]</t>
        </is>
      </c>
      <c r="E1690" s="10" t="n">
        <v>0.0625</v>
      </c>
      <c r="F1690" s="4" t="inlineStr">
        <is>
          <t>[14],[17],[18]</t>
        </is>
      </c>
    </row>
    <row r="1691">
      <c r="A1691" s="4" t="inlineStr">
        <is>
          <t>Interest Rate</t>
        </is>
      </c>
      <c r="C1691" s="10" t="n">
        <v>0.1143</v>
      </c>
      <c r="D1691" s="4" t="inlineStr">
        <is>
          <t>[9],[19]</t>
        </is>
      </c>
      <c r="E1691" s="10" t="n">
        <v>0.1158</v>
      </c>
      <c r="F1691" s="4" t="inlineStr">
        <is>
          <t>[14],[20]</t>
        </is>
      </c>
    </row>
    <row r="1692">
      <c r="A1692" s="4" t="inlineStr">
        <is>
          <t>Principal</t>
        </is>
      </c>
      <c r="C1692" s="6" t="n">
        <v>4440</v>
      </c>
      <c r="D1692" s="4" t="inlineStr">
        <is>
          <t>[3],[9]</t>
        </is>
      </c>
      <c r="E1692" s="6" t="n">
        <v>4463</v>
      </c>
      <c r="F1692" s="4" t="inlineStr">
        <is>
          <t>[4],[14]</t>
        </is>
      </c>
    </row>
    <row r="1693">
      <c r="A1693" s="4" t="inlineStr">
        <is>
          <t>Amortized Cost</t>
        </is>
      </c>
      <c r="C1693" s="6" t="n">
        <v>4344</v>
      </c>
      <c r="D1693" s="4" t="inlineStr">
        <is>
          <t>[9]</t>
        </is>
      </c>
      <c r="E1693" s="6" t="n">
        <v>4353</v>
      </c>
      <c r="F1693" s="4" t="inlineStr">
        <is>
          <t>[14]</t>
        </is>
      </c>
    </row>
    <row r="1694">
      <c r="A1694" s="4" t="inlineStr">
        <is>
          <t>Percentage of Net Assets</t>
        </is>
      </c>
      <c r="C1694" s="10" t="n">
        <v>0.004</v>
      </c>
      <c r="D1694" s="4" t="inlineStr">
        <is>
          <t>[9]</t>
        </is>
      </c>
      <c r="E1694" s="10" t="n">
        <v>0.007</v>
      </c>
      <c r="F1694" s="4" t="inlineStr">
        <is>
          <t>[14]</t>
        </is>
      </c>
    </row>
    <row r="1695">
      <c r="A1695" s="4" t="inlineStr">
        <is>
          <t>Fair Value</t>
        </is>
      </c>
      <c r="C1695" s="6" t="n">
        <v>4507</v>
      </c>
      <c r="D1695" s="4" t="inlineStr">
        <is>
          <t>[1],[9]</t>
        </is>
      </c>
      <c r="E1695" s="6" t="n">
        <v>4351</v>
      </c>
      <c r="F1695" s="4" t="inlineStr">
        <is>
          <t>[2],[14]</t>
        </is>
      </c>
    </row>
    <row r="1696">
      <c r="A1696" s="4" t="inlineStr">
        <is>
          <t>Investment, Identifier [Axis]: LeadsOnline, LLC, One stop 2</t>
        </is>
      </c>
      <c r="C1696" s="4" t="inlineStr">
        <is>
          <t xml:space="preserve"> </t>
        </is>
      </c>
      <c r="E1696" s="4" t="inlineStr">
        <is>
          <t xml:space="preserve"> </t>
        </is>
      </c>
    </row>
    <row r="1697">
      <c r="A1697" s="4" t="inlineStr">
        <is>
          <t>Spread Above Index</t>
        </is>
      </c>
      <c r="C1697" s="11" t="n">
        <v>0.06</v>
      </c>
      <c r="D1697" s="4" t="inlineStr">
        <is>
          <t>[9],[13],[28]</t>
        </is>
      </c>
      <c r="E1697" s="10" t="n">
        <v>0.0625</v>
      </c>
      <c r="F1697" s="4" t="inlineStr">
        <is>
          <t>[14],[17],[18]</t>
        </is>
      </c>
    </row>
    <row r="1698">
      <c r="A1698" s="4" t="inlineStr">
        <is>
          <t>Interest Rate</t>
        </is>
      </c>
      <c r="C1698" s="10" t="n">
        <v>0.1143</v>
      </c>
      <c r="D1698" s="4" t="inlineStr">
        <is>
          <t>[9],[19]</t>
        </is>
      </c>
      <c r="E1698" s="10" t="n">
        <v>0.1158</v>
      </c>
      <c r="F1698" s="4" t="inlineStr">
        <is>
          <t>[14],[20]</t>
        </is>
      </c>
    </row>
    <row r="1699">
      <c r="A1699" s="4" t="inlineStr">
        <is>
          <t>Principal</t>
        </is>
      </c>
      <c r="C1699" s="6" t="n">
        <v>784</v>
      </c>
      <c r="D1699" s="4" t="inlineStr">
        <is>
          <t>[3],[9]</t>
        </is>
      </c>
      <c r="E1699" s="6" t="n">
        <v>787</v>
      </c>
      <c r="F1699" s="4" t="inlineStr">
        <is>
          <t>[4],[14]</t>
        </is>
      </c>
    </row>
    <row r="1700">
      <c r="A1700" s="4" t="inlineStr">
        <is>
          <t>Amortized Cost</t>
        </is>
      </c>
      <c r="C1700" s="6" t="n">
        <v>766</v>
      </c>
      <c r="D1700" s="4" t="inlineStr">
        <is>
          <t>[9]</t>
        </is>
      </c>
      <c r="E1700" s="6" t="n">
        <v>768</v>
      </c>
      <c r="F1700" s="4" t="inlineStr">
        <is>
          <t>[14]</t>
        </is>
      </c>
    </row>
    <row r="1701">
      <c r="A1701" s="4" t="inlineStr">
        <is>
          <t>Percentage of Net Assets</t>
        </is>
      </c>
      <c r="C1701" s="10" t="n">
        <v>0.001</v>
      </c>
      <c r="D1701" s="4" t="inlineStr">
        <is>
          <t>[9]</t>
        </is>
      </c>
      <c r="E1701" s="10" t="n">
        <v>0.001</v>
      </c>
      <c r="F1701" s="4" t="inlineStr">
        <is>
          <t>[14]</t>
        </is>
      </c>
    </row>
    <row r="1702">
      <c r="A1702" s="4" t="inlineStr">
        <is>
          <t>Fair Value</t>
        </is>
      </c>
      <c r="C1702" s="6" t="n">
        <v>795</v>
      </c>
      <c r="D1702" s="4" t="inlineStr">
        <is>
          <t>[1],[9]</t>
        </is>
      </c>
      <c r="E1702" s="6" t="n">
        <v>768</v>
      </c>
      <c r="F1702" s="4" t="inlineStr">
        <is>
          <t>[2],[14]</t>
        </is>
      </c>
    </row>
    <row r="1703">
      <c r="A1703" s="4" t="inlineStr">
        <is>
          <t>Investment, Identifier [Axis]: LeadsOnline, LLC, One stop 3</t>
        </is>
      </c>
      <c r="C1703" s="4" t="inlineStr">
        <is>
          <t xml:space="preserve"> </t>
        </is>
      </c>
      <c r="E1703" s="4" t="inlineStr">
        <is>
          <t xml:space="preserve"> </t>
        </is>
      </c>
    </row>
    <row r="1704">
      <c r="A1704" s="4" t="inlineStr">
        <is>
          <t>Spread Above Index</t>
        </is>
      </c>
      <c r="C1704" s="10" t="n">
        <v>0.0475</v>
      </c>
      <c r="D1704" s="4" t="inlineStr">
        <is>
          <t>[9],[13],[32]</t>
        </is>
      </c>
      <c r="E1704" s="10" t="n">
        <v>0.0625</v>
      </c>
      <c r="F1704" s="4" t="inlineStr">
        <is>
          <t>[14],[18],[40]</t>
        </is>
      </c>
    </row>
    <row r="1705">
      <c r="A1705" s="4" t="inlineStr">
        <is>
          <t>Principal</t>
        </is>
      </c>
      <c r="C1705" s="6" t="n">
        <v>0</v>
      </c>
      <c r="D1705" s="4" t="inlineStr">
        <is>
          <t>[3],[9],[32]</t>
        </is>
      </c>
      <c r="E1705" s="6" t="n">
        <v>0</v>
      </c>
      <c r="F1705" s="4" t="inlineStr">
        <is>
          <t>[4],[14],[40]</t>
        </is>
      </c>
    </row>
    <row r="1706">
      <c r="A1706" s="4" t="inlineStr">
        <is>
          <t>Amortized Cost</t>
        </is>
      </c>
      <c r="C1706" s="6" t="n">
        <v>-1</v>
      </c>
      <c r="D1706" s="4" t="inlineStr">
        <is>
          <t>[9],[32]</t>
        </is>
      </c>
      <c r="E1706" s="6" t="n">
        <v>-1</v>
      </c>
      <c r="F1706" s="4" t="inlineStr">
        <is>
          <t>[14],[40]</t>
        </is>
      </c>
    </row>
    <row r="1707">
      <c r="A1707" s="4" t="inlineStr">
        <is>
          <t>Percentage of Net Assets</t>
        </is>
      </c>
      <c r="C1707" s="11" t="n">
        <v>0</v>
      </c>
      <c r="D1707" s="4" t="inlineStr">
        <is>
          <t>[9],[32]</t>
        </is>
      </c>
      <c r="E1707" s="11" t="n">
        <v>0</v>
      </c>
      <c r="F1707" s="4" t="inlineStr">
        <is>
          <t>[14],[40]</t>
        </is>
      </c>
    </row>
    <row r="1708">
      <c r="A1708" s="4" t="inlineStr">
        <is>
          <t>Fair Value</t>
        </is>
      </c>
      <c r="C1708" s="6" t="n">
        <v>0</v>
      </c>
      <c r="D1708" s="4" t="inlineStr">
        <is>
          <t>[1],[9],[32]</t>
        </is>
      </c>
      <c r="E1708" s="6" t="n">
        <v>-1</v>
      </c>
      <c r="F1708" s="4" t="inlineStr">
        <is>
          <t>[2],[14],[40]</t>
        </is>
      </c>
    </row>
    <row r="1709">
      <c r="A1709" s="4" t="inlineStr">
        <is>
          <t>Investment, Identifier [Axis]: Liminex, Inc., One stop</t>
        </is>
      </c>
      <c r="C1709" s="4" t="inlineStr">
        <is>
          <t xml:space="preserve"> </t>
        </is>
      </c>
      <c r="E1709" s="4" t="inlineStr">
        <is>
          <t xml:space="preserve"> </t>
        </is>
      </c>
    </row>
    <row r="1710">
      <c r="A1710" s="4" t="inlineStr">
        <is>
          <t>Spread Above Index</t>
        </is>
      </c>
      <c r="C1710" s="10" t="n">
        <v>0.0725</v>
      </c>
      <c r="D1710" s="4" t="inlineStr">
        <is>
          <t>[9],[11],[13]</t>
        </is>
      </c>
      <c r="E1710" s="10" t="n">
        <v>0.0725</v>
      </c>
      <c r="F1710" s="4" t="inlineStr">
        <is>
          <t>[14],[18],[27]</t>
        </is>
      </c>
    </row>
    <row r="1711">
      <c r="A1711" s="4" t="inlineStr">
        <is>
          <t>Interest Rate</t>
        </is>
      </c>
      <c r="C1711" s="10" t="n">
        <v>0.1268</v>
      </c>
      <c r="D1711" s="4" t="inlineStr">
        <is>
          <t>[9],[19]</t>
        </is>
      </c>
      <c r="E1711" s="10" t="n">
        <v>0.1279</v>
      </c>
      <c r="F1711" s="4" t="inlineStr">
        <is>
          <t>[14],[20]</t>
        </is>
      </c>
    </row>
    <row r="1712">
      <c r="A1712" s="4" t="inlineStr">
        <is>
          <t>Principal</t>
        </is>
      </c>
      <c r="C1712" s="6" t="n">
        <v>10679</v>
      </c>
      <c r="D1712" s="4" t="inlineStr">
        <is>
          <t>[3],[9]</t>
        </is>
      </c>
      <c r="E1712" s="6" t="n">
        <v>10679</v>
      </c>
      <c r="F1712" s="4" t="inlineStr">
        <is>
          <t>[4],[14]</t>
        </is>
      </c>
    </row>
    <row r="1713">
      <c r="A1713" s="4" t="inlineStr">
        <is>
          <t>Amortized Cost</t>
        </is>
      </c>
      <c r="C1713" s="6" t="n">
        <v>10555</v>
      </c>
      <c r="D1713" s="4" t="inlineStr">
        <is>
          <t>[9]</t>
        </is>
      </c>
      <c r="E1713" s="6" t="n">
        <v>10531</v>
      </c>
      <c r="F1713" s="4" t="inlineStr">
        <is>
          <t>[14]</t>
        </is>
      </c>
    </row>
    <row r="1714">
      <c r="A1714" s="4" t="inlineStr">
        <is>
          <t>Percentage of Net Assets</t>
        </is>
      </c>
      <c r="C1714" s="11" t="n">
        <v>0.01</v>
      </c>
      <c r="D1714" s="4" t="inlineStr">
        <is>
          <t>[9]</t>
        </is>
      </c>
      <c r="E1714" s="10" t="n">
        <v>0.016</v>
      </c>
      <c r="F1714" s="4" t="inlineStr">
        <is>
          <t>[14]</t>
        </is>
      </c>
    </row>
    <row r="1715">
      <c r="A1715" s="4" t="inlineStr">
        <is>
          <t>Fair Value</t>
        </is>
      </c>
      <c r="C1715" s="6" t="n">
        <v>10679</v>
      </c>
      <c r="D1715" s="4" t="inlineStr">
        <is>
          <t>[1],[9]</t>
        </is>
      </c>
      <c r="E1715" s="6" t="n">
        <v>10679</v>
      </c>
      <c r="F1715" s="4" t="inlineStr">
        <is>
          <t>[2],[14]</t>
        </is>
      </c>
    </row>
    <row r="1716">
      <c r="A1716" s="4" t="inlineStr">
        <is>
          <t>Investment, Identifier [Axis]: Louisiana Fish Fry Products, Ltd., One stop</t>
        </is>
      </c>
      <c r="C1716" s="4" t="inlineStr">
        <is>
          <t xml:space="preserve"> </t>
        </is>
      </c>
      <c r="E1716" s="4" t="inlineStr">
        <is>
          <t xml:space="preserve"> </t>
        </is>
      </c>
    </row>
    <row r="1717">
      <c r="A1717" s="4" t="inlineStr">
        <is>
          <t>Spread Above Index</t>
        </is>
      </c>
      <c r="C1717" s="10" t="n">
        <v>0.0625</v>
      </c>
      <c r="D1717" s="4" t="inlineStr">
        <is>
          <t>[13],[25],[28]</t>
        </is>
      </c>
      <c r="E1717" s="10" t="n">
        <v>0.0625</v>
      </c>
      <c r="F1717" s="4" t="inlineStr">
        <is>
          <t>[18],[26],[27]</t>
        </is>
      </c>
    </row>
    <row r="1718">
      <c r="A1718" s="4" t="inlineStr">
        <is>
          <t>Interest Rate</t>
        </is>
      </c>
      <c r="C1718" s="10" t="n">
        <v>0.117</v>
      </c>
      <c r="D1718" s="4" t="inlineStr">
        <is>
          <t>[19],[25]</t>
        </is>
      </c>
      <c r="E1718" s="10" t="n">
        <v>0.1179</v>
      </c>
      <c r="F1718" s="4" t="inlineStr">
        <is>
          <t>[20],[26]</t>
        </is>
      </c>
    </row>
    <row r="1719">
      <c r="A1719" s="4" t="inlineStr">
        <is>
          <t>Principal</t>
        </is>
      </c>
      <c r="C1719" s="6" t="n">
        <v>8849</v>
      </c>
      <c r="D1719" s="4" t="inlineStr">
        <is>
          <t>[3],[25]</t>
        </is>
      </c>
      <c r="E1719" s="6" t="n">
        <v>8895</v>
      </c>
      <c r="F1719" s="4" t="inlineStr">
        <is>
          <t>[4],[26]</t>
        </is>
      </c>
    </row>
    <row r="1720">
      <c r="A1720" s="4" t="inlineStr">
        <is>
          <t>Amortized Cost</t>
        </is>
      </c>
      <c r="C1720" s="6" t="n">
        <v>8416</v>
      </c>
      <c r="D1720" s="4" t="inlineStr">
        <is>
          <t>[25]</t>
        </is>
      </c>
      <c r="E1720" s="6" t="n">
        <v>8394</v>
      </c>
      <c r="F1720" s="4" t="inlineStr">
        <is>
          <t>[26]</t>
        </is>
      </c>
    </row>
    <row r="1721">
      <c r="A1721" s="4" t="inlineStr">
        <is>
          <t>Percentage of Net Assets</t>
        </is>
      </c>
      <c r="C1721" s="10" t="n">
        <v>0.008</v>
      </c>
      <c r="D1721" s="4" t="inlineStr">
        <is>
          <t>[25]</t>
        </is>
      </c>
      <c r="E1721" s="10" t="n">
        <v>0.013</v>
      </c>
      <c r="F1721" s="4" t="inlineStr">
        <is>
          <t>[26]</t>
        </is>
      </c>
    </row>
    <row r="1722">
      <c r="A1722" s="4" t="inlineStr">
        <is>
          <t>Fair Value</t>
        </is>
      </c>
      <c r="C1722" s="6" t="n">
        <v>8761</v>
      </c>
      <c r="D1722" s="4" t="inlineStr">
        <is>
          <t>[1],[25]</t>
        </is>
      </c>
      <c r="E1722" s="6" t="n">
        <v>8628</v>
      </c>
      <c r="F1722" s="4" t="inlineStr">
        <is>
          <t>[2],[26]</t>
        </is>
      </c>
    </row>
    <row r="1723">
      <c r="A1723" s="4" t="inlineStr">
        <is>
          <t>Investment, Identifier [Axis]: MIC GLEN LLC, Senior secured</t>
        </is>
      </c>
      <c r="C1723" s="4" t="inlineStr">
        <is>
          <t xml:space="preserve"> </t>
        </is>
      </c>
      <c r="E1723" s="4" t="inlineStr">
        <is>
          <t xml:space="preserve"> </t>
        </is>
      </c>
    </row>
    <row r="1724">
      <c r="A1724" s="4" t="inlineStr">
        <is>
          <t>Spread Above Index</t>
        </is>
      </c>
      <c r="B1724" s="4" t="inlineStr">
        <is>
          <t>[9],[10],[11],[13]</t>
        </is>
      </c>
      <c r="C1724" s="10" t="n">
        <v>0.0325</v>
      </c>
      <c r="E1724" s="4" t="inlineStr">
        <is>
          <t xml:space="preserve"> </t>
        </is>
      </c>
    </row>
    <row r="1725">
      <c r="A1725" s="4" t="inlineStr">
        <is>
          <t>Interest Rate</t>
        </is>
      </c>
      <c r="B1725" s="4" t="inlineStr">
        <is>
          <t>[9],[10],[19]</t>
        </is>
      </c>
      <c r="C1725" s="10" t="n">
        <v>0.08690000000000001</v>
      </c>
      <c r="E1725" s="4" t="inlineStr">
        <is>
          <t xml:space="preserve"> </t>
        </is>
      </c>
    </row>
    <row r="1726">
      <c r="A1726" s="4" t="inlineStr">
        <is>
          <t>Principal</t>
        </is>
      </c>
      <c r="B1726" s="4" t="inlineStr">
        <is>
          <t>[3],[9],[10]</t>
        </is>
      </c>
      <c r="C1726" s="6" t="n">
        <v>8478</v>
      </c>
      <c r="E1726" s="4" t="inlineStr">
        <is>
          <t xml:space="preserve"> </t>
        </is>
      </c>
    </row>
    <row r="1727">
      <c r="A1727" s="4" t="inlineStr">
        <is>
          <t>Amortized Cost</t>
        </is>
      </c>
      <c r="B1727" s="4" t="inlineStr">
        <is>
          <t>[9],[10]</t>
        </is>
      </c>
      <c r="C1727" s="6" t="n">
        <v>8484</v>
      </c>
      <c r="E1727" s="4" t="inlineStr">
        <is>
          <t xml:space="preserve"> </t>
        </is>
      </c>
    </row>
    <row r="1728">
      <c r="A1728" s="4" t="inlineStr">
        <is>
          <t>Percentage of Net Assets</t>
        </is>
      </c>
      <c r="B1728" s="4" t="inlineStr">
        <is>
          <t>[9],[10]</t>
        </is>
      </c>
      <c r="C1728" s="10" t="n">
        <v>0.008</v>
      </c>
      <c r="E1728" s="4" t="inlineStr">
        <is>
          <t xml:space="preserve"> </t>
        </is>
      </c>
    </row>
    <row r="1729">
      <c r="A1729" s="4" t="inlineStr">
        <is>
          <t>Fair Value</t>
        </is>
      </c>
      <c r="B1729" s="4" t="inlineStr">
        <is>
          <t>[1],[9],[10]</t>
        </is>
      </c>
      <c r="C1729" s="6" t="n">
        <v>8477</v>
      </c>
      <c r="E1729" s="4" t="inlineStr">
        <is>
          <t xml:space="preserve"> </t>
        </is>
      </c>
    </row>
    <row r="1730">
      <c r="A1730" s="4" t="inlineStr">
        <is>
          <t>Investment, Identifier [Axis]: MRH Trowe Germany GMBH, One stop</t>
        </is>
      </c>
      <c r="C1730" s="4" t="inlineStr">
        <is>
          <t xml:space="preserve"> </t>
        </is>
      </c>
      <c r="E1730" s="4" t="inlineStr">
        <is>
          <t xml:space="preserve"> </t>
        </is>
      </c>
    </row>
    <row r="1731">
      <c r="A1731" s="4" t="inlineStr">
        <is>
          <t>Spread Above Index</t>
        </is>
      </c>
      <c r="B1731" s="4" t="inlineStr">
        <is>
          <t>[9],[12],[13],[32],[33],[51]</t>
        </is>
      </c>
      <c r="C1731" s="10" t="n">
        <v>0.0625</v>
      </c>
      <c r="E1731" s="4" t="inlineStr">
        <is>
          <t xml:space="preserve"> </t>
        </is>
      </c>
    </row>
    <row r="1732">
      <c r="A1732" s="4" t="inlineStr">
        <is>
          <t>Principal</t>
        </is>
      </c>
      <c r="B1732" s="4" t="inlineStr">
        <is>
          <t>[3],[9],[12],[32],[33],[51]</t>
        </is>
      </c>
      <c r="C1732" s="6" t="n">
        <v>0</v>
      </c>
      <c r="E1732" s="4" t="inlineStr">
        <is>
          <t xml:space="preserve"> </t>
        </is>
      </c>
    </row>
    <row r="1733">
      <c r="A1733" s="4" t="inlineStr">
        <is>
          <t>Amortized Cost</t>
        </is>
      </c>
      <c r="B1733" s="4" t="inlineStr">
        <is>
          <t>[9],[12],[32],[33],[51]</t>
        </is>
      </c>
      <c r="C1733" s="6" t="n">
        <v>-138</v>
      </c>
      <c r="E1733" s="4" t="inlineStr">
        <is>
          <t xml:space="preserve"> </t>
        </is>
      </c>
    </row>
    <row r="1734">
      <c r="A1734" s="4" t="inlineStr">
        <is>
          <t>Percentage of Net Assets</t>
        </is>
      </c>
      <c r="B1734" s="4" t="inlineStr">
        <is>
          <t>[9],[12],[32],[33],[51]</t>
        </is>
      </c>
      <c r="C1734" s="11" t="n">
        <v>0</v>
      </c>
      <c r="E1734" s="4" t="inlineStr">
        <is>
          <t xml:space="preserve"> </t>
        </is>
      </c>
    </row>
    <row r="1735">
      <c r="A1735" s="4" t="inlineStr">
        <is>
          <t>Fair Value</t>
        </is>
      </c>
      <c r="B1735" s="4" t="inlineStr">
        <is>
          <t>[1],[9],[12],[32],[33],[51]</t>
        </is>
      </c>
      <c r="C1735" s="6" t="n">
        <v>-285</v>
      </c>
      <c r="E1735" s="4" t="inlineStr">
        <is>
          <t xml:space="preserve"> </t>
        </is>
      </c>
    </row>
    <row r="1736">
      <c r="A1736" s="4" t="inlineStr">
        <is>
          <t>Investment, Identifier [Axis]: Madison IAQ LLC, Senior secured</t>
        </is>
      </c>
      <c r="C1736" s="4" t="inlineStr">
        <is>
          <t xml:space="preserve"> </t>
        </is>
      </c>
      <c r="E1736" s="4" t="inlineStr">
        <is>
          <t xml:space="preserve"> </t>
        </is>
      </c>
    </row>
    <row r="1737">
      <c r="A1737" s="4" t="inlineStr">
        <is>
          <t>Spread Above Index</t>
        </is>
      </c>
      <c r="B1737" s="4" t="inlineStr">
        <is>
          <t>[9],[10],[11],[12],[13]</t>
        </is>
      </c>
      <c r="C1737" s="10" t="n">
        <v>0.0325</v>
      </c>
      <c r="E1737" s="4" t="inlineStr">
        <is>
          <t xml:space="preserve"> </t>
        </is>
      </c>
    </row>
    <row r="1738">
      <c r="A1738" s="4" t="inlineStr">
        <is>
          <t>Interest Rate</t>
        </is>
      </c>
      <c r="B1738" s="4" t="inlineStr">
        <is>
          <t>[9],[10],[12],[19]</t>
        </is>
      </c>
      <c r="C1738" s="10" t="n">
        <v>0.08690000000000001</v>
      </c>
      <c r="E1738" s="4" t="inlineStr">
        <is>
          <t xml:space="preserve"> </t>
        </is>
      </c>
    </row>
    <row r="1739">
      <c r="A1739" s="4" t="inlineStr">
        <is>
          <t>Principal</t>
        </is>
      </c>
      <c r="B1739" s="4" t="inlineStr">
        <is>
          <t>[3],[9],[10],[12]</t>
        </is>
      </c>
      <c r="C1739" s="6" t="n">
        <v>3990</v>
      </c>
      <c r="E1739" s="4" t="inlineStr">
        <is>
          <t xml:space="preserve"> </t>
        </is>
      </c>
    </row>
    <row r="1740">
      <c r="A1740" s="4" t="inlineStr">
        <is>
          <t>Amortized Cost</t>
        </is>
      </c>
      <c r="B1740" s="4" t="inlineStr">
        <is>
          <t>[9],[10],[12]</t>
        </is>
      </c>
      <c r="C1740" s="6" t="n">
        <v>3990</v>
      </c>
      <c r="E1740" s="4" t="inlineStr">
        <is>
          <t xml:space="preserve"> </t>
        </is>
      </c>
    </row>
    <row r="1741">
      <c r="A1741" s="4" t="inlineStr">
        <is>
          <t>Percentage of Net Assets</t>
        </is>
      </c>
      <c r="B1741" s="4" t="inlineStr">
        <is>
          <t>[9],[10],[12]</t>
        </is>
      </c>
      <c r="C1741" s="10" t="n">
        <v>0.004</v>
      </c>
      <c r="E1741" s="4" t="inlineStr">
        <is>
          <t xml:space="preserve"> </t>
        </is>
      </c>
    </row>
    <row r="1742">
      <c r="A1742" s="4" t="inlineStr">
        <is>
          <t>Fair Value</t>
        </is>
      </c>
      <c r="B1742" s="4" t="inlineStr">
        <is>
          <t>[1],[9],[10],[12]</t>
        </is>
      </c>
      <c r="C1742" s="6" t="n">
        <v>3989</v>
      </c>
      <c r="E1742" s="4" t="inlineStr">
        <is>
          <t xml:space="preserve"> </t>
        </is>
      </c>
    </row>
    <row r="1743">
      <c r="A1743" s="4" t="inlineStr">
        <is>
          <t>Investment, Identifier [Axis]: Majesco, One stop</t>
        </is>
      </c>
      <c r="C1743" s="4" t="inlineStr">
        <is>
          <t xml:space="preserve"> </t>
        </is>
      </c>
      <c r="E1743" s="4" t="inlineStr">
        <is>
          <t xml:space="preserve"> </t>
        </is>
      </c>
    </row>
    <row r="1744">
      <c r="A1744" s="4" t="inlineStr">
        <is>
          <t>Spread Above Index</t>
        </is>
      </c>
      <c r="B1744" s="4" t="inlineStr">
        <is>
          <t>[14],[18],[26],[27]</t>
        </is>
      </c>
      <c r="C1744" s="4" t="inlineStr">
        <is>
          <t xml:space="preserve"> </t>
        </is>
      </c>
      <c r="E1744" s="10" t="n">
        <v>0.0738</v>
      </c>
    </row>
    <row r="1745">
      <c r="A1745" s="4" t="inlineStr">
        <is>
          <t>Interest Rate</t>
        </is>
      </c>
      <c r="B1745" s="4" t="inlineStr">
        <is>
          <t>[14],[20],[26]</t>
        </is>
      </c>
      <c r="C1745" s="4" t="inlineStr">
        <is>
          <t xml:space="preserve"> </t>
        </is>
      </c>
      <c r="E1745" s="10" t="n">
        <v>0.1277</v>
      </c>
    </row>
    <row r="1746">
      <c r="A1746" s="4" t="inlineStr">
        <is>
          <t>Principal</t>
        </is>
      </c>
      <c r="B1746" s="4" t="inlineStr">
        <is>
          <t>[4],[14],[26]</t>
        </is>
      </c>
      <c r="C1746" s="4" t="inlineStr">
        <is>
          <t xml:space="preserve"> </t>
        </is>
      </c>
      <c r="E1746" s="6" t="n">
        <v>21477</v>
      </c>
    </row>
    <row r="1747">
      <c r="A1747" s="4" t="inlineStr">
        <is>
          <t>Amortized Cost</t>
        </is>
      </c>
      <c r="B1747" s="4" t="inlineStr">
        <is>
          <t>[14],[26]</t>
        </is>
      </c>
      <c r="C1747" s="4" t="inlineStr">
        <is>
          <t xml:space="preserve"> </t>
        </is>
      </c>
      <c r="E1747" s="6" t="n">
        <v>21477</v>
      </c>
    </row>
    <row r="1748">
      <c r="A1748" s="4" t="inlineStr">
        <is>
          <t>Percentage of Net Assets</t>
        </is>
      </c>
      <c r="B1748" s="4" t="inlineStr">
        <is>
          <t>[14],[26]</t>
        </is>
      </c>
      <c r="C1748" s="4" t="inlineStr">
        <is>
          <t xml:space="preserve"> </t>
        </is>
      </c>
      <c r="E1748" s="10" t="n">
        <v>0.033</v>
      </c>
    </row>
    <row r="1749">
      <c r="A1749" s="4" t="inlineStr">
        <is>
          <t>Fair Value</t>
        </is>
      </c>
      <c r="B1749" s="4" t="inlineStr">
        <is>
          <t>[2],[14],[26]</t>
        </is>
      </c>
      <c r="C1749" s="4" t="inlineStr">
        <is>
          <t xml:space="preserve"> </t>
        </is>
      </c>
      <c r="E1749" s="6" t="n">
        <v>21477</v>
      </c>
    </row>
    <row r="1750">
      <c r="A1750" s="4" t="inlineStr">
        <is>
          <t>Investment, Identifier [Axis]: Majesco, One stop 1</t>
        </is>
      </c>
      <c r="C1750" s="4" t="inlineStr">
        <is>
          <t xml:space="preserve"> </t>
        </is>
      </c>
      <c r="E1750" s="4" t="inlineStr">
        <is>
          <t xml:space="preserve"> </t>
        </is>
      </c>
    </row>
    <row r="1751">
      <c r="A1751" s="4" t="inlineStr">
        <is>
          <t>Spread Above Index</t>
        </is>
      </c>
      <c r="B1751" s="4" t="inlineStr">
        <is>
          <t>[9],[13],[25],[28]</t>
        </is>
      </c>
      <c r="C1751" s="10" t="n">
        <v>0.0475</v>
      </c>
      <c r="E1751" s="4" t="inlineStr">
        <is>
          <t xml:space="preserve"> </t>
        </is>
      </c>
    </row>
    <row r="1752">
      <c r="A1752" s="4" t="inlineStr">
        <is>
          <t>Interest Rate</t>
        </is>
      </c>
      <c r="B1752" s="4" t="inlineStr">
        <is>
          <t>[9],[19],[25]</t>
        </is>
      </c>
      <c r="C1752" s="10" t="n">
        <v>0.1005</v>
      </c>
      <c r="E1752" s="4" t="inlineStr">
        <is>
          <t xml:space="preserve"> </t>
        </is>
      </c>
    </row>
    <row r="1753">
      <c r="A1753" s="4" t="inlineStr">
        <is>
          <t>Principal</t>
        </is>
      </c>
      <c r="B1753" s="4" t="inlineStr">
        <is>
          <t>[3],[9],[25]</t>
        </is>
      </c>
      <c r="C1753" s="6" t="n">
        <v>45199</v>
      </c>
      <c r="E1753" s="4" t="inlineStr">
        <is>
          <t xml:space="preserve"> </t>
        </is>
      </c>
    </row>
    <row r="1754">
      <c r="A1754" s="4" t="inlineStr">
        <is>
          <t>Amortized Cost</t>
        </is>
      </c>
      <c r="B1754" s="4" t="inlineStr">
        <is>
          <t>[9],[25]</t>
        </is>
      </c>
      <c r="C1754" s="6" t="n">
        <v>45140</v>
      </c>
      <c r="E1754" s="4" t="inlineStr">
        <is>
          <t xml:space="preserve"> </t>
        </is>
      </c>
    </row>
    <row r="1755">
      <c r="A1755" s="4" t="inlineStr">
        <is>
          <t>Percentage of Net Assets</t>
        </is>
      </c>
      <c r="B1755" s="4" t="inlineStr">
        <is>
          <t>[9],[25]</t>
        </is>
      </c>
      <c r="C1755" s="10" t="n">
        <v>0.043</v>
      </c>
      <c r="E1755" s="4" t="inlineStr">
        <is>
          <t xml:space="preserve"> </t>
        </is>
      </c>
    </row>
    <row r="1756">
      <c r="A1756" s="4" t="inlineStr">
        <is>
          <t>Fair Value</t>
        </is>
      </c>
      <c r="B1756" s="4" t="inlineStr">
        <is>
          <t>[1],[9],[25]</t>
        </is>
      </c>
      <c r="C1756" s="6" t="n">
        <v>45199</v>
      </c>
      <c r="E1756" s="4" t="inlineStr">
        <is>
          <t xml:space="preserve"> </t>
        </is>
      </c>
    </row>
    <row r="1757">
      <c r="A1757" s="4" t="inlineStr">
        <is>
          <t>Investment, Identifier [Axis]: Majesco, One stop 2</t>
        </is>
      </c>
      <c r="C1757" s="4" t="inlineStr">
        <is>
          <t xml:space="preserve"> </t>
        </is>
      </c>
      <c r="E1757" s="4" t="inlineStr">
        <is>
          <t xml:space="preserve"> </t>
        </is>
      </c>
    </row>
    <row r="1758">
      <c r="A1758" s="4" t="inlineStr">
        <is>
          <t>Spread Above Index</t>
        </is>
      </c>
      <c r="B1758" s="4" t="inlineStr">
        <is>
          <t>[9],[13],[32]</t>
        </is>
      </c>
      <c r="C1758" s="10" t="n">
        <v>0.0475</v>
      </c>
      <c r="E1758" s="4" t="inlineStr">
        <is>
          <t xml:space="preserve"> </t>
        </is>
      </c>
    </row>
    <row r="1759">
      <c r="A1759" s="4" t="inlineStr">
        <is>
          <t>Principal</t>
        </is>
      </c>
      <c r="B1759" s="4" t="inlineStr">
        <is>
          <t>[3],[9],[32]</t>
        </is>
      </c>
      <c r="C1759" s="6" t="n">
        <v>0</v>
      </c>
      <c r="E1759" s="4" t="inlineStr">
        <is>
          <t xml:space="preserve"> </t>
        </is>
      </c>
    </row>
    <row r="1760">
      <c r="A1760" s="4" t="inlineStr">
        <is>
          <t>Amortized Cost</t>
        </is>
      </c>
      <c r="B1760" s="4" t="inlineStr">
        <is>
          <t>[9],[32]</t>
        </is>
      </c>
      <c r="C1760" s="6" t="n">
        <v>-4</v>
      </c>
      <c r="E1760" s="4" t="inlineStr">
        <is>
          <t xml:space="preserve"> </t>
        </is>
      </c>
    </row>
    <row r="1761">
      <c r="A1761" s="4" t="inlineStr">
        <is>
          <t>Percentage of Net Assets</t>
        </is>
      </c>
      <c r="B1761" s="4" t="inlineStr">
        <is>
          <t>[9],[32]</t>
        </is>
      </c>
      <c r="C1761" s="11" t="n">
        <v>0</v>
      </c>
      <c r="E1761" s="4" t="inlineStr">
        <is>
          <t xml:space="preserve"> </t>
        </is>
      </c>
    </row>
    <row r="1762">
      <c r="A1762" s="4" t="inlineStr">
        <is>
          <t>Fair Value</t>
        </is>
      </c>
      <c r="B1762" s="4" t="inlineStr">
        <is>
          <t>[1],[9],[32]</t>
        </is>
      </c>
      <c r="C1762" s="6" t="n">
        <v>0</v>
      </c>
      <c r="E1762" s="4" t="inlineStr">
        <is>
          <t xml:space="preserve"> </t>
        </is>
      </c>
    </row>
    <row r="1763">
      <c r="A1763" s="4" t="inlineStr">
        <is>
          <t>Investment, Identifier [Axis]: Marcone Yellowstone Buyer Inc., One stop 1</t>
        </is>
      </c>
      <c r="C1763" s="4" t="inlineStr">
        <is>
          <t xml:space="preserve"> </t>
        </is>
      </c>
      <c r="E1763" s="4" t="inlineStr">
        <is>
          <t xml:space="preserve"> </t>
        </is>
      </c>
    </row>
    <row r="1764">
      <c r="A1764" s="4" t="inlineStr">
        <is>
          <t>Spread Above Index</t>
        </is>
      </c>
      <c r="C1764" s="10" t="n">
        <v>0.0625</v>
      </c>
      <c r="D1764" s="4" t="inlineStr">
        <is>
          <t>[13],[25],[28]</t>
        </is>
      </c>
      <c r="E1764" s="10" t="n">
        <v>0.0625</v>
      </c>
      <c r="F1764" s="4" t="inlineStr">
        <is>
          <t>[18],[26],[27]</t>
        </is>
      </c>
    </row>
    <row r="1765">
      <c r="A1765" s="4" t="inlineStr">
        <is>
          <t>Interest Rate</t>
        </is>
      </c>
      <c r="C1765" s="10" t="n">
        <v>0.117</v>
      </c>
      <c r="D1765" s="4" t="inlineStr">
        <is>
          <t>[19],[25]</t>
        </is>
      </c>
      <c r="E1765" s="10" t="n">
        <v>0.1179</v>
      </c>
      <c r="F1765" s="4" t="inlineStr">
        <is>
          <t>[20],[26]</t>
        </is>
      </c>
    </row>
    <row r="1766">
      <c r="A1766" s="4" t="inlineStr">
        <is>
          <t>Principal</t>
        </is>
      </c>
      <c r="C1766" s="6" t="n">
        <v>11670</v>
      </c>
      <c r="D1766" s="4" t="inlineStr">
        <is>
          <t>[3],[25]</t>
        </is>
      </c>
      <c r="E1766" s="6" t="n">
        <v>11730</v>
      </c>
      <c r="F1766" s="4" t="inlineStr">
        <is>
          <t>[4],[26]</t>
        </is>
      </c>
    </row>
    <row r="1767">
      <c r="A1767" s="4" t="inlineStr">
        <is>
          <t>Amortized Cost</t>
        </is>
      </c>
      <c r="C1767" s="6" t="n">
        <v>11175</v>
      </c>
      <c r="D1767" s="4" t="inlineStr">
        <is>
          <t>[25]</t>
        </is>
      </c>
      <c r="E1767" s="6" t="n">
        <v>11173</v>
      </c>
      <c r="F1767" s="4" t="inlineStr">
        <is>
          <t>[26]</t>
        </is>
      </c>
    </row>
    <row r="1768">
      <c r="A1768" s="4" t="inlineStr">
        <is>
          <t>Percentage of Net Assets</t>
        </is>
      </c>
      <c r="C1768" s="11" t="n">
        <v>0.01</v>
      </c>
      <c r="D1768" s="4" t="inlineStr">
        <is>
          <t>[25]</t>
        </is>
      </c>
      <c r="E1768" s="10" t="n">
        <v>0.017</v>
      </c>
      <c r="F1768" s="4" t="inlineStr">
        <is>
          <t>[26]</t>
        </is>
      </c>
    </row>
    <row r="1769">
      <c r="A1769" s="4" t="inlineStr">
        <is>
          <t>Fair Value</t>
        </is>
      </c>
      <c r="C1769" s="6" t="n">
        <v>10999</v>
      </c>
      <c r="D1769" s="4" t="inlineStr">
        <is>
          <t>[1],[25]</t>
        </is>
      </c>
      <c r="E1769" s="6" t="n">
        <v>11026</v>
      </c>
      <c r="F1769" s="4" t="inlineStr">
        <is>
          <t>[2],[26]</t>
        </is>
      </c>
    </row>
    <row r="1770">
      <c r="A1770" s="4" t="inlineStr">
        <is>
          <t>Investment, Identifier [Axis]: Marcone Yellowstone Buyer Inc., One stop 2</t>
        </is>
      </c>
      <c r="C1770" s="4" t="inlineStr">
        <is>
          <t xml:space="preserve"> </t>
        </is>
      </c>
      <c r="E1770" s="4" t="inlineStr">
        <is>
          <t xml:space="preserve"> </t>
        </is>
      </c>
    </row>
    <row r="1771">
      <c r="A1771" s="4" t="inlineStr">
        <is>
          <t>Spread Above Index</t>
        </is>
      </c>
      <c r="C1771" s="10" t="n">
        <v>0.0625</v>
      </c>
      <c r="D1771" s="4" t="inlineStr">
        <is>
          <t>[13],[25],[28]</t>
        </is>
      </c>
      <c r="E1771" s="10" t="n">
        <v>0.0625</v>
      </c>
      <c r="F1771" s="4" t="inlineStr">
        <is>
          <t>[18],[26],[27]</t>
        </is>
      </c>
    </row>
    <row r="1772">
      <c r="A1772" s="4" t="inlineStr">
        <is>
          <t>Interest Rate</t>
        </is>
      </c>
      <c r="C1772" s="10" t="n">
        <v>0.117</v>
      </c>
      <c r="D1772" s="4" t="inlineStr">
        <is>
          <t>[19],[25]</t>
        </is>
      </c>
      <c r="E1772" s="10" t="n">
        <v>0.1179</v>
      </c>
      <c r="F1772" s="4" t="inlineStr">
        <is>
          <t>[20],[26]</t>
        </is>
      </c>
    </row>
    <row r="1773">
      <c r="A1773" s="4" t="inlineStr">
        <is>
          <t>Principal</t>
        </is>
      </c>
      <c r="C1773" s="6" t="n">
        <v>4949</v>
      </c>
      <c r="D1773" s="4" t="inlineStr">
        <is>
          <t>[3],[25]</t>
        </is>
      </c>
      <c r="E1773" s="6" t="n">
        <v>4975</v>
      </c>
      <c r="F1773" s="4" t="inlineStr">
        <is>
          <t>[4],[26]</t>
        </is>
      </c>
    </row>
    <row r="1774">
      <c r="A1774" s="4" t="inlineStr">
        <is>
          <t>Amortized Cost</t>
        </is>
      </c>
      <c r="C1774" s="6" t="n">
        <v>4739</v>
      </c>
      <c r="D1774" s="4" t="inlineStr">
        <is>
          <t>[25]</t>
        </is>
      </c>
      <c r="E1774" s="6" t="n">
        <v>4739</v>
      </c>
      <c r="F1774" s="4" t="inlineStr">
        <is>
          <t>[26]</t>
        </is>
      </c>
    </row>
    <row r="1775">
      <c r="A1775" s="4" t="inlineStr">
        <is>
          <t>Percentage of Net Assets</t>
        </is>
      </c>
      <c r="C1775" s="10" t="n">
        <v>0.004</v>
      </c>
      <c r="D1775" s="4" t="inlineStr">
        <is>
          <t>[25]</t>
        </is>
      </c>
      <c r="E1775" s="10" t="n">
        <v>0.007</v>
      </c>
      <c r="F1775" s="4" t="inlineStr">
        <is>
          <t>[26]</t>
        </is>
      </c>
    </row>
    <row r="1776">
      <c r="A1776" s="4" t="inlineStr">
        <is>
          <t>Fair Value</t>
        </is>
      </c>
      <c r="C1776" s="6" t="n">
        <v>4665</v>
      </c>
      <c r="D1776" s="4" t="inlineStr">
        <is>
          <t>[1],[25]</t>
        </is>
      </c>
      <c r="E1776" s="6" t="n">
        <v>4676</v>
      </c>
      <c r="F1776" s="4" t="inlineStr">
        <is>
          <t>[2],[26]</t>
        </is>
      </c>
    </row>
    <row r="1777">
      <c r="A1777" s="4" t="inlineStr">
        <is>
          <t>Investment, Identifier [Axis]: Mariner Wealth Advisors, LLC, Senior secured</t>
        </is>
      </c>
      <c r="C1777" s="4" t="inlineStr">
        <is>
          <t xml:space="preserve"> </t>
        </is>
      </c>
      <c r="E1777" s="4" t="inlineStr">
        <is>
          <t xml:space="preserve"> </t>
        </is>
      </c>
    </row>
    <row r="1778">
      <c r="A1778" s="4" t="inlineStr">
        <is>
          <t>Spread Above Index</t>
        </is>
      </c>
      <c r="B1778" s="4" t="inlineStr">
        <is>
          <t>[9],[11],[13]</t>
        </is>
      </c>
      <c r="C1778" s="10" t="n">
        <v>0.0325</v>
      </c>
      <c r="E1778" s="4" t="inlineStr">
        <is>
          <t xml:space="preserve"> </t>
        </is>
      </c>
    </row>
    <row r="1779">
      <c r="A1779" s="4" t="inlineStr">
        <is>
          <t>Interest Rate</t>
        </is>
      </c>
      <c r="B1779" s="4" t="inlineStr">
        <is>
          <t>[9],[19]</t>
        </is>
      </c>
      <c r="C1779" s="10" t="n">
        <v>0.08690000000000001</v>
      </c>
      <c r="E1779" s="4" t="inlineStr">
        <is>
          <t xml:space="preserve"> </t>
        </is>
      </c>
    </row>
    <row r="1780">
      <c r="A1780" s="4" t="inlineStr">
        <is>
          <t>Principal</t>
        </is>
      </c>
      <c r="B1780" s="4" t="inlineStr">
        <is>
          <t>[3],[9]</t>
        </is>
      </c>
      <c r="C1780" s="6" t="n">
        <v>4960</v>
      </c>
      <c r="E1780" s="4" t="inlineStr">
        <is>
          <t xml:space="preserve"> </t>
        </is>
      </c>
    </row>
    <row r="1781">
      <c r="A1781" s="4" t="inlineStr">
        <is>
          <t>Amortized Cost</t>
        </is>
      </c>
      <c r="B1781" s="4" t="inlineStr">
        <is>
          <t>[9]</t>
        </is>
      </c>
      <c r="C1781" s="6" t="n">
        <v>4891</v>
      </c>
      <c r="E1781" s="4" t="inlineStr">
        <is>
          <t xml:space="preserve"> </t>
        </is>
      </c>
    </row>
    <row r="1782">
      <c r="A1782" s="4" t="inlineStr">
        <is>
          <t>Percentage of Net Assets</t>
        </is>
      </c>
      <c r="B1782" s="4" t="inlineStr">
        <is>
          <t>[9]</t>
        </is>
      </c>
      <c r="C1782" s="10" t="n">
        <v>0.005</v>
      </c>
      <c r="E1782" s="4" t="inlineStr">
        <is>
          <t xml:space="preserve"> </t>
        </is>
      </c>
    </row>
    <row r="1783">
      <c r="A1783" s="4" t="inlineStr">
        <is>
          <t>Fair Value</t>
        </is>
      </c>
      <c r="B1783" s="4" t="inlineStr">
        <is>
          <t>[1],[9]</t>
        </is>
      </c>
      <c r="C1783" s="6" t="n">
        <v>4960</v>
      </c>
      <c r="E1783" s="4" t="inlineStr">
        <is>
          <t xml:space="preserve"> </t>
        </is>
      </c>
    </row>
    <row r="1784">
      <c r="A1784" s="4" t="inlineStr">
        <is>
          <t>Investment, Identifier [Axis]: Mariner Wealth Advisors, LLC, Senior secured 1</t>
        </is>
      </c>
      <c r="C1784" s="4" t="inlineStr">
        <is>
          <t xml:space="preserve"> </t>
        </is>
      </c>
      <c r="E1784" s="4" t="inlineStr">
        <is>
          <t xml:space="preserve"> </t>
        </is>
      </c>
    </row>
    <row r="1785">
      <c r="A1785" s="4" t="inlineStr">
        <is>
          <t>Spread Above Index</t>
        </is>
      </c>
      <c r="B1785" s="4" t="inlineStr">
        <is>
          <t>[14],[18],[27]</t>
        </is>
      </c>
      <c r="C1785" s="4" t="inlineStr">
        <is>
          <t xml:space="preserve"> </t>
        </is>
      </c>
      <c r="E1785" s="10" t="n">
        <v>0.0325</v>
      </c>
    </row>
    <row r="1786">
      <c r="A1786" s="4" t="inlineStr">
        <is>
          <t>Interest Rate</t>
        </is>
      </c>
      <c r="B1786" s="4" t="inlineStr">
        <is>
          <t>[14],[20]</t>
        </is>
      </c>
      <c r="C1786" s="4" t="inlineStr">
        <is>
          <t xml:space="preserve"> </t>
        </is>
      </c>
      <c r="E1786" s="10" t="n">
        <v>0.08740000000000001</v>
      </c>
    </row>
    <row r="1787">
      <c r="A1787" s="4" t="inlineStr">
        <is>
          <t>Principal</t>
        </is>
      </c>
      <c r="B1787" s="4" t="inlineStr">
        <is>
          <t>[4],[14]</t>
        </is>
      </c>
      <c r="C1787" s="4" t="inlineStr">
        <is>
          <t xml:space="preserve"> </t>
        </is>
      </c>
      <c r="E1787" s="6" t="n">
        <v>2992</v>
      </c>
    </row>
    <row r="1788">
      <c r="A1788" s="4" t="inlineStr">
        <is>
          <t>Amortized Cost</t>
        </is>
      </c>
      <c r="B1788" s="4" t="inlineStr">
        <is>
          <t>[14]</t>
        </is>
      </c>
      <c r="C1788" s="4" t="inlineStr">
        <is>
          <t xml:space="preserve"> </t>
        </is>
      </c>
      <c r="E1788" s="6" t="n">
        <v>2921</v>
      </c>
    </row>
    <row r="1789">
      <c r="A1789" s="4" t="inlineStr">
        <is>
          <t>Percentage of Net Assets</t>
        </is>
      </c>
      <c r="B1789" s="4" t="inlineStr">
        <is>
          <t>[14]</t>
        </is>
      </c>
      <c r="C1789" s="4" t="inlineStr">
        <is>
          <t xml:space="preserve"> </t>
        </is>
      </c>
      <c r="E1789" s="10" t="n">
        <v>0.004</v>
      </c>
    </row>
    <row r="1790">
      <c r="A1790" s="4" t="inlineStr">
        <is>
          <t>Fair Value</t>
        </is>
      </c>
      <c r="B1790" s="4" t="inlineStr">
        <is>
          <t>[2],[14]</t>
        </is>
      </c>
      <c r="C1790" s="4" t="inlineStr">
        <is>
          <t xml:space="preserve"> </t>
        </is>
      </c>
      <c r="E1790" s="6" t="n">
        <v>2970</v>
      </c>
    </row>
    <row r="1791">
      <c r="A1791" s="4" t="inlineStr">
        <is>
          <t>Investment, Identifier [Axis]: Mariner Wealth Advisors, LLC, Senior secured 2</t>
        </is>
      </c>
      <c r="C1791" s="4" t="inlineStr">
        <is>
          <t xml:space="preserve"> </t>
        </is>
      </c>
      <c r="E1791" s="4" t="inlineStr">
        <is>
          <t xml:space="preserve"> </t>
        </is>
      </c>
    </row>
    <row r="1792">
      <c r="A1792" s="4" t="inlineStr">
        <is>
          <t>Spread Above Index</t>
        </is>
      </c>
      <c r="B1792" s="4" t="inlineStr">
        <is>
          <t>[14],[18],[27]</t>
        </is>
      </c>
      <c r="C1792" s="4" t="inlineStr">
        <is>
          <t xml:space="preserve"> </t>
        </is>
      </c>
      <c r="E1792" s="10" t="n">
        <v>0.0425</v>
      </c>
    </row>
    <row r="1793">
      <c r="A1793" s="4" t="inlineStr">
        <is>
          <t>Interest Rate</t>
        </is>
      </c>
      <c r="B1793" s="4" t="inlineStr">
        <is>
          <t>[14],[20]</t>
        </is>
      </c>
      <c r="C1793" s="4" t="inlineStr">
        <is>
          <t xml:space="preserve"> </t>
        </is>
      </c>
      <c r="E1793" s="10" t="n">
        <v>0.0965</v>
      </c>
    </row>
    <row r="1794">
      <c r="A1794" s="4" t="inlineStr">
        <is>
          <t>Principal</t>
        </is>
      </c>
      <c r="B1794" s="4" t="inlineStr">
        <is>
          <t>[4],[14]</t>
        </is>
      </c>
      <c r="C1794" s="4" t="inlineStr">
        <is>
          <t xml:space="preserve"> </t>
        </is>
      </c>
      <c r="E1794" s="6" t="n">
        <v>499</v>
      </c>
    </row>
    <row r="1795">
      <c r="A1795" s="4" t="inlineStr">
        <is>
          <t>Amortized Cost</t>
        </is>
      </c>
      <c r="B1795" s="4" t="inlineStr">
        <is>
          <t>[14]</t>
        </is>
      </c>
      <c r="C1795" s="4" t="inlineStr">
        <is>
          <t xml:space="preserve"> </t>
        </is>
      </c>
      <c r="E1795" s="6" t="n">
        <v>494</v>
      </c>
    </row>
    <row r="1796">
      <c r="A1796" s="4" t="inlineStr">
        <is>
          <t>Percentage of Net Assets</t>
        </is>
      </c>
      <c r="B1796" s="4" t="inlineStr">
        <is>
          <t>[14]</t>
        </is>
      </c>
      <c r="C1796" s="4" t="inlineStr">
        <is>
          <t xml:space="preserve"> </t>
        </is>
      </c>
      <c r="E1796" s="10" t="n">
        <v>0.001</v>
      </c>
    </row>
    <row r="1797">
      <c r="A1797" s="4" t="inlineStr">
        <is>
          <t>Fair Value</t>
        </is>
      </c>
      <c r="B1797" s="4" t="inlineStr">
        <is>
          <t>[2],[14]</t>
        </is>
      </c>
      <c r="C1797" s="4" t="inlineStr">
        <is>
          <t xml:space="preserve"> </t>
        </is>
      </c>
      <c r="E1797" s="6" t="n">
        <v>499</v>
      </c>
    </row>
    <row r="1798">
      <c r="A1798" s="4" t="inlineStr">
        <is>
          <t>Investment, Identifier [Axis]: Matrix42 Holding GMBH, One stop</t>
        </is>
      </c>
      <c r="C1798" s="4" t="inlineStr">
        <is>
          <t xml:space="preserve"> </t>
        </is>
      </c>
      <c r="E1798" s="4" t="inlineStr">
        <is>
          <t xml:space="preserve"> </t>
        </is>
      </c>
    </row>
    <row r="1799">
      <c r="A1799" s="4" t="inlineStr">
        <is>
          <t>Spread Above Index</t>
        </is>
      </c>
      <c r="B1799" s="4" t="inlineStr">
        <is>
          <t>[9],[12],[13],[22],[33],[35]</t>
        </is>
      </c>
      <c r="C1799" s="11" t="n">
        <v>0.06</v>
      </c>
      <c r="E1799" s="4" t="inlineStr">
        <is>
          <t xml:space="preserve"> </t>
        </is>
      </c>
    </row>
    <row r="1800">
      <c r="A1800" s="4" t="inlineStr">
        <is>
          <t>Interest Rate</t>
        </is>
      </c>
      <c r="B1800" s="4" t="inlineStr">
        <is>
          <t>[9],[12],[19],[22],[33]</t>
        </is>
      </c>
      <c r="C1800" s="10" t="n">
        <v>0.0993</v>
      </c>
      <c r="E1800" s="4" t="inlineStr">
        <is>
          <t xml:space="preserve"> </t>
        </is>
      </c>
    </row>
    <row r="1801">
      <c r="A1801" s="4" t="inlineStr">
        <is>
          <t>Principal</t>
        </is>
      </c>
      <c r="B1801" s="4" t="inlineStr">
        <is>
          <t>[3],[9],[12],[22],[33]</t>
        </is>
      </c>
      <c r="C1801" s="6" t="n">
        <v>176</v>
      </c>
      <c r="E1801" s="4" t="inlineStr">
        <is>
          <t xml:space="preserve"> </t>
        </is>
      </c>
    </row>
    <row r="1802">
      <c r="A1802" s="4" t="inlineStr">
        <is>
          <t>Amortized Cost</t>
        </is>
      </c>
      <c r="B1802" s="4" t="inlineStr">
        <is>
          <t>[9],[12],[22],[33]</t>
        </is>
      </c>
      <c r="C1802" s="6" t="n">
        <v>176</v>
      </c>
      <c r="E1802" s="4" t="inlineStr">
        <is>
          <t xml:space="preserve"> </t>
        </is>
      </c>
    </row>
    <row r="1803">
      <c r="A1803" s="4" t="inlineStr">
        <is>
          <t>Percentage of Net Assets</t>
        </is>
      </c>
      <c r="B1803" s="4" t="inlineStr">
        <is>
          <t>[9],[12],[22],[33]</t>
        </is>
      </c>
      <c r="C1803" s="11" t="n">
        <v>0</v>
      </c>
      <c r="E1803" s="4" t="inlineStr">
        <is>
          <t xml:space="preserve"> </t>
        </is>
      </c>
    </row>
    <row r="1804">
      <c r="A1804" s="4" t="inlineStr">
        <is>
          <t>Fair Value</t>
        </is>
      </c>
      <c r="B1804" s="4" t="inlineStr">
        <is>
          <t>[1],[9],[12],[22],[33]</t>
        </is>
      </c>
      <c r="C1804" s="6" t="n">
        <v>174</v>
      </c>
      <c r="E1804" s="4" t="inlineStr">
        <is>
          <t xml:space="preserve"> </t>
        </is>
      </c>
    </row>
    <row r="1805">
      <c r="A1805" s="4" t="inlineStr">
        <is>
          <t>Investment, Identifier [Axis]: Mavis Tire Express Services Topco, Corp., Senior secured</t>
        </is>
      </c>
      <c r="C1805" s="4" t="inlineStr">
        <is>
          <t xml:space="preserve"> </t>
        </is>
      </c>
      <c r="E1805" s="4" t="inlineStr">
        <is>
          <t xml:space="preserve"> </t>
        </is>
      </c>
    </row>
    <row r="1806">
      <c r="A1806" s="4" t="inlineStr">
        <is>
          <t>Spread Above Index</t>
        </is>
      </c>
      <c r="B1806" s="4" t="inlineStr">
        <is>
          <t>[9],[10],[11],[12],[13]</t>
        </is>
      </c>
      <c r="C1806" s="10" t="n">
        <v>0.0375</v>
      </c>
      <c r="E1806" s="4" t="inlineStr">
        <is>
          <t xml:space="preserve"> </t>
        </is>
      </c>
    </row>
    <row r="1807">
      <c r="A1807" s="4" t="inlineStr">
        <is>
          <t>Interest Rate</t>
        </is>
      </c>
      <c r="B1807" s="4" t="inlineStr">
        <is>
          <t>[9],[10],[12],[19]</t>
        </is>
      </c>
      <c r="C1807" s="10" t="n">
        <v>0.09080000000000001</v>
      </c>
      <c r="E1807" s="4" t="inlineStr">
        <is>
          <t xml:space="preserve"> </t>
        </is>
      </c>
    </row>
    <row r="1808">
      <c r="A1808" s="4" t="inlineStr">
        <is>
          <t>Principal</t>
        </is>
      </c>
      <c r="B1808" s="4" t="inlineStr">
        <is>
          <t>[3],[9],[10],[12]</t>
        </is>
      </c>
      <c r="C1808" s="6" t="n">
        <v>5985</v>
      </c>
      <c r="E1808" s="4" t="inlineStr">
        <is>
          <t xml:space="preserve"> </t>
        </is>
      </c>
    </row>
    <row r="1809">
      <c r="A1809" s="4" t="inlineStr">
        <is>
          <t>Amortized Cost</t>
        </is>
      </c>
      <c r="B1809" s="4" t="inlineStr">
        <is>
          <t>[9],[10],[12]</t>
        </is>
      </c>
      <c r="C1809" s="6" t="n">
        <v>5996</v>
      </c>
      <c r="E1809" s="4" t="inlineStr">
        <is>
          <t xml:space="preserve"> </t>
        </is>
      </c>
    </row>
    <row r="1810">
      <c r="A1810" s="4" t="inlineStr">
        <is>
          <t>Percentage of Net Assets</t>
        </is>
      </c>
      <c r="B1810" s="4" t="inlineStr">
        <is>
          <t>[9],[10],[12]</t>
        </is>
      </c>
      <c r="C1810" s="10" t="n">
        <v>0.005</v>
      </c>
      <c r="E1810" s="4" t="inlineStr">
        <is>
          <t xml:space="preserve"> </t>
        </is>
      </c>
    </row>
    <row r="1811">
      <c r="A1811" s="4" t="inlineStr">
        <is>
          <t>Fair Value</t>
        </is>
      </c>
      <c r="B1811" s="4" t="inlineStr">
        <is>
          <t>[1],[9],[10],[12]</t>
        </is>
      </c>
      <c r="C1811" s="6" t="n">
        <v>6002</v>
      </c>
      <c r="E1811" s="4" t="inlineStr">
        <is>
          <t xml:space="preserve"> </t>
        </is>
      </c>
    </row>
    <row r="1812">
      <c r="A1812" s="4" t="inlineStr">
        <is>
          <t>Investment, Identifier [Axis]: Mediware Information Systems, Inc., Senior secured</t>
        </is>
      </c>
      <c r="C1812" s="4" t="inlineStr">
        <is>
          <t xml:space="preserve"> </t>
        </is>
      </c>
      <c r="E1812" s="4" t="inlineStr">
        <is>
          <t xml:space="preserve"> </t>
        </is>
      </c>
    </row>
    <row r="1813">
      <c r="A1813" s="4" t="inlineStr">
        <is>
          <t>Spread Above Index</t>
        </is>
      </c>
      <c r="B1813" s="4" t="inlineStr">
        <is>
          <t>[14],[15],[17],[18]</t>
        </is>
      </c>
      <c r="C1813" s="4" t="inlineStr">
        <is>
          <t xml:space="preserve"> </t>
        </is>
      </c>
      <c r="E1813" s="10" t="n">
        <v>0.0325</v>
      </c>
    </row>
    <row r="1814">
      <c r="A1814" s="4" t="inlineStr">
        <is>
          <t>Interest Rate</t>
        </is>
      </c>
      <c r="B1814" s="4" t="inlineStr">
        <is>
          <t>[14],[15],[20]</t>
        </is>
      </c>
      <c r="C1814" s="4" t="inlineStr">
        <is>
          <t xml:space="preserve"> </t>
        </is>
      </c>
      <c r="E1814" s="10" t="n">
        <v>0.0868</v>
      </c>
    </row>
    <row r="1815">
      <c r="A1815" s="4" t="inlineStr">
        <is>
          <t>Principal</t>
        </is>
      </c>
      <c r="B1815" s="4" t="inlineStr">
        <is>
          <t>[4],[14],[15]</t>
        </is>
      </c>
      <c r="C1815" s="4" t="inlineStr">
        <is>
          <t xml:space="preserve"> </t>
        </is>
      </c>
      <c r="E1815" s="6" t="n">
        <v>1995</v>
      </c>
    </row>
    <row r="1816">
      <c r="A1816" s="4" t="inlineStr">
        <is>
          <t>Amortized Cost</t>
        </is>
      </c>
      <c r="B1816" s="4" t="inlineStr">
        <is>
          <t>[14],[15]</t>
        </is>
      </c>
      <c r="C1816" s="4" t="inlineStr">
        <is>
          <t xml:space="preserve"> </t>
        </is>
      </c>
      <c r="E1816" s="6" t="n">
        <v>1971</v>
      </c>
    </row>
    <row r="1817">
      <c r="A1817" s="4" t="inlineStr">
        <is>
          <t>Percentage of Net Assets</t>
        </is>
      </c>
      <c r="B1817" s="4" t="inlineStr">
        <is>
          <t>[14],[15]</t>
        </is>
      </c>
      <c r="C1817" s="4" t="inlineStr">
        <is>
          <t xml:space="preserve"> </t>
        </is>
      </c>
      <c r="E1817" s="10" t="n">
        <v>0.003</v>
      </c>
    </row>
    <row r="1818">
      <c r="A1818" s="4" t="inlineStr">
        <is>
          <t>Fair Value</t>
        </is>
      </c>
      <c r="B1818" s="4" t="inlineStr">
        <is>
          <t>[2],[14],[15]</t>
        </is>
      </c>
      <c r="C1818" s="4" t="inlineStr">
        <is>
          <t xml:space="preserve"> </t>
        </is>
      </c>
      <c r="E1818" s="6" t="n">
        <v>1973</v>
      </c>
    </row>
    <row r="1819">
      <c r="A1819" s="4" t="inlineStr">
        <is>
          <t>Investment, Identifier [Axis]: Mediware Information Systems, Inc., Senior secured 1</t>
        </is>
      </c>
      <c r="C1819" s="4" t="inlineStr">
        <is>
          <t xml:space="preserve"> </t>
        </is>
      </c>
      <c r="E1819" s="4" t="inlineStr">
        <is>
          <t xml:space="preserve"> </t>
        </is>
      </c>
    </row>
    <row r="1820">
      <c r="A1820" s="4" t="inlineStr">
        <is>
          <t>Spread Above Index</t>
        </is>
      </c>
      <c r="B1820" s="4" t="inlineStr">
        <is>
          <t>[9],[10],[11],[13]</t>
        </is>
      </c>
      <c r="C1820" s="10" t="n">
        <v>0.0325</v>
      </c>
      <c r="E1820" s="4" t="inlineStr">
        <is>
          <t xml:space="preserve"> </t>
        </is>
      </c>
    </row>
    <row r="1821">
      <c r="A1821" s="4" t="inlineStr">
        <is>
          <t>Interest Rate</t>
        </is>
      </c>
      <c r="B1821" s="4" t="inlineStr">
        <is>
          <t>[9],[10],[19]</t>
        </is>
      </c>
      <c r="C1821" s="10" t="n">
        <v>0.08690000000000001</v>
      </c>
      <c r="E1821" s="4" t="inlineStr">
        <is>
          <t xml:space="preserve"> </t>
        </is>
      </c>
    </row>
    <row r="1822">
      <c r="A1822" s="4" t="inlineStr">
        <is>
          <t>Principal</t>
        </is>
      </c>
      <c r="B1822" s="4" t="inlineStr">
        <is>
          <t>[3],[9],[10]</t>
        </is>
      </c>
      <c r="C1822" s="6" t="n">
        <v>4977</v>
      </c>
      <c r="E1822" s="4" t="inlineStr">
        <is>
          <t xml:space="preserve"> </t>
        </is>
      </c>
    </row>
    <row r="1823">
      <c r="A1823" s="4" t="inlineStr">
        <is>
          <t>Amortized Cost</t>
        </is>
      </c>
      <c r="B1823" s="4" t="inlineStr">
        <is>
          <t>[9],[10]</t>
        </is>
      </c>
      <c r="C1823" s="6" t="n">
        <v>4952</v>
      </c>
      <c r="E1823" s="4" t="inlineStr">
        <is>
          <t xml:space="preserve"> </t>
        </is>
      </c>
    </row>
    <row r="1824">
      <c r="A1824" s="4" t="inlineStr">
        <is>
          <t>Percentage of Net Assets</t>
        </is>
      </c>
      <c r="B1824" s="4" t="inlineStr">
        <is>
          <t>[9],[10]</t>
        </is>
      </c>
      <c r="C1824" s="10" t="n">
        <v>0.005</v>
      </c>
      <c r="E1824" s="4" t="inlineStr">
        <is>
          <t xml:space="preserve"> </t>
        </is>
      </c>
    </row>
    <row r="1825">
      <c r="A1825" s="4" t="inlineStr">
        <is>
          <t>Fair Value</t>
        </is>
      </c>
      <c r="B1825" s="4" t="inlineStr">
        <is>
          <t>[1],[9],[10]</t>
        </is>
      </c>
      <c r="C1825" s="6" t="n">
        <v>4978</v>
      </c>
      <c r="E1825" s="4" t="inlineStr">
        <is>
          <t xml:space="preserve"> </t>
        </is>
      </c>
    </row>
    <row r="1826">
      <c r="A1826" s="4" t="inlineStr">
        <is>
          <t>Investment, Identifier [Axis]: Mediware Information Systems, Inc., Senior secured 2</t>
        </is>
      </c>
      <c r="C1826" s="4" t="inlineStr">
        <is>
          <t xml:space="preserve"> </t>
        </is>
      </c>
      <c r="E1826" s="4" t="inlineStr">
        <is>
          <t xml:space="preserve"> </t>
        </is>
      </c>
    </row>
    <row r="1827">
      <c r="A1827" s="4" t="inlineStr">
        <is>
          <t>Spread Above Index</t>
        </is>
      </c>
      <c r="B1827" s="4" t="inlineStr">
        <is>
          <t>[9],[10],[11],[13]</t>
        </is>
      </c>
      <c r="C1827" s="10" t="n">
        <v>0.035</v>
      </c>
      <c r="E1827" s="4" t="inlineStr">
        <is>
          <t xml:space="preserve"> </t>
        </is>
      </c>
    </row>
    <row r="1828">
      <c r="A1828" s="4" t="inlineStr">
        <is>
          <t>Interest Rate</t>
        </is>
      </c>
      <c r="B1828" s="4" t="inlineStr">
        <is>
          <t>[9],[10],[19]</t>
        </is>
      </c>
      <c r="C1828" s="10" t="n">
        <v>0.08939999999999999</v>
      </c>
      <c r="E1828" s="4" t="inlineStr">
        <is>
          <t xml:space="preserve"> </t>
        </is>
      </c>
    </row>
    <row r="1829">
      <c r="A1829" s="4" t="inlineStr">
        <is>
          <t>Principal</t>
        </is>
      </c>
      <c r="B1829" s="4" t="inlineStr">
        <is>
          <t>[3],[9],[10]</t>
        </is>
      </c>
      <c r="C1829" s="6" t="n">
        <v>3000</v>
      </c>
      <c r="E1829" s="4" t="inlineStr">
        <is>
          <t xml:space="preserve"> </t>
        </is>
      </c>
    </row>
    <row r="1830">
      <c r="A1830" s="4" t="inlineStr">
        <is>
          <t>Amortized Cost</t>
        </is>
      </c>
      <c r="B1830" s="4" t="inlineStr">
        <is>
          <t>[9],[10]</t>
        </is>
      </c>
      <c r="C1830" s="6" t="n">
        <v>2996</v>
      </c>
      <c r="E1830" s="4" t="inlineStr">
        <is>
          <t xml:space="preserve"> </t>
        </is>
      </c>
    </row>
    <row r="1831">
      <c r="A1831" s="4" t="inlineStr">
        <is>
          <t>Percentage of Net Assets</t>
        </is>
      </c>
      <c r="B1831" s="4" t="inlineStr">
        <is>
          <t>[9],[10]</t>
        </is>
      </c>
      <c r="C1831" s="10" t="n">
        <v>0.003</v>
      </c>
      <c r="E1831" s="4" t="inlineStr">
        <is>
          <t xml:space="preserve"> </t>
        </is>
      </c>
    </row>
    <row r="1832">
      <c r="A1832" s="4" t="inlineStr">
        <is>
          <t>Fair Value</t>
        </is>
      </c>
      <c r="B1832" s="4" t="inlineStr">
        <is>
          <t>[1],[9],[10]</t>
        </is>
      </c>
      <c r="C1832" s="6" t="n">
        <v>3008</v>
      </c>
      <c r="E1832" s="4" t="inlineStr">
        <is>
          <t xml:space="preserve"> </t>
        </is>
      </c>
    </row>
    <row r="1833">
      <c r="A1833" s="4" t="inlineStr">
        <is>
          <t>Investment, Identifier [Axis]: Medline Borrower, LP , Senior secured</t>
        </is>
      </c>
      <c r="C1833" s="4" t="inlineStr">
        <is>
          <t xml:space="preserve"> </t>
        </is>
      </c>
      <c r="E1833" s="4" t="inlineStr">
        <is>
          <t xml:space="preserve"> </t>
        </is>
      </c>
    </row>
    <row r="1834">
      <c r="A1834" s="4" t="inlineStr">
        <is>
          <t>Spread Above Index</t>
        </is>
      </c>
      <c r="B1834" s="4" t="inlineStr">
        <is>
          <t>[14],[15],[16],[17],[18]</t>
        </is>
      </c>
      <c r="C1834" s="4" t="inlineStr">
        <is>
          <t xml:space="preserve"> </t>
        </is>
      </c>
      <c r="E1834" s="10" t="n">
        <v>0.0325</v>
      </c>
    </row>
    <row r="1835">
      <c r="A1835" s="4" t="inlineStr">
        <is>
          <t>Interest Rate</t>
        </is>
      </c>
      <c r="B1835" s="4" t="inlineStr">
        <is>
          <t>[14],[15],[16],[20]</t>
        </is>
      </c>
      <c r="C1835" s="4" t="inlineStr">
        <is>
          <t xml:space="preserve"> </t>
        </is>
      </c>
      <c r="E1835" s="10" t="n">
        <v>0.0868</v>
      </c>
    </row>
    <row r="1836">
      <c r="A1836" s="4" t="inlineStr">
        <is>
          <t>Principal</t>
        </is>
      </c>
      <c r="B1836" s="4" t="inlineStr">
        <is>
          <t>[4],[14],[15],[16]</t>
        </is>
      </c>
      <c r="C1836" s="4" t="inlineStr">
        <is>
          <t xml:space="preserve"> </t>
        </is>
      </c>
      <c r="E1836" s="6" t="n">
        <v>3491</v>
      </c>
    </row>
    <row r="1837">
      <c r="A1837" s="4" t="inlineStr">
        <is>
          <t>Amortized Cost</t>
        </is>
      </c>
      <c r="B1837" s="4" t="inlineStr">
        <is>
          <t>[14],[15],[16]</t>
        </is>
      </c>
      <c r="C1837" s="4" t="inlineStr">
        <is>
          <t xml:space="preserve"> </t>
        </is>
      </c>
      <c r="E1837" s="6" t="n">
        <v>3470</v>
      </c>
    </row>
    <row r="1838">
      <c r="A1838" s="4" t="inlineStr">
        <is>
          <t>Percentage of Net Assets</t>
        </is>
      </c>
      <c r="B1838" s="4" t="inlineStr">
        <is>
          <t>[14],[15],[16]</t>
        </is>
      </c>
      <c r="C1838" s="4" t="inlineStr">
        <is>
          <t xml:space="preserve"> </t>
        </is>
      </c>
      <c r="E1838" s="10" t="n">
        <v>0.005</v>
      </c>
    </row>
    <row r="1839">
      <c r="A1839" s="4" t="inlineStr">
        <is>
          <t>Fair Value</t>
        </is>
      </c>
      <c r="B1839" s="4" t="inlineStr">
        <is>
          <t>[2],[14],[15],[16]</t>
        </is>
      </c>
      <c r="C1839" s="4" t="inlineStr">
        <is>
          <t xml:space="preserve"> </t>
        </is>
      </c>
      <c r="E1839" s="6" t="n">
        <v>3486</v>
      </c>
    </row>
    <row r="1840">
      <c r="A1840" s="4" t="inlineStr">
        <is>
          <t>Investment, Identifier [Axis]: Medline Borrower, LP, Senior secured</t>
        </is>
      </c>
      <c r="C1840" s="4" t="inlineStr">
        <is>
          <t xml:space="preserve"> </t>
        </is>
      </c>
      <c r="E1840" s="4" t="inlineStr">
        <is>
          <t xml:space="preserve"> </t>
        </is>
      </c>
    </row>
    <row r="1841">
      <c r="A1841" s="4" t="inlineStr">
        <is>
          <t>Spread Above Index</t>
        </is>
      </c>
      <c r="B1841" s="4" t="inlineStr">
        <is>
          <t>[9],[10],[11],[12],[13]</t>
        </is>
      </c>
      <c r="C1841" s="10" t="n">
        <v>0.0275</v>
      </c>
      <c r="E1841" s="4" t="inlineStr">
        <is>
          <t xml:space="preserve"> </t>
        </is>
      </c>
    </row>
    <row r="1842">
      <c r="A1842" s="4" t="inlineStr">
        <is>
          <t>Interest Rate</t>
        </is>
      </c>
      <c r="B1842" s="4" t="inlineStr">
        <is>
          <t>[9],[10],[12],[19]</t>
        </is>
      </c>
      <c r="C1842" s="10" t="n">
        <v>0.082</v>
      </c>
      <c r="E1842" s="4" t="inlineStr">
        <is>
          <t xml:space="preserve"> </t>
        </is>
      </c>
    </row>
    <row r="1843">
      <c r="A1843" s="4" t="inlineStr">
        <is>
          <t>Principal</t>
        </is>
      </c>
      <c r="B1843" s="4" t="inlineStr">
        <is>
          <t>[3],[9],[10],[12]</t>
        </is>
      </c>
      <c r="C1843" s="6" t="n">
        <v>5435</v>
      </c>
      <c r="E1843" s="4" t="inlineStr">
        <is>
          <t xml:space="preserve"> </t>
        </is>
      </c>
    </row>
    <row r="1844">
      <c r="A1844" s="4" t="inlineStr">
        <is>
          <t>Amortized Cost</t>
        </is>
      </c>
      <c r="B1844" s="4" t="inlineStr">
        <is>
          <t>[9],[10],[12]</t>
        </is>
      </c>
      <c r="C1844" s="6" t="n">
        <v>5419</v>
      </c>
      <c r="E1844" s="4" t="inlineStr">
        <is>
          <t xml:space="preserve"> </t>
        </is>
      </c>
    </row>
    <row r="1845">
      <c r="A1845" s="4" t="inlineStr">
        <is>
          <t>Percentage of Net Assets</t>
        </is>
      </c>
      <c r="B1845" s="4" t="inlineStr">
        <is>
          <t>[9],[10],[12]</t>
        </is>
      </c>
      <c r="C1845" s="10" t="n">
        <v>0.005</v>
      </c>
      <c r="E1845" s="4" t="inlineStr">
        <is>
          <t xml:space="preserve"> </t>
        </is>
      </c>
    </row>
    <row r="1846">
      <c r="A1846" s="4" t="inlineStr">
        <is>
          <t>Fair Value</t>
        </is>
      </c>
      <c r="B1846" s="4" t="inlineStr">
        <is>
          <t>[1],[9],[10],[12]</t>
        </is>
      </c>
      <c r="C1846" s="6" t="n">
        <v>5455</v>
      </c>
      <c r="E1846" s="4" t="inlineStr">
        <is>
          <t xml:space="preserve"> </t>
        </is>
      </c>
    </row>
    <row r="1847">
      <c r="A1847" s="4" t="inlineStr">
        <is>
          <t>Investment, Identifier [Axis]: Midwest Veterinary Partners, LLC, Senior secured</t>
        </is>
      </c>
      <c r="C1847" s="4" t="inlineStr">
        <is>
          <t xml:space="preserve"> </t>
        </is>
      </c>
      <c r="E1847" s="4" t="inlineStr">
        <is>
          <t xml:space="preserve"> </t>
        </is>
      </c>
    </row>
    <row r="1848">
      <c r="A1848" s="4" t="inlineStr">
        <is>
          <t>Spread Above Index</t>
        </is>
      </c>
      <c r="C1848" s="11" t="n">
        <v>0.04</v>
      </c>
      <c r="D1848" s="4" t="inlineStr">
        <is>
          <t>[9],[10],[11],[13]</t>
        </is>
      </c>
      <c r="E1848" s="11" t="n">
        <v>0.04</v>
      </c>
      <c r="F1848" s="4" t="inlineStr">
        <is>
          <t>[14],[15],[17],[18]</t>
        </is>
      </c>
    </row>
    <row r="1849">
      <c r="A1849" s="4" t="inlineStr">
        <is>
          <t>Interest Rate</t>
        </is>
      </c>
      <c r="C1849" s="10" t="n">
        <v>0.0944</v>
      </c>
      <c r="D1849" s="4" t="inlineStr">
        <is>
          <t>[9],[10],[19]</t>
        </is>
      </c>
      <c r="E1849" s="10" t="n">
        <v>0.09429999999999999</v>
      </c>
      <c r="F1849" s="4" t="inlineStr">
        <is>
          <t>[14],[15],[20]</t>
        </is>
      </c>
    </row>
    <row r="1850">
      <c r="A1850" s="4" t="inlineStr">
        <is>
          <t>Principal</t>
        </is>
      </c>
      <c r="C1850" s="6" t="n">
        <v>8215</v>
      </c>
      <c r="D1850" s="4" t="inlineStr">
        <is>
          <t>[3],[9],[10]</t>
        </is>
      </c>
      <c r="E1850" s="6" t="n">
        <v>2487</v>
      </c>
      <c r="F1850" s="4" t="inlineStr">
        <is>
          <t>[4],[14],[15]</t>
        </is>
      </c>
    </row>
    <row r="1851">
      <c r="A1851" s="4" t="inlineStr">
        <is>
          <t>Amortized Cost</t>
        </is>
      </c>
      <c r="C1851" s="6" t="n">
        <v>8166</v>
      </c>
      <c r="D1851" s="4" t="inlineStr">
        <is>
          <t>[9],[10]</t>
        </is>
      </c>
      <c r="E1851" s="6" t="n">
        <v>2440</v>
      </c>
      <c r="F1851" s="4" t="inlineStr">
        <is>
          <t>[14],[15]</t>
        </is>
      </c>
    </row>
    <row r="1852">
      <c r="A1852" s="4" t="inlineStr">
        <is>
          <t>Percentage of Net Assets</t>
        </is>
      </c>
      <c r="C1852" s="10" t="n">
        <v>0.008</v>
      </c>
      <c r="D1852" s="4" t="inlineStr">
        <is>
          <t>[9],[10]</t>
        </is>
      </c>
      <c r="E1852" s="10" t="n">
        <v>0.004</v>
      </c>
      <c r="F1852" s="4" t="inlineStr">
        <is>
          <t>[14],[15]</t>
        </is>
      </c>
    </row>
    <row r="1853">
      <c r="A1853" s="4" t="inlineStr">
        <is>
          <t>Fair Value</t>
        </is>
      </c>
      <c r="C1853" s="6" t="n">
        <v>8222</v>
      </c>
      <c r="D1853" s="4" t="inlineStr">
        <is>
          <t>[1],[9],[10]</t>
        </is>
      </c>
      <c r="E1853" s="6" t="n">
        <v>2468</v>
      </c>
      <c r="F1853" s="4" t="inlineStr">
        <is>
          <t>[2],[14],[15]</t>
        </is>
      </c>
    </row>
    <row r="1854">
      <c r="A1854" s="4" t="inlineStr">
        <is>
          <t>Investment, Identifier [Axis]: Morgan Stanley Institutional Liquidity Funds - Treasury Portfolio (CUSIP 61747C582)</t>
        </is>
      </c>
      <c r="C1854" s="4" t="inlineStr">
        <is>
          <t xml:space="preserve"> </t>
        </is>
      </c>
      <c r="E1854" s="4" t="inlineStr">
        <is>
          <t xml:space="preserve"> </t>
        </is>
      </c>
    </row>
    <row r="1855">
      <c r="A1855" s="4" t="inlineStr">
        <is>
          <t>Interest Rate</t>
        </is>
      </c>
      <c r="C1855" s="10" t="n">
        <v>0.052</v>
      </c>
      <c r="D1855" s="4" t="inlineStr">
        <is>
          <t>[19],[52]</t>
        </is>
      </c>
      <c r="E1855" s="10" t="n">
        <v>0.052</v>
      </c>
      <c r="F1855" s="4" t="inlineStr">
        <is>
          <t>[20],[53]</t>
        </is>
      </c>
    </row>
    <row r="1856">
      <c r="A1856" s="4" t="inlineStr">
        <is>
          <t>Money Market Funds, at Carrying Value</t>
        </is>
      </c>
      <c r="C1856" s="6" t="n">
        <v>29115</v>
      </c>
      <c r="D1856" s="4" t="inlineStr">
        <is>
          <t>[1]</t>
        </is>
      </c>
      <c r="E1856" s="6" t="n">
        <v>40090</v>
      </c>
      <c r="F1856" s="4" t="inlineStr">
        <is>
          <t>[2]</t>
        </is>
      </c>
    </row>
    <row r="1857">
      <c r="A1857" s="4" t="inlineStr">
        <is>
          <t>Money Market Funds, Percent Of Net Assets</t>
        </is>
      </c>
      <c r="C1857" s="10" t="n">
        <v>0.028</v>
      </c>
      <c r="E1857" s="10" t="n">
        <v>0.061</v>
      </c>
    </row>
    <row r="1858">
      <c r="A1858" s="4" t="inlineStr">
        <is>
          <t>Investment, Identifier [Axis]: Movement Holdings, LLC, LLC units</t>
        </is>
      </c>
      <c r="C1858" s="4" t="inlineStr">
        <is>
          <t xml:space="preserve"> </t>
        </is>
      </c>
      <c r="E1858" s="4" t="inlineStr">
        <is>
          <t xml:space="preserve"> </t>
        </is>
      </c>
    </row>
    <row r="1859">
      <c r="A1859" s="4" t="inlineStr">
        <is>
          <t>Principal (in shares)</t>
        </is>
      </c>
      <c r="B1859" s="4" t="inlineStr">
        <is>
          <t>[3],[9]</t>
        </is>
      </c>
      <c r="C1859" s="7" t="n">
        <v>0</v>
      </c>
      <c r="E1859" s="4" t="inlineStr">
        <is>
          <t xml:space="preserve"> </t>
        </is>
      </c>
    </row>
    <row r="1860">
      <c r="A1860" s="4" t="inlineStr">
        <is>
          <t>Amortized Cost</t>
        </is>
      </c>
      <c r="B1860" s="4" t="inlineStr">
        <is>
          <t>[9]</t>
        </is>
      </c>
      <c r="C1860" s="6" t="n">
        <v>661</v>
      </c>
      <c r="E1860" s="4" t="inlineStr">
        <is>
          <t xml:space="preserve"> </t>
        </is>
      </c>
    </row>
    <row r="1861">
      <c r="A1861" s="4" t="inlineStr">
        <is>
          <t>Percentage of Net Assets</t>
        </is>
      </c>
      <c r="B1861" s="4" t="inlineStr">
        <is>
          <t>[9]</t>
        </is>
      </c>
      <c r="C1861" s="10" t="n">
        <v>0.001</v>
      </c>
      <c r="E1861" s="4" t="inlineStr">
        <is>
          <t xml:space="preserve"> </t>
        </is>
      </c>
    </row>
    <row r="1862">
      <c r="A1862" s="4" t="inlineStr">
        <is>
          <t>Fair Value</t>
        </is>
      </c>
      <c r="B1862" s="4" t="inlineStr">
        <is>
          <t>[1],[9]</t>
        </is>
      </c>
      <c r="C1862" s="6" t="n">
        <v>661</v>
      </c>
      <c r="E1862" s="4" t="inlineStr">
        <is>
          <t xml:space="preserve"> </t>
        </is>
      </c>
    </row>
    <row r="1863">
      <c r="A1863" s="4" t="inlineStr">
        <is>
          <t>Investment, Identifier [Axis]: Movement Holdings, LLC, One stop 1</t>
        </is>
      </c>
      <c r="C1863" s="4" t="inlineStr">
        <is>
          <t xml:space="preserve"> </t>
        </is>
      </c>
      <c r="E1863" s="4" t="inlineStr">
        <is>
          <t xml:space="preserve"> </t>
        </is>
      </c>
    </row>
    <row r="1864">
      <c r="A1864" s="4" t="inlineStr">
        <is>
          <t>Spread Above Index</t>
        </is>
      </c>
      <c r="B1864" s="4" t="inlineStr">
        <is>
          <t>[9],[11],[13],[25]</t>
        </is>
      </c>
      <c r="C1864" s="10" t="n">
        <v>0.0525</v>
      </c>
      <c r="E1864" s="4" t="inlineStr">
        <is>
          <t xml:space="preserve"> </t>
        </is>
      </c>
    </row>
    <row r="1865">
      <c r="A1865" s="4" t="inlineStr">
        <is>
          <t>Interest Rate</t>
        </is>
      </c>
      <c r="B1865" s="4" t="inlineStr">
        <is>
          <t>[9],[19],[25]</t>
        </is>
      </c>
      <c r="C1865" s="10" t="n">
        <v>0.1058</v>
      </c>
      <c r="E1865" s="4" t="inlineStr">
        <is>
          <t xml:space="preserve"> </t>
        </is>
      </c>
    </row>
    <row r="1866">
      <c r="A1866" s="4" t="inlineStr">
        <is>
          <t>Principal</t>
        </is>
      </c>
      <c r="B1866" s="4" t="inlineStr">
        <is>
          <t>[3],[9],[25]</t>
        </is>
      </c>
      <c r="C1866" s="6" t="n">
        <v>22303</v>
      </c>
      <c r="E1866" s="4" t="inlineStr">
        <is>
          <t xml:space="preserve"> </t>
        </is>
      </c>
    </row>
    <row r="1867">
      <c r="A1867" s="4" t="inlineStr">
        <is>
          <t>Amortized Cost</t>
        </is>
      </c>
      <c r="B1867" s="4" t="inlineStr">
        <is>
          <t>[9],[25]</t>
        </is>
      </c>
      <c r="C1867" s="6" t="n">
        <v>22080</v>
      </c>
      <c r="E1867" s="4" t="inlineStr">
        <is>
          <t xml:space="preserve"> </t>
        </is>
      </c>
    </row>
    <row r="1868">
      <c r="A1868" s="4" t="inlineStr">
        <is>
          <t>Percentage of Net Assets</t>
        </is>
      </c>
      <c r="B1868" s="4" t="inlineStr">
        <is>
          <t>[9],[25]</t>
        </is>
      </c>
      <c r="C1868" s="10" t="n">
        <v>0.021</v>
      </c>
      <c r="E1868" s="4" t="inlineStr">
        <is>
          <t xml:space="preserve"> </t>
        </is>
      </c>
    </row>
    <row r="1869">
      <c r="A1869" s="4" t="inlineStr">
        <is>
          <t>Fair Value</t>
        </is>
      </c>
      <c r="B1869" s="4" t="inlineStr">
        <is>
          <t>[1],[9],[25]</t>
        </is>
      </c>
      <c r="C1869" s="6" t="n">
        <v>22080</v>
      </c>
      <c r="E1869" s="4" t="inlineStr">
        <is>
          <t xml:space="preserve"> </t>
        </is>
      </c>
    </row>
    <row r="1870">
      <c r="A1870" s="4" t="inlineStr">
        <is>
          <t>Investment, Identifier [Axis]: Movement Holdings, LLC, One stop 2</t>
        </is>
      </c>
      <c r="C1870" s="4" t="inlineStr">
        <is>
          <t xml:space="preserve"> </t>
        </is>
      </c>
      <c r="E1870" s="4" t="inlineStr">
        <is>
          <t xml:space="preserve"> </t>
        </is>
      </c>
    </row>
    <row r="1871">
      <c r="A1871" s="4" t="inlineStr">
        <is>
          <t>Spread Above Index</t>
        </is>
      </c>
      <c r="B1871" s="4" t="inlineStr">
        <is>
          <t>[9],[13],[32]</t>
        </is>
      </c>
      <c r="C1871" s="10" t="n">
        <v>0.0525</v>
      </c>
      <c r="E1871" s="4" t="inlineStr">
        <is>
          <t xml:space="preserve"> </t>
        </is>
      </c>
    </row>
    <row r="1872">
      <c r="A1872" s="4" t="inlineStr">
        <is>
          <t>Principal</t>
        </is>
      </c>
      <c r="B1872" s="4" t="inlineStr">
        <is>
          <t>[3],[9],[32]</t>
        </is>
      </c>
      <c r="C1872" s="6" t="n">
        <v>0</v>
      </c>
      <c r="E1872" s="4" t="inlineStr">
        <is>
          <t xml:space="preserve"> </t>
        </is>
      </c>
    </row>
    <row r="1873">
      <c r="A1873" s="4" t="inlineStr">
        <is>
          <t>Amortized Cost</t>
        </is>
      </c>
      <c r="B1873" s="4" t="inlineStr">
        <is>
          <t>[9],[32]</t>
        </is>
      </c>
      <c r="C1873" s="6" t="n">
        <v>-37</v>
      </c>
      <c r="E1873" s="4" t="inlineStr">
        <is>
          <t xml:space="preserve"> </t>
        </is>
      </c>
    </row>
    <row r="1874">
      <c r="A1874" s="4" t="inlineStr">
        <is>
          <t>Percentage of Net Assets</t>
        </is>
      </c>
      <c r="B1874" s="4" t="inlineStr">
        <is>
          <t>[9],[32]</t>
        </is>
      </c>
      <c r="C1874" s="11" t="n">
        <v>0</v>
      </c>
      <c r="E1874" s="4" t="inlineStr">
        <is>
          <t xml:space="preserve"> </t>
        </is>
      </c>
    </row>
    <row r="1875">
      <c r="A1875" s="4" t="inlineStr">
        <is>
          <t>Fair Value</t>
        </is>
      </c>
      <c r="B1875" s="4" t="inlineStr">
        <is>
          <t>[1],[9],[32]</t>
        </is>
      </c>
      <c r="C1875" s="6" t="n">
        <v>-37</v>
      </c>
      <c r="E1875" s="4" t="inlineStr">
        <is>
          <t xml:space="preserve"> </t>
        </is>
      </c>
    </row>
    <row r="1876">
      <c r="A1876" s="4" t="inlineStr">
        <is>
          <t>Investment, Identifier [Axis]: Movement Holdings, LLC, One stop 3</t>
        </is>
      </c>
      <c r="C1876" s="4" t="inlineStr">
        <is>
          <t xml:space="preserve"> </t>
        </is>
      </c>
      <c r="E1876" s="4" t="inlineStr">
        <is>
          <t xml:space="preserve"> </t>
        </is>
      </c>
    </row>
    <row r="1877">
      <c r="A1877" s="4" t="inlineStr">
        <is>
          <t>Spread Above Index</t>
        </is>
      </c>
      <c r="B1877" s="4" t="inlineStr">
        <is>
          <t>[9],[13],[32]</t>
        </is>
      </c>
      <c r="C1877" s="10" t="n">
        <v>0.0525</v>
      </c>
      <c r="E1877" s="4" t="inlineStr">
        <is>
          <t xml:space="preserve"> </t>
        </is>
      </c>
    </row>
    <row r="1878">
      <c r="A1878" s="4" t="inlineStr">
        <is>
          <t>Principal</t>
        </is>
      </c>
      <c r="B1878" s="4" t="inlineStr">
        <is>
          <t>[3],[9],[32]</t>
        </is>
      </c>
      <c r="C1878" s="6" t="n">
        <v>0</v>
      </c>
      <c r="E1878" s="4" t="inlineStr">
        <is>
          <t xml:space="preserve"> </t>
        </is>
      </c>
    </row>
    <row r="1879">
      <c r="A1879" s="4" t="inlineStr">
        <is>
          <t>Amortized Cost</t>
        </is>
      </c>
      <c r="B1879" s="4" t="inlineStr">
        <is>
          <t>[9],[32]</t>
        </is>
      </c>
      <c r="C1879" s="6" t="n">
        <v>-148</v>
      </c>
      <c r="E1879" s="4" t="inlineStr">
        <is>
          <t xml:space="preserve"> </t>
        </is>
      </c>
    </row>
    <row r="1880">
      <c r="A1880" s="4" t="inlineStr">
        <is>
          <t>Percentage of Net Assets</t>
        </is>
      </c>
      <c r="B1880" s="4" t="inlineStr">
        <is>
          <t>[9],[32]</t>
        </is>
      </c>
      <c r="C1880" s="11" t="n">
        <v>0</v>
      </c>
      <c r="E1880" s="4" t="inlineStr">
        <is>
          <t xml:space="preserve"> </t>
        </is>
      </c>
    </row>
    <row r="1881">
      <c r="A1881" s="4" t="inlineStr">
        <is>
          <t>Fair Value</t>
        </is>
      </c>
      <c r="B1881" s="4" t="inlineStr">
        <is>
          <t>[1],[9],[32]</t>
        </is>
      </c>
      <c r="C1881" s="6" t="n">
        <v>-149</v>
      </c>
      <c r="E1881" s="4" t="inlineStr">
        <is>
          <t xml:space="preserve"> </t>
        </is>
      </c>
    </row>
    <row r="1882">
      <c r="A1882" s="4" t="inlineStr">
        <is>
          <t>Investment, Identifier [Axis]: NBG Acquisition Corp. and NBG-P Acquisition Corp., One stop</t>
        </is>
      </c>
      <c r="C1882" s="4" t="inlineStr">
        <is>
          <t xml:space="preserve"> </t>
        </is>
      </c>
      <c r="E1882" s="4" t="inlineStr">
        <is>
          <t xml:space="preserve"> </t>
        </is>
      </c>
    </row>
    <row r="1883">
      <c r="A1883" s="4" t="inlineStr">
        <is>
          <t>Spread Above Index</t>
        </is>
      </c>
      <c r="C1883" s="10" t="n">
        <v>0.0525</v>
      </c>
      <c r="D1883" s="4" t="inlineStr">
        <is>
          <t>[9],[13],[25],[28]</t>
        </is>
      </c>
      <c r="E1883" s="10" t="n">
        <v>0.0525</v>
      </c>
      <c r="F1883" s="4" t="inlineStr">
        <is>
          <t>[14],[18],[26],[27]</t>
        </is>
      </c>
    </row>
    <row r="1884">
      <c r="A1884" s="4" t="inlineStr">
        <is>
          <t>Interest Rate</t>
        </is>
      </c>
      <c r="C1884" s="10" t="n">
        <v>0.1071</v>
      </c>
      <c r="D1884" s="4" t="inlineStr">
        <is>
          <t>[9],[19],[25]</t>
        </is>
      </c>
      <c r="E1884" s="10" t="n">
        <v>0.1077</v>
      </c>
      <c r="F1884" s="4" t="inlineStr">
        <is>
          <t>[14],[20],[26]</t>
        </is>
      </c>
    </row>
    <row r="1885">
      <c r="A1885" s="4" t="inlineStr">
        <is>
          <t>Principal</t>
        </is>
      </c>
      <c r="C1885" s="6" t="n">
        <v>15759</v>
      </c>
      <c r="D1885" s="4" t="inlineStr">
        <is>
          <t>[3],[9],[25]</t>
        </is>
      </c>
      <c r="E1885" s="6" t="n">
        <v>15840</v>
      </c>
      <c r="F1885" s="4" t="inlineStr">
        <is>
          <t>[4],[14],[26]</t>
        </is>
      </c>
    </row>
    <row r="1886">
      <c r="A1886" s="4" t="inlineStr">
        <is>
          <t>Amortized Cost</t>
        </is>
      </c>
      <c r="C1886" s="6" t="n">
        <v>15353</v>
      </c>
      <c r="D1886" s="4" t="inlineStr">
        <is>
          <t>[9],[25]</t>
        </is>
      </c>
      <c r="E1886" s="6" t="n">
        <v>15387</v>
      </c>
      <c r="F1886" s="4" t="inlineStr">
        <is>
          <t>[14],[26]</t>
        </is>
      </c>
    </row>
    <row r="1887">
      <c r="A1887" s="4" t="inlineStr">
        <is>
          <t>Percentage of Net Assets</t>
        </is>
      </c>
      <c r="C1887" s="10" t="n">
        <v>0.014</v>
      </c>
      <c r="D1887" s="4" t="inlineStr">
        <is>
          <t>[9],[25]</t>
        </is>
      </c>
      <c r="E1887" s="10" t="n">
        <v>0.024</v>
      </c>
      <c r="F1887" s="4" t="inlineStr">
        <is>
          <t>[14],[26]</t>
        </is>
      </c>
    </row>
    <row r="1888">
      <c r="A1888" s="4" t="inlineStr">
        <is>
          <t>Fair Value</t>
        </is>
      </c>
      <c r="C1888" s="6" t="n">
        <v>15286</v>
      </c>
      <c r="D1888" s="4" t="inlineStr">
        <is>
          <t>[1],[9],[25]</t>
        </is>
      </c>
      <c r="E1888" s="6" t="n">
        <v>15364</v>
      </c>
      <c r="F1888" s="4" t="inlineStr">
        <is>
          <t>[2],[14],[26]</t>
        </is>
      </c>
    </row>
    <row r="1889">
      <c r="A1889" s="4" t="inlineStr">
        <is>
          <t>Investment, Identifier [Axis]: National Express Wash Parent Holdco, LLC, One stop</t>
        </is>
      </c>
      <c r="C1889" s="4" t="inlineStr">
        <is>
          <t xml:space="preserve"> </t>
        </is>
      </c>
      <c r="E1889" s="4" t="inlineStr">
        <is>
          <t xml:space="preserve"> </t>
        </is>
      </c>
    </row>
    <row r="1890">
      <c r="A1890" s="4" t="inlineStr">
        <is>
          <t>Spread Above Index</t>
        </is>
      </c>
      <c r="C1890" s="10" t="n">
        <v>0.055</v>
      </c>
      <c r="D1890" s="4" t="inlineStr">
        <is>
          <t>[9],[11],[13],[21],[25]</t>
        </is>
      </c>
      <c r="E1890" s="10" t="n">
        <v>0.055</v>
      </c>
      <c r="F1890" s="4" t="inlineStr">
        <is>
          <t>[14],[18],[26],[27],[30]</t>
        </is>
      </c>
    </row>
    <row r="1891">
      <c r="A1891" s="4" t="inlineStr">
        <is>
          <t>Interest Rate</t>
        </is>
      </c>
      <c r="C1891" s="10" t="n">
        <v>0.1084</v>
      </c>
      <c r="D1891" s="4" t="inlineStr">
        <is>
          <t>[9],[19],[25]</t>
        </is>
      </c>
      <c r="E1891" s="10" t="n">
        <v>0.1089</v>
      </c>
      <c r="F1891" s="4" t="inlineStr">
        <is>
          <t>[14],[20],[26]</t>
        </is>
      </c>
    </row>
    <row r="1892">
      <c r="A1892" s="4" t="inlineStr">
        <is>
          <t>Principal</t>
        </is>
      </c>
      <c r="C1892" s="6" t="n">
        <v>19786</v>
      </c>
      <c r="D1892" s="4" t="inlineStr">
        <is>
          <t>[3],[9],[25]</t>
        </is>
      </c>
      <c r="E1892" s="6" t="n">
        <v>19886</v>
      </c>
      <c r="F1892" s="4" t="inlineStr">
        <is>
          <t>[4],[14],[26]</t>
        </is>
      </c>
    </row>
    <row r="1893">
      <c r="A1893" s="4" t="inlineStr">
        <is>
          <t>Amortized Cost</t>
        </is>
      </c>
      <c r="C1893" s="6" t="n">
        <v>19093</v>
      </c>
      <c r="D1893" s="4" t="inlineStr">
        <is>
          <t>[9],[25]</t>
        </is>
      </c>
      <c r="E1893" s="6" t="n">
        <v>19123</v>
      </c>
      <c r="F1893" s="4" t="inlineStr">
        <is>
          <t>[14],[26]</t>
        </is>
      </c>
    </row>
    <row r="1894">
      <c r="A1894" s="4" t="inlineStr">
        <is>
          <t>Percentage of Net Assets</t>
        </is>
      </c>
      <c r="C1894" s="10" t="n">
        <v>0.018</v>
      </c>
      <c r="D1894" s="4" t="inlineStr">
        <is>
          <t>[9],[25]</t>
        </is>
      </c>
      <c r="E1894" s="10" t="n">
        <v>0.029</v>
      </c>
      <c r="F1894" s="4" t="inlineStr">
        <is>
          <t>[14],[26]</t>
        </is>
      </c>
    </row>
    <row r="1895">
      <c r="A1895" s="4" t="inlineStr">
        <is>
          <t>Fair Value</t>
        </is>
      </c>
      <c r="C1895" s="6" t="n">
        <v>19192</v>
      </c>
      <c r="D1895" s="4" t="inlineStr">
        <is>
          <t>[1],[9],[25]</t>
        </is>
      </c>
      <c r="E1895" s="6" t="n">
        <v>19090</v>
      </c>
      <c r="F1895" s="4" t="inlineStr">
        <is>
          <t>[2],[14],[26]</t>
        </is>
      </c>
    </row>
    <row r="1896">
      <c r="A1896" s="4" t="inlineStr">
        <is>
          <t>Investment, Identifier [Axis]: Navex TopCo, Inc., One stop 1</t>
        </is>
      </c>
      <c r="C1896" s="4" t="inlineStr">
        <is>
          <t xml:space="preserve"> </t>
        </is>
      </c>
      <c r="E1896" s="4" t="inlineStr">
        <is>
          <t xml:space="preserve"> </t>
        </is>
      </c>
    </row>
    <row r="1897">
      <c r="A1897" s="4" t="inlineStr">
        <is>
          <t>Spread Above Index</t>
        </is>
      </c>
      <c r="B1897" s="4" t="inlineStr">
        <is>
          <t>[9],[11],[13],[25]</t>
        </is>
      </c>
      <c r="C1897" s="10" t="n">
        <v>0.0575</v>
      </c>
      <c r="E1897" s="4" t="inlineStr">
        <is>
          <t xml:space="preserve"> </t>
        </is>
      </c>
    </row>
    <row r="1898">
      <c r="A1898" s="4" t="inlineStr">
        <is>
          <t>Interest Rate</t>
        </is>
      </c>
      <c r="B1898" s="4" t="inlineStr">
        <is>
          <t>[9],[19],[25]</t>
        </is>
      </c>
      <c r="C1898" s="10" t="n">
        <v>0.1107</v>
      </c>
      <c r="E1898" s="4" t="inlineStr">
        <is>
          <t xml:space="preserve"> </t>
        </is>
      </c>
    </row>
    <row r="1899">
      <c r="A1899" s="4" t="inlineStr">
        <is>
          <t>Principal</t>
        </is>
      </c>
      <c r="B1899" s="4" t="inlineStr">
        <is>
          <t>[3],[9],[25]</t>
        </is>
      </c>
      <c r="C1899" s="6" t="n">
        <v>23160</v>
      </c>
      <c r="E1899" s="4" t="inlineStr">
        <is>
          <t xml:space="preserve"> </t>
        </is>
      </c>
    </row>
    <row r="1900">
      <c r="A1900" s="4" t="inlineStr">
        <is>
          <t>Amortized Cost</t>
        </is>
      </c>
      <c r="B1900" s="4" t="inlineStr">
        <is>
          <t>[9],[25]</t>
        </is>
      </c>
      <c r="C1900" s="6" t="n">
        <v>22723</v>
      </c>
      <c r="E1900" s="4" t="inlineStr">
        <is>
          <t xml:space="preserve"> </t>
        </is>
      </c>
    </row>
    <row r="1901">
      <c r="A1901" s="4" t="inlineStr">
        <is>
          <t>Percentage of Net Assets</t>
        </is>
      </c>
      <c r="B1901" s="4" t="inlineStr">
        <is>
          <t>[9],[25]</t>
        </is>
      </c>
      <c r="C1901" s="10" t="n">
        <v>0.022</v>
      </c>
      <c r="E1901" s="4" t="inlineStr">
        <is>
          <t xml:space="preserve"> </t>
        </is>
      </c>
    </row>
    <row r="1902">
      <c r="A1902" s="4" t="inlineStr">
        <is>
          <t>Fair Value</t>
        </is>
      </c>
      <c r="B1902" s="4" t="inlineStr">
        <is>
          <t>[1],[9],[25]</t>
        </is>
      </c>
      <c r="C1902" s="6" t="n">
        <v>22697</v>
      </c>
      <c r="E1902" s="4" t="inlineStr">
        <is>
          <t xml:space="preserve"> </t>
        </is>
      </c>
    </row>
    <row r="1903">
      <c r="A1903" s="4" t="inlineStr">
        <is>
          <t>Investment, Identifier [Axis]: Navex TopCo, Inc., One stop 2</t>
        </is>
      </c>
      <c r="C1903" s="4" t="inlineStr">
        <is>
          <t xml:space="preserve"> </t>
        </is>
      </c>
      <c r="E1903" s="4" t="inlineStr">
        <is>
          <t xml:space="preserve"> </t>
        </is>
      </c>
    </row>
    <row r="1904">
      <c r="A1904" s="4" t="inlineStr">
        <is>
          <t>Spread Above Index</t>
        </is>
      </c>
      <c r="B1904" s="4" t="inlineStr">
        <is>
          <t>[9],[13],[32]</t>
        </is>
      </c>
      <c r="C1904" s="10" t="n">
        <v>0.0575</v>
      </c>
      <c r="E1904" s="4" t="inlineStr">
        <is>
          <t xml:space="preserve"> </t>
        </is>
      </c>
    </row>
    <row r="1905">
      <c r="A1905" s="4" t="inlineStr">
        <is>
          <t>Principal</t>
        </is>
      </c>
      <c r="B1905" s="4" t="inlineStr">
        <is>
          <t>[3],[9],[32]</t>
        </is>
      </c>
      <c r="C1905" s="6" t="n">
        <v>0</v>
      </c>
      <c r="E1905" s="4" t="inlineStr">
        <is>
          <t xml:space="preserve"> </t>
        </is>
      </c>
    </row>
    <row r="1906">
      <c r="A1906" s="4" t="inlineStr">
        <is>
          <t>Amortized Cost</t>
        </is>
      </c>
      <c r="B1906" s="4" t="inlineStr">
        <is>
          <t>[9],[32]</t>
        </is>
      </c>
      <c r="C1906" s="6" t="n">
        <v>-38</v>
      </c>
      <c r="E1906" s="4" t="inlineStr">
        <is>
          <t xml:space="preserve"> </t>
        </is>
      </c>
    </row>
    <row r="1907">
      <c r="A1907" s="4" t="inlineStr">
        <is>
          <t>Percentage of Net Assets</t>
        </is>
      </c>
      <c r="B1907" s="4" t="inlineStr">
        <is>
          <t>[9],[32]</t>
        </is>
      </c>
      <c r="C1907" s="11" t="n">
        <v>0</v>
      </c>
      <c r="E1907" s="4" t="inlineStr">
        <is>
          <t xml:space="preserve"> </t>
        </is>
      </c>
    </row>
    <row r="1908">
      <c r="A1908" s="4" t="inlineStr">
        <is>
          <t>Fair Value</t>
        </is>
      </c>
      <c r="B1908" s="4" t="inlineStr">
        <is>
          <t>[1],[9],[32]</t>
        </is>
      </c>
      <c r="C1908" s="6" t="n">
        <v>-41</v>
      </c>
      <c r="E1908" s="4" t="inlineStr">
        <is>
          <t xml:space="preserve"> </t>
        </is>
      </c>
    </row>
    <row r="1909">
      <c r="A1909" s="4" t="inlineStr">
        <is>
          <t>Investment, Identifier [Axis]: Neo Bidco GMBH, One stop</t>
        </is>
      </c>
      <c r="C1909" s="4" t="inlineStr">
        <is>
          <t xml:space="preserve"> </t>
        </is>
      </c>
      <c r="E1909" s="4" t="inlineStr">
        <is>
          <t xml:space="preserve"> </t>
        </is>
      </c>
    </row>
    <row r="1910">
      <c r="A1910" s="4" t="inlineStr">
        <is>
          <t>Spread Above Index</t>
        </is>
      </c>
      <c r="B1910" s="4" t="inlineStr">
        <is>
          <t>[14],[16],[18],[23],[31],[36],[37]</t>
        </is>
      </c>
      <c r="C1910" s="4" t="inlineStr">
        <is>
          <t xml:space="preserve"> </t>
        </is>
      </c>
      <c r="E1910" s="11" t="n">
        <v>0.06</v>
      </c>
    </row>
    <row r="1911">
      <c r="A1911" s="4" t="inlineStr">
        <is>
          <t>Interest Rate</t>
        </is>
      </c>
      <c r="B1911" s="4" t="inlineStr">
        <is>
          <t>[14],[16],[20],[23],[31],[36]</t>
        </is>
      </c>
      <c r="C1911" s="4" t="inlineStr">
        <is>
          <t xml:space="preserve"> </t>
        </is>
      </c>
      <c r="E1911" s="10" t="n">
        <v>0.09950000000000001</v>
      </c>
    </row>
    <row r="1912">
      <c r="A1912" s="4" t="inlineStr">
        <is>
          <t>Principal</t>
        </is>
      </c>
      <c r="B1912" s="4" t="inlineStr">
        <is>
          <t>[4],[14],[16],[23],[31],[36]</t>
        </is>
      </c>
      <c r="C1912" s="4" t="inlineStr">
        <is>
          <t xml:space="preserve"> </t>
        </is>
      </c>
      <c r="E1912" s="6" t="n">
        <v>172</v>
      </c>
    </row>
    <row r="1913">
      <c r="A1913" s="4" t="inlineStr">
        <is>
          <t>Amortized Cost</t>
        </is>
      </c>
      <c r="B1913" s="4" t="inlineStr">
        <is>
          <t>[14],[16],[23],[31],[36]</t>
        </is>
      </c>
      <c r="C1913" s="4" t="inlineStr">
        <is>
          <t xml:space="preserve"> </t>
        </is>
      </c>
      <c r="E1913" s="6" t="n">
        <v>176</v>
      </c>
    </row>
    <row r="1914">
      <c r="A1914" s="4" t="inlineStr">
        <is>
          <t>Percentage of Net Assets</t>
        </is>
      </c>
      <c r="B1914" s="4" t="inlineStr">
        <is>
          <t>[14],[16],[23],[31],[36]</t>
        </is>
      </c>
      <c r="C1914" s="4" t="inlineStr">
        <is>
          <t xml:space="preserve"> </t>
        </is>
      </c>
      <c r="E1914" s="11" t="n">
        <v>0</v>
      </c>
    </row>
    <row r="1915">
      <c r="A1915" s="4" t="inlineStr">
        <is>
          <t>Fair Value</t>
        </is>
      </c>
      <c r="B1915" s="4" t="inlineStr">
        <is>
          <t>[2],[14],[16],[23],[31],[36]</t>
        </is>
      </c>
      <c r="C1915" s="4" t="inlineStr">
        <is>
          <t xml:space="preserve"> </t>
        </is>
      </c>
      <c r="E1915" s="6" t="n">
        <v>172</v>
      </c>
    </row>
    <row r="1916">
      <c r="A1916" s="4" t="inlineStr">
        <is>
          <t>Investment, Identifier [Axis]: Neptune Holdings, Inc., One stop 1</t>
        </is>
      </c>
      <c r="C1916" s="4" t="inlineStr">
        <is>
          <t xml:space="preserve"> </t>
        </is>
      </c>
      <c r="E1916" s="4" t="inlineStr">
        <is>
          <t xml:space="preserve"> </t>
        </is>
      </c>
    </row>
    <row r="1917">
      <c r="A1917" s="4" t="inlineStr">
        <is>
          <t>Spread Above Index</t>
        </is>
      </c>
      <c r="C1917" s="11" t="n">
        <v>0.06</v>
      </c>
      <c r="D1917" s="4" t="inlineStr">
        <is>
          <t>[9],[13],[21]</t>
        </is>
      </c>
      <c r="E1917" s="11" t="n">
        <v>0.06</v>
      </c>
      <c r="F1917" s="4" t="inlineStr">
        <is>
          <t>[14],[18],[30]</t>
        </is>
      </c>
    </row>
    <row r="1918">
      <c r="A1918" s="4" t="inlineStr">
        <is>
          <t>Interest Rate</t>
        </is>
      </c>
      <c r="C1918" s="10" t="n">
        <v>0.1129</v>
      </c>
      <c r="D1918" s="4" t="inlineStr">
        <is>
          <t>[9],[19]</t>
        </is>
      </c>
      <c r="E1918" s="10" t="n">
        <v>0.115</v>
      </c>
      <c r="F1918" s="4" t="inlineStr">
        <is>
          <t>[14],[20]</t>
        </is>
      </c>
    </row>
    <row r="1919">
      <c r="A1919" s="4" t="inlineStr">
        <is>
          <t>Principal</t>
        </is>
      </c>
      <c r="C1919" s="6" t="n">
        <v>5632</v>
      </c>
      <c r="D1919" s="4" t="inlineStr">
        <is>
          <t>[3],[9]</t>
        </is>
      </c>
      <c r="E1919" s="6" t="n">
        <v>5646</v>
      </c>
      <c r="F1919" s="4" t="inlineStr">
        <is>
          <t>[4],[14]</t>
        </is>
      </c>
    </row>
    <row r="1920">
      <c r="A1920" s="4" t="inlineStr">
        <is>
          <t>Amortized Cost</t>
        </is>
      </c>
      <c r="C1920" s="6" t="n">
        <v>5554</v>
      </c>
      <c r="D1920" s="4" t="inlineStr">
        <is>
          <t>[9]</t>
        </is>
      </c>
      <c r="E1920" s="6" t="n">
        <v>5562</v>
      </c>
      <c r="F1920" s="4" t="inlineStr">
        <is>
          <t>[14]</t>
        </is>
      </c>
    </row>
    <row r="1921">
      <c r="A1921" s="4" t="inlineStr">
        <is>
          <t>Percentage of Net Assets</t>
        </is>
      </c>
      <c r="C1921" s="10" t="n">
        <v>0.005</v>
      </c>
      <c r="D1921" s="4" t="inlineStr">
        <is>
          <t>[9]</t>
        </is>
      </c>
      <c r="E1921" s="10" t="n">
        <v>0.008999999999999999</v>
      </c>
      <c r="F1921" s="4" t="inlineStr">
        <is>
          <t>[14]</t>
        </is>
      </c>
    </row>
    <row r="1922">
      <c r="A1922" s="4" t="inlineStr">
        <is>
          <t>Fair Value</t>
        </is>
      </c>
      <c r="C1922" s="6" t="n">
        <v>5632</v>
      </c>
      <c r="D1922" s="4" t="inlineStr">
        <is>
          <t>[1],[9]</t>
        </is>
      </c>
      <c r="E1922" s="6" t="n">
        <v>5575</v>
      </c>
      <c r="F1922" s="4" t="inlineStr">
        <is>
          <t>[2],[14]</t>
        </is>
      </c>
    </row>
    <row r="1923">
      <c r="A1923" s="4" t="inlineStr">
        <is>
          <t>Investment, Identifier [Axis]: Neptune Holdings, Inc., One stop 2</t>
        </is>
      </c>
      <c r="C1923" s="4" t="inlineStr">
        <is>
          <t xml:space="preserve"> </t>
        </is>
      </c>
      <c r="E1923" s="4" t="inlineStr">
        <is>
          <t xml:space="preserve"> </t>
        </is>
      </c>
    </row>
    <row r="1924">
      <c r="A1924" s="4" t="inlineStr">
        <is>
          <t>Spread Above Index</t>
        </is>
      </c>
      <c r="C1924" s="11" t="n">
        <v>0.06</v>
      </c>
      <c r="D1924" s="4" t="inlineStr">
        <is>
          <t>[9],[13],[32]</t>
        </is>
      </c>
      <c r="E1924" s="11" t="n">
        <v>0.06</v>
      </c>
      <c r="F1924" s="4" t="inlineStr">
        <is>
          <t>[14],[18],[40]</t>
        </is>
      </c>
    </row>
    <row r="1925">
      <c r="A1925" s="4" t="inlineStr">
        <is>
          <t>Principal</t>
        </is>
      </c>
      <c r="C1925" s="6" t="n">
        <v>0</v>
      </c>
      <c r="D1925" s="4" t="inlineStr">
        <is>
          <t>[3],[9],[32]</t>
        </is>
      </c>
      <c r="E1925" s="6" t="n">
        <v>0</v>
      </c>
      <c r="F1925" s="4" t="inlineStr">
        <is>
          <t>[4],[14],[40]</t>
        </is>
      </c>
    </row>
    <row r="1926">
      <c r="A1926" s="4" t="inlineStr">
        <is>
          <t>Amortized Cost</t>
        </is>
      </c>
      <c r="C1926" s="6" t="n">
        <v>-1</v>
      </c>
      <c r="D1926" s="4" t="inlineStr">
        <is>
          <t>[9],[32]</t>
        </is>
      </c>
      <c r="E1926" s="6" t="n">
        <v>-1</v>
      </c>
      <c r="F1926" s="4" t="inlineStr">
        <is>
          <t>[14],[40]</t>
        </is>
      </c>
    </row>
    <row r="1927">
      <c r="A1927" s="4" t="inlineStr">
        <is>
          <t>Percentage of Net Assets</t>
        </is>
      </c>
      <c r="C1927" s="11" t="n">
        <v>0</v>
      </c>
      <c r="D1927" s="4" t="inlineStr">
        <is>
          <t>[9],[32]</t>
        </is>
      </c>
      <c r="E1927" s="11" t="n">
        <v>0</v>
      </c>
      <c r="F1927" s="4" t="inlineStr">
        <is>
          <t>[14],[40]</t>
        </is>
      </c>
    </row>
    <row r="1928">
      <c r="A1928" s="4" t="inlineStr">
        <is>
          <t>Fair Value</t>
        </is>
      </c>
      <c r="C1928" s="6" t="n">
        <v>0</v>
      </c>
      <c r="D1928" s="4" t="inlineStr">
        <is>
          <t>[1],[9],[32]</t>
        </is>
      </c>
      <c r="E1928" s="6" t="n">
        <v>-1</v>
      </c>
      <c r="F1928" s="4" t="inlineStr">
        <is>
          <t>[2],[14],[40]</t>
        </is>
      </c>
    </row>
    <row r="1929">
      <c r="A1929" s="4" t="inlineStr">
        <is>
          <t>Investment, Identifier [Axis]: Net Health Acquisition Corp., One stop</t>
        </is>
      </c>
      <c r="C1929" s="4" t="inlineStr">
        <is>
          <t xml:space="preserve"> </t>
        </is>
      </c>
      <c r="E1929" s="4" t="inlineStr">
        <is>
          <t xml:space="preserve"> </t>
        </is>
      </c>
    </row>
    <row r="1930">
      <c r="A1930" s="4" t="inlineStr">
        <is>
          <t>Spread Above Index</t>
        </is>
      </c>
      <c r="C1930" s="10" t="n">
        <v>0.0575</v>
      </c>
      <c r="D1930" s="4" t="inlineStr">
        <is>
          <t>[11],[13],[25]</t>
        </is>
      </c>
      <c r="E1930" s="10" t="n">
        <v>0.0575</v>
      </c>
      <c r="F1930" s="4" t="inlineStr">
        <is>
          <t>[17],[18],[26]</t>
        </is>
      </c>
    </row>
    <row r="1931">
      <c r="A1931" s="4" t="inlineStr">
        <is>
          <t>Interest Rate</t>
        </is>
      </c>
      <c r="C1931" s="10" t="n">
        <v>0.1118</v>
      </c>
      <c r="D1931" s="4" t="inlineStr">
        <is>
          <t>[19],[25]</t>
        </is>
      </c>
      <c r="E1931" s="10" t="n">
        <v>0.1117</v>
      </c>
      <c r="F1931" s="4" t="inlineStr">
        <is>
          <t>[20],[26]</t>
        </is>
      </c>
    </row>
    <row r="1932">
      <c r="A1932" s="4" t="inlineStr">
        <is>
          <t>Principal</t>
        </is>
      </c>
      <c r="C1932" s="6" t="n">
        <v>9898</v>
      </c>
      <c r="D1932" s="4" t="inlineStr">
        <is>
          <t>[3],[25]</t>
        </is>
      </c>
      <c r="E1932" s="6" t="n">
        <v>9949</v>
      </c>
      <c r="F1932" s="4" t="inlineStr">
        <is>
          <t>[4],[26]</t>
        </is>
      </c>
    </row>
    <row r="1933">
      <c r="A1933" s="4" t="inlineStr">
        <is>
          <t>Amortized Cost</t>
        </is>
      </c>
      <c r="C1933" s="6" t="n">
        <v>9760</v>
      </c>
      <c r="D1933" s="4" t="inlineStr">
        <is>
          <t>[25]</t>
        </is>
      </c>
      <c r="E1933" s="6" t="n">
        <v>9770</v>
      </c>
      <c r="F1933" s="4" t="inlineStr">
        <is>
          <t>[26]</t>
        </is>
      </c>
    </row>
    <row r="1934">
      <c r="A1934" s="4" t="inlineStr">
        <is>
          <t>Percentage of Net Assets</t>
        </is>
      </c>
      <c r="C1934" s="10" t="n">
        <v>0.008999999999999999</v>
      </c>
      <c r="D1934" s="4" t="inlineStr">
        <is>
          <t>[25]</t>
        </is>
      </c>
      <c r="E1934" s="10" t="n">
        <v>0.015</v>
      </c>
      <c r="F1934" s="4" t="inlineStr">
        <is>
          <t>[26]</t>
        </is>
      </c>
    </row>
    <row r="1935">
      <c r="A1935" s="4" t="inlineStr">
        <is>
          <t>Fair Value</t>
        </is>
      </c>
      <c r="C1935" s="6" t="n">
        <v>9799</v>
      </c>
      <c r="D1935" s="4" t="inlineStr">
        <is>
          <t>[1],[25]</t>
        </is>
      </c>
      <c r="E1935" s="6" t="n">
        <v>9750</v>
      </c>
      <c r="F1935" s="4" t="inlineStr">
        <is>
          <t>[2],[26]</t>
        </is>
      </c>
    </row>
    <row r="1936">
      <c r="A1936" s="4" t="inlineStr">
        <is>
          <t>Investment, Identifier [Axis]: Netsmart, Inc. and Netsmart Technologies Inc., Senior secured</t>
        </is>
      </c>
      <c r="C1936" s="4" t="inlineStr">
        <is>
          <t xml:space="preserve"> </t>
        </is>
      </c>
      <c r="E1936" s="4" t="inlineStr">
        <is>
          <t xml:space="preserve"> </t>
        </is>
      </c>
    </row>
    <row r="1937">
      <c r="A1937" s="4" t="inlineStr">
        <is>
          <t>Spread Above Index</t>
        </is>
      </c>
      <c r="B1937" s="4" t="inlineStr">
        <is>
          <t>[10],[11],[13]</t>
        </is>
      </c>
      <c r="C1937" s="10" t="n">
        <v>0.0375</v>
      </c>
      <c r="E1937" s="4" t="inlineStr">
        <is>
          <t xml:space="preserve"> </t>
        </is>
      </c>
    </row>
    <row r="1938">
      <c r="A1938" s="4" t="inlineStr">
        <is>
          <t>Interest Rate</t>
        </is>
      </c>
      <c r="B1938" s="4" t="inlineStr">
        <is>
          <t>[10],[19]</t>
        </is>
      </c>
      <c r="C1938" s="10" t="n">
        <v>0.0919</v>
      </c>
      <c r="E1938" s="4" t="inlineStr">
        <is>
          <t xml:space="preserve"> </t>
        </is>
      </c>
    </row>
    <row r="1939">
      <c r="A1939" s="4" t="inlineStr">
        <is>
          <t>Principal</t>
        </is>
      </c>
      <c r="B1939" s="4" t="inlineStr">
        <is>
          <t>[3],[10]</t>
        </is>
      </c>
      <c r="C1939" s="6" t="n">
        <v>5985</v>
      </c>
      <c r="E1939" s="4" t="inlineStr">
        <is>
          <t xml:space="preserve"> </t>
        </is>
      </c>
    </row>
    <row r="1940">
      <c r="A1940" s="4" t="inlineStr">
        <is>
          <t>Amortized Cost</t>
        </is>
      </c>
      <c r="B1940" s="4" t="inlineStr">
        <is>
          <t>[10]</t>
        </is>
      </c>
      <c r="C1940" s="6" t="n">
        <v>5999</v>
      </c>
      <c r="E1940" s="4" t="inlineStr">
        <is>
          <t xml:space="preserve"> </t>
        </is>
      </c>
    </row>
    <row r="1941">
      <c r="A1941" s="4" t="inlineStr">
        <is>
          <t>Percentage of Net Assets</t>
        </is>
      </c>
      <c r="B1941" s="4" t="inlineStr">
        <is>
          <t>[10]</t>
        </is>
      </c>
      <c r="C1941" s="10" t="n">
        <v>0.006</v>
      </c>
      <c r="E1941" s="4" t="inlineStr">
        <is>
          <t xml:space="preserve"> </t>
        </is>
      </c>
    </row>
    <row r="1942">
      <c r="A1942" s="4" t="inlineStr">
        <is>
          <t>Fair Value</t>
        </is>
      </c>
      <c r="B1942" s="4" t="inlineStr">
        <is>
          <t>[1],[10]</t>
        </is>
      </c>
      <c r="C1942" s="6" t="n">
        <v>6004</v>
      </c>
      <c r="E1942" s="4" t="inlineStr">
        <is>
          <t xml:space="preserve"> </t>
        </is>
      </c>
    </row>
    <row r="1943">
      <c r="A1943" s="4" t="inlineStr">
        <is>
          <t>Investment, Identifier [Axis]: Netwrix Corporation, One stop</t>
        </is>
      </c>
      <c r="C1943" s="4" t="inlineStr">
        <is>
          <t xml:space="preserve"> </t>
        </is>
      </c>
      <c r="E1943" s="4" t="inlineStr">
        <is>
          <t xml:space="preserve"> </t>
        </is>
      </c>
    </row>
    <row r="1944">
      <c r="A1944" s="4" t="inlineStr">
        <is>
          <t>Spread Above Index</t>
        </is>
      </c>
      <c r="C1944" s="11" t="n">
        <v>0.05</v>
      </c>
      <c r="D1944" s="4" t="inlineStr">
        <is>
          <t>[13],[25],[28]</t>
        </is>
      </c>
      <c r="E1944" s="11" t="n">
        <v>0.05</v>
      </c>
      <c r="F1944" s="4" t="inlineStr">
        <is>
          <t>[18],[26],[27],[30]</t>
        </is>
      </c>
    </row>
    <row r="1945">
      <c r="A1945" s="4" t="inlineStr">
        <is>
          <t>Interest Rate</t>
        </is>
      </c>
      <c r="C1945" s="10" t="n">
        <v>0.1038</v>
      </c>
      <c r="D1945" s="4" t="inlineStr">
        <is>
          <t>[19],[25]</t>
        </is>
      </c>
      <c r="E1945" s="10" t="n">
        <v>0.1037</v>
      </c>
      <c r="F1945" s="4" t="inlineStr">
        <is>
          <t>[20],[26]</t>
        </is>
      </c>
    </row>
    <row r="1946">
      <c r="A1946" s="4" t="inlineStr">
        <is>
          <t>Principal</t>
        </is>
      </c>
      <c r="C1946" s="6" t="n">
        <v>8754</v>
      </c>
      <c r="D1946" s="4" t="inlineStr">
        <is>
          <t>[3],[25]</t>
        </is>
      </c>
      <c r="E1946" s="6" t="n">
        <v>8798</v>
      </c>
      <c r="F1946" s="4" t="inlineStr">
        <is>
          <t>[4],[26]</t>
        </is>
      </c>
    </row>
    <row r="1947">
      <c r="A1947" s="4" t="inlineStr">
        <is>
          <t>Amortized Cost</t>
        </is>
      </c>
      <c r="C1947" s="6" t="n">
        <v>8601</v>
      </c>
      <c r="D1947" s="4" t="inlineStr">
        <is>
          <t>[25]</t>
        </is>
      </c>
      <c r="E1947" s="6" t="n">
        <v>8630</v>
      </c>
      <c r="F1947" s="4" t="inlineStr">
        <is>
          <t>[26]</t>
        </is>
      </c>
    </row>
    <row r="1948">
      <c r="A1948" s="4" t="inlineStr">
        <is>
          <t>Percentage of Net Assets</t>
        </is>
      </c>
      <c r="C1948" s="10" t="n">
        <v>0.008</v>
      </c>
      <c r="D1948" s="4" t="inlineStr">
        <is>
          <t>[25]</t>
        </is>
      </c>
      <c r="E1948" s="10" t="n">
        <v>0.013</v>
      </c>
      <c r="F1948" s="4" t="inlineStr">
        <is>
          <t>[26]</t>
        </is>
      </c>
    </row>
    <row r="1949">
      <c r="A1949" s="4" t="inlineStr">
        <is>
          <t>Fair Value</t>
        </is>
      </c>
      <c r="C1949" s="6" t="n">
        <v>8623</v>
      </c>
      <c r="D1949" s="4" t="inlineStr">
        <is>
          <t>[1],[25]</t>
        </is>
      </c>
      <c r="E1949" s="6" t="n">
        <v>8622</v>
      </c>
      <c r="F1949" s="4" t="inlineStr">
        <is>
          <t>[2],[26]</t>
        </is>
      </c>
    </row>
    <row r="1950">
      <c r="A1950" s="4" t="inlineStr">
        <is>
          <t>Investment, Identifier [Axis]: New Look (Delaware) Corporation and NL1 AcquireCo, Inc., One stop</t>
        </is>
      </c>
      <c r="C1950" s="4" t="inlineStr">
        <is>
          <t xml:space="preserve"> </t>
        </is>
      </c>
      <c r="E1950" s="4" t="inlineStr">
        <is>
          <t xml:space="preserve"> </t>
        </is>
      </c>
    </row>
    <row r="1951">
      <c r="A1951" s="4" t="inlineStr">
        <is>
          <t>Spread Above Index</t>
        </is>
      </c>
      <c r="C1951" s="11" t="n">
        <v>0.06</v>
      </c>
      <c r="D1951" s="4" t="inlineStr">
        <is>
          <t>[9],[12],[13],[29],[33],[48],[54]</t>
        </is>
      </c>
      <c r="E1951" s="10" t="n">
        <v>0.055</v>
      </c>
      <c r="F1951" s="4" t="inlineStr">
        <is>
          <t>[14],[16],[18],[36],[49],[55]</t>
        </is>
      </c>
    </row>
    <row r="1952">
      <c r="A1952" s="4" t="inlineStr">
        <is>
          <t>Interest Rate</t>
        </is>
      </c>
      <c r="C1952" s="10" t="n">
        <v>0.093</v>
      </c>
      <c r="D1952" s="4" t="inlineStr">
        <is>
          <t>[9],[12],[19],[29],[33],[48]</t>
        </is>
      </c>
      <c r="E1952" s="10" t="n">
        <v>0.1101</v>
      </c>
      <c r="F1952" s="4" t="inlineStr">
        <is>
          <t>[14],[16],[20],[36],[49]</t>
        </is>
      </c>
    </row>
    <row r="1953">
      <c r="A1953" s="4" t="inlineStr">
        <is>
          <t>Investment, interest rate, paid in kind</t>
        </is>
      </c>
      <c r="B1953" s="4" t="inlineStr">
        <is>
          <t>[9],[12],[19],[29],[33],[48]</t>
        </is>
      </c>
      <c r="C1953" s="11" t="n">
        <v>0.02</v>
      </c>
      <c r="E1953" s="4" t="inlineStr">
        <is>
          <t xml:space="preserve"> </t>
        </is>
      </c>
    </row>
    <row r="1954">
      <c r="A1954" s="4" t="inlineStr">
        <is>
          <t>Principal</t>
        </is>
      </c>
      <c r="C1954" s="6" t="n">
        <v>11072</v>
      </c>
      <c r="D1954" s="4" t="inlineStr">
        <is>
          <t>[3],[9],[12],[29],[33],[48]</t>
        </is>
      </c>
      <c r="E1954" s="6" t="n">
        <v>10989</v>
      </c>
      <c r="F1954" s="4" t="inlineStr">
        <is>
          <t>[4],[14],[16],[36],[49]</t>
        </is>
      </c>
    </row>
    <row r="1955">
      <c r="A1955" s="4" t="inlineStr">
        <is>
          <t>Amortized Cost</t>
        </is>
      </c>
      <c r="C1955" s="6" t="n">
        <v>10850</v>
      </c>
      <c r="D1955" s="4" t="inlineStr">
        <is>
          <t>[9],[12],[29],[33],[48]</t>
        </is>
      </c>
      <c r="E1955" s="6" t="n">
        <v>10740</v>
      </c>
      <c r="F1955" s="4" t="inlineStr">
        <is>
          <t>[14],[16],[36],[49]</t>
        </is>
      </c>
    </row>
    <row r="1956">
      <c r="A1956" s="4" t="inlineStr">
        <is>
          <t>Percentage of Net Assets</t>
        </is>
      </c>
      <c r="C1956" s="11" t="n">
        <v>0.01</v>
      </c>
      <c r="D1956" s="4" t="inlineStr">
        <is>
          <t>[9],[12],[29],[33],[48]</t>
        </is>
      </c>
      <c r="E1956" s="10" t="n">
        <v>0.016</v>
      </c>
      <c r="F1956" s="4" t="inlineStr">
        <is>
          <t>[14],[16],[36],[49]</t>
        </is>
      </c>
    </row>
    <row r="1957">
      <c r="A1957" s="4" t="inlineStr">
        <is>
          <t>Fair Value</t>
        </is>
      </c>
      <c r="C1957" s="6" t="n">
        <v>10627</v>
      </c>
      <c r="D1957" s="4" t="inlineStr">
        <is>
          <t>[1],[9],[12],[29],[33],[48]</t>
        </is>
      </c>
      <c r="E1957" s="6" t="n">
        <v>10440</v>
      </c>
      <c r="F1957" s="4" t="inlineStr">
        <is>
          <t>[2],[14],[16],[36],[49]</t>
        </is>
      </c>
    </row>
    <row r="1958">
      <c r="A1958" s="4" t="inlineStr">
        <is>
          <t>Investment, Identifier [Axis]: OEConnection, LLC, Senior secured</t>
        </is>
      </c>
      <c r="C1958" s="4" t="inlineStr">
        <is>
          <t xml:space="preserve"> </t>
        </is>
      </c>
      <c r="E1958" s="4" t="inlineStr">
        <is>
          <t xml:space="preserve"> </t>
        </is>
      </c>
    </row>
    <row r="1959">
      <c r="A1959" s="4" t="inlineStr">
        <is>
          <t>Spread Above Index</t>
        </is>
      </c>
      <c r="C1959" s="11" t="n">
        <v>0.04</v>
      </c>
      <c r="D1959" s="4" t="inlineStr">
        <is>
          <t>[9],[11],[13]</t>
        </is>
      </c>
      <c r="E1959" s="11" t="n">
        <v>0.04</v>
      </c>
      <c r="F1959" s="4" t="inlineStr">
        <is>
          <t>[14],[15],[17],[18]</t>
        </is>
      </c>
    </row>
    <row r="1960">
      <c r="A1960" s="4" t="inlineStr">
        <is>
          <t>Interest Rate</t>
        </is>
      </c>
      <c r="C1960" s="10" t="n">
        <v>0.09429999999999999</v>
      </c>
      <c r="D1960" s="4" t="inlineStr">
        <is>
          <t>[9],[19]</t>
        </is>
      </c>
      <c r="E1960" s="10" t="n">
        <v>0.09420000000000001</v>
      </c>
      <c r="F1960" s="4" t="inlineStr">
        <is>
          <t>[14],[15],[20]</t>
        </is>
      </c>
    </row>
    <row r="1961">
      <c r="A1961" s="4" t="inlineStr">
        <is>
          <t>Principal</t>
        </is>
      </c>
      <c r="C1961" s="6" t="n">
        <v>5426</v>
      </c>
      <c r="D1961" s="4" t="inlineStr">
        <is>
          <t>[3],[9]</t>
        </is>
      </c>
      <c r="E1961" s="6" t="n">
        <v>1444</v>
      </c>
      <c r="F1961" s="4" t="inlineStr">
        <is>
          <t>[4],[14],[15]</t>
        </is>
      </c>
    </row>
    <row r="1962">
      <c r="A1962" s="4" t="inlineStr">
        <is>
          <t>Amortized Cost</t>
        </is>
      </c>
      <c r="C1962" s="6" t="n">
        <v>5424</v>
      </c>
      <c r="D1962" s="4" t="inlineStr">
        <is>
          <t>[9]</t>
        </is>
      </c>
      <c r="E1962" s="6" t="n">
        <v>1438</v>
      </c>
      <c r="F1962" s="4" t="inlineStr">
        <is>
          <t>[14],[15]</t>
        </is>
      </c>
    </row>
    <row r="1963">
      <c r="A1963" s="4" t="inlineStr">
        <is>
          <t>Percentage of Net Assets</t>
        </is>
      </c>
      <c r="C1963" s="10" t="n">
        <v>0.005</v>
      </c>
      <c r="D1963" s="4" t="inlineStr">
        <is>
          <t>[9]</t>
        </is>
      </c>
      <c r="E1963" s="10" t="n">
        <v>0.002</v>
      </c>
      <c r="F1963" s="4" t="inlineStr">
        <is>
          <t>[14],[15]</t>
        </is>
      </c>
    </row>
    <row r="1964">
      <c r="A1964" s="4" t="inlineStr">
        <is>
          <t>Fair Value</t>
        </is>
      </c>
      <c r="C1964" s="6" t="n">
        <v>5429</v>
      </c>
      <c r="D1964" s="4" t="inlineStr">
        <is>
          <t>[1],[9]</t>
        </is>
      </c>
      <c r="E1964" s="6" t="n">
        <v>1442</v>
      </c>
      <c r="F1964" s="4" t="inlineStr">
        <is>
          <t>[2],[14],[15]</t>
        </is>
      </c>
    </row>
    <row r="1965">
      <c r="A1965" s="4" t="inlineStr">
        <is>
          <t>Investment, Identifier [Axis]: OSP Hamilton Purchaser, LLC, One stop 1</t>
        </is>
      </c>
      <c r="C1965" s="4" t="inlineStr">
        <is>
          <t xml:space="preserve"> </t>
        </is>
      </c>
      <c r="E1965" s="4" t="inlineStr">
        <is>
          <t xml:space="preserve"> </t>
        </is>
      </c>
    </row>
    <row r="1966">
      <c r="A1966" s="4" t="inlineStr">
        <is>
          <t>Spread Above Index</t>
        </is>
      </c>
      <c r="B1966" s="4" t="inlineStr">
        <is>
          <t>[11],[13],[25]</t>
        </is>
      </c>
      <c r="C1966" s="10" t="n">
        <v>0.055</v>
      </c>
      <c r="E1966" s="4" t="inlineStr">
        <is>
          <t xml:space="preserve"> </t>
        </is>
      </c>
    </row>
    <row r="1967">
      <c r="A1967" s="4" t="inlineStr">
        <is>
          <t>Interest Rate</t>
        </is>
      </c>
      <c r="B1967" s="4" t="inlineStr">
        <is>
          <t>[19],[25]</t>
        </is>
      </c>
      <c r="C1967" s="10" t="n">
        <v>0.1092</v>
      </c>
      <c r="E1967" s="4" t="inlineStr">
        <is>
          <t xml:space="preserve"> </t>
        </is>
      </c>
    </row>
    <row r="1968">
      <c r="A1968" s="4" t="inlineStr">
        <is>
          <t>Principal</t>
        </is>
      </c>
      <c r="B1968" s="4" t="inlineStr">
        <is>
          <t>[3],[25]</t>
        </is>
      </c>
      <c r="C1968" s="6" t="n">
        <v>2818</v>
      </c>
      <c r="E1968" s="4" t="inlineStr">
        <is>
          <t xml:space="preserve"> </t>
        </is>
      </c>
    </row>
    <row r="1969">
      <c r="A1969" s="4" t="inlineStr">
        <is>
          <t>Amortized Cost</t>
        </is>
      </c>
      <c r="B1969" s="4" t="inlineStr">
        <is>
          <t>[25]</t>
        </is>
      </c>
      <c r="C1969" s="6" t="n">
        <v>2792</v>
      </c>
      <c r="E1969" s="4" t="inlineStr">
        <is>
          <t xml:space="preserve"> </t>
        </is>
      </c>
    </row>
    <row r="1970">
      <c r="A1970" s="4" t="inlineStr">
        <is>
          <t>Percentage of Net Assets</t>
        </is>
      </c>
      <c r="B1970" s="4" t="inlineStr">
        <is>
          <t>[25]</t>
        </is>
      </c>
      <c r="C1970" s="10" t="n">
        <v>0.003</v>
      </c>
      <c r="E1970" s="4" t="inlineStr">
        <is>
          <t xml:space="preserve"> </t>
        </is>
      </c>
    </row>
    <row r="1971">
      <c r="A1971" s="4" t="inlineStr">
        <is>
          <t>Fair Value</t>
        </is>
      </c>
      <c r="B1971" s="4" t="inlineStr">
        <is>
          <t>[1],[25]</t>
        </is>
      </c>
      <c r="C1971" s="6" t="n">
        <v>2818</v>
      </c>
      <c r="E1971" s="4" t="inlineStr">
        <is>
          <t xml:space="preserve"> </t>
        </is>
      </c>
    </row>
    <row r="1972">
      <c r="A1972" s="4" t="inlineStr">
        <is>
          <t>Investment, Identifier [Axis]: OSP Hamilton Purchaser, LLC, One stop 2</t>
        </is>
      </c>
      <c r="C1972" s="4" t="inlineStr">
        <is>
          <t xml:space="preserve"> </t>
        </is>
      </c>
      <c r="E1972" s="4" t="inlineStr">
        <is>
          <t xml:space="preserve"> </t>
        </is>
      </c>
    </row>
    <row r="1973">
      <c r="A1973" s="4" t="inlineStr">
        <is>
          <t>Spread Above Index</t>
        </is>
      </c>
      <c r="B1973" s="4" t="inlineStr">
        <is>
          <t>[9],[13],[32]</t>
        </is>
      </c>
      <c r="C1973" s="10" t="n">
        <v>0.055</v>
      </c>
      <c r="E1973" s="4" t="inlineStr">
        <is>
          <t xml:space="preserve"> </t>
        </is>
      </c>
    </row>
    <row r="1974">
      <c r="A1974" s="4" t="inlineStr">
        <is>
          <t>Principal</t>
        </is>
      </c>
      <c r="B1974" s="4" t="inlineStr">
        <is>
          <t>[3],[9],[32]</t>
        </is>
      </c>
      <c r="C1974" s="6" t="n">
        <v>0</v>
      </c>
      <c r="E1974" s="4" t="inlineStr">
        <is>
          <t xml:space="preserve"> </t>
        </is>
      </c>
    </row>
    <row r="1975">
      <c r="A1975" s="4" t="inlineStr">
        <is>
          <t>Amortized Cost</t>
        </is>
      </c>
      <c r="B1975" s="4" t="inlineStr">
        <is>
          <t>[9],[32]</t>
        </is>
      </c>
      <c r="C1975" s="6" t="n">
        <v>-25</v>
      </c>
      <c r="E1975" s="4" t="inlineStr">
        <is>
          <t xml:space="preserve"> </t>
        </is>
      </c>
    </row>
    <row r="1976">
      <c r="A1976" s="4" t="inlineStr">
        <is>
          <t>Percentage of Net Assets</t>
        </is>
      </c>
      <c r="B1976" s="4" t="inlineStr">
        <is>
          <t>[9],[32]</t>
        </is>
      </c>
      <c r="C1976" s="11" t="n">
        <v>0</v>
      </c>
      <c r="E1976" s="4" t="inlineStr">
        <is>
          <t xml:space="preserve"> </t>
        </is>
      </c>
    </row>
    <row r="1977">
      <c r="A1977" s="4" t="inlineStr">
        <is>
          <t>Fair Value</t>
        </is>
      </c>
      <c r="B1977" s="4" t="inlineStr">
        <is>
          <t>[1],[9],[32]</t>
        </is>
      </c>
      <c r="C1977" s="6" t="n">
        <v>0</v>
      </c>
      <c r="E1977" s="4" t="inlineStr">
        <is>
          <t xml:space="preserve"> </t>
        </is>
      </c>
    </row>
    <row r="1978">
      <c r="A1978" s="4" t="inlineStr">
        <is>
          <t>Investment, Identifier [Axis]: OSP Hamilton Purchaser, LLC, One stop 3</t>
        </is>
      </c>
      <c r="C1978" s="4" t="inlineStr">
        <is>
          <t xml:space="preserve"> </t>
        </is>
      </c>
      <c r="E1978" s="4" t="inlineStr">
        <is>
          <t xml:space="preserve"> </t>
        </is>
      </c>
    </row>
    <row r="1979">
      <c r="A1979" s="4" t="inlineStr">
        <is>
          <t>Spread Above Index</t>
        </is>
      </c>
      <c r="B1979" s="4" t="inlineStr">
        <is>
          <t>[9],[13],[32]</t>
        </is>
      </c>
      <c r="C1979" s="10" t="n">
        <v>0.055</v>
      </c>
      <c r="E1979" s="4" t="inlineStr">
        <is>
          <t xml:space="preserve"> </t>
        </is>
      </c>
    </row>
    <row r="1980">
      <c r="A1980" s="4" t="inlineStr">
        <is>
          <t>Principal</t>
        </is>
      </c>
      <c r="B1980" s="4" t="inlineStr">
        <is>
          <t>[3],[9],[32]</t>
        </is>
      </c>
      <c r="C1980" s="6" t="n">
        <v>0</v>
      </c>
      <c r="E1980" s="4" t="inlineStr">
        <is>
          <t xml:space="preserve"> </t>
        </is>
      </c>
    </row>
    <row r="1981">
      <c r="A1981" s="4" t="inlineStr">
        <is>
          <t>Amortized Cost</t>
        </is>
      </c>
      <c r="B1981" s="4" t="inlineStr">
        <is>
          <t>[9],[32]</t>
        </is>
      </c>
      <c r="C1981" s="6" t="n">
        <v>-4</v>
      </c>
      <c r="E1981" s="4" t="inlineStr">
        <is>
          <t xml:space="preserve"> </t>
        </is>
      </c>
    </row>
    <row r="1982">
      <c r="A1982" s="4" t="inlineStr">
        <is>
          <t>Percentage of Net Assets</t>
        </is>
      </c>
      <c r="B1982" s="4" t="inlineStr">
        <is>
          <t>[9],[32]</t>
        </is>
      </c>
      <c r="C1982" s="11" t="n">
        <v>0</v>
      </c>
      <c r="E1982" s="4" t="inlineStr">
        <is>
          <t xml:space="preserve"> </t>
        </is>
      </c>
    </row>
    <row r="1983">
      <c r="A1983" s="4" t="inlineStr">
        <is>
          <t>Fair Value</t>
        </is>
      </c>
      <c r="B1983" s="4" t="inlineStr">
        <is>
          <t>[1],[9],[32]</t>
        </is>
      </c>
      <c r="C1983" s="6" t="n">
        <v>0</v>
      </c>
      <c r="E1983" s="4" t="inlineStr">
        <is>
          <t xml:space="preserve"> </t>
        </is>
      </c>
    </row>
    <row r="1984">
      <c r="A1984" s="4" t="inlineStr">
        <is>
          <t>Investment, Identifier [Axis]: Oakbridge Insurance Agency LLC, LP units</t>
        </is>
      </c>
      <c r="C1984" s="4" t="inlineStr">
        <is>
          <t xml:space="preserve"> </t>
        </is>
      </c>
      <c r="E1984" s="4" t="inlineStr">
        <is>
          <t xml:space="preserve"> </t>
        </is>
      </c>
    </row>
    <row r="1985">
      <c r="A1985" s="4" t="inlineStr">
        <is>
          <t>Principal (in shares)</t>
        </is>
      </c>
      <c r="B1985" s="4" t="inlineStr">
        <is>
          <t>[3],[9]</t>
        </is>
      </c>
      <c r="C1985" s="7" t="n">
        <v>4</v>
      </c>
      <c r="E1985" s="4" t="inlineStr">
        <is>
          <t xml:space="preserve"> </t>
        </is>
      </c>
    </row>
    <row r="1986">
      <c r="A1986" s="4" t="inlineStr">
        <is>
          <t>Amortized Cost</t>
        </is>
      </c>
      <c r="B1986" s="4" t="inlineStr">
        <is>
          <t>[9]</t>
        </is>
      </c>
      <c r="C1986" s="6" t="n">
        <v>70</v>
      </c>
      <c r="E1986" s="4" t="inlineStr">
        <is>
          <t xml:space="preserve"> </t>
        </is>
      </c>
    </row>
    <row r="1987">
      <c r="A1987" s="4" t="inlineStr">
        <is>
          <t>Percentage of Net Assets</t>
        </is>
      </c>
      <c r="B1987" s="4" t="inlineStr">
        <is>
          <t>[9]</t>
        </is>
      </c>
      <c r="C1987" s="11" t="n">
        <v>0</v>
      </c>
      <c r="E1987" s="4" t="inlineStr">
        <is>
          <t xml:space="preserve"> </t>
        </is>
      </c>
    </row>
    <row r="1988">
      <c r="A1988" s="4" t="inlineStr">
        <is>
          <t>Fair Value</t>
        </is>
      </c>
      <c r="B1988" s="4" t="inlineStr">
        <is>
          <t>[1],[9]</t>
        </is>
      </c>
      <c r="C1988" s="6" t="n">
        <v>72</v>
      </c>
      <c r="E1988" s="4" t="inlineStr">
        <is>
          <t xml:space="preserve"> </t>
        </is>
      </c>
    </row>
    <row r="1989">
      <c r="A1989" s="4" t="inlineStr">
        <is>
          <t>Investment, Identifier [Axis]: Oakbridge Insurance Agency LLC, One stop 1</t>
        </is>
      </c>
      <c r="C1989" s="4" t="inlineStr">
        <is>
          <t xml:space="preserve"> </t>
        </is>
      </c>
      <c r="E1989" s="4" t="inlineStr">
        <is>
          <t xml:space="preserve"> </t>
        </is>
      </c>
    </row>
    <row r="1990">
      <c r="A1990" s="4" t="inlineStr">
        <is>
          <t>Spread Above Index</t>
        </is>
      </c>
      <c r="B1990" s="4" t="inlineStr">
        <is>
          <t>[9],[11],[13]</t>
        </is>
      </c>
      <c r="C1990" s="10" t="n">
        <v>0.0575</v>
      </c>
      <c r="E1990" s="4" t="inlineStr">
        <is>
          <t xml:space="preserve"> </t>
        </is>
      </c>
    </row>
    <row r="1991">
      <c r="A1991" s="4" t="inlineStr">
        <is>
          <t>Interest Rate</t>
        </is>
      </c>
      <c r="B1991" s="4" t="inlineStr">
        <is>
          <t>[9],[19]</t>
        </is>
      </c>
      <c r="C1991" s="10" t="n">
        <v>0.1107</v>
      </c>
      <c r="E1991" s="4" t="inlineStr">
        <is>
          <t xml:space="preserve"> </t>
        </is>
      </c>
    </row>
    <row r="1992">
      <c r="A1992" s="4" t="inlineStr">
        <is>
          <t>Principal</t>
        </is>
      </c>
      <c r="B1992" s="4" t="inlineStr">
        <is>
          <t>[3],[9]</t>
        </is>
      </c>
      <c r="C1992" s="6" t="n">
        <v>6630</v>
      </c>
      <c r="E1992" s="4" t="inlineStr">
        <is>
          <t xml:space="preserve"> </t>
        </is>
      </c>
    </row>
    <row r="1993">
      <c r="A1993" s="4" t="inlineStr">
        <is>
          <t>Amortized Cost</t>
        </is>
      </c>
      <c r="B1993" s="4" t="inlineStr">
        <is>
          <t>[9]</t>
        </is>
      </c>
      <c r="C1993" s="6" t="n">
        <v>6568</v>
      </c>
      <c r="E1993" s="4" t="inlineStr">
        <is>
          <t xml:space="preserve"> </t>
        </is>
      </c>
    </row>
    <row r="1994">
      <c r="A1994" s="4" t="inlineStr">
        <is>
          <t>Percentage of Net Assets</t>
        </is>
      </c>
      <c r="B1994" s="4" t="inlineStr">
        <is>
          <t>[9]</t>
        </is>
      </c>
      <c r="C1994" s="10" t="n">
        <v>0.006</v>
      </c>
      <c r="E1994" s="4" t="inlineStr">
        <is>
          <t xml:space="preserve"> </t>
        </is>
      </c>
    </row>
    <row r="1995">
      <c r="A1995" s="4" t="inlineStr">
        <is>
          <t>Fair Value</t>
        </is>
      </c>
      <c r="B1995" s="4" t="inlineStr">
        <is>
          <t>[1],[9]</t>
        </is>
      </c>
      <c r="C1995" s="6" t="n">
        <v>6630</v>
      </c>
      <c r="E1995" s="4" t="inlineStr">
        <is>
          <t xml:space="preserve"> </t>
        </is>
      </c>
    </row>
    <row r="1996">
      <c r="A1996" s="4" t="inlineStr">
        <is>
          <t>Investment, Identifier [Axis]: Oakbridge Insurance Agency LLC, One stop 2</t>
        </is>
      </c>
      <c r="C1996" s="4" t="inlineStr">
        <is>
          <t xml:space="preserve"> </t>
        </is>
      </c>
      <c r="E1996" s="4" t="inlineStr">
        <is>
          <t xml:space="preserve"> </t>
        </is>
      </c>
    </row>
    <row r="1997">
      <c r="A1997" s="4" t="inlineStr">
        <is>
          <t>Spread Above Index</t>
        </is>
      </c>
      <c r="B1997" s="4" t="inlineStr">
        <is>
          <t>[9],[13],[32]</t>
        </is>
      </c>
      <c r="C1997" s="10" t="n">
        <v>0.0575</v>
      </c>
      <c r="E1997" s="4" t="inlineStr">
        <is>
          <t xml:space="preserve"> </t>
        </is>
      </c>
    </row>
    <row r="1998">
      <c r="A1998" s="4" t="inlineStr">
        <is>
          <t>Principal</t>
        </is>
      </c>
      <c r="B1998" s="4" t="inlineStr">
        <is>
          <t>[3],[9],[32]</t>
        </is>
      </c>
      <c r="C1998" s="6" t="n">
        <v>0</v>
      </c>
      <c r="E1998" s="4" t="inlineStr">
        <is>
          <t xml:space="preserve"> </t>
        </is>
      </c>
    </row>
    <row r="1999">
      <c r="A1999" s="4" t="inlineStr">
        <is>
          <t>Amortized Cost</t>
        </is>
      </c>
      <c r="B1999" s="4" t="inlineStr">
        <is>
          <t>[9],[32]</t>
        </is>
      </c>
      <c r="C1999" s="6" t="n">
        <v>-10</v>
      </c>
      <c r="E1999" s="4" t="inlineStr">
        <is>
          <t xml:space="preserve"> </t>
        </is>
      </c>
    </row>
    <row r="2000">
      <c r="A2000" s="4" t="inlineStr">
        <is>
          <t>Percentage of Net Assets</t>
        </is>
      </c>
      <c r="B2000" s="4" t="inlineStr">
        <is>
          <t>[9],[32]</t>
        </is>
      </c>
      <c r="C2000" s="11" t="n">
        <v>0</v>
      </c>
      <c r="E2000" s="4" t="inlineStr">
        <is>
          <t xml:space="preserve"> </t>
        </is>
      </c>
    </row>
    <row r="2001">
      <c r="A2001" s="4" t="inlineStr">
        <is>
          <t>Fair Value</t>
        </is>
      </c>
      <c r="B2001" s="4" t="inlineStr">
        <is>
          <t>[1],[9],[32]</t>
        </is>
      </c>
      <c r="C2001" s="6" t="n">
        <v>0</v>
      </c>
      <c r="E2001" s="4" t="inlineStr">
        <is>
          <t xml:space="preserve"> </t>
        </is>
      </c>
    </row>
    <row r="2002">
      <c r="A2002" s="4" t="inlineStr">
        <is>
          <t>Investment, Identifier [Axis]: Oakbridge Insurance Agency LLC, One stop 3</t>
        </is>
      </c>
      <c r="C2002" s="4" t="inlineStr">
        <is>
          <t xml:space="preserve"> </t>
        </is>
      </c>
      <c r="E2002" s="4" t="inlineStr">
        <is>
          <t xml:space="preserve"> </t>
        </is>
      </c>
    </row>
    <row r="2003">
      <c r="A2003" s="4" t="inlineStr">
        <is>
          <t>Spread Above Index</t>
        </is>
      </c>
      <c r="B2003" s="4" t="inlineStr">
        <is>
          <t>[9],[13],[32]</t>
        </is>
      </c>
      <c r="C2003" s="10" t="n">
        <v>0.0575</v>
      </c>
      <c r="E2003" s="4" t="inlineStr">
        <is>
          <t xml:space="preserve"> </t>
        </is>
      </c>
    </row>
    <row r="2004">
      <c r="A2004" s="4" t="inlineStr">
        <is>
          <t>Principal</t>
        </is>
      </c>
      <c r="B2004" s="4" t="inlineStr">
        <is>
          <t>[3],[9],[32]</t>
        </is>
      </c>
      <c r="C2004" s="6" t="n">
        <v>0</v>
      </c>
      <c r="E2004" s="4" t="inlineStr">
        <is>
          <t xml:space="preserve"> </t>
        </is>
      </c>
    </row>
    <row r="2005">
      <c r="A2005" s="4" t="inlineStr">
        <is>
          <t>Amortized Cost</t>
        </is>
      </c>
      <c r="B2005" s="4" t="inlineStr">
        <is>
          <t>[9],[32]</t>
        </is>
      </c>
      <c r="C2005" s="6" t="n">
        <v>-30</v>
      </c>
      <c r="E2005" s="4" t="inlineStr">
        <is>
          <t xml:space="preserve"> </t>
        </is>
      </c>
    </row>
    <row r="2006">
      <c r="A2006" s="4" t="inlineStr">
        <is>
          <t>Percentage of Net Assets</t>
        </is>
      </c>
      <c r="B2006" s="4" t="inlineStr">
        <is>
          <t>[9],[32]</t>
        </is>
      </c>
      <c r="C2006" s="11" t="n">
        <v>0</v>
      </c>
      <c r="E2006" s="4" t="inlineStr">
        <is>
          <t xml:space="preserve"> </t>
        </is>
      </c>
    </row>
    <row r="2007">
      <c r="A2007" s="4" t="inlineStr">
        <is>
          <t>Fair Value</t>
        </is>
      </c>
      <c r="B2007" s="4" t="inlineStr">
        <is>
          <t>[1],[9],[32]</t>
        </is>
      </c>
      <c r="C2007" s="6" t="n">
        <v>0</v>
      </c>
      <c r="E2007" s="4" t="inlineStr">
        <is>
          <t xml:space="preserve"> </t>
        </is>
      </c>
    </row>
    <row r="2008">
      <c r="A2008" s="4" t="inlineStr">
        <is>
          <t>Investment, Identifier [Axis]: OneDigital Borrower, LLC, Senior secured</t>
        </is>
      </c>
      <c r="C2008" s="4" t="inlineStr">
        <is>
          <t xml:space="preserve"> </t>
        </is>
      </c>
      <c r="E2008" s="4" t="inlineStr">
        <is>
          <t xml:space="preserve"> </t>
        </is>
      </c>
    </row>
    <row r="2009">
      <c r="A2009" s="4" t="inlineStr">
        <is>
          <t>Spread Above Index</t>
        </is>
      </c>
      <c r="C2009" s="10" t="n">
        <v>0.0425</v>
      </c>
      <c r="D2009" s="4" t="inlineStr">
        <is>
          <t>[9],[11],[13]</t>
        </is>
      </c>
      <c r="E2009" s="10" t="n">
        <v>0.0425</v>
      </c>
      <c r="F2009" s="4" t="inlineStr">
        <is>
          <t>[14],[17],[18]</t>
        </is>
      </c>
    </row>
    <row r="2010">
      <c r="A2010" s="4" t="inlineStr">
        <is>
          <t>Interest Rate</t>
        </is>
      </c>
      <c r="C2010" s="10" t="n">
        <v>0.0968</v>
      </c>
      <c r="D2010" s="4" t="inlineStr">
        <is>
          <t>[9],[19]</t>
        </is>
      </c>
      <c r="E2010" s="10" t="n">
        <v>0.09669999999999999</v>
      </c>
      <c r="F2010" s="4" t="inlineStr">
        <is>
          <t>[14],[20]</t>
        </is>
      </c>
    </row>
    <row r="2011">
      <c r="A2011" s="4" t="inlineStr">
        <is>
          <t>Principal</t>
        </is>
      </c>
      <c r="C2011" s="6" t="n">
        <v>2977</v>
      </c>
      <c r="D2011" s="4" t="inlineStr">
        <is>
          <t>[3],[9]</t>
        </is>
      </c>
      <c r="E2011" s="6" t="n">
        <v>2992</v>
      </c>
      <c r="F2011" s="4" t="inlineStr">
        <is>
          <t>[4],[14]</t>
        </is>
      </c>
    </row>
    <row r="2012">
      <c r="A2012" s="4" t="inlineStr">
        <is>
          <t>Amortized Cost</t>
        </is>
      </c>
      <c r="C2012" s="6" t="n">
        <v>2967</v>
      </c>
      <c r="D2012" s="4" t="inlineStr">
        <is>
          <t>[9]</t>
        </is>
      </c>
      <c r="E2012" s="6" t="n">
        <v>2980</v>
      </c>
      <c r="F2012" s="4" t="inlineStr">
        <is>
          <t>[14]</t>
        </is>
      </c>
    </row>
    <row r="2013">
      <c r="A2013" s="4" t="inlineStr">
        <is>
          <t>Percentage of Net Assets</t>
        </is>
      </c>
      <c r="C2013" s="10" t="n">
        <v>0.003</v>
      </c>
      <c r="D2013" s="4" t="inlineStr">
        <is>
          <t>[9]</t>
        </is>
      </c>
      <c r="E2013" s="10" t="n">
        <v>0.005</v>
      </c>
      <c r="F2013" s="4" t="inlineStr">
        <is>
          <t>[14]</t>
        </is>
      </c>
    </row>
    <row r="2014">
      <c r="A2014" s="4" t="inlineStr">
        <is>
          <t>Fair Value</t>
        </is>
      </c>
      <c r="C2014" s="6" t="n">
        <v>2981</v>
      </c>
      <c r="D2014" s="4" t="inlineStr">
        <is>
          <t>[1],[9]</t>
        </is>
      </c>
      <c r="E2014" s="6" t="n">
        <v>2994</v>
      </c>
      <c r="F2014" s="4" t="inlineStr">
        <is>
          <t>[2],[14]</t>
        </is>
      </c>
    </row>
    <row r="2015">
      <c r="A2015" s="4" t="inlineStr">
        <is>
          <t>Investment, Identifier [Axis]: PAS Parent Inc., One stop</t>
        </is>
      </c>
      <c r="C2015" s="4" t="inlineStr">
        <is>
          <t xml:space="preserve"> </t>
        </is>
      </c>
      <c r="E2015" s="4" t="inlineStr">
        <is>
          <t xml:space="preserve"> </t>
        </is>
      </c>
    </row>
    <row r="2016">
      <c r="A2016" s="4" t="inlineStr">
        <is>
          <t>Spread Above Index</t>
        </is>
      </c>
      <c r="C2016" s="11" t="n">
        <v>0.05</v>
      </c>
      <c r="D2016" s="4" t="inlineStr">
        <is>
          <t>[9],[11],[13],[25]</t>
        </is>
      </c>
      <c r="E2016" s="10" t="n">
        <v>0.0525</v>
      </c>
      <c r="F2016" s="4" t="inlineStr">
        <is>
          <t>[14],[17],[18],[26]</t>
        </is>
      </c>
    </row>
    <row r="2017">
      <c r="A2017" s="4" t="inlineStr">
        <is>
          <t>Interest Rate</t>
        </is>
      </c>
      <c r="C2017" s="10" t="n">
        <v>0.1044</v>
      </c>
      <c r="D2017" s="4" t="inlineStr">
        <is>
          <t>[9],[19],[25]</t>
        </is>
      </c>
      <c r="E2017" s="10" t="n">
        <v>0.1068</v>
      </c>
      <c r="F2017" s="4" t="inlineStr">
        <is>
          <t>[14],[20],[26]</t>
        </is>
      </c>
    </row>
    <row r="2018">
      <c r="A2018" s="4" t="inlineStr">
        <is>
          <t>Principal</t>
        </is>
      </c>
      <c r="C2018" s="6" t="n">
        <v>19749</v>
      </c>
      <c r="D2018" s="4" t="inlineStr">
        <is>
          <t>[3],[9],[25]</t>
        </is>
      </c>
      <c r="E2018" s="6" t="n">
        <v>19849</v>
      </c>
      <c r="F2018" s="4" t="inlineStr">
        <is>
          <t>[4],[14],[26]</t>
        </is>
      </c>
    </row>
    <row r="2019">
      <c r="A2019" s="4" t="inlineStr">
        <is>
          <t>Amortized Cost</t>
        </is>
      </c>
      <c r="C2019" s="6" t="n">
        <v>19409</v>
      </c>
      <c r="D2019" s="4" t="inlineStr">
        <is>
          <t>[9],[25]</t>
        </is>
      </c>
      <c r="E2019" s="6" t="n">
        <v>19470</v>
      </c>
      <c r="F2019" s="4" t="inlineStr">
        <is>
          <t>[14],[26]</t>
        </is>
      </c>
    </row>
    <row r="2020">
      <c r="A2020" s="4" t="inlineStr">
        <is>
          <t>Percentage of Net Assets</t>
        </is>
      </c>
      <c r="C2020" s="10" t="n">
        <v>0.018</v>
      </c>
      <c r="D2020" s="4" t="inlineStr">
        <is>
          <t>[9],[25]</t>
        </is>
      </c>
      <c r="E2020" s="11" t="n">
        <v>0.03</v>
      </c>
      <c r="F2020" s="4" t="inlineStr">
        <is>
          <t>[14],[26]</t>
        </is>
      </c>
    </row>
    <row r="2021">
      <c r="A2021" s="4" t="inlineStr">
        <is>
          <t>Fair Value</t>
        </is>
      </c>
      <c r="C2021" s="6" t="n">
        <v>19454</v>
      </c>
      <c r="D2021" s="4" t="inlineStr">
        <is>
          <t>[1],[9],[25]</t>
        </is>
      </c>
      <c r="E2021" s="6" t="n">
        <v>19452</v>
      </c>
      <c r="F2021" s="4" t="inlineStr">
        <is>
          <t>[2],[14],[26]</t>
        </is>
      </c>
    </row>
    <row r="2022">
      <c r="A2022" s="4" t="inlineStr">
        <is>
          <t>Investment, Identifier [Axis]: PDI TA Holdings, Inc., One stop</t>
        </is>
      </c>
      <c r="C2022" s="4" t="inlineStr">
        <is>
          <t xml:space="preserve"> </t>
        </is>
      </c>
      <c r="E2022" s="4" t="inlineStr">
        <is>
          <t xml:space="preserve"> </t>
        </is>
      </c>
    </row>
    <row r="2023">
      <c r="A2023" s="4" t="inlineStr">
        <is>
          <t>Spread Above Index</t>
        </is>
      </c>
      <c r="B2023" s="4" t="inlineStr">
        <is>
          <t>[18],[26],[27]</t>
        </is>
      </c>
      <c r="C2023" s="4" t="inlineStr">
        <is>
          <t xml:space="preserve"> </t>
        </is>
      </c>
      <c r="E2023" s="10" t="n">
        <v>0.045</v>
      </c>
    </row>
    <row r="2024">
      <c r="A2024" s="4" t="inlineStr">
        <is>
          <t>Interest Rate</t>
        </is>
      </c>
      <c r="B2024" s="4" t="inlineStr">
        <is>
          <t>[20],[26]</t>
        </is>
      </c>
      <c r="C2024" s="4" t="inlineStr">
        <is>
          <t xml:space="preserve"> </t>
        </is>
      </c>
      <c r="E2024" s="10" t="n">
        <v>0.0998</v>
      </c>
    </row>
    <row r="2025">
      <c r="A2025" s="4" t="inlineStr">
        <is>
          <t>Principal</t>
        </is>
      </c>
      <c r="B2025" s="4" t="inlineStr">
        <is>
          <t>[4],[26]</t>
        </is>
      </c>
      <c r="C2025" s="4" t="inlineStr">
        <is>
          <t xml:space="preserve"> </t>
        </is>
      </c>
      <c r="E2025" s="6" t="n">
        <v>13893</v>
      </c>
    </row>
    <row r="2026">
      <c r="A2026" s="4" t="inlineStr">
        <is>
          <t>Amortized Cost</t>
        </is>
      </c>
      <c r="B2026" s="4" t="inlineStr">
        <is>
          <t>[26]</t>
        </is>
      </c>
      <c r="C2026" s="4" t="inlineStr">
        <is>
          <t xml:space="preserve"> </t>
        </is>
      </c>
      <c r="E2026" s="6" t="n">
        <v>13893</v>
      </c>
    </row>
    <row r="2027">
      <c r="A2027" s="4" t="inlineStr">
        <is>
          <t>Percentage of Net Assets</t>
        </is>
      </c>
      <c r="B2027" s="4" t="inlineStr">
        <is>
          <t>[26]</t>
        </is>
      </c>
      <c r="C2027" s="4" t="inlineStr">
        <is>
          <t xml:space="preserve"> </t>
        </is>
      </c>
      <c r="E2027" s="10" t="n">
        <v>0.021</v>
      </c>
    </row>
    <row r="2028">
      <c r="A2028" s="4" t="inlineStr">
        <is>
          <t>Fair Value</t>
        </is>
      </c>
      <c r="B2028" s="4" t="inlineStr">
        <is>
          <t>[2],[26]</t>
        </is>
      </c>
      <c r="C2028" s="4" t="inlineStr">
        <is>
          <t xml:space="preserve"> </t>
        </is>
      </c>
      <c r="E2028" s="6" t="n">
        <v>13893</v>
      </c>
    </row>
    <row r="2029">
      <c r="A2029" s="4" t="inlineStr">
        <is>
          <t>Investment, Identifier [Axis]: PDQ Intermediate, Inc., Subordinated debt</t>
        </is>
      </c>
      <c r="C2029" s="4" t="inlineStr">
        <is>
          <t xml:space="preserve"> </t>
        </is>
      </c>
      <c r="E2029" s="4" t="inlineStr">
        <is>
          <t xml:space="preserve"> </t>
        </is>
      </c>
    </row>
    <row r="2030">
      <c r="A2030" s="4" t="inlineStr">
        <is>
          <t>Investment, interest rate, paid in kind</t>
        </is>
      </c>
      <c r="B2030" s="4" t="inlineStr">
        <is>
          <t>[9],[19],[29]</t>
        </is>
      </c>
      <c r="C2030" s="10" t="n">
        <v>0.1375</v>
      </c>
      <c r="E2030" s="4" t="inlineStr">
        <is>
          <t xml:space="preserve"> </t>
        </is>
      </c>
    </row>
    <row r="2031">
      <c r="A2031" s="4" t="inlineStr">
        <is>
          <t>Principal</t>
        </is>
      </c>
      <c r="B2031" s="4" t="inlineStr">
        <is>
          <t>[3],[9],[29]</t>
        </is>
      </c>
      <c r="C2031" s="6" t="n">
        <v>53</v>
      </c>
      <c r="E2031" s="4" t="inlineStr">
        <is>
          <t xml:space="preserve"> </t>
        </is>
      </c>
    </row>
    <row r="2032">
      <c r="A2032" s="4" t="inlineStr">
        <is>
          <t>Amortized Cost</t>
        </is>
      </c>
      <c r="B2032" s="4" t="inlineStr">
        <is>
          <t>[9],[29]</t>
        </is>
      </c>
      <c r="C2032" s="6" t="n">
        <v>52</v>
      </c>
      <c r="E2032" s="4" t="inlineStr">
        <is>
          <t xml:space="preserve"> </t>
        </is>
      </c>
    </row>
    <row r="2033">
      <c r="A2033" s="4" t="inlineStr">
        <is>
          <t>Percentage of Net Assets</t>
        </is>
      </c>
      <c r="B2033" s="4" t="inlineStr">
        <is>
          <t>[9],[29]</t>
        </is>
      </c>
      <c r="C2033" s="11" t="n">
        <v>0</v>
      </c>
      <c r="E2033" s="4" t="inlineStr">
        <is>
          <t xml:space="preserve"> </t>
        </is>
      </c>
    </row>
    <row r="2034">
      <c r="A2034" s="4" t="inlineStr">
        <is>
          <t>Fair Value</t>
        </is>
      </c>
      <c r="B2034" s="4" t="inlineStr">
        <is>
          <t>[1],[9],[29]</t>
        </is>
      </c>
      <c r="C2034" s="6" t="n">
        <v>53</v>
      </c>
      <c r="E2034" s="4" t="inlineStr">
        <is>
          <t xml:space="preserve"> </t>
        </is>
      </c>
    </row>
    <row r="2035">
      <c r="A2035" s="4" t="inlineStr">
        <is>
          <t>Investment, Identifier [Axis]: PGA Holdings, Inc., Senior secured</t>
        </is>
      </c>
      <c r="C2035" s="4" t="inlineStr">
        <is>
          <t xml:space="preserve"> </t>
        </is>
      </c>
      <c r="E2035" s="4" t="inlineStr">
        <is>
          <t xml:space="preserve"> </t>
        </is>
      </c>
    </row>
    <row r="2036">
      <c r="A2036" s="4" t="inlineStr">
        <is>
          <t>Spread Above Index</t>
        </is>
      </c>
      <c r="C2036" s="10" t="n">
        <v>0.035</v>
      </c>
      <c r="D2036" s="4" t="inlineStr">
        <is>
          <t>[9],[10],[11],[13]</t>
        </is>
      </c>
      <c r="E2036" s="10" t="n">
        <v>0.035</v>
      </c>
      <c r="F2036" s="4" t="inlineStr">
        <is>
          <t>[14],[15],[18],[27]</t>
        </is>
      </c>
    </row>
    <row r="2037">
      <c r="A2037" s="4" t="inlineStr">
        <is>
          <t>Interest Rate</t>
        </is>
      </c>
      <c r="C2037" s="10" t="n">
        <v>0.08939999999999999</v>
      </c>
      <c r="D2037" s="4" t="inlineStr">
        <is>
          <t>[9],[10],[19]</t>
        </is>
      </c>
      <c r="E2037" s="10" t="n">
        <v>0.09180000000000001</v>
      </c>
      <c r="F2037" s="4" t="inlineStr">
        <is>
          <t>[14],[15],[20]</t>
        </is>
      </c>
    </row>
    <row r="2038">
      <c r="A2038" s="4" t="inlineStr">
        <is>
          <t>Principal</t>
        </is>
      </c>
      <c r="C2038" s="6" t="n">
        <v>4971</v>
      </c>
      <c r="D2038" s="4" t="inlineStr">
        <is>
          <t>[3],[9],[10]</t>
        </is>
      </c>
      <c r="E2038" s="6" t="n">
        <v>2992</v>
      </c>
      <c r="F2038" s="4" t="inlineStr">
        <is>
          <t>[4],[14],[15]</t>
        </is>
      </c>
    </row>
    <row r="2039">
      <c r="A2039" s="4" t="inlineStr">
        <is>
          <t>Amortized Cost</t>
        </is>
      </c>
      <c r="C2039" s="6" t="n">
        <v>4910</v>
      </c>
      <c r="D2039" s="4" t="inlineStr">
        <is>
          <t>[9],[10]</t>
        </is>
      </c>
      <c r="E2039" s="6" t="n">
        <v>2929</v>
      </c>
      <c r="F2039" s="4" t="inlineStr">
        <is>
          <t>[14],[15]</t>
        </is>
      </c>
    </row>
    <row r="2040">
      <c r="A2040" s="4" t="inlineStr">
        <is>
          <t>Percentage of Net Assets</t>
        </is>
      </c>
      <c r="C2040" s="10" t="n">
        <v>0.005</v>
      </c>
      <c r="D2040" s="4" t="inlineStr">
        <is>
          <t>[9],[10]</t>
        </is>
      </c>
      <c r="E2040" s="10" t="n">
        <v>0.004</v>
      </c>
      <c r="F2040" s="4" t="inlineStr">
        <is>
          <t>[14],[15]</t>
        </is>
      </c>
    </row>
    <row r="2041">
      <c r="A2041" s="4" t="inlineStr">
        <is>
          <t>Fair Value</t>
        </is>
      </c>
      <c r="C2041" s="6" t="n">
        <v>4952</v>
      </c>
      <c r="D2041" s="4" t="inlineStr">
        <is>
          <t>[1],[9],[10]</t>
        </is>
      </c>
      <c r="E2041" s="6" t="n">
        <v>2886</v>
      </c>
      <c r="F2041" s="4" t="inlineStr">
        <is>
          <t>[2],[14],[15]</t>
        </is>
      </c>
    </row>
    <row r="2042">
      <c r="A2042" s="4" t="inlineStr">
        <is>
          <t>Investment, Identifier [Axis]: PODS LLC, Senior secured</t>
        </is>
      </c>
      <c r="C2042" s="4" t="inlineStr">
        <is>
          <t xml:space="preserve"> </t>
        </is>
      </c>
      <c r="E2042" s="4" t="inlineStr">
        <is>
          <t xml:space="preserve"> </t>
        </is>
      </c>
    </row>
    <row r="2043">
      <c r="A2043" s="4" t="inlineStr">
        <is>
          <t>Spread Above Index</t>
        </is>
      </c>
      <c r="B2043" s="4" t="inlineStr">
        <is>
          <t>[9],[10],[11],[13]</t>
        </is>
      </c>
      <c r="C2043" s="11" t="n">
        <v>0.03</v>
      </c>
      <c r="E2043" s="4" t="inlineStr">
        <is>
          <t xml:space="preserve"> </t>
        </is>
      </c>
    </row>
    <row r="2044">
      <c r="A2044" s="4" t="inlineStr">
        <is>
          <t>Interest Rate</t>
        </is>
      </c>
      <c r="B2044" s="4" t="inlineStr">
        <is>
          <t>[9],[10],[19]</t>
        </is>
      </c>
      <c r="C2044" s="10" t="n">
        <v>0.0844</v>
      </c>
      <c r="E2044" s="4" t="inlineStr">
        <is>
          <t xml:space="preserve"> </t>
        </is>
      </c>
    </row>
    <row r="2045">
      <c r="A2045" s="4" t="inlineStr">
        <is>
          <t>Principal</t>
        </is>
      </c>
      <c r="B2045" s="4" t="inlineStr">
        <is>
          <t>[3],[9],[10]</t>
        </is>
      </c>
      <c r="C2045" s="6" t="n">
        <v>4987</v>
      </c>
      <c r="E2045" s="4" t="inlineStr">
        <is>
          <t xml:space="preserve"> </t>
        </is>
      </c>
    </row>
    <row r="2046">
      <c r="A2046" s="4" t="inlineStr">
        <is>
          <t>Amortized Cost</t>
        </is>
      </c>
      <c r="B2046" s="4" t="inlineStr">
        <is>
          <t>[9],[10]</t>
        </is>
      </c>
      <c r="C2046" s="6" t="n">
        <v>4899</v>
      </c>
      <c r="E2046" s="4" t="inlineStr">
        <is>
          <t xml:space="preserve"> </t>
        </is>
      </c>
    </row>
    <row r="2047">
      <c r="A2047" s="4" t="inlineStr">
        <is>
          <t>Percentage of Net Assets</t>
        </is>
      </c>
      <c r="B2047" s="4" t="inlineStr">
        <is>
          <t>[9],[10]</t>
        </is>
      </c>
      <c r="C2047" s="10" t="n">
        <v>0.005</v>
      </c>
      <c r="E2047" s="4" t="inlineStr">
        <is>
          <t xml:space="preserve"> </t>
        </is>
      </c>
    </row>
    <row r="2048">
      <c r="A2048" s="4" t="inlineStr">
        <is>
          <t>Fair Value</t>
        </is>
      </c>
      <c r="B2048" s="4" t="inlineStr">
        <is>
          <t>[1],[9],[10]</t>
        </is>
      </c>
      <c r="C2048" s="6" t="n">
        <v>4913</v>
      </c>
      <c r="E2048" s="4" t="inlineStr">
        <is>
          <t xml:space="preserve"> </t>
        </is>
      </c>
    </row>
    <row r="2049">
      <c r="A2049" s="4" t="inlineStr">
        <is>
          <t>Investment, Identifier [Axis]: PPV Intermediate Holdings, LLC, One stop</t>
        </is>
      </c>
      <c r="C2049" s="4" t="inlineStr">
        <is>
          <t xml:space="preserve"> </t>
        </is>
      </c>
      <c r="E2049" s="4" t="inlineStr">
        <is>
          <t xml:space="preserve"> </t>
        </is>
      </c>
    </row>
    <row r="2050">
      <c r="A2050" s="4" t="inlineStr">
        <is>
          <t>Spread Above Index</t>
        </is>
      </c>
      <c r="C2050" s="10" t="n">
        <v>0.0575</v>
      </c>
      <c r="D2050" s="4" t="inlineStr">
        <is>
          <t>[13],[25],[28]</t>
        </is>
      </c>
      <c r="E2050" s="10" t="n">
        <v>0.0575</v>
      </c>
      <c r="F2050" s="4" t="inlineStr">
        <is>
          <t>[18],[26],[27]</t>
        </is>
      </c>
    </row>
    <row r="2051">
      <c r="A2051" s="4" t="inlineStr">
        <is>
          <t>Interest Rate</t>
        </is>
      </c>
      <c r="C2051" s="10" t="n">
        <v>0.1109</v>
      </c>
      <c r="D2051" s="4" t="inlineStr">
        <is>
          <t>[19],[25]</t>
        </is>
      </c>
      <c r="E2051" s="10" t="n">
        <v>0.1117</v>
      </c>
      <c r="F2051" s="4" t="inlineStr">
        <is>
          <t>[20],[26]</t>
        </is>
      </c>
    </row>
    <row r="2052">
      <c r="A2052" s="4" t="inlineStr">
        <is>
          <t>Principal</t>
        </is>
      </c>
      <c r="C2052" s="6" t="n">
        <v>5000</v>
      </c>
      <c r="D2052" s="4" t="inlineStr">
        <is>
          <t>[3],[25]</t>
        </is>
      </c>
      <c r="E2052" s="6" t="n">
        <v>5000</v>
      </c>
      <c r="F2052" s="4" t="inlineStr">
        <is>
          <t>[4],[26]</t>
        </is>
      </c>
    </row>
    <row r="2053">
      <c r="A2053" s="4" t="inlineStr">
        <is>
          <t>Amortized Cost</t>
        </is>
      </c>
      <c r="C2053" s="6" t="n">
        <v>4912</v>
      </c>
      <c r="D2053" s="4" t="inlineStr">
        <is>
          <t>[25]</t>
        </is>
      </c>
      <c r="E2053" s="6" t="n">
        <v>4904</v>
      </c>
      <c r="F2053" s="4" t="inlineStr">
        <is>
          <t>[26]</t>
        </is>
      </c>
    </row>
    <row r="2054">
      <c r="A2054" s="4" t="inlineStr">
        <is>
          <t>Percentage of Net Assets</t>
        </is>
      </c>
      <c r="C2054" s="10" t="n">
        <v>0.005</v>
      </c>
      <c r="D2054" s="4" t="inlineStr">
        <is>
          <t>[25]</t>
        </is>
      </c>
      <c r="E2054" s="10" t="n">
        <v>0.008</v>
      </c>
      <c r="F2054" s="4" t="inlineStr">
        <is>
          <t>[26]</t>
        </is>
      </c>
    </row>
    <row r="2055">
      <c r="A2055" s="4" t="inlineStr">
        <is>
          <t>Fair Value</t>
        </is>
      </c>
      <c r="C2055" s="6" t="n">
        <v>4950</v>
      </c>
      <c r="D2055" s="4" t="inlineStr">
        <is>
          <t>[1],[25]</t>
        </is>
      </c>
      <c r="E2055" s="6" t="n">
        <v>4925</v>
      </c>
      <c r="F2055" s="4" t="inlineStr">
        <is>
          <t>[2],[26]</t>
        </is>
      </c>
    </row>
    <row r="2056">
      <c r="A2056" s="4" t="inlineStr">
        <is>
          <t>Investment, Identifier [Axis]: Packaging Coordinators Midco, Inc., Senior secured</t>
        </is>
      </c>
      <c r="C2056" s="4" t="inlineStr">
        <is>
          <t xml:space="preserve"> </t>
        </is>
      </c>
      <c r="E2056" s="4" t="inlineStr">
        <is>
          <t xml:space="preserve"> </t>
        </is>
      </c>
    </row>
    <row r="2057">
      <c r="A2057" s="4" t="inlineStr">
        <is>
          <t>Spread Above Index</t>
        </is>
      </c>
      <c r="B2057" s="4" t="inlineStr">
        <is>
          <t>[9],[10],[13],[28]</t>
        </is>
      </c>
      <c r="C2057" s="10" t="n">
        <v>0.035</v>
      </c>
      <c r="E2057" s="4" t="inlineStr">
        <is>
          <t xml:space="preserve"> </t>
        </is>
      </c>
    </row>
    <row r="2058">
      <c r="A2058" s="4" t="inlineStr">
        <is>
          <t>Interest Rate</t>
        </is>
      </c>
      <c r="B2058" s="4" t="inlineStr">
        <is>
          <t>[9],[10],[19]</t>
        </is>
      </c>
      <c r="C2058" s="10" t="n">
        <v>0.0907</v>
      </c>
      <c r="E2058" s="4" t="inlineStr">
        <is>
          <t xml:space="preserve"> </t>
        </is>
      </c>
    </row>
    <row r="2059">
      <c r="A2059" s="4" t="inlineStr">
        <is>
          <t>Principal</t>
        </is>
      </c>
      <c r="B2059" s="4" t="inlineStr">
        <is>
          <t>[3],[9],[10]</t>
        </is>
      </c>
      <c r="C2059" s="6" t="n">
        <v>3990</v>
      </c>
      <c r="E2059" s="4" t="inlineStr">
        <is>
          <t xml:space="preserve"> </t>
        </is>
      </c>
    </row>
    <row r="2060">
      <c r="A2060" s="4" t="inlineStr">
        <is>
          <t>Amortized Cost</t>
        </is>
      </c>
      <c r="B2060" s="4" t="inlineStr">
        <is>
          <t>[9],[10]</t>
        </is>
      </c>
      <c r="C2060" s="6" t="n">
        <v>3990</v>
      </c>
      <c r="E2060" s="4" t="inlineStr">
        <is>
          <t xml:space="preserve"> </t>
        </is>
      </c>
    </row>
    <row r="2061">
      <c r="A2061" s="4" t="inlineStr">
        <is>
          <t>Percentage of Net Assets</t>
        </is>
      </c>
      <c r="B2061" s="4" t="inlineStr">
        <is>
          <t>[9],[10]</t>
        </is>
      </c>
      <c r="C2061" s="10" t="n">
        <v>0.004</v>
      </c>
      <c r="E2061" s="4" t="inlineStr">
        <is>
          <t xml:space="preserve"> </t>
        </is>
      </c>
    </row>
    <row r="2062">
      <c r="A2062" s="4" t="inlineStr">
        <is>
          <t>Fair Value</t>
        </is>
      </c>
      <c r="B2062" s="4" t="inlineStr">
        <is>
          <t>[1],[9],[10]</t>
        </is>
      </c>
      <c r="C2062" s="6" t="n">
        <v>4002</v>
      </c>
      <c r="E2062" s="4" t="inlineStr">
        <is>
          <t xml:space="preserve"> </t>
        </is>
      </c>
    </row>
    <row r="2063">
      <c r="A2063" s="4" t="inlineStr">
        <is>
          <t>Investment, Identifier [Axis]: Panzura, LLC, LLC units</t>
        </is>
      </c>
      <c r="C2063" s="4" t="inlineStr">
        <is>
          <t xml:space="preserve"> </t>
        </is>
      </c>
      <c r="E2063" s="4" t="inlineStr">
        <is>
          <t xml:space="preserve"> </t>
        </is>
      </c>
    </row>
    <row r="2064">
      <c r="A2064" s="4" t="inlineStr">
        <is>
          <t>Principal (in shares)</t>
        </is>
      </c>
      <c r="C2064" s="7" t="n">
        <v>1</v>
      </c>
      <c r="D2064" s="4" t="inlineStr">
        <is>
          <t>[3],[9]</t>
        </is>
      </c>
      <c r="E2064" s="7" t="n">
        <v>1</v>
      </c>
      <c r="F2064" s="4" t="inlineStr">
        <is>
          <t>[4],[14]</t>
        </is>
      </c>
    </row>
    <row r="2065">
      <c r="A2065" s="4" t="inlineStr">
        <is>
          <t>Amortized Cost</t>
        </is>
      </c>
      <c r="C2065" s="6" t="n">
        <v>4</v>
      </c>
      <c r="D2065" s="4" t="inlineStr">
        <is>
          <t>[9]</t>
        </is>
      </c>
      <c r="E2065" s="6" t="n">
        <v>4</v>
      </c>
      <c r="F2065" s="4" t="inlineStr">
        <is>
          <t>[14]</t>
        </is>
      </c>
    </row>
    <row r="2066">
      <c r="A2066" s="4" t="inlineStr">
        <is>
          <t>Percentage of Net Assets</t>
        </is>
      </c>
      <c r="C2066" s="11" t="n">
        <v>0</v>
      </c>
      <c r="D2066" s="4" t="inlineStr">
        <is>
          <t>[9]</t>
        </is>
      </c>
      <c r="E2066" s="11" t="n">
        <v>0</v>
      </c>
      <c r="F2066" s="4" t="inlineStr">
        <is>
          <t>[14]</t>
        </is>
      </c>
    </row>
    <row r="2067">
      <c r="A2067" s="4" t="inlineStr">
        <is>
          <t>Fair Value</t>
        </is>
      </c>
      <c r="C2067" s="6" t="n">
        <v>2</v>
      </c>
      <c r="D2067" s="4" t="inlineStr">
        <is>
          <t>[1],[9]</t>
        </is>
      </c>
      <c r="E2067" s="6" t="n">
        <v>4</v>
      </c>
      <c r="F2067" s="4" t="inlineStr">
        <is>
          <t>[2],[14]</t>
        </is>
      </c>
    </row>
    <row r="2068">
      <c r="A2068" s="4" t="inlineStr">
        <is>
          <t>Investment, Identifier [Axis]: Panzura, LLC, One stop</t>
        </is>
      </c>
      <c r="C2068" s="4" t="inlineStr">
        <is>
          <t xml:space="preserve"> </t>
        </is>
      </c>
      <c r="E2068" s="4" t="inlineStr">
        <is>
          <t xml:space="preserve"> </t>
        </is>
      </c>
    </row>
    <row r="2069">
      <c r="A2069" s="4" t="inlineStr">
        <is>
          <t>Interest Rate</t>
        </is>
      </c>
      <c r="C2069" s="11" t="n">
        <v>0.04</v>
      </c>
      <c r="D2069" s="4" t="inlineStr">
        <is>
          <t>[9],[19],[29]</t>
        </is>
      </c>
      <c r="E2069" s="11" t="n">
        <v>0.02</v>
      </c>
      <c r="F2069" s="4" t="inlineStr">
        <is>
          <t>[14],[20],[31]</t>
        </is>
      </c>
    </row>
    <row r="2070">
      <c r="A2070" s="4" t="inlineStr">
        <is>
          <t>Investment, interest rate, paid in kind</t>
        </is>
      </c>
      <c r="C2070" s="11" t="n">
        <v>0.15</v>
      </c>
      <c r="D2070" s="4" t="inlineStr">
        <is>
          <t>[9],[19],[29]</t>
        </is>
      </c>
      <c r="E2070" s="11" t="n">
        <v>0.13</v>
      </c>
      <c r="F2070" s="4" t="inlineStr">
        <is>
          <t>[14],[20],[31]</t>
        </is>
      </c>
    </row>
    <row r="2071">
      <c r="A2071" s="4" t="inlineStr">
        <is>
          <t>Principal</t>
        </is>
      </c>
      <c r="C2071" s="6" t="n">
        <v>54</v>
      </c>
      <c r="D2071" s="4" t="inlineStr">
        <is>
          <t>[3],[9],[29]</t>
        </is>
      </c>
      <c r="E2071" s="6" t="n">
        <v>50</v>
      </c>
      <c r="F2071" s="4" t="inlineStr">
        <is>
          <t>[4],[14],[31]</t>
        </is>
      </c>
    </row>
    <row r="2072">
      <c r="A2072" s="4" t="inlineStr">
        <is>
          <t>Amortized Cost</t>
        </is>
      </c>
      <c r="C2072" s="6" t="n">
        <v>49</v>
      </c>
      <c r="D2072" s="4" t="inlineStr">
        <is>
          <t>[9],[29]</t>
        </is>
      </c>
      <c r="E2072" s="6" t="n">
        <v>44</v>
      </c>
      <c r="F2072" s="4" t="inlineStr">
        <is>
          <t>[14],[31]</t>
        </is>
      </c>
    </row>
    <row r="2073">
      <c r="A2073" s="4" t="inlineStr">
        <is>
          <t>Percentage of Net Assets</t>
        </is>
      </c>
      <c r="C2073" s="11" t="n">
        <v>0</v>
      </c>
      <c r="D2073" s="4" t="inlineStr">
        <is>
          <t>[9],[29]</t>
        </is>
      </c>
      <c r="E2073" s="11" t="n">
        <v>0</v>
      </c>
      <c r="F2073" s="4" t="inlineStr">
        <is>
          <t>[14],[31]</t>
        </is>
      </c>
    </row>
    <row r="2074">
      <c r="A2074" s="4" t="inlineStr">
        <is>
          <t>Fair Value</t>
        </is>
      </c>
      <c r="C2074" s="6" t="n">
        <v>48</v>
      </c>
      <c r="D2074" s="4" t="inlineStr">
        <is>
          <t>[1],[9],[29]</t>
        </is>
      </c>
      <c r="E2074" s="6" t="n">
        <v>44</v>
      </c>
      <c r="F2074" s="4" t="inlineStr">
        <is>
          <t>[2],[14],[31]</t>
        </is>
      </c>
    </row>
    <row r="2075">
      <c r="A2075" s="4" t="inlineStr">
        <is>
          <t>Investment, Identifier [Axis]: Pegasus BidCo, Senior secured</t>
        </is>
      </c>
      <c r="C2075" s="4" t="inlineStr">
        <is>
          <t xml:space="preserve"> </t>
        </is>
      </c>
      <c r="E2075" s="4" t="inlineStr">
        <is>
          <t xml:space="preserve"> </t>
        </is>
      </c>
    </row>
    <row r="2076">
      <c r="A2076" s="4" t="inlineStr">
        <is>
          <t>Spread Above Index</t>
        </is>
      </c>
      <c r="C2076" s="10" t="n">
        <v>0.0375</v>
      </c>
      <c r="D2076" s="4" t="inlineStr">
        <is>
          <t>[9],[12],[13],[28],[56]</t>
        </is>
      </c>
      <c r="E2076" s="10" t="n">
        <v>0.0425</v>
      </c>
      <c r="F2076" s="4" t="inlineStr">
        <is>
          <t>[14],[15],[16],[18],[27],[57]</t>
        </is>
      </c>
    </row>
    <row r="2077">
      <c r="A2077" s="4" t="inlineStr">
        <is>
          <t>Interest Rate</t>
        </is>
      </c>
      <c r="C2077" s="10" t="n">
        <v>0.0906</v>
      </c>
      <c r="D2077" s="4" t="inlineStr">
        <is>
          <t>[9],[12],[19],[56]</t>
        </is>
      </c>
      <c r="E2077" s="10" t="n">
        <v>0.0961</v>
      </c>
      <c r="F2077" s="4" t="inlineStr">
        <is>
          <t>[14],[15],[16],[20],[57]</t>
        </is>
      </c>
    </row>
    <row r="2078">
      <c r="A2078" s="4" t="inlineStr">
        <is>
          <t>Principal</t>
        </is>
      </c>
      <c r="C2078" s="6" t="n">
        <v>6466</v>
      </c>
      <c r="D2078" s="4" t="inlineStr">
        <is>
          <t>[3],[9],[12],[56]</t>
        </is>
      </c>
      <c r="E2078" s="6" t="n">
        <v>3491</v>
      </c>
      <c r="F2078" s="4" t="inlineStr">
        <is>
          <t>[4],[14],[15],[16],[57]</t>
        </is>
      </c>
    </row>
    <row r="2079">
      <c r="A2079" s="4" t="inlineStr">
        <is>
          <t>Amortized Cost</t>
        </is>
      </c>
      <c r="C2079" s="6" t="n">
        <v>6485</v>
      </c>
      <c r="D2079" s="4" t="inlineStr">
        <is>
          <t>[9],[12],[56]</t>
        </is>
      </c>
      <c r="E2079" s="6" t="n">
        <v>3503</v>
      </c>
      <c r="F2079" s="4" t="inlineStr">
        <is>
          <t>[14],[15],[16],[57]</t>
        </is>
      </c>
    </row>
    <row r="2080">
      <c r="A2080" s="4" t="inlineStr">
        <is>
          <t>Percentage of Net Assets</t>
        </is>
      </c>
      <c r="C2080" s="10" t="n">
        <v>0.006</v>
      </c>
      <c r="D2080" s="4" t="inlineStr">
        <is>
          <t>[9],[12],[56]</t>
        </is>
      </c>
      <c r="E2080" s="10" t="n">
        <v>0.006</v>
      </c>
      <c r="F2080" s="4" t="inlineStr">
        <is>
          <t>[14],[15],[16],[57]</t>
        </is>
      </c>
    </row>
    <row r="2081">
      <c r="A2081" s="4" t="inlineStr">
        <is>
          <t>Fair Value</t>
        </is>
      </c>
      <c r="C2081" s="6" t="n">
        <v>6477</v>
      </c>
      <c r="D2081" s="4" t="inlineStr">
        <is>
          <t>[1],[9],[12],[56]</t>
        </is>
      </c>
      <c r="E2081" s="6" t="n">
        <v>3498</v>
      </c>
      <c r="F2081" s="4" t="inlineStr">
        <is>
          <t>[2],[14],[15],[16],[57]</t>
        </is>
      </c>
    </row>
    <row r="2082">
      <c r="A2082" s="4" t="inlineStr">
        <is>
          <t>Investment, Identifier [Axis]: Personify, Inc., One stop</t>
        </is>
      </c>
      <c r="C2082" s="4" t="inlineStr">
        <is>
          <t xml:space="preserve"> </t>
        </is>
      </c>
      <c r="E2082" s="4" t="inlineStr">
        <is>
          <t xml:space="preserve"> </t>
        </is>
      </c>
    </row>
    <row r="2083">
      <c r="A2083" s="4" t="inlineStr">
        <is>
          <t>Spread Above Index</t>
        </is>
      </c>
      <c r="C2083" s="10" t="n">
        <v>0.0525</v>
      </c>
      <c r="D2083" s="4" t="inlineStr">
        <is>
          <t>[13],[25],[28]</t>
        </is>
      </c>
      <c r="E2083" s="10" t="n">
        <v>0.0525</v>
      </c>
      <c r="F2083" s="4" t="inlineStr">
        <is>
          <t>[18],[26],[27]</t>
        </is>
      </c>
    </row>
    <row r="2084">
      <c r="A2084" s="4" t="inlineStr">
        <is>
          <t>Interest Rate</t>
        </is>
      </c>
      <c r="C2084" s="10" t="n">
        <v>0.107</v>
      </c>
      <c r="D2084" s="4" t="inlineStr">
        <is>
          <t>[19],[25]</t>
        </is>
      </c>
      <c r="E2084" s="10" t="n">
        <v>0.1064</v>
      </c>
      <c r="F2084" s="4" t="inlineStr">
        <is>
          <t>[20],[26]</t>
        </is>
      </c>
    </row>
    <row r="2085">
      <c r="A2085" s="4" t="inlineStr">
        <is>
          <t>Principal</t>
        </is>
      </c>
      <c r="C2085" s="6" t="n">
        <v>8584</v>
      </c>
      <c r="D2085" s="4" t="inlineStr">
        <is>
          <t>[3],[25]</t>
        </is>
      </c>
      <c r="E2085" s="6" t="n">
        <v>8636</v>
      </c>
      <c r="F2085" s="4" t="inlineStr">
        <is>
          <t>[4],[26]</t>
        </is>
      </c>
    </row>
    <row r="2086">
      <c r="A2086" s="4" t="inlineStr">
        <is>
          <t>Amortized Cost</t>
        </is>
      </c>
      <c r="C2086" s="6" t="n">
        <v>8564</v>
      </c>
      <c r="D2086" s="4" t="inlineStr">
        <is>
          <t>[25]</t>
        </is>
      </c>
      <c r="E2086" s="6" t="n">
        <v>8636</v>
      </c>
      <c r="F2086" s="4" t="inlineStr">
        <is>
          <t>[26]</t>
        </is>
      </c>
    </row>
    <row r="2087">
      <c r="A2087" s="4" t="inlineStr">
        <is>
          <t>Percentage of Net Assets</t>
        </is>
      </c>
      <c r="C2087" s="10" t="n">
        <v>0.008</v>
      </c>
      <c r="D2087" s="4" t="inlineStr">
        <is>
          <t>[25]</t>
        </is>
      </c>
      <c r="E2087" s="10" t="n">
        <v>0.013</v>
      </c>
      <c r="F2087" s="4" t="inlineStr">
        <is>
          <t>[26]</t>
        </is>
      </c>
    </row>
    <row r="2088">
      <c r="A2088" s="4" t="inlineStr">
        <is>
          <t>Fair Value</t>
        </is>
      </c>
      <c r="C2088" s="6" t="n">
        <v>8584</v>
      </c>
      <c r="D2088" s="4" t="inlineStr">
        <is>
          <t>[1],[25]</t>
        </is>
      </c>
      <c r="E2088" s="6" t="n">
        <v>8636</v>
      </c>
      <c r="F2088" s="4" t="inlineStr">
        <is>
          <t>[2],[26]</t>
        </is>
      </c>
    </row>
    <row r="2089">
      <c r="A2089" s="4" t="inlineStr">
        <is>
          <t>Investment, Identifier [Axis]: PetVet Care Centers LLC, One stop 1</t>
        </is>
      </c>
      <c r="C2089" s="4" t="inlineStr">
        <is>
          <t xml:space="preserve"> </t>
        </is>
      </c>
      <c r="E2089" s="4" t="inlineStr">
        <is>
          <t xml:space="preserve"> </t>
        </is>
      </c>
    </row>
    <row r="2090">
      <c r="A2090" s="4" t="inlineStr">
        <is>
          <t>Spread Above Index</t>
        </is>
      </c>
      <c r="B2090" s="4" t="inlineStr">
        <is>
          <t>[11],[13],[25]</t>
        </is>
      </c>
      <c r="C2090" s="11" t="n">
        <v>0.06</v>
      </c>
      <c r="E2090" s="4" t="inlineStr">
        <is>
          <t xml:space="preserve"> </t>
        </is>
      </c>
    </row>
    <row r="2091">
      <c r="A2091" s="4" t="inlineStr">
        <is>
          <t>Interest Rate</t>
        </is>
      </c>
      <c r="B2091" s="4" t="inlineStr">
        <is>
          <t>[19],[25]</t>
        </is>
      </c>
      <c r="C2091" s="10" t="n">
        <v>0.1133</v>
      </c>
      <c r="E2091" s="4" t="inlineStr">
        <is>
          <t xml:space="preserve"> </t>
        </is>
      </c>
    </row>
    <row r="2092">
      <c r="A2092" s="4" t="inlineStr">
        <is>
          <t>Principal</t>
        </is>
      </c>
      <c r="B2092" s="4" t="inlineStr">
        <is>
          <t>[3],[25]</t>
        </is>
      </c>
      <c r="C2092" s="6" t="n">
        <v>9379</v>
      </c>
      <c r="E2092" s="4" t="inlineStr">
        <is>
          <t xml:space="preserve"> </t>
        </is>
      </c>
    </row>
    <row r="2093">
      <c r="A2093" s="4" t="inlineStr">
        <is>
          <t>Amortized Cost</t>
        </is>
      </c>
      <c r="B2093" s="4" t="inlineStr">
        <is>
          <t>[25]</t>
        </is>
      </c>
      <c r="C2093" s="6" t="n">
        <v>9202</v>
      </c>
      <c r="E2093" s="4" t="inlineStr">
        <is>
          <t xml:space="preserve"> </t>
        </is>
      </c>
    </row>
    <row r="2094">
      <c r="A2094" s="4" t="inlineStr">
        <is>
          <t>Percentage of Net Assets</t>
        </is>
      </c>
      <c r="B2094" s="4" t="inlineStr">
        <is>
          <t>[25]</t>
        </is>
      </c>
      <c r="C2094" s="10" t="n">
        <v>0.008999999999999999</v>
      </c>
      <c r="E2094" s="4" t="inlineStr">
        <is>
          <t xml:space="preserve"> </t>
        </is>
      </c>
    </row>
    <row r="2095">
      <c r="A2095" s="4" t="inlineStr">
        <is>
          <t>Fair Value</t>
        </is>
      </c>
      <c r="B2095" s="4" t="inlineStr">
        <is>
          <t>[1],[25]</t>
        </is>
      </c>
      <c r="C2095" s="6" t="n">
        <v>9286</v>
      </c>
      <c r="E2095" s="4" t="inlineStr">
        <is>
          <t xml:space="preserve"> </t>
        </is>
      </c>
    </row>
    <row r="2096">
      <c r="A2096" s="4" t="inlineStr">
        <is>
          <t>Investment, Identifier [Axis]: PetVet Care Centers LLC, One stop 2</t>
        </is>
      </c>
      <c r="C2096" s="4" t="inlineStr">
        <is>
          <t xml:space="preserve"> </t>
        </is>
      </c>
      <c r="E2096" s="4" t="inlineStr">
        <is>
          <t xml:space="preserve"> </t>
        </is>
      </c>
    </row>
    <row r="2097">
      <c r="A2097" s="4" t="inlineStr">
        <is>
          <t>Spread Above Index</t>
        </is>
      </c>
      <c r="B2097" s="4" t="inlineStr">
        <is>
          <t>[9],[13],[32]</t>
        </is>
      </c>
      <c r="C2097" s="11" t="n">
        <v>0.06</v>
      </c>
      <c r="E2097" s="4" t="inlineStr">
        <is>
          <t xml:space="preserve"> </t>
        </is>
      </c>
    </row>
    <row r="2098">
      <c r="A2098" s="4" t="inlineStr">
        <is>
          <t>Principal</t>
        </is>
      </c>
      <c r="B2098" s="4" t="inlineStr">
        <is>
          <t>[3],[9],[32]</t>
        </is>
      </c>
      <c r="C2098" s="6" t="n">
        <v>0</v>
      </c>
      <c r="E2098" s="4" t="inlineStr">
        <is>
          <t xml:space="preserve"> </t>
        </is>
      </c>
    </row>
    <row r="2099">
      <c r="A2099" s="4" t="inlineStr">
        <is>
          <t>Amortized Cost</t>
        </is>
      </c>
      <c r="B2099" s="4" t="inlineStr">
        <is>
          <t>[9],[32]</t>
        </is>
      </c>
      <c r="C2099" s="6" t="n">
        <v>-26</v>
      </c>
      <c r="E2099" s="4" t="inlineStr">
        <is>
          <t xml:space="preserve"> </t>
        </is>
      </c>
    </row>
    <row r="2100">
      <c r="A2100" s="4" t="inlineStr">
        <is>
          <t>Percentage of Net Assets</t>
        </is>
      </c>
      <c r="B2100" s="4" t="inlineStr">
        <is>
          <t>[9],[32]</t>
        </is>
      </c>
      <c r="C2100" s="11" t="n">
        <v>0</v>
      </c>
      <c r="E2100" s="4" t="inlineStr">
        <is>
          <t xml:space="preserve"> </t>
        </is>
      </c>
    </row>
    <row r="2101">
      <c r="A2101" s="4" t="inlineStr">
        <is>
          <t>Fair Value</t>
        </is>
      </c>
      <c r="B2101" s="4" t="inlineStr">
        <is>
          <t>[1],[9],[32]</t>
        </is>
      </c>
      <c r="C2101" s="6" t="n">
        <v>-14</v>
      </c>
      <c r="E2101" s="4" t="inlineStr">
        <is>
          <t xml:space="preserve"> </t>
        </is>
      </c>
    </row>
    <row r="2102">
      <c r="A2102" s="4" t="inlineStr">
        <is>
          <t>Investment, Identifier [Axis]: PetVet Care Centers LLC, One stop 3</t>
        </is>
      </c>
      <c r="C2102" s="4" t="inlineStr">
        <is>
          <t xml:space="preserve"> </t>
        </is>
      </c>
      <c r="E2102" s="4" t="inlineStr">
        <is>
          <t xml:space="preserve"> </t>
        </is>
      </c>
    </row>
    <row r="2103">
      <c r="A2103" s="4" t="inlineStr">
        <is>
          <t>Spread Above Index</t>
        </is>
      </c>
      <c r="B2103" s="4" t="inlineStr">
        <is>
          <t>[9],[13],[32]</t>
        </is>
      </c>
      <c r="C2103" s="11" t="n">
        <v>0.06</v>
      </c>
      <c r="E2103" s="4" t="inlineStr">
        <is>
          <t xml:space="preserve"> </t>
        </is>
      </c>
    </row>
    <row r="2104">
      <c r="A2104" s="4" t="inlineStr">
        <is>
          <t>Principal</t>
        </is>
      </c>
      <c r="B2104" s="4" t="inlineStr">
        <is>
          <t>[3],[9],[32]</t>
        </is>
      </c>
      <c r="C2104" s="6" t="n">
        <v>0</v>
      </c>
      <c r="E2104" s="4" t="inlineStr">
        <is>
          <t xml:space="preserve"> </t>
        </is>
      </c>
    </row>
    <row r="2105">
      <c r="A2105" s="4" t="inlineStr">
        <is>
          <t>Amortized Cost</t>
        </is>
      </c>
      <c r="B2105" s="4" t="inlineStr">
        <is>
          <t>[9],[32]</t>
        </is>
      </c>
      <c r="C2105" s="6" t="n">
        <v>-12</v>
      </c>
      <c r="E2105" s="4" t="inlineStr">
        <is>
          <t xml:space="preserve"> </t>
        </is>
      </c>
    </row>
    <row r="2106">
      <c r="A2106" s="4" t="inlineStr">
        <is>
          <t>Percentage of Net Assets</t>
        </is>
      </c>
      <c r="B2106" s="4" t="inlineStr">
        <is>
          <t>[9],[32]</t>
        </is>
      </c>
      <c r="C2106" s="11" t="n">
        <v>0</v>
      </c>
      <c r="E2106" s="4" t="inlineStr">
        <is>
          <t xml:space="preserve"> </t>
        </is>
      </c>
    </row>
    <row r="2107">
      <c r="A2107" s="4" t="inlineStr">
        <is>
          <t>Fair Value</t>
        </is>
      </c>
      <c r="B2107" s="4" t="inlineStr">
        <is>
          <t>[1],[9],[32]</t>
        </is>
      </c>
      <c r="C2107" s="6" t="n">
        <v>-12</v>
      </c>
      <c r="E2107" s="4" t="inlineStr">
        <is>
          <t xml:space="preserve"> </t>
        </is>
      </c>
    </row>
    <row r="2108">
      <c r="A2108" s="4" t="inlineStr">
        <is>
          <t>Investment, Identifier [Axis]: Pharmerica, Senior secured</t>
        </is>
      </c>
      <c r="C2108" s="4" t="inlineStr">
        <is>
          <t xml:space="preserve"> </t>
        </is>
      </c>
      <c r="E2108" s="4" t="inlineStr">
        <is>
          <t xml:space="preserve"> </t>
        </is>
      </c>
    </row>
    <row r="2109">
      <c r="A2109" s="4" t="inlineStr">
        <is>
          <t>Spread Above Index</t>
        </is>
      </c>
      <c r="C2109" s="10" t="n">
        <v>0.0325</v>
      </c>
      <c r="D2109" s="4" t="inlineStr">
        <is>
          <t>[9],[10],[11],[13]</t>
        </is>
      </c>
      <c r="E2109" s="10" t="n">
        <v>0.0325</v>
      </c>
      <c r="F2109" s="4" t="inlineStr">
        <is>
          <t>[14],[15],[17],[18]</t>
        </is>
      </c>
    </row>
    <row r="2110">
      <c r="A2110" s="4" t="inlineStr">
        <is>
          <t>Interest Rate</t>
        </is>
      </c>
      <c r="C2110" s="10" t="n">
        <v>0.0858</v>
      </c>
      <c r="D2110" s="4" t="inlineStr">
        <is>
          <t>[9],[10],[19]</t>
        </is>
      </c>
      <c r="E2110" s="10" t="n">
        <v>0.0868</v>
      </c>
      <c r="F2110" s="4" t="inlineStr">
        <is>
          <t>[14],[15],[20]</t>
        </is>
      </c>
    </row>
    <row r="2111">
      <c r="A2111" s="4" t="inlineStr">
        <is>
          <t>Principal</t>
        </is>
      </c>
      <c r="C2111" s="6" t="n">
        <v>6985</v>
      </c>
      <c r="D2111" s="4" t="inlineStr">
        <is>
          <t>[3],[9],[10]</t>
        </is>
      </c>
      <c r="E2111" s="6" t="n">
        <v>2992</v>
      </c>
      <c r="F2111" s="4" t="inlineStr">
        <is>
          <t>[4],[14],[15]</t>
        </is>
      </c>
    </row>
    <row r="2112">
      <c r="A2112" s="4" t="inlineStr">
        <is>
          <t>Amortized Cost</t>
        </is>
      </c>
      <c r="C2112" s="6" t="n">
        <v>6897</v>
      </c>
      <c r="D2112" s="4" t="inlineStr">
        <is>
          <t>[9],[10]</t>
        </is>
      </c>
      <c r="E2112" s="6" t="n">
        <v>2975</v>
      </c>
      <c r="F2112" s="4" t="inlineStr">
        <is>
          <t>[14],[15]</t>
        </is>
      </c>
    </row>
    <row r="2113">
      <c r="A2113" s="4" t="inlineStr">
        <is>
          <t>Percentage of Net Assets</t>
        </is>
      </c>
      <c r="C2113" s="10" t="n">
        <v>0.007</v>
      </c>
      <c r="D2113" s="4" t="inlineStr">
        <is>
          <t>[9],[10]</t>
        </is>
      </c>
      <c r="E2113" s="10" t="n">
        <v>0.004</v>
      </c>
      <c r="F2113" s="4" t="inlineStr">
        <is>
          <t>[14],[15]</t>
        </is>
      </c>
    </row>
    <row r="2114">
      <c r="A2114" s="4" t="inlineStr">
        <is>
          <t>Fair Value</t>
        </is>
      </c>
      <c r="C2114" s="6" t="n">
        <v>6902</v>
      </c>
      <c r="D2114" s="4" t="inlineStr">
        <is>
          <t>[1],[9],[10]</t>
        </is>
      </c>
      <c r="E2114" s="6" t="n">
        <v>2977</v>
      </c>
      <c r="F2114" s="4" t="inlineStr">
        <is>
          <t>[2],[14],[15]</t>
        </is>
      </c>
    </row>
    <row r="2115">
      <c r="A2115" s="4" t="inlineStr">
        <is>
          <t>Investment, Identifier [Axis]: Pike Corporation, Senior secured</t>
        </is>
      </c>
      <c r="C2115" s="4" t="inlineStr">
        <is>
          <t xml:space="preserve"> </t>
        </is>
      </c>
      <c r="E2115" s="4" t="inlineStr">
        <is>
          <t xml:space="preserve"> </t>
        </is>
      </c>
    </row>
    <row r="2116">
      <c r="A2116" s="4" t="inlineStr">
        <is>
          <t>Spread Above Index</t>
        </is>
      </c>
      <c r="B2116" s="4" t="inlineStr">
        <is>
          <t>[14],[15],[16],[17],[18]</t>
        </is>
      </c>
      <c r="C2116" s="4" t="inlineStr">
        <is>
          <t xml:space="preserve"> </t>
        </is>
      </c>
      <c r="E2116" s="10" t="n">
        <v>0.035</v>
      </c>
    </row>
    <row r="2117">
      <c r="A2117" s="4" t="inlineStr">
        <is>
          <t>Interest Rate</t>
        </is>
      </c>
      <c r="B2117" s="4" t="inlineStr">
        <is>
          <t>[14],[15],[16],[20]</t>
        </is>
      </c>
      <c r="C2117" s="4" t="inlineStr">
        <is>
          <t xml:space="preserve"> </t>
        </is>
      </c>
      <c r="E2117" s="10" t="n">
        <v>0.0882</v>
      </c>
    </row>
    <row r="2118">
      <c r="A2118" s="4" t="inlineStr">
        <is>
          <t>Principal</t>
        </is>
      </c>
      <c r="B2118" s="4" t="inlineStr">
        <is>
          <t>[4],[14],[15],[16]</t>
        </is>
      </c>
      <c r="C2118" s="4" t="inlineStr">
        <is>
          <t xml:space="preserve"> </t>
        </is>
      </c>
      <c r="E2118" s="6" t="n">
        <v>1995</v>
      </c>
    </row>
    <row r="2119">
      <c r="A2119" s="4" t="inlineStr">
        <is>
          <t>Amortized Cost</t>
        </is>
      </c>
      <c r="B2119" s="4" t="inlineStr">
        <is>
          <t>[14],[15],[16]</t>
        </is>
      </c>
      <c r="C2119" s="4" t="inlineStr">
        <is>
          <t xml:space="preserve"> </t>
        </is>
      </c>
      <c r="E2119" s="6" t="n">
        <v>2000</v>
      </c>
    </row>
    <row r="2120">
      <c r="A2120" s="4" t="inlineStr">
        <is>
          <t>Percentage of Net Assets</t>
        </is>
      </c>
      <c r="B2120" s="4" t="inlineStr">
        <is>
          <t>[14],[15],[16]</t>
        </is>
      </c>
      <c r="C2120" s="4" t="inlineStr">
        <is>
          <t xml:space="preserve"> </t>
        </is>
      </c>
      <c r="E2120" s="10" t="n">
        <v>0.003</v>
      </c>
    </row>
    <row r="2121">
      <c r="A2121" s="4" t="inlineStr">
        <is>
          <t>Fair Value</t>
        </is>
      </c>
      <c r="B2121" s="4" t="inlineStr">
        <is>
          <t>[2],[14],[15],[16]</t>
        </is>
      </c>
      <c r="C2121" s="4" t="inlineStr">
        <is>
          <t xml:space="preserve"> </t>
        </is>
      </c>
      <c r="E2121" s="6" t="n">
        <v>2000</v>
      </c>
    </row>
    <row r="2122">
      <c r="A2122" s="4" t="inlineStr">
        <is>
          <t>Investment, Identifier [Axis]: Pineapple German Bidco GMBH, One stop 1</t>
        </is>
      </c>
      <c r="C2122" s="4" t="inlineStr">
        <is>
          <t xml:space="preserve"> </t>
        </is>
      </c>
      <c r="E2122" s="4" t="inlineStr">
        <is>
          <t xml:space="preserve"> </t>
        </is>
      </c>
    </row>
    <row r="2123">
      <c r="A2123" s="4" t="inlineStr">
        <is>
          <t>Spread Above Index</t>
        </is>
      </c>
      <c r="B2123" s="4" t="inlineStr">
        <is>
          <t>[9],[12],[13],[29],[33],[47],[51]</t>
        </is>
      </c>
      <c r="C2123" s="11" t="n">
        <v>0.07000000000000001</v>
      </c>
      <c r="E2123" s="4" t="inlineStr">
        <is>
          <t xml:space="preserve"> </t>
        </is>
      </c>
    </row>
    <row r="2124">
      <c r="A2124" s="4" t="inlineStr">
        <is>
          <t>Interest Rate</t>
        </is>
      </c>
      <c r="B2124" s="4" t="inlineStr">
        <is>
          <t>[9],[12],[19],[29],[33],[51]</t>
        </is>
      </c>
      <c r="C2124" s="10" t="n">
        <v>0.1083</v>
      </c>
      <c r="E2124" s="4" t="inlineStr">
        <is>
          <t xml:space="preserve"> </t>
        </is>
      </c>
    </row>
    <row r="2125">
      <c r="A2125" s="4" t="inlineStr">
        <is>
          <t>Principal</t>
        </is>
      </c>
      <c r="B2125" s="4" t="inlineStr">
        <is>
          <t>[3],[9],[12],[29],[33],[51]</t>
        </is>
      </c>
      <c r="C2125" s="6" t="n">
        <v>18174</v>
      </c>
      <c r="E2125" s="4" t="inlineStr">
        <is>
          <t xml:space="preserve"> </t>
        </is>
      </c>
    </row>
    <row r="2126">
      <c r="A2126" s="4" t="inlineStr">
        <is>
          <t>Amortized Cost</t>
        </is>
      </c>
      <c r="B2126" s="4" t="inlineStr">
        <is>
          <t>[9],[12],[29],[33],[51]</t>
        </is>
      </c>
      <c r="C2126" s="6" t="n">
        <v>17951</v>
      </c>
      <c r="E2126" s="4" t="inlineStr">
        <is>
          <t xml:space="preserve"> </t>
        </is>
      </c>
    </row>
    <row r="2127">
      <c r="A2127" s="4" t="inlineStr">
        <is>
          <t>Percentage of Net Assets</t>
        </is>
      </c>
      <c r="B2127" s="4" t="inlineStr">
        <is>
          <t>[9],[12],[29],[33],[51]</t>
        </is>
      </c>
      <c r="C2127" s="10" t="n">
        <v>0.017</v>
      </c>
      <c r="E2127" s="4" t="inlineStr">
        <is>
          <t xml:space="preserve"> </t>
        </is>
      </c>
    </row>
    <row r="2128">
      <c r="A2128" s="4" t="inlineStr">
        <is>
          <t>Fair Value</t>
        </is>
      </c>
      <c r="B2128" s="4" t="inlineStr">
        <is>
          <t>[1],[9],[12],[29],[33],[51]</t>
        </is>
      </c>
      <c r="C2128" s="6" t="n">
        <v>17946</v>
      </c>
      <c r="E2128" s="4" t="inlineStr">
        <is>
          <t xml:space="preserve"> </t>
        </is>
      </c>
    </row>
    <row r="2129">
      <c r="A2129" s="4" t="inlineStr">
        <is>
          <t>Investment, Identifier [Axis]: Pineapple German Bidco GMBH, One stop 2</t>
        </is>
      </c>
      <c r="C2129" s="4" t="inlineStr">
        <is>
          <t xml:space="preserve"> </t>
        </is>
      </c>
      <c r="E2129" s="4" t="inlineStr">
        <is>
          <t xml:space="preserve"> </t>
        </is>
      </c>
    </row>
    <row r="2130">
      <c r="A2130" s="4" t="inlineStr">
        <is>
          <t>Spread Above Index</t>
        </is>
      </c>
      <c r="B2130" s="4" t="inlineStr">
        <is>
          <t>[9],[12],[13],[32],[33],[51]</t>
        </is>
      </c>
      <c r="C2130" s="11" t="n">
        <v>0.07000000000000001</v>
      </c>
      <c r="E2130" s="4" t="inlineStr">
        <is>
          <t xml:space="preserve"> </t>
        </is>
      </c>
    </row>
    <row r="2131">
      <c r="A2131" s="4" t="inlineStr">
        <is>
          <t>Principal</t>
        </is>
      </c>
      <c r="B2131" s="4" t="inlineStr">
        <is>
          <t>[3],[9],[12],[32],[33],[51]</t>
        </is>
      </c>
      <c r="C2131" s="6" t="n">
        <v>0</v>
      </c>
      <c r="E2131" s="4" t="inlineStr">
        <is>
          <t xml:space="preserve"> </t>
        </is>
      </c>
    </row>
    <row r="2132">
      <c r="A2132" s="4" t="inlineStr">
        <is>
          <t>Amortized Cost</t>
        </is>
      </c>
      <c r="B2132" s="4" t="inlineStr">
        <is>
          <t>[9],[12],[32],[33],[51]</t>
        </is>
      </c>
      <c r="C2132" s="6" t="n">
        <v>-16</v>
      </c>
      <c r="E2132" s="4" t="inlineStr">
        <is>
          <t xml:space="preserve"> </t>
        </is>
      </c>
    </row>
    <row r="2133">
      <c r="A2133" s="4" t="inlineStr">
        <is>
          <t>Percentage of Net Assets</t>
        </is>
      </c>
      <c r="B2133" s="4" t="inlineStr">
        <is>
          <t>[9],[12],[32],[33],[51]</t>
        </is>
      </c>
      <c r="C2133" s="11" t="n">
        <v>0</v>
      </c>
      <c r="E2133" s="4" t="inlineStr">
        <is>
          <t xml:space="preserve"> </t>
        </is>
      </c>
    </row>
    <row r="2134">
      <c r="A2134" s="4" t="inlineStr">
        <is>
          <t>Fair Value</t>
        </is>
      </c>
      <c r="B2134" s="4" t="inlineStr">
        <is>
          <t>[1],[9],[12],[32],[33],[51]</t>
        </is>
      </c>
      <c r="C2134" s="6" t="n">
        <v>-16</v>
      </c>
      <c r="E2134" s="4" t="inlineStr">
        <is>
          <t xml:space="preserve"> </t>
        </is>
      </c>
    </row>
    <row r="2135">
      <c r="A2135" s="4" t="inlineStr">
        <is>
          <t>Investment, Identifier [Axis]: Pineapple German Bidco GMBH, One stop 3</t>
        </is>
      </c>
      <c r="C2135" s="4" t="inlineStr">
        <is>
          <t xml:space="preserve"> </t>
        </is>
      </c>
      <c r="E2135" s="4" t="inlineStr">
        <is>
          <t xml:space="preserve"> </t>
        </is>
      </c>
    </row>
    <row r="2136">
      <c r="A2136" s="4" t="inlineStr">
        <is>
          <t>Spread Above Index</t>
        </is>
      </c>
      <c r="B2136" s="4" t="inlineStr">
        <is>
          <t>[9],[12],[13],[32],[33],[51]</t>
        </is>
      </c>
      <c r="C2136" s="11" t="n">
        <v>0.07000000000000001</v>
      </c>
      <c r="E2136" s="4" t="inlineStr">
        <is>
          <t xml:space="preserve"> </t>
        </is>
      </c>
    </row>
    <row r="2137">
      <c r="A2137" s="4" t="inlineStr">
        <is>
          <t>Principal</t>
        </is>
      </c>
      <c r="B2137" s="4" t="inlineStr">
        <is>
          <t>[3],[9],[12],[32],[33],[51]</t>
        </is>
      </c>
      <c r="C2137" s="6" t="n">
        <v>0</v>
      </c>
      <c r="E2137" s="4" t="inlineStr">
        <is>
          <t xml:space="preserve"> </t>
        </is>
      </c>
    </row>
    <row r="2138">
      <c r="A2138" s="4" t="inlineStr">
        <is>
          <t>Amortized Cost</t>
        </is>
      </c>
      <c r="B2138" s="4" t="inlineStr">
        <is>
          <t>[9],[12],[32],[33],[51]</t>
        </is>
      </c>
      <c r="C2138" s="6" t="n">
        <v>-90</v>
      </c>
      <c r="E2138" s="4" t="inlineStr">
        <is>
          <t xml:space="preserve"> </t>
        </is>
      </c>
    </row>
    <row r="2139">
      <c r="A2139" s="4" t="inlineStr">
        <is>
          <t>Percentage of Net Assets</t>
        </is>
      </c>
      <c r="B2139" s="4" t="inlineStr">
        <is>
          <t>[9],[12],[32],[33],[51]</t>
        </is>
      </c>
      <c r="C2139" s="11" t="n">
        <v>0</v>
      </c>
      <c r="E2139" s="4" t="inlineStr">
        <is>
          <t xml:space="preserve"> </t>
        </is>
      </c>
    </row>
    <row r="2140">
      <c r="A2140" s="4" t="inlineStr">
        <is>
          <t>Fair Value</t>
        </is>
      </c>
      <c r="B2140" s="4" t="inlineStr">
        <is>
          <t>[1],[9],[12],[32],[33],[51]</t>
        </is>
      </c>
      <c r="C2140" s="6" t="n">
        <v>-92</v>
      </c>
      <c r="E2140" s="4" t="inlineStr">
        <is>
          <t xml:space="preserve"> </t>
        </is>
      </c>
    </row>
    <row r="2141">
      <c r="A2141" s="4" t="inlineStr">
        <is>
          <t>Investment, Identifier [Axis]: Pinnacle Treatment Centers, Inc., One stop</t>
        </is>
      </c>
      <c r="C2141" s="4" t="inlineStr">
        <is>
          <t xml:space="preserve"> </t>
        </is>
      </c>
      <c r="E2141" s="4" t="inlineStr">
        <is>
          <t xml:space="preserve"> </t>
        </is>
      </c>
    </row>
    <row r="2142">
      <c r="A2142" s="4" t="inlineStr">
        <is>
          <t>Spread Above Index</t>
        </is>
      </c>
      <c r="C2142" s="10" t="n">
        <v>0.065</v>
      </c>
      <c r="D2142" s="4" t="inlineStr">
        <is>
          <t>[9],[13],[25],[28]</t>
        </is>
      </c>
      <c r="E2142" s="10" t="n">
        <v>0.0675</v>
      </c>
      <c r="F2142" s="4" t="inlineStr">
        <is>
          <t>[14],[18],[26],[27]</t>
        </is>
      </c>
    </row>
    <row r="2143">
      <c r="A2143" s="4" t="inlineStr">
        <is>
          <t>Interest Rate</t>
        </is>
      </c>
      <c r="C2143" s="10" t="n">
        <v>0.1199</v>
      </c>
      <c r="D2143" s="4" t="inlineStr">
        <is>
          <t>[9],[19],[25]</t>
        </is>
      </c>
      <c r="E2143" s="10" t="n">
        <v>0.1232</v>
      </c>
      <c r="F2143" s="4" t="inlineStr">
        <is>
          <t>[14],[20],[26]</t>
        </is>
      </c>
    </row>
    <row r="2144">
      <c r="A2144" s="4" t="inlineStr">
        <is>
          <t>Principal</t>
        </is>
      </c>
      <c r="C2144" s="6" t="n">
        <v>19786</v>
      </c>
      <c r="D2144" s="4" t="inlineStr">
        <is>
          <t>[3],[9],[25]</t>
        </is>
      </c>
      <c r="E2144" s="6" t="n">
        <v>19893</v>
      </c>
      <c r="F2144" s="4" t="inlineStr">
        <is>
          <t>[4],[14],[26]</t>
        </is>
      </c>
    </row>
    <row r="2145">
      <c r="A2145" s="4" t="inlineStr">
        <is>
          <t>Amortized Cost</t>
        </is>
      </c>
      <c r="C2145" s="6" t="n">
        <v>19786</v>
      </c>
      <c r="D2145" s="4" t="inlineStr">
        <is>
          <t>[9],[25]</t>
        </is>
      </c>
      <c r="E2145" s="6" t="n">
        <v>19893</v>
      </c>
      <c r="F2145" s="4" t="inlineStr">
        <is>
          <t>[14],[26]</t>
        </is>
      </c>
    </row>
    <row r="2146">
      <c r="A2146" s="4" t="inlineStr">
        <is>
          <t>Percentage of Net Assets</t>
        </is>
      </c>
      <c r="C2146" s="10" t="n">
        <v>0.019</v>
      </c>
      <c r="D2146" s="4" t="inlineStr">
        <is>
          <t>[9],[25]</t>
        </is>
      </c>
      <c r="E2146" s="11" t="n">
        <v>0.03</v>
      </c>
      <c r="F2146" s="4" t="inlineStr">
        <is>
          <t>[14],[26]</t>
        </is>
      </c>
    </row>
    <row r="2147">
      <c r="A2147" s="4" t="inlineStr">
        <is>
          <t>Fair Value</t>
        </is>
      </c>
      <c r="C2147" s="6" t="n">
        <v>19786</v>
      </c>
      <c r="D2147" s="4" t="inlineStr">
        <is>
          <t>[1],[9],[25]</t>
        </is>
      </c>
      <c r="E2147" s="6" t="n">
        <v>19893</v>
      </c>
      <c r="F2147" s="4" t="inlineStr">
        <is>
          <t>[2],[14],[26]</t>
        </is>
      </c>
    </row>
    <row r="2148">
      <c r="A2148" s="4" t="inlineStr">
        <is>
          <t>Investment, Identifier [Axis]: Pluralsight, LLC, One stop</t>
        </is>
      </c>
      <c r="C2148" s="4" t="inlineStr">
        <is>
          <t xml:space="preserve"> </t>
        </is>
      </c>
      <c r="E2148" s="4" t="inlineStr">
        <is>
          <t xml:space="preserve"> </t>
        </is>
      </c>
    </row>
    <row r="2149">
      <c r="A2149" s="4" t="inlineStr">
        <is>
          <t>Spread Above Index</t>
        </is>
      </c>
      <c r="C2149" s="11" t="n">
        <v>0.08</v>
      </c>
      <c r="D2149" s="4" t="inlineStr">
        <is>
          <t>[9],[13],[28]</t>
        </is>
      </c>
      <c r="E2149" s="11" t="n">
        <v>0.08</v>
      </c>
      <c r="F2149" s="4" t="inlineStr">
        <is>
          <t>[14],[18],[27]</t>
        </is>
      </c>
    </row>
    <row r="2150">
      <c r="A2150" s="4" t="inlineStr">
        <is>
          <t>Interest Rate</t>
        </is>
      </c>
      <c r="C2150" s="10" t="n">
        <v>0.1347</v>
      </c>
      <c r="D2150" s="4" t="inlineStr">
        <is>
          <t>[9],[19]</t>
        </is>
      </c>
      <c r="E2150" s="10" t="n">
        <v>0.1345</v>
      </c>
      <c r="F2150" s="4" t="inlineStr">
        <is>
          <t>[14],[20]</t>
        </is>
      </c>
    </row>
    <row r="2151">
      <c r="A2151" s="4" t="inlineStr">
        <is>
          <t>Principal</t>
        </is>
      </c>
      <c r="C2151" s="6" t="n">
        <v>10000</v>
      </c>
      <c r="D2151" s="4" t="inlineStr">
        <is>
          <t>[3],[9]</t>
        </is>
      </c>
      <c r="E2151" s="6" t="n">
        <v>10000</v>
      </c>
      <c r="F2151" s="4" t="inlineStr">
        <is>
          <t>[4],[14]</t>
        </is>
      </c>
    </row>
    <row r="2152">
      <c r="A2152" s="4" t="inlineStr">
        <is>
          <t>Amortized Cost</t>
        </is>
      </c>
      <c r="C2152" s="6" t="n">
        <v>10000</v>
      </c>
      <c r="D2152" s="4" t="inlineStr">
        <is>
          <t>[9]</t>
        </is>
      </c>
      <c r="E2152" s="6" t="n">
        <v>10000</v>
      </c>
      <c r="F2152" s="4" t="inlineStr">
        <is>
          <t>[14]</t>
        </is>
      </c>
    </row>
    <row r="2153">
      <c r="A2153" s="4" t="inlineStr">
        <is>
          <t>Percentage of Net Assets</t>
        </is>
      </c>
      <c r="C2153" s="10" t="n">
        <v>0.008999999999999999</v>
      </c>
      <c r="D2153" s="4" t="inlineStr">
        <is>
          <t>[9]</t>
        </is>
      </c>
      <c r="E2153" s="10" t="n">
        <v>0.015</v>
      </c>
      <c r="F2153" s="4" t="inlineStr">
        <is>
          <t>[14]</t>
        </is>
      </c>
    </row>
    <row r="2154">
      <c r="A2154" s="4" t="inlineStr">
        <is>
          <t>Fair Value</t>
        </is>
      </c>
      <c r="C2154" s="6" t="n">
        <v>9700</v>
      </c>
      <c r="D2154" s="4" t="inlineStr">
        <is>
          <t>[1],[9]</t>
        </is>
      </c>
      <c r="E2154" s="6" t="n">
        <v>9900</v>
      </c>
      <c r="F2154" s="4" t="inlineStr">
        <is>
          <t>[2],[14]</t>
        </is>
      </c>
    </row>
    <row r="2155">
      <c r="A2155" s="4" t="inlineStr">
        <is>
          <t>Investment, Identifier [Axis]: Power Grid Holdings, Inc, One stop 1</t>
        </is>
      </c>
      <c r="C2155" s="4" t="inlineStr">
        <is>
          <t xml:space="preserve"> </t>
        </is>
      </c>
      <c r="E2155" s="4" t="inlineStr">
        <is>
          <t xml:space="preserve"> </t>
        </is>
      </c>
    </row>
    <row r="2156">
      <c r="A2156" s="4" t="inlineStr">
        <is>
          <t>Spread Above Index</t>
        </is>
      </c>
      <c r="B2156" s="4" t="inlineStr">
        <is>
          <t>[9],[13],[28]</t>
        </is>
      </c>
      <c r="C2156" s="10" t="n">
        <v>0.0475</v>
      </c>
      <c r="E2156" s="4" t="inlineStr">
        <is>
          <t xml:space="preserve"> </t>
        </is>
      </c>
    </row>
    <row r="2157">
      <c r="A2157" s="4" t="inlineStr">
        <is>
          <t>Interest Rate</t>
        </is>
      </c>
      <c r="B2157" s="4" t="inlineStr">
        <is>
          <t>[9],[19]</t>
        </is>
      </c>
      <c r="C2157" s="10" t="n">
        <v>0.1009</v>
      </c>
      <c r="E2157" s="4" t="inlineStr">
        <is>
          <t xml:space="preserve"> </t>
        </is>
      </c>
    </row>
    <row r="2158">
      <c r="A2158" s="4" t="inlineStr">
        <is>
          <t>Principal</t>
        </is>
      </c>
      <c r="B2158" s="4" t="inlineStr">
        <is>
          <t>[3],[9]</t>
        </is>
      </c>
      <c r="C2158" s="6" t="n">
        <v>512</v>
      </c>
      <c r="E2158" s="4" t="inlineStr">
        <is>
          <t xml:space="preserve"> </t>
        </is>
      </c>
    </row>
    <row r="2159">
      <c r="A2159" s="4" t="inlineStr">
        <is>
          <t>Amortized Cost</t>
        </is>
      </c>
      <c r="B2159" s="4" t="inlineStr">
        <is>
          <t>[9]</t>
        </is>
      </c>
      <c r="C2159" s="6" t="n">
        <v>502</v>
      </c>
      <c r="E2159" s="4" t="inlineStr">
        <is>
          <t xml:space="preserve"> </t>
        </is>
      </c>
    </row>
    <row r="2160">
      <c r="A2160" s="4" t="inlineStr">
        <is>
          <t>Percentage of Net Assets</t>
        </is>
      </c>
      <c r="B2160" s="4" t="inlineStr">
        <is>
          <t>[9]</t>
        </is>
      </c>
      <c r="C2160" s="11" t="n">
        <v>0</v>
      </c>
      <c r="E2160" s="4" t="inlineStr">
        <is>
          <t xml:space="preserve"> </t>
        </is>
      </c>
    </row>
    <row r="2161">
      <c r="A2161" s="4" t="inlineStr">
        <is>
          <t>Fair Value</t>
        </is>
      </c>
      <c r="B2161" s="4" t="inlineStr">
        <is>
          <t>[1],[9]</t>
        </is>
      </c>
      <c r="C2161" s="6" t="n">
        <v>502</v>
      </c>
      <c r="E2161" s="4" t="inlineStr">
        <is>
          <t xml:space="preserve"> </t>
        </is>
      </c>
    </row>
    <row r="2162">
      <c r="A2162" s="4" t="inlineStr">
        <is>
          <t>Investment, Identifier [Axis]: Power Grid Holdings, Inc, One stop 2</t>
        </is>
      </c>
      <c r="C2162" s="4" t="inlineStr">
        <is>
          <t xml:space="preserve"> </t>
        </is>
      </c>
      <c r="E2162" s="4" t="inlineStr">
        <is>
          <t xml:space="preserve"> </t>
        </is>
      </c>
    </row>
    <row r="2163">
      <c r="A2163" s="4" t="inlineStr">
        <is>
          <t>Spread Above Index</t>
        </is>
      </c>
      <c r="B2163" s="4" t="inlineStr">
        <is>
          <t>[9],[11],[13]</t>
        </is>
      </c>
      <c r="C2163" s="10" t="n">
        <v>0.0475</v>
      </c>
      <c r="E2163" s="4" t="inlineStr">
        <is>
          <t xml:space="preserve"> </t>
        </is>
      </c>
    </row>
    <row r="2164">
      <c r="A2164" s="4" t="inlineStr">
        <is>
          <t>Interest Rate</t>
        </is>
      </c>
      <c r="B2164" s="4" t="inlineStr">
        <is>
          <t>[9],[19]</t>
        </is>
      </c>
      <c r="C2164" s="10" t="n">
        <v>0.1008</v>
      </c>
      <c r="E2164" s="4" t="inlineStr">
        <is>
          <t xml:space="preserve"> </t>
        </is>
      </c>
    </row>
    <row r="2165">
      <c r="A2165" s="4" t="inlineStr">
        <is>
          <t>Principal</t>
        </is>
      </c>
      <c r="B2165" s="4" t="inlineStr">
        <is>
          <t>[3],[9]</t>
        </is>
      </c>
      <c r="C2165" s="6" t="n">
        <v>3</v>
      </c>
      <c r="E2165" s="4" t="inlineStr">
        <is>
          <t xml:space="preserve"> </t>
        </is>
      </c>
    </row>
    <row r="2166">
      <c r="A2166" s="4" t="inlineStr">
        <is>
          <t>Amortized Cost</t>
        </is>
      </c>
      <c r="B2166" s="4" t="inlineStr">
        <is>
          <t>[9]</t>
        </is>
      </c>
      <c r="C2166" s="6" t="n">
        <v>1</v>
      </c>
      <c r="E2166" s="4" t="inlineStr">
        <is>
          <t xml:space="preserve"> </t>
        </is>
      </c>
    </row>
    <row r="2167">
      <c r="A2167" s="4" t="inlineStr">
        <is>
          <t>Percentage of Net Assets</t>
        </is>
      </c>
      <c r="B2167" s="4" t="inlineStr">
        <is>
          <t>[9]</t>
        </is>
      </c>
      <c r="C2167" s="11" t="n">
        <v>0</v>
      </c>
      <c r="E2167" s="4" t="inlineStr">
        <is>
          <t xml:space="preserve"> </t>
        </is>
      </c>
    </row>
    <row r="2168">
      <c r="A2168" s="4" t="inlineStr">
        <is>
          <t>Fair Value</t>
        </is>
      </c>
      <c r="B2168" s="4" t="inlineStr">
        <is>
          <t>[1],[9]</t>
        </is>
      </c>
      <c r="C2168" s="6" t="n">
        <v>1</v>
      </c>
      <c r="E2168" s="4" t="inlineStr">
        <is>
          <t xml:space="preserve"> </t>
        </is>
      </c>
    </row>
    <row r="2169">
      <c r="A2169" s="4" t="inlineStr">
        <is>
          <t>Investment, Identifier [Axis]: Precision Medicine Group, LLC, Senior secured</t>
        </is>
      </c>
      <c r="C2169" s="4" t="inlineStr">
        <is>
          <t xml:space="preserve"> </t>
        </is>
      </c>
      <c r="E2169" s="4" t="inlineStr">
        <is>
          <t xml:space="preserve"> </t>
        </is>
      </c>
    </row>
    <row r="2170">
      <c r="A2170" s="4" t="inlineStr">
        <is>
          <t>Spread Above Index</t>
        </is>
      </c>
      <c r="B2170" s="4" t="inlineStr">
        <is>
          <t>[9],[10],[13],[28]</t>
        </is>
      </c>
      <c r="C2170" s="11" t="n">
        <v>0.03</v>
      </c>
      <c r="E2170" s="4" t="inlineStr">
        <is>
          <t xml:space="preserve"> </t>
        </is>
      </c>
    </row>
    <row r="2171">
      <c r="A2171" s="4" t="inlineStr">
        <is>
          <t>Interest Rate</t>
        </is>
      </c>
      <c r="B2171" s="4" t="inlineStr">
        <is>
          <t>[9],[10],[19]</t>
        </is>
      </c>
      <c r="C2171" s="10" t="n">
        <v>0.08400000000000001</v>
      </c>
      <c r="E2171" s="4" t="inlineStr">
        <is>
          <t xml:space="preserve"> </t>
        </is>
      </c>
    </row>
    <row r="2172">
      <c r="A2172" s="4" t="inlineStr">
        <is>
          <t>Principal</t>
        </is>
      </c>
      <c r="B2172" s="4" t="inlineStr">
        <is>
          <t>[3],[9],[10]</t>
        </is>
      </c>
      <c r="C2172" s="6" t="n">
        <v>3114</v>
      </c>
      <c r="E2172" s="4" t="inlineStr">
        <is>
          <t xml:space="preserve"> </t>
        </is>
      </c>
    </row>
    <row r="2173">
      <c r="A2173" s="4" t="inlineStr">
        <is>
          <t>Amortized Cost</t>
        </is>
      </c>
      <c r="B2173" s="4" t="inlineStr">
        <is>
          <t>[9],[10]</t>
        </is>
      </c>
      <c r="C2173" s="6" t="n">
        <v>3107</v>
      </c>
      <c r="E2173" s="4" t="inlineStr">
        <is>
          <t xml:space="preserve"> </t>
        </is>
      </c>
    </row>
    <row r="2174">
      <c r="A2174" s="4" t="inlineStr">
        <is>
          <t>Percentage of Net Assets</t>
        </is>
      </c>
      <c r="B2174" s="4" t="inlineStr">
        <is>
          <t>[9],[10]</t>
        </is>
      </c>
      <c r="C2174" s="10" t="n">
        <v>0.003</v>
      </c>
      <c r="E2174" s="4" t="inlineStr">
        <is>
          <t xml:space="preserve"> </t>
        </is>
      </c>
    </row>
    <row r="2175">
      <c r="A2175" s="4" t="inlineStr">
        <is>
          <t>Fair Value</t>
        </is>
      </c>
      <c r="B2175" s="4" t="inlineStr">
        <is>
          <t>[1],[9],[10]</t>
        </is>
      </c>
      <c r="C2175" s="6" t="n">
        <v>3086</v>
      </c>
      <c r="E2175" s="4" t="inlineStr">
        <is>
          <t xml:space="preserve"> </t>
        </is>
      </c>
    </row>
    <row r="2176">
      <c r="A2176" s="4" t="inlineStr">
        <is>
          <t>Investment, Identifier [Axis]: Premise Health Holding Corp., One stop 1</t>
        </is>
      </c>
      <c r="C2176" s="4" t="inlineStr">
        <is>
          <t xml:space="preserve"> </t>
        </is>
      </c>
      <c r="E2176" s="4" t="inlineStr">
        <is>
          <t xml:space="preserve"> </t>
        </is>
      </c>
    </row>
    <row r="2177">
      <c r="A2177" s="4" t="inlineStr">
        <is>
          <t>Spread Above Index</t>
        </is>
      </c>
      <c r="B2177" s="4" t="inlineStr">
        <is>
          <t>[9],[13],[28]</t>
        </is>
      </c>
      <c r="C2177" s="10" t="n">
        <v>0.055</v>
      </c>
      <c r="E2177" s="4" t="inlineStr">
        <is>
          <t xml:space="preserve"> </t>
        </is>
      </c>
    </row>
    <row r="2178">
      <c r="A2178" s="4" t="inlineStr">
        <is>
          <t>Interest Rate</t>
        </is>
      </c>
      <c r="B2178" s="4" t="inlineStr">
        <is>
          <t>[9],[19]</t>
        </is>
      </c>
      <c r="C2178" s="10" t="n">
        <v>0.1084</v>
      </c>
      <c r="E2178" s="4" t="inlineStr">
        <is>
          <t xml:space="preserve"> </t>
        </is>
      </c>
    </row>
    <row r="2179">
      <c r="A2179" s="4" t="inlineStr">
        <is>
          <t>Principal</t>
        </is>
      </c>
      <c r="B2179" s="4" t="inlineStr">
        <is>
          <t>[3],[9]</t>
        </is>
      </c>
      <c r="C2179" s="6" t="n">
        <v>29759</v>
      </c>
      <c r="E2179" s="4" t="inlineStr">
        <is>
          <t xml:space="preserve"> </t>
        </is>
      </c>
    </row>
    <row r="2180">
      <c r="A2180" s="4" t="inlineStr">
        <is>
          <t>Amortized Cost</t>
        </is>
      </c>
      <c r="B2180" s="4" t="inlineStr">
        <is>
          <t>[9]</t>
        </is>
      </c>
      <c r="C2180" s="6" t="n">
        <v>29318</v>
      </c>
      <c r="E2180" s="4" t="inlineStr">
        <is>
          <t xml:space="preserve"> </t>
        </is>
      </c>
    </row>
    <row r="2181">
      <c r="A2181" s="4" t="inlineStr">
        <is>
          <t>Percentage of Net Assets</t>
        </is>
      </c>
      <c r="B2181" s="4" t="inlineStr">
        <is>
          <t>[9]</t>
        </is>
      </c>
      <c r="C2181" s="10" t="n">
        <v>0.028</v>
      </c>
      <c r="E2181" s="4" t="inlineStr">
        <is>
          <t xml:space="preserve"> </t>
        </is>
      </c>
    </row>
    <row r="2182">
      <c r="A2182" s="4" t="inlineStr">
        <is>
          <t>Fair Value</t>
        </is>
      </c>
      <c r="B2182" s="4" t="inlineStr">
        <is>
          <t>[1],[9]</t>
        </is>
      </c>
      <c r="C2182" s="6" t="n">
        <v>29313</v>
      </c>
      <c r="E2182" s="4" t="inlineStr">
        <is>
          <t xml:space="preserve"> </t>
        </is>
      </c>
    </row>
    <row r="2183">
      <c r="A2183" s="4" t="inlineStr">
        <is>
          <t>Investment, Identifier [Axis]: Premise Health Holding Corp., One stop 2</t>
        </is>
      </c>
      <c r="C2183" s="4" t="inlineStr">
        <is>
          <t xml:space="preserve"> </t>
        </is>
      </c>
      <c r="E2183" s="4" t="inlineStr">
        <is>
          <t xml:space="preserve"> </t>
        </is>
      </c>
    </row>
    <row r="2184">
      <c r="A2184" s="4" t="inlineStr">
        <is>
          <t>Spread Above Index</t>
        </is>
      </c>
      <c r="B2184" s="4" t="inlineStr">
        <is>
          <t>[9],[13],[32]</t>
        </is>
      </c>
      <c r="C2184" s="10" t="n">
        <v>0.055</v>
      </c>
      <c r="E2184" s="4" t="inlineStr">
        <is>
          <t xml:space="preserve"> </t>
        </is>
      </c>
    </row>
    <row r="2185">
      <c r="A2185" s="4" t="inlineStr">
        <is>
          <t>Principal</t>
        </is>
      </c>
      <c r="B2185" s="4" t="inlineStr">
        <is>
          <t>[3],[9],[32]</t>
        </is>
      </c>
      <c r="C2185" s="6" t="n">
        <v>0</v>
      </c>
      <c r="E2185" s="4" t="inlineStr">
        <is>
          <t xml:space="preserve"> </t>
        </is>
      </c>
    </row>
    <row r="2186">
      <c r="A2186" s="4" t="inlineStr">
        <is>
          <t>Amortized Cost</t>
        </is>
      </c>
      <c r="B2186" s="4" t="inlineStr">
        <is>
          <t>[9],[32]</t>
        </is>
      </c>
      <c r="C2186" s="6" t="n">
        <v>-51</v>
      </c>
      <c r="E2186" s="4" t="inlineStr">
        <is>
          <t xml:space="preserve"> </t>
        </is>
      </c>
    </row>
    <row r="2187">
      <c r="A2187" s="4" t="inlineStr">
        <is>
          <t>Percentage of Net Assets</t>
        </is>
      </c>
      <c r="B2187" s="4" t="inlineStr">
        <is>
          <t>[9],[32]</t>
        </is>
      </c>
      <c r="C2187" s="11" t="n">
        <v>0</v>
      </c>
      <c r="E2187" s="4" t="inlineStr">
        <is>
          <t xml:space="preserve"> </t>
        </is>
      </c>
    </row>
    <row r="2188">
      <c r="A2188" s="4" t="inlineStr">
        <is>
          <t>Fair Value</t>
        </is>
      </c>
      <c r="B2188" s="4" t="inlineStr">
        <is>
          <t>[1],[9],[32]</t>
        </is>
      </c>
      <c r="C2188" s="6" t="n">
        <v>-52</v>
      </c>
      <c r="E2188" s="4" t="inlineStr">
        <is>
          <t xml:space="preserve"> </t>
        </is>
      </c>
    </row>
    <row r="2189">
      <c r="A2189" s="4" t="inlineStr">
        <is>
          <t>Investment, Identifier [Axis]: Project Power Buyer, LLC, One stop</t>
        </is>
      </c>
      <c r="C2189" s="4" t="inlineStr">
        <is>
          <t xml:space="preserve"> </t>
        </is>
      </c>
      <c r="E2189" s="4" t="inlineStr">
        <is>
          <t xml:space="preserve"> </t>
        </is>
      </c>
    </row>
    <row r="2190">
      <c r="A2190" s="4" t="inlineStr">
        <is>
          <t>Spread Above Index</t>
        </is>
      </c>
      <c r="C2190" s="11" t="n">
        <v>0.07000000000000001</v>
      </c>
      <c r="D2190" s="4" t="inlineStr">
        <is>
          <t>[13],[25],[28]</t>
        </is>
      </c>
      <c r="E2190" s="11" t="n">
        <v>0.07000000000000001</v>
      </c>
      <c r="F2190" s="4" t="inlineStr">
        <is>
          <t>[18],[26],[27]</t>
        </is>
      </c>
    </row>
    <row r="2191">
      <c r="A2191" s="4" t="inlineStr">
        <is>
          <t>Interest Rate</t>
        </is>
      </c>
      <c r="C2191" s="10" t="n">
        <v>0.123</v>
      </c>
      <c r="D2191" s="4" t="inlineStr">
        <is>
          <t>[19],[25]</t>
        </is>
      </c>
      <c r="E2191" s="10" t="n">
        <v>0.1239</v>
      </c>
      <c r="F2191" s="4" t="inlineStr">
        <is>
          <t>[20],[26]</t>
        </is>
      </c>
    </row>
    <row r="2192">
      <c r="A2192" s="4" t="inlineStr">
        <is>
          <t>Principal</t>
        </is>
      </c>
      <c r="C2192" s="6" t="n">
        <v>14809</v>
      </c>
      <c r="D2192" s="4" t="inlineStr">
        <is>
          <t>[3],[25]</t>
        </is>
      </c>
      <c r="E2192" s="6" t="n">
        <v>14886</v>
      </c>
      <c r="F2192" s="4" t="inlineStr">
        <is>
          <t>[4],[26]</t>
        </is>
      </c>
    </row>
    <row r="2193">
      <c r="A2193" s="4" t="inlineStr">
        <is>
          <t>Amortized Cost</t>
        </is>
      </c>
      <c r="C2193" s="6" t="n">
        <v>14809</v>
      </c>
      <c r="D2193" s="4" t="inlineStr">
        <is>
          <t>[25]</t>
        </is>
      </c>
      <c r="E2193" s="6" t="n">
        <v>14886</v>
      </c>
      <c r="F2193" s="4" t="inlineStr">
        <is>
          <t>[26]</t>
        </is>
      </c>
    </row>
    <row r="2194">
      <c r="A2194" s="4" t="inlineStr">
        <is>
          <t>Percentage of Net Assets</t>
        </is>
      </c>
      <c r="C2194" s="10" t="n">
        <v>0.014</v>
      </c>
      <c r="D2194" s="4" t="inlineStr">
        <is>
          <t>[25]</t>
        </is>
      </c>
      <c r="E2194" s="10" t="n">
        <v>0.023</v>
      </c>
      <c r="F2194" s="4" t="inlineStr">
        <is>
          <t>[26]</t>
        </is>
      </c>
    </row>
    <row r="2195">
      <c r="A2195" s="4" t="inlineStr">
        <is>
          <t>Fair Value</t>
        </is>
      </c>
      <c r="C2195" s="6" t="n">
        <v>14809</v>
      </c>
      <c r="D2195" s="4" t="inlineStr">
        <is>
          <t>[1],[25]</t>
        </is>
      </c>
      <c r="E2195" s="6" t="n">
        <v>14886</v>
      </c>
      <c r="F2195" s="4" t="inlineStr">
        <is>
          <t>[2],[26]</t>
        </is>
      </c>
    </row>
    <row r="2196">
      <c r="A2196" s="4" t="inlineStr">
        <is>
          <t>Investment, Identifier [Axis]: Proofpoint, Inc., Senior secured</t>
        </is>
      </c>
      <c r="C2196" s="4" t="inlineStr">
        <is>
          <t xml:space="preserve"> </t>
        </is>
      </c>
      <c r="E2196" s="4" t="inlineStr">
        <is>
          <t xml:space="preserve"> </t>
        </is>
      </c>
    </row>
    <row r="2197">
      <c r="A2197" s="4" t="inlineStr">
        <is>
          <t>Spread Above Index</t>
        </is>
      </c>
      <c r="B2197" s="4" t="inlineStr">
        <is>
          <t>[9],[10],[11],[13]</t>
        </is>
      </c>
      <c r="C2197" s="10" t="n">
        <v>0.0325</v>
      </c>
      <c r="E2197" s="4" t="inlineStr">
        <is>
          <t xml:space="preserve"> </t>
        </is>
      </c>
    </row>
    <row r="2198">
      <c r="A2198" s="4" t="inlineStr">
        <is>
          <t>Interest Rate</t>
        </is>
      </c>
      <c r="B2198" s="4" t="inlineStr">
        <is>
          <t>[9],[10],[19]</t>
        </is>
      </c>
      <c r="C2198" s="10" t="n">
        <v>0.08690000000000001</v>
      </c>
      <c r="E2198" s="4" t="inlineStr">
        <is>
          <t xml:space="preserve"> </t>
        </is>
      </c>
    </row>
    <row r="2199">
      <c r="A2199" s="4" t="inlineStr">
        <is>
          <t>Principal</t>
        </is>
      </c>
      <c r="B2199" s="4" t="inlineStr">
        <is>
          <t>[3],[9],[10]</t>
        </is>
      </c>
      <c r="C2199" s="6" t="n">
        <v>8179</v>
      </c>
      <c r="E2199" s="4" t="inlineStr">
        <is>
          <t xml:space="preserve"> </t>
        </is>
      </c>
    </row>
    <row r="2200">
      <c r="A2200" s="4" t="inlineStr">
        <is>
          <t>Amortized Cost</t>
        </is>
      </c>
      <c r="B2200" s="4" t="inlineStr">
        <is>
          <t>[9],[10]</t>
        </is>
      </c>
      <c r="C2200" s="6" t="n">
        <v>8181</v>
      </c>
      <c r="E2200" s="4" t="inlineStr">
        <is>
          <t xml:space="preserve"> </t>
        </is>
      </c>
    </row>
    <row r="2201">
      <c r="A2201" s="4" t="inlineStr">
        <is>
          <t>Percentage of Net Assets</t>
        </is>
      </c>
      <c r="B2201" s="4" t="inlineStr">
        <is>
          <t>[9],[10]</t>
        </is>
      </c>
      <c r="C2201" s="10" t="n">
        <v>0.008</v>
      </c>
      <c r="E2201" s="4" t="inlineStr">
        <is>
          <t xml:space="preserve"> </t>
        </is>
      </c>
    </row>
    <row r="2202">
      <c r="A2202" s="4" t="inlineStr">
        <is>
          <t>Fair Value</t>
        </is>
      </c>
      <c r="B2202" s="4" t="inlineStr">
        <is>
          <t>[1],[9],[10]</t>
        </is>
      </c>
      <c r="C2202" s="6" t="n">
        <v>8192</v>
      </c>
      <c r="E2202" s="4" t="inlineStr">
        <is>
          <t xml:space="preserve"> </t>
        </is>
      </c>
    </row>
    <row r="2203">
      <c r="A2203" s="4" t="inlineStr">
        <is>
          <t>Investment, Identifier [Axis]: Provenance Buyer LLC, One stop 1</t>
        </is>
      </c>
      <c r="C2203" s="4" t="inlineStr">
        <is>
          <t xml:space="preserve"> </t>
        </is>
      </c>
      <c r="E2203" s="4" t="inlineStr">
        <is>
          <t xml:space="preserve"> </t>
        </is>
      </c>
    </row>
    <row r="2204">
      <c r="A2204" s="4" t="inlineStr">
        <is>
          <t>Spread Above Index</t>
        </is>
      </c>
      <c r="C2204" s="11" t="n">
        <v>0.05</v>
      </c>
      <c r="D2204" s="4" t="inlineStr">
        <is>
          <t>[11],[13],[25]</t>
        </is>
      </c>
      <c r="E2204" s="11" t="n">
        <v>0.05</v>
      </c>
      <c r="F2204" s="4" t="inlineStr">
        <is>
          <t>[17],[18],[26]</t>
        </is>
      </c>
    </row>
    <row r="2205">
      <c r="A2205" s="4" t="inlineStr">
        <is>
          <t>Interest Rate</t>
        </is>
      </c>
      <c r="C2205" s="10" t="n">
        <v>0.1043</v>
      </c>
      <c r="D2205" s="4" t="inlineStr">
        <is>
          <t>[19],[25]</t>
        </is>
      </c>
      <c r="E2205" s="10" t="n">
        <v>0.1042</v>
      </c>
      <c r="F2205" s="4" t="inlineStr">
        <is>
          <t>[20],[26]</t>
        </is>
      </c>
    </row>
    <row r="2206">
      <c r="A2206" s="4" t="inlineStr">
        <is>
          <t>Principal</t>
        </is>
      </c>
      <c r="C2206" s="6" t="n">
        <v>7522</v>
      </c>
      <c r="D2206" s="4" t="inlineStr">
        <is>
          <t>[3],[25]</t>
        </is>
      </c>
      <c r="E2206" s="6" t="n">
        <v>7560</v>
      </c>
      <c r="F2206" s="4" t="inlineStr">
        <is>
          <t>[4],[26]</t>
        </is>
      </c>
    </row>
    <row r="2207">
      <c r="A2207" s="4" t="inlineStr">
        <is>
          <t>Amortized Cost</t>
        </is>
      </c>
      <c r="C2207" s="6" t="n">
        <v>7522</v>
      </c>
      <c r="D2207" s="4" t="inlineStr">
        <is>
          <t>[25]</t>
        </is>
      </c>
      <c r="E2207" s="6" t="n">
        <v>7560</v>
      </c>
      <c r="F2207" s="4" t="inlineStr">
        <is>
          <t>[26]</t>
        </is>
      </c>
    </row>
    <row r="2208">
      <c r="A2208" s="4" t="inlineStr">
        <is>
          <t>Percentage of Net Assets</t>
        </is>
      </c>
      <c r="C2208" s="10" t="n">
        <v>0.007</v>
      </c>
      <c r="D2208" s="4" t="inlineStr">
        <is>
          <t>[25]</t>
        </is>
      </c>
      <c r="E2208" s="10" t="n">
        <v>0.012</v>
      </c>
      <c r="F2208" s="4" t="inlineStr">
        <is>
          <t>[26]</t>
        </is>
      </c>
    </row>
    <row r="2209">
      <c r="A2209" s="4" t="inlineStr">
        <is>
          <t>Fair Value</t>
        </is>
      </c>
      <c r="C2209" s="6" t="n">
        <v>7447</v>
      </c>
      <c r="D2209" s="4" t="inlineStr">
        <is>
          <t>[1],[25]</t>
        </is>
      </c>
      <c r="E2209" s="6" t="n">
        <v>7560</v>
      </c>
      <c r="F2209" s="4" t="inlineStr">
        <is>
          <t>[2],[26]</t>
        </is>
      </c>
    </row>
    <row r="2210">
      <c r="A2210" s="4" t="inlineStr">
        <is>
          <t>Investment, Identifier [Axis]: Provenance Buyer LLC, One stop 2</t>
        </is>
      </c>
      <c r="C2210" s="4" t="inlineStr">
        <is>
          <t xml:space="preserve"> </t>
        </is>
      </c>
      <c r="E2210" s="4" t="inlineStr">
        <is>
          <t xml:space="preserve"> </t>
        </is>
      </c>
    </row>
    <row r="2211">
      <c r="A2211" s="4" t="inlineStr">
        <is>
          <t>Spread Above Index</t>
        </is>
      </c>
      <c r="C2211" s="11" t="n">
        <v>0.05</v>
      </c>
      <c r="D2211" s="4" t="inlineStr">
        <is>
          <t>[11],[13],[25]</t>
        </is>
      </c>
      <c r="E2211" s="11" t="n">
        <v>0.05</v>
      </c>
      <c r="F2211" s="4" t="inlineStr">
        <is>
          <t>[17],[18],[26]</t>
        </is>
      </c>
    </row>
    <row r="2212">
      <c r="A2212" s="4" t="inlineStr">
        <is>
          <t>Interest Rate</t>
        </is>
      </c>
      <c r="C2212" s="10" t="n">
        <v>0.1043</v>
      </c>
      <c r="D2212" s="4" t="inlineStr">
        <is>
          <t>[19],[25]</t>
        </is>
      </c>
      <c r="E2212" s="10" t="n">
        <v>0.1042</v>
      </c>
      <c r="F2212" s="4" t="inlineStr">
        <is>
          <t>[20],[26]</t>
        </is>
      </c>
    </row>
    <row r="2213">
      <c r="A2213" s="4" t="inlineStr">
        <is>
          <t>Principal</t>
        </is>
      </c>
      <c r="C2213" s="6" t="n">
        <v>3857</v>
      </c>
      <c r="D2213" s="4" t="inlineStr">
        <is>
          <t>[3],[25]</t>
        </is>
      </c>
      <c r="E2213" s="6" t="n">
        <v>3876</v>
      </c>
      <c r="F2213" s="4" t="inlineStr">
        <is>
          <t>[4],[26]</t>
        </is>
      </c>
    </row>
    <row r="2214">
      <c r="A2214" s="4" t="inlineStr">
        <is>
          <t>Amortized Cost</t>
        </is>
      </c>
      <c r="C2214" s="6" t="n">
        <v>3857</v>
      </c>
      <c r="D2214" s="4" t="inlineStr">
        <is>
          <t>[25]</t>
        </is>
      </c>
      <c r="E2214" s="6" t="n">
        <v>3876</v>
      </c>
      <c r="F2214" s="4" t="inlineStr">
        <is>
          <t>[26]</t>
        </is>
      </c>
    </row>
    <row r="2215">
      <c r="A2215" s="4" t="inlineStr">
        <is>
          <t>Percentage of Net Assets</t>
        </is>
      </c>
      <c r="C2215" s="10" t="n">
        <v>0.004</v>
      </c>
      <c r="D2215" s="4" t="inlineStr">
        <is>
          <t>[25]</t>
        </is>
      </c>
      <c r="E2215" s="10" t="n">
        <v>0.006</v>
      </c>
      <c r="F2215" s="4" t="inlineStr">
        <is>
          <t>[26]</t>
        </is>
      </c>
    </row>
    <row r="2216">
      <c r="A2216" s="4" t="inlineStr">
        <is>
          <t>Fair Value</t>
        </is>
      </c>
      <c r="C2216" s="6" t="n">
        <v>3818</v>
      </c>
      <c r="D2216" s="4" t="inlineStr">
        <is>
          <t>[1],[25]</t>
        </is>
      </c>
      <c r="E2216" s="6" t="n">
        <v>3876</v>
      </c>
      <c r="F2216" s="4" t="inlineStr">
        <is>
          <t>[2],[26]</t>
        </is>
      </c>
    </row>
    <row r="2217">
      <c r="A2217" s="4" t="inlineStr">
        <is>
          <t>Investment, Identifier [Axis]: QAD, Inc., One stop</t>
        </is>
      </c>
      <c r="C2217" s="4" t="inlineStr">
        <is>
          <t xml:space="preserve"> </t>
        </is>
      </c>
      <c r="E2217" s="4" t="inlineStr">
        <is>
          <t xml:space="preserve"> </t>
        </is>
      </c>
    </row>
    <row r="2218">
      <c r="A2218" s="4" t="inlineStr">
        <is>
          <t>Spread Above Index</t>
        </is>
      </c>
      <c r="C2218" s="10" t="n">
        <v>0.0538</v>
      </c>
      <c r="D2218" s="4" t="inlineStr">
        <is>
          <t>[11],[13],[25]</t>
        </is>
      </c>
      <c r="E2218" s="10" t="n">
        <v>0.0538</v>
      </c>
      <c r="F2218" s="4" t="inlineStr">
        <is>
          <t>[17],[18],[26]</t>
        </is>
      </c>
    </row>
    <row r="2219">
      <c r="A2219" s="4" t="inlineStr">
        <is>
          <t>Interest Rate</t>
        </is>
      </c>
      <c r="C2219" s="10" t="n">
        <v>0.107</v>
      </c>
      <c r="D2219" s="4" t="inlineStr">
        <is>
          <t>[19],[25]</t>
        </is>
      </c>
      <c r="E2219" s="10" t="n">
        <v>0.1069</v>
      </c>
      <c r="F2219" s="4" t="inlineStr">
        <is>
          <t>[20],[26]</t>
        </is>
      </c>
    </row>
    <row r="2220">
      <c r="A2220" s="4" t="inlineStr">
        <is>
          <t>Principal</t>
        </is>
      </c>
      <c r="C2220" s="6" t="n">
        <v>9899</v>
      </c>
      <c r="D2220" s="4" t="inlineStr">
        <is>
          <t>[3],[25]</t>
        </is>
      </c>
      <c r="E2220" s="6" t="n">
        <v>9949</v>
      </c>
      <c r="F2220" s="4" t="inlineStr">
        <is>
          <t>[4],[26]</t>
        </is>
      </c>
    </row>
    <row r="2221">
      <c r="A2221" s="4" t="inlineStr">
        <is>
          <t>Amortized Cost</t>
        </is>
      </c>
      <c r="C2221" s="6" t="n">
        <v>9899</v>
      </c>
      <c r="D2221" s="4" t="inlineStr">
        <is>
          <t>[25]</t>
        </is>
      </c>
      <c r="E2221" s="6" t="n">
        <v>9949</v>
      </c>
      <c r="F2221" s="4" t="inlineStr">
        <is>
          <t>[26]</t>
        </is>
      </c>
    </row>
    <row r="2222">
      <c r="A2222" s="4" t="inlineStr">
        <is>
          <t>Percentage of Net Assets</t>
        </is>
      </c>
      <c r="C2222" s="10" t="n">
        <v>0.008999999999999999</v>
      </c>
      <c r="D2222" s="4" t="inlineStr">
        <is>
          <t>[25]</t>
        </is>
      </c>
      <c r="E2222" s="10" t="n">
        <v>0.015</v>
      </c>
      <c r="F2222" s="4" t="inlineStr">
        <is>
          <t>[26]</t>
        </is>
      </c>
    </row>
    <row r="2223">
      <c r="A2223" s="4" t="inlineStr">
        <is>
          <t>Fair Value</t>
        </is>
      </c>
      <c r="C2223" s="6" t="n">
        <v>9899</v>
      </c>
      <c r="D2223" s="4" t="inlineStr">
        <is>
          <t>[1],[25]</t>
        </is>
      </c>
      <c r="E2223" s="6" t="n">
        <v>9949</v>
      </c>
      <c r="F2223" s="4" t="inlineStr">
        <is>
          <t>[2],[26]</t>
        </is>
      </c>
    </row>
    <row r="2224">
      <c r="A2224" s="4" t="inlineStr">
        <is>
          <t>Investment, Identifier [Axis]: Qgenda Intermediate Holdings, LLC, One stop 1</t>
        </is>
      </c>
      <c r="C2224" s="4" t="inlineStr">
        <is>
          <t xml:space="preserve"> </t>
        </is>
      </c>
      <c r="E2224" s="4" t="inlineStr">
        <is>
          <t xml:space="preserve"> </t>
        </is>
      </c>
    </row>
    <row r="2225">
      <c r="A2225" s="4" t="inlineStr">
        <is>
          <t>Spread Above Index</t>
        </is>
      </c>
      <c r="C2225" s="10" t="n">
        <v>0.0475</v>
      </c>
      <c r="D2225" s="4" t="inlineStr">
        <is>
          <t>[9],[13],[25],[28]</t>
        </is>
      </c>
      <c r="E2225" s="11" t="n">
        <v>0.05</v>
      </c>
      <c r="F2225" s="4" t="inlineStr">
        <is>
          <t>[14],[18],[26],[27]</t>
        </is>
      </c>
    </row>
    <row r="2226">
      <c r="A2226" s="4" t="inlineStr">
        <is>
          <t>Interest Rate</t>
        </is>
      </c>
      <c r="C2226" s="10" t="n">
        <v>0.1015</v>
      </c>
      <c r="D2226" s="4" t="inlineStr">
        <is>
          <t>[9],[19],[25]</t>
        </is>
      </c>
      <c r="E2226" s="10" t="n">
        <v>0.1049</v>
      </c>
      <c r="F2226" s="4" t="inlineStr">
        <is>
          <t>[14],[20],[26]</t>
        </is>
      </c>
    </row>
    <row r="2227">
      <c r="A2227" s="4" t="inlineStr">
        <is>
          <t>Principal</t>
        </is>
      </c>
      <c r="C2227" s="6" t="n">
        <v>17402</v>
      </c>
      <c r="D2227" s="4" t="inlineStr">
        <is>
          <t>[3],[9],[25]</t>
        </is>
      </c>
      <c r="E2227" s="6" t="n">
        <v>17492</v>
      </c>
      <c r="F2227" s="4" t="inlineStr">
        <is>
          <t>[4],[14],[26]</t>
        </is>
      </c>
    </row>
    <row r="2228">
      <c r="A2228" s="4" t="inlineStr">
        <is>
          <t>Amortized Cost</t>
        </is>
      </c>
      <c r="C2228" s="6" t="n">
        <v>17101</v>
      </c>
      <c r="D2228" s="4" t="inlineStr">
        <is>
          <t>[9],[25]</t>
        </is>
      </c>
      <c r="E2228" s="6" t="n">
        <v>17186</v>
      </c>
      <c r="F2228" s="4" t="inlineStr">
        <is>
          <t>[14],[26]</t>
        </is>
      </c>
    </row>
    <row r="2229">
      <c r="A2229" s="4" t="inlineStr">
        <is>
          <t>Percentage of Net Assets</t>
        </is>
      </c>
      <c r="C2229" s="10" t="n">
        <v>0.016</v>
      </c>
      <c r="D2229" s="4" t="inlineStr">
        <is>
          <t>[9],[25]</t>
        </is>
      </c>
      <c r="E2229" s="10" t="n">
        <v>0.026</v>
      </c>
      <c r="F2229" s="4" t="inlineStr">
        <is>
          <t>[14],[26]</t>
        </is>
      </c>
    </row>
    <row r="2230">
      <c r="A2230" s="4" t="inlineStr">
        <is>
          <t>Fair Value</t>
        </is>
      </c>
      <c r="C2230" s="6" t="n">
        <v>17402</v>
      </c>
      <c r="D2230" s="4" t="inlineStr">
        <is>
          <t>[1],[9],[25]</t>
        </is>
      </c>
      <c r="E2230" s="6" t="n">
        <v>17142</v>
      </c>
      <c r="F2230" s="4" t="inlineStr">
        <is>
          <t>[2],[14],[26]</t>
        </is>
      </c>
    </row>
    <row r="2231">
      <c r="A2231" s="4" t="inlineStr">
        <is>
          <t>Investment, Identifier [Axis]: Qgenda Intermediate Holdings, LLC, One stop 2</t>
        </is>
      </c>
      <c r="C2231" s="4" t="inlineStr">
        <is>
          <t xml:space="preserve"> </t>
        </is>
      </c>
      <c r="E2231" s="4" t="inlineStr">
        <is>
          <t xml:space="preserve"> </t>
        </is>
      </c>
    </row>
    <row r="2232">
      <c r="A2232" s="4" t="inlineStr">
        <is>
          <t>Spread Above Index</t>
        </is>
      </c>
      <c r="C2232" s="10" t="n">
        <v>0.0475</v>
      </c>
      <c r="D2232" s="4" t="inlineStr">
        <is>
          <t>[9],[13],[28]</t>
        </is>
      </c>
      <c r="E2232" s="11" t="n">
        <v>0.05</v>
      </c>
      <c r="F2232" s="4" t="inlineStr">
        <is>
          <t>[14],[18],[27]</t>
        </is>
      </c>
    </row>
    <row r="2233">
      <c r="A2233" s="4" t="inlineStr">
        <is>
          <t>Interest Rate</t>
        </is>
      </c>
      <c r="C2233" s="10" t="n">
        <v>0.1015</v>
      </c>
      <c r="D2233" s="4" t="inlineStr">
        <is>
          <t>[9],[19]</t>
        </is>
      </c>
      <c r="E2233" s="10" t="n">
        <v>0.1049</v>
      </c>
      <c r="F2233" s="4" t="inlineStr">
        <is>
          <t>[14],[20]</t>
        </is>
      </c>
    </row>
    <row r="2234">
      <c r="A2234" s="4" t="inlineStr">
        <is>
          <t>Principal</t>
        </is>
      </c>
      <c r="C2234" s="6" t="n">
        <v>2969</v>
      </c>
      <c r="D2234" s="4" t="inlineStr">
        <is>
          <t>[3],[9]</t>
        </is>
      </c>
      <c r="E2234" s="6" t="n">
        <v>2984</v>
      </c>
      <c r="F2234" s="4" t="inlineStr">
        <is>
          <t>[4],[14]</t>
        </is>
      </c>
    </row>
    <row r="2235">
      <c r="A2235" s="4" t="inlineStr">
        <is>
          <t>Amortized Cost</t>
        </is>
      </c>
      <c r="C2235" s="6" t="n">
        <v>2918</v>
      </c>
      <c r="D2235" s="4" t="inlineStr">
        <is>
          <t>[9]</t>
        </is>
      </c>
      <c r="E2235" s="6" t="n">
        <v>2932</v>
      </c>
      <c r="F2235" s="4" t="inlineStr">
        <is>
          <t>[14]</t>
        </is>
      </c>
    </row>
    <row r="2236">
      <c r="A2236" s="4" t="inlineStr">
        <is>
          <t>Percentage of Net Assets</t>
        </is>
      </c>
      <c r="C2236" s="10" t="n">
        <v>0.003</v>
      </c>
      <c r="D2236" s="4" t="inlineStr">
        <is>
          <t>[9]</t>
        </is>
      </c>
      <c r="E2236" s="10" t="n">
        <v>0.004</v>
      </c>
      <c r="F2236" s="4" t="inlineStr">
        <is>
          <t>[14]</t>
        </is>
      </c>
    </row>
    <row r="2237">
      <c r="A2237" s="4" t="inlineStr">
        <is>
          <t>Fair Value</t>
        </is>
      </c>
      <c r="C2237" s="6" t="n">
        <v>2969</v>
      </c>
      <c r="D2237" s="4" t="inlineStr">
        <is>
          <t>[1],[9]</t>
        </is>
      </c>
      <c r="E2237" s="6" t="n">
        <v>2925</v>
      </c>
      <c r="F2237" s="4" t="inlineStr">
        <is>
          <t>[2],[14]</t>
        </is>
      </c>
    </row>
    <row r="2238">
      <c r="A2238" s="4" t="inlineStr">
        <is>
          <t>Investment, Identifier [Axis]: RW AM Holdco LLC, One stop</t>
        </is>
      </c>
      <c r="C2238" s="4" t="inlineStr">
        <is>
          <t xml:space="preserve"> </t>
        </is>
      </c>
      <c r="E2238" s="4" t="inlineStr">
        <is>
          <t xml:space="preserve"> </t>
        </is>
      </c>
    </row>
    <row r="2239">
      <c r="A2239" s="4" t="inlineStr">
        <is>
          <t>Spread Above Index</t>
        </is>
      </c>
      <c r="C2239" s="10" t="n">
        <v>0.0525</v>
      </c>
      <c r="D2239" s="4" t="inlineStr">
        <is>
          <t>[13],[25],[28]</t>
        </is>
      </c>
      <c r="E2239" s="10" t="n">
        <v>0.0525</v>
      </c>
      <c r="F2239" s="4" t="inlineStr">
        <is>
          <t>[18],[26],[30]</t>
        </is>
      </c>
    </row>
    <row r="2240">
      <c r="A2240" s="4" t="inlineStr">
        <is>
          <t>Interest Rate</t>
        </is>
      </c>
      <c r="C2240" s="10" t="n">
        <v>0.1065</v>
      </c>
      <c r="D2240" s="4" t="inlineStr">
        <is>
          <t>[19],[25]</t>
        </is>
      </c>
      <c r="E2240" s="10" t="n">
        <v>0.1082</v>
      </c>
      <c r="F2240" s="4" t="inlineStr">
        <is>
          <t>[20],[26]</t>
        </is>
      </c>
    </row>
    <row r="2241">
      <c r="A2241" s="4" t="inlineStr">
        <is>
          <t>Principal</t>
        </is>
      </c>
      <c r="C2241" s="6" t="n">
        <v>11332</v>
      </c>
      <c r="D2241" s="4" t="inlineStr">
        <is>
          <t>[3],[25]</t>
        </is>
      </c>
      <c r="E2241" s="6" t="n">
        <v>11390</v>
      </c>
      <c r="F2241" s="4" t="inlineStr">
        <is>
          <t>[4],[26]</t>
        </is>
      </c>
    </row>
    <row r="2242">
      <c r="A2242" s="4" t="inlineStr">
        <is>
          <t>Amortized Cost</t>
        </is>
      </c>
      <c r="C2242" s="6" t="n">
        <v>10950</v>
      </c>
      <c r="D2242" s="4" t="inlineStr">
        <is>
          <t>[25]</t>
        </is>
      </c>
      <c r="E2242" s="6" t="n">
        <v>10958</v>
      </c>
      <c r="F2242" s="4" t="inlineStr">
        <is>
          <t>[26]</t>
        </is>
      </c>
    </row>
    <row r="2243">
      <c r="A2243" s="4" t="inlineStr">
        <is>
          <t>Percentage of Net Assets</t>
        </is>
      </c>
      <c r="C2243" s="11" t="n">
        <v>0.01</v>
      </c>
      <c r="D2243" s="4" t="inlineStr">
        <is>
          <t>[25]</t>
        </is>
      </c>
      <c r="E2243" s="10" t="n">
        <v>0.017</v>
      </c>
      <c r="F2243" s="4" t="inlineStr">
        <is>
          <t>[26]</t>
        </is>
      </c>
    </row>
    <row r="2244">
      <c r="A2244" s="4" t="inlineStr">
        <is>
          <t>Fair Value</t>
        </is>
      </c>
      <c r="C2244" s="6" t="n">
        <v>10879</v>
      </c>
      <c r="D2244" s="4" t="inlineStr">
        <is>
          <t>[1],[25]</t>
        </is>
      </c>
      <c r="E2244" s="6" t="n">
        <v>11048</v>
      </c>
      <c r="F2244" s="4" t="inlineStr">
        <is>
          <t>[2],[26]</t>
        </is>
      </c>
    </row>
    <row r="2245">
      <c r="A2245" s="4" t="inlineStr">
        <is>
          <t>Investment, Identifier [Axis]: Radwell Parent, LLC, One stop</t>
        </is>
      </c>
      <c r="C2245" s="4" t="inlineStr">
        <is>
          <t xml:space="preserve"> </t>
        </is>
      </c>
      <c r="E2245" s="4" t="inlineStr">
        <is>
          <t xml:space="preserve"> </t>
        </is>
      </c>
    </row>
    <row r="2246">
      <c r="A2246" s="4" t="inlineStr">
        <is>
          <t>Spread Above Index</t>
        </is>
      </c>
      <c r="B2246" s="4" t="inlineStr">
        <is>
          <t>[18],[26],[27]</t>
        </is>
      </c>
      <c r="C2246" s="4" t="inlineStr">
        <is>
          <t xml:space="preserve"> </t>
        </is>
      </c>
      <c r="E2246" s="10" t="n">
        <v>0.0653</v>
      </c>
    </row>
    <row r="2247">
      <c r="A2247" s="4" t="inlineStr">
        <is>
          <t>Interest Rate</t>
        </is>
      </c>
      <c r="B2247" s="4" t="inlineStr">
        <is>
          <t>[20],[26]</t>
        </is>
      </c>
      <c r="C2247" s="4" t="inlineStr">
        <is>
          <t xml:space="preserve"> </t>
        </is>
      </c>
      <c r="E2247" s="10" t="n">
        <v>0.1202</v>
      </c>
    </row>
    <row r="2248">
      <c r="A2248" s="4" t="inlineStr">
        <is>
          <t>Principal</t>
        </is>
      </c>
      <c r="B2248" s="4" t="inlineStr">
        <is>
          <t>[4],[26]</t>
        </is>
      </c>
      <c r="C2248" s="4" t="inlineStr">
        <is>
          <t xml:space="preserve"> </t>
        </is>
      </c>
      <c r="E2248" s="6" t="n">
        <v>15919</v>
      </c>
    </row>
    <row r="2249">
      <c r="A2249" s="4" t="inlineStr">
        <is>
          <t>Amortized Cost</t>
        </is>
      </c>
      <c r="B2249" s="4" t="inlineStr">
        <is>
          <t>[26]</t>
        </is>
      </c>
      <c r="C2249" s="4" t="inlineStr">
        <is>
          <t xml:space="preserve"> </t>
        </is>
      </c>
      <c r="E2249" s="6" t="n">
        <v>15919</v>
      </c>
    </row>
    <row r="2250">
      <c r="A2250" s="4" t="inlineStr">
        <is>
          <t>Percentage of Net Assets</t>
        </is>
      </c>
      <c r="B2250" s="4" t="inlineStr">
        <is>
          <t>[26]</t>
        </is>
      </c>
      <c r="C2250" s="4" t="inlineStr">
        <is>
          <t xml:space="preserve"> </t>
        </is>
      </c>
      <c r="E2250" s="10" t="n">
        <v>0.024</v>
      </c>
    </row>
    <row r="2251">
      <c r="A2251" s="4" t="inlineStr">
        <is>
          <t>Fair Value</t>
        </is>
      </c>
      <c r="B2251" s="4" t="inlineStr">
        <is>
          <t>[2],[26]</t>
        </is>
      </c>
      <c r="C2251" s="4" t="inlineStr">
        <is>
          <t xml:space="preserve"> </t>
        </is>
      </c>
      <c r="E2251" s="6" t="n">
        <v>15919</v>
      </c>
    </row>
    <row r="2252">
      <c r="A2252" s="4" t="inlineStr">
        <is>
          <t>Investment, Identifier [Axis]: Radwell Parent, LLC, One stop 1</t>
        </is>
      </c>
      <c r="C2252" s="4" t="inlineStr">
        <is>
          <t xml:space="preserve"> </t>
        </is>
      </c>
      <c r="E2252" s="4" t="inlineStr">
        <is>
          <t xml:space="preserve"> </t>
        </is>
      </c>
    </row>
    <row r="2253">
      <c r="A2253" s="4" t="inlineStr">
        <is>
          <t>Spread Above Index</t>
        </is>
      </c>
      <c r="B2253" s="4" t="inlineStr">
        <is>
          <t>[9],[13],[28]</t>
        </is>
      </c>
      <c r="C2253" s="10" t="n">
        <v>0.0675</v>
      </c>
      <c r="E2253" s="4" t="inlineStr">
        <is>
          <t xml:space="preserve"> </t>
        </is>
      </c>
    </row>
    <row r="2254">
      <c r="A2254" s="4" t="inlineStr">
        <is>
          <t>Interest Rate</t>
        </is>
      </c>
      <c r="B2254" s="4" t="inlineStr">
        <is>
          <t>[9],[19]</t>
        </is>
      </c>
      <c r="C2254" s="10" t="n">
        <v>0.1205</v>
      </c>
      <c r="E2254" s="4" t="inlineStr">
        <is>
          <t xml:space="preserve"> </t>
        </is>
      </c>
    </row>
    <row r="2255">
      <c r="A2255" s="4" t="inlineStr">
        <is>
          <t>Principal</t>
        </is>
      </c>
      <c r="B2255" s="4" t="inlineStr">
        <is>
          <t>[3],[9]</t>
        </is>
      </c>
      <c r="C2255" s="6" t="n">
        <v>917</v>
      </c>
      <c r="E2255" s="4" t="inlineStr">
        <is>
          <t xml:space="preserve"> </t>
        </is>
      </c>
    </row>
    <row r="2256">
      <c r="A2256" s="4" t="inlineStr">
        <is>
          <t>Amortized Cost</t>
        </is>
      </c>
      <c r="B2256" s="4" t="inlineStr">
        <is>
          <t>[9]</t>
        </is>
      </c>
      <c r="C2256" s="6" t="n">
        <v>460</v>
      </c>
      <c r="E2256" s="4" t="inlineStr">
        <is>
          <t xml:space="preserve"> </t>
        </is>
      </c>
    </row>
    <row r="2257">
      <c r="A2257" s="4" t="inlineStr">
        <is>
          <t>Percentage of Net Assets</t>
        </is>
      </c>
      <c r="B2257" s="4" t="inlineStr">
        <is>
          <t>[9]</t>
        </is>
      </c>
      <c r="C2257" s="10" t="n">
        <v>0.001</v>
      </c>
      <c r="E2257" s="4" t="inlineStr">
        <is>
          <t xml:space="preserve"> </t>
        </is>
      </c>
    </row>
    <row r="2258">
      <c r="A2258" s="4" t="inlineStr">
        <is>
          <t>Fair Value</t>
        </is>
      </c>
      <c r="B2258" s="4" t="inlineStr">
        <is>
          <t>[1],[9]</t>
        </is>
      </c>
      <c r="C2258" s="6" t="n">
        <v>917</v>
      </c>
      <c r="E2258" s="4" t="inlineStr">
        <is>
          <t xml:space="preserve"> </t>
        </is>
      </c>
    </row>
    <row r="2259">
      <c r="A2259" s="4" t="inlineStr">
        <is>
          <t>Investment, Identifier [Axis]: Radwell Parent, LLC, One stop 2</t>
        </is>
      </c>
      <c r="C2259" s="4" t="inlineStr">
        <is>
          <t xml:space="preserve"> </t>
        </is>
      </c>
      <c r="E2259" s="4" t="inlineStr">
        <is>
          <t xml:space="preserve"> </t>
        </is>
      </c>
    </row>
    <row r="2260">
      <c r="A2260" s="4" t="inlineStr">
        <is>
          <t>Spread Above Index</t>
        </is>
      </c>
      <c r="B2260" s="4" t="inlineStr">
        <is>
          <t>[13],[25],[28]</t>
        </is>
      </c>
      <c r="C2260" s="10" t="n">
        <v>0.0653</v>
      </c>
      <c r="E2260" s="4" t="inlineStr">
        <is>
          <t xml:space="preserve"> </t>
        </is>
      </c>
    </row>
    <row r="2261">
      <c r="A2261" s="4" t="inlineStr">
        <is>
          <t>Interest Rate</t>
        </is>
      </c>
      <c r="B2261" s="4" t="inlineStr">
        <is>
          <t>[19],[25]</t>
        </is>
      </c>
      <c r="C2261" s="10" t="n">
        <v>0.1193</v>
      </c>
      <c r="E2261" s="4" t="inlineStr">
        <is>
          <t xml:space="preserve"> </t>
        </is>
      </c>
    </row>
    <row r="2262">
      <c r="A2262" s="4" t="inlineStr">
        <is>
          <t>Principal</t>
        </is>
      </c>
      <c r="B2262" s="4" t="inlineStr">
        <is>
          <t>[3],[25]</t>
        </is>
      </c>
      <c r="C2262" s="6" t="n">
        <v>15839</v>
      </c>
      <c r="E2262" s="4" t="inlineStr">
        <is>
          <t xml:space="preserve"> </t>
        </is>
      </c>
    </row>
    <row r="2263">
      <c r="A2263" s="4" t="inlineStr">
        <is>
          <t>Amortized Cost</t>
        </is>
      </c>
      <c r="B2263" s="4" t="inlineStr">
        <is>
          <t>[25]</t>
        </is>
      </c>
      <c r="C2263" s="6" t="n">
        <v>15839</v>
      </c>
      <c r="E2263" s="4" t="inlineStr">
        <is>
          <t xml:space="preserve"> </t>
        </is>
      </c>
    </row>
    <row r="2264">
      <c r="A2264" s="4" t="inlineStr">
        <is>
          <t>Percentage of Net Assets</t>
        </is>
      </c>
      <c r="B2264" s="4" t="inlineStr">
        <is>
          <t>[25]</t>
        </is>
      </c>
      <c r="C2264" s="10" t="n">
        <v>0.015</v>
      </c>
      <c r="E2264" s="4" t="inlineStr">
        <is>
          <t xml:space="preserve"> </t>
        </is>
      </c>
    </row>
    <row r="2265">
      <c r="A2265" s="4" t="inlineStr">
        <is>
          <t>Fair Value</t>
        </is>
      </c>
      <c r="B2265" s="4" t="inlineStr">
        <is>
          <t>[1],[25]</t>
        </is>
      </c>
      <c r="C2265" s="6" t="n">
        <v>15839</v>
      </c>
      <c r="E2265" s="4" t="inlineStr">
        <is>
          <t xml:space="preserve"> </t>
        </is>
      </c>
    </row>
    <row r="2266">
      <c r="A2266" s="4" t="inlineStr">
        <is>
          <t>Investment, Identifier [Axis]: RealPage, Inc., Senior secured</t>
        </is>
      </c>
      <c r="C2266" s="4" t="inlineStr">
        <is>
          <t xml:space="preserve"> </t>
        </is>
      </c>
      <c r="E2266" s="4" t="inlineStr">
        <is>
          <t xml:space="preserve"> </t>
        </is>
      </c>
    </row>
    <row r="2267">
      <c r="A2267" s="4" t="inlineStr">
        <is>
          <t>Spread Above Index</t>
        </is>
      </c>
      <c r="B2267" s="4" t="inlineStr">
        <is>
          <t>[9],[10],[11],[13]</t>
        </is>
      </c>
      <c r="C2267" s="11" t="n">
        <v>0.03</v>
      </c>
      <c r="E2267" s="4" t="inlineStr">
        <is>
          <t xml:space="preserve"> </t>
        </is>
      </c>
    </row>
    <row r="2268">
      <c r="A2268" s="4" t="inlineStr">
        <is>
          <t>Interest Rate</t>
        </is>
      </c>
      <c r="B2268" s="4" t="inlineStr">
        <is>
          <t>[9],[10],[19]</t>
        </is>
      </c>
      <c r="C2268" s="10" t="n">
        <v>0.0844</v>
      </c>
      <c r="E2268" s="4" t="inlineStr">
        <is>
          <t xml:space="preserve"> </t>
        </is>
      </c>
    </row>
    <row r="2269">
      <c r="A2269" s="4" t="inlineStr">
        <is>
          <t>Principal</t>
        </is>
      </c>
      <c r="B2269" s="4" t="inlineStr">
        <is>
          <t>[3],[9],[10]</t>
        </is>
      </c>
      <c r="C2269" s="6" t="n">
        <v>4987</v>
      </c>
      <c r="E2269" s="4" t="inlineStr">
        <is>
          <t xml:space="preserve"> </t>
        </is>
      </c>
    </row>
    <row r="2270">
      <c r="A2270" s="4" t="inlineStr">
        <is>
          <t>Amortized Cost</t>
        </is>
      </c>
      <c r="B2270" s="4" t="inlineStr">
        <is>
          <t>[9],[10]</t>
        </is>
      </c>
      <c r="C2270" s="6" t="n">
        <v>4969</v>
      </c>
      <c r="E2270" s="4" t="inlineStr">
        <is>
          <t xml:space="preserve"> </t>
        </is>
      </c>
    </row>
    <row r="2271">
      <c r="A2271" s="4" t="inlineStr">
        <is>
          <t>Percentage of Net Assets</t>
        </is>
      </c>
      <c r="B2271" s="4" t="inlineStr">
        <is>
          <t>[9],[10]</t>
        </is>
      </c>
      <c r="C2271" s="10" t="n">
        <v>0.005</v>
      </c>
      <c r="E2271" s="4" t="inlineStr">
        <is>
          <t xml:space="preserve"> </t>
        </is>
      </c>
    </row>
    <row r="2272">
      <c r="A2272" s="4" t="inlineStr">
        <is>
          <t>Fair Value</t>
        </is>
      </c>
      <c r="B2272" s="4" t="inlineStr">
        <is>
          <t>[1],[9],[10]</t>
        </is>
      </c>
      <c r="C2272" s="6" t="n">
        <v>4859</v>
      </c>
      <c r="E2272" s="4" t="inlineStr">
        <is>
          <t xml:space="preserve"> </t>
        </is>
      </c>
    </row>
    <row r="2273">
      <c r="A2273" s="4" t="inlineStr">
        <is>
          <t>Investment, Identifier [Axis]: RealTruck Group, Inc., Senior secured</t>
        </is>
      </c>
      <c r="C2273" s="4" t="inlineStr">
        <is>
          <t xml:space="preserve"> </t>
        </is>
      </c>
      <c r="E2273" s="4" t="inlineStr">
        <is>
          <t xml:space="preserve"> </t>
        </is>
      </c>
    </row>
    <row r="2274">
      <c r="A2274" s="4" t="inlineStr">
        <is>
          <t>Spread Above Index</t>
        </is>
      </c>
      <c r="B2274" s="4" t="inlineStr">
        <is>
          <t>[9],[10],[11],[12],[13]</t>
        </is>
      </c>
      <c r="C2274" s="10" t="n">
        <v>0.035</v>
      </c>
      <c r="E2274" s="4" t="inlineStr">
        <is>
          <t xml:space="preserve"> </t>
        </is>
      </c>
    </row>
    <row r="2275">
      <c r="A2275" s="4" t="inlineStr">
        <is>
          <t>Interest Rate</t>
        </is>
      </c>
      <c r="B2275" s="4" t="inlineStr">
        <is>
          <t>[9],[10],[12],[19]</t>
        </is>
      </c>
      <c r="C2275" s="10" t="n">
        <v>0.08939999999999999</v>
      </c>
      <c r="E2275" s="4" t="inlineStr">
        <is>
          <t xml:space="preserve"> </t>
        </is>
      </c>
    </row>
    <row r="2276">
      <c r="A2276" s="4" t="inlineStr">
        <is>
          <t>Principal</t>
        </is>
      </c>
      <c r="B2276" s="4" t="inlineStr">
        <is>
          <t>[3],[9],[10],[12]</t>
        </is>
      </c>
      <c r="C2276" s="6" t="n">
        <v>7806</v>
      </c>
      <c r="E2276" s="4" t="inlineStr">
        <is>
          <t xml:space="preserve"> </t>
        </is>
      </c>
    </row>
    <row r="2277">
      <c r="A2277" s="4" t="inlineStr">
        <is>
          <t>Amortized Cost</t>
        </is>
      </c>
      <c r="B2277" s="4" t="inlineStr">
        <is>
          <t>[9],[10],[12]</t>
        </is>
      </c>
      <c r="C2277" s="6" t="n">
        <v>7735</v>
      </c>
      <c r="E2277" s="4" t="inlineStr">
        <is>
          <t xml:space="preserve"> </t>
        </is>
      </c>
    </row>
    <row r="2278">
      <c r="A2278" s="4" t="inlineStr">
        <is>
          <t>Percentage of Net Assets</t>
        </is>
      </c>
      <c r="B2278" s="4" t="inlineStr">
        <is>
          <t>[9],[10],[12]</t>
        </is>
      </c>
      <c r="C2278" s="10" t="n">
        <v>0.008</v>
      </c>
      <c r="E2278" s="4" t="inlineStr">
        <is>
          <t xml:space="preserve"> </t>
        </is>
      </c>
    </row>
    <row r="2279">
      <c r="A2279" s="4" t="inlineStr">
        <is>
          <t>Fair Value</t>
        </is>
      </c>
      <c r="B2279" s="4" t="inlineStr">
        <is>
          <t>[1],[9],[10],[12]</t>
        </is>
      </c>
      <c r="C2279" s="6" t="n">
        <v>7757</v>
      </c>
      <c r="E2279" s="4" t="inlineStr">
        <is>
          <t xml:space="preserve"> </t>
        </is>
      </c>
    </row>
    <row r="2280">
      <c r="A2280" s="4" t="inlineStr">
        <is>
          <t>Investment, Identifier [Axis]: Resonetics, LLC, Senior secured</t>
        </is>
      </c>
      <c r="C2280" s="4" t="inlineStr">
        <is>
          <t xml:space="preserve"> </t>
        </is>
      </c>
      <c r="E2280" s="4" t="inlineStr">
        <is>
          <t xml:space="preserve"> </t>
        </is>
      </c>
    </row>
    <row r="2281">
      <c r="A2281" s="4" t="inlineStr">
        <is>
          <t>Spread Above Index</t>
        </is>
      </c>
      <c r="B2281" s="4" t="inlineStr">
        <is>
          <t>[9],[10],[13],[28]</t>
        </is>
      </c>
      <c r="C2281" s="11" t="n">
        <v>0.04</v>
      </c>
      <c r="E2281" s="4" t="inlineStr">
        <is>
          <t xml:space="preserve"> </t>
        </is>
      </c>
    </row>
    <row r="2282">
      <c r="A2282" s="4" t="inlineStr">
        <is>
          <t>Interest Rate</t>
        </is>
      </c>
      <c r="B2282" s="4" t="inlineStr">
        <is>
          <t>[9],[10],[19]</t>
        </is>
      </c>
      <c r="C2282" s="10" t="n">
        <v>0.096</v>
      </c>
      <c r="E2282" s="4" t="inlineStr">
        <is>
          <t xml:space="preserve"> </t>
        </is>
      </c>
    </row>
    <row r="2283">
      <c r="A2283" s="4" t="inlineStr">
        <is>
          <t>Principal</t>
        </is>
      </c>
      <c r="B2283" s="4" t="inlineStr">
        <is>
          <t>[3],[9],[10]</t>
        </is>
      </c>
      <c r="C2283" s="6" t="n">
        <v>5985</v>
      </c>
      <c r="E2283" s="4" t="inlineStr">
        <is>
          <t xml:space="preserve"> </t>
        </is>
      </c>
    </row>
    <row r="2284">
      <c r="A2284" s="4" t="inlineStr">
        <is>
          <t>Amortized Cost</t>
        </is>
      </c>
      <c r="B2284" s="4" t="inlineStr">
        <is>
          <t>[9],[10]</t>
        </is>
      </c>
      <c r="C2284" s="6" t="n">
        <v>5990</v>
      </c>
      <c r="E2284" s="4" t="inlineStr">
        <is>
          <t xml:space="preserve"> </t>
        </is>
      </c>
    </row>
    <row r="2285">
      <c r="A2285" s="4" t="inlineStr">
        <is>
          <t>Percentage of Net Assets</t>
        </is>
      </c>
      <c r="B2285" s="4" t="inlineStr">
        <is>
          <t>[9],[10]</t>
        </is>
      </c>
      <c r="C2285" s="10" t="n">
        <v>0.006</v>
      </c>
      <c r="E2285" s="4" t="inlineStr">
        <is>
          <t xml:space="preserve"> </t>
        </is>
      </c>
    </row>
    <row r="2286">
      <c r="A2286" s="4" t="inlineStr">
        <is>
          <t>Fair Value</t>
        </is>
      </c>
      <c r="B2286" s="4" t="inlineStr">
        <is>
          <t>[1],[9],[10]</t>
        </is>
      </c>
      <c r="C2286" s="6" t="n">
        <v>6006</v>
      </c>
      <c r="E2286" s="4" t="inlineStr">
        <is>
          <t xml:space="preserve"> </t>
        </is>
      </c>
    </row>
    <row r="2287">
      <c r="A2287" s="4" t="inlineStr">
        <is>
          <t>Investment, Identifier [Axis]: Reynolds Group Holdings, Senior secured</t>
        </is>
      </c>
      <c r="C2287" s="4" t="inlineStr">
        <is>
          <t xml:space="preserve"> </t>
        </is>
      </c>
      <c r="E2287" s="4" t="inlineStr">
        <is>
          <t xml:space="preserve"> </t>
        </is>
      </c>
    </row>
    <row r="2288">
      <c r="A2288" s="4" t="inlineStr">
        <is>
          <t>Spread Above Index</t>
        </is>
      </c>
      <c r="C2288" s="10" t="n">
        <v>0.0325</v>
      </c>
      <c r="D2288" s="4" t="inlineStr">
        <is>
          <t>[9],[10],[11],[12],[13]</t>
        </is>
      </c>
      <c r="E2288" s="10" t="n">
        <v>0.0325</v>
      </c>
      <c r="F2288" s="4" t="inlineStr">
        <is>
          <t>[14],[15],[16],[17],[18]</t>
        </is>
      </c>
    </row>
    <row r="2289">
      <c r="A2289" s="4" t="inlineStr">
        <is>
          <t>Interest Rate</t>
        </is>
      </c>
      <c r="C2289" s="10" t="n">
        <v>0.08690000000000001</v>
      </c>
      <c r="D2289" s="4" t="inlineStr">
        <is>
          <t>[9],[10],[12],[19]</t>
        </is>
      </c>
      <c r="E2289" s="10" t="n">
        <v>0.0868</v>
      </c>
      <c r="F2289" s="4" t="inlineStr">
        <is>
          <t>[14],[15],[16],[20]</t>
        </is>
      </c>
    </row>
    <row r="2290">
      <c r="A2290" s="4" t="inlineStr">
        <is>
          <t>Principal</t>
        </is>
      </c>
      <c r="C2290" s="6" t="n">
        <v>3473</v>
      </c>
      <c r="D2290" s="4" t="inlineStr">
        <is>
          <t>[3],[9],[10],[12]</t>
        </is>
      </c>
      <c r="E2290" s="6" t="n">
        <v>3492</v>
      </c>
      <c r="F2290" s="4" t="inlineStr">
        <is>
          <t>[4],[14],[15],[16]</t>
        </is>
      </c>
    </row>
    <row r="2291">
      <c r="A2291" s="4" t="inlineStr">
        <is>
          <t>Amortized Cost</t>
        </is>
      </c>
      <c r="C2291" s="6" t="n">
        <v>3479</v>
      </c>
      <c r="D2291" s="4" t="inlineStr">
        <is>
          <t>[9],[10],[12]</t>
        </is>
      </c>
      <c r="E2291" s="6" t="n">
        <v>3498</v>
      </c>
      <c r="F2291" s="4" t="inlineStr">
        <is>
          <t>[14],[15],[16]</t>
        </is>
      </c>
    </row>
    <row r="2292">
      <c r="A2292" s="4" t="inlineStr">
        <is>
          <t>Percentage of Net Assets</t>
        </is>
      </c>
      <c r="C2292" s="10" t="n">
        <v>0.003</v>
      </c>
      <c r="D2292" s="4" t="inlineStr">
        <is>
          <t>[9],[10],[12]</t>
        </is>
      </c>
      <c r="E2292" s="10" t="n">
        <v>0.005</v>
      </c>
      <c r="F2292" s="4" t="inlineStr">
        <is>
          <t>[14],[15],[16]</t>
        </is>
      </c>
    </row>
    <row r="2293">
      <c r="A2293" s="4" t="inlineStr">
        <is>
          <t>Fair Value</t>
        </is>
      </c>
      <c r="C2293" s="6" t="n">
        <v>3489</v>
      </c>
      <c r="D2293" s="4" t="inlineStr">
        <is>
          <t>[1],[9],[10],[12]</t>
        </is>
      </c>
      <c r="E2293" s="6" t="n">
        <v>3492</v>
      </c>
      <c r="F2293" s="4" t="inlineStr">
        <is>
          <t>[2],[14],[15],[16]</t>
        </is>
      </c>
    </row>
    <row r="2294">
      <c r="A2294" s="4" t="inlineStr">
        <is>
          <t>Investment, Identifier [Axis]: S2P Acquisition Borrower, Inc., Senior secured</t>
        </is>
      </c>
      <c r="C2294" s="4" t="inlineStr">
        <is>
          <t xml:space="preserve"> </t>
        </is>
      </c>
      <c r="E2294" s="4" t="inlineStr">
        <is>
          <t xml:space="preserve"> </t>
        </is>
      </c>
    </row>
    <row r="2295">
      <c r="A2295" s="4" t="inlineStr">
        <is>
          <t>Spread Above Index</t>
        </is>
      </c>
      <c r="C2295" s="11" t="n">
        <v>0.04</v>
      </c>
      <c r="D2295" s="4" t="inlineStr">
        <is>
          <t>[9],[10],[11],[13]</t>
        </is>
      </c>
      <c r="E2295" s="11" t="n">
        <v>0.04</v>
      </c>
      <c r="F2295" s="4" t="inlineStr">
        <is>
          <t>[14],[15],[17],[18]</t>
        </is>
      </c>
    </row>
    <row r="2296">
      <c r="A2296" s="4" t="inlineStr">
        <is>
          <t>Interest Rate</t>
        </is>
      </c>
      <c r="C2296" s="10" t="n">
        <v>0.09429999999999999</v>
      </c>
      <c r="D2296" s="4" t="inlineStr">
        <is>
          <t>[9],[10],[19]</t>
        </is>
      </c>
      <c r="E2296" s="10" t="n">
        <v>0.09420000000000001</v>
      </c>
      <c r="F2296" s="4" t="inlineStr">
        <is>
          <t>[14],[15],[20]</t>
        </is>
      </c>
    </row>
    <row r="2297">
      <c r="A2297" s="4" t="inlineStr">
        <is>
          <t>Principal</t>
        </is>
      </c>
      <c r="C2297" s="6" t="n">
        <v>4358</v>
      </c>
      <c r="D2297" s="4" t="inlineStr">
        <is>
          <t>[3],[9],[10]</t>
        </is>
      </c>
      <c r="E2297" s="6" t="n">
        <v>3491</v>
      </c>
      <c r="F2297" s="4" t="inlineStr">
        <is>
          <t>[4],[14],[15]</t>
        </is>
      </c>
    </row>
    <row r="2298">
      <c r="A2298" s="4" t="inlineStr">
        <is>
          <t>Amortized Cost</t>
        </is>
      </c>
      <c r="C2298" s="6" t="n">
        <v>4365</v>
      </c>
      <c r="D2298" s="4" t="inlineStr">
        <is>
          <t>[9],[10]</t>
        </is>
      </c>
      <c r="E2298" s="6" t="n">
        <v>3497</v>
      </c>
      <c r="F2298" s="4" t="inlineStr">
        <is>
          <t>[14],[15]</t>
        </is>
      </c>
    </row>
    <row r="2299">
      <c r="A2299" s="4" t="inlineStr">
        <is>
          <t>Percentage of Net Assets</t>
        </is>
      </c>
      <c r="C2299" s="10" t="n">
        <v>0.004</v>
      </c>
      <c r="D2299" s="4" t="inlineStr">
        <is>
          <t>[9],[10]</t>
        </is>
      </c>
      <c r="E2299" s="10" t="n">
        <v>0.005</v>
      </c>
      <c r="F2299" s="4" t="inlineStr">
        <is>
          <t>[14],[15]</t>
        </is>
      </c>
    </row>
    <row r="2300">
      <c r="A2300" s="4" t="inlineStr">
        <is>
          <t>Fair Value</t>
        </is>
      </c>
      <c r="C2300" s="6" t="n">
        <v>4372</v>
      </c>
      <c r="D2300" s="4" t="inlineStr">
        <is>
          <t>[1],[9],[10]</t>
        </is>
      </c>
      <c r="E2300" s="6" t="n">
        <v>3491</v>
      </c>
      <c r="F2300" s="4" t="inlineStr">
        <is>
          <t>[2],[14],[15]</t>
        </is>
      </c>
    </row>
    <row r="2301">
      <c r="A2301" s="4" t="inlineStr">
        <is>
          <t>Investment, Identifier [Axis]: SSRG Holdings, LLC, One stop</t>
        </is>
      </c>
      <c r="C2301" s="4" t="inlineStr">
        <is>
          <t xml:space="preserve"> </t>
        </is>
      </c>
      <c r="E2301" s="4" t="inlineStr">
        <is>
          <t xml:space="preserve"> </t>
        </is>
      </c>
    </row>
    <row r="2302">
      <c r="A2302" s="4" t="inlineStr">
        <is>
          <t>Spread Above Index</t>
        </is>
      </c>
      <c r="C2302" s="10" t="n">
        <v>0.0475</v>
      </c>
      <c r="D2302" s="4" t="inlineStr">
        <is>
          <t>[9],[13],[25],[28]</t>
        </is>
      </c>
      <c r="E2302" s="10" t="n">
        <v>0.0475</v>
      </c>
      <c r="F2302" s="4" t="inlineStr">
        <is>
          <t>[14],[18],[26],[27]</t>
        </is>
      </c>
    </row>
    <row r="2303">
      <c r="A2303" s="4" t="inlineStr">
        <is>
          <t>Interest Rate</t>
        </is>
      </c>
      <c r="C2303" s="10" t="n">
        <v>0.102</v>
      </c>
      <c r="D2303" s="4" t="inlineStr">
        <is>
          <t>[9],[19],[25]</t>
        </is>
      </c>
      <c r="E2303" s="10" t="n">
        <v>0.1029</v>
      </c>
      <c r="F2303" s="4" t="inlineStr">
        <is>
          <t>[14],[20],[26]</t>
        </is>
      </c>
    </row>
    <row r="2304">
      <c r="A2304" s="4" t="inlineStr">
        <is>
          <t>Principal</t>
        </is>
      </c>
      <c r="C2304" s="6" t="n">
        <v>22979</v>
      </c>
      <c r="D2304" s="4" t="inlineStr">
        <is>
          <t>[3],[9],[25]</t>
        </is>
      </c>
      <c r="E2304" s="6" t="n">
        <v>23099</v>
      </c>
      <c r="F2304" s="4" t="inlineStr">
        <is>
          <t>[4],[14],[26]</t>
        </is>
      </c>
    </row>
    <row r="2305">
      <c r="A2305" s="4" t="inlineStr">
        <is>
          <t>Amortized Cost</t>
        </is>
      </c>
      <c r="C2305" s="6" t="n">
        <v>22979</v>
      </c>
      <c r="D2305" s="4" t="inlineStr">
        <is>
          <t>[9],[25]</t>
        </is>
      </c>
      <c r="E2305" s="6" t="n">
        <v>23099</v>
      </c>
      <c r="F2305" s="4" t="inlineStr">
        <is>
          <t>[14],[26]</t>
        </is>
      </c>
    </row>
    <row r="2306">
      <c r="A2306" s="4" t="inlineStr">
        <is>
          <t>Percentage of Net Assets</t>
        </is>
      </c>
      <c r="C2306" s="10" t="n">
        <v>0.022</v>
      </c>
      <c r="D2306" s="4" t="inlineStr">
        <is>
          <t>[9],[25]</t>
        </is>
      </c>
      <c r="E2306" s="10" t="n">
        <v>0.035</v>
      </c>
      <c r="F2306" s="4" t="inlineStr">
        <is>
          <t>[14],[26]</t>
        </is>
      </c>
    </row>
    <row r="2307">
      <c r="A2307" s="4" t="inlineStr">
        <is>
          <t>Fair Value</t>
        </is>
      </c>
      <c r="C2307" s="6" t="n">
        <v>22979</v>
      </c>
      <c r="D2307" s="4" t="inlineStr">
        <is>
          <t>[1],[9],[25]</t>
        </is>
      </c>
      <c r="E2307" s="6" t="n">
        <v>23099</v>
      </c>
      <c r="F2307" s="4" t="inlineStr">
        <is>
          <t>[2],[14],[26]</t>
        </is>
      </c>
    </row>
    <row r="2308">
      <c r="A2308" s="4" t="inlineStr">
        <is>
          <t>Investment, Identifier [Axis]: SailPoint Technologies Holdings, Inc., One stop</t>
        </is>
      </c>
      <c r="C2308" s="4" t="inlineStr">
        <is>
          <t xml:space="preserve"> </t>
        </is>
      </c>
      <c r="E2308" s="4" t="inlineStr">
        <is>
          <t xml:space="preserve"> </t>
        </is>
      </c>
    </row>
    <row r="2309">
      <c r="A2309" s="4" t="inlineStr">
        <is>
          <t>Spread Above Index</t>
        </is>
      </c>
      <c r="C2309" s="11" t="n">
        <v>0.06</v>
      </c>
      <c r="D2309" s="4" t="inlineStr">
        <is>
          <t>[9],[13],[28]</t>
        </is>
      </c>
      <c r="E2309" s="10" t="n">
        <v>0.0625</v>
      </c>
      <c r="F2309" s="4" t="inlineStr">
        <is>
          <t>[14],[17],[18]</t>
        </is>
      </c>
    </row>
    <row r="2310">
      <c r="A2310" s="4" t="inlineStr">
        <is>
          <t>Interest Rate</t>
        </is>
      </c>
      <c r="C2310" s="10" t="n">
        <v>0.1131</v>
      </c>
      <c r="D2310" s="4" t="inlineStr">
        <is>
          <t>[9],[19]</t>
        </is>
      </c>
      <c r="E2310" s="10" t="n">
        <v>0.1158</v>
      </c>
      <c r="F2310" s="4" t="inlineStr">
        <is>
          <t>[14],[20]</t>
        </is>
      </c>
    </row>
    <row r="2311">
      <c r="A2311" s="4" t="inlineStr">
        <is>
          <t>Principal</t>
        </is>
      </c>
      <c r="C2311" s="6" t="n">
        <v>10000</v>
      </c>
      <c r="D2311" s="4" t="inlineStr">
        <is>
          <t>[3],[9]</t>
        </is>
      </c>
      <c r="E2311" s="6" t="n">
        <v>10000</v>
      </c>
      <c r="F2311" s="4" t="inlineStr">
        <is>
          <t>[4],[14]</t>
        </is>
      </c>
    </row>
    <row r="2312">
      <c r="A2312" s="4" t="inlineStr">
        <is>
          <t>Amortized Cost</t>
        </is>
      </c>
      <c r="C2312" s="6" t="n">
        <v>9912</v>
      </c>
      <c r="D2312" s="4" t="inlineStr">
        <is>
          <t>[9]</t>
        </is>
      </c>
      <c r="E2312" s="6" t="n">
        <v>9904</v>
      </c>
      <c r="F2312" s="4" t="inlineStr">
        <is>
          <t>[14]</t>
        </is>
      </c>
    </row>
    <row r="2313">
      <c r="A2313" s="4" t="inlineStr">
        <is>
          <t>Percentage of Net Assets</t>
        </is>
      </c>
      <c r="C2313" s="10" t="n">
        <v>0.008999999999999999</v>
      </c>
      <c r="D2313" s="4" t="inlineStr">
        <is>
          <t>[9]</t>
        </is>
      </c>
      <c r="E2313" s="10" t="n">
        <v>0.015</v>
      </c>
      <c r="F2313" s="4" t="inlineStr">
        <is>
          <t>[14]</t>
        </is>
      </c>
    </row>
    <row r="2314">
      <c r="A2314" s="4" t="inlineStr">
        <is>
          <t>Fair Value</t>
        </is>
      </c>
      <c r="C2314" s="6" t="n">
        <v>9900</v>
      </c>
      <c r="D2314" s="4" t="inlineStr">
        <is>
          <t>[1],[9]</t>
        </is>
      </c>
      <c r="E2314" s="6" t="n">
        <v>9900</v>
      </c>
      <c r="F2314" s="4" t="inlineStr">
        <is>
          <t>[2],[14]</t>
        </is>
      </c>
    </row>
    <row r="2315">
      <c r="A2315" s="4" t="inlineStr">
        <is>
          <t>Investment, Identifier [Axis]: Sapphire Bidco Oy, One stop</t>
        </is>
      </c>
      <c r="C2315" s="4" t="inlineStr">
        <is>
          <t xml:space="preserve"> </t>
        </is>
      </c>
      <c r="E2315" s="4" t="inlineStr">
        <is>
          <t xml:space="preserve"> </t>
        </is>
      </c>
    </row>
    <row r="2316">
      <c r="A2316" s="4" t="inlineStr">
        <is>
          <t>Spread Above Index</t>
        </is>
      </c>
      <c r="C2316" s="10" t="n">
        <v>0.055</v>
      </c>
      <c r="D2316" s="4" t="inlineStr">
        <is>
          <t>[9],[12],[13],[33],[35],[58]</t>
        </is>
      </c>
      <c r="E2316" s="10" t="n">
        <v>0.0575</v>
      </c>
      <c r="F2316" s="4" t="inlineStr">
        <is>
          <t>[14],[16],[18],[36],[38],[59]</t>
        </is>
      </c>
    </row>
    <row r="2317">
      <c r="A2317" s="4" t="inlineStr">
        <is>
          <t>Interest Rate</t>
        </is>
      </c>
      <c r="C2317" s="10" t="n">
        <v>0.0944</v>
      </c>
      <c r="D2317" s="4" t="inlineStr">
        <is>
          <t>[9],[12],[19],[33],[58]</t>
        </is>
      </c>
      <c r="E2317" s="10" t="n">
        <v>0.0941</v>
      </c>
      <c r="F2317" s="4" t="inlineStr">
        <is>
          <t>[14],[16],[20],[36],[59]</t>
        </is>
      </c>
    </row>
    <row r="2318">
      <c r="A2318" s="4" t="inlineStr">
        <is>
          <t>Principal</t>
        </is>
      </c>
      <c r="C2318" s="6" t="n">
        <v>14031</v>
      </c>
      <c r="D2318" s="4" t="inlineStr">
        <is>
          <t>[3],[9],[12],[33],[58]</t>
        </is>
      </c>
      <c r="E2318" s="6" t="n">
        <v>13747</v>
      </c>
      <c r="F2318" s="4" t="inlineStr">
        <is>
          <t>[4],[14],[16],[36],[59]</t>
        </is>
      </c>
    </row>
    <row r="2319">
      <c r="A2319" s="4" t="inlineStr">
        <is>
          <t>Amortized Cost</t>
        </is>
      </c>
      <c r="C2319" s="6" t="n">
        <v>14062</v>
      </c>
      <c r="D2319" s="4" t="inlineStr">
        <is>
          <t>[9],[12],[33],[58]</t>
        </is>
      </c>
      <c r="E2319" s="6" t="n">
        <v>14051</v>
      </c>
      <c r="F2319" s="4" t="inlineStr">
        <is>
          <t>[14],[16],[36],[59]</t>
        </is>
      </c>
    </row>
    <row r="2320">
      <c r="A2320" s="4" t="inlineStr">
        <is>
          <t>Percentage of Net Assets</t>
        </is>
      </c>
      <c r="C2320" s="10" t="n">
        <v>0.013</v>
      </c>
      <c r="D2320" s="4" t="inlineStr">
        <is>
          <t>[9],[12],[33],[58]</t>
        </is>
      </c>
      <c r="E2320" s="10" t="n">
        <v>0.021</v>
      </c>
      <c r="F2320" s="4" t="inlineStr">
        <is>
          <t>[14],[16],[36],[59]</t>
        </is>
      </c>
    </row>
    <row r="2321">
      <c r="A2321" s="4" t="inlineStr">
        <is>
          <t>Fair Value</t>
        </is>
      </c>
      <c r="C2321" s="6" t="n">
        <v>14031</v>
      </c>
      <c r="D2321" s="4" t="inlineStr">
        <is>
          <t>[1],[9],[12],[33],[58]</t>
        </is>
      </c>
      <c r="E2321" s="6" t="n">
        <v>13747</v>
      </c>
      <c r="F2321" s="4" t="inlineStr">
        <is>
          <t>[2],[14],[16],[36],[59]</t>
        </is>
      </c>
    </row>
    <row r="2322">
      <c r="A2322" s="4" t="inlineStr">
        <is>
          <t>Investment, Identifier [Axis]: Saturn Borrower Inc., One stop</t>
        </is>
      </c>
      <c r="C2322" s="4" t="inlineStr">
        <is>
          <t xml:space="preserve"> </t>
        </is>
      </c>
      <c r="E2322" s="4" t="inlineStr">
        <is>
          <t xml:space="preserve"> </t>
        </is>
      </c>
    </row>
    <row r="2323">
      <c r="A2323" s="4" t="inlineStr">
        <is>
          <t>Spread Above Index</t>
        </is>
      </c>
      <c r="C2323" s="10" t="n">
        <v>0.065</v>
      </c>
      <c r="D2323" s="4" t="inlineStr">
        <is>
          <t>[13],[25],[28]</t>
        </is>
      </c>
      <c r="E2323" s="10" t="n">
        <v>0.065</v>
      </c>
      <c r="F2323" s="4" t="inlineStr">
        <is>
          <t>[18],[26],[27],[31]</t>
        </is>
      </c>
    </row>
    <row r="2324">
      <c r="A2324" s="4" t="inlineStr">
        <is>
          <t>Interest Rate</t>
        </is>
      </c>
      <c r="C2324" s="10" t="n">
        <v>0.1196</v>
      </c>
      <c r="D2324" s="4" t="inlineStr">
        <is>
          <t>[19],[25]</t>
        </is>
      </c>
      <c r="E2324" s="10" t="n">
        <v>0.1204</v>
      </c>
      <c r="F2324" s="4" t="inlineStr">
        <is>
          <t>[20],[26],[31]</t>
        </is>
      </c>
    </row>
    <row r="2325">
      <c r="A2325" s="4" t="inlineStr">
        <is>
          <t>Principal</t>
        </is>
      </c>
      <c r="C2325" s="6" t="n">
        <v>8275</v>
      </c>
      <c r="D2325" s="4" t="inlineStr">
        <is>
          <t>[3],[25]</t>
        </is>
      </c>
      <c r="E2325" s="6" t="n">
        <v>8317</v>
      </c>
      <c r="F2325" s="4" t="inlineStr">
        <is>
          <t>[4],[26],[31]</t>
        </is>
      </c>
    </row>
    <row r="2326">
      <c r="A2326" s="4" t="inlineStr">
        <is>
          <t>Amortized Cost</t>
        </is>
      </c>
      <c r="C2326" s="6" t="n">
        <v>7894</v>
      </c>
      <c r="D2326" s="4" t="inlineStr">
        <is>
          <t>[25]</t>
        </is>
      </c>
      <c r="E2326" s="6" t="n">
        <v>7857</v>
      </c>
      <c r="F2326" s="4" t="inlineStr">
        <is>
          <t>[26],[31]</t>
        </is>
      </c>
    </row>
    <row r="2327">
      <c r="A2327" s="4" t="inlineStr">
        <is>
          <t>Percentage of Net Assets</t>
        </is>
      </c>
      <c r="C2327" s="10" t="n">
        <v>0.008</v>
      </c>
      <c r="D2327" s="4" t="inlineStr">
        <is>
          <t>[25]</t>
        </is>
      </c>
      <c r="E2327" s="10" t="n">
        <v>0.012</v>
      </c>
      <c r="F2327" s="4" t="inlineStr">
        <is>
          <t>[26],[31]</t>
        </is>
      </c>
    </row>
    <row r="2328">
      <c r="A2328" s="4" t="inlineStr">
        <is>
          <t>Fair Value</t>
        </is>
      </c>
      <c r="C2328" s="6" t="n">
        <v>8109</v>
      </c>
      <c r="D2328" s="4" t="inlineStr">
        <is>
          <t>[1],[25]</t>
        </is>
      </c>
      <c r="E2328" s="6" t="n">
        <v>7985</v>
      </c>
      <c r="F2328" s="4" t="inlineStr">
        <is>
          <t>[2],[26],[31]</t>
        </is>
      </c>
    </row>
    <row r="2329">
      <c r="A2329" s="4" t="inlineStr">
        <is>
          <t>Investment, Identifier [Axis]: Scientific Games Holdings LP, Senior secured</t>
        </is>
      </c>
      <c r="C2329" s="4" t="inlineStr">
        <is>
          <t xml:space="preserve"> </t>
        </is>
      </c>
      <c r="E2329" s="4" t="inlineStr">
        <is>
          <t xml:space="preserve"> </t>
        </is>
      </c>
    </row>
    <row r="2330">
      <c r="A2330" s="4" t="inlineStr">
        <is>
          <t>Spread Above Index</t>
        </is>
      </c>
      <c r="C2330" s="10" t="n">
        <v>0.0325</v>
      </c>
      <c r="D2330" s="4" t="inlineStr">
        <is>
          <t>[9],[10],[13],[28]</t>
        </is>
      </c>
      <c r="E2330" s="10" t="n">
        <v>0.035</v>
      </c>
      <c r="F2330" s="4" t="inlineStr">
        <is>
          <t>[14],[15],[18],[27]</t>
        </is>
      </c>
    </row>
    <row r="2331">
      <c r="A2331" s="4" t="inlineStr">
        <is>
          <t>Interest Rate</t>
        </is>
      </c>
      <c r="C2331" s="10" t="n">
        <v>0.0858</v>
      </c>
      <c r="D2331" s="4" t="inlineStr">
        <is>
          <t>[9],[10],[19]</t>
        </is>
      </c>
      <c r="E2331" s="10" t="n">
        <v>0.0877</v>
      </c>
      <c r="F2331" s="4" t="inlineStr">
        <is>
          <t>[14],[15],[20]</t>
        </is>
      </c>
    </row>
    <row r="2332">
      <c r="A2332" s="4" t="inlineStr">
        <is>
          <t>Principal</t>
        </is>
      </c>
      <c r="C2332" s="6" t="n">
        <v>8962</v>
      </c>
      <c r="D2332" s="4" t="inlineStr">
        <is>
          <t>[3],[9],[10]</t>
        </is>
      </c>
      <c r="E2332" s="6" t="n">
        <v>2992</v>
      </c>
      <c r="F2332" s="4" t="inlineStr">
        <is>
          <t>[4],[14],[15]</t>
        </is>
      </c>
    </row>
    <row r="2333">
      <c r="A2333" s="4" t="inlineStr">
        <is>
          <t>Amortized Cost</t>
        </is>
      </c>
      <c r="C2333" s="6" t="n">
        <v>8940</v>
      </c>
      <c r="D2333" s="4" t="inlineStr">
        <is>
          <t>[9],[10]</t>
        </is>
      </c>
      <c r="E2333" s="6" t="n">
        <v>2966</v>
      </c>
      <c r="F2333" s="4" t="inlineStr">
        <is>
          <t>[14],[15]</t>
        </is>
      </c>
    </row>
    <row r="2334">
      <c r="A2334" s="4" t="inlineStr">
        <is>
          <t>Percentage of Net Assets</t>
        </is>
      </c>
      <c r="C2334" s="10" t="n">
        <v>0.008999999999999999</v>
      </c>
      <c r="D2334" s="4" t="inlineStr">
        <is>
          <t>[9],[10]</t>
        </is>
      </c>
      <c r="E2334" s="10" t="n">
        <v>0.005</v>
      </c>
      <c r="F2334" s="4" t="inlineStr">
        <is>
          <t>[14],[15]</t>
        </is>
      </c>
    </row>
    <row r="2335">
      <c r="A2335" s="4" t="inlineStr">
        <is>
          <t>Fair Value</t>
        </is>
      </c>
      <c r="C2335" s="6" t="n">
        <v>8972</v>
      </c>
      <c r="D2335" s="4" t="inlineStr">
        <is>
          <t>[1],[9],[10]</t>
        </is>
      </c>
      <c r="E2335" s="6" t="n">
        <v>2979</v>
      </c>
      <c r="F2335" s="4" t="inlineStr">
        <is>
          <t>[2],[14],[15]</t>
        </is>
      </c>
    </row>
    <row r="2336">
      <c r="A2336" s="4" t="inlineStr">
        <is>
          <t>Investment, Identifier [Axis]: Service Logic Acquisition, Inc., Senior secured</t>
        </is>
      </c>
      <c r="C2336" s="4" t="inlineStr">
        <is>
          <t xml:space="preserve"> </t>
        </is>
      </c>
      <c r="E2336" s="4" t="inlineStr">
        <is>
          <t xml:space="preserve"> </t>
        </is>
      </c>
    </row>
    <row r="2337">
      <c r="A2337" s="4" t="inlineStr">
        <is>
          <t>Spread Above Index</t>
        </is>
      </c>
      <c r="B2337" s="4" t="inlineStr">
        <is>
          <t>[9],[13],[28]</t>
        </is>
      </c>
      <c r="C2337" s="11" t="n">
        <v>0.04</v>
      </c>
      <c r="E2337" s="4" t="inlineStr">
        <is>
          <t xml:space="preserve"> </t>
        </is>
      </c>
    </row>
    <row r="2338">
      <c r="A2338" s="4" t="inlineStr">
        <is>
          <t>Interest Rate</t>
        </is>
      </c>
      <c r="B2338" s="4" t="inlineStr">
        <is>
          <t>[9],[19]</t>
        </is>
      </c>
      <c r="C2338" s="10" t="n">
        <v>0.09569999999999999</v>
      </c>
      <c r="E2338" s="4" t="inlineStr">
        <is>
          <t xml:space="preserve"> </t>
        </is>
      </c>
    </row>
    <row r="2339">
      <c r="A2339" s="4" t="inlineStr">
        <is>
          <t>Principal</t>
        </is>
      </c>
      <c r="B2339" s="4" t="inlineStr">
        <is>
          <t>[3],[9]</t>
        </is>
      </c>
      <c r="C2339" s="6" t="n">
        <v>3990</v>
      </c>
      <c r="E2339" s="4" t="inlineStr">
        <is>
          <t xml:space="preserve"> </t>
        </is>
      </c>
    </row>
    <row r="2340">
      <c r="A2340" s="4" t="inlineStr">
        <is>
          <t>Amortized Cost</t>
        </is>
      </c>
      <c r="B2340" s="4" t="inlineStr">
        <is>
          <t>[9]</t>
        </is>
      </c>
      <c r="C2340" s="6" t="n">
        <v>3999</v>
      </c>
      <c r="E2340" s="4" t="inlineStr">
        <is>
          <t xml:space="preserve"> </t>
        </is>
      </c>
    </row>
    <row r="2341">
      <c r="A2341" s="4" t="inlineStr">
        <is>
          <t>Percentage of Net Assets</t>
        </is>
      </c>
      <c r="B2341" s="4" t="inlineStr">
        <is>
          <t>[9]</t>
        </is>
      </c>
      <c r="C2341" s="10" t="n">
        <v>0.004</v>
      </c>
      <c r="E2341" s="4" t="inlineStr">
        <is>
          <t xml:space="preserve"> </t>
        </is>
      </c>
    </row>
    <row r="2342">
      <c r="A2342" s="4" t="inlineStr">
        <is>
          <t>Fair Value</t>
        </is>
      </c>
      <c r="B2342" s="4" t="inlineStr">
        <is>
          <t>[1],[9]</t>
        </is>
      </c>
      <c r="C2342" s="6" t="n">
        <v>3995</v>
      </c>
      <c r="E2342" s="4" t="inlineStr">
        <is>
          <t xml:space="preserve"> </t>
        </is>
      </c>
    </row>
    <row r="2343">
      <c r="A2343" s="4" t="inlineStr">
        <is>
          <t>Investment, Identifier [Axis]: Southern Veterinary Partners, LLC, Senior secured</t>
        </is>
      </c>
      <c r="C2343" s="4" t="inlineStr">
        <is>
          <t xml:space="preserve"> </t>
        </is>
      </c>
      <c r="E2343" s="4" t="inlineStr">
        <is>
          <t xml:space="preserve"> </t>
        </is>
      </c>
    </row>
    <row r="2344">
      <c r="A2344" s="4" t="inlineStr">
        <is>
          <t>Spread Above Index</t>
        </is>
      </c>
      <c r="C2344" s="11" t="n">
        <v>0.04</v>
      </c>
      <c r="D2344" s="4" t="inlineStr">
        <is>
          <t>[9],[10],[11],[13]</t>
        </is>
      </c>
      <c r="E2344" s="11" t="n">
        <v>0.04</v>
      </c>
      <c r="F2344" s="4" t="inlineStr">
        <is>
          <t>[14],[15],[17],[18]</t>
        </is>
      </c>
    </row>
    <row r="2345">
      <c r="A2345" s="4" t="inlineStr">
        <is>
          <t>Interest Rate</t>
        </is>
      </c>
      <c r="C2345" s="10" t="n">
        <v>0.0944</v>
      </c>
      <c r="D2345" s="4" t="inlineStr">
        <is>
          <t>[9],[10],[19]</t>
        </is>
      </c>
      <c r="E2345" s="10" t="n">
        <v>0.09429999999999999</v>
      </c>
      <c r="F2345" s="4" t="inlineStr">
        <is>
          <t>[14],[15],[20]</t>
        </is>
      </c>
    </row>
    <row r="2346">
      <c r="A2346" s="4" t="inlineStr">
        <is>
          <t>Principal</t>
        </is>
      </c>
      <c r="C2346" s="6" t="n">
        <v>5776</v>
      </c>
      <c r="D2346" s="4" t="inlineStr">
        <is>
          <t>[3],[9],[10]</t>
        </is>
      </c>
      <c r="E2346" s="6" t="n">
        <v>3491</v>
      </c>
      <c r="F2346" s="4" t="inlineStr">
        <is>
          <t>[4],[14],[15]</t>
        </is>
      </c>
    </row>
    <row r="2347">
      <c r="A2347" s="4" t="inlineStr">
        <is>
          <t>Amortized Cost</t>
        </is>
      </c>
      <c r="C2347" s="6" t="n">
        <v>5744</v>
      </c>
      <c r="D2347" s="4" t="inlineStr">
        <is>
          <t>[9],[10]</t>
        </is>
      </c>
      <c r="E2347" s="6" t="n">
        <v>3454</v>
      </c>
      <c r="F2347" s="4" t="inlineStr">
        <is>
          <t>[14],[15]</t>
        </is>
      </c>
    </row>
    <row r="2348">
      <c r="A2348" s="4" t="inlineStr">
        <is>
          <t>Percentage of Net Assets</t>
        </is>
      </c>
      <c r="C2348" s="10" t="n">
        <v>0.005</v>
      </c>
      <c r="D2348" s="4" t="inlineStr">
        <is>
          <t>[9],[10]</t>
        </is>
      </c>
      <c r="E2348" s="10" t="n">
        <v>0.005</v>
      </c>
      <c r="F2348" s="4" t="inlineStr">
        <is>
          <t>[14],[15]</t>
        </is>
      </c>
    </row>
    <row r="2349">
      <c r="A2349" s="4" t="inlineStr">
        <is>
          <t>Fair Value</t>
        </is>
      </c>
      <c r="C2349" s="6" t="n">
        <v>5786</v>
      </c>
      <c r="D2349" s="4" t="inlineStr">
        <is>
          <t>[1],[9],[10]</t>
        </is>
      </c>
      <c r="E2349" s="6" t="n">
        <v>3474</v>
      </c>
      <c r="F2349" s="4" t="inlineStr">
        <is>
          <t>[2],[14],[15]</t>
        </is>
      </c>
    </row>
    <row r="2350">
      <c r="A2350" s="4" t="inlineStr">
        <is>
          <t>Investment, Identifier [Axis]: Stratose Intermediate Holdings II, LLC, Senior secured</t>
        </is>
      </c>
      <c r="C2350" s="4" t="inlineStr">
        <is>
          <t xml:space="preserve"> </t>
        </is>
      </c>
      <c r="E2350" s="4" t="inlineStr">
        <is>
          <t xml:space="preserve"> </t>
        </is>
      </c>
    </row>
    <row r="2351">
      <c r="A2351" s="4" t="inlineStr">
        <is>
          <t>Spread Above Index</t>
        </is>
      </c>
      <c r="C2351" s="10" t="n">
        <v>0.0275</v>
      </c>
      <c r="D2351" s="4" t="inlineStr">
        <is>
          <t>[9],[10],[11],[13]</t>
        </is>
      </c>
      <c r="E2351" s="10" t="n">
        <v>0.035</v>
      </c>
      <c r="F2351" s="4" t="inlineStr">
        <is>
          <t>[14],[15],[17],[18]</t>
        </is>
      </c>
    </row>
    <row r="2352">
      <c r="A2352" s="4" t="inlineStr">
        <is>
          <t>Interest Rate</t>
        </is>
      </c>
      <c r="C2352" s="10" t="n">
        <v>0.0808</v>
      </c>
      <c r="D2352" s="4" t="inlineStr">
        <is>
          <t>[9],[10],[19]</t>
        </is>
      </c>
      <c r="E2352" s="10" t="n">
        <v>0.0893</v>
      </c>
      <c r="F2352" s="4" t="inlineStr">
        <is>
          <t>[14],[15],[20]</t>
        </is>
      </c>
    </row>
    <row r="2353">
      <c r="A2353" s="4" t="inlineStr">
        <is>
          <t>Principal</t>
        </is>
      </c>
      <c r="C2353" s="6" t="n">
        <v>3000</v>
      </c>
      <c r="D2353" s="4" t="inlineStr">
        <is>
          <t>[3],[9],[10]</t>
        </is>
      </c>
      <c r="E2353" s="6" t="n">
        <v>3491</v>
      </c>
      <c r="F2353" s="4" t="inlineStr">
        <is>
          <t>[4],[14],[15]</t>
        </is>
      </c>
    </row>
    <row r="2354">
      <c r="A2354" s="4" t="inlineStr">
        <is>
          <t>Amortized Cost</t>
        </is>
      </c>
      <c r="C2354" s="6" t="n">
        <v>3000</v>
      </c>
      <c r="D2354" s="4" t="inlineStr">
        <is>
          <t>[9],[10]</t>
        </is>
      </c>
      <c r="E2354" s="6" t="n">
        <v>3499</v>
      </c>
      <c r="F2354" s="4" t="inlineStr">
        <is>
          <t>[14],[15]</t>
        </is>
      </c>
    </row>
    <row r="2355">
      <c r="A2355" s="4" t="inlineStr">
        <is>
          <t>Percentage of Net Assets</t>
        </is>
      </c>
      <c r="C2355" s="10" t="n">
        <v>0.003</v>
      </c>
      <c r="D2355" s="4" t="inlineStr">
        <is>
          <t>[9],[10]</t>
        </is>
      </c>
      <c r="E2355" s="10" t="n">
        <v>0.005</v>
      </c>
      <c r="F2355" s="4" t="inlineStr">
        <is>
          <t>[14],[15]</t>
        </is>
      </c>
    </row>
    <row r="2356">
      <c r="A2356" s="4" t="inlineStr">
        <is>
          <t>Fair Value</t>
        </is>
      </c>
      <c r="C2356" s="6" t="n">
        <v>3003</v>
      </c>
      <c r="D2356" s="4" t="inlineStr">
        <is>
          <t>[1],[9],[10]</t>
        </is>
      </c>
      <c r="E2356" s="6" t="n">
        <v>3496</v>
      </c>
      <c r="F2356" s="4" t="inlineStr">
        <is>
          <t>[2],[14],[15]</t>
        </is>
      </c>
    </row>
    <row r="2357">
      <c r="A2357" s="4" t="inlineStr">
        <is>
          <t>Investment, Identifier [Axis]: Super REGO, LLC, Subordinated debt</t>
        </is>
      </c>
      <c r="C2357" s="4" t="inlineStr">
        <is>
          <t xml:space="preserve"> </t>
        </is>
      </c>
      <c r="E2357" s="4" t="inlineStr">
        <is>
          <t xml:space="preserve"> </t>
        </is>
      </c>
    </row>
    <row r="2358">
      <c r="A2358" s="4" t="inlineStr">
        <is>
          <t>Investment, interest rate, paid in kind</t>
        </is>
      </c>
      <c r="B2358" s="4" t="inlineStr">
        <is>
          <t>[9],[19],[29]</t>
        </is>
      </c>
      <c r="C2358" s="11" t="n">
        <v>0.15</v>
      </c>
      <c r="E2358" s="4" t="inlineStr">
        <is>
          <t xml:space="preserve"> </t>
        </is>
      </c>
    </row>
    <row r="2359">
      <c r="A2359" s="4" t="inlineStr">
        <is>
          <t>Principal</t>
        </is>
      </c>
      <c r="B2359" s="4" t="inlineStr">
        <is>
          <t>[3],[9],[29]</t>
        </is>
      </c>
      <c r="C2359" s="6" t="n">
        <v>50</v>
      </c>
      <c r="E2359" s="4" t="inlineStr">
        <is>
          <t xml:space="preserve"> </t>
        </is>
      </c>
    </row>
    <row r="2360">
      <c r="A2360" s="4" t="inlineStr">
        <is>
          <t>Amortized Cost</t>
        </is>
      </c>
      <c r="B2360" s="4" t="inlineStr">
        <is>
          <t>[9],[29]</t>
        </is>
      </c>
      <c r="C2360" s="6" t="n">
        <v>49</v>
      </c>
      <c r="E2360" s="4" t="inlineStr">
        <is>
          <t xml:space="preserve"> </t>
        </is>
      </c>
    </row>
    <row r="2361">
      <c r="A2361" s="4" t="inlineStr">
        <is>
          <t>Percentage of Net Assets</t>
        </is>
      </c>
      <c r="B2361" s="4" t="inlineStr">
        <is>
          <t>[9],[29]</t>
        </is>
      </c>
      <c r="C2361" s="11" t="n">
        <v>0</v>
      </c>
      <c r="E2361" s="4" t="inlineStr">
        <is>
          <t xml:space="preserve"> </t>
        </is>
      </c>
    </row>
    <row r="2362">
      <c r="A2362" s="4" t="inlineStr">
        <is>
          <t>Fair Value</t>
        </is>
      </c>
      <c r="B2362" s="4" t="inlineStr">
        <is>
          <t>[1],[9],[29]</t>
        </is>
      </c>
      <c r="C2362" s="6" t="n">
        <v>49</v>
      </c>
      <c r="E2362" s="4" t="inlineStr">
        <is>
          <t xml:space="preserve"> </t>
        </is>
      </c>
    </row>
    <row r="2363">
      <c r="A2363" s="4" t="inlineStr">
        <is>
          <t>Investment, Identifier [Axis]: TI Automotive, Senior secured</t>
        </is>
      </c>
      <c r="C2363" s="4" t="inlineStr">
        <is>
          <t xml:space="preserve"> </t>
        </is>
      </c>
      <c r="E2363" s="4" t="inlineStr">
        <is>
          <t xml:space="preserve"> </t>
        </is>
      </c>
    </row>
    <row r="2364">
      <c r="A2364" s="4" t="inlineStr">
        <is>
          <t>Spread Above Index</t>
        </is>
      </c>
      <c r="B2364" s="4" t="inlineStr">
        <is>
          <t>[9],[11],[12],[13]</t>
        </is>
      </c>
      <c r="C2364" s="10" t="n">
        <v>0.0325</v>
      </c>
      <c r="E2364" s="4" t="inlineStr">
        <is>
          <t xml:space="preserve"> </t>
        </is>
      </c>
    </row>
    <row r="2365">
      <c r="A2365" s="4" t="inlineStr">
        <is>
          <t>Interest Rate</t>
        </is>
      </c>
      <c r="B2365" s="4" t="inlineStr">
        <is>
          <t>[9],[12],[19]</t>
        </is>
      </c>
      <c r="C2365" s="10" t="n">
        <v>0.08690000000000001</v>
      </c>
      <c r="E2365" s="4" t="inlineStr">
        <is>
          <t xml:space="preserve"> </t>
        </is>
      </c>
    </row>
    <row r="2366">
      <c r="A2366" s="4" t="inlineStr">
        <is>
          <t>Principal</t>
        </is>
      </c>
      <c r="B2366" s="4" t="inlineStr">
        <is>
          <t>[3],[9],[12]</t>
        </is>
      </c>
      <c r="C2366" s="6" t="n">
        <v>2366</v>
      </c>
      <c r="E2366" s="4" t="inlineStr">
        <is>
          <t xml:space="preserve"> </t>
        </is>
      </c>
    </row>
    <row r="2367">
      <c r="A2367" s="4" t="inlineStr">
        <is>
          <t>Amortized Cost</t>
        </is>
      </c>
      <c r="B2367" s="4" t="inlineStr">
        <is>
          <t>[9],[12]</t>
        </is>
      </c>
      <c r="C2367" s="6" t="n">
        <v>2374</v>
      </c>
      <c r="E2367" s="4" t="inlineStr">
        <is>
          <t xml:space="preserve"> </t>
        </is>
      </c>
    </row>
    <row r="2368">
      <c r="A2368" s="4" t="inlineStr">
        <is>
          <t>Percentage of Net Assets</t>
        </is>
      </c>
      <c r="B2368" s="4" t="inlineStr">
        <is>
          <t>[9],[12]</t>
        </is>
      </c>
      <c r="C2368" s="10" t="n">
        <v>0.002</v>
      </c>
      <c r="E2368" s="4" t="inlineStr">
        <is>
          <t xml:space="preserve"> </t>
        </is>
      </c>
    </row>
    <row r="2369">
      <c r="A2369" s="4" t="inlineStr">
        <is>
          <t>Fair Value</t>
        </is>
      </c>
      <c r="B2369" s="4" t="inlineStr">
        <is>
          <t>[1],[9],[12]</t>
        </is>
      </c>
      <c r="C2369" s="6" t="n">
        <v>2376</v>
      </c>
      <c r="E2369" s="4" t="inlineStr">
        <is>
          <t xml:space="preserve"> </t>
        </is>
      </c>
    </row>
    <row r="2370">
      <c r="A2370" s="4" t="inlineStr">
        <is>
          <t>Investment, Identifier [Axis]: TIDI Legacy Products, Inc., One stop 1</t>
        </is>
      </c>
      <c r="C2370" s="4" t="inlineStr">
        <is>
          <t xml:space="preserve"> </t>
        </is>
      </c>
      <c r="E2370" s="4" t="inlineStr">
        <is>
          <t xml:space="preserve"> </t>
        </is>
      </c>
    </row>
    <row r="2371">
      <c r="A2371" s="4" t="inlineStr">
        <is>
          <t>Spread Above Index</t>
        </is>
      </c>
      <c r="B2371" s="4" t="inlineStr">
        <is>
          <t>[9],[11],[13]</t>
        </is>
      </c>
      <c r="C2371" s="10" t="n">
        <v>0.055</v>
      </c>
      <c r="E2371" s="4" t="inlineStr">
        <is>
          <t xml:space="preserve"> </t>
        </is>
      </c>
    </row>
    <row r="2372">
      <c r="A2372" s="4" t="inlineStr">
        <is>
          <t>Interest Rate</t>
        </is>
      </c>
      <c r="B2372" s="4" t="inlineStr">
        <is>
          <t>[9],[19]</t>
        </is>
      </c>
      <c r="C2372" s="10" t="n">
        <v>0.1083</v>
      </c>
      <c r="E2372" s="4" t="inlineStr">
        <is>
          <t xml:space="preserve"> </t>
        </is>
      </c>
    </row>
    <row r="2373">
      <c r="A2373" s="4" t="inlineStr">
        <is>
          <t>Principal</t>
        </is>
      </c>
      <c r="B2373" s="4" t="inlineStr">
        <is>
          <t>[3],[9]</t>
        </is>
      </c>
      <c r="C2373" s="6" t="n">
        <v>1658</v>
      </c>
      <c r="E2373" s="4" t="inlineStr">
        <is>
          <t xml:space="preserve"> </t>
        </is>
      </c>
    </row>
    <row r="2374">
      <c r="A2374" s="4" t="inlineStr">
        <is>
          <t>Amortized Cost</t>
        </is>
      </c>
      <c r="B2374" s="4" t="inlineStr">
        <is>
          <t>[9]</t>
        </is>
      </c>
      <c r="C2374" s="6" t="n">
        <v>1645</v>
      </c>
      <c r="E2374" s="4" t="inlineStr">
        <is>
          <t xml:space="preserve"> </t>
        </is>
      </c>
    </row>
    <row r="2375">
      <c r="A2375" s="4" t="inlineStr">
        <is>
          <t>Percentage of Net Assets</t>
        </is>
      </c>
      <c r="B2375" s="4" t="inlineStr">
        <is>
          <t>[9]</t>
        </is>
      </c>
      <c r="C2375" s="10" t="n">
        <v>0.002</v>
      </c>
      <c r="E2375" s="4" t="inlineStr">
        <is>
          <t xml:space="preserve"> </t>
        </is>
      </c>
    </row>
    <row r="2376">
      <c r="A2376" s="4" t="inlineStr">
        <is>
          <t>Fair Value</t>
        </is>
      </c>
      <c r="B2376" s="4" t="inlineStr">
        <is>
          <t>[1],[9]</t>
        </is>
      </c>
      <c r="C2376" s="6" t="n">
        <v>1642</v>
      </c>
      <c r="E2376" s="4" t="inlineStr">
        <is>
          <t xml:space="preserve"> </t>
        </is>
      </c>
    </row>
    <row r="2377">
      <c r="A2377" s="4" t="inlineStr">
        <is>
          <t>Investment, Identifier [Axis]: TIDI Legacy Products, Inc., One stop 2</t>
        </is>
      </c>
      <c r="C2377" s="4" t="inlineStr">
        <is>
          <t xml:space="preserve"> </t>
        </is>
      </c>
      <c r="E2377" s="4" t="inlineStr">
        <is>
          <t xml:space="preserve"> </t>
        </is>
      </c>
    </row>
    <row r="2378">
      <c r="A2378" s="4" t="inlineStr">
        <is>
          <t>Spread Above Index</t>
        </is>
      </c>
      <c r="B2378" s="4" t="inlineStr">
        <is>
          <t>[9],[13],[32]</t>
        </is>
      </c>
      <c r="C2378" s="10" t="n">
        <v>0.055</v>
      </c>
      <c r="E2378" s="4" t="inlineStr">
        <is>
          <t xml:space="preserve"> </t>
        </is>
      </c>
    </row>
    <row r="2379">
      <c r="A2379" s="4" t="inlineStr">
        <is>
          <t>Principal</t>
        </is>
      </c>
      <c r="B2379" s="4" t="inlineStr">
        <is>
          <t>[3],[9],[32]</t>
        </is>
      </c>
      <c r="C2379" s="6" t="n">
        <v>0</v>
      </c>
      <c r="E2379" s="4" t="inlineStr">
        <is>
          <t xml:space="preserve"> </t>
        </is>
      </c>
    </row>
    <row r="2380">
      <c r="A2380" s="4" t="inlineStr">
        <is>
          <t>Amortized Cost</t>
        </is>
      </c>
      <c r="B2380" s="4" t="inlineStr">
        <is>
          <t>[9],[32]</t>
        </is>
      </c>
      <c r="C2380" s="6" t="n">
        <v>-4</v>
      </c>
      <c r="E2380" s="4" t="inlineStr">
        <is>
          <t xml:space="preserve"> </t>
        </is>
      </c>
    </row>
    <row r="2381">
      <c r="A2381" s="4" t="inlineStr">
        <is>
          <t>Percentage of Net Assets</t>
        </is>
      </c>
      <c r="B2381" s="4" t="inlineStr">
        <is>
          <t>[9],[32]</t>
        </is>
      </c>
      <c r="C2381" s="11" t="n">
        <v>0</v>
      </c>
      <c r="E2381" s="4" t="inlineStr">
        <is>
          <t xml:space="preserve"> </t>
        </is>
      </c>
    </row>
    <row r="2382">
      <c r="A2382" s="4" t="inlineStr">
        <is>
          <t>Fair Value</t>
        </is>
      </c>
      <c r="B2382" s="4" t="inlineStr">
        <is>
          <t>[1],[9],[32]</t>
        </is>
      </c>
      <c r="C2382" s="6" t="n">
        <v>-5</v>
      </c>
      <c r="E2382" s="4" t="inlineStr">
        <is>
          <t xml:space="preserve"> </t>
        </is>
      </c>
    </row>
    <row r="2383">
      <c r="A2383" s="4" t="inlineStr">
        <is>
          <t>Investment, Identifier [Axis]: TIDI Legacy Products, Inc., One stop 3</t>
        </is>
      </c>
      <c r="C2383" s="4" t="inlineStr">
        <is>
          <t xml:space="preserve"> </t>
        </is>
      </c>
      <c r="E2383" s="4" t="inlineStr">
        <is>
          <t xml:space="preserve"> </t>
        </is>
      </c>
    </row>
    <row r="2384">
      <c r="A2384" s="4" t="inlineStr">
        <is>
          <t>Spread Above Index</t>
        </is>
      </c>
      <c r="B2384" s="4" t="inlineStr">
        <is>
          <t>[9],[13],[32]</t>
        </is>
      </c>
      <c r="C2384" s="10" t="n">
        <v>0.055</v>
      </c>
      <c r="E2384" s="4" t="inlineStr">
        <is>
          <t xml:space="preserve"> </t>
        </is>
      </c>
    </row>
    <row r="2385">
      <c r="A2385" s="4" t="inlineStr">
        <is>
          <t>Principal</t>
        </is>
      </c>
      <c r="B2385" s="4" t="inlineStr">
        <is>
          <t>[3],[9],[32]</t>
        </is>
      </c>
      <c r="C2385" s="6" t="n">
        <v>0</v>
      </c>
      <c r="E2385" s="4" t="inlineStr">
        <is>
          <t xml:space="preserve"> </t>
        </is>
      </c>
    </row>
    <row r="2386">
      <c r="A2386" s="4" t="inlineStr">
        <is>
          <t>Amortized Cost</t>
        </is>
      </c>
      <c r="B2386" s="4" t="inlineStr">
        <is>
          <t>[9],[32]</t>
        </is>
      </c>
      <c r="C2386" s="6" t="n">
        <v>-2</v>
      </c>
      <c r="E2386" s="4" t="inlineStr">
        <is>
          <t xml:space="preserve"> </t>
        </is>
      </c>
    </row>
    <row r="2387">
      <c r="A2387" s="4" t="inlineStr">
        <is>
          <t>Percentage of Net Assets</t>
        </is>
      </c>
      <c r="B2387" s="4" t="inlineStr">
        <is>
          <t>[9],[32]</t>
        </is>
      </c>
      <c r="C2387" s="11" t="n">
        <v>0</v>
      </c>
      <c r="E2387" s="4" t="inlineStr">
        <is>
          <t xml:space="preserve"> </t>
        </is>
      </c>
    </row>
    <row r="2388">
      <c r="A2388" s="4" t="inlineStr">
        <is>
          <t>Fair Value</t>
        </is>
      </c>
      <c r="B2388" s="4" t="inlineStr">
        <is>
          <t>[1],[9],[32]</t>
        </is>
      </c>
      <c r="C2388" s="6" t="n">
        <v>0</v>
      </c>
      <c r="E2388" s="4" t="inlineStr">
        <is>
          <t xml:space="preserve"> </t>
        </is>
      </c>
    </row>
    <row r="2389">
      <c r="A2389" s="4" t="inlineStr">
        <is>
          <t>Investment, Identifier [Axis]: TWAS Holdings, LLC, One stop</t>
        </is>
      </c>
      <c r="C2389" s="4" t="inlineStr">
        <is>
          <t xml:space="preserve"> </t>
        </is>
      </c>
      <c r="E2389" s="4" t="inlineStr">
        <is>
          <t xml:space="preserve"> </t>
        </is>
      </c>
    </row>
    <row r="2390">
      <c r="A2390" s="4" t="inlineStr">
        <is>
          <t>Spread Above Index</t>
        </is>
      </c>
      <c r="C2390" s="10" t="n">
        <v>0.0675</v>
      </c>
      <c r="D2390" s="4" t="inlineStr">
        <is>
          <t>[9],[11],[13],[25]</t>
        </is>
      </c>
      <c r="E2390" s="10" t="n">
        <v>0.0675</v>
      </c>
      <c r="F2390" s="4" t="inlineStr">
        <is>
          <t>[14],[17],[18],[26]</t>
        </is>
      </c>
    </row>
    <row r="2391">
      <c r="A2391" s="4" t="inlineStr">
        <is>
          <t>Interest Rate</t>
        </is>
      </c>
      <c r="C2391" s="10" t="n">
        <v>0.1218</v>
      </c>
      <c r="D2391" s="4" t="inlineStr">
        <is>
          <t>[9],[19],[25]</t>
        </is>
      </c>
      <c r="E2391" s="10" t="n">
        <v>0.1217</v>
      </c>
      <c r="F2391" s="4" t="inlineStr">
        <is>
          <t>[14],[20],[26]</t>
        </is>
      </c>
    </row>
    <row r="2392">
      <c r="A2392" s="4" t="inlineStr">
        <is>
          <t>Principal</t>
        </is>
      </c>
      <c r="C2392" s="6" t="n">
        <v>23063</v>
      </c>
      <c r="D2392" s="4" t="inlineStr">
        <is>
          <t>[3],[9],[25]</t>
        </is>
      </c>
      <c r="E2392" s="6" t="n">
        <v>23182</v>
      </c>
      <c r="F2392" s="4" t="inlineStr">
        <is>
          <t>[4],[14],[26]</t>
        </is>
      </c>
    </row>
    <row r="2393">
      <c r="A2393" s="4" t="inlineStr">
        <is>
          <t>Amortized Cost</t>
        </is>
      </c>
      <c r="C2393" s="6" t="n">
        <v>22701</v>
      </c>
      <c r="D2393" s="4" t="inlineStr">
        <is>
          <t>[9],[25]</t>
        </is>
      </c>
      <c r="E2393" s="6" t="n">
        <v>22752</v>
      </c>
      <c r="F2393" s="4" t="inlineStr">
        <is>
          <t>[14],[26]</t>
        </is>
      </c>
    </row>
    <row r="2394">
      <c r="A2394" s="4" t="inlineStr">
        <is>
          <t>Percentage of Net Assets</t>
        </is>
      </c>
      <c r="C2394" s="10" t="n">
        <v>0.022</v>
      </c>
      <c r="D2394" s="4" t="inlineStr">
        <is>
          <t>[9],[25]</t>
        </is>
      </c>
      <c r="E2394" s="10" t="n">
        <v>0.035</v>
      </c>
      <c r="F2394" s="4" t="inlineStr">
        <is>
          <t>[14],[26]</t>
        </is>
      </c>
    </row>
    <row r="2395">
      <c r="A2395" s="4" t="inlineStr">
        <is>
          <t>Fair Value</t>
        </is>
      </c>
      <c r="C2395" s="6" t="n">
        <v>22832</v>
      </c>
      <c r="D2395" s="4" t="inlineStr">
        <is>
          <t>[1],[9],[25]</t>
        </is>
      </c>
      <c r="E2395" s="6" t="n">
        <v>22951</v>
      </c>
      <c r="F2395" s="4" t="inlineStr">
        <is>
          <t>[2],[14],[26]</t>
        </is>
      </c>
    </row>
    <row r="2396">
      <c r="A2396" s="4" t="inlineStr">
        <is>
          <t>Investment, Identifier [Axis]: Tebra Technologies, Inc., One stop</t>
        </is>
      </c>
      <c r="C2396" s="4" t="inlineStr">
        <is>
          <t xml:space="preserve"> </t>
        </is>
      </c>
      <c r="E2396" s="4" t="inlineStr">
        <is>
          <t xml:space="preserve"> </t>
        </is>
      </c>
    </row>
    <row r="2397">
      <c r="A2397" s="4" t="inlineStr">
        <is>
          <t>Spread Above Index</t>
        </is>
      </c>
      <c r="C2397" s="11" t="n">
        <v>0.08</v>
      </c>
      <c r="D2397" s="4" t="inlineStr">
        <is>
          <t>[9],[13],[28],[29]</t>
        </is>
      </c>
      <c r="E2397" s="11" t="n">
        <v>0.08</v>
      </c>
      <c r="F2397" s="4" t="inlineStr">
        <is>
          <t>[14],[17],[18],[31]</t>
        </is>
      </c>
    </row>
    <row r="2398">
      <c r="A2398" s="4" t="inlineStr">
        <is>
          <t>Interest Rate</t>
        </is>
      </c>
      <c r="C2398" s="10" t="n">
        <v>0.09950000000000001</v>
      </c>
      <c r="D2398" s="4" t="inlineStr">
        <is>
          <t>[9],[19],[29]</t>
        </is>
      </c>
      <c r="E2398" s="10" t="n">
        <v>0.0992</v>
      </c>
      <c r="F2398" s="4" t="inlineStr">
        <is>
          <t>[14],[20],[31]</t>
        </is>
      </c>
    </row>
    <row r="2399">
      <c r="A2399" s="4" t="inlineStr">
        <is>
          <t>Investment, interest rate, paid in kind</t>
        </is>
      </c>
      <c r="C2399" s="10" t="n">
        <v>0.035</v>
      </c>
      <c r="D2399" s="4" t="inlineStr">
        <is>
          <t>[9],[19],[29]</t>
        </is>
      </c>
      <c r="E2399" s="10" t="n">
        <v>0.035</v>
      </c>
      <c r="F2399" s="4" t="inlineStr">
        <is>
          <t>[14],[20],[31]</t>
        </is>
      </c>
    </row>
    <row r="2400">
      <c r="A2400" s="4" t="inlineStr">
        <is>
          <t>Principal</t>
        </is>
      </c>
      <c r="C2400" s="6" t="n">
        <v>10627</v>
      </c>
      <c r="D2400" s="4" t="inlineStr">
        <is>
          <t>[3],[9],[29]</t>
        </is>
      </c>
      <c r="E2400" s="6" t="n">
        <v>10441</v>
      </c>
      <c r="F2400" s="4" t="inlineStr">
        <is>
          <t>[4],[14],[31]</t>
        </is>
      </c>
    </row>
    <row r="2401">
      <c r="A2401" s="4" t="inlineStr">
        <is>
          <t>Amortized Cost</t>
        </is>
      </c>
      <c r="C2401" s="6" t="n">
        <v>10643</v>
      </c>
      <c r="D2401" s="4" t="inlineStr">
        <is>
          <t>[9],[29]</t>
        </is>
      </c>
      <c r="E2401" s="6" t="n">
        <v>10463</v>
      </c>
      <c r="F2401" s="4" t="inlineStr">
        <is>
          <t>[14],[31]</t>
        </is>
      </c>
    </row>
    <row r="2402">
      <c r="A2402" s="4" t="inlineStr">
        <is>
          <t>Percentage of Net Assets</t>
        </is>
      </c>
      <c r="C2402" s="11" t="n">
        <v>0.01</v>
      </c>
      <c r="D2402" s="4" t="inlineStr">
        <is>
          <t>[9],[29]</t>
        </is>
      </c>
      <c r="E2402" s="10" t="n">
        <v>0.016</v>
      </c>
      <c r="F2402" s="4" t="inlineStr">
        <is>
          <t>[14],[31]</t>
        </is>
      </c>
    </row>
    <row r="2403">
      <c r="A2403" s="4" t="inlineStr">
        <is>
          <t>Fair Value</t>
        </is>
      </c>
      <c r="C2403" s="6" t="n">
        <v>10706</v>
      </c>
      <c r="D2403" s="4" t="inlineStr">
        <is>
          <t>[1],[9],[29]</t>
        </is>
      </c>
      <c r="E2403" s="6" t="n">
        <v>10493</v>
      </c>
      <c r="F2403" s="4" t="inlineStr">
        <is>
          <t>[2],[14],[31]</t>
        </is>
      </c>
    </row>
    <row r="2404">
      <c r="A2404" s="4" t="inlineStr">
        <is>
          <t>Investment, Identifier [Axis]: Technimark, LLC, Senior secured</t>
        </is>
      </c>
      <c r="C2404" s="4" t="inlineStr">
        <is>
          <t xml:space="preserve"> </t>
        </is>
      </c>
      <c r="E2404" s="4" t="inlineStr">
        <is>
          <t xml:space="preserve"> </t>
        </is>
      </c>
    </row>
    <row r="2405">
      <c r="A2405" s="4" t="inlineStr">
        <is>
          <t>Spread Above Index</t>
        </is>
      </c>
      <c r="C2405" s="10" t="n">
        <v>0.0375</v>
      </c>
      <c r="D2405" s="4" t="inlineStr">
        <is>
          <t>[9],[11],[13]</t>
        </is>
      </c>
      <c r="E2405" s="10" t="n">
        <v>0.0375</v>
      </c>
      <c r="F2405" s="4" t="inlineStr">
        <is>
          <t>[14],[15],[17],[18]</t>
        </is>
      </c>
    </row>
    <row r="2406">
      <c r="A2406" s="4" t="inlineStr">
        <is>
          <t>Interest Rate</t>
        </is>
      </c>
      <c r="C2406" s="10" t="n">
        <v>0.0919</v>
      </c>
      <c r="D2406" s="4" t="inlineStr">
        <is>
          <t>[9],[19]</t>
        </is>
      </c>
      <c r="E2406" s="10" t="n">
        <v>0.09180000000000001</v>
      </c>
      <c r="F2406" s="4" t="inlineStr">
        <is>
          <t>[14],[15],[20]</t>
        </is>
      </c>
    </row>
    <row r="2407">
      <c r="A2407" s="4" t="inlineStr">
        <is>
          <t>Principal</t>
        </is>
      </c>
      <c r="C2407" s="6" t="n">
        <v>5863</v>
      </c>
      <c r="D2407" s="4" t="inlineStr">
        <is>
          <t>[3],[9]</t>
        </is>
      </c>
      <c r="E2407" s="6" t="n">
        <v>2992</v>
      </c>
      <c r="F2407" s="4" t="inlineStr">
        <is>
          <t>[4],[14],[15]</t>
        </is>
      </c>
    </row>
    <row r="2408">
      <c r="A2408" s="4" t="inlineStr">
        <is>
          <t>Amortized Cost</t>
        </is>
      </c>
      <c r="C2408" s="6" t="n">
        <v>5827</v>
      </c>
      <c r="D2408" s="4" t="inlineStr">
        <is>
          <t>[9]</t>
        </is>
      </c>
      <c r="E2408" s="6" t="n">
        <v>2956</v>
      </c>
      <c r="F2408" s="4" t="inlineStr">
        <is>
          <t>[14],[15]</t>
        </is>
      </c>
    </row>
    <row r="2409">
      <c r="A2409" s="4" t="inlineStr">
        <is>
          <t>Percentage of Net Assets</t>
        </is>
      </c>
      <c r="C2409" s="10" t="n">
        <v>0.006</v>
      </c>
      <c r="D2409" s="4" t="inlineStr">
        <is>
          <t>[9]</t>
        </is>
      </c>
      <c r="E2409" s="10" t="n">
        <v>0.005</v>
      </c>
      <c r="F2409" s="4" t="inlineStr">
        <is>
          <t>[14],[15]</t>
        </is>
      </c>
    </row>
    <row r="2410">
      <c r="A2410" s="4" t="inlineStr">
        <is>
          <t>Fair Value</t>
        </is>
      </c>
      <c r="C2410" s="6" t="n">
        <v>5882</v>
      </c>
      <c r="D2410" s="4" t="inlineStr">
        <is>
          <t>[1],[9]</t>
        </is>
      </c>
      <c r="E2410" s="6" t="n">
        <v>2964</v>
      </c>
      <c r="F2410" s="4" t="inlineStr">
        <is>
          <t>[2],[14],[15]</t>
        </is>
      </c>
    </row>
    <row r="2411">
      <c r="A2411" s="4" t="inlineStr">
        <is>
          <t>Investment, Identifier [Axis]: Telesoft Holdings LLC, One stop</t>
        </is>
      </c>
      <c r="C2411" s="4" t="inlineStr">
        <is>
          <t xml:space="preserve"> </t>
        </is>
      </c>
      <c r="E2411" s="4" t="inlineStr">
        <is>
          <t xml:space="preserve"> </t>
        </is>
      </c>
    </row>
    <row r="2412">
      <c r="A2412" s="4" t="inlineStr">
        <is>
          <t>Spread Above Index</t>
        </is>
      </c>
      <c r="C2412" s="10" t="n">
        <v>0.0575</v>
      </c>
      <c r="D2412" s="4" t="inlineStr">
        <is>
          <t>[11],[13],[25]</t>
        </is>
      </c>
      <c r="E2412" s="10" t="n">
        <v>0.0575</v>
      </c>
      <c r="F2412" s="4" t="inlineStr">
        <is>
          <t>[17],[18],[26]</t>
        </is>
      </c>
    </row>
    <row r="2413">
      <c r="A2413" s="4" t="inlineStr">
        <is>
          <t>Interest Rate</t>
        </is>
      </c>
      <c r="C2413" s="10" t="n">
        <v>0.1118</v>
      </c>
      <c r="D2413" s="4" t="inlineStr">
        <is>
          <t>[19],[25]</t>
        </is>
      </c>
      <c r="E2413" s="10" t="n">
        <v>0.1117</v>
      </c>
      <c r="F2413" s="4" t="inlineStr">
        <is>
          <t>[20],[26]</t>
        </is>
      </c>
    </row>
    <row r="2414">
      <c r="A2414" s="4" t="inlineStr">
        <is>
          <t>Principal</t>
        </is>
      </c>
      <c r="C2414" s="6" t="n">
        <v>5717</v>
      </c>
      <c r="D2414" s="4" t="inlineStr">
        <is>
          <t>[3],[25]</t>
        </is>
      </c>
      <c r="E2414" s="6" t="n">
        <v>5746</v>
      </c>
      <c r="F2414" s="4" t="inlineStr">
        <is>
          <t>[4],[26]</t>
        </is>
      </c>
    </row>
    <row r="2415">
      <c r="A2415" s="4" t="inlineStr">
        <is>
          <t>Amortized Cost</t>
        </is>
      </c>
      <c r="C2415" s="6" t="n">
        <v>5657</v>
      </c>
      <c r="D2415" s="4" t="inlineStr">
        <is>
          <t>[25]</t>
        </is>
      </c>
      <c r="E2415" s="6" t="n">
        <v>5669</v>
      </c>
      <c r="F2415" s="4" t="inlineStr">
        <is>
          <t>[26]</t>
        </is>
      </c>
    </row>
    <row r="2416">
      <c r="A2416" s="4" t="inlineStr">
        <is>
          <t>Percentage of Net Assets</t>
        </is>
      </c>
      <c r="C2416" s="10" t="n">
        <v>0.005</v>
      </c>
      <c r="D2416" s="4" t="inlineStr">
        <is>
          <t>[25]</t>
        </is>
      </c>
      <c r="E2416" s="10" t="n">
        <v>0.008999999999999999</v>
      </c>
      <c r="F2416" s="4" t="inlineStr">
        <is>
          <t>[26]</t>
        </is>
      </c>
    </row>
    <row r="2417">
      <c r="A2417" s="4" t="inlineStr">
        <is>
          <t>Fair Value</t>
        </is>
      </c>
      <c r="C2417" s="6" t="n">
        <v>5717</v>
      </c>
      <c r="D2417" s="4" t="inlineStr">
        <is>
          <t>[1],[25]</t>
        </is>
      </c>
      <c r="E2417" s="6" t="n">
        <v>5660</v>
      </c>
      <c r="F2417" s="4" t="inlineStr">
        <is>
          <t>[2],[26]</t>
        </is>
      </c>
    </row>
    <row r="2418">
      <c r="A2418" s="4" t="inlineStr">
        <is>
          <t>Investment, Identifier [Axis]: The Dun &amp; Bradstreet Corporation, Senior secured</t>
        </is>
      </c>
      <c r="C2418" s="4" t="inlineStr">
        <is>
          <t xml:space="preserve"> </t>
        </is>
      </c>
      <c r="E2418" s="4" t="inlineStr">
        <is>
          <t xml:space="preserve"> </t>
        </is>
      </c>
    </row>
    <row r="2419">
      <c r="A2419" s="4" t="inlineStr">
        <is>
          <t>Spread Above Index</t>
        </is>
      </c>
      <c r="C2419" s="10" t="n">
        <v>0.0275</v>
      </c>
      <c r="D2419" s="4" t="inlineStr">
        <is>
          <t>[9],[10],[11],[12],[13]</t>
        </is>
      </c>
      <c r="E2419" s="11" t="n">
        <v>0.03</v>
      </c>
      <c r="F2419" s="4" t="inlineStr">
        <is>
          <t>[14],[15],[16],[17],[18]</t>
        </is>
      </c>
    </row>
    <row r="2420">
      <c r="A2420" s="4" t="inlineStr">
        <is>
          <t>Interest Rate</t>
        </is>
      </c>
      <c r="C2420" s="10" t="n">
        <v>0.0808</v>
      </c>
      <c r="D2420" s="4" t="inlineStr">
        <is>
          <t>[9],[10],[12],[19]</t>
        </is>
      </c>
      <c r="E2420" s="10" t="n">
        <v>0.0832</v>
      </c>
      <c r="F2420" s="4" t="inlineStr">
        <is>
          <t>[14],[15],[16],[20]</t>
        </is>
      </c>
    </row>
    <row r="2421">
      <c r="A2421" s="4" t="inlineStr">
        <is>
          <t>Principal</t>
        </is>
      </c>
      <c r="C2421" s="6" t="n">
        <v>3174</v>
      </c>
      <c r="D2421" s="4" t="inlineStr">
        <is>
          <t>[3],[9],[10],[12]</t>
        </is>
      </c>
      <c r="E2421" s="6" t="n">
        <v>3182</v>
      </c>
      <c r="F2421" s="4" t="inlineStr">
        <is>
          <t>[4],[14],[15],[16]</t>
        </is>
      </c>
    </row>
    <row r="2422">
      <c r="A2422" s="4" t="inlineStr">
        <is>
          <t>Amortized Cost</t>
        </is>
      </c>
      <c r="C2422" s="6" t="n">
        <v>3188</v>
      </c>
      <c r="D2422" s="4" t="inlineStr">
        <is>
          <t>[9],[10],[12]</t>
        </is>
      </c>
      <c r="E2422" s="6" t="n">
        <v>3198</v>
      </c>
      <c r="F2422" s="4" t="inlineStr">
        <is>
          <t>[14],[15],[16]</t>
        </is>
      </c>
    </row>
    <row r="2423">
      <c r="A2423" s="4" t="inlineStr">
        <is>
          <t>Percentage of Net Assets</t>
        </is>
      </c>
      <c r="C2423" s="10" t="n">
        <v>0.003</v>
      </c>
      <c r="D2423" s="4" t="inlineStr">
        <is>
          <t>[9],[10],[12]</t>
        </is>
      </c>
      <c r="E2423" s="10" t="n">
        <v>0.005</v>
      </c>
      <c r="F2423" s="4" t="inlineStr">
        <is>
          <t>[14],[15],[16]</t>
        </is>
      </c>
    </row>
    <row r="2424">
      <c r="A2424" s="4" t="inlineStr">
        <is>
          <t>Fair Value</t>
        </is>
      </c>
      <c r="C2424" s="6" t="n">
        <v>3177</v>
      </c>
      <c r="D2424" s="4" t="inlineStr">
        <is>
          <t>[1],[9],[10],[12]</t>
        </is>
      </c>
      <c r="E2424" s="6" t="n">
        <v>3181</v>
      </c>
      <c r="F2424" s="4" t="inlineStr">
        <is>
          <t>[2],[14],[15],[16]</t>
        </is>
      </c>
    </row>
    <row r="2425">
      <c r="A2425" s="4" t="inlineStr">
        <is>
          <t>Investment, Identifier [Axis]: Togetherwork Holdings, LLC, One stop</t>
        </is>
      </c>
      <c r="C2425" s="4" t="inlineStr">
        <is>
          <t xml:space="preserve"> </t>
        </is>
      </c>
      <c r="E2425" s="4" t="inlineStr">
        <is>
          <t xml:space="preserve"> </t>
        </is>
      </c>
    </row>
    <row r="2426">
      <c r="A2426" s="4" t="inlineStr">
        <is>
          <t>Spread Above Index</t>
        </is>
      </c>
      <c r="C2426" s="11" t="n">
        <v>0.06</v>
      </c>
      <c r="D2426" s="4" t="inlineStr">
        <is>
          <t>[11],[13],[25]</t>
        </is>
      </c>
      <c r="E2426" s="11" t="n">
        <v>0.06</v>
      </c>
      <c r="F2426" s="4" t="inlineStr">
        <is>
          <t>[17],[18],[26]</t>
        </is>
      </c>
    </row>
    <row r="2427">
      <c r="A2427" s="4" t="inlineStr">
        <is>
          <t>Interest Rate</t>
        </is>
      </c>
      <c r="C2427" s="10" t="n">
        <v>0.1143</v>
      </c>
      <c r="D2427" s="4" t="inlineStr">
        <is>
          <t>[19],[25]</t>
        </is>
      </c>
      <c r="E2427" s="10" t="n">
        <v>0.1142</v>
      </c>
      <c r="F2427" s="4" t="inlineStr">
        <is>
          <t>[20],[26]</t>
        </is>
      </c>
    </row>
    <row r="2428">
      <c r="A2428" s="4" t="inlineStr">
        <is>
          <t>Principal</t>
        </is>
      </c>
      <c r="C2428" s="6" t="n">
        <v>5000</v>
      </c>
      <c r="D2428" s="4" t="inlineStr">
        <is>
          <t>[3],[25]</t>
        </is>
      </c>
      <c r="E2428" s="6" t="n">
        <v>5000</v>
      </c>
      <c r="F2428" s="4" t="inlineStr">
        <is>
          <t>[4],[26]</t>
        </is>
      </c>
    </row>
    <row r="2429">
      <c r="A2429" s="4" t="inlineStr">
        <is>
          <t>Amortized Cost</t>
        </is>
      </c>
      <c r="C2429" s="6" t="n">
        <v>4965</v>
      </c>
      <c r="D2429" s="4" t="inlineStr">
        <is>
          <t>[25]</t>
        </is>
      </c>
      <c r="E2429" s="6" t="n">
        <v>4947</v>
      </c>
      <c r="F2429" s="4" t="inlineStr">
        <is>
          <t>[26]</t>
        </is>
      </c>
    </row>
    <row r="2430">
      <c r="A2430" s="4" t="inlineStr">
        <is>
          <t>Percentage of Net Assets</t>
        </is>
      </c>
      <c r="C2430" s="10" t="n">
        <v>0.005</v>
      </c>
      <c r="D2430" s="4" t="inlineStr">
        <is>
          <t>[25]</t>
        </is>
      </c>
      <c r="E2430" s="10" t="n">
        <v>0.008</v>
      </c>
      <c r="F2430" s="4" t="inlineStr">
        <is>
          <t>[26]</t>
        </is>
      </c>
    </row>
    <row r="2431">
      <c r="A2431" s="4" t="inlineStr">
        <is>
          <t>Fair Value</t>
        </is>
      </c>
      <c r="C2431" s="6" t="n">
        <v>5000</v>
      </c>
      <c r="D2431" s="4" t="inlineStr">
        <is>
          <t>[1],[25]</t>
        </is>
      </c>
      <c r="E2431" s="6" t="n">
        <v>5000</v>
      </c>
      <c r="F2431" s="4" t="inlineStr">
        <is>
          <t>[2],[26]</t>
        </is>
      </c>
    </row>
    <row r="2432">
      <c r="A2432" s="4" t="inlineStr">
        <is>
          <t>Investment, Identifier [Axis]: Transdigm Inc., Senior secured</t>
        </is>
      </c>
      <c r="C2432" s="4" t="inlineStr">
        <is>
          <t xml:space="preserve"> </t>
        </is>
      </c>
      <c r="E2432" s="4" t="inlineStr">
        <is>
          <t xml:space="preserve"> </t>
        </is>
      </c>
    </row>
    <row r="2433">
      <c r="A2433" s="4" t="inlineStr">
        <is>
          <t>Spread Above Index</t>
        </is>
      </c>
      <c r="C2433" s="10" t="n">
        <v>0.0275</v>
      </c>
      <c r="D2433" s="4" t="inlineStr">
        <is>
          <t>[9],[10],[12],[13],[28]</t>
        </is>
      </c>
      <c r="E2433" s="10" t="n">
        <v>0.0325</v>
      </c>
      <c r="F2433" s="4" t="inlineStr">
        <is>
          <t>[14],[15],[16],[18],[27]</t>
        </is>
      </c>
    </row>
    <row r="2434">
      <c r="A2434" s="4" t="inlineStr">
        <is>
          <t>Interest Rate</t>
        </is>
      </c>
      <c r="C2434" s="10" t="n">
        <v>0.0806</v>
      </c>
      <c r="D2434" s="4" t="inlineStr">
        <is>
          <t>[9],[10],[12],[19]</t>
        </is>
      </c>
      <c r="E2434" s="10" t="n">
        <v>0.0864</v>
      </c>
      <c r="F2434" s="4" t="inlineStr">
        <is>
          <t>[14],[15],[16],[20]</t>
        </is>
      </c>
    </row>
    <row r="2435">
      <c r="A2435" s="4" t="inlineStr">
        <is>
          <t>Principal</t>
        </is>
      </c>
      <c r="C2435" s="6" t="n">
        <v>1434</v>
      </c>
      <c r="D2435" s="4" t="inlineStr">
        <is>
          <t>[3],[9],[10],[12]</t>
        </is>
      </c>
      <c r="E2435" s="6" t="n">
        <v>1437</v>
      </c>
      <c r="F2435" s="4" t="inlineStr">
        <is>
          <t>[4],[14],[15],[16]</t>
        </is>
      </c>
    </row>
    <row r="2436">
      <c r="A2436" s="4" t="inlineStr">
        <is>
          <t>Amortized Cost</t>
        </is>
      </c>
      <c r="C2436" s="6" t="n">
        <v>1435</v>
      </c>
      <c r="D2436" s="4" t="inlineStr">
        <is>
          <t>[9],[10],[12]</t>
        </is>
      </c>
      <c r="E2436" s="6" t="n">
        <v>1439</v>
      </c>
      <c r="F2436" s="4" t="inlineStr">
        <is>
          <t>[14],[15],[16]</t>
        </is>
      </c>
    </row>
    <row r="2437">
      <c r="A2437" s="4" t="inlineStr">
        <is>
          <t>Percentage of Net Assets</t>
        </is>
      </c>
      <c r="C2437" s="10" t="n">
        <v>0.001</v>
      </c>
      <c r="D2437" s="4" t="inlineStr">
        <is>
          <t>[9],[10],[12]</t>
        </is>
      </c>
      <c r="E2437" s="10" t="n">
        <v>0.002</v>
      </c>
      <c r="F2437" s="4" t="inlineStr">
        <is>
          <t>[14],[15],[16]</t>
        </is>
      </c>
    </row>
    <row r="2438">
      <c r="A2438" s="4" t="inlineStr">
        <is>
          <t>Fair Value</t>
        </is>
      </c>
      <c r="C2438" s="6" t="n">
        <v>1440</v>
      </c>
      <c r="D2438" s="4" t="inlineStr">
        <is>
          <t>[1],[9],[10],[12]</t>
        </is>
      </c>
      <c r="E2438" s="6" t="n">
        <v>1439</v>
      </c>
      <c r="F2438" s="4" t="inlineStr">
        <is>
          <t>[2],[14],[15],[16]</t>
        </is>
      </c>
    </row>
    <row r="2439">
      <c r="A2439" s="4" t="inlineStr">
        <is>
          <t>Investment, Identifier [Axis]: Transform Bidco Limited, One stop 1</t>
        </is>
      </c>
      <c r="C2439" s="4" t="inlineStr">
        <is>
          <t xml:space="preserve"> </t>
        </is>
      </c>
      <c r="E2439" s="4" t="inlineStr">
        <is>
          <t xml:space="preserve"> </t>
        </is>
      </c>
    </row>
    <row r="2440">
      <c r="A2440" s="4" t="inlineStr">
        <is>
          <t>Spread Above Index</t>
        </is>
      </c>
      <c r="B2440" s="4" t="inlineStr">
        <is>
          <t>[9],[12],[13],[32],[41]</t>
        </is>
      </c>
      <c r="C2440" s="11" t="n">
        <v>0.07000000000000001</v>
      </c>
      <c r="E2440" s="4" t="inlineStr">
        <is>
          <t xml:space="preserve"> </t>
        </is>
      </c>
    </row>
    <row r="2441">
      <c r="A2441" s="4" t="inlineStr">
        <is>
          <t>Principal</t>
        </is>
      </c>
      <c r="B2441" s="4" t="inlineStr">
        <is>
          <t>[3],[9],[12],[32],[41]</t>
        </is>
      </c>
      <c r="C2441" s="6" t="n">
        <v>0</v>
      </c>
      <c r="E2441" s="4" t="inlineStr">
        <is>
          <t xml:space="preserve"> </t>
        </is>
      </c>
    </row>
    <row r="2442">
      <c r="A2442" s="4" t="inlineStr">
        <is>
          <t>Amortized Cost</t>
        </is>
      </c>
      <c r="B2442" s="4" t="inlineStr">
        <is>
          <t>[9],[12],[32],[41]</t>
        </is>
      </c>
      <c r="C2442" s="6" t="n">
        <v>-17</v>
      </c>
      <c r="E2442" s="4" t="inlineStr">
        <is>
          <t xml:space="preserve"> </t>
        </is>
      </c>
    </row>
    <row r="2443">
      <c r="A2443" s="4" t="inlineStr">
        <is>
          <t>Percentage of Net Assets</t>
        </is>
      </c>
      <c r="B2443" s="4" t="inlineStr">
        <is>
          <t>[9],[12],[32],[41]</t>
        </is>
      </c>
      <c r="C2443" s="11" t="n">
        <v>0</v>
      </c>
      <c r="E2443" s="4" t="inlineStr">
        <is>
          <t xml:space="preserve"> </t>
        </is>
      </c>
    </row>
    <row r="2444">
      <c r="A2444" s="4" t="inlineStr">
        <is>
          <t>Fair Value</t>
        </is>
      </c>
      <c r="B2444" s="4" t="inlineStr">
        <is>
          <t>[1],[9],[12],[32],[41]</t>
        </is>
      </c>
      <c r="C2444" s="6" t="n">
        <v>0</v>
      </c>
      <c r="E2444" s="4" t="inlineStr">
        <is>
          <t xml:space="preserve"> </t>
        </is>
      </c>
    </row>
    <row r="2445">
      <c r="A2445" s="4" t="inlineStr">
        <is>
          <t>Investment, Identifier [Axis]: Transform Bidco Limited, One stop 2</t>
        </is>
      </c>
      <c r="C2445" s="4" t="inlineStr">
        <is>
          <t xml:space="preserve"> </t>
        </is>
      </c>
      <c r="E2445" s="4" t="inlineStr">
        <is>
          <t xml:space="preserve"> </t>
        </is>
      </c>
    </row>
    <row r="2446">
      <c r="A2446" s="4" t="inlineStr">
        <is>
          <t>Spread Above Index</t>
        </is>
      </c>
      <c r="B2446" s="4" t="inlineStr">
        <is>
          <t>[9],[12],[13],[28],[41]</t>
        </is>
      </c>
      <c r="C2446" s="11" t="n">
        <v>0.07000000000000001</v>
      </c>
      <c r="E2446" s="4" t="inlineStr">
        <is>
          <t xml:space="preserve"> </t>
        </is>
      </c>
    </row>
    <row r="2447">
      <c r="A2447" s="4" t="inlineStr">
        <is>
          <t>Interest Rate</t>
        </is>
      </c>
      <c r="B2447" s="4" t="inlineStr">
        <is>
          <t>[9],[12],[19],[41]</t>
        </is>
      </c>
      <c r="C2447" s="10" t="n">
        <v>0.1233</v>
      </c>
      <c r="E2447" s="4" t="inlineStr">
        <is>
          <t xml:space="preserve"> </t>
        </is>
      </c>
    </row>
    <row r="2448">
      <c r="A2448" s="4" t="inlineStr">
        <is>
          <t>Principal</t>
        </is>
      </c>
      <c r="B2448" s="4" t="inlineStr">
        <is>
          <t>[3],[9],[12],[41]</t>
        </is>
      </c>
      <c r="C2448" s="6" t="n">
        <v>7818</v>
      </c>
      <c r="E2448" s="4" t="inlineStr">
        <is>
          <t xml:space="preserve"> </t>
        </is>
      </c>
    </row>
    <row r="2449">
      <c r="A2449" s="4" t="inlineStr">
        <is>
          <t>Amortized Cost</t>
        </is>
      </c>
      <c r="B2449" s="4" t="inlineStr">
        <is>
          <t>[9],[12],[41]</t>
        </is>
      </c>
      <c r="C2449" s="6" t="n">
        <v>7705</v>
      </c>
      <c r="E2449" s="4" t="inlineStr">
        <is>
          <t xml:space="preserve"> </t>
        </is>
      </c>
    </row>
    <row r="2450">
      <c r="A2450" s="4" t="inlineStr">
        <is>
          <t>Percentage of Net Assets</t>
        </is>
      </c>
      <c r="B2450" s="4" t="inlineStr">
        <is>
          <t>[9],[12],[41]</t>
        </is>
      </c>
      <c r="C2450" s="10" t="n">
        <v>0.007</v>
      </c>
      <c r="E2450" s="4" t="inlineStr">
        <is>
          <t xml:space="preserve"> </t>
        </is>
      </c>
    </row>
    <row r="2451">
      <c r="A2451" s="4" t="inlineStr">
        <is>
          <t>Fair Value</t>
        </is>
      </c>
      <c r="B2451" s="4" t="inlineStr">
        <is>
          <t>[1],[9],[12],[41]</t>
        </is>
      </c>
      <c r="C2451" s="6" t="n">
        <v>7818</v>
      </c>
      <c r="E2451" s="4" t="inlineStr">
        <is>
          <t xml:space="preserve"> </t>
        </is>
      </c>
    </row>
    <row r="2452">
      <c r="A2452" s="4" t="inlineStr">
        <is>
          <t>Investment, Identifier [Axis]: Triple Lift, Inc., One stop 1</t>
        </is>
      </c>
      <c r="C2452" s="4" t="inlineStr">
        <is>
          <t xml:space="preserve"> </t>
        </is>
      </c>
      <c r="E2452" s="4" t="inlineStr">
        <is>
          <t xml:space="preserve"> </t>
        </is>
      </c>
    </row>
    <row r="2453">
      <c r="A2453" s="4" t="inlineStr">
        <is>
          <t>Spread Above Index</t>
        </is>
      </c>
      <c r="C2453" s="10" t="n">
        <v>0.0575</v>
      </c>
      <c r="D2453" s="4" t="inlineStr">
        <is>
          <t>[13],[25],[28]</t>
        </is>
      </c>
      <c r="E2453" s="10" t="n">
        <v>0.0575</v>
      </c>
      <c r="F2453" s="4" t="inlineStr">
        <is>
          <t>[18],[26],[27]</t>
        </is>
      </c>
    </row>
    <row r="2454">
      <c r="A2454" s="4" t="inlineStr">
        <is>
          <t>Interest Rate</t>
        </is>
      </c>
      <c r="C2454" s="10" t="n">
        <v>0.1123</v>
      </c>
      <c r="D2454" s="4" t="inlineStr">
        <is>
          <t>[19],[25]</t>
        </is>
      </c>
      <c r="E2454" s="10" t="n">
        <v>0.113</v>
      </c>
      <c r="F2454" s="4" t="inlineStr">
        <is>
          <t>[20],[26]</t>
        </is>
      </c>
    </row>
    <row r="2455">
      <c r="A2455" s="4" t="inlineStr">
        <is>
          <t>Principal</t>
        </is>
      </c>
      <c r="C2455" s="6" t="n">
        <v>8817</v>
      </c>
      <c r="D2455" s="4" t="inlineStr">
        <is>
          <t>[3],[25]</t>
        </is>
      </c>
      <c r="E2455" s="6" t="n">
        <v>8862</v>
      </c>
      <c r="F2455" s="4" t="inlineStr">
        <is>
          <t>[4],[26]</t>
        </is>
      </c>
    </row>
    <row r="2456">
      <c r="A2456" s="4" t="inlineStr">
        <is>
          <t>Amortized Cost</t>
        </is>
      </c>
      <c r="C2456" s="6" t="n">
        <v>8519</v>
      </c>
      <c r="D2456" s="4" t="inlineStr">
        <is>
          <t>[25]</t>
        </is>
      </c>
      <c r="E2456" s="6" t="n">
        <v>8526</v>
      </c>
      <c r="F2456" s="4" t="inlineStr">
        <is>
          <t>[26]</t>
        </is>
      </c>
    </row>
    <row r="2457">
      <c r="A2457" s="4" t="inlineStr">
        <is>
          <t>Percentage of Net Assets</t>
        </is>
      </c>
      <c r="C2457" s="10" t="n">
        <v>0.008</v>
      </c>
      <c r="D2457" s="4" t="inlineStr">
        <is>
          <t>[25]</t>
        </is>
      </c>
      <c r="E2457" s="10" t="n">
        <v>0.013</v>
      </c>
      <c r="F2457" s="4" t="inlineStr">
        <is>
          <t>[26]</t>
        </is>
      </c>
    </row>
    <row r="2458">
      <c r="A2458" s="4" t="inlineStr">
        <is>
          <t>Fair Value</t>
        </is>
      </c>
      <c r="C2458" s="6" t="n">
        <v>8464</v>
      </c>
      <c r="D2458" s="4" t="inlineStr">
        <is>
          <t>[1],[25]</t>
        </is>
      </c>
      <c r="E2458" s="6" t="n">
        <v>8508</v>
      </c>
      <c r="F2458" s="4" t="inlineStr">
        <is>
          <t>[2],[26]</t>
        </is>
      </c>
    </row>
    <row r="2459">
      <c r="A2459" s="4" t="inlineStr">
        <is>
          <t>Investment, Identifier [Axis]: Triple Lift, Inc., One stop 2</t>
        </is>
      </c>
      <c r="C2459" s="4" t="inlineStr">
        <is>
          <t xml:space="preserve"> </t>
        </is>
      </c>
      <c r="E2459" s="4" t="inlineStr">
        <is>
          <t xml:space="preserve"> </t>
        </is>
      </c>
    </row>
    <row r="2460">
      <c r="A2460" s="4" t="inlineStr">
        <is>
          <t>Spread Above Index</t>
        </is>
      </c>
      <c r="C2460" s="10" t="n">
        <v>0.0575</v>
      </c>
      <c r="D2460" s="4" t="inlineStr">
        <is>
          <t>[13],[25],[28]</t>
        </is>
      </c>
      <c r="E2460" s="10" t="n">
        <v>0.0575</v>
      </c>
      <c r="F2460" s="4" t="inlineStr">
        <is>
          <t>[18],[26],[27]</t>
        </is>
      </c>
    </row>
    <row r="2461">
      <c r="A2461" s="4" t="inlineStr">
        <is>
          <t>Interest Rate</t>
        </is>
      </c>
      <c r="C2461" s="10" t="n">
        <v>0.1123</v>
      </c>
      <c r="D2461" s="4" t="inlineStr">
        <is>
          <t>[19],[25]</t>
        </is>
      </c>
      <c r="E2461" s="10" t="n">
        <v>0.113</v>
      </c>
      <c r="F2461" s="4" t="inlineStr">
        <is>
          <t>[20],[26]</t>
        </is>
      </c>
    </row>
    <row r="2462">
      <c r="A2462" s="4" t="inlineStr">
        <is>
          <t>Principal</t>
        </is>
      </c>
      <c r="C2462" s="6" t="n">
        <v>2586</v>
      </c>
      <c r="D2462" s="4" t="inlineStr">
        <is>
          <t>[3],[25]</t>
        </is>
      </c>
      <c r="E2462" s="6" t="n">
        <v>2600</v>
      </c>
      <c r="F2462" s="4" t="inlineStr">
        <is>
          <t>[4],[26]</t>
        </is>
      </c>
    </row>
    <row r="2463">
      <c r="A2463" s="4" t="inlineStr">
        <is>
          <t>Amortized Cost</t>
        </is>
      </c>
      <c r="C2463" s="6" t="n">
        <v>2499</v>
      </c>
      <c r="D2463" s="4" t="inlineStr">
        <is>
          <t>[25]</t>
        </is>
      </c>
      <c r="E2463" s="6" t="n">
        <v>2501</v>
      </c>
      <c r="F2463" s="4" t="inlineStr">
        <is>
          <t>[26]</t>
        </is>
      </c>
    </row>
    <row r="2464">
      <c r="A2464" s="4" t="inlineStr">
        <is>
          <t>Percentage of Net Assets</t>
        </is>
      </c>
      <c r="C2464" s="10" t="n">
        <v>0.002</v>
      </c>
      <c r="D2464" s="4" t="inlineStr">
        <is>
          <t>[25]</t>
        </is>
      </c>
      <c r="E2464" s="10" t="n">
        <v>0.004</v>
      </c>
      <c r="F2464" s="4" t="inlineStr">
        <is>
          <t>[26]</t>
        </is>
      </c>
    </row>
    <row r="2465">
      <c r="A2465" s="4" t="inlineStr">
        <is>
          <t>Fair Value</t>
        </is>
      </c>
      <c r="C2465" s="6" t="n">
        <v>2483</v>
      </c>
      <c r="D2465" s="4" t="inlineStr">
        <is>
          <t>[1],[25]</t>
        </is>
      </c>
      <c r="E2465" s="6" t="n">
        <v>2495</v>
      </c>
      <c r="F2465" s="4" t="inlineStr">
        <is>
          <t>[2],[26]</t>
        </is>
      </c>
    </row>
    <row r="2466">
      <c r="A2466" s="4" t="inlineStr">
        <is>
          <t>Investment, Identifier [Axis]: Tropical Smoothie Cafe Holdings, LLC, One stop</t>
        </is>
      </c>
      <c r="C2466" s="4" t="inlineStr">
        <is>
          <t xml:space="preserve"> </t>
        </is>
      </c>
      <c r="E2466" s="4" t="inlineStr">
        <is>
          <t xml:space="preserve"> </t>
        </is>
      </c>
    </row>
    <row r="2467">
      <c r="A2467" s="4" t="inlineStr">
        <is>
          <t>Spread Above Index</t>
        </is>
      </c>
      <c r="C2467" s="10" t="n">
        <v>0.0525</v>
      </c>
      <c r="D2467" s="4" t="inlineStr">
        <is>
          <t>[9],[13],[25],[28]</t>
        </is>
      </c>
      <c r="E2467" s="10" t="n">
        <v>0.0475</v>
      </c>
      <c r="F2467" s="4" t="inlineStr">
        <is>
          <t>[14],[18],[26],[27]</t>
        </is>
      </c>
    </row>
    <row r="2468">
      <c r="A2468" s="4" t="inlineStr">
        <is>
          <t>Interest Rate</t>
        </is>
      </c>
      <c r="C2468" s="10" t="n">
        <v>0.1071</v>
      </c>
      <c r="D2468" s="4" t="inlineStr">
        <is>
          <t>[9],[19],[25]</t>
        </is>
      </c>
      <c r="E2468" s="10" t="n">
        <v>0.1027</v>
      </c>
      <c r="F2468" s="4" t="inlineStr">
        <is>
          <t>[14],[20],[26]</t>
        </is>
      </c>
    </row>
    <row r="2469">
      <c r="A2469" s="4" t="inlineStr">
        <is>
          <t>Principal</t>
        </is>
      </c>
      <c r="C2469" s="6" t="n">
        <v>19299</v>
      </c>
      <c r="D2469" s="4" t="inlineStr">
        <is>
          <t>[3],[9],[25]</t>
        </is>
      </c>
      <c r="E2469" s="6" t="n">
        <v>19466</v>
      </c>
      <c r="F2469" s="4" t="inlineStr">
        <is>
          <t>[4],[14],[26]</t>
        </is>
      </c>
    </row>
    <row r="2470">
      <c r="A2470" s="4" t="inlineStr">
        <is>
          <t>Amortized Cost</t>
        </is>
      </c>
      <c r="C2470" s="6" t="n">
        <v>19299</v>
      </c>
      <c r="D2470" s="4" t="inlineStr">
        <is>
          <t>[9],[25]</t>
        </is>
      </c>
      <c r="E2470" s="6" t="n">
        <v>19466</v>
      </c>
      <c r="F2470" s="4" t="inlineStr">
        <is>
          <t>[14],[26]</t>
        </is>
      </c>
    </row>
    <row r="2471">
      <c r="A2471" s="4" t="inlineStr">
        <is>
          <t>Percentage of Net Assets</t>
        </is>
      </c>
      <c r="C2471" s="10" t="n">
        <v>0.018</v>
      </c>
      <c r="D2471" s="4" t="inlineStr">
        <is>
          <t>[9],[25]</t>
        </is>
      </c>
      <c r="E2471" s="11" t="n">
        <v>0.03</v>
      </c>
      <c r="F2471" s="4" t="inlineStr">
        <is>
          <t>[14],[26]</t>
        </is>
      </c>
    </row>
    <row r="2472">
      <c r="A2472" s="4" t="inlineStr">
        <is>
          <t>Fair Value</t>
        </is>
      </c>
      <c r="C2472" s="6" t="n">
        <v>19299</v>
      </c>
      <c r="D2472" s="4" t="inlineStr">
        <is>
          <t>[1],[9],[25]</t>
        </is>
      </c>
      <c r="E2472" s="6" t="n">
        <v>19466</v>
      </c>
      <c r="F2472" s="4" t="inlineStr">
        <is>
          <t>[2],[14],[26]</t>
        </is>
      </c>
    </row>
    <row r="2473">
      <c r="A2473" s="4" t="inlineStr">
        <is>
          <t>Investment, Identifier [Axis]: U.S. Silica Company, Senior secured</t>
        </is>
      </c>
      <c r="C2473" s="4" t="inlineStr">
        <is>
          <t xml:space="preserve"> </t>
        </is>
      </c>
      <c r="E2473" s="4" t="inlineStr">
        <is>
          <t xml:space="preserve"> </t>
        </is>
      </c>
    </row>
    <row r="2474">
      <c r="A2474" s="4" t="inlineStr">
        <is>
          <t>Spread Above Index</t>
        </is>
      </c>
      <c r="C2474" s="11" t="n">
        <v>0.04</v>
      </c>
      <c r="D2474" s="4" t="inlineStr">
        <is>
          <t>[9],[10],[11],[12],[13]</t>
        </is>
      </c>
      <c r="E2474" s="10" t="n">
        <v>0.0475</v>
      </c>
      <c r="F2474" s="4" t="inlineStr">
        <is>
          <t>[14],[15],[16],[17],[18]</t>
        </is>
      </c>
    </row>
    <row r="2475">
      <c r="A2475" s="4" t="inlineStr">
        <is>
          <t>Interest Rate</t>
        </is>
      </c>
      <c r="C2475" s="10" t="n">
        <v>0.09329999999999999</v>
      </c>
      <c r="D2475" s="4" t="inlineStr">
        <is>
          <t>[9],[10],[12],[19]</t>
        </is>
      </c>
      <c r="E2475" s="10" t="n">
        <v>0.1017</v>
      </c>
      <c r="F2475" s="4" t="inlineStr">
        <is>
          <t>[14],[15],[16],[20]</t>
        </is>
      </c>
    </row>
    <row r="2476">
      <c r="A2476" s="4" t="inlineStr">
        <is>
          <t>Principal</t>
        </is>
      </c>
      <c r="C2476" s="6" t="n">
        <v>4362</v>
      </c>
      <c r="D2476" s="4" t="inlineStr">
        <is>
          <t>[3],[9],[10],[12]</t>
        </is>
      </c>
      <c r="E2476" s="6" t="n">
        <v>2911</v>
      </c>
      <c r="F2476" s="4" t="inlineStr">
        <is>
          <t>[4],[14],[15],[16]</t>
        </is>
      </c>
    </row>
    <row r="2477">
      <c r="A2477" s="4" t="inlineStr">
        <is>
          <t>Amortized Cost</t>
        </is>
      </c>
      <c r="C2477" s="6" t="n">
        <v>4347</v>
      </c>
      <c r="D2477" s="4" t="inlineStr">
        <is>
          <t>[9],[10],[12]</t>
        </is>
      </c>
      <c r="E2477" s="6" t="n">
        <v>2901</v>
      </c>
      <c r="F2477" s="4" t="inlineStr">
        <is>
          <t>[14],[15],[16]</t>
        </is>
      </c>
    </row>
    <row r="2478">
      <c r="A2478" s="4" t="inlineStr">
        <is>
          <t>Percentage of Net Assets</t>
        </is>
      </c>
      <c r="C2478" s="10" t="n">
        <v>0.004</v>
      </c>
      <c r="D2478" s="4" t="inlineStr">
        <is>
          <t>[9],[10],[12]</t>
        </is>
      </c>
      <c r="E2478" s="10" t="n">
        <v>0.004</v>
      </c>
      <c r="F2478" s="4" t="inlineStr">
        <is>
          <t>[14],[15],[16]</t>
        </is>
      </c>
    </row>
    <row r="2479">
      <c r="A2479" s="4" t="inlineStr">
        <is>
          <t>Fair Value</t>
        </is>
      </c>
      <c r="C2479" s="6" t="n">
        <v>4374</v>
      </c>
      <c r="D2479" s="4" t="inlineStr">
        <is>
          <t>[1],[9],[10],[12]</t>
        </is>
      </c>
      <c r="E2479" s="6" t="n">
        <v>2921</v>
      </c>
      <c r="F2479" s="4" t="inlineStr">
        <is>
          <t>[2],[14],[15],[16]</t>
        </is>
      </c>
    </row>
    <row r="2480">
      <c r="A2480" s="4" t="inlineStr">
        <is>
          <t>Investment, Identifier [Axis]: UKG Inc., Senior secured</t>
        </is>
      </c>
      <c r="C2480" s="4" t="inlineStr">
        <is>
          <t xml:space="preserve"> </t>
        </is>
      </c>
      <c r="E2480" s="4" t="inlineStr">
        <is>
          <t xml:space="preserve"> </t>
        </is>
      </c>
    </row>
    <row r="2481">
      <c r="A2481" s="4" t="inlineStr">
        <is>
          <t>Spread Above Index</t>
        </is>
      </c>
      <c r="C2481" s="10" t="n">
        <v>0.035</v>
      </c>
      <c r="D2481" s="4" t="inlineStr">
        <is>
          <t>[9],[10],[13],[28]</t>
        </is>
      </c>
      <c r="E2481" s="10" t="n">
        <v>0.0325</v>
      </c>
      <c r="F2481" s="4" t="inlineStr">
        <is>
          <t>[14],[15],[18],[27]</t>
        </is>
      </c>
    </row>
    <row r="2482">
      <c r="A2482" s="4" t="inlineStr">
        <is>
          <t>Interest Rate</t>
        </is>
      </c>
      <c r="C2482" s="10" t="n">
        <v>0.0881</v>
      </c>
      <c r="D2482" s="4" t="inlineStr">
        <is>
          <t>[9],[10],[19]</t>
        </is>
      </c>
      <c r="E2482" s="10" t="n">
        <v>0.0862</v>
      </c>
      <c r="F2482" s="4" t="inlineStr">
        <is>
          <t>[14],[15],[20]</t>
        </is>
      </c>
    </row>
    <row r="2483">
      <c r="A2483" s="4" t="inlineStr">
        <is>
          <t>Principal</t>
        </is>
      </c>
      <c r="C2483" s="6" t="n">
        <v>7551</v>
      </c>
      <c r="D2483" s="4" t="inlineStr">
        <is>
          <t>[3],[9],[10]</t>
        </is>
      </c>
      <c r="E2483" s="6" t="n">
        <v>3312</v>
      </c>
      <c r="F2483" s="4" t="inlineStr">
        <is>
          <t>[4],[14],[15]</t>
        </is>
      </c>
    </row>
    <row r="2484">
      <c r="A2484" s="4" t="inlineStr">
        <is>
          <t>Amortized Cost</t>
        </is>
      </c>
      <c r="C2484" s="6" t="n">
        <v>7541</v>
      </c>
      <c r="D2484" s="4" t="inlineStr">
        <is>
          <t>[9],[10]</t>
        </is>
      </c>
      <c r="E2484" s="6" t="n">
        <v>3273</v>
      </c>
      <c r="F2484" s="4" t="inlineStr">
        <is>
          <t>[14],[15]</t>
        </is>
      </c>
    </row>
    <row r="2485">
      <c r="A2485" s="4" t="inlineStr">
        <is>
          <t>Percentage of Net Assets</t>
        </is>
      </c>
      <c r="C2485" s="10" t="n">
        <v>0.007</v>
      </c>
      <c r="D2485" s="4" t="inlineStr">
        <is>
          <t>[9],[10]</t>
        </is>
      </c>
      <c r="E2485" s="10" t="n">
        <v>0.005</v>
      </c>
      <c r="F2485" s="4" t="inlineStr">
        <is>
          <t>[14],[15]</t>
        </is>
      </c>
    </row>
    <row r="2486">
      <c r="A2486" s="4" t="inlineStr">
        <is>
          <t>Fair Value</t>
        </is>
      </c>
      <c r="C2486" s="6" t="n">
        <v>7599</v>
      </c>
      <c r="D2486" s="4" t="inlineStr">
        <is>
          <t>[1],[9],[10]</t>
        </is>
      </c>
      <c r="E2486" s="6" t="n">
        <v>3307</v>
      </c>
      <c r="F2486" s="4" t="inlineStr">
        <is>
          <t>[2],[14],[15]</t>
        </is>
      </c>
    </row>
    <row r="2487">
      <c r="A2487" s="4" t="inlineStr">
        <is>
          <t>Investment, Identifier [Axis]: VSG Acquisition Corp. and Sherrill, Inc., One stop</t>
        </is>
      </c>
      <c r="C2487" s="4" t="inlineStr">
        <is>
          <t xml:space="preserve"> </t>
        </is>
      </c>
      <c r="E2487" s="4" t="inlineStr">
        <is>
          <t xml:space="preserve"> </t>
        </is>
      </c>
    </row>
    <row r="2488">
      <c r="A2488" s="4" t="inlineStr">
        <is>
          <t>Spread Above Index</t>
        </is>
      </c>
      <c r="C2488" s="10" t="n">
        <v>0.055</v>
      </c>
      <c r="D2488" s="4" t="inlineStr">
        <is>
          <t>[9],[13],[25],[28]</t>
        </is>
      </c>
      <c r="E2488" s="10" t="n">
        <v>0.055</v>
      </c>
      <c r="F2488" s="4" t="inlineStr">
        <is>
          <t>[14],[18],[26],[30]</t>
        </is>
      </c>
    </row>
    <row r="2489">
      <c r="A2489" s="4" t="inlineStr">
        <is>
          <t>Interest Rate</t>
        </is>
      </c>
      <c r="C2489" s="10" t="n">
        <v>0.111</v>
      </c>
      <c r="D2489" s="4" t="inlineStr">
        <is>
          <t>[9],[19],[25]</t>
        </is>
      </c>
      <c r="E2489" s="10" t="n">
        <v>0.114</v>
      </c>
      <c r="F2489" s="4" t="inlineStr">
        <is>
          <t>[14],[20],[26]</t>
        </is>
      </c>
    </row>
    <row r="2490">
      <c r="A2490" s="4" t="inlineStr">
        <is>
          <t>Principal</t>
        </is>
      </c>
      <c r="C2490" s="6" t="n">
        <v>24499</v>
      </c>
      <c r="D2490" s="4" t="inlineStr">
        <is>
          <t>[3],[9],[25]</t>
        </is>
      </c>
      <c r="E2490" s="6" t="n">
        <v>24623</v>
      </c>
      <c r="F2490" s="4" t="inlineStr">
        <is>
          <t>[4],[14],[26]</t>
        </is>
      </c>
    </row>
    <row r="2491">
      <c r="A2491" s="4" t="inlineStr">
        <is>
          <t>Amortized Cost</t>
        </is>
      </c>
      <c r="C2491" s="6" t="n">
        <v>24085</v>
      </c>
      <c r="D2491" s="4" t="inlineStr">
        <is>
          <t>[9],[25]</t>
        </is>
      </c>
      <c r="E2491" s="6" t="n">
        <v>24157</v>
      </c>
      <c r="F2491" s="4" t="inlineStr">
        <is>
          <t>[14],[26]</t>
        </is>
      </c>
    </row>
    <row r="2492">
      <c r="A2492" s="4" t="inlineStr">
        <is>
          <t>Percentage of Net Assets</t>
        </is>
      </c>
      <c r="C2492" s="10" t="n">
        <v>0.022</v>
      </c>
      <c r="D2492" s="4" t="inlineStr">
        <is>
          <t>[9],[25]</t>
        </is>
      </c>
      <c r="E2492" s="10" t="n">
        <v>0.036</v>
      </c>
      <c r="F2492" s="4" t="inlineStr">
        <is>
          <t>[14],[26]</t>
        </is>
      </c>
    </row>
    <row r="2493">
      <c r="A2493" s="4" t="inlineStr">
        <is>
          <t>Fair Value</t>
        </is>
      </c>
      <c r="C2493" s="6" t="n">
        <v>23273</v>
      </c>
      <c r="D2493" s="4" t="inlineStr">
        <is>
          <t>[1],[9],[25]</t>
        </is>
      </c>
      <c r="E2493" s="6" t="n">
        <v>23638</v>
      </c>
      <c r="F2493" s="4" t="inlineStr">
        <is>
          <t>[2],[14],[26]</t>
        </is>
      </c>
    </row>
    <row r="2494">
      <c r="A2494" s="4" t="inlineStr">
        <is>
          <t>Investment, Identifier [Axis]: Verscend Holding Corp., Senior secured</t>
        </is>
      </c>
      <c r="C2494" s="4" t="inlineStr">
        <is>
          <t xml:space="preserve"> </t>
        </is>
      </c>
      <c r="E2494" s="4" t="inlineStr">
        <is>
          <t xml:space="preserve"> </t>
        </is>
      </c>
    </row>
    <row r="2495">
      <c r="A2495" s="4" t="inlineStr">
        <is>
          <t>Spread Above Index</t>
        </is>
      </c>
      <c r="C2495" s="11" t="n">
        <v>0.04</v>
      </c>
      <c r="D2495" s="4" t="inlineStr">
        <is>
          <t>[9],[10],[11],[13]</t>
        </is>
      </c>
      <c r="E2495" s="11" t="n">
        <v>0.04</v>
      </c>
      <c r="F2495" s="4" t="inlineStr">
        <is>
          <t>[14],[15],[17],[18]</t>
        </is>
      </c>
    </row>
    <row r="2496">
      <c r="A2496" s="4" t="inlineStr">
        <is>
          <t>Interest Rate</t>
        </is>
      </c>
      <c r="C2496" s="10" t="n">
        <v>0.0944</v>
      </c>
      <c r="D2496" s="4" t="inlineStr">
        <is>
          <t>[9],[10],[19]</t>
        </is>
      </c>
      <c r="E2496" s="10" t="n">
        <v>0.09429999999999999</v>
      </c>
      <c r="F2496" s="4" t="inlineStr">
        <is>
          <t>[14],[15],[20]</t>
        </is>
      </c>
    </row>
    <row r="2497">
      <c r="A2497" s="4" t="inlineStr">
        <is>
          <t>Principal</t>
        </is>
      </c>
      <c r="C2497" s="6" t="n">
        <v>5360</v>
      </c>
      <c r="D2497" s="4" t="inlineStr">
        <is>
          <t>[3],[9],[10]</t>
        </is>
      </c>
      <c r="E2497" s="6" t="n">
        <v>2992</v>
      </c>
      <c r="F2497" s="4" t="inlineStr">
        <is>
          <t>[4],[14],[15]</t>
        </is>
      </c>
    </row>
    <row r="2498">
      <c r="A2498" s="4" t="inlineStr">
        <is>
          <t>Amortized Cost</t>
        </is>
      </c>
      <c r="C2498" s="6" t="n">
        <v>5370</v>
      </c>
      <c r="D2498" s="4" t="inlineStr">
        <is>
          <t>[9],[10]</t>
        </is>
      </c>
      <c r="E2498" s="6" t="n">
        <v>2999</v>
      </c>
      <c r="F2498" s="4" t="inlineStr">
        <is>
          <t>[14],[15]</t>
        </is>
      </c>
    </row>
    <row r="2499">
      <c r="A2499" s="4" t="inlineStr">
        <is>
          <t>Percentage of Net Assets</t>
        </is>
      </c>
      <c r="C2499" s="10" t="n">
        <v>0.005</v>
      </c>
      <c r="D2499" s="4" t="inlineStr">
        <is>
          <t>[9],[10]</t>
        </is>
      </c>
      <c r="E2499" s="10" t="n">
        <v>0.005</v>
      </c>
      <c r="F2499" s="4" t="inlineStr">
        <is>
          <t>[14],[15]</t>
        </is>
      </c>
    </row>
    <row r="2500">
      <c r="A2500" s="4" t="inlineStr">
        <is>
          <t>Fair Value</t>
        </is>
      </c>
      <c r="C2500" s="6" t="n">
        <v>5366</v>
      </c>
      <c r="D2500" s="4" t="inlineStr">
        <is>
          <t>[1],[9],[10]</t>
        </is>
      </c>
      <c r="E2500" s="6" t="n">
        <v>2997</v>
      </c>
      <c r="F2500" s="4" t="inlineStr">
        <is>
          <t>[2],[14],[15]</t>
        </is>
      </c>
    </row>
    <row r="2501">
      <c r="A2501" s="4" t="inlineStr">
        <is>
          <t>Investment, Identifier [Axis]: Virginia Green Acquisition, LLC, LP units</t>
        </is>
      </c>
      <c r="C2501" s="4" t="inlineStr">
        <is>
          <t xml:space="preserve"> </t>
        </is>
      </c>
      <c r="E2501" s="4" t="inlineStr">
        <is>
          <t xml:space="preserve"> </t>
        </is>
      </c>
    </row>
    <row r="2502">
      <c r="A2502" s="4" t="inlineStr">
        <is>
          <t>Principal (in shares)</t>
        </is>
      </c>
      <c r="B2502" s="4" t="inlineStr">
        <is>
          <t>[3],[9]</t>
        </is>
      </c>
      <c r="C2502" s="7" t="n">
        <v>73</v>
      </c>
      <c r="E2502" s="4" t="inlineStr">
        <is>
          <t xml:space="preserve"> </t>
        </is>
      </c>
    </row>
    <row r="2503">
      <c r="A2503" s="4" t="inlineStr">
        <is>
          <t>Amortized Cost</t>
        </is>
      </c>
      <c r="B2503" s="4" t="inlineStr">
        <is>
          <t>[9]</t>
        </is>
      </c>
      <c r="C2503" s="6" t="n">
        <v>72</v>
      </c>
      <c r="E2503" s="4" t="inlineStr">
        <is>
          <t xml:space="preserve"> </t>
        </is>
      </c>
    </row>
    <row r="2504">
      <c r="A2504" s="4" t="inlineStr">
        <is>
          <t>Percentage of Net Assets</t>
        </is>
      </c>
      <c r="B2504" s="4" t="inlineStr">
        <is>
          <t>[9]</t>
        </is>
      </c>
      <c r="C2504" s="11" t="n">
        <v>0</v>
      </c>
      <c r="E2504" s="4" t="inlineStr">
        <is>
          <t xml:space="preserve"> </t>
        </is>
      </c>
    </row>
    <row r="2505">
      <c r="A2505" s="4" t="inlineStr">
        <is>
          <t>Fair Value</t>
        </is>
      </c>
      <c r="B2505" s="4" t="inlineStr">
        <is>
          <t>[1],[9]</t>
        </is>
      </c>
      <c r="C2505" s="6" t="n">
        <v>76</v>
      </c>
      <c r="E2505" s="4" t="inlineStr">
        <is>
          <t xml:space="preserve"> </t>
        </is>
      </c>
    </row>
    <row r="2506">
      <c r="A2506" s="4" t="inlineStr">
        <is>
          <t>Investment, Identifier [Axis]: Virginia Green Acquisition, LLC, One stop 1</t>
        </is>
      </c>
      <c r="C2506" s="4" t="inlineStr">
        <is>
          <t xml:space="preserve"> </t>
        </is>
      </c>
      <c r="E2506" s="4" t="inlineStr">
        <is>
          <t xml:space="preserve"> </t>
        </is>
      </c>
    </row>
    <row r="2507">
      <c r="A2507" s="4" t="inlineStr">
        <is>
          <t>Spread Above Index</t>
        </is>
      </c>
      <c r="B2507" s="4" t="inlineStr">
        <is>
          <t>[9],[13],[21],[25]</t>
        </is>
      </c>
      <c r="C2507" s="10" t="n">
        <v>0.055</v>
      </c>
      <c r="E2507" s="4" t="inlineStr">
        <is>
          <t xml:space="preserve"> </t>
        </is>
      </c>
    </row>
    <row r="2508">
      <c r="A2508" s="4" t="inlineStr">
        <is>
          <t>Interest Rate</t>
        </is>
      </c>
      <c r="B2508" s="4" t="inlineStr">
        <is>
          <t>[9],[19],[25]</t>
        </is>
      </c>
      <c r="C2508" s="10" t="n">
        <v>0.1075</v>
      </c>
      <c r="E2508" s="4" t="inlineStr">
        <is>
          <t xml:space="preserve"> </t>
        </is>
      </c>
    </row>
    <row r="2509">
      <c r="A2509" s="4" t="inlineStr">
        <is>
          <t>Principal</t>
        </is>
      </c>
      <c r="B2509" s="4" t="inlineStr">
        <is>
          <t>[3],[9],[25]</t>
        </is>
      </c>
      <c r="C2509" s="6" t="n">
        <v>15141</v>
      </c>
      <c r="E2509" s="4" t="inlineStr">
        <is>
          <t xml:space="preserve"> </t>
        </is>
      </c>
    </row>
    <row r="2510">
      <c r="A2510" s="4" t="inlineStr">
        <is>
          <t>Amortized Cost</t>
        </is>
      </c>
      <c r="B2510" s="4" t="inlineStr">
        <is>
          <t>[9],[25]</t>
        </is>
      </c>
      <c r="C2510" s="6" t="n">
        <v>14996</v>
      </c>
      <c r="E2510" s="4" t="inlineStr">
        <is>
          <t xml:space="preserve"> </t>
        </is>
      </c>
    </row>
    <row r="2511">
      <c r="A2511" s="4" t="inlineStr">
        <is>
          <t>Percentage of Net Assets</t>
        </is>
      </c>
      <c r="B2511" s="4" t="inlineStr">
        <is>
          <t>[9],[25]</t>
        </is>
      </c>
      <c r="C2511" s="10" t="n">
        <v>0.014</v>
      </c>
      <c r="E2511" s="4" t="inlineStr">
        <is>
          <t xml:space="preserve"> </t>
        </is>
      </c>
    </row>
    <row r="2512">
      <c r="A2512" s="4" t="inlineStr">
        <is>
          <t>Fair Value</t>
        </is>
      </c>
      <c r="B2512" s="4" t="inlineStr">
        <is>
          <t>[1],[9],[25]</t>
        </is>
      </c>
      <c r="C2512" s="6" t="n">
        <v>15141</v>
      </c>
      <c r="E2512" s="4" t="inlineStr">
        <is>
          <t xml:space="preserve"> </t>
        </is>
      </c>
    </row>
    <row r="2513">
      <c r="A2513" s="4" t="inlineStr">
        <is>
          <t>Investment, Identifier [Axis]: Virginia Green Acquisition, LLC, One stop 2</t>
        </is>
      </c>
      <c r="C2513" s="4" t="inlineStr">
        <is>
          <t xml:space="preserve"> </t>
        </is>
      </c>
      <c r="E2513" s="4" t="inlineStr">
        <is>
          <t xml:space="preserve"> </t>
        </is>
      </c>
    </row>
    <row r="2514">
      <c r="A2514" s="4" t="inlineStr">
        <is>
          <t>Spread Above Index</t>
        </is>
      </c>
      <c r="B2514" s="4" t="inlineStr">
        <is>
          <t>[9],[13],[32]</t>
        </is>
      </c>
      <c r="C2514" s="10" t="n">
        <v>0.055</v>
      </c>
      <c r="E2514" s="4" t="inlineStr">
        <is>
          <t xml:space="preserve"> </t>
        </is>
      </c>
    </row>
    <row r="2515">
      <c r="A2515" s="4" t="inlineStr">
        <is>
          <t>Principal</t>
        </is>
      </c>
      <c r="B2515" s="4" t="inlineStr">
        <is>
          <t>[3],[9],[32]</t>
        </is>
      </c>
      <c r="C2515" s="6" t="n">
        <v>0</v>
      </c>
      <c r="E2515" s="4" t="inlineStr">
        <is>
          <t xml:space="preserve"> </t>
        </is>
      </c>
    </row>
    <row r="2516">
      <c r="A2516" s="4" t="inlineStr">
        <is>
          <t>Amortized Cost</t>
        </is>
      </c>
      <c r="B2516" s="4" t="inlineStr">
        <is>
          <t>[9],[32]</t>
        </is>
      </c>
      <c r="C2516" s="6" t="n">
        <v>-23</v>
      </c>
      <c r="E2516" s="4" t="inlineStr">
        <is>
          <t xml:space="preserve"> </t>
        </is>
      </c>
    </row>
    <row r="2517">
      <c r="A2517" s="4" t="inlineStr">
        <is>
          <t>Percentage of Net Assets</t>
        </is>
      </c>
      <c r="B2517" s="4" t="inlineStr">
        <is>
          <t>[9],[32]</t>
        </is>
      </c>
      <c r="C2517" s="11" t="n">
        <v>0</v>
      </c>
      <c r="E2517" s="4" t="inlineStr">
        <is>
          <t xml:space="preserve"> </t>
        </is>
      </c>
    </row>
    <row r="2518">
      <c r="A2518" s="4" t="inlineStr">
        <is>
          <t>Fair Value</t>
        </is>
      </c>
      <c r="B2518" s="4" t="inlineStr">
        <is>
          <t>[1],[9],[32]</t>
        </is>
      </c>
      <c r="C2518" s="6" t="n">
        <v>0</v>
      </c>
      <c r="E2518" s="4" t="inlineStr">
        <is>
          <t xml:space="preserve"> </t>
        </is>
      </c>
    </row>
    <row r="2519">
      <c r="A2519" s="4" t="inlineStr">
        <is>
          <t>Investment, Identifier [Axis]: Virginia Green Acquisition, LLC, One stop 3</t>
        </is>
      </c>
      <c r="C2519" s="4" t="inlineStr">
        <is>
          <t xml:space="preserve"> </t>
        </is>
      </c>
      <c r="E2519" s="4" t="inlineStr">
        <is>
          <t xml:space="preserve"> </t>
        </is>
      </c>
    </row>
    <row r="2520">
      <c r="A2520" s="4" t="inlineStr">
        <is>
          <t>Spread Above Index</t>
        </is>
      </c>
      <c r="B2520" s="4" t="inlineStr">
        <is>
          <t>[9],[13],[21]</t>
        </is>
      </c>
      <c r="C2520" s="10" t="n">
        <v>0.055</v>
      </c>
      <c r="E2520" s="4" t="inlineStr">
        <is>
          <t xml:space="preserve"> </t>
        </is>
      </c>
    </row>
    <row r="2521">
      <c r="A2521" s="4" t="inlineStr">
        <is>
          <t>Interest Rate</t>
        </is>
      </c>
      <c r="B2521" s="4" t="inlineStr">
        <is>
          <t>[9],[19]</t>
        </is>
      </c>
      <c r="C2521" s="10" t="n">
        <v>0.1072</v>
      </c>
      <c r="E2521" s="4" t="inlineStr">
        <is>
          <t xml:space="preserve"> </t>
        </is>
      </c>
    </row>
    <row r="2522">
      <c r="A2522" s="4" t="inlineStr">
        <is>
          <t>Principal</t>
        </is>
      </c>
      <c r="B2522" s="4" t="inlineStr">
        <is>
          <t>[3],[9]</t>
        </is>
      </c>
      <c r="C2522" s="6" t="n">
        <v>345</v>
      </c>
      <c r="E2522" s="4" t="inlineStr">
        <is>
          <t xml:space="preserve"> </t>
        </is>
      </c>
    </row>
    <row r="2523">
      <c r="A2523" s="4" t="inlineStr">
        <is>
          <t>Amortized Cost</t>
        </is>
      </c>
      <c r="B2523" s="4" t="inlineStr">
        <is>
          <t>[9]</t>
        </is>
      </c>
      <c r="C2523" s="6" t="n">
        <v>287</v>
      </c>
      <c r="E2523" s="4" t="inlineStr">
        <is>
          <t xml:space="preserve"> </t>
        </is>
      </c>
    </row>
    <row r="2524">
      <c r="A2524" s="4" t="inlineStr">
        <is>
          <t>Percentage of Net Assets</t>
        </is>
      </c>
      <c r="B2524" s="4" t="inlineStr">
        <is>
          <t>[9]</t>
        </is>
      </c>
      <c r="C2524" s="11" t="n">
        <v>0</v>
      </c>
      <c r="E2524" s="4" t="inlineStr">
        <is>
          <t xml:space="preserve"> </t>
        </is>
      </c>
    </row>
    <row r="2525">
      <c r="A2525" s="4" t="inlineStr">
        <is>
          <t>Fair Value</t>
        </is>
      </c>
      <c r="B2525" s="4" t="inlineStr">
        <is>
          <t>[1],[9]</t>
        </is>
      </c>
      <c r="C2525" s="6" t="n">
        <v>345</v>
      </c>
      <c r="E2525" s="4" t="inlineStr">
        <is>
          <t xml:space="preserve"> </t>
        </is>
      </c>
    </row>
    <row r="2526">
      <c r="A2526" s="4" t="inlineStr">
        <is>
          <t>Investment, Identifier [Axis]: W.R. Grace &amp; Co, Senior secured</t>
        </is>
      </c>
      <c r="C2526" s="4" t="inlineStr">
        <is>
          <t xml:space="preserve"> </t>
        </is>
      </c>
      <c r="E2526" s="4" t="inlineStr">
        <is>
          <t xml:space="preserve"> </t>
        </is>
      </c>
    </row>
    <row r="2527">
      <c r="A2527" s="4" t="inlineStr">
        <is>
          <t>Spread Above Index</t>
        </is>
      </c>
      <c r="C2527" s="10" t="n">
        <v>0.0375</v>
      </c>
      <c r="D2527" s="4" t="inlineStr">
        <is>
          <t>[9],[10],[12],[13],[28]</t>
        </is>
      </c>
      <c r="E2527" s="10" t="n">
        <v>0.0375</v>
      </c>
      <c r="F2527" s="4" t="inlineStr">
        <is>
          <t>[14],[15],[16],[18],[27]</t>
        </is>
      </c>
    </row>
    <row r="2528">
      <c r="A2528" s="4" t="inlineStr">
        <is>
          <t>Interest Rate</t>
        </is>
      </c>
      <c r="C2528" s="10" t="n">
        <v>0.09320000000000001</v>
      </c>
      <c r="D2528" s="4" t="inlineStr">
        <is>
          <t>[9],[10],[12],[19]</t>
        </is>
      </c>
      <c r="E2528" s="10" t="n">
        <v>0.094</v>
      </c>
      <c r="F2528" s="4" t="inlineStr">
        <is>
          <t>[14],[15],[16],[20]</t>
        </is>
      </c>
    </row>
    <row r="2529">
      <c r="A2529" s="4" t="inlineStr">
        <is>
          <t>Principal</t>
        </is>
      </c>
      <c r="C2529" s="6" t="n">
        <v>5510</v>
      </c>
      <c r="D2529" s="4" t="inlineStr">
        <is>
          <t>[3],[9],[10],[12]</t>
        </is>
      </c>
      <c r="E2529" s="6" t="n">
        <v>530</v>
      </c>
      <c r="F2529" s="4" t="inlineStr">
        <is>
          <t>[4],[14],[15],[16]</t>
        </is>
      </c>
    </row>
    <row r="2530">
      <c r="A2530" s="4" t="inlineStr">
        <is>
          <t>Amortized Cost</t>
        </is>
      </c>
      <c r="C2530" s="6" t="n">
        <v>5500</v>
      </c>
      <c r="D2530" s="4" t="inlineStr">
        <is>
          <t>[9],[10],[12]</t>
        </is>
      </c>
      <c r="E2530" s="6" t="n">
        <v>530</v>
      </c>
      <c r="F2530" s="4" t="inlineStr">
        <is>
          <t>[14],[15],[16]</t>
        </is>
      </c>
    </row>
    <row r="2531">
      <c r="A2531" s="4" t="inlineStr">
        <is>
          <t>Percentage of Net Assets</t>
        </is>
      </c>
      <c r="C2531" s="10" t="n">
        <v>0.005</v>
      </c>
      <c r="D2531" s="4" t="inlineStr">
        <is>
          <t>[9],[10],[12]</t>
        </is>
      </c>
      <c r="E2531" s="10" t="n">
        <v>0.001</v>
      </c>
      <c r="F2531" s="4" t="inlineStr">
        <is>
          <t>[14],[15],[16]</t>
        </is>
      </c>
    </row>
    <row r="2532">
      <c r="A2532" s="4" t="inlineStr">
        <is>
          <t>Fair Value</t>
        </is>
      </c>
      <c r="C2532" s="6" t="n">
        <v>5526</v>
      </c>
      <c r="D2532" s="4" t="inlineStr">
        <is>
          <t>[1],[9],[10],[12]</t>
        </is>
      </c>
      <c r="E2532" s="6" t="n">
        <v>527</v>
      </c>
      <c r="F2532" s="4" t="inlineStr">
        <is>
          <t>[2],[14],[15],[16]</t>
        </is>
      </c>
    </row>
    <row r="2533">
      <c r="A2533" s="4" t="inlineStr">
        <is>
          <t>Investment, Identifier [Axis]: WP Deluxe Merger Sub, Senior secured</t>
        </is>
      </c>
      <c r="C2533" s="4" t="inlineStr">
        <is>
          <t xml:space="preserve"> </t>
        </is>
      </c>
      <c r="E2533" s="4" t="inlineStr">
        <is>
          <t xml:space="preserve"> </t>
        </is>
      </c>
    </row>
    <row r="2534">
      <c r="A2534" s="4" t="inlineStr">
        <is>
          <t>Spread Above Index</t>
        </is>
      </c>
      <c r="C2534" s="10" t="n">
        <v>0.0375</v>
      </c>
      <c r="D2534" s="4" t="inlineStr">
        <is>
          <t>[9],[10],[13],[28]</t>
        </is>
      </c>
      <c r="E2534" s="10" t="n">
        <v>0.035</v>
      </c>
      <c r="F2534" s="4" t="inlineStr">
        <is>
          <t>[14],[15],[18],[27]</t>
        </is>
      </c>
    </row>
    <row r="2535">
      <c r="A2535" s="4" t="inlineStr">
        <is>
          <t>Interest Rate</t>
        </is>
      </c>
      <c r="C2535" s="10" t="n">
        <v>0.09320000000000001</v>
      </c>
      <c r="D2535" s="4" t="inlineStr">
        <is>
          <t>[9],[10],[19]</t>
        </is>
      </c>
      <c r="E2535" s="10" t="n">
        <v>0.0915</v>
      </c>
      <c r="F2535" s="4" t="inlineStr">
        <is>
          <t>[14],[15],[20]</t>
        </is>
      </c>
    </row>
    <row r="2536">
      <c r="A2536" s="4" t="inlineStr">
        <is>
          <t>Principal</t>
        </is>
      </c>
      <c r="C2536" s="6" t="n">
        <v>5468</v>
      </c>
      <c r="D2536" s="4" t="inlineStr">
        <is>
          <t>[3],[9],[10]</t>
        </is>
      </c>
      <c r="E2536" s="6" t="n">
        <v>3491</v>
      </c>
      <c r="F2536" s="4" t="inlineStr">
        <is>
          <t>[4],[14],[15]</t>
        </is>
      </c>
    </row>
    <row r="2537">
      <c r="A2537" s="4" t="inlineStr">
        <is>
          <t>Amortized Cost</t>
        </is>
      </c>
      <c r="C2537" s="6" t="n">
        <v>5440</v>
      </c>
      <c r="D2537" s="4" t="inlineStr">
        <is>
          <t>[9],[10]</t>
        </is>
      </c>
      <c r="E2537" s="6" t="n">
        <v>3457</v>
      </c>
      <c r="F2537" s="4" t="inlineStr">
        <is>
          <t>[14],[15]</t>
        </is>
      </c>
    </row>
    <row r="2538">
      <c r="A2538" s="4" t="inlineStr">
        <is>
          <t>Percentage of Net Assets</t>
        </is>
      </c>
      <c r="C2538" s="10" t="n">
        <v>0.005</v>
      </c>
      <c r="D2538" s="4" t="inlineStr">
        <is>
          <t>[9],[10]</t>
        </is>
      </c>
      <c r="E2538" s="10" t="n">
        <v>0.005</v>
      </c>
      <c r="F2538" s="4" t="inlineStr">
        <is>
          <t>[14],[15]</t>
        </is>
      </c>
    </row>
    <row r="2539">
      <c r="A2539" s="4" t="inlineStr">
        <is>
          <t>Fair Value</t>
        </is>
      </c>
      <c r="C2539" s="6" t="n">
        <v>5456</v>
      </c>
      <c r="D2539" s="4" t="inlineStr">
        <is>
          <t>[1],[9],[10]</t>
        </is>
      </c>
      <c r="E2539" s="6" t="n">
        <v>3477</v>
      </c>
      <c r="F2539" s="4" t="inlineStr">
        <is>
          <t>[2],[14],[15]</t>
        </is>
      </c>
    </row>
    <row r="2540">
      <c r="A2540" s="4" t="inlineStr">
        <is>
          <t>Investment, Identifier [Axis]: WPEngine, Inc., One stop 1</t>
        </is>
      </c>
      <c r="C2540" s="4" t="inlineStr">
        <is>
          <t xml:space="preserve"> </t>
        </is>
      </c>
      <c r="E2540" s="4" t="inlineStr">
        <is>
          <t xml:space="preserve"> </t>
        </is>
      </c>
    </row>
    <row r="2541">
      <c r="A2541" s="4" t="inlineStr">
        <is>
          <t>Spread Above Index</t>
        </is>
      </c>
      <c r="C2541" s="10" t="n">
        <v>0.065</v>
      </c>
      <c r="D2541" s="4" t="inlineStr">
        <is>
          <t>[9],[13],[28]</t>
        </is>
      </c>
      <c r="E2541" s="10" t="n">
        <v>0.065</v>
      </c>
      <c r="F2541" s="4" t="inlineStr">
        <is>
          <t>[14],[18],[30]</t>
        </is>
      </c>
    </row>
    <row r="2542">
      <c r="A2542" s="4" t="inlineStr">
        <is>
          <t>Interest Rate</t>
        </is>
      </c>
      <c r="C2542" s="10" t="n">
        <v>0.1181</v>
      </c>
      <c r="D2542" s="4" t="inlineStr">
        <is>
          <t>[9],[19]</t>
        </is>
      </c>
      <c r="E2542" s="10" t="n">
        <v>0.1192</v>
      </c>
      <c r="F2542" s="4" t="inlineStr">
        <is>
          <t>[14],[20]</t>
        </is>
      </c>
    </row>
    <row r="2543">
      <c r="A2543" s="4" t="inlineStr">
        <is>
          <t>Principal</t>
        </is>
      </c>
      <c r="C2543" s="6" t="n">
        <v>953</v>
      </c>
      <c r="D2543" s="4" t="inlineStr">
        <is>
          <t>[3],[9]</t>
        </is>
      </c>
      <c r="E2543" s="6" t="n">
        <v>953</v>
      </c>
      <c r="F2543" s="4" t="inlineStr">
        <is>
          <t>[4],[14]</t>
        </is>
      </c>
    </row>
    <row r="2544">
      <c r="A2544" s="4" t="inlineStr">
        <is>
          <t>Amortized Cost</t>
        </is>
      </c>
      <c r="C2544" s="6" t="n">
        <v>935</v>
      </c>
      <c r="D2544" s="4" t="inlineStr">
        <is>
          <t>[9]</t>
        </is>
      </c>
      <c r="E2544" s="6" t="n">
        <v>934</v>
      </c>
      <c r="F2544" s="4" t="inlineStr">
        <is>
          <t>[14]</t>
        </is>
      </c>
    </row>
    <row r="2545">
      <c r="A2545" s="4" t="inlineStr">
        <is>
          <t>Percentage of Net Assets</t>
        </is>
      </c>
      <c r="C2545" s="10" t="n">
        <v>0.001</v>
      </c>
      <c r="D2545" s="4" t="inlineStr">
        <is>
          <t>[9]</t>
        </is>
      </c>
      <c r="E2545" s="10" t="n">
        <v>0.001</v>
      </c>
      <c r="F2545" s="4" t="inlineStr">
        <is>
          <t>[14]</t>
        </is>
      </c>
    </row>
    <row r="2546">
      <c r="A2546" s="4" t="inlineStr">
        <is>
          <t>Fair Value</t>
        </is>
      </c>
      <c r="C2546" s="6" t="n">
        <v>953</v>
      </c>
      <c r="D2546" s="4" t="inlineStr">
        <is>
          <t>[1],[9]</t>
        </is>
      </c>
      <c r="E2546" s="6" t="n">
        <v>938</v>
      </c>
      <c r="F2546" s="4" t="inlineStr">
        <is>
          <t>[2],[14]</t>
        </is>
      </c>
    </row>
    <row r="2547">
      <c r="A2547" s="4" t="inlineStr">
        <is>
          <t>Investment, Identifier [Axis]: WPEngine, Inc., One stop 2</t>
        </is>
      </c>
      <c r="C2547" s="4" t="inlineStr">
        <is>
          <t xml:space="preserve"> </t>
        </is>
      </c>
      <c r="E2547" s="4" t="inlineStr">
        <is>
          <t xml:space="preserve"> </t>
        </is>
      </c>
    </row>
    <row r="2548">
      <c r="A2548" s="4" t="inlineStr">
        <is>
          <t>Spread Above Index</t>
        </is>
      </c>
      <c r="C2548" s="10" t="n">
        <v>0.065</v>
      </c>
      <c r="D2548" s="4" t="inlineStr">
        <is>
          <t>[9],[13],[32]</t>
        </is>
      </c>
      <c r="E2548" s="10" t="n">
        <v>0.065</v>
      </c>
      <c r="F2548" s="4" t="inlineStr">
        <is>
          <t>[14],[18],[40]</t>
        </is>
      </c>
    </row>
    <row r="2549">
      <c r="A2549" s="4" t="inlineStr">
        <is>
          <t>Principal</t>
        </is>
      </c>
      <c r="C2549" s="6" t="n">
        <v>0</v>
      </c>
      <c r="D2549" s="4" t="inlineStr">
        <is>
          <t>[3],[9],[32]</t>
        </is>
      </c>
      <c r="E2549" s="6" t="n">
        <v>0</v>
      </c>
      <c r="F2549" s="4" t="inlineStr">
        <is>
          <t>[4],[14],[40]</t>
        </is>
      </c>
    </row>
    <row r="2550">
      <c r="A2550" s="4" t="inlineStr">
        <is>
          <t>Amortized Cost</t>
        </is>
      </c>
      <c r="C2550" s="6" t="n">
        <v>-1</v>
      </c>
      <c r="D2550" s="4" t="inlineStr">
        <is>
          <t>[9],[32]</t>
        </is>
      </c>
      <c r="E2550" s="6" t="n">
        <v>-1</v>
      </c>
      <c r="F2550" s="4" t="inlineStr">
        <is>
          <t>[14],[40]</t>
        </is>
      </c>
    </row>
    <row r="2551">
      <c r="A2551" s="4" t="inlineStr">
        <is>
          <t>Percentage of Net Assets</t>
        </is>
      </c>
      <c r="C2551" s="11" t="n">
        <v>0</v>
      </c>
      <c r="D2551" s="4" t="inlineStr">
        <is>
          <t>[9],[32]</t>
        </is>
      </c>
      <c r="E2551" s="11" t="n">
        <v>0</v>
      </c>
      <c r="F2551" s="4" t="inlineStr">
        <is>
          <t>[14],[40]</t>
        </is>
      </c>
    </row>
    <row r="2552">
      <c r="A2552" s="4" t="inlineStr">
        <is>
          <t>Fair Value</t>
        </is>
      </c>
      <c r="C2552" s="6" t="n">
        <v>0</v>
      </c>
      <c r="D2552" s="4" t="inlineStr">
        <is>
          <t>[1],[9],[32]</t>
        </is>
      </c>
      <c r="E2552" s="6" t="n">
        <v>-1</v>
      </c>
      <c r="F2552" s="4" t="inlineStr">
        <is>
          <t>[2],[14],[40]</t>
        </is>
      </c>
    </row>
    <row r="2553">
      <c r="A2553" s="4" t="inlineStr">
        <is>
          <t>Investment, Identifier [Axis]: WU Holdco, Inc., One stop 1</t>
        </is>
      </c>
      <c r="C2553" s="4" t="inlineStr">
        <is>
          <t xml:space="preserve"> </t>
        </is>
      </c>
      <c r="E2553" s="4" t="inlineStr">
        <is>
          <t xml:space="preserve"> </t>
        </is>
      </c>
    </row>
    <row r="2554">
      <c r="A2554" s="4" t="inlineStr">
        <is>
          <t>Spread Above Index</t>
        </is>
      </c>
      <c r="C2554" s="10" t="n">
        <v>0.055</v>
      </c>
      <c r="D2554" s="4" t="inlineStr">
        <is>
          <t>[13],[25],[28]</t>
        </is>
      </c>
      <c r="E2554" s="10" t="n">
        <v>0.055</v>
      </c>
      <c r="F2554" s="4" t="inlineStr">
        <is>
          <t>[18],[26],[27]</t>
        </is>
      </c>
    </row>
    <row r="2555">
      <c r="A2555" s="4" t="inlineStr">
        <is>
          <t>Interest Rate</t>
        </is>
      </c>
      <c r="C2555" s="10" t="n">
        <v>0.1095</v>
      </c>
      <c r="D2555" s="4" t="inlineStr">
        <is>
          <t>[19],[25]</t>
        </is>
      </c>
      <c r="E2555" s="10" t="n">
        <v>0.1104</v>
      </c>
      <c r="F2555" s="4" t="inlineStr">
        <is>
          <t>[20],[26]</t>
        </is>
      </c>
    </row>
    <row r="2556">
      <c r="A2556" s="4" t="inlineStr">
        <is>
          <t>Principal</t>
        </is>
      </c>
      <c r="C2556" s="6" t="n">
        <v>4033</v>
      </c>
      <c r="D2556" s="4" t="inlineStr">
        <is>
          <t>[3],[25]</t>
        </is>
      </c>
      <c r="E2556" s="6" t="n">
        <v>4054</v>
      </c>
      <c r="F2556" s="4" t="inlineStr">
        <is>
          <t>[4],[26]</t>
        </is>
      </c>
    </row>
    <row r="2557">
      <c r="A2557" s="4" t="inlineStr">
        <is>
          <t>Amortized Cost</t>
        </is>
      </c>
      <c r="C2557" s="6" t="n">
        <v>3887</v>
      </c>
      <c r="D2557" s="4" t="inlineStr">
        <is>
          <t>[25]</t>
        </is>
      </c>
      <c r="E2557" s="6" t="n">
        <v>3870</v>
      </c>
      <c r="F2557" s="4" t="inlineStr">
        <is>
          <t>[26]</t>
        </is>
      </c>
    </row>
    <row r="2558">
      <c r="A2558" s="4" t="inlineStr">
        <is>
          <t>Percentage of Net Assets</t>
        </is>
      </c>
      <c r="C2558" s="10" t="n">
        <v>0.004</v>
      </c>
      <c r="D2558" s="4" t="inlineStr">
        <is>
          <t>[25]</t>
        </is>
      </c>
      <c r="E2558" s="10" t="n">
        <v>0.006</v>
      </c>
      <c r="F2558" s="4" t="inlineStr">
        <is>
          <t>[26]</t>
        </is>
      </c>
    </row>
    <row r="2559">
      <c r="A2559" s="4" t="inlineStr">
        <is>
          <t>Fair Value</t>
        </is>
      </c>
      <c r="C2559" s="6" t="n">
        <v>3912</v>
      </c>
      <c r="D2559" s="4" t="inlineStr">
        <is>
          <t>[1],[25]</t>
        </is>
      </c>
      <c r="E2559" s="6" t="n">
        <v>3932</v>
      </c>
      <c r="F2559" s="4" t="inlineStr">
        <is>
          <t>[2],[26]</t>
        </is>
      </c>
    </row>
    <row r="2560">
      <c r="A2560" s="4" t="inlineStr">
        <is>
          <t>Investment, Identifier [Axis]: WU Holdco, Inc., One stop 2</t>
        </is>
      </c>
      <c r="C2560" s="4" t="inlineStr">
        <is>
          <t xml:space="preserve"> </t>
        </is>
      </c>
      <c r="E2560" s="4" t="inlineStr">
        <is>
          <t xml:space="preserve"> </t>
        </is>
      </c>
    </row>
    <row r="2561">
      <c r="A2561" s="4" t="inlineStr">
        <is>
          <t>Spread Above Index</t>
        </is>
      </c>
      <c r="C2561" s="10" t="n">
        <v>0.055</v>
      </c>
      <c r="D2561" s="4" t="inlineStr">
        <is>
          <t>[13],[25],[28]</t>
        </is>
      </c>
      <c r="E2561" s="10" t="n">
        <v>0.055</v>
      </c>
      <c r="F2561" s="4" t="inlineStr">
        <is>
          <t>[18],[26],[27]</t>
        </is>
      </c>
    </row>
    <row r="2562">
      <c r="A2562" s="4" t="inlineStr">
        <is>
          <t>Interest Rate</t>
        </is>
      </c>
      <c r="C2562" s="10" t="n">
        <v>0.1095</v>
      </c>
      <c r="D2562" s="4" t="inlineStr">
        <is>
          <t>[19],[25]</t>
        </is>
      </c>
      <c r="E2562" s="10" t="n">
        <v>0.1104</v>
      </c>
      <c r="F2562" s="4" t="inlineStr">
        <is>
          <t>[20],[26]</t>
        </is>
      </c>
    </row>
    <row r="2563">
      <c r="A2563" s="4" t="inlineStr">
        <is>
          <t>Principal</t>
        </is>
      </c>
      <c r="C2563" s="6" t="n">
        <v>2058</v>
      </c>
      <c r="D2563" s="4" t="inlineStr">
        <is>
          <t>[3],[25]</t>
        </is>
      </c>
      <c r="E2563" s="6" t="n">
        <v>2069</v>
      </c>
      <c r="F2563" s="4" t="inlineStr">
        <is>
          <t>[4],[26]</t>
        </is>
      </c>
    </row>
    <row r="2564">
      <c r="A2564" s="4" t="inlineStr">
        <is>
          <t>Amortized Cost</t>
        </is>
      </c>
      <c r="C2564" s="6" t="n">
        <v>1984</v>
      </c>
      <c r="D2564" s="4" t="inlineStr">
        <is>
          <t>[25]</t>
        </is>
      </c>
      <c r="E2564" s="6" t="n">
        <v>1975</v>
      </c>
      <c r="F2564" s="4" t="inlineStr">
        <is>
          <t>[26]</t>
        </is>
      </c>
    </row>
    <row r="2565">
      <c r="A2565" s="4" t="inlineStr">
        <is>
          <t>Percentage of Net Assets</t>
        </is>
      </c>
      <c r="C2565" s="10" t="n">
        <v>0.002</v>
      </c>
      <c r="D2565" s="4" t="inlineStr">
        <is>
          <t>[25]</t>
        </is>
      </c>
      <c r="E2565" s="10" t="n">
        <v>0.003</v>
      </c>
      <c r="F2565" s="4" t="inlineStr">
        <is>
          <t>[26]</t>
        </is>
      </c>
    </row>
    <row r="2566">
      <c r="A2566" s="4" t="inlineStr">
        <is>
          <t>Fair Value</t>
        </is>
      </c>
      <c r="C2566" s="6" t="n">
        <v>1997</v>
      </c>
      <c r="D2566" s="4" t="inlineStr">
        <is>
          <t>[1],[25]</t>
        </is>
      </c>
      <c r="E2566" s="6" t="n">
        <v>2007</v>
      </c>
      <c r="F2566" s="4" t="inlineStr">
        <is>
          <t>[2],[26]</t>
        </is>
      </c>
    </row>
    <row r="2567">
      <c r="A2567" s="4" t="inlineStr">
        <is>
          <t>Investment, Identifier [Axis]: Wand NewCo 3, Inc., Senior secured</t>
        </is>
      </c>
      <c r="C2567" s="4" t="inlineStr">
        <is>
          <t xml:space="preserve"> </t>
        </is>
      </c>
      <c r="E2567" s="4" t="inlineStr">
        <is>
          <t xml:space="preserve"> </t>
        </is>
      </c>
    </row>
    <row r="2568">
      <c r="A2568" s="4" t="inlineStr">
        <is>
          <t>Spread Above Index</t>
        </is>
      </c>
      <c r="B2568" s="4" t="inlineStr">
        <is>
          <t>[9],[10],[11],[12],[13]</t>
        </is>
      </c>
      <c r="C2568" s="10" t="n">
        <v>0.0375</v>
      </c>
      <c r="E2568" s="4" t="inlineStr">
        <is>
          <t xml:space="preserve"> </t>
        </is>
      </c>
    </row>
    <row r="2569">
      <c r="A2569" s="4" t="inlineStr">
        <is>
          <t>Interest Rate</t>
        </is>
      </c>
      <c r="B2569" s="4" t="inlineStr">
        <is>
          <t>[9],[10],[12],[19]</t>
        </is>
      </c>
      <c r="C2569" s="10" t="n">
        <v>0.09080000000000001</v>
      </c>
      <c r="E2569" s="4" t="inlineStr">
        <is>
          <t xml:space="preserve"> </t>
        </is>
      </c>
    </row>
    <row r="2570">
      <c r="A2570" s="4" t="inlineStr">
        <is>
          <t>Principal</t>
        </is>
      </c>
      <c r="B2570" s="4" t="inlineStr">
        <is>
          <t>[3],[9],[10],[12]</t>
        </is>
      </c>
      <c r="C2570" s="6" t="n">
        <v>5000</v>
      </c>
      <c r="E2570" s="4" t="inlineStr">
        <is>
          <t xml:space="preserve"> </t>
        </is>
      </c>
    </row>
    <row r="2571">
      <c r="A2571" s="4" t="inlineStr">
        <is>
          <t>Amortized Cost</t>
        </is>
      </c>
      <c r="B2571" s="4" t="inlineStr">
        <is>
          <t>[9],[10],[12]</t>
        </is>
      </c>
      <c r="C2571" s="6" t="n">
        <v>5012</v>
      </c>
      <c r="E2571" s="4" t="inlineStr">
        <is>
          <t xml:space="preserve"> </t>
        </is>
      </c>
    </row>
    <row r="2572">
      <c r="A2572" s="4" t="inlineStr">
        <is>
          <t>Percentage of Net Assets</t>
        </is>
      </c>
      <c r="B2572" s="4" t="inlineStr">
        <is>
          <t>[9],[10],[12]</t>
        </is>
      </c>
      <c r="C2572" s="10" t="n">
        <v>0.005</v>
      </c>
      <c r="E2572" s="4" t="inlineStr">
        <is>
          <t xml:space="preserve"> </t>
        </is>
      </c>
    </row>
    <row r="2573">
      <c r="A2573" s="4" t="inlineStr">
        <is>
          <t>Fair Value</t>
        </is>
      </c>
      <c r="B2573" s="4" t="inlineStr">
        <is>
          <t>[1],[9],[10],[12]</t>
        </is>
      </c>
      <c r="C2573" s="6" t="n">
        <v>5020</v>
      </c>
      <c r="E2573" s="4" t="inlineStr">
        <is>
          <t xml:space="preserve"> </t>
        </is>
      </c>
    </row>
    <row r="2574">
      <c r="A2574" s="4" t="inlineStr">
        <is>
          <t>Investment, Identifier [Axis]: Windsor Holdings III, LLC, Senior secured</t>
        </is>
      </c>
      <c r="C2574" s="4" t="inlineStr">
        <is>
          <t xml:space="preserve"> </t>
        </is>
      </c>
      <c r="E2574" s="4" t="inlineStr">
        <is>
          <t xml:space="preserve"> </t>
        </is>
      </c>
    </row>
    <row r="2575">
      <c r="A2575" s="4" t="inlineStr">
        <is>
          <t>Spread Above Index</t>
        </is>
      </c>
      <c r="B2575" s="4" t="inlineStr">
        <is>
          <t>[9],[10],[11],[12],[13]</t>
        </is>
      </c>
      <c r="C2575" s="11" t="n">
        <v>0.04</v>
      </c>
      <c r="E2575" s="4" t="inlineStr">
        <is>
          <t xml:space="preserve"> </t>
        </is>
      </c>
    </row>
    <row r="2576">
      <c r="A2576" s="4" t="inlineStr">
        <is>
          <t>Interest Rate</t>
        </is>
      </c>
      <c r="B2576" s="4" t="inlineStr">
        <is>
          <t>[9],[10],[12],[19]</t>
        </is>
      </c>
      <c r="C2576" s="10" t="n">
        <v>0.09329999999999999</v>
      </c>
      <c r="E2576" s="4" t="inlineStr">
        <is>
          <t xml:space="preserve"> </t>
        </is>
      </c>
    </row>
    <row r="2577">
      <c r="A2577" s="4" t="inlineStr">
        <is>
          <t>Principal</t>
        </is>
      </c>
      <c r="B2577" s="4" t="inlineStr">
        <is>
          <t>[3],[9],[10],[12]</t>
        </is>
      </c>
      <c r="C2577" s="6" t="n">
        <v>5985</v>
      </c>
      <c r="E2577" s="4" t="inlineStr">
        <is>
          <t xml:space="preserve"> </t>
        </is>
      </c>
    </row>
    <row r="2578">
      <c r="A2578" s="4" t="inlineStr">
        <is>
          <t>Amortized Cost</t>
        </is>
      </c>
      <c r="B2578" s="4" t="inlineStr">
        <is>
          <t>[9],[10],[12]</t>
        </is>
      </c>
      <c r="C2578" s="6" t="n">
        <v>6000</v>
      </c>
      <c r="E2578" s="4" t="inlineStr">
        <is>
          <t xml:space="preserve"> </t>
        </is>
      </c>
    </row>
    <row r="2579">
      <c r="A2579" s="4" t="inlineStr">
        <is>
          <t>Percentage of Net Assets</t>
        </is>
      </c>
      <c r="B2579" s="4" t="inlineStr">
        <is>
          <t>[9],[10],[12]</t>
        </is>
      </c>
      <c r="C2579" s="10" t="n">
        <v>0.006</v>
      </c>
      <c r="E2579" s="4" t="inlineStr">
        <is>
          <t xml:space="preserve"> </t>
        </is>
      </c>
    </row>
    <row r="2580">
      <c r="A2580" s="4" t="inlineStr">
        <is>
          <t>Fair Value</t>
        </is>
      </c>
      <c r="B2580" s="4" t="inlineStr">
        <is>
          <t>[1],[9],[10],[12]</t>
        </is>
      </c>
      <c r="C2580" s="6" t="n">
        <v>6016</v>
      </c>
      <c r="E2580" s="4" t="inlineStr">
        <is>
          <t xml:space="preserve"> </t>
        </is>
      </c>
    </row>
    <row r="2581">
      <c r="A2581" s="4" t="inlineStr">
        <is>
          <t>Investment, Identifier [Axis]: Winebow Holdings, Inc., One stop</t>
        </is>
      </c>
      <c r="C2581" s="4" t="inlineStr">
        <is>
          <t xml:space="preserve"> </t>
        </is>
      </c>
      <c r="E2581" s="4" t="inlineStr">
        <is>
          <t xml:space="preserve"> </t>
        </is>
      </c>
    </row>
    <row r="2582">
      <c r="A2582" s="4" t="inlineStr">
        <is>
          <t>Spread Above Index</t>
        </is>
      </c>
      <c r="C2582" s="10" t="n">
        <v>0.0625</v>
      </c>
      <c r="D2582" s="4" t="inlineStr">
        <is>
          <t>[9],[11],[13],[25]</t>
        </is>
      </c>
      <c r="E2582" s="10" t="n">
        <v>0.0625</v>
      </c>
      <c r="F2582" s="4" t="inlineStr">
        <is>
          <t>[14],[17],[18],[26]</t>
        </is>
      </c>
    </row>
    <row r="2583">
      <c r="A2583" s="4" t="inlineStr">
        <is>
          <t>Interest Rate</t>
        </is>
      </c>
      <c r="C2583" s="10" t="n">
        <v>0.1168</v>
      </c>
      <c r="D2583" s="4" t="inlineStr">
        <is>
          <t>[9],[19],[25]</t>
        </is>
      </c>
      <c r="E2583" s="10" t="n">
        <v>0.1167</v>
      </c>
      <c r="F2583" s="4" t="inlineStr">
        <is>
          <t>[14],[20],[26]</t>
        </is>
      </c>
    </row>
    <row r="2584">
      <c r="A2584" s="4" t="inlineStr">
        <is>
          <t>Principal</t>
        </is>
      </c>
      <c r="C2584" s="6" t="n">
        <v>17678</v>
      </c>
      <c r="D2584" s="4" t="inlineStr">
        <is>
          <t>[3],[9],[25]</t>
        </is>
      </c>
      <c r="E2584" s="6" t="n">
        <v>17770</v>
      </c>
      <c r="F2584" s="4" t="inlineStr">
        <is>
          <t>[4],[14],[26]</t>
        </is>
      </c>
    </row>
    <row r="2585">
      <c r="A2585" s="4" t="inlineStr">
        <is>
          <t>Amortized Cost</t>
        </is>
      </c>
      <c r="C2585" s="6" t="n">
        <v>17678</v>
      </c>
      <c r="D2585" s="4" t="inlineStr">
        <is>
          <t>[9],[25]</t>
        </is>
      </c>
      <c r="E2585" s="6" t="n">
        <v>17770</v>
      </c>
      <c r="F2585" s="4" t="inlineStr">
        <is>
          <t>[14],[26]</t>
        </is>
      </c>
    </row>
    <row r="2586">
      <c r="A2586" s="4" t="inlineStr">
        <is>
          <t>Percentage of Net Assets</t>
        </is>
      </c>
      <c r="C2586" s="10" t="n">
        <v>0.016</v>
      </c>
      <c r="D2586" s="4" t="inlineStr">
        <is>
          <t>[9],[25]</t>
        </is>
      </c>
      <c r="E2586" s="10" t="n">
        <v>0.027</v>
      </c>
      <c r="F2586" s="4" t="inlineStr">
        <is>
          <t>[14],[26]</t>
        </is>
      </c>
    </row>
    <row r="2587">
      <c r="A2587" s="4" t="inlineStr">
        <is>
          <t>Fair Value</t>
        </is>
      </c>
      <c r="C2587" s="6" t="n">
        <v>17325</v>
      </c>
      <c r="D2587" s="4" t="inlineStr">
        <is>
          <t>[1],[9],[25]</t>
        </is>
      </c>
      <c r="E2587" s="6" t="n">
        <v>17414</v>
      </c>
      <c r="F2587" s="4" t="inlineStr">
        <is>
          <t>[2],[14],[26]</t>
        </is>
      </c>
    </row>
    <row r="2588">
      <c r="A2588" s="4" t="inlineStr">
        <is>
          <t>Investment, Identifier [Axis]: Wireco Worldgroup Inc., Senior secured</t>
        </is>
      </c>
      <c r="C2588" s="4" t="inlineStr">
        <is>
          <t xml:space="preserve"> </t>
        </is>
      </c>
      <c r="E2588" s="4" t="inlineStr">
        <is>
          <t xml:space="preserve"> </t>
        </is>
      </c>
    </row>
    <row r="2589">
      <c r="A2589" s="4" t="inlineStr">
        <is>
          <t>Spread Above Index</t>
        </is>
      </c>
      <c r="C2589" s="10" t="n">
        <v>0.0375</v>
      </c>
      <c r="D2589" s="4" t="inlineStr">
        <is>
          <t>[9],[11],[13]</t>
        </is>
      </c>
      <c r="E2589" s="10" t="n">
        <v>0.0425</v>
      </c>
      <c r="F2589" s="4" t="inlineStr">
        <is>
          <t>[14],[17],[18]</t>
        </is>
      </c>
    </row>
    <row r="2590">
      <c r="A2590" s="4" t="inlineStr">
        <is>
          <t>Interest Rate</t>
        </is>
      </c>
      <c r="C2590" s="10" t="n">
        <v>0.0907</v>
      </c>
      <c r="D2590" s="4" t="inlineStr">
        <is>
          <t>[9],[19]</t>
        </is>
      </c>
      <c r="E2590" s="10" t="n">
        <v>0.097</v>
      </c>
      <c r="F2590" s="4" t="inlineStr">
        <is>
          <t>[14],[20]</t>
        </is>
      </c>
    </row>
    <row r="2591">
      <c r="A2591" s="4" t="inlineStr">
        <is>
          <t>Principal</t>
        </is>
      </c>
      <c r="C2591" s="6" t="n">
        <v>2806</v>
      </c>
      <c r="D2591" s="4" t="inlineStr">
        <is>
          <t>[3],[9]</t>
        </is>
      </c>
      <c r="E2591" s="6" t="n">
        <v>2873</v>
      </c>
      <c r="F2591" s="4" t="inlineStr">
        <is>
          <t>[4],[14]</t>
        </is>
      </c>
    </row>
    <row r="2592">
      <c r="A2592" s="4" t="inlineStr">
        <is>
          <t>Amortized Cost</t>
        </is>
      </c>
      <c r="C2592" s="6" t="n">
        <v>2812</v>
      </c>
      <c r="D2592" s="4" t="inlineStr">
        <is>
          <t>[9]</t>
        </is>
      </c>
      <c r="E2592" s="6" t="n">
        <v>2880</v>
      </c>
      <c r="F2592" s="4" t="inlineStr">
        <is>
          <t>[14]</t>
        </is>
      </c>
    </row>
    <row r="2593">
      <c r="A2593" s="4" t="inlineStr">
        <is>
          <t>Percentage of Net Assets</t>
        </is>
      </c>
      <c r="C2593" s="10" t="n">
        <v>0.003</v>
      </c>
      <c r="D2593" s="4" t="inlineStr">
        <is>
          <t>[9]</t>
        </is>
      </c>
      <c r="E2593" s="10" t="n">
        <v>0.004</v>
      </c>
      <c r="F2593" s="4" t="inlineStr">
        <is>
          <t>[14]</t>
        </is>
      </c>
    </row>
    <row r="2594">
      <c r="A2594" s="4" t="inlineStr">
        <is>
          <t>Fair Value</t>
        </is>
      </c>
      <c r="C2594" s="6" t="n">
        <v>2815</v>
      </c>
      <c r="D2594" s="4" t="inlineStr">
        <is>
          <t>[1],[9]</t>
        </is>
      </c>
      <c r="E2594" s="6" t="n">
        <v>2875</v>
      </c>
      <c r="F2594" s="4" t="inlineStr">
        <is>
          <t>[2],[14]</t>
        </is>
      </c>
    </row>
    <row r="2595">
      <c r="A2595" s="4" t="inlineStr">
        <is>
          <t>Investment, Identifier [Axis]: Workforce Software, LLC, One stop</t>
        </is>
      </c>
      <c r="C2595" s="4" t="inlineStr">
        <is>
          <t xml:space="preserve"> </t>
        </is>
      </c>
      <c r="E2595" s="4" t="inlineStr">
        <is>
          <t xml:space="preserve"> </t>
        </is>
      </c>
    </row>
    <row r="2596">
      <c r="A2596" s="4" t="inlineStr">
        <is>
          <t>Spread Above Index</t>
        </is>
      </c>
      <c r="C2596" s="10" t="n">
        <v>0.0725</v>
      </c>
      <c r="D2596" s="4" t="inlineStr">
        <is>
          <t>[9],[13],[28],[29]</t>
        </is>
      </c>
      <c r="E2596" s="10" t="n">
        <v>0.0725</v>
      </c>
      <c r="F2596" s="4" t="inlineStr">
        <is>
          <t>[14],[18],[27],[31]</t>
        </is>
      </c>
    </row>
    <row r="2597">
      <c r="A2597" s="4" t="inlineStr">
        <is>
          <t>Interest Rate</t>
        </is>
      </c>
      <c r="C2597" s="10" t="n">
        <v>0.0974</v>
      </c>
      <c r="D2597" s="4" t="inlineStr">
        <is>
          <t>[9],[19],[29]</t>
        </is>
      </c>
      <c r="E2597" s="10" t="n">
        <v>0.0982</v>
      </c>
      <c r="F2597" s="4" t="inlineStr">
        <is>
          <t>[14],[20],[31]</t>
        </is>
      </c>
    </row>
    <row r="2598">
      <c r="A2598" s="4" t="inlineStr">
        <is>
          <t>Investment, interest rate, paid in kind</t>
        </is>
      </c>
      <c r="C2598" s="11" t="n">
        <v>0.03</v>
      </c>
      <c r="D2598" s="4" t="inlineStr">
        <is>
          <t>[9],[19],[29]</t>
        </is>
      </c>
      <c r="E2598" s="11" t="n">
        <v>0.03</v>
      </c>
      <c r="F2598" s="4" t="inlineStr">
        <is>
          <t>[14],[20],[31]</t>
        </is>
      </c>
    </row>
    <row r="2599">
      <c r="A2599" s="4" t="inlineStr">
        <is>
          <t>Principal</t>
        </is>
      </c>
      <c r="C2599" s="6" t="n">
        <v>9285</v>
      </c>
      <c r="D2599" s="4" t="inlineStr">
        <is>
          <t>[3],[9],[29]</t>
        </is>
      </c>
      <c r="E2599" s="6" t="n">
        <v>9145</v>
      </c>
      <c r="F2599" s="4" t="inlineStr">
        <is>
          <t>[4],[14],[31]</t>
        </is>
      </c>
    </row>
    <row r="2600">
      <c r="A2600" s="4" t="inlineStr">
        <is>
          <t>Amortized Cost</t>
        </is>
      </c>
      <c r="C2600" s="6" t="n">
        <v>9169</v>
      </c>
      <c r="D2600" s="4" t="inlineStr">
        <is>
          <t>[9],[29]</t>
        </is>
      </c>
      <c r="E2600" s="6" t="n">
        <v>8986</v>
      </c>
      <c r="F2600" s="4" t="inlineStr">
        <is>
          <t>[14],[31]</t>
        </is>
      </c>
    </row>
    <row r="2601">
      <c r="A2601" s="4" t="inlineStr">
        <is>
          <t>Percentage of Net Assets</t>
        </is>
      </c>
      <c r="C2601" s="10" t="n">
        <v>0.008999999999999999</v>
      </c>
      <c r="D2601" s="4" t="inlineStr">
        <is>
          <t>[9],[29]</t>
        </is>
      </c>
      <c r="E2601" s="10" t="n">
        <v>0.014</v>
      </c>
      <c r="F2601" s="4" t="inlineStr">
        <is>
          <t>[14],[31]</t>
        </is>
      </c>
    </row>
    <row r="2602">
      <c r="A2602" s="4" t="inlineStr">
        <is>
          <t>Fair Value</t>
        </is>
      </c>
      <c r="C2602" s="6" t="n">
        <v>9192</v>
      </c>
      <c r="D2602" s="4" t="inlineStr">
        <is>
          <t>[1],[9],[29]</t>
        </is>
      </c>
      <c r="E2602" s="6" t="n">
        <v>9054</v>
      </c>
      <c r="F2602" s="4" t="inlineStr">
        <is>
          <t>[2],[14],[31]</t>
        </is>
      </c>
    </row>
    <row r="2603">
      <c r="A2603" s="4" t="inlineStr">
        <is>
          <t>Investment, Identifier [Axis]: YE Brands Holding, LLC, One stop 1</t>
        </is>
      </c>
      <c r="C2603" s="4" t="inlineStr">
        <is>
          <t xml:space="preserve"> </t>
        </is>
      </c>
      <c r="E2603" s="4" t="inlineStr">
        <is>
          <t xml:space="preserve"> </t>
        </is>
      </c>
    </row>
    <row r="2604">
      <c r="A2604" s="4" t="inlineStr">
        <is>
          <t>Spread Above Index</t>
        </is>
      </c>
      <c r="C2604" s="10" t="n">
        <v>0.0575</v>
      </c>
      <c r="D2604" s="4" t="inlineStr">
        <is>
          <t>[9],[13],[28]</t>
        </is>
      </c>
      <c r="E2604" s="10" t="n">
        <v>0.0575</v>
      </c>
      <c r="F2604" s="4" t="inlineStr">
        <is>
          <t>[14],[17],[18]</t>
        </is>
      </c>
    </row>
    <row r="2605">
      <c r="A2605" s="4" t="inlineStr">
        <is>
          <t>Interest Rate</t>
        </is>
      </c>
      <c r="C2605" s="10" t="n">
        <v>0.1116</v>
      </c>
      <c r="D2605" s="4" t="inlineStr">
        <is>
          <t>[9],[19]</t>
        </is>
      </c>
      <c r="E2605" s="10" t="n">
        <v>0.1118</v>
      </c>
      <c r="F2605" s="4" t="inlineStr">
        <is>
          <t>[14],[20]</t>
        </is>
      </c>
    </row>
    <row r="2606">
      <c r="A2606" s="4" t="inlineStr">
        <is>
          <t>Principal</t>
        </is>
      </c>
      <c r="C2606" s="6" t="n">
        <v>6364</v>
      </c>
      <c r="D2606" s="4" t="inlineStr">
        <is>
          <t>[3],[9]</t>
        </is>
      </c>
      <c r="E2606" s="6" t="n">
        <v>6396</v>
      </c>
      <c r="F2606" s="4" t="inlineStr">
        <is>
          <t>[4],[14]</t>
        </is>
      </c>
    </row>
    <row r="2607">
      <c r="A2607" s="4" t="inlineStr">
        <is>
          <t>Amortized Cost</t>
        </is>
      </c>
      <c r="C2607" s="6" t="n">
        <v>6309</v>
      </c>
      <c r="D2607" s="4" t="inlineStr">
        <is>
          <t>[9]</t>
        </is>
      </c>
      <c r="E2607" s="6" t="n">
        <v>6333</v>
      </c>
      <c r="F2607" s="4" t="inlineStr">
        <is>
          <t>[14]</t>
        </is>
      </c>
    </row>
    <row r="2608">
      <c r="A2608" s="4" t="inlineStr">
        <is>
          <t>Percentage of Net Assets</t>
        </is>
      </c>
      <c r="C2608" s="10" t="n">
        <v>0.006</v>
      </c>
      <c r="D2608" s="4" t="inlineStr">
        <is>
          <t>[9]</t>
        </is>
      </c>
      <c r="E2608" s="11" t="n">
        <v>0.01</v>
      </c>
      <c r="F2608" s="4" t="inlineStr">
        <is>
          <t>[14]</t>
        </is>
      </c>
    </row>
    <row r="2609">
      <c r="A2609" s="4" t="inlineStr">
        <is>
          <t>Fair Value</t>
        </is>
      </c>
      <c r="C2609" s="6" t="n">
        <v>6364</v>
      </c>
      <c r="D2609" s="4" t="inlineStr">
        <is>
          <t>[1],[9]</t>
        </is>
      </c>
      <c r="E2609" s="6" t="n">
        <v>6332</v>
      </c>
      <c r="F2609" s="4" t="inlineStr">
        <is>
          <t>[2],[14]</t>
        </is>
      </c>
    </row>
    <row r="2610">
      <c r="A2610" s="4" t="inlineStr">
        <is>
          <t>Investment, Identifier [Axis]: YE Brands Holding, LLC, One stop 2</t>
        </is>
      </c>
      <c r="C2610" s="4" t="inlineStr">
        <is>
          <t xml:space="preserve"> </t>
        </is>
      </c>
      <c r="E2610" s="4" t="inlineStr">
        <is>
          <t xml:space="preserve"> </t>
        </is>
      </c>
    </row>
    <row r="2611">
      <c r="A2611" s="4" t="inlineStr">
        <is>
          <t>Spread Above Index</t>
        </is>
      </c>
      <c r="C2611" s="10" t="n">
        <v>0.0575</v>
      </c>
      <c r="D2611" s="4" t="inlineStr">
        <is>
          <t>[9],[13],[28]</t>
        </is>
      </c>
      <c r="E2611" s="10" t="n">
        <v>0.055</v>
      </c>
      <c r="F2611" s="4" t="inlineStr">
        <is>
          <t>[14],[18],[40]</t>
        </is>
      </c>
    </row>
    <row r="2612">
      <c r="A2612" s="4" t="inlineStr">
        <is>
          <t>Interest Rate</t>
        </is>
      </c>
      <c r="B2612" s="4" t="inlineStr">
        <is>
          <t>[9],[19]</t>
        </is>
      </c>
      <c r="C2612" s="10" t="n">
        <v>0.1116</v>
      </c>
      <c r="E2612" s="4" t="inlineStr">
        <is>
          <t xml:space="preserve"> </t>
        </is>
      </c>
    </row>
    <row r="2613">
      <c r="A2613" s="4" t="inlineStr">
        <is>
          <t>Principal</t>
        </is>
      </c>
      <c r="C2613" s="6" t="n">
        <v>142</v>
      </c>
      <c r="D2613" s="4" t="inlineStr">
        <is>
          <t>[3],[9]</t>
        </is>
      </c>
      <c r="E2613" s="6" t="n">
        <v>0</v>
      </c>
      <c r="F2613" s="4" t="inlineStr">
        <is>
          <t>[4],[14],[40]</t>
        </is>
      </c>
    </row>
    <row r="2614">
      <c r="A2614" s="4" t="inlineStr">
        <is>
          <t>Amortized Cost</t>
        </is>
      </c>
      <c r="C2614" s="6" t="n">
        <v>131</v>
      </c>
      <c r="D2614" s="4" t="inlineStr">
        <is>
          <t>[9]</t>
        </is>
      </c>
      <c r="E2614" s="6" t="n">
        <v>0</v>
      </c>
      <c r="F2614" s="4" t="inlineStr">
        <is>
          <t>[14],[40]</t>
        </is>
      </c>
    </row>
    <row r="2615">
      <c r="A2615" s="4" t="inlineStr">
        <is>
          <t>Percentage of Net Assets</t>
        </is>
      </c>
      <c r="C2615" s="11" t="n">
        <v>0</v>
      </c>
      <c r="D2615" s="4" t="inlineStr">
        <is>
          <t>[9]</t>
        </is>
      </c>
      <c r="E2615" s="11" t="n">
        <v>0</v>
      </c>
      <c r="F2615" s="4" t="inlineStr">
        <is>
          <t>[14],[40]</t>
        </is>
      </c>
    </row>
    <row r="2616">
      <c r="A2616" s="4" t="inlineStr">
        <is>
          <t>Fair Value</t>
        </is>
      </c>
      <c r="C2616" s="6" t="n">
        <v>142</v>
      </c>
      <c r="D2616" s="4" t="inlineStr">
        <is>
          <t>[1],[9]</t>
        </is>
      </c>
      <c r="E2616" s="6" t="n">
        <v>-1</v>
      </c>
      <c r="F2616" s="4" t="inlineStr">
        <is>
          <t>[2],[14],[40]</t>
        </is>
      </c>
    </row>
    <row r="2617">
      <c r="A2617" s="4" t="inlineStr">
        <is>
          <t>Investment, Identifier [Axis]: YE Brands Holding, LLC, One stop 3</t>
        </is>
      </c>
      <c r="C2617" s="4" t="inlineStr">
        <is>
          <t xml:space="preserve"> </t>
        </is>
      </c>
      <c r="E2617" s="4" t="inlineStr">
        <is>
          <t xml:space="preserve"> </t>
        </is>
      </c>
    </row>
    <row r="2618">
      <c r="A2618" s="4" t="inlineStr">
        <is>
          <t>Spread Above Index</t>
        </is>
      </c>
      <c r="B2618" s="4" t="inlineStr">
        <is>
          <t>[9],[11],[13]</t>
        </is>
      </c>
      <c r="C2618" s="10" t="n">
        <v>0.055</v>
      </c>
      <c r="E2618" s="4" t="inlineStr">
        <is>
          <t xml:space="preserve"> </t>
        </is>
      </c>
    </row>
    <row r="2619">
      <c r="A2619" s="4" t="inlineStr">
        <is>
          <t>Interest Rate</t>
        </is>
      </c>
      <c r="B2619" s="4" t="inlineStr">
        <is>
          <t>[9],[19]</t>
        </is>
      </c>
      <c r="C2619" s="10" t="n">
        <v>0.1093</v>
      </c>
      <c r="E2619" s="4" t="inlineStr">
        <is>
          <t xml:space="preserve"> </t>
        </is>
      </c>
    </row>
    <row r="2620">
      <c r="A2620" s="4" t="inlineStr">
        <is>
          <t>Principal</t>
        </is>
      </c>
      <c r="B2620" s="4" t="inlineStr">
        <is>
          <t>[3],[9]</t>
        </is>
      </c>
      <c r="C2620" s="6" t="n">
        <v>29</v>
      </c>
      <c r="E2620" s="4" t="inlineStr">
        <is>
          <t xml:space="preserve"> </t>
        </is>
      </c>
    </row>
    <row r="2621">
      <c r="A2621" s="4" t="inlineStr">
        <is>
          <t>Amortized Cost</t>
        </is>
      </c>
      <c r="B2621" s="4" t="inlineStr">
        <is>
          <t>[9]</t>
        </is>
      </c>
      <c r="C2621" s="6" t="n">
        <v>29</v>
      </c>
      <c r="E2621" s="4" t="inlineStr">
        <is>
          <t xml:space="preserve"> </t>
        </is>
      </c>
    </row>
    <row r="2622">
      <c r="A2622" s="4" t="inlineStr">
        <is>
          <t>Percentage of Net Assets</t>
        </is>
      </c>
      <c r="B2622" s="4" t="inlineStr">
        <is>
          <t>[9]</t>
        </is>
      </c>
      <c r="C2622" s="11" t="n">
        <v>0</v>
      </c>
      <c r="E2622" s="4" t="inlineStr">
        <is>
          <t xml:space="preserve"> </t>
        </is>
      </c>
    </row>
    <row r="2623">
      <c r="A2623" s="4" t="inlineStr">
        <is>
          <t>Fair Value</t>
        </is>
      </c>
      <c r="B2623" s="4" t="inlineStr">
        <is>
          <t>[1],[9]</t>
        </is>
      </c>
      <c r="C2623" s="6" t="n">
        <v>29</v>
      </c>
      <c r="E2623" s="4" t="inlineStr">
        <is>
          <t xml:space="preserve"> </t>
        </is>
      </c>
    </row>
    <row r="2624">
      <c r="A2624" s="4" t="inlineStr">
        <is>
          <t>Investment, Identifier [Axis]: YI, LLC, One stop 1</t>
        </is>
      </c>
      <c r="C2624" s="4" t="inlineStr">
        <is>
          <t xml:space="preserve"> </t>
        </is>
      </c>
      <c r="E2624" s="4" t="inlineStr">
        <is>
          <t xml:space="preserve"> </t>
        </is>
      </c>
    </row>
    <row r="2625">
      <c r="A2625" s="4" t="inlineStr">
        <is>
          <t>Spread Above Index</t>
        </is>
      </c>
      <c r="B2625" s="4" t="inlineStr">
        <is>
          <t>[11],[13],[25]</t>
        </is>
      </c>
      <c r="C2625" s="10" t="n">
        <v>0.0575</v>
      </c>
      <c r="E2625" s="4" t="inlineStr">
        <is>
          <t xml:space="preserve"> </t>
        </is>
      </c>
    </row>
    <row r="2626">
      <c r="A2626" s="4" t="inlineStr">
        <is>
          <t>Interest Rate</t>
        </is>
      </c>
      <c r="B2626" s="4" t="inlineStr">
        <is>
          <t>[19],[25]</t>
        </is>
      </c>
      <c r="C2626" s="10" t="n">
        <v>0.1107</v>
      </c>
      <c r="E2626" s="4" t="inlineStr">
        <is>
          <t xml:space="preserve"> </t>
        </is>
      </c>
    </row>
    <row r="2627">
      <c r="A2627" s="4" t="inlineStr">
        <is>
          <t>Principal</t>
        </is>
      </c>
      <c r="B2627" s="4" t="inlineStr">
        <is>
          <t>[3],[25]</t>
        </is>
      </c>
      <c r="C2627" s="6" t="n">
        <v>6174</v>
      </c>
      <c r="E2627" s="4" t="inlineStr">
        <is>
          <t xml:space="preserve"> </t>
        </is>
      </c>
    </row>
    <row r="2628">
      <c r="A2628" s="4" t="inlineStr">
        <is>
          <t>Amortized Cost</t>
        </is>
      </c>
      <c r="B2628" s="4" t="inlineStr">
        <is>
          <t>[25]</t>
        </is>
      </c>
      <c r="C2628" s="6" t="n">
        <v>6058</v>
      </c>
      <c r="E2628" s="4" t="inlineStr">
        <is>
          <t xml:space="preserve"> </t>
        </is>
      </c>
    </row>
    <row r="2629">
      <c r="A2629" s="4" t="inlineStr">
        <is>
          <t>Percentage of Net Assets</t>
        </is>
      </c>
      <c r="B2629" s="4" t="inlineStr">
        <is>
          <t>[25]</t>
        </is>
      </c>
      <c r="C2629" s="10" t="n">
        <v>0.006</v>
      </c>
      <c r="E2629" s="4" t="inlineStr">
        <is>
          <t xml:space="preserve"> </t>
        </is>
      </c>
    </row>
    <row r="2630">
      <c r="A2630" s="4" t="inlineStr">
        <is>
          <t>Fair Value</t>
        </is>
      </c>
      <c r="B2630" s="4" t="inlineStr">
        <is>
          <t>[1],[25]</t>
        </is>
      </c>
      <c r="C2630" s="6" t="n">
        <v>6051</v>
      </c>
      <c r="E2630" s="4" t="inlineStr">
        <is>
          <t xml:space="preserve"> </t>
        </is>
      </c>
    </row>
    <row r="2631">
      <c r="A2631" s="4" t="inlineStr">
        <is>
          <t>Investment, Identifier [Axis]: YI, LLC, One stop 2</t>
        </is>
      </c>
      <c r="C2631" s="4" t="inlineStr">
        <is>
          <t xml:space="preserve"> </t>
        </is>
      </c>
      <c r="E2631" s="4" t="inlineStr">
        <is>
          <t xml:space="preserve"> </t>
        </is>
      </c>
    </row>
    <row r="2632">
      <c r="A2632" s="4" t="inlineStr">
        <is>
          <t>Spread Above Index</t>
        </is>
      </c>
      <c r="B2632" s="4" t="inlineStr">
        <is>
          <t>[9],[11],[13]</t>
        </is>
      </c>
      <c r="C2632" s="10" t="n">
        <v>0.0575</v>
      </c>
      <c r="E2632" s="4" t="inlineStr">
        <is>
          <t xml:space="preserve"> </t>
        </is>
      </c>
    </row>
    <row r="2633">
      <c r="A2633" s="4" t="inlineStr">
        <is>
          <t>Interest Rate</t>
        </is>
      </c>
      <c r="B2633" s="4" t="inlineStr">
        <is>
          <t>[9],[19]</t>
        </is>
      </c>
      <c r="C2633" s="10" t="n">
        <v>0.1108</v>
      </c>
      <c r="E2633" s="4" t="inlineStr">
        <is>
          <t xml:space="preserve"> </t>
        </is>
      </c>
    </row>
    <row r="2634">
      <c r="A2634" s="4" t="inlineStr">
        <is>
          <t>Principal</t>
        </is>
      </c>
      <c r="B2634" s="4" t="inlineStr">
        <is>
          <t>[3],[9]</t>
        </is>
      </c>
      <c r="C2634" s="6" t="n">
        <v>23</v>
      </c>
      <c r="E2634" s="4" t="inlineStr">
        <is>
          <t xml:space="preserve"> </t>
        </is>
      </c>
    </row>
    <row r="2635">
      <c r="A2635" s="4" t="inlineStr">
        <is>
          <t>Amortized Cost</t>
        </is>
      </c>
      <c r="B2635" s="4" t="inlineStr">
        <is>
          <t>[9]</t>
        </is>
      </c>
      <c r="C2635" s="6" t="n">
        <v>1</v>
      </c>
      <c r="E2635" s="4" t="inlineStr">
        <is>
          <t xml:space="preserve"> </t>
        </is>
      </c>
    </row>
    <row r="2636">
      <c r="A2636" s="4" t="inlineStr">
        <is>
          <t>Percentage of Net Assets</t>
        </is>
      </c>
      <c r="B2636" s="4" t="inlineStr">
        <is>
          <t>[9]</t>
        </is>
      </c>
      <c r="C2636" s="11" t="n">
        <v>0</v>
      </c>
      <c r="E2636" s="4" t="inlineStr">
        <is>
          <t xml:space="preserve"> </t>
        </is>
      </c>
    </row>
    <row r="2637">
      <c r="A2637" s="4" t="inlineStr">
        <is>
          <t>Fair Value</t>
        </is>
      </c>
      <c r="B2637" s="4" t="inlineStr">
        <is>
          <t>[1],[9]</t>
        </is>
      </c>
      <c r="C2637" s="6" t="n">
        <v>0</v>
      </c>
      <c r="E2637" s="4" t="inlineStr">
        <is>
          <t xml:space="preserve"> </t>
        </is>
      </c>
    </row>
    <row r="2638">
      <c r="A2638" s="4" t="inlineStr">
        <is>
          <t>Investment, Identifier [Axis]: YI, LLC, One stop 3</t>
        </is>
      </c>
      <c r="C2638" s="4" t="inlineStr">
        <is>
          <t xml:space="preserve"> </t>
        </is>
      </c>
      <c r="E2638" s="4" t="inlineStr">
        <is>
          <t xml:space="preserve"> </t>
        </is>
      </c>
    </row>
    <row r="2639">
      <c r="A2639" s="4" t="inlineStr">
        <is>
          <t>Spread Above Index</t>
        </is>
      </c>
      <c r="B2639" s="4" t="inlineStr">
        <is>
          <t>[9],[13],[32]</t>
        </is>
      </c>
      <c r="C2639" s="10" t="n">
        <v>0.0575</v>
      </c>
      <c r="E2639" s="4" t="inlineStr">
        <is>
          <t xml:space="preserve"> </t>
        </is>
      </c>
    </row>
    <row r="2640">
      <c r="A2640" s="4" t="inlineStr">
        <is>
          <t>Principal</t>
        </is>
      </c>
      <c r="B2640" s="4" t="inlineStr">
        <is>
          <t>[3],[9],[32]</t>
        </is>
      </c>
      <c r="C2640" s="6" t="n">
        <v>0</v>
      </c>
      <c r="E2640" s="4" t="inlineStr">
        <is>
          <t xml:space="preserve"> </t>
        </is>
      </c>
    </row>
    <row r="2641">
      <c r="A2641" s="4" t="inlineStr">
        <is>
          <t>Amortized Cost</t>
        </is>
      </c>
      <c r="B2641" s="4" t="inlineStr">
        <is>
          <t>[9],[32]</t>
        </is>
      </c>
      <c r="C2641" s="6" t="n">
        <v>-12</v>
      </c>
      <c r="E2641" s="4" t="inlineStr">
        <is>
          <t xml:space="preserve"> </t>
        </is>
      </c>
    </row>
    <row r="2642">
      <c r="A2642" s="4" t="inlineStr">
        <is>
          <t>Percentage of Net Assets</t>
        </is>
      </c>
      <c r="B2642" s="4" t="inlineStr">
        <is>
          <t>[9],[32]</t>
        </is>
      </c>
      <c r="C2642" s="11" t="n">
        <v>0</v>
      </c>
      <c r="E2642" s="4" t="inlineStr">
        <is>
          <t xml:space="preserve"> </t>
        </is>
      </c>
    </row>
    <row r="2643">
      <c r="A2643" s="4" t="inlineStr">
        <is>
          <t>Fair Value</t>
        </is>
      </c>
      <c r="B2643" s="4" t="inlineStr">
        <is>
          <t>[1],[9],[32]</t>
        </is>
      </c>
      <c r="C2643" s="6" t="n">
        <v>-13</v>
      </c>
      <c r="E2643" s="4" t="inlineStr">
        <is>
          <t xml:space="preserve"> </t>
        </is>
      </c>
    </row>
    <row r="2644">
      <c r="A2644" s="4" t="inlineStr">
        <is>
          <t>Investment, Identifier [Axis]: Yorkshire Parent, Inc, LP units</t>
        </is>
      </c>
      <c r="C2644" s="4" t="inlineStr">
        <is>
          <t xml:space="preserve"> </t>
        </is>
      </c>
      <c r="E2644" s="4" t="inlineStr">
        <is>
          <t xml:space="preserve"> </t>
        </is>
      </c>
    </row>
    <row r="2645">
      <c r="A2645" s="4" t="inlineStr">
        <is>
          <t>Principal (in shares)</t>
        </is>
      </c>
      <c r="B2645" s="4" t="inlineStr">
        <is>
          <t>[3],[9]</t>
        </is>
      </c>
      <c r="C2645" s="7" t="n">
        <v>0</v>
      </c>
      <c r="E2645" s="4" t="inlineStr">
        <is>
          <t xml:space="preserve"> </t>
        </is>
      </c>
    </row>
    <row r="2646">
      <c r="A2646" s="4" t="inlineStr">
        <is>
          <t>Amortized Cost</t>
        </is>
      </c>
      <c r="B2646" s="4" t="inlineStr">
        <is>
          <t>[9]</t>
        </is>
      </c>
      <c r="C2646" s="6" t="n">
        <v>94</v>
      </c>
      <c r="E2646" s="4" t="inlineStr">
        <is>
          <t xml:space="preserve"> </t>
        </is>
      </c>
    </row>
    <row r="2647">
      <c r="A2647" s="4" t="inlineStr">
        <is>
          <t>Percentage of Net Assets</t>
        </is>
      </c>
      <c r="B2647" s="4" t="inlineStr">
        <is>
          <t>[9]</t>
        </is>
      </c>
      <c r="C2647" s="11" t="n">
        <v>0</v>
      </c>
      <c r="E2647" s="4" t="inlineStr">
        <is>
          <t xml:space="preserve"> </t>
        </is>
      </c>
    </row>
    <row r="2648">
      <c r="A2648" s="4" t="inlineStr">
        <is>
          <t>Fair Value</t>
        </is>
      </c>
      <c r="B2648" s="4" t="inlineStr">
        <is>
          <t>[1],[9]</t>
        </is>
      </c>
      <c r="C2648" s="6" t="n">
        <v>97</v>
      </c>
      <c r="E2648" s="4" t="inlineStr">
        <is>
          <t xml:space="preserve"> </t>
        </is>
      </c>
    </row>
    <row r="2649">
      <c r="A2649" s="4" t="inlineStr">
        <is>
          <t>Investment, Identifier [Axis]: Yorkshire Parent, Inc., One stop 1</t>
        </is>
      </c>
      <c r="C2649" s="4" t="inlineStr">
        <is>
          <t xml:space="preserve"> </t>
        </is>
      </c>
      <c r="E2649" s="4" t="inlineStr">
        <is>
          <t xml:space="preserve"> </t>
        </is>
      </c>
    </row>
    <row r="2650">
      <c r="A2650" s="4" t="inlineStr">
        <is>
          <t>Spread Above Index</t>
        </is>
      </c>
      <c r="B2650" s="4" t="inlineStr">
        <is>
          <t>[13],[25],[28]</t>
        </is>
      </c>
      <c r="C2650" s="11" t="n">
        <v>0.06</v>
      </c>
      <c r="E2650" s="4" t="inlineStr">
        <is>
          <t xml:space="preserve"> </t>
        </is>
      </c>
    </row>
    <row r="2651">
      <c r="A2651" s="4" t="inlineStr">
        <is>
          <t>Interest Rate</t>
        </is>
      </c>
      <c r="B2651" s="4" t="inlineStr">
        <is>
          <t>[19],[25]</t>
        </is>
      </c>
      <c r="C2651" s="10" t="n">
        <v>0.113</v>
      </c>
      <c r="E2651" s="4" t="inlineStr">
        <is>
          <t xml:space="preserve"> </t>
        </is>
      </c>
    </row>
    <row r="2652">
      <c r="A2652" s="4" t="inlineStr">
        <is>
          <t>Principal</t>
        </is>
      </c>
      <c r="B2652" s="4" t="inlineStr">
        <is>
          <t>[3],[25]</t>
        </is>
      </c>
      <c r="C2652" s="6" t="n">
        <v>12976</v>
      </c>
      <c r="E2652" s="4" t="inlineStr">
        <is>
          <t xml:space="preserve"> </t>
        </is>
      </c>
    </row>
    <row r="2653">
      <c r="A2653" s="4" t="inlineStr">
        <is>
          <t>Amortized Cost</t>
        </is>
      </c>
      <c r="B2653" s="4" t="inlineStr">
        <is>
          <t>[25]</t>
        </is>
      </c>
      <c r="C2653" s="6" t="n">
        <v>12853</v>
      </c>
      <c r="E2653" s="4" t="inlineStr">
        <is>
          <t xml:space="preserve"> </t>
        </is>
      </c>
    </row>
    <row r="2654">
      <c r="A2654" s="4" t="inlineStr">
        <is>
          <t>Percentage of Net Assets</t>
        </is>
      </c>
      <c r="B2654" s="4" t="inlineStr">
        <is>
          <t>[25]</t>
        </is>
      </c>
      <c r="C2654" s="10" t="n">
        <v>0.012</v>
      </c>
      <c r="E2654" s="4" t="inlineStr">
        <is>
          <t xml:space="preserve"> </t>
        </is>
      </c>
    </row>
    <row r="2655">
      <c r="A2655" s="4" t="inlineStr">
        <is>
          <t>Fair Value</t>
        </is>
      </c>
      <c r="B2655" s="4" t="inlineStr">
        <is>
          <t>[1],[25]</t>
        </is>
      </c>
      <c r="C2655" s="6" t="n">
        <v>12976</v>
      </c>
      <c r="E2655" s="4" t="inlineStr">
        <is>
          <t xml:space="preserve"> </t>
        </is>
      </c>
    </row>
    <row r="2656">
      <c r="A2656" s="4" t="inlineStr">
        <is>
          <t>Investment, Identifier [Axis]: Yorkshire Parent, Inc., One stop 2</t>
        </is>
      </c>
      <c r="C2656" s="4" t="inlineStr">
        <is>
          <t xml:space="preserve"> </t>
        </is>
      </c>
      <c r="E2656" s="4" t="inlineStr">
        <is>
          <t xml:space="preserve"> </t>
        </is>
      </c>
    </row>
    <row r="2657">
      <c r="A2657" s="4" t="inlineStr">
        <is>
          <t>Spread Above Index</t>
        </is>
      </c>
      <c r="B2657" s="4" t="inlineStr">
        <is>
          <t>[9],[13],[32]</t>
        </is>
      </c>
      <c r="C2657" s="11" t="n">
        <v>0.06</v>
      </c>
      <c r="E2657" s="4" t="inlineStr">
        <is>
          <t xml:space="preserve"> </t>
        </is>
      </c>
    </row>
    <row r="2658">
      <c r="A2658" s="4" t="inlineStr">
        <is>
          <t>Principal</t>
        </is>
      </c>
      <c r="B2658" s="4" t="inlineStr">
        <is>
          <t>[3],[9],[32]</t>
        </is>
      </c>
      <c r="C2658" s="6" t="n">
        <v>0</v>
      </c>
      <c r="E2658" s="4" t="inlineStr">
        <is>
          <t xml:space="preserve"> </t>
        </is>
      </c>
    </row>
    <row r="2659">
      <c r="A2659" s="4" t="inlineStr">
        <is>
          <t>Amortized Cost</t>
        </is>
      </c>
      <c r="B2659" s="4" t="inlineStr">
        <is>
          <t>[9],[32]</t>
        </is>
      </c>
      <c r="C2659" s="6" t="n">
        <v>-31</v>
      </c>
      <c r="E2659" s="4" t="inlineStr">
        <is>
          <t xml:space="preserve"> </t>
        </is>
      </c>
    </row>
    <row r="2660">
      <c r="A2660" s="4" t="inlineStr">
        <is>
          <t>Percentage of Net Assets</t>
        </is>
      </c>
      <c r="B2660" s="4" t="inlineStr">
        <is>
          <t>[9],[32]</t>
        </is>
      </c>
      <c r="C2660" s="11" t="n">
        <v>0</v>
      </c>
      <c r="E2660" s="4" t="inlineStr">
        <is>
          <t xml:space="preserve"> </t>
        </is>
      </c>
    </row>
    <row r="2661">
      <c r="A2661" s="4" t="inlineStr">
        <is>
          <t>Fair Value</t>
        </is>
      </c>
      <c r="B2661" s="4" t="inlineStr">
        <is>
          <t>[1],[9],[32]</t>
        </is>
      </c>
      <c r="C2661" s="6" t="n">
        <v>0</v>
      </c>
      <c r="E2661" s="4" t="inlineStr">
        <is>
          <t xml:space="preserve"> </t>
        </is>
      </c>
    </row>
    <row r="2662">
      <c r="A2662" s="4" t="inlineStr">
        <is>
          <t>Investment, Identifier [Axis]: Yorkshire Parent, Inc., One stop 3</t>
        </is>
      </c>
      <c r="C2662" s="4" t="inlineStr">
        <is>
          <t xml:space="preserve"> </t>
        </is>
      </c>
      <c r="E2662" s="4" t="inlineStr">
        <is>
          <t xml:space="preserve"> </t>
        </is>
      </c>
    </row>
    <row r="2663">
      <c r="A2663" s="4" t="inlineStr">
        <is>
          <t>Spread Above Index</t>
        </is>
      </c>
      <c r="B2663" s="4" t="inlineStr">
        <is>
          <t>[9],[13],[32]</t>
        </is>
      </c>
      <c r="C2663" s="11" t="n">
        <v>0.06</v>
      </c>
      <c r="E2663" s="4" t="inlineStr">
        <is>
          <t xml:space="preserve"> </t>
        </is>
      </c>
    </row>
    <row r="2664">
      <c r="A2664" s="4" t="inlineStr">
        <is>
          <t>Principal</t>
        </is>
      </c>
      <c r="B2664" s="4" t="inlineStr">
        <is>
          <t>[3],[9],[32]</t>
        </is>
      </c>
      <c r="C2664" s="6" t="n">
        <v>0</v>
      </c>
      <c r="E2664" s="4" t="inlineStr">
        <is>
          <t xml:space="preserve"> </t>
        </is>
      </c>
    </row>
    <row r="2665">
      <c r="A2665" s="4" t="inlineStr">
        <is>
          <t>Amortized Cost</t>
        </is>
      </c>
      <c r="B2665" s="4" t="inlineStr">
        <is>
          <t>[9],[32]</t>
        </is>
      </c>
      <c r="C2665" s="6" t="n">
        <v>-61</v>
      </c>
      <c r="E2665" s="4" t="inlineStr">
        <is>
          <t xml:space="preserve"> </t>
        </is>
      </c>
    </row>
    <row r="2666">
      <c r="A2666" s="4" t="inlineStr">
        <is>
          <t>Percentage of Net Assets</t>
        </is>
      </c>
      <c r="B2666" s="4" t="inlineStr">
        <is>
          <t>[9],[32]</t>
        </is>
      </c>
      <c r="C2666" s="11" t="n">
        <v>0</v>
      </c>
      <c r="E2666" s="4" t="inlineStr">
        <is>
          <t xml:space="preserve"> </t>
        </is>
      </c>
    </row>
    <row r="2667">
      <c r="A2667" s="4" t="inlineStr">
        <is>
          <t>Fair Value</t>
        </is>
      </c>
      <c r="B2667" s="4" t="inlineStr">
        <is>
          <t>[1],[9],[32]</t>
        </is>
      </c>
      <c r="C2667" s="6" t="n">
        <v>0</v>
      </c>
      <c r="E2667" s="4" t="inlineStr">
        <is>
          <t xml:space="preserve"> </t>
        </is>
      </c>
    </row>
    <row r="2668">
      <c r="A2668" s="4" t="inlineStr">
        <is>
          <t>Investment, Identifier [Axis]: Zendesk, Inc., One stop</t>
        </is>
      </c>
      <c r="C2668" s="4" t="inlineStr">
        <is>
          <t xml:space="preserve"> </t>
        </is>
      </c>
      <c r="E2668" s="4" t="inlineStr">
        <is>
          <t xml:space="preserve"> </t>
        </is>
      </c>
    </row>
    <row r="2669">
      <c r="A2669" s="4" t="inlineStr">
        <is>
          <t>Spread Above Index</t>
        </is>
      </c>
      <c r="C2669" s="10" t="n">
        <v>0.0625</v>
      </c>
      <c r="D2669" s="4" t="inlineStr">
        <is>
          <t>[9],[13],[28],[29]</t>
        </is>
      </c>
      <c r="E2669" s="10" t="n">
        <v>0.0675</v>
      </c>
      <c r="F2669" s="4" t="inlineStr">
        <is>
          <t>[14],[18],[27],[31]</t>
        </is>
      </c>
    </row>
    <row r="2670">
      <c r="A2670" s="4" t="inlineStr">
        <is>
          <t>Interest Rate</t>
        </is>
      </c>
      <c r="C2670" s="10" t="n">
        <v>0.1157</v>
      </c>
      <c r="D2670" s="4" t="inlineStr">
        <is>
          <t>[9],[19],[29]</t>
        </is>
      </c>
      <c r="E2670" s="10" t="n">
        <v>0.089</v>
      </c>
      <c r="F2670" s="4" t="inlineStr">
        <is>
          <t>[14],[20],[31]</t>
        </is>
      </c>
    </row>
    <row r="2671">
      <c r="A2671" s="4" t="inlineStr">
        <is>
          <t>Investment, interest rate, paid in kind</t>
        </is>
      </c>
      <c r="B2671" s="4" t="inlineStr">
        <is>
          <t>[14],[20],[31]</t>
        </is>
      </c>
      <c r="C2671" s="4" t="inlineStr">
        <is>
          <t xml:space="preserve"> </t>
        </is>
      </c>
      <c r="E2671" s="10" t="n">
        <v>0.0325</v>
      </c>
    </row>
    <row r="2672">
      <c r="A2672" s="4" t="inlineStr">
        <is>
          <t>Principal</t>
        </is>
      </c>
      <c r="C2672" s="6" t="n">
        <v>10260</v>
      </c>
      <c r="D2672" s="4" t="inlineStr">
        <is>
          <t>[3],[9],[29]</t>
        </is>
      </c>
      <c r="E2672" s="6" t="n">
        <v>10176</v>
      </c>
      <c r="F2672" s="4" t="inlineStr">
        <is>
          <t>[4],[14],[31]</t>
        </is>
      </c>
    </row>
    <row r="2673">
      <c r="A2673" s="4" t="inlineStr">
        <is>
          <t>Amortized Cost</t>
        </is>
      </c>
      <c r="C2673" s="6" t="n">
        <v>10260</v>
      </c>
      <c r="D2673" s="4" t="inlineStr">
        <is>
          <t>[9],[29]</t>
        </is>
      </c>
      <c r="E2673" s="6" t="n">
        <v>10176</v>
      </c>
      <c r="F2673" s="4" t="inlineStr">
        <is>
          <t>[14],[31]</t>
        </is>
      </c>
    </row>
    <row r="2674">
      <c r="A2674" s="4" t="inlineStr">
        <is>
          <t>Percentage of Net Assets</t>
        </is>
      </c>
      <c r="C2674" s="11" t="n">
        <v>0.01</v>
      </c>
      <c r="D2674" s="4" t="inlineStr">
        <is>
          <t>[9],[29]</t>
        </is>
      </c>
      <c r="E2674" s="10" t="n">
        <v>0.016</v>
      </c>
      <c r="F2674" s="4" t="inlineStr">
        <is>
          <t>[14],[31]</t>
        </is>
      </c>
    </row>
    <row r="2675">
      <c r="A2675" s="4" t="inlineStr">
        <is>
          <t>Fair Value</t>
        </is>
      </c>
      <c r="C2675" s="6" t="n">
        <v>10260</v>
      </c>
      <c r="D2675" s="4" t="inlineStr">
        <is>
          <t>[1],[9],[29]</t>
        </is>
      </c>
      <c r="E2675" s="6" t="n">
        <v>10176</v>
      </c>
      <c r="F2675" s="4" t="inlineStr">
        <is>
          <t>[2],[14],[31]</t>
        </is>
      </c>
    </row>
    <row r="2676"/>
    <row r="2677">
      <c r="A2677" s="4" t="inlineStr">
        <is>
          <t>[1] The fair values of investments were valued using significant unobservable inputs, unless otherwise noted. See Note 5. Fair Value Measurements. The fair values of investments were valued using significant unobservable inputs, unless otherwise noted. See Note 5.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Equity investments are non-income producing securities, unless otherwise noted. Ownership of certain equity investments occurs through a holding company or partnership. Denotes that all or a portion of the investment collateralizes the SMBC Credit Facility (as defined in Note 6). The fair value of this investment was valued using Level 2 inputs. See Note 5. Fair Value Measurements. Denotes that all or a portion of the investment collateralizes the SMBC Credit Facility (as defined in Note 6). The fair value of this investment was valued using Level 2 inputs. See Note 5.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For positions with multiple interest rate contracts, the interest rate shown is a weighted average current interest rate in effect as of March 31, 2024. For positions with multiple interest rate contracts, the interest rate shown is a weighted average current interest rate in effect as of September 30, 2023. Denotes that all or a portion of the contract was indexed to the 180-day Term SOFR which was 5.22% as of March 31, 2024. The headquarters of this portfolio company is located in Luxembourg. The headquarters of this portfolio company is located in Luxembourg. Denotes that all or a portion of the investment collateralizes the 2023 Debt Securitization (as defined in Note 6). Denotes that all or a portion of the investment collateralizes the 2023 Debt Securitization (as defined in Note 6). Denotes that all or a portion of the contract was indexed to the 90-day Term SOFR which was 5.40% as of September 30, 2023. Denotes that all or a portion of the contract was indexed to the 90-day Term SOFR which was 5.30% as of March 31, 2024. Denotes that all or a portion of the contract was indexed to the 180-day Term SOFR which was 5.47% as of September 30, 2023. All or a portion of the loan interest was capitalized into the outstanding principal balance of the loan in accordance with the terms of the credit agreement during the period from June 30, 2023 (commencement of operations) to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Investment is denominated in foreign currency and is translated into U.S. dollars as of the valuation date or the date of the transaction. See Note 2. Significant Accounting Policies and Recent Accounting Updates - Foreign Currency Translation. Investment is denominated in foreign currency and is translated into U.S. dollars as of the valuation date or the date of the transaction. See Note 2. Significant Accounting Policies and Recent Accounting Updates - Foreign Currency Translation. The negative fair value is the result of the capitalized discount on the loan or the unfunded commitment being valued below par. The negative amortized cost is the result of the capitalized discount being greater than the principal amount outstanding on the loan. The headquarters of this portfolio company is located in the United Kingdom. The headquarters of this portfolio company is located in the United Kingdom. Denotes that all or a portion of the contract was indexed to the Three-Month AUD, which was 4.34% as of March 31, 2024. Denotes that all or a portion of the contract was indexed to the Three-Month AUD, which was 4.14% as of September 30, 2023. The headquarters of this portfolio company is located in Canada. The headquarters of this portfolio company is located in Canada. The headquarters of this portfolio company is located in Germany. The rate shown is the annualized seven-day yield as of March 31, 2024. The rate shown is the annualized seven-day yield as of September 30, 2023 . Denotes that all or a portion of the contract was indexed to the 90-day CDOR, which was 5.30% as of March 31, 2024. The headquarters of this portfolio company is located in the Netherlands. The headquarters of this portfolio company is located in the Netherlands. The headquarters of this portfolio company is located in Finland.</t>
        </is>
      </c>
    </row>
  </sheetData>
  <mergeCells count="5">
    <mergeCell ref="A1:B1"/>
    <mergeCell ref="C1:D1"/>
    <mergeCell ref="E1:F1"/>
    <mergeCell ref="A2676:E2676"/>
    <mergeCell ref="A2677:E26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6 Months Ended</t>
        </is>
      </c>
      <c r="C1" s="2" t="inlineStr">
        <is>
          <t>12 Months Ended</t>
        </is>
      </c>
    </row>
    <row r="2">
      <c r="B2" s="2" t="inlineStr">
        <is>
          <t>Mar. 31, 2024</t>
        </is>
      </c>
      <c r="C2" s="2" t="inlineStr">
        <is>
          <t>Sep. 30, 2023</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0" t="n">
        <v>0.149</v>
      </c>
      <c r="C4" s="11" t="n">
        <v>0.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36:20Z</dcterms:created>
  <dcterms:modified xmlns:dcterms="http://purl.org/dc/terms/" xmlns:xsi="http://www.w3.org/2001/XMLSchema-instance" xsi:type="dcterms:W3CDTF">2024-05-15T17:36:20Z</dcterms:modified>
</cp:coreProperties>
</file>